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ng context" sheetId="7" state="visible" r:id="rId7"/>
    <sheet xmlns:r="http://schemas.openxmlformats.org/officeDocument/2006/relationships" name="Management_s statement, basis f" sheetId="8" state="visible" r:id="rId8"/>
    <sheet xmlns:r="http://schemas.openxmlformats.org/officeDocument/2006/relationships" name="Approval of consolidated statem"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Trade receivables" sheetId="13" state="visible" r:id="rId13"/>
    <sheet xmlns:r="http://schemas.openxmlformats.org/officeDocument/2006/relationships" name="Inventories" sheetId="14" state="visible" r:id="rId14"/>
    <sheet xmlns:r="http://schemas.openxmlformats.org/officeDocument/2006/relationships" name="Deposits" sheetId="15" state="visible" r:id="rId15"/>
    <sheet xmlns:r="http://schemas.openxmlformats.org/officeDocument/2006/relationships" name="Advance to suppliers and third " sheetId="16" state="visible" r:id="rId16"/>
    <sheet xmlns:r="http://schemas.openxmlformats.org/officeDocument/2006/relationships" name="Recoverable taxes" sheetId="17" state="visible" r:id="rId17"/>
    <sheet xmlns:r="http://schemas.openxmlformats.org/officeDocument/2006/relationships" name="Deferred taxe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oans and financing" sheetId="21" state="visible" r:id="rId21"/>
    <sheet xmlns:r="http://schemas.openxmlformats.org/officeDocument/2006/relationships" name="Leases" sheetId="22" state="visible" r:id="rId22"/>
    <sheet xmlns:r="http://schemas.openxmlformats.org/officeDocument/2006/relationships" name="Suppliers" sheetId="23" state="visible" r:id="rId23"/>
    <sheet xmlns:r="http://schemas.openxmlformats.org/officeDocument/2006/relationships" name="Suppliers - factoring" sheetId="24" state="visible" r:id="rId24"/>
    <sheet xmlns:r="http://schemas.openxmlformats.org/officeDocument/2006/relationships" name="Taxes payable" sheetId="25" state="visible" r:id="rId25"/>
    <sheet xmlns:r="http://schemas.openxmlformats.org/officeDocument/2006/relationships" name="Advance ticket sales" sheetId="26" state="visible" r:id="rId26"/>
    <sheet xmlns:r="http://schemas.openxmlformats.org/officeDocument/2006/relationships" name="Mileage program" sheetId="27" state="visible" r:id="rId27"/>
    <sheet xmlns:r="http://schemas.openxmlformats.org/officeDocument/2006/relationships" name="Provisions" sheetId="28" state="visible" r:id="rId28"/>
    <sheet xmlns:r="http://schemas.openxmlformats.org/officeDocument/2006/relationships" name="Shareholders_ equity" sheetId="29" state="visible" r:id="rId29"/>
    <sheet xmlns:r="http://schemas.openxmlformats.org/officeDocument/2006/relationships" name="Results per share" sheetId="30" state="visible" r:id="rId30"/>
    <sheet xmlns:r="http://schemas.openxmlformats.org/officeDocument/2006/relationships" name="Share-based payments" sheetId="31" state="visible" r:id="rId31"/>
    <sheet xmlns:r="http://schemas.openxmlformats.org/officeDocument/2006/relationships" name="Transactions with related parti" sheetId="32" state="visible" r:id="rId32"/>
    <sheet xmlns:r="http://schemas.openxmlformats.org/officeDocument/2006/relationships" name="Revenue" sheetId="33" state="visible" r:id="rId33"/>
    <sheet xmlns:r="http://schemas.openxmlformats.org/officeDocument/2006/relationships" name="Financial results" sheetId="34" state="visible" r:id="rId34"/>
    <sheet xmlns:r="http://schemas.openxmlformats.org/officeDocument/2006/relationships" name="Commitments" sheetId="35" state="visible" r:id="rId35"/>
    <sheet xmlns:r="http://schemas.openxmlformats.org/officeDocument/2006/relationships" name="Financial instruments and risk " sheetId="36" state="visible" r:id="rId36"/>
    <sheet xmlns:r="http://schemas.openxmlformats.org/officeDocument/2006/relationships" name="Non-cash transactions" sheetId="37" state="visible" r:id="rId37"/>
    <sheet xmlns:r="http://schemas.openxmlformats.org/officeDocument/2006/relationships" name="Liabilities from financing acti"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Operating context (Tables)" sheetId="41" state="visible" r:id="rId41"/>
    <sheet xmlns:r="http://schemas.openxmlformats.org/officeDocument/2006/relationships" name="Summary of significant accoun_3" sheetId="42" state="visible" r:id="rId42"/>
    <sheet xmlns:r="http://schemas.openxmlformats.org/officeDocument/2006/relationships" name="Cash and cash equivalents (Tabl" sheetId="43" state="visible" r:id="rId43"/>
    <sheet xmlns:r="http://schemas.openxmlformats.org/officeDocument/2006/relationships" name="Financial investments (Tables)" sheetId="44" state="visible" r:id="rId44"/>
    <sheet xmlns:r="http://schemas.openxmlformats.org/officeDocument/2006/relationships" name="Trade receivables (Tables)" sheetId="45" state="visible" r:id="rId45"/>
    <sheet xmlns:r="http://schemas.openxmlformats.org/officeDocument/2006/relationships" name="Inventories (Tables)" sheetId="46" state="visible" r:id="rId46"/>
    <sheet xmlns:r="http://schemas.openxmlformats.org/officeDocument/2006/relationships" name="Deposits (Tables)" sheetId="47" state="visible" r:id="rId47"/>
    <sheet xmlns:r="http://schemas.openxmlformats.org/officeDocument/2006/relationships" name="Advance to suppliers and thir_2" sheetId="48" state="visible" r:id="rId48"/>
    <sheet xmlns:r="http://schemas.openxmlformats.org/officeDocument/2006/relationships" name="Recoverable taxes (Tables)" sheetId="49" state="visible" r:id="rId49"/>
    <sheet xmlns:r="http://schemas.openxmlformats.org/officeDocument/2006/relationships" name="Deferred taxes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Loans and financing (Tables)" sheetId="53" state="visible" r:id="rId53"/>
    <sheet xmlns:r="http://schemas.openxmlformats.org/officeDocument/2006/relationships" name="Leases (Tables)" sheetId="54" state="visible" r:id="rId54"/>
    <sheet xmlns:r="http://schemas.openxmlformats.org/officeDocument/2006/relationships" name="Suppliers (Tables)" sheetId="55" state="visible" r:id="rId55"/>
    <sheet xmlns:r="http://schemas.openxmlformats.org/officeDocument/2006/relationships" name="Taxes payable (Tables)" sheetId="56" state="visible" r:id="rId56"/>
    <sheet xmlns:r="http://schemas.openxmlformats.org/officeDocument/2006/relationships" name="Mileage program (Tables)" sheetId="57" state="visible" r:id="rId57"/>
    <sheet xmlns:r="http://schemas.openxmlformats.org/officeDocument/2006/relationships" name="Provisions (Tables)" sheetId="58" state="visible" r:id="rId58"/>
    <sheet xmlns:r="http://schemas.openxmlformats.org/officeDocument/2006/relationships" name="Shareholders_ equity (Tables)" sheetId="59" state="visible" r:id="rId59"/>
    <sheet xmlns:r="http://schemas.openxmlformats.org/officeDocument/2006/relationships" name="Results per share (Tables)" sheetId="60" state="visible" r:id="rId60"/>
    <sheet xmlns:r="http://schemas.openxmlformats.org/officeDocument/2006/relationships" name="Share-based payments (Tables)" sheetId="61" state="visible" r:id="rId61"/>
    <sheet xmlns:r="http://schemas.openxmlformats.org/officeDocument/2006/relationships" name="Transactions with related par_2" sheetId="62" state="visible" r:id="rId62"/>
    <sheet xmlns:r="http://schemas.openxmlformats.org/officeDocument/2006/relationships" name="Revenue (Tables)" sheetId="63" state="visible" r:id="rId63"/>
    <sheet xmlns:r="http://schemas.openxmlformats.org/officeDocument/2006/relationships" name="Financial results (Tables)" sheetId="64" state="visible" r:id="rId64"/>
    <sheet xmlns:r="http://schemas.openxmlformats.org/officeDocument/2006/relationships" name="Commitments (Tables)" sheetId="65" state="visible" r:id="rId65"/>
    <sheet xmlns:r="http://schemas.openxmlformats.org/officeDocument/2006/relationships" name="Financial instruments and ris_2" sheetId="66" state="visible" r:id="rId66"/>
    <sheet xmlns:r="http://schemas.openxmlformats.org/officeDocument/2006/relationships" name="Non-cash transactions (Tables)" sheetId="67" state="visible" r:id="rId67"/>
    <sheet xmlns:r="http://schemas.openxmlformats.org/officeDocument/2006/relationships" name="Liabilities from financing ac_2" sheetId="68" state="visible" r:id="rId68"/>
    <sheet xmlns:r="http://schemas.openxmlformats.org/officeDocument/2006/relationships" name="Operating context (Details)" sheetId="69" state="visible" r:id="rId69"/>
    <sheet xmlns:r="http://schemas.openxmlformats.org/officeDocument/2006/relationships" name="Operating context (Details Narr"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Cash and cash equivalents (Deta" sheetId="73" state="visible" r:id="rId73"/>
    <sheet xmlns:r="http://schemas.openxmlformats.org/officeDocument/2006/relationships" name="Cash and cash equivalents (De_2" sheetId="74" state="visible" r:id="rId74"/>
    <sheet xmlns:r="http://schemas.openxmlformats.org/officeDocument/2006/relationships" name="Financial investments (Details)" sheetId="75" state="visible" r:id="rId75"/>
    <sheet xmlns:r="http://schemas.openxmlformats.org/officeDocument/2006/relationships" name="Financial investments (Details " sheetId="76" state="visible" r:id="rId76"/>
    <sheet xmlns:r="http://schemas.openxmlformats.org/officeDocument/2006/relationships" name="Trade receivables (Details)" sheetId="77" state="visible" r:id="rId77"/>
    <sheet xmlns:r="http://schemas.openxmlformats.org/officeDocument/2006/relationships" name="Trade receivables (Details 1)" sheetId="78" state="visible" r:id="rId78"/>
    <sheet xmlns:r="http://schemas.openxmlformats.org/officeDocument/2006/relationships" name="Trade receivables (Details 2)" sheetId="79" state="visible" r:id="rId79"/>
    <sheet xmlns:r="http://schemas.openxmlformats.org/officeDocument/2006/relationships" name="Inventories (Details)" sheetId="80" state="visible" r:id="rId80"/>
    <sheet xmlns:r="http://schemas.openxmlformats.org/officeDocument/2006/relationships" name="Inventories (Details 1)" sheetId="81" state="visible" r:id="rId81"/>
    <sheet xmlns:r="http://schemas.openxmlformats.org/officeDocument/2006/relationships" name="Deposits (Details)" sheetId="82" state="visible" r:id="rId82"/>
    <sheet xmlns:r="http://schemas.openxmlformats.org/officeDocument/2006/relationships" name="Deposits (Details Narrative)" sheetId="83" state="visible" r:id="rId83"/>
    <sheet xmlns:r="http://schemas.openxmlformats.org/officeDocument/2006/relationships" name="Advance to suppliers and thir_3" sheetId="84" state="visible" r:id="rId84"/>
    <sheet xmlns:r="http://schemas.openxmlformats.org/officeDocument/2006/relationships" name="Recoverable taxes (Details)" sheetId="85" state="visible" r:id="rId85"/>
    <sheet xmlns:r="http://schemas.openxmlformats.org/officeDocument/2006/relationships" name="Deferred taxes (Details)" sheetId="86" state="visible" r:id="rId86"/>
    <sheet xmlns:r="http://schemas.openxmlformats.org/officeDocument/2006/relationships" name="Deferred taxes (Details 1)" sheetId="87" state="visible" r:id="rId87"/>
    <sheet xmlns:r="http://schemas.openxmlformats.org/officeDocument/2006/relationships" name="Deferred taxes (Details 2)" sheetId="88" state="visible" r:id="rId88"/>
    <sheet xmlns:r="http://schemas.openxmlformats.org/officeDocument/2006/relationships" name="Deferred taxes (Details 3)" sheetId="89" state="visible" r:id="rId89"/>
    <sheet xmlns:r="http://schemas.openxmlformats.org/officeDocument/2006/relationships" name="Property, plant and equipment_2" sheetId="90" state="visible" r:id="rId90"/>
    <sheet xmlns:r="http://schemas.openxmlformats.org/officeDocument/2006/relationships" name="Intangible assets (Details)" sheetId="91" state="visible" r:id="rId91"/>
    <sheet xmlns:r="http://schemas.openxmlformats.org/officeDocument/2006/relationships" name="Intangible assets (Details 1)" sheetId="92" state="visible" r:id="rId92"/>
    <sheet xmlns:r="http://schemas.openxmlformats.org/officeDocument/2006/relationships" name="Loans and financing (Details)" sheetId="93" state="visible" r:id="rId93"/>
    <sheet xmlns:r="http://schemas.openxmlformats.org/officeDocument/2006/relationships" name="Loans and financing (Details 1)" sheetId="94" state="visible" r:id="rId94"/>
    <sheet xmlns:r="http://schemas.openxmlformats.org/officeDocument/2006/relationships" name="Loans and financing (Details 2)" sheetId="95" state="visible" r:id="rId95"/>
    <sheet xmlns:r="http://schemas.openxmlformats.org/officeDocument/2006/relationships" name="Loans and financing (Details 3)" sheetId="96" state="visible" r:id="rId96"/>
    <sheet xmlns:r="http://schemas.openxmlformats.org/officeDocument/2006/relationships" name="Loans and financing (Details 4)" sheetId="97" state="visible" r:id="rId97"/>
    <sheet xmlns:r="http://schemas.openxmlformats.org/officeDocument/2006/relationships" name="Loans and financing (Details Na" sheetId="98" state="visible" r:id="rId98"/>
    <sheet xmlns:r="http://schemas.openxmlformats.org/officeDocument/2006/relationships" name="Leases (Details)" sheetId="99" state="visible" r:id="rId99"/>
    <sheet xmlns:r="http://schemas.openxmlformats.org/officeDocument/2006/relationships" name="Leases (Details 1)" sheetId="100" state="visible" r:id="rId100"/>
    <sheet xmlns:r="http://schemas.openxmlformats.org/officeDocument/2006/relationships" name="Leases (Details Narrative)" sheetId="101" state="visible" r:id="rId101"/>
    <sheet xmlns:r="http://schemas.openxmlformats.org/officeDocument/2006/relationships" name="Suppliers (Details)" sheetId="102" state="visible" r:id="rId102"/>
    <sheet xmlns:r="http://schemas.openxmlformats.org/officeDocument/2006/relationships" name="Suppliers - factoring (Details " sheetId="103" state="visible" r:id="rId103"/>
    <sheet xmlns:r="http://schemas.openxmlformats.org/officeDocument/2006/relationships" name="Taxes payable (Details)" sheetId="104" state="visible" r:id="rId104"/>
    <sheet xmlns:r="http://schemas.openxmlformats.org/officeDocument/2006/relationships" name="Advance ticket sales (Details N" sheetId="105" state="visible" r:id="rId105"/>
    <sheet xmlns:r="http://schemas.openxmlformats.org/officeDocument/2006/relationships" name="Mileage program (Details)" sheetId="106" state="visible" r:id="rId106"/>
    <sheet xmlns:r="http://schemas.openxmlformats.org/officeDocument/2006/relationships" name="Provisions (Details)" sheetId="107" state="visible" r:id="rId107"/>
    <sheet xmlns:r="http://schemas.openxmlformats.org/officeDocument/2006/relationships" name="Provisions (Details 1)" sheetId="108" state="visible" r:id="rId108"/>
    <sheet xmlns:r="http://schemas.openxmlformats.org/officeDocument/2006/relationships" name="Provisions (Details 2)" sheetId="109" state="visible" r:id="rId109"/>
    <sheet xmlns:r="http://schemas.openxmlformats.org/officeDocument/2006/relationships" name="Provisions (Details Narrative)" sheetId="110" state="visible" r:id="rId110"/>
    <sheet xmlns:r="http://schemas.openxmlformats.org/officeDocument/2006/relationships" name="Schedule of shares (Details)" sheetId="111" state="visible" r:id="rId111"/>
    <sheet xmlns:r="http://schemas.openxmlformats.org/officeDocument/2006/relationships" name="Shareholders_ equity (Details N" sheetId="112" state="visible" r:id="rId112"/>
    <sheet xmlns:r="http://schemas.openxmlformats.org/officeDocument/2006/relationships" name="Results per share (Details)" sheetId="113" state="visible" r:id="rId113"/>
    <sheet xmlns:r="http://schemas.openxmlformats.org/officeDocument/2006/relationships" name="Share-based payments (Details)" sheetId="114" state="visible" r:id="rId114"/>
    <sheet xmlns:r="http://schemas.openxmlformats.org/officeDocument/2006/relationships" name="Share-based payments (Details 1" sheetId="115" state="visible" r:id="rId115"/>
    <sheet xmlns:r="http://schemas.openxmlformats.org/officeDocument/2006/relationships" name="Share-based payments (Details 2" sheetId="116" state="visible" r:id="rId116"/>
    <sheet xmlns:r="http://schemas.openxmlformats.org/officeDocument/2006/relationships" name="Share-based payments (Details 3" sheetId="117" state="visible" r:id="rId117"/>
    <sheet xmlns:r="http://schemas.openxmlformats.org/officeDocument/2006/relationships" name="Share-based payments (Details N" sheetId="118" state="visible" r:id="rId118"/>
    <sheet xmlns:r="http://schemas.openxmlformats.org/officeDocument/2006/relationships" name="Transactions with related par_3" sheetId="119" state="visible" r:id="rId119"/>
    <sheet xmlns:r="http://schemas.openxmlformats.org/officeDocument/2006/relationships" name="Transactions with related par_4" sheetId="120" state="visible" r:id="rId120"/>
    <sheet xmlns:r="http://schemas.openxmlformats.org/officeDocument/2006/relationships" name="Revenue (Details)" sheetId="121" state="visible" r:id="rId121"/>
    <sheet xmlns:r="http://schemas.openxmlformats.org/officeDocument/2006/relationships" name="Revenue (Details 1)" sheetId="122" state="visible" r:id="rId122"/>
    <sheet xmlns:r="http://schemas.openxmlformats.org/officeDocument/2006/relationships" name="Financial results (Details)" sheetId="123" state="visible" r:id="rId123"/>
    <sheet xmlns:r="http://schemas.openxmlformats.org/officeDocument/2006/relationships" name="Commitments (Details)" sheetId="124" state="visible" r:id="rId124"/>
    <sheet xmlns:r="http://schemas.openxmlformats.org/officeDocument/2006/relationships" name="Commitments (Details 1)" sheetId="125" state="visible" r:id="rId125"/>
    <sheet xmlns:r="http://schemas.openxmlformats.org/officeDocument/2006/relationships" name="Commitments (Details Narrative)" sheetId="126" state="visible" r:id="rId126"/>
    <sheet xmlns:r="http://schemas.openxmlformats.org/officeDocument/2006/relationships" name="Financial instruments and ris_3" sheetId="127" state="visible" r:id="rId127"/>
    <sheet xmlns:r="http://schemas.openxmlformats.org/officeDocument/2006/relationships" name="Financial instruments and ris_4" sheetId="128" state="visible" r:id="rId128"/>
    <sheet xmlns:r="http://schemas.openxmlformats.org/officeDocument/2006/relationships" name="Financial instruments and ris_5" sheetId="129" state="visible" r:id="rId129"/>
    <sheet xmlns:r="http://schemas.openxmlformats.org/officeDocument/2006/relationships" name="Financial instruments and ris_6" sheetId="130" state="visible" r:id="rId130"/>
    <sheet xmlns:r="http://schemas.openxmlformats.org/officeDocument/2006/relationships" name="Financial instruments and ris_7" sheetId="131" state="visible" r:id="rId131"/>
    <sheet xmlns:r="http://schemas.openxmlformats.org/officeDocument/2006/relationships" name="Financial instruments and ris_8" sheetId="132" state="visible" r:id="rId132"/>
    <sheet xmlns:r="http://schemas.openxmlformats.org/officeDocument/2006/relationships" name="Financial instruments and ris_9" sheetId="133" state="visible" r:id="rId133"/>
    <sheet xmlns:r="http://schemas.openxmlformats.org/officeDocument/2006/relationships" name="Financial instruments and ri_10" sheetId="134" state="visible" r:id="rId134"/>
    <sheet xmlns:r="http://schemas.openxmlformats.org/officeDocument/2006/relationships" name="Financial instruments and ri_11" sheetId="135" state="visible" r:id="rId135"/>
    <sheet xmlns:r="http://schemas.openxmlformats.org/officeDocument/2006/relationships" name="Financial instruments and ri_12" sheetId="136" state="visible" r:id="rId136"/>
    <sheet xmlns:r="http://schemas.openxmlformats.org/officeDocument/2006/relationships" name="Financial instruments and ri_13" sheetId="137" state="visible" r:id="rId137"/>
    <sheet xmlns:r="http://schemas.openxmlformats.org/officeDocument/2006/relationships" name="Non-cash transactions (Details)" sheetId="138" state="visible" r:id="rId138"/>
    <sheet xmlns:r="http://schemas.openxmlformats.org/officeDocument/2006/relationships" name="Liabilities from financing ac_3" sheetId="139" state="visible" r:id="rId139"/>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_);_(&quot;$ &quot;(#,##0)"/>
    <numFmt numFmtId="167" formatCode="#,##0.0000_);(#,##0.0000)"/>
    <numFmt numFmtId="168" formatCode="#,##0.0_);(#,##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0" customWidth="1" min="1" max="1"/>
    <col width="44" customWidth="1" min="2" max="2"/>
    <col width="35" customWidth="1" min="3" max="3"/>
  </cols>
  <sheetData>
    <row r="1">
      <c r="A1" s="1" t="inlineStr">
        <is>
          <t>Cover - shares</t>
        </is>
      </c>
      <c r="B1" s="2" t="inlineStr">
        <is>
          <t>12 Months Ended</t>
        </is>
      </c>
    </row>
    <row r="2">
      <c r="B2" s="2" t="inlineStr">
        <is>
          <t>Dec. 31, 2022</t>
        </is>
      </c>
      <c r="C2" s="2" t="inlineStr">
        <is>
          <t>Dec. 31, 2019</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Registrant Name</t>
        </is>
      </c>
      <c r="B14" s="4" t="inlineStr">
        <is>
          <t>GOL Intelligent Airlines Inc.</t>
        </is>
      </c>
      <c r="C14" s="4" t="inlineStr">
        <is>
          <t xml:space="preserve"> </t>
        </is>
      </c>
    </row>
    <row r="15">
      <c r="A15" s="4" t="inlineStr">
        <is>
          <t>Entity Central Index Key</t>
        </is>
      </c>
      <c r="B15" s="4" t="inlineStr">
        <is>
          <t>0001291733</t>
        </is>
      </c>
      <c r="C15" s="4" t="inlineStr">
        <is>
          <t xml:space="preserve"> </t>
        </is>
      </c>
    </row>
    <row r="16">
      <c r="A16" s="4" t="inlineStr">
        <is>
          <t>Entity Address, City or Town</t>
        </is>
      </c>
      <c r="B16" s="4" t="inlineStr">
        <is>
          <t>Portaria 3</t>
        </is>
      </c>
      <c r="C16" s="4" t="inlineStr">
        <is>
          <t xml:space="preserve"> </t>
        </is>
      </c>
    </row>
    <row r="17">
      <c r="A17" s="4" t="inlineStr">
        <is>
          <t>Entity Address, Country</t>
        </is>
      </c>
      <c r="B17" s="4" t="inlineStr">
        <is>
          <t>BR</t>
        </is>
      </c>
      <c r="C17" s="4" t="inlineStr">
        <is>
          <t xml:space="preserve"> </t>
        </is>
      </c>
    </row>
    <row r="18">
      <c r="A18" s="4" t="inlineStr">
        <is>
          <t>Entity Address, Postal Zip Code</t>
        </is>
      </c>
      <c r="B18" s="4" t="inlineStr">
        <is>
          <t>7881</t>
        </is>
      </c>
      <c r="C18" s="4" t="inlineStr">
        <is>
          <t xml:space="preserve"> </t>
        </is>
      </c>
    </row>
    <row r="19">
      <c r="A19" s="4" t="inlineStr">
        <is>
          <t>Trading Symbol</t>
        </is>
      </c>
      <c r="B19" s="4" t="inlineStr">
        <is>
          <t>GOL</t>
        </is>
      </c>
      <c r="C19" s="4" t="inlineStr">
        <is>
          <t xml:space="preserve"> </t>
        </is>
      </c>
    </row>
    <row r="20">
      <c r="A20" s="4" t="inlineStr">
        <is>
          <t>Security Exchange Name</t>
        </is>
      </c>
      <c r="B20" s="4" t="inlineStr">
        <is>
          <t>NYSE</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Emerging Growth Company</t>
        </is>
      </c>
      <c r="B26" s="4" t="inlineStr">
        <is>
          <t>fals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Shell Company</t>
        </is>
      </c>
      <c r="B28" s="4" t="inlineStr">
        <is>
          <t>false</t>
        </is>
      </c>
      <c r="C28" s="4" t="inlineStr">
        <is>
          <t xml:space="preserve"> </t>
        </is>
      </c>
    </row>
    <row r="29">
      <c r="A29" s="4" t="inlineStr">
        <is>
          <t>Contact Personnel Name</t>
        </is>
      </c>
      <c r="B29" s="4" t="inlineStr">
        <is>
          <t>Richard F. Lark, Jr.</t>
        </is>
      </c>
      <c r="C29" s="4" t="inlineStr">
        <is>
          <t xml:space="preserve"> </t>
        </is>
      </c>
    </row>
    <row r="30">
      <c r="A30" s="4" t="inlineStr">
        <is>
          <t>Contact Personnel Fax Number</t>
        </is>
      </c>
      <c r="B30" s="4" t="inlineStr">
        <is>
          <t>+55 11 5098-2341</t>
        </is>
      </c>
      <c r="C30" s="4" t="inlineStr">
        <is>
          <t xml:space="preserve"> </t>
        </is>
      </c>
    </row>
    <row r="31">
      <c r="A31" s="4" t="inlineStr">
        <is>
          <t>Contact Personnel Email Address</t>
        </is>
      </c>
      <c r="B31" s="4" t="inlineStr">
        <is>
          <t>ri@voegol.com.br</t>
        </is>
      </c>
      <c r="C31" s="4" t="inlineStr">
        <is>
          <t xml:space="preserve"> </t>
        </is>
      </c>
    </row>
    <row r="32">
      <c r="A32" s="4" t="inlineStr">
        <is>
          <t>ICFR Auditor Attestation Flag</t>
        </is>
      </c>
      <c r="B32" s="4" t="inlineStr">
        <is>
          <t>true</t>
        </is>
      </c>
      <c r="C32" s="4" t="inlineStr">
        <is>
          <t xml:space="preserve"> </t>
        </is>
      </c>
    </row>
    <row r="33">
      <c r="A33" s="4" t="inlineStr">
        <is>
          <t>Auditor Name</t>
        </is>
      </c>
      <c r="B33" s="4" t="inlineStr">
        <is>
          <t>Ernst &amp; Young Auditores Independentes S.S.</t>
        </is>
      </c>
      <c r="C33" s="4" t="inlineStr">
        <is>
          <t>KPMG Auditores Independentes Ltda.</t>
        </is>
      </c>
    </row>
    <row r="34">
      <c r="A34" s="4" t="inlineStr">
        <is>
          <t>Auditor Location</t>
        </is>
      </c>
      <c r="B34" s="4" t="inlineStr">
        <is>
          <t>São Paulo, Brazil</t>
        </is>
      </c>
      <c r="C34" s="4" t="inlineStr">
        <is>
          <t>São Paulo, Brazil</t>
        </is>
      </c>
    </row>
    <row r="35">
      <c r="A35" s="4" t="inlineStr">
        <is>
          <t>Auditor Firm ID</t>
        </is>
      </c>
      <c r="B35" s="4" t="inlineStr">
        <is>
          <t>1448</t>
        </is>
      </c>
      <c r="C35" s="4" t="inlineStr">
        <is>
          <t>1124</t>
        </is>
      </c>
    </row>
    <row r="36">
      <c r="A36" s="4" t="inlineStr">
        <is>
          <t>Ordinary shares [member]</t>
        </is>
      </c>
      <c r="B36" s="4" t="inlineStr">
        <is>
          <t xml:space="preserve"> </t>
        </is>
      </c>
      <c r="C36" s="4" t="inlineStr">
        <is>
          <t xml:space="preserve"> </t>
        </is>
      </c>
    </row>
    <row r="37">
      <c r="A37" s="3" t="inlineStr">
        <is>
          <t>Entity Addresses [Line Items]</t>
        </is>
      </c>
      <c r="B37" s="4" t="inlineStr">
        <is>
          <t xml:space="preserve"> </t>
        </is>
      </c>
      <c r="C37" s="4" t="inlineStr">
        <is>
          <t xml:space="preserve"> </t>
        </is>
      </c>
    </row>
    <row r="38">
      <c r="A38" s="4" t="inlineStr">
        <is>
          <t>Entity Common Stock, Shares Outstanding</t>
        </is>
      </c>
      <c r="B38" s="5" t="n">
        <v>2863682710</v>
      </c>
      <c r="C38" s="4" t="inlineStr">
        <is>
          <t xml:space="preserve"> </t>
        </is>
      </c>
    </row>
    <row r="39">
      <c r="A39" s="4" t="inlineStr">
        <is>
          <t>Preference shares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Common Stock, Shares Outstanding</t>
        </is>
      </c>
      <c r="B41" s="5" t="n">
        <v>336833571</v>
      </c>
      <c r="C41" s="4" t="inlineStr">
        <is>
          <t xml:space="preserve"> </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Praça Comandante Linneu Gomes</t>
        </is>
      </c>
      <c r="C44" s="4" t="inlineStr">
        <is>
          <t xml:space="preserve"> </t>
        </is>
      </c>
    </row>
    <row r="45">
      <c r="A45" s="4" t="inlineStr">
        <is>
          <t>Entity Address, City or Town</t>
        </is>
      </c>
      <c r="B45" s="4" t="inlineStr">
        <is>
          <t>São Paulo</t>
        </is>
      </c>
      <c r="C45" s="4" t="inlineStr">
        <is>
          <t xml:space="preserve"> </t>
        </is>
      </c>
    </row>
    <row r="46">
      <c r="A46" s="4" t="inlineStr">
        <is>
          <t>Entity Address, Country</t>
        </is>
      </c>
      <c r="B46" s="4" t="inlineStr">
        <is>
          <t>BR</t>
        </is>
      </c>
      <c r="C46" s="4" t="inlineStr">
        <is>
          <t xml:space="preserve"> </t>
        </is>
      </c>
    </row>
    <row r="47">
      <c r="A47" s="4" t="inlineStr">
        <is>
          <t>Entity Address, Postal Zip Code</t>
        </is>
      </c>
      <c r="B47" s="4" t="inlineStr">
        <is>
          <t>04626-020</t>
        </is>
      </c>
      <c r="C47" s="4" t="inlineStr">
        <is>
          <t xml:space="preserve"> </t>
        </is>
      </c>
    </row>
    <row r="48">
      <c r="A48" s="4" t="inlineStr">
        <is>
          <t>City Area Code</t>
        </is>
      </c>
      <c r="B48" s="4" t="inlineStr">
        <is>
          <t>+55</t>
        </is>
      </c>
      <c r="C48" s="4" t="inlineStr">
        <is>
          <t xml:space="preserve"> </t>
        </is>
      </c>
    </row>
    <row r="49">
      <c r="A49" s="4" t="inlineStr">
        <is>
          <t>Local Phone Number</t>
        </is>
      </c>
      <c r="B49" s="4" t="inlineStr">
        <is>
          <t>11 2128-4700</t>
        </is>
      </c>
      <c r="C49" s="4" t="inlineStr">
        <is>
          <t xml:space="preserve"> </t>
        </is>
      </c>
    </row>
    <row r="50">
      <c r="A50" s="4" t="inlineStr">
        <is>
          <t>Contact Personnel Name</t>
        </is>
      </c>
      <c r="B50" s="4" t="inlineStr">
        <is>
          <t>Jardim Aeroporto</t>
        </is>
      </c>
      <c r="C5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ractices</t>
        </is>
      </c>
      <c r="B1" s="2" t="inlineStr">
        <is>
          <t>12 Months Ended</t>
        </is>
      </c>
    </row>
    <row r="2">
      <c r="B2" s="2" t="inlineStr">
        <is>
          <t>Dec. 31, 2022</t>
        </is>
      </c>
    </row>
    <row r="3">
      <c r="A3" s="3" t="inlineStr">
        <is>
          <t>Summary Of Significant Accounting Practices</t>
        </is>
      </c>
      <c r="B3" s="4" t="inlineStr">
        <is>
          <t xml:space="preserve"> </t>
        </is>
      </c>
    </row>
    <row r="4">
      <c r="A4" s="4" t="inlineStr">
        <is>
          <t>Summary of significant accounting practices</t>
        </is>
      </c>
      <c r="B4" s="4" t="inlineStr">
        <is>
          <t xml:space="preserve">4. Summary of significant accounting
practices
4.1. Consolidation The Company consolidates all entities over
which it has control, control is obtained when the Company is exposed, or has rights, to variable returns from its involvement with the
investee and has the ability to direct the relevant activities of the investee. It is usually assumed that a majority of voting
rights results in control. To support this assumption, and when the Company holds less than a majority of the voting rights of an investee,
the Company considers all relevant facts and circumstances when assessing if it has power over an investee. The Company reassesses if
it has control of an investee if facts and circumstances indicate changes in one or more elements of control listed above. The consolidation of a subsidiary starts when the Company obtains control
over the subsidiary. It ends when the Company loses control over the subsidiary. The change in equity interest in a subsidiary, without
losing control, is accounted for as an equity transaction. Accounting practices were uniformly applied to all consolidated companies,
consistent with those used by the parent company and adopted in the previous year. All transactions and balances between GOL and its subsidiaries
were eliminated in the consolidation, as well as the unrealized profits or losses from these transactions, including charges and taxes.
The income (expenses) and each component of other comprehensive income (expenses) are attributed to both the shareholders of the parent
company and to the non-controlling shareholders, even if doing so results in a loss to non-controlling shareholders.
4.2. Cash and cash equivalents The Company classifies in this group the balances of cash, automatic bank
deposits, financial investments, and securities with immediate liquidity, which, according to analyzes, are readily convertible into a
known amount of cash with an insignificant risk of change in value. Financial investments classified in this group, due to their very
nature, are measured at fair value through income (expenses) and will be used by the Company in a short period of time.
4.3. Financial investments In the presentation and measurement of financial
assets, the Company considers the provisions of IFRS 9 - “Financial Instruments”, which establishes that financial assets
must be initially measured at fair value less costs directly linked to their acquisition. In turn, the subsequent measurement is divided
into two categories:
4.3.1. Amortized cost Financial investments are measured at amortized
cost when both of the following conditions are met:
· the Company plans to hold the financial
asset to collect the contractual cash flows; and
· the contractual cash flows represent
only the payments of interest and principal (“SPPI”).
4.3.2. Fair value Financial investments measured at fair value
are divided into two categories:
· through comprehensive income
(expenses)
· through profit or loss Financial Investments assigned as guarantees
linked to short- and long-term financial instruments, deposits for leasing operations and other passive operations are disclosed in Note
6.
4.4. Trade receivables They are measured based on the invoiced figure,
net of allowance for expected loss, and approximate the fair value given their short-term nature. In compliance with IFRS 9 – “Financial
Instruments”, the allowance for expected loss on trade receivables accounts was measured through a simplified approach, using historical
data, projecting the expected loss over the contractual life, by segmenting the receivables portfolio into groups that have the same receipt
pattern and according to the respective maturity terms. In addition, for certain cases, the Company carries out individual analyzes to
assess the receipt risks.
4.5. Inventories Inventory balances mainly include
materials for maintenance and replacement of parts. Inventories are measured at the average acquisition cost plus expenses such as
non-recoverable taxes and customs expenses incurred in the acquisition and transportation expenses until the current location of the
items. Provisions for inventory obsolescence are recorded for those items that have no expectation of realization.
4.6. Income tax and social contribution
4.6.1. Current taxes In Brazil, includes income tax (“IRPJ”)
and social contribution on profit (“CSLL”), which are calculated monthly based on the taxable income, after offsetting tax
losses and negative social contribution base, limited to 30 15 10 9
4.6.2. Deferred taxes Deferred taxes represent credits and debits
on IRPJ’s tax losses and negative CSLL bases, as well as temporary differences between the tax and accounting bases. Deferred tax
and contribution assets and liabilities are classified as non-current. An impairment loss on these assets is recognized
when the Company’s internal studies indicate that the future use of these credits is not probable. Deferred tax assets and liabilities are shown
net if there is an enforceable legal right to offset tax liabilities against tax assets. However, for presentation purposes, if related
to taxes levied by the same tax authority under the same taxable entity, the balances of tax assets and liabilities that do not meet the
legal criterion of realization are disclosed separately. Deferred tax assets and liabilities were measured at the rates that are expected
to be applicable in the period in which the asset is realized, or the liability is settled, based on the tax rates and legislation in
force on the date of the financial statements. The forecast of future taxable income on tax
losses and negative social contribution base is prepared based on the business plans and are reviewed and approved annually by the Company’s
Board of Directors.
4.7. Rights and obligations with derivative
financial instruments Variations in interest rates, foreign exchange
rates and aviation fuel prices expose the Company and its subsidiaries to risks that may affect their financial performance. To mitigate
such risks, the Company, through its subsidiaries, contracts derivative financial instruments that may or may not be designated for hedge
accounting and, if designated, are classified as cash flow hedge. Derivatives financial instruments are measured
at fair value at recognition and at subsequent reporting dates.
4.7.1. Derivative financial instruments
not designated as hedge accounting The Company may contract derivative financial
instruments that are not designated for hedge accounting when the Risk Management’s purposes do not require such classification.
Transactions not designated as hedge accounting have the change in their fair value accounted for directly in the financial income (expenses).
4.7.2. Derivative instruments classified
as cash flow hedge The instruments designated as cash flow hedge have the purpose of protecting
future income (expenses) from changes in interest rates, fuel prices and in foreign exchange. The actualness of the variations is estimated
based on statistical methods of correlation and by the proportion between the hedge’s gains and losses and the variation of the
costs and expenses protected. The actual variations in fair value are recorded in the shareholders’ equity in “Other comprehensive
income”, up to the recognition of the result of the hedged object. The inefficiencies found in each reporting period are recognized
in the financial income (expenses). The hedge transactions recorded in “Other comprehensive income” are net of tax effects.
4.7.3. Derecognition and write-off of
derivative financial instruments The hedge accounting is discontinued prospectively
when the Company and its subsidiaries (i) cancel the protection relationship; (ii) the derivative instrument expires or is sold, terminated
or executed, (iii) when there is low predictability of realization of the hedge’s object, or (iv) when it no longer qualifies as
hedge accounting. If the operation is discontinued, any gains or losses previously recognized in “Other comprehensive income”
and year-to-date in the shareholders’ equity up to that date are immediately recognized in the result for the year.
4.8. Deposits
4.8.1. Deposits for the maintenance of
aircraft and engines Refer to payments made in US dollars to
lessors for the future maintenance of aircraft and engines. The realization of these assets occurs, substantially, in the use of the deposit
for payment to the workshop when the maintenance is carried out or through the receipt of financial resources, according to the negotiations
carried out with the lessors. The exchange rate change of these payments is recognized as an expense or income in the financial income expenses). The
Management regularly assesses the impairment of these deposits based on the eligibility of the application of such amounts in future maintenance
events and believes that the figures reflected in the balance sheet are realizable. Some of the agreements foresee that, if there
are no maintenance events with the possibility of using the deposits, the deposits for this operation are not refundable. Such amounts
are retained by the lessor and represent payments made according to the use of the components until the return date. Accordingly, the
amounts in this category are recognized directly in the income (expenses) for the fiscal year under “Maintenance, material and repairs”,
considering the regular impairment test or when the asset is returned.
4.8.2. Court deposits In the course of the lawsuits brought against
the Company and on which the legitimacy of the claims is questioned, the Company may be required to make appeals and/or judicial deposits
to continue its defense strategy. These amounts are monetarily restated, mostly by inflation indexes, and are characterized as not immediately
available resources by the Company, pending a judicial decision.
4.8.3. Deposits in guarantee and collateral
for lease agreements Deposits and guarantees are denominated in
U.S. dollars and updated monthly by the foreign exchange rates. Deposits are refundable to the Company at the end of the lease agreements
or offset against future obligations formalized upon return of the leased asset.
4.9. Property, plant and equipment Property, plant and equipment, including rotables
(spare parts), are recorded at acquisition and/or construction cost. Interest and financial charges directly related to the acquisition,
construction or production of a good that necessarily requires significant time to complete are capitalized as part of the cost of the
corresponding asset. Every item of the property, plant and equipment
that has a significant cost in relation to the total asset is depreciated separately. The estimated economic useful life of property,
plant and equipment, for purposes of depreciation, is shown in Note 13. The estimated market price at the end of its
useful life is the premise used to set the residual value of the Company’s property, plant and equipment. The residual value and
useful life of the assets are reviewed annually by the Company. Any variation due to changes in the expectation of using such items results
in prospective changes. The book value of the property, plant and
equipment is analyzed to verify possible impairment loss when facts or changes in circumstances indicate that the book value is greater
than the estimated recoverable amount. The book value of the aircraft is annually tested for impairment, even if there are no circumstances
that indicate losses. An item of property, plant and equipment is
written-off after disposal or when there are no future economic benefits resulting from the continued use of the asset. Any gains or losses
on the sale or write-off of an item are established by the difference between the amount received on the sale and the book value of the
asset and are recognized in the income (expenses). Additionally, the Company adopts the following
treatment for the groups below:
4.9.1. Prepayments for aircraft acquisition Refers to prepayments in U.S. dollars made
to Boeing for the acquisition of 737-MAX aircraft. Prepayments are converted at the historical rate.
4.9.2. Lease agreements Lease agreements are recognized, measured,
presented and disclosed in accordance with IFRS 16 – “Leases”. The Company adopts exemptions for lessees, set forth
in the standard, for short-term leases and “low value” assets.
4.9.2.1. Right-of-use assets The Company recognizes the right-of-use assets
on the starting date of the lease (that is, on the date when the underlying asset is available for use). The cost of right-of-use assets
includes the amount of recognized lease liabilities, initial direct costs incurred and lease payments made up to the starting date, less
any lease incentives received. The initial measurement of a right-of-use asset also includes an estimate of the costs to be incurred by
the Company when returning the underlying asset, restoring the underlying asset to the condition required by the lease terms and conditions.
The Company incurs an obligation for these costs, either on the start date or due to using the underlying asset during the term of the
contract. After the start date, the right-of-use are
measured at cost, less any accumulated depreciation and impairment losses, and adjusted for any new remeasurements of lease liabilities.
Right-of-use assets are depreciated on a straight-line
basis over the shortest period between the lease term and the estimated useful lives of the assets. In certain cases, if the ownership
of the leased asset is transferred to the Company at the end of the lease term or if the cost represents the exercise of a call option,
depreciation is calculated using the estimated useful life of the asset.
4.9.2.2. Lease liabilities On the lease’s start date, the Company
recognizes lease payments to be made during the lease term, according to the agreement schedule, measured at the present value. Lease
payments include: (i) fixed payments (including fixed payments in-substance) less any lease incentives receivable; (ii) variable lease
payments that depend on an index or rate and; (iii) expected amounts to be paid under residual value guarantees. Lease payments also include
the exercise price of a purchase option reasonably certain to be exercised by the Company and payment of fines for terminating the lease,
if the lease term reflects the exercise of the option to terminate the lease by the Company. When calculating the present value of lease
payments, the Company uses its incremental loan rate on the starting date when the interest rate implied by the lease cannot be immediately
determined. Variable lease payments that do not depend
on an index or rate recognized as expenses in the period in which the event or condition that generates these payments occurs. After the start date, the value of the lease
liability is increased to reflect the time elapsed and, therefore, the increase in interest and reduced for the lease payments made. In
addition, the book value of lease liabilities is remeasured if there is a change in leases, considering changes in the lease term, changes
in lease payments (for example, changes in future payments resulting from a change in an index or rate used to determine such lease payments)
or changes in the valuation of a call option on the underlying asset. The Company reassess the lease liability whenever
certain events occur and recognizes the remeasured balance of the lease liability as an adjustment to the right-of-use asset. However,
if the book value of the right-of-use asset is reduced to zero and there is a further reduction in the measured lease liability, the Company
recognizes any remaining balance of the remeasured in income (expenses).
4.9.2.3. Sale-leaseback transactions Sale-leaseback transactions occur when the
Company sells an asset and leases it back. These transactions are initially analyzed within the scope of IFRS 15 – “Revenue
from Contracts with Customers” with the aim of verifying whether the performance obligation has been met, and therefore accounting
for the sale of the asset. Once this requirement has been met, the calculation
to recognize the result of sale-leaseback transactions uses the fair value of the negotiated asset as a reference. For new goods, the
source of information to obtain the fair value is the market price for items of a similar nature, considering the good’s conditions.
If the item already belongs to Gol, the calculation for fair value intelligence is carried out using an internal methodology, based on
the methodology applied in the market. After the fair value is defined, gains or
losses are initially calculated based on the difference between the fair value and the book value of the assets and subsequently adjusted
according to the proportionality of the right of use transferred to the lessor (the latter being the actual value recognized in the result
as income or loss). The proportionality calculation is carried
out considering the present value of the lease payments adjusted by the advances or additional financing.
4.9.3. Capitalization of expenses with
major maintenance of engines, aircraft, landing gear and APU (auxiliary power units) Expenses with major maintenance events, which
include replacement of parts and labor, are capitalized only when there is an extension of the estimated useful life of the corresponding
asset. Such costs are capitalized and depreciated over the estimated period to be incurred until the next major maintenance or the return
of the asset, whichever occurs first. Expenses incurred that do not extend the useful lives of assets are recognized directly in the statement
of operations.
4.10. Intangible assets
4.10.1. Finite useful life Intangible assets acquired are measured at
the cost of their initial recognition. The useful life of an intangible asset is evaluated as finite or indefinite. Intangible assets
generated internally, excluding development costs, are not capitalized, and the expense is reflected in the statement of operations for
the fiscal year in which it was incurred. Intangible assets with finite lives are amortized
over their useful economic lives and are assessed for impairment whenever there is an indication of impairment. The amortization period
and method for an intangible asset with a finite life are reviewed at least at the end of each fiscal year. The amortization of intangible
assets with finite lives is recognized in the statement of operations in the expense category consistent with the useful economic life
of the intangible asset.
4.10.2. Indefinite useful life
4.10.2.1. Goodwill for Expected Future Profitability In this category, the amounts corresponding
to the goodwill arising from business combinations carried out by the Company and its subsidiaries are recorded. The goodwill value is
tested annually by comparing the book value with the recoverable value of the cash-generating unit. Management evaluates and establishes
assumptions to assess the impact of macroeconomic and operational changes, to estimate future cash flows and measure the recoverable value
of assets.
4.10.2.2. Airport operation rights (“Slots”) In the business combination of GLA and Webjet,
slots were acquired, recognized at their fair values on the acquisition date and were not amortized. The estimated useful life of these
rights was considered indefinite due to several factors and considerations, including requirements and permits to operate in Brazil and
the limited availability of use rights at the most important airports in terms of air traffic volume. The book value of these rights is
assessed annually, based on cash-generating unit regarding its recoverable amount or in cases of changes in circumstances that indicate that the book
value may not be recoverable.
4.11. Impairment of non-financial assets The Company annually reviews internal and
external sources of information to assess events or changes in economic and technological conditions, or in operations that may indicate
the devaluation of an asset or cash-generating unit. The recoverable amount of an asset or cash-generating
unit is the higher of its fair value less costs of disposal and value in use. When the book value of an asset or cash-generating unit
exceeds its recoverable amount, a provision for impairment is recognized. When estimating the value in use, estimated
future cash flows are discounted to present value, using a pre-tax discount rate reflecting the weighted average cost of capital for the
cash-generating unit. For the purposes of assessing the impairment,
assets are grouped at the lowest level for which there is separately identifiable cash flow (Cash-Generating Unit or CGU). A previously recognized impairment loss is
reversed, except on goodwill, only when changes occur to estimates used to calculate the asset's recoverable amount.
4.12. Loans and financing Loans and financing are initially recognized
at fair value less any directly attributable transaction costs. After the initial recognition, these financial liabilities are measured
at amortized cost using the effective interest method, except for the contracted derivatives linked to Exchangeable Senior Notes, which
are measured at fair value through profit or loss. Gains and losses are recognized in the statement
of operations when the liabilities are written off. The amortized cost is calculated considering any negative discount or premium in the
contract and fees or costs that are fully part of the effective interest rate method. Amortization using the effective interest rate method
is included as a financial expense in the statement of operations, except when subject to capitalization.
4.13. Suppliers and other obligations They are initially recognized at fair value
and subsequently increased, when applicable, by the corresponding charges and monetary and exchange rate changes incurred up to the closing
dates of the financial statements.
4.13.1. Suppliers - factoring Management carried out a negotiation
with suppliers with the purpose of extending payment terms. Accordingly, the Company signed an agreement with financial institutions
that allows receivables from its suppliers to be factored. Considering that the anticipation of this receipt with the financial
institutions is an option of the suppliers, as well, the Company is not reimbursed and/or benefited by the financial institution
with discounts for payment before the maturity date agreed with the supplier, there is no change in the degree of subordination in
case of judicial execution (see Note 18).
4.14. Advance ticket sales Represents the Company’s obligations
to provide air transportation services and other ancillary services to its clients, net of breakage revenue already recognized in the
statement of operations, as detailed in Note 4.17.1.
4.15. Provisions Provisions are recognized when the Company
has a present obligation, formalized or not, as a result of a past event, and it is probable that economic benefits will be required to
settle the obligation and a reliable estimate of its value can be made.
4.15.1. Provision for aircraft and engine
return Aircraft lease agreements regularly provide
for contractual obligations establishing conditions for return. The Company makes provisions for the return costs, since these present
obligations, arising from past events and which will generate future disbursements, when the amount can be measured with reasonable certainty. The expenses initial expected basically refer
to aircraft reconfiguration (interior and exterior), obtaining licenses and technical certifications, return checks, painting, among others,
as established in the agreement. The estimated cost is recorded at the present value in property, plant and equipment. After the initial
record, the liability is updated according to the capital remuneration rate estimated by the Company, with a corresponding entry in the
income (expenses). Any changes in the estimate of expenses to be incurred are recorded prospectively. Besides the estimated expenses for aircraft
reconfiguration, the lease agreements include provides the aircraft components conditions to be observed when returning the aircraft.
This provision depends on the actual use of the aircraft and engines, maintenance events during the contractual period, among others,
therefore, it is recorded from the moment the Company has the necessary elements to reliably estimate the expenses to be incurred, considering
the period they become a present obligation due to the condition of the engines and components. The Company estimates the provision to
return the aircraft and engines at present value when the effect of the time value of money is relevant, based on the end of the lease
agreement, when the disbursement will be necessary.
4.15.2. Provision for tax and labor risks The Company is a party to a number of judicial
and administrative proceedings, mainly in Brazil, whose assessments of the likelihood of loss include an analysis of the available evidence,
the hierarchy of laws, the available jurisprudence, the most recent court decisions, and their relevance in the legal system, as well
as the assessment of external lawyers. The Company classifies the risk of loss in
legal proceedings as probable, possible, or remote. The provision recorded in relation to such lawsuits is set by the Company's Management,
based on the analysis of its legal counsel, and reasonably reflects the estimated probable losses. If the Company has lawsuits whose values
are not known or reasonably estimated, but the likelihood of loss is probable, these will not be recorded, but their nature will be disclosed. Provisions are reviewed and adjusted to reflect
changes in circumstances, such as the applicable statute of limitations, conclusions of tax inspections, or additional exposures identified
based on new matters or court decisions.
4.16. Post-employment benefits The Company recognizes actuarial assets and
liabilities related to the health care plan benefits offered to its employees in accordance with IAS 19 – “Employee Benefits”.
Actuarial gains and losses are recognized in other comprehensive income (expenses) based on the actuarial report prepared by independent
experts, while the benefits paid directly by the Company, the cost of current service and the cost of interest are recognized in the income
(expense) for the fiscal year.
4.17. Recognition of revenue
4.17.1. Revenue from passengers, cargo
and ancillary services Passenger revenue is recognized when air transportation
is actually provided. Tickets sold but not yet used are recorded in the item of advance from ticket sales, representing deferred revenue
from tickets sold to passengers to be transported at a future date, net of the estimated breakage revenue. Breakage revenue calculates, on a historical
basis, tickets issued that will expire due to non-use, that is, passengers who have purchased tickets and are highly likely not to use
them. The calculations are reviewed at least once a year to reflect and capture changes in customer behavior in relation to ticket expiration.
It should be noted that future events can significantly change the profile of customers and their historical pattern. Revenues from cargo shipments are recognized
when performance obligations are met. Other revenues that include charter services,
on-board sales services, flight rebooking fees, baggage drop-off, and other additional services are recognized along with the primary
passenger transportation obligation.
4.17.2. Mileage revenue The Smiles Program has the purpose to build
customer loyalty by granting mileage credits to participants. The obligation generated by issuing miles is measured based on the price
at which the miles were sold to Smiles’ air and non-air partners, considered as the fair value of the transaction. Until August 31, 2021, Smiles worked as an
agent and complied with its performance liability when miles were redeemed by Smiles Program and exchanged for awards with its partners,
recognizing the revenue in the parent company operations. In the consolidated financial statements, the revenue recognition cycle in relation
to the exchange of miles from the Smiles Program for airline tickets is only completed when passengers are effectively transported, so
that unrealized profits were properly removed. After the merger of Smiles Fidelidade by GOL
Linhas Aéreas (GLA) on September 1, 2021, revenue from the frequent flyer program with airline products and services became to
recognized only when the flight takes place, as the entity's performance liability becomes solely the flight and related services, with
GLA as the entity that controls the said service before transferred to the customer. To exchange rewards with services and products not
linked to an entity of the same economic group, GLA, as the entity responsible for the mileage program, remained as an agent and the performance
liability is fulfilled when the miles are redeemed by Smiles Program’s members. As a result of its characteristics, the miles
program also provides the possibility of recognizing a breakage revenue. The Company calculates the breakage estimate through the probability
of miles that have a high expiration potential to their non-use, considering the behavioral history of Smiles Program’s members. It should be noted that future events can
significantly change the profile of customers and their historical pattern of redemption of miles. Such changes may lead to significant
changes in the balance of deferred revenue, as well as in the recognition of breakage revenue reviewed annually.
4.17.3. Adoption of hedge accounting to
protect future revenues with passengers and ancillary services In the regular course of its operations, the
Company has recurring sales in U.S. dollars (“US$”), mainly as a result of international routes in South, Central, and North
America. On August 1, 2019, Management has adopted the cash flow hedge accounting as a way to reduce the volatility for these future foreign
currency revenues, which are considered highly probable, as provided for and stated in Paragraph 6.3.1 of IFRS 9 – “Financial
Instruments”, using as hedge instruments the lease agreements recorded as a debt due to the adoption of IFRS 16 – “Leases”. With the adoption of hedge accounting, the
foreign exchange gains and losses arising from the lease agreements (hedge instrument) will be accumulated in shareholders’ equity,
“Adjustments to equity valuation”, appropriated to the Company’s income (expenses) upon the realization of the revenues
from sales in US$. Hedge accounting derives from the natural
hedge of the Company’s operations, portrayed by cash flow (revenues and amortization of debt in US$) and does not represent an increase
in financial costs, allowing the elimination of some of the exchange rate volatility in the Company's income (expenses). The final position of shareholders’
equity is not affected by the adoption of this accounting practice. The elements of hedge accounting are: (1) hedged: highly probable
sales revenue in US$; (2) hedge instrument: lease contracts linked to the US$; (3) amount designated: (1) hedged object: highly probable
sales revenue in US$; (2) hedge instrument: 50 lease agreements linked to US$; (3) designated amount: 60 months of highly probable revenues,
totaling US$903,102 at the initial adoption; (4) nature of the hedged risk: exchange rate change; (5) specification of the hedged risk:
USD/BRL spot exchange rate change; (6) type of hedge: cash flow.
4.18. Share-based compensation
4.18.1. Stock options The Company offers stock option plans to its
executives. The Company recognizes as an expense in the statement of operations, on a straight-line basis, the fair value of the options
or shares, calculated on the grant date by the Black-Scholes method, during the period of service required by the plan, as a corresponding
entry to the shareholders’ equity. The accumulated expense recognized reflects the Company’s best estimate of the number of
shares that will be vested. The expense or revenue from the movement occurred during the fiscal year is recognized in the statement of
operations. The effect of outstanding options is reflected
as an additional dilution in the calculation of diluted earnings per share, when applicable.
4.18.2. Restricted shares The Company can also offer to its executives
a plan to transfer restricted shares, taking place at the end of stipulated deadline from the grant date, as set forth in each program’s
plan, provided that the beneficiary has held his/her employment relationship during this period. Such transfer occurs preferably through
shares held in treasury. The impact of an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Leases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minimum lease payments</t>
        </is>
      </c>
      <c r="B3" s="6" t="inlineStr">
        <is>
          <t>R$ 16837127</t>
        </is>
      </c>
      <c r="C3" s="6" t="inlineStr">
        <is>
          <t>R$ 14962849</t>
        </is>
      </c>
    </row>
    <row r="4">
      <c r="A4" s="4" t="inlineStr">
        <is>
          <t>Less total interest</t>
        </is>
      </c>
      <c r="B4" s="5" t="n">
        <v>-5630167</v>
      </c>
      <c r="C4" s="5" t="n">
        <v>-4199865</v>
      </c>
    </row>
    <row r="5">
      <c r="A5" s="4" t="inlineStr">
        <is>
          <t>Present value of minimum lease payments</t>
        </is>
      </c>
      <c r="B5" s="5" t="n">
        <v>11206960</v>
      </c>
      <c r="C5" s="5" t="n">
        <v>10762984</v>
      </c>
    </row>
    <row r="6">
      <c r="A6" s="4" t="inlineStr">
        <is>
          <t>Less current portion</t>
        </is>
      </c>
      <c r="B6" s="5" t="n">
        <v>-1948259</v>
      </c>
      <c r="C6" s="5" t="n">
        <v>-2057687</v>
      </c>
    </row>
    <row r="7">
      <c r="A7" s="4" t="inlineStr">
        <is>
          <t>Noncurrent portion</t>
        </is>
      </c>
      <c r="B7" s="5" t="n">
        <v>9258701</v>
      </c>
      <c r="C7" s="5" t="n">
        <v>8705297</v>
      </c>
    </row>
    <row r="8">
      <c r="A8" s="4" t="inlineStr">
        <is>
          <t>Later than two years and not later than three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minimum lease payments</t>
        </is>
      </c>
      <c r="B10" s="5" t="n">
        <v>0</v>
      </c>
      <c r="C10" s="5" t="n">
        <v>2977345</v>
      </c>
    </row>
    <row r="11">
      <c r="A11" s="4" t="inlineStr">
        <is>
          <t>Later than three years and not later than four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minimum lease payments</t>
        </is>
      </c>
      <c r="B13" s="5" t="n">
        <v>3059448</v>
      </c>
      <c r="C13" s="5" t="n">
        <v>2370391</v>
      </c>
    </row>
    <row r="14">
      <c r="A14" s="4" t="inlineStr">
        <is>
          <t>Later than four years and not later than five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minimum lease payments</t>
        </is>
      </c>
      <c r="B16" s="5" t="n">
        <v>2325227</v>
      </c>
      <c r="C16" s="5" t="n">
        <v>1970832</v>
      </c>
    </row>
    <row r="17">
      <c r="A17" s="4" t="inlineStr">
        <is>
          <t>Later Than Five Years And Not Later Than Sis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 minimum lease payments</t>
        </is>
      </c>
      <c r="B19" s="5" t="n">
        <v>2055173</v>
      </c>
      <c r="C19" s="5" t="n">
        <v>1673635</v>
      </c>
    </row>
    <row r="20">
      <c r="A20" s="4" t="inlineStr">
        <is>
          <t>Later Than Six Years And Not Later Than Seven Ye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 minimum lease payments</t>
        </is>
      </c>
      <c r="B22" s="5" t="n">
        <v>1798293</v>
      </c>
      <c r="C22" s="5" t="n">
        <v>1360011</v>
      </c>
    </row>
    <row r="23">
      <c r="A23" s="4" t="inlineStr">
        <is>
          <t>Later than seven years and not later than ten yea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minimum lease payments</t>
        </is>
      </c>
      <c r="B25" s="5" t="n">
        <v>1624277</v>
      </c>
      <c r="C25" s="5" t="n">
        <v>1005917</v>
      </c>
    </row>
    <row r="26">
      <c r="A26" s="4" t="inlineStr">
        <is>
          <t>Later Than Five Years And Not Later Than Ten Years Onward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minimum lease payments</t>
        </is>
      </c>
      <c r="B28" s="6" t="inlineStr">
        <is>
          <t>R$ 5974709</t>
        </is>
      </c>
      <c r="C28" s="6" t="inlineStr">
        <is>
          <t>R$ 3604718</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Details Narrative) - BRL (R$) R$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s payable</t>
        </is>
      </c>
      <c r="B4" s="6" t="inlineStr">
        <is>
          <t>R$ 15670</t>
        </is>
      </c>
      <c r="C4" s="6" t="inlineStr">
        <is>
          <t>R$ 28440</t>
        </is>
      </c>
    </row>
    <row r="5">
      <c r="A5" s="4" t="inlineStr">
        <is>
          <t>Future lease payments</t>
        </is>
      </c>
      <c r="B5" s="5" t="n">
        <v>11191289</v>
      </c>
      <c r="C5" s="5" t="n">
        <v>10734544</v>
      </c>
    </row>
    <row r="6">
      <c r="A6" s="4" t="inlineStr">
        <is>
          <t>Directly in cost of services</t>
        </is>
      </c>
      <c r="B6" s="5" t="n">
        <v>48289</v>
      </c>
      <c r="C6" s="4" t="inlineStr">
        <is>
          <t xml:space="preserve"> </t>
        </is>
      </c>
    </row>
    <row r="7">
      <c r="A7" s="4" t="inlineStr">
        <is>
          <t>Cost from services</t>
        </is>
      </c>
      <c r="B7" s="4" t="inlineStr">
        <is>
          <t xml:space="preserve"> </t>
        </is>
      </c>
      <c r="C7" s="5" t="n">
        <v>140368</v>
      </c>
    </row>
    <row r="8">
      <c r="A8" s="4" t="inlineStr">
        <is>
          <t>Net gain balance</t>
        </is>
      </c>
      <c r="B8" s="6" t="inlineStr">
        <is>
          <t>R$ 140368</t>
        </is>
      </c>
      <c r="C8" s="4" t="inlineStr">
        <is>
          <t xml:space="preserve"> </t>
        </is>
      </c>
    </row>
    <row r="9">
      <c r="A9" s="4" t="inlineStr">
        <is>
          <t>Cost from services</t>
        </is>
      </c>
      <c r="B9" s="4" t="inlineStr">
        <is>
          <t xml:space="preserve"> </t>
        </is>
      </c>
      <c r="C9" s="6" t="inlineStr">
        <is>
          <t>R$ 591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upplier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inlineStr">
        <is>
          <t>R$ 2319954</t>
        </is>
      </c>
      <c r="C3" s="6" t="inlineStr">
        <is>
          <t>R$ 1898970</t>
        </is>
      </c>
    </row>
    <row r="4">
      <c r="A4" s="4" t="inlineStr">
        <is>
          <t>Current</t>
        </is>
      </c>
      <c r="B4" s="5" t="n">
        <v>2274503</v>
      </c>
      <c r="C4" s="5" t="n">
        <v>1820056</v>
      </c>
    </row>
    <row r="5">
      <c r="A5" s="4" t="inlineStr">
        <is>
          <t>Non-current</t>
        </is>
      </c>
      <c r="B5" s="5" t="n">
        <v>45451</v>
      </c>
      <c r="C5" s="5" t="n">
        <v>78914</v>
      </c>
    </row>
    <row r="6">
      <c r="A6" s="4" t="inlineStr">
        <is>
          <t>Local Currenc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1858820</v>
      </c>
      <c r="C8" s="5" t="n">
        <v>1401093</v>
      </c>
    </row>
    <row r="9">
      <c r="A9" s="4" t="inlineStr">
        <is>
          <t>Foreign Currenc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6" t="inlineStr">
        <is>
          <t>R$ 461134</t>
        </is>
      </c>
      <c r="C11" s="6" t="inlineStr">
        <is>
          <t>R$ 497877</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iers - factoring (Details Narrative) - BRL (R$) R$ in Thousands</t>
        </is>
      </c>
      <c r="B1" s="2" t="inlineStr">
        <is>
          <t>Dec. 31, 2022</t>
        </is>
      </c>
      <c r="C1" s="2" t="inlineStr">
        <is>
          <t>Dec. 31, 2021</t>
        </is>
      </c>
    </row>
    <row r="2">
      <c r="A2" s="3" t="inlineStr">
        <is>
          <t>Suppliers - Factoring</t>
        </is>
      </c>
      <c r="B2" s="4" t="inlineStr">
        <is>
          <t xml:space="preserve"> </t>
        </is>
      </c>
      <c r="C2" s="4" t="inlineStr">
        <is>
          <t xml:space="preserve"> </t>
        </is>
      </c>
    </row>
    <row r="3">
      <c r="A3" s="4" t="inlineStr">
        <is>
          <t>Suppliers - forfeiting</t>
        </is>
      </c>
      <c r="B3" s="6" t="inlineStr">
        <is>
          <t>R$ 29941</t>
        </is>
      </c>
      <c r="C3" s="6" t="inlineStr">
        <is>
          <t>R$ 22733</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payable (Details) - BRL (R$) R$ in Thousands</t>
        </is>
      </c>
      <c r="C1" s="2" t="inlineStr">
        <is>
          <t>Dec. 31, 2022</t>
        </is>
      </c>
      <c r="D1" s="2" t="inlineStr">
        <is>
          <t>Dec. 31, 2021</t>
        </is>
      </c>
    </row>
    <row r="2">
      <c r="A2" s="3" t="inlineStr">
        <is>
          <t>Taxes Payable</t>
        </is>
      </c>
      <c r="C2" s="4" t="inlineStr">
        <is>
          <t xml:space="preserve"> </t>
        </is>
      </c>
      <c r="D2" s="4" t="inlineStr">
        <is>
          <t xml:space="preserve"> </t>
        </is>
      </c>
    </row>
    <row r="3">
      <c r="A3" s="4" t="inlineStr">
        <is>
          <t>PIS and COFINS</t>
        </is>
      </c>
      <c r="C3" s="6" t="inlineStr">
        <is>
          <t>R$ 91316</t>
        </is>
      </c>
      <c r="D3" s="6" t="inlineStr">
        <is>
          <t>R$ 71515</t>
        </is>
      </c>
    </row>
    <row r="4">
      <c r="A4" s="4" t="inlineStr">
        <is>
          <t>Installment payments</t>
        </is>
      </c>
      <c r="B4" s="4" t="inlineStr">
        <is>
          <t>[1]</t>
        </is>
      </c>
      <c r="C4" s="5" t="n">
        <v>341756</v>
      </c>
      <c r="D4" s="5" t="n">
        <v>34213</v>
      </c>
    </row>
    <row r="5">
      <c r="A5" s="4" t="inlineStr">
        <is>
          <t>Withholding income tax on salaries</t>
        </is>
      </c>
      <c r="C5" s="5" t="n">
        <v>54364</v>
      </c>
      <c r="D5" s="5" t="n">
        <v>32940</v>
      </c>
    </row>
    <row r="6">
      <c r="A6" s="4" t="inlineStr">
        <is>
          <t>IRPJ and CSLL payable</t>
        </is>
      </c>
      <c r="C6" s="5" t="n">
        <v>22125</v>
      </c>
      <c r="D6" s="5" t="n">
        <v>366</v>
      </c>
    </row>
    <row r="7">
      <c r="A7" s="4" t="inlineStr">
        <is>
          <t>Other</t>
        </is>
      </c>
      <c r="C7" s="5" t="n">
        <v>14362</v>
      </c>
      <c r="D7" s="5" t="n">
        <v>7416</v>
      </c>
    </row>
    <row r="8">
      <c r="A8" s="4" t="inlineStr">
        <is>
          <t>Total</t>
        </is>
      </c>
      <c r="C8" s="5" t="n">
        <v>523923</v>
      </c>
      <c r="D8" s="5" t="n">
        <v>146450</v>
      </c>
    </row>
    <row r="9">
      <c r="A9" s="4" t="inlineStr">
        <is>
          <t>Current</t>
        </is>
      </c>
      <c r="C9" s="5" t="n">
        <v>258811</v>
      </c>
      <c r="D9" s="5" t="n">
        <v>122036</v>
      </c>
    </row>
    <row r="10">
      <c r="A10" s="4" t="inlineStr">
        <is>
          <t>Non-current</t>
        </is>
      </c>
      <c r="C10" s="6" t="inlineStr">
        <is>
          <t>R$ 265112</t>
        </is>
      </c>
      <c r="D10" s="6" t="inlineStr">
        <is>
          <t>R$ 24414</t>
        </is>
      </c>
    </row>
    <row r="11"/>
    <row r="12">
      <c r="A12" s="4" t="inlineStr">
        <is>
          <t>[1] In
the year ended December 31, 2022, the Company carried out two accessions to the simplified federal tax installment plan of PIS and
COFINS, both with a maturity period of 5 years.</t>
        </is>
      </c>
    </row>
  </sheetData>
  <mergeCells count="3">
    <mergeCell ref="A1:B1"/>
    <mergeCell ref="A11:C11"/>
    <mergeCell ref="A12:C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1" customWidth="1" min="2" max="2"/>
    <col width="31" customWidth="1" min="3" max="3"/>
  </cols>
  <sheetData>
    <row r="1">
      <c r="A1" s="1" t="inlineStr">
        <is>
          <t>Advance ticket sales (Details Narrative) R$ in Thousands</t>
        </is>
      </c>
      <c r="B1" s="2" t="inlineStr">
        <is>
          <t>12 Months Ended</t>
        </is>
      </c>
    </row>
    <row r="2">
      <c r="B2" s="2" t="inlineStr">
        <is>
          <t>Dec. 31, 2022 BRL (R$) Integer</t>
        </is>
      </c>
      <c r="C2" s="2" t="inlineStr">
        <is>
          <t>Dec. 31, 2021 BRL (R$) Integer</t>
        </is>
      </c>
    </row>
    <row r="3">
      <c r="A3" s="3" t="inlineStr">
        <is>
          <t>Advance Ticket Sales</t>
        </is>
      </c>
      <c r="B3" s="4" t="inlineStr">
        <is>
          <t xml:space="preserve"> </t>
        </is>
      </c>
      <c r="C3" s="4" t="inlineStr">
        <is>
          <t xml:space="preserve"> </t>
        </is>
      </c>
    </row>
    <row r="4">
      <c r="A4" s="4" t="inlineStr">
        <is>
          <t>Advances from ticket sales</t>
        </is>
      </c>
      <c r="B4" s="6" t="inlineStr">
        <is>
          <t>R$ 3502556</t>
        </is>
      </c>
      <c r="C4" s="6" t="inlineStr">
        <is>
          <t>R$ 670469</t>
        </is>
      </c>
    </row>
    <row r="5">
      <c r="A5" s="4" t="inlineStr">
        <is>
          <t>Unused tickets sales number | Integer</t>
        </is>
      </c>
      <c r="B5" s="5" t="n">
        <v>8828006</v>
      </c>
      <c r="C5" s="5" t="n">
        <v>8828006</v>
      </c>
    </row>
    <row r="6">
      <c r="A6" s="4" t="inlineStr">
        <is>
          <t>Average period</t>
        </is>
      </c>
      <c r="B6" s="4" t="inlineStr">
        <is>
          <t>56 days</t>
        </is>
      </c>
      <c r="C6" s="4" t="inlineStr">
        <is>
          <t>126 days</t>
        </is>
      </c>
    </row>
    <row r="7">
      <c r="A7" s="4" t="inlineStr">
        <is>
          <t>Net of breakage</t>
        </is>
      </c>
      <c r="B7" s="6" t="inlineStr">
        <is>
          <t>R$ 232752</t>
        </is>
      </c>
      <c r="C7" s="6" t="inlineStr">
        <is>
          <t>R$ 226905</t>
        </is>
      </c>
    </row>
    <row r="8">
      <c r="A8" s="4" t="inlineStr">
        <is>
          <t>Non-performed transports</t>
        </is>
      </c>
      <c r="B8" s="6" t="inlineStr">
        <is>
          <t>R$ 48566</t>
        </is>
      </c>
      <c r="C8" s="6" t="inlineStr">
        <is>
          <t>R$ 369638</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Mileage program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inlineStr">
        <is>
          <t>R$ 1869304</t>
        </is>
      </c>
      <c r="C3" s="6" t="inlineStr">
        <is>
          <t>R$ 1617131</t>
        </is>
      </c>
    </row>
    <row r="4">
      <c r="A4" s="4" t="inlineStr">
        <is>
          <t>Current</t>
        </is>
      </c>
      <c r="B4" s="5" t="n">
        <v>1576849</v>
      </c>
      <c r="C4" s="5" t="n">
        <v>1298782</v>
      </c>
    </row>
    <row r="5">
      <c r="A5" s="4" t="inlineStr">
        <is>
          <t>Non-current</t>
        </is>
      </c>
      <c r="B5" s="5" t="n">
        <v>292455</v>
      </c>
      <c r="C5" s="5" t="n">
        <v>318349</v>
      </c>
    </row>
    <row r="6">
      <c r="A6" s="4" t="inlineStr">
        <is>
          <t>Mileage Progra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2533410</v>
      </c>
      <c r="C8" s="5" t="n">
        <v>2097432</v>
      </c>
    </row>
    <row r="9">
      <c r="A9" s="4" t="inlineStr">
        <is>
          <t>Break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6" t="inlineStr">
        <is>
          <t>R$ 664106</t>
        </is>
      </c>
      <c r="C11" s="6" t="inlineStr">
        <is>
          <t>R$ 48030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s>
  <sheetData>
    <row r="1">
      <c r="A1" s="1" t="inlineStr">
        <is>
          <t>Provisions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alance as of beginning of period</t>
        </is>
      </c>
      <c r="C4" s="6" t="inlineStr">
        <is>
          <t>R$ 3587322</t>
        </is>
      </c>
      <c r="D4" s="6" t="inlineStr">
        <is>
          <t>R$ 1522896</t>
        </is>
      </c>
    </row>
    <row r="5">
      <c r="A5" s="4" t="inlineStr">
        <is>
          <t>Recognition (reversal) of provision</t>
        </is>
      </c>
      <c r="C5" s="5" t="n">
        <v>344536</v>
      </c>
      <c r="D5" s="5" t="n">
        <v>2468667</v>
      </c>
    </row>
    <row r="6">
      <c r="A6" s="4" t="inlineStr">
        <is>
          <t>Provisions used</t>
        </is>
      </c>
      <c r="C6" s="5" t="n">
        <v>-482644</v>
      </c>
      <c r="D6" s="5" t="n">
        <v>-507158</v>
      </c>
    </row>
    <row r="7">
      <c r="A7" s="4" t="inlineStr">
        <is>
          <t>Changing of assumptions</t>
        </is>
      </c>
      <c r="C7" s="5" t="n">
        <v>-28290</v>
      </c>
      <c r="D7" s="5" t="n">
        <v>-32562</v>
      </c>
    </row>
    <row r="8">
      <c r="A8" s="4" t="inlineStr">
        <is>
          <t>Plan experience</t>
        </is>
      </c>
      <c r="C8" s="5" t="n">
        <v>45806</v>
      </c>
      <c r="D8" s="5" t="n">
        <v>-8962</v>
      </c>
    </row>
    <row r="9">
      <c r="A9" s="4" t="inlineStr">
        <is>
          <t>Adjustment to present value</t>
        </is>
      </c>
      <c r="C9" s="5" t="n">
        <v>239777</v>
      </c>
      <c r="D9" s="5" t="n">
        <v>65818</v>
      </c>
    </row>
    <row r="10">
      <c r="A10" s="4" t="inlineStr">
        <is>
          <t>Exchange rate variation</t>
        </is>
      </c>
      <c r="C10" s="5" t="n">
        <v>-176704</v>
      </c>
      <c r="D10" s="5" t="n">
        <v>78623</v>
      </c>
    </row>
    <row r="11">
      <c r="A11" s="4" t="inlineStr">
        <is>
          <t>Balance as of beginning of period</t>
        </is>
      </c>
      <c r="C11" s="5" t="n">
        <v>3529803</v>
      </c>
      <c r="D11" s="5" t="n">
        <v>3587322</v>
      </c>
    </row>
    <row r="12">
      <c r="A12" s="4" t="inlineStr">
        <is>
          <t>Current</t>
        </is>
      </c>
      <c r="C12" s="5" t="n">
        <v>634820</v>
      </c>
      <c r="D12" s="5" t="n">
        <v>477324</v>
      </c>
    </row>
    <row r="13">
      <c r="A13" s="4" t="inlineStr">
        <is>
          <t>Non-current</t>
        </is>
      </c>
      <c r="C13" s="5" t="n">
        <v>2894983</v>
      </c>
      <c r="D13" s="5" t="n">
        <v>3109998</v>
      </c>
    </row>
    <row r="14">
      <c r="A14" s="4" t="inlineStr">
        <is>
          <t>Total</t>
        </is>
      </c>
      <c r="C14" s="5" t="n">
        <v>3529803</v>
      </c>
      <c r="D14" s="5" t="n">
        <v>3587322</v>
      </c>
    </row>
    <row r="15">
      <c r="A15" s="4" t="inlineStr">
        <is>
          <t>Provisions Post Employment Benefit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Balance as of beginning of period</t>
        </is>
      </c>
      <c r="C17" s="5" t="n">
        <v>75439</v>
      </c>
      <c r="D17" s="5" t="n">
        <v>99549</v>
      </c>
    </row>
    <row r="18">
      <c r="A18" s="4" t="inlineStr">
        <is>
          <t>Recognition (reversal) of provision</t>
        </is>
      </c>
      <c r="C18" s="5" t="n">
        <v>12562</v>
      </c>
      <c r="D18" s="5" t="n">
        <v>9581</v>
      </c>
    </row>
    <row r="19">
      <c r="A19" s="4" t="inlineStr">
        <is>
          <t>Provisions used</t>
        </is>
      </c>
      <c r="C19" s="5" t="n">
        <v>-97</v>
      </c>
      <c r="D19" s="5" t="n">
        <v>-9</v>
      </c>
    </row>
    <row r="20">
      <c r="A20" s="4" t="inlineStr">
        <is>
          <t>Changing of assumptions</t>
        </is>
      </c>
      <c r="C20" s="5" t="n">
        <v>-28290</v>
      </c>
      <c r="D20" s="5" t="n">
        <v>-32562</v>
      </c>
    </row>
    <row r="21">
      <c r="A21" s="4" t="inlineStr">
        <is>
          <t>Plan experience</t>
        </is>
      </c>
      <c r="C21" s="5" t="n">
        <v>45806</v>
      </c>
      <c r="D21" s="5" t="n">
        <v>-8962</v>
      </c>
    </row>
    <row r="22">
      <c r="A22" s="4" t="inlineStr">
        <is>
          <t>Adjustment to present value</t>
        </is>
      </c>
      <c r="C22" s="5" t="n">
        <v>7977</v>
      </c>
      <c r="D22" s="5" t="n">
        <v>7842</v>
      </c>
    </row>
    <row r="23">
      <c r="A23" s="4" t="inlineStr">
        <is>
          <t>Exchange rate variation</t>
        </is>
      </c>
      <c r="C23" s="5" t="n">
        <v>0</v>
      </c>
      <c r="D23" s="5" t="n">
        <v>0</v>
      </c>
    </row>
    <row r="24">
      <c r="A24" s="4" t="inlineStr">
        <is>
          <t>Balance as of beginning of period</t>
        </is>
      </c>
      <c r="C24" s="5" t="n">
        <v>113397</v>
      </c>
      <c r="D24" s="5" t="n">
        <v>75439</v>
      </c>
    </row>
    <row r="25">
      <c r="A25" s="4" t="inlineStr">
        <is>
          <t>Current</t>
        </is>
      </c>
      <c r="C25" s="4" t="inlineStr">
        <is>
          <t xml:space="preserve"> </t>
        </is>
      </c>
      <c r="D25" s="5" t="n">
        <v>0</v>
      </c>
    </row>
    <row r="26">
      <c r="A26" s="4" t="inlineStr">
        <is>
          <t>Non-current</t>
        </is>
      </c>
      <c r="C26" s="5" t="n">
        <v>113397</v>
      </c>
      <c r="D26" s="5" t="n">
        <v>75439</v>
      </c>
    </row>
    <row r="27">
      <c r="A27" s="4" t="inlineStr">
        <is>
          <t>Total</t>
        </is>
      </c>
      <c r="C27" s="5" t="n">
        <v>113397</v>
      </c>
      <c r="D27" s="5" t="n">
        <v>75439</v>
      </c>
    </row>
    <row r="28">
      <c r="A28" s="4" t="inlineStr">
        <is>
          <t>Provision For Aircraft And Engine Return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Balance as of beginning of period</t>
        </is>
      </c>
      <c r="C30" s="5" t="n">
        <v>2679833</v>
      </c>
      <c r="D30" s="5" t="n">
        <v>1030915</v>
      </c>
    </row>
    <row r="31">
      <c r="A31" s="4" t="inlineStr">
        <is>
          <t>Recognition (reversal) of provision</t>
        </is>
      </c>
      <c r="C31" s="5" t="n">
        <v>35450</v>
      </c>
      <c r="D31" s="5" t="n">
        <v>1799280</v>
      </c>
    </row>
    <row r="32">
      <c r="A32" s="4" t="inlineStr">
        <is>
          <t>Provisions used</t>
        </is>
      </c>
      <c r="C32" s="5" t="n">
        <v>-166816</v>
      </c>
      <c r="D32" s="5" t="n">
        <v>-288531</v>
      </c>
    </row>
    <row r="33">
      <c r="A33" s="4" t="inlineStr">
        <is>
          <t>Changing of assumptions</t>
        </is>
      </c>
      <c r="C33" s="5" t="n">
        <v>0</v>
      </c>
      <c r="D33" s="5" t="n">
        <v>0</v>
      </c>
    </row>
    <row r="34">
      <c r="A34" s="4" t="inlineStr">
        <is>
          <t>Plan experience</t>
        </is>
      </c>
      <c r="C34" s="5" t="n">
        <v>0</v>
      </c>
      <c r="D34" s="5" t="n">
        <v>0</v>
      </c>
    </row>
    <row r="35">
      <c r="A35" s="4" t="inlineStr">
        <is>
          <t>Adjustment to present value</t>
        </is>
      </c>
      <c r="C35" s="5" t="n">
        <v>231800</v>
      </c>
      <c r="D35" s="5" t="n">
        <v>57976</v>
      </c>
    </row>
    <row r="36">
      <c r="A36" s="4" t="inlineStr">
        <is>
          <t>Exchange rate variation</t>
        </is>
      </c>
      <c r="C36" s="5" t="n">
        <v>-179072</v>
      </c>
      <c r="D36" s="5" t="n">
        <v>80193</v>
      </c>
    </row>
    <row r="37">
      <c r="A37" s="4" t="inlineStr">
        <is>
          <t>Balance as of beginning of period</t>
        </is>
      </c>
      <c r="C37" s="5" t="n">
        <v>2601195</v>
      </c>
      <c r="D37" s="5" t="n">
        <v>2679833</v>
      </c>
    </row>
    <row r="38">
      <c r="A38" s="4" t="inlineStr">
        <is>
          <t>Current</t>
        </is>
      </c>
      <c r="C38" s="5" t="n">
        <v>634820</v>
      </c>
      <c r="D38" s="5" t="n">
        <v>477324</v>
      </c>
    </row>
    <row r="39">
      <c r="A39" s="4" t="inlineStr">
        <is>
          <t>Non-current</t>
        </is>
      </c>
      <c r="C39" s="5" t="n">
        <v>1966375</v>
      </c>
      <c r="D39" s="5" t="n">
        <v>2202509</v>
      </c>
    </row>
    <row r="40">
      <c r="A40" s="4" t="inlineStr">
        <is>
          <t>Total</t>
        </is>
      </c>
      <c r="C40" s="5" t="n">
        <v>2601195</v>
      </c>
      <c r="D40" s="5" t="n">
        <v>2679833</v>
      </c>
    </row>
    <row r="41">
      <c r="A41" s="4" t="inlineStr">
        <is>
          <t>Legal proceedings provision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Balance as of beginning of period</t>
        </is>
      </c>
      <c r="B43" s="4" t="inlineStr">
        <is>
          <t>[1]</t>
        </is>
      </c>
      <c r="C43" s="5" t="n">
        <v>832050</v>
      </c>
      <c r="D43" s="5" t="n">
        <v>392432</v>
      </c>
    </row>
    <row r="44">
      <c r="A44" s="4" t="inlineStr">
        <is>
          <t>Recognition (reversal) of provision</t>
        </is>
      </c>
      <c r="B44" s="4" t="inlineStr">
        <is>
          <t>[1]</t>
        </is>
      </c>
      <c r="C44" s="5" t="n">
        <v>296524</v>
      </c>
      <c r="D44" s="5" t="n">
        <v>659806</v>
      </c>
    </row>
    <row r="45">
      <c r="A45" s="4" t="inlineStr">
        <is>
          <t>Provisions used</t>
        </is>
      </c>
      <c r="B45" s="4" t="inlineStr">
        <is>
          <t>[1]</t>
        </is>
      </c>
      <c r="C45" s="5" t="n">
        <v>-315731</v>
      </c>
      <c r="D45" s="5" t="n">
        <v>-218618</v>
      </c>
    </row>
    <row r="46">
      <c r="A46" s="4" t="inlineStr">
        <is>
          <t>Changing of assumptions</t>
        </is>
      </c>
      <c r="B46" s="4" t="inlineStr">
        <is>
          <t>[1]</t>
        </is>
      </c>
      <c r="C46" s="5" t="n">
        <v>0</v>
      </c>
      <c r="D46" s="5" t="n">
        <v>0</v>
      </c>
    </row>
    <row r="47">
      <c r="A47" s="4" t="inlineStr">
        <is>
          <t>Plan experience</t>
        </is>
      </c>
      <c r="B47" s="4" t="inlineStr">
        <is>
          <t>[1]</t>
        </is>
      </c>
      <c r="C47" s="5" t="n">
        <v>0</v>
      </c>
      <c r="D47" s="5" t="n">
        <v>0</v>
      </c>
    </row>
    <row r="48">
      <c r="A48" s="4" t="inlineStr">
        <is>
          <t>Adjustment to present value</t>
        </is>
      </c>
      <c r="B48" s="4" t="inlineStr">
        <is>
          <t>[1]</t>
        </is>
      </c>
      <c r="C48" s="5" t="n">
        <v>0</v>
      </c>
      <c r="D48" s="5" t="n">
        <v>0</v>
      </c>
    </row>
    <row r="49">
      <c r="A49" s="4" t="inlineStr">
        <is>
          <t>Exchange rate variation</t>
        </is>
      </c>
      <c r="B49" s="4" t="inlineStr">
        <is>
          <t>[1]</t>
        </is>
      </c>
      <c r="C49" s="5" t="n">
        <v>2368</v>
      </c>
      <c r="D49" s="5" t="n">
        <v>-1570</v>
      </c>
    </row>
    <row r="50">
      <c r="A50" s="4" t="inlineStr">
        <is>
          <t>Balance as of beginning of period</t>
        </is>
      </c>
      <c r="B50" s="4" t="inlineStr">
        <is>
          <t>[1]</t>
        </is>
      </c>
      <c r="C50" s="5" t="n">
        <v>815211</v>
      </c>
      <c r="D50" s="5" t="n">
        <v>832050</v>
      </c>
    </row>
    <row r="51">
      <c r="A51" s="4" t="inlineStr">
        <is>
          <t>Current</t>
        </is>
      </c>
      <c r="C51" s="4" t="inlineStr">
        <is>
          <t xml:space="preserve"> </t>
        </is>
      </c>
      <c r="D51" s="5" t="n">
        <v>0</v>
      </c>
      <c r="E51" s="4" t="inlineStr">
        <is>
          <t>[1]</t>
        </is>
      </c>
    </row>
    <row r="52">
      <c r="A52" s="4" t="inlineStr">
        <is>
          <t>Non-current</t>
        </is>
      </c>
      <c r="B52" s="4" t="inlineStr">
        <is>
          <t>[1]</t>
        </is>
      </c>
      <c r="C52" s="5" t="n">
        <v>815211</v>
      </c>
      <c r="D52" s="5" t="n">
        <v>832050</v>
      </c>
    </row>
    <row r="53">
      <c r="A53" s="4" t="inlineStr">
        <is>
          <t>Total</t>
        </is>
      </c>
      <c r="B53" s="4" t="inlineStr">
        <is>
          <t>[1]</t>
        </is>
      </c>
      <c r="C53" s="6" t="inlineStr">
        <is>
          <t>R$ 815211</t>
        </is>
      </c>
      <c r="D53" s="6" t="inlineStr">
        <is>
          <t>R$ 832050</t>
        </is>
      </c>
    </row>
    <row r="54"/>
    <row r="55">
      <c r="A55" s="4" t="inlineStr">
        <is>
          <t>[1] The provisions used consider write-offs
due to the revaluation of estimates and settled processes.</t>
        </is>
      </c>
    </row>
  </sheetData>
  <mergeCells count="5">
    <mergeCell ref="A1:B2"/>
    <mergeCell ref="C1:E1"/>
    <mergeCell ref="D2:E2"/>
    <mergeCell ref="A54:D54"/>
    <mergeCell ref="A55:D5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24" customWidth="1" min="2" max="2"/>
    <col width="24" customWidth="1" min="3" max="3"/>
  </cols>
  <sheetData>
    <row r="1">
      <c r="A1" s="1" t="inlineStr">
        <is>
          <t>Provisions (Details 1)</t>
        </is>
      </c>
      <c r="B1" s="2" t="inlineStr">
        <is>
          <t>12 Months Ended</t>
        </is>
      </c>
    </row>
    <row r="2">
      <c r="B2" s="2" t="inlineStr">
        <is>
          <t>Dec. 31, 2022</t>
        </is>
      </c>
      <c r="C2" s="2" t="inlineStr">
        <is>
          <t>Dec. 31, 2021</t>
        </is>
      </c>
    </row>
    <row r="3">
      <c r="A3" s="3" t="inlineStr">
        <is>
          <t>Provisions [abstract]</t>
        </is>
      </c>
      <c r="B3" s="4" t="inlineStr">
        <is>
          <t xml:space="preserve"> </t>
        </is>
      </c>
      <c r="C3" s="4" t="inlineStr">
        <is>
          <t xml:space="preserve"> </t>
        </is>
      </c>
    </row>
    <row r="4">
      <c r="A4" s="4" t="inlineStr">
        <is>
          <t>Nominal discount rate p.a.</t>
        </is>
      </c>
      <c r="B4" s="8" t="n">
        <v>0.1162</v>
      </c>
      <c r="C4" s="8" t="n">
        <v>0.1059</v>
      </c>
    </row>
    <row r="5">
      <c r="A5" s="4" t="inlineStr">
        <is>
          <t>Actual discount rate p.a.</t>
        </is>
      </c>
      <c r="B5" s="8" t="n">
        <v>0.0597</v>
      </c>
      <c r="C5" s="8" t="n">
        <v>0.053</v>
      </c>
    </row>
    <row r="6">
      <c r="A6" s="4" t="inlineStr">
        <is>
          <t>Long-term estimated inflation rate p.a.</t>
        </is>
      </c>
      <c r="B6" s="8" t="n">
        <v>0.0533</v>
      </c>
      <c r="C6" s="8" t="n">
        <v>0.0502</v>
      </c>
    </row>
    <row r="7">
      <c r="A7" s="4" t="inlineStr">
        <is>
          <t>HCCTR - Nominal medical inflation rate p.a.</t>
        </is>
      </c>
      <c r="B7" s="8" t="n">
        <v>0.08749999999999999</v>
      </c>
      <c r="C7" s="8" t="n">
        <v>0.0843</v>
      </c>
    </row>
    <row r="8">
      <c r="A8" s="4" t="inlineStr">
        <is>
          <t>HCCTR - Actual medical inflation rate p.a.</t>
        </is>
      </c>
      <c r="B8" s="8" t="n">
        <v>0.0325</v>
      </c>
      <c r="C8" s="8" t="n">
        <v>0.0325</v>
      </c>
    </row>
    <row r="9">
      <c r="A9" s="4" t="inlineStr">
        <is>
          <t>Mortality table</t>
        </is>
      </c>
      <c r="B9" s="4" t="inlineStr">
        <is>
          <t>AT-2000 loosened by 10%</t>
        </is>
      </c>
      <c r="C9" s="4" t="inlineStr">
        <is>
          <t>AT-2000 loosened by 10%</t>
        </is>
      </c>
    </row>
    <row r="10">
      <c r="A10" s="4" t="inlineStr">
        <is>
          <t>Nominal discount rate</t>
        </is>
      </c>
      <c r="B10" s="8" t="n">
        <v>0.1059</v>
      </c>
      <c r="C10" s="8" t="n">
        <v>0.0788</v>
      </c>
    </row>
    <row r="11">
      <c r="A11" s="4" t="inlineStr">
        <is>
          <t>Actual discount rate p.a.</t>
        </is>
      </c>
      <c r="B11" s="8" t="n">
        <v>0.0597</v>
      </c>
      <c r="C11" s="8" t="n">
        <v>0.053</v>
      </c>
    </row>
    <row r="12">
      <c r="A12" s="4" t="inlineStr">
        <is>
          <t>Long-term estimated inflation rate</t>
        </is>
      </c>
      <c r="B12" s="8" t="n">
        <v>0.0502</v>
      </c>
      <c r="C12" s="8" t="n">
        <v>0.035</v>
      </c>
    </row>
    <row r="13">
      <c r="A13" s="4" t="inlineStr">
        <is>
          <t>HCCTR - Nominal medical inflation rate p.a.</t>
        </is>
      </c>
      <c r="B13" s="8" t="n">
        <v>0.0843</v>
      </c>
      <c r="C13" s="8" t="n">
        <v>0.06859999999999999</v>
      </c>
    </row>
    <row r="14">
      <c r="A14" s="4" t="inlineStr">
        <is>
          <t>HCCTR - Actual medical inflation rate p.a.</t>
        </is>
      </c>
      <c r="B14" s="8" t="n">
        <v>0.0325</v>
      </c>
      <c r="C14" s="8" t="n">
        <v>0.0325</v>
      </c>
    </row>
    <row r="15">
      <c r="A15" s="4" t="inlineStr">
        <is>
          <t>Mortality table</t>
        </is>
      </c>
      <c r="B15" s="4" t="inlineStr">
        <is>
          <t>AT-2000 loosened by 10%</t>
        </is>
      </c>
      <c r="C15" s="4" t="inlineStr">
        <is>
          <t>AT-2000 loosened by 1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visions (Details 2)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robable loss in provisions</t>
        </is>
      </c>
      <c r="B4" s="6" t="inlineStr">
        <is>
          <t>R$ 815211</t>
        </is>
      </c>
      <c r="C4" s="6" t="inlineStr">
        <is>
          <t>R$ 832050</t>
        </is>
      </c>
    </row>
    <row r="5">
      <c r="A5" s="4" t="inlineStr">
        <is>
          <t>Possible loss in provisions</t>
        </is>
      </c>
      <c r="B5" s="5" t="n">
        <v>1458745</v>
      </c>
      <c r="C5" s="5" t="n">
        <v>858965</v>
      </c>
    </row>
    <row r="6">
      <c r="A6" s="4" t="inlineStr">
        <is>
          <t>Civil Lawsui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bable loss in provisions</t>
        </is>
      </c>
      <c r="B8" s="5" t="n">
        <v>165475</v>
      </c>
      <c r="C8" s="5" t="n">
        <v>188500</v>
      </c>
    </row>
    <row r="9">
      <c r="A9" s="4" t="inlineStr">
        <is>
          <t>Possible loss in provisions</t>
        </is>
      </c>
      <c r="B9" s="5" t="n">
        <v>74212</v>
      </c>
      <c r="C9" s="5" t="n">
        <v>55193</v>
      </c>
    </row>
    <row r="10">
      <c r="A10" s="4" t="inlineStr">
        <is>
          <t>Labo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bable loss in provisions</t>
        </is>
      </c>
      <c r="B12" s="5" t="n">
        <v>425711</v>
      </c>
      <c r="C12" s="5" t="n">
        <v>475191</v>
      </c>
    </row>
    <row r="13">
      <c r="A13" s="4" t="inlineStr">
        <is>
          <t>Possible loss in provisions</t>
        </is>
      </c>
      <c r="B13" s="5" t="n">
        <v>137245</v>
      </c>
      <c r="C13" s="5" t="n">
        <v>102216</v>
      </c>
    </row>
    <row r="14">
      <c r="A14" s="4" t="inlineStr">
        <is>
          <t>Tax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bable loss in provisions</t>
        </is>
      </c>
      <c r="B16" s="5" t="n">
        <v>224025</v>
      </c>
      <c r="C16" s="5" t="n">
        <v>168359</v>
      </c>
    </row>
    <row r="17">
      <c r="A17" s="4" t="inlineStr">
        <is>
          <t>Possible loss in provisions</t>
        </is>
      </c>
      <c r="B17" s="6" t="inlineStr">
        <is>
          <t>R$ 1247288</t>
        </is>
      </c>
      <c r="C17" s="6" t="inlineStr">
        <is>
          <t>R$ 701556</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5. Cash and cash equivalents
Schedule of cash and cash equivalents
2022 2021
Cash and bank deposits 121,660 116,123
Cash equivalents 47,375 370,135
Total 169,035 486,258 The breakdown of cash equivalents is as follows:
Schedule of breakdown of cash equivalents
2022 2021
Local currency
Private bonds 10 329,235
Automatic deposits 47,334 40,873
Total local currency 47,344 370,108
Foreign currency
Private bonds 31 27
Total foreign currency 31 27
Total 47,375 370,13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visions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Additional financial effect of claims</t>
        </is>
      </c>
      <c r="B4" s="6" t="inlineStr">
        <is>
          <t>R$ 1247287</t>
        </is>
      </c>
      <c r="C4" s="6" t="inlineStr">
        <is>
          <t>R$ 701556</t>
        </is>
      </c>
    </row>
    <row r="5">
      <c r="A5" s="4" t="inlineStr">
        <is>
          <t>Tax on services</t>
        </is>
      </c>
      <c r="B5" s="5" t="n">
        <v>34265</v>
      </c>
      <c r="C5" s="5" t="n">
        <v>29812</v>
      </c>
    </row>
    <row r="6">
      <c r="A6" s="4" t="inlineStr">
        <is>
          <t>Customs penalty</t>
        </is>
      </c>
      <c r="B6" s="5" t="n">
        <v>71888</v>
      </c>
      <c r="C6" s="5" t="n">
        <v>68917</v>
      </c>
    </row>
    <row r="7">
      <c r="A7" s="4" t="inlineStr">
        <is>
          <t>Goodwill</t>
        </is>
      </c>
      <c r="B7" s="5" t="n">
        <v>69932</v>
      </c>
      <c r="C7" s="5" t="n">
        <v>66757</v>
      </c>
    </row>
    <row r="8">
      <c r="A8" s="4" t="inlineStr">
        <is>
          <t>Estimated financial effect of claims, total</t>
        </is>
      </c>
      <c r="B8" s="6" t="inlineStr">
        <is>
          <t>R$ 211157</t>
        </is>
      </c>
      <c r="C8" s="5" t="n">
        <v>148879</v>
      </c>
    </row>
    <row r="9">
      <c r="A9" s="4" t="inlineStr">
        <is>
          <t>Gol Linhas Aereas S.A. ("GL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dditional non-incidence percenatge imports</t>
        </is>
      </c>
      <c r="B11" s="7" t="n">
        <v>0.01</v>
      </c>
      <c r="C11" s="4" t="inlineStr">
        <is>
          <t xml:space="preserve"> </t>
        </is>
      </c>
    </row>
    <row r="12">
      <c r="A12" s="4" t="inlineStr">
        <is>
          <t>Additional financial effect of claims</t>
        </is>
      </c>
      <c r="B12" s="6" t="inlineStr">
        <is>
          <t>R$ 160424</t>
        </is>
      </c>
      <c r="C12" s="5" t="n">
        <v>145986</v>
      </c>
    </row>
    <row r="13">
      <c r="A13" s="4" t="inlineStr">
        <is>
          <t>Smiles S.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stimated financial effect of claims</t>
        </is>
      </c>
      <c r="B15" s="6" t="inlineStr">
        <is>
          <t>R$ 141454</t>
        </is>
      </c>
      <c r="C15" s="6" t="inlineStr">
        <is>
          <t>R$ 130132</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hares (Detail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Percentage of shares held</t>
        </is>
      </c>
      <c r="C4" s="7" t="n">
        <v>1</v>
      </c>
      <c r="D4" s="7" t="n">
        <v>1</v>
      </c>
    </row>
    <row r="5">
      <c r="A5" s="4" t="inlineStr">
        <is>
          <t>Ordinary share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Percentage of shares held</t>
        </is>
      </c>
      <c r="C7" s="7" t="n">
        <v>1</v>
      </c>
      <c r="D7" s="7" t="n">
        <v>1</v>
      </c>
    </row>
    <row r="8">
      <c r="A8" s="4" t="inlineStr">
        <is>
          <t>Preference share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Percentage of shares held</t>
        </is>
      </c>
      <c r="C10" s="7" t="n">
        <v>1</v>
      </c>
      <c r="D10" s="7" t="n">
        <v>1</v>
      </c>
    </row>
    <row r="11">
      <c r="A11" s="4" t="inlineStr">
        <is>
          <t>Mobi FIA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Percentage of shares held</t>
        </is>
      </c>
      <c r="B13" s="4" t="inlineStr">
        <is>
          <t>[1],[2]</t>
        </is>
      </c>
      <c r="C13" s="8" t="n">
        <v>0.5087</v>
      </c>
      <c r="D13" s="8" t="n">
        <v>0.4669</v>
      </c>
    </row>
    <row r="14">
      <c r="A14" s="4" t="inlineStr">
        <is>
          <t>Mobi FIA [Member] | Ordinary share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Percentage of shares held</t>
        </is>
      </c>
      <c r="B16" s="4" t="inlineStr">
        <is>
          <t>[1],[2]</t>
        </is>
      </c>
      <c r="C16" s="7" t="n">
        <v>1</v>
      </c>
      <c r="D16" s="7" t="n">
        <v>1</v>
      </c>
    </row>
    <row r="17">
      <c r="A17" s="4" t="inlineStr">
        <is>
          <t>Mobi FIA [Member] | Preference shares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Percentage of shares held</t>
        </is>
      </c>
      <c r="B19" s="4" t="inlineStr">
        <is>
          <t>[1],[2]</t>
        </is>
      </c>
      <c r="C19" s="8" t="n">
        <v>0.3893</v>
      </c>
      <c r="D19" s="8" t="n">
        <v>0.3281</v>
      </c>
    </row>
    <row r="20">
      <c r="A20" s="4" t="inlineStr">
        <is>
          <t>American Airlines Inc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Percentage of shares held</t>
        </is>
      </c>
      <c r="C22" s="8" t="n">
        <v>0.0531</v>
      </c>
      <c r="D22" s="4" t="inlineStr">
        <is>
          <t xml:space="preserve"> </t>
        </is>
      </c>
    </row>
    <row r="23">
      <c r="A23" s="4" t="inlineStr">
        <is>
          <t>American Airlines Inc [Member] | Preference share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Percentage of shares held</t>
        </is>
      </c>
      <c r="C25" s="8" t="n">
        <v>0.066</v>
      </c>
      <c r="D25" s="4" t="inlineStr">
        <is>
          <t xml:space="preserve"> </t>
        </is>
      </c>
    </row>
    <row r="26">
      <c r="A26" s="4" t="inlineStr">
        <is>
          <t>Path Brazil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Percentage of shares held</t>
        </is>
      </c>
      <c r="B28" s="4" t="inlineStr">
        <is>
          <t>[2]</t>
        </is>
      </c>
      <c r="C28" s="8" t="n">
        <v>0.0259</v>
      </c>
      <c r="D28" s="8" t="n">
        <v>0.0274</v>
      </c>
    </row>
    <row r="29">
      <c r="A29" s="4" t="inlineStr">
        <is>
          <t>Path Brazil [Member] | Preference shares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Percentage of shares held</t>
        </is>
      </c>
      <c r="B31" s="4" t="inlineStr">
        <is>
          <t>[2]</t>
        </is>
      </c>
      <c r="C31" s="8" t="n">
        <v>0.0322</v>
      </c>
      <c r="D31" s="8" t="n">
        <v>0.0345</v>
      </c>
    </row>
    <row r="32">
      <c r="A32" s="4" t="inlineStr">
        <is>
          <t>Other related partie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Percentage of shares held</t>
        </is>
      </c>
      <c r="C34" s="8" t="n">
        <v>0.0114</v>
      </c>
      <c r="D34" s="8" t="n">
        <v>0.0122</v>
      </c>
    </row>
    <row r="35">
      <c r="A35" s="4" t="inlineStr">
        <is>
          <t>Other related parties [member] | Preference shares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Percentage of shares held</t>
        </is>
      </c>
      <c r="C37" s="8" t="n">
        <v>0.0141</v>
      </c>
      <c r="D37" s="8" t="n">
        <v>0.0154</v>
      </c>
    </row>
    <row r="38">
      <c r="A38" s="4" t="inlineStr">
        <is>
          <t>Market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Percentage of shares held</t>
        </is>
      </c>
      <c r="C40" s="8" t="n">
        <v>0.4009</v>
      </c>
      <c r="D40" s="8" t="n">
        <v>0.4935</v>
      </c>
    </row>
    <row r="41">
      <c r="A41" s="4" t="inlineStr">
        <is>
          <t>Market [Member] | Preference shares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Percentage of shares held</t>
        </is>
      </c>
      <c r="C43" s="8" t="n">
        <v>0.4984</v>
      </c>
      <c r="D43" s="8" t="n">
        <v>0.622</v>
      </c>
    </row>
    <row r="44"/>
    <row r="45">
      <c r="A45" s="4" t="inlineStr">
        <is>
          <t>[1] In the context of the exchangeable
senior notes, in 2019 MOBI lent up to 14,000,000 ADSs to Bank of America Corporation, which operates the ADS lending facility, in order
to facilitate privately negotiated derivatives transactions or other hedging activities related to the exchangeable senior notes. The
ADSs will be returned to MOBI upon maturity of the exchangeable senior notes or upon termination of the ADS lending agreement that it
entered into. It refers to legal entities controlled
by the controlling shareholders (Constantino family).</t>
        </is>
      </c>
    </row>
  </sheetData>
  <mergeCells count="4">
    <mergeCell ref="A1:B2"/>
    <mergeCell ref="C1:D1"/>
    <mergeCell ref="A44:C44"/>
    <mergeCell ref="A45:C4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 width="14" customWidth="1" min="6" max="6"/>
    <col width="14" customWidth="1" min="7" max="7"/>
    <col width="14" customWidth="1" min="8" max="8"/>
  </cols>
  <sheetData>
    <row r="1">
      <c r="A1" s="1" t="inlineStr">
        <is>
          <t>Shareholders’ equity (Details Narrative) - BRL (R$) R$ / shares in Units, R$ in Thousands</t>
        </is>
      </c>
      <c r="B1" s="2" t="inlineStr">
        <is>
          <t>12 Months Ended</t>
        </is>
      </c>
    </row>
    <row r="2">
      <c r="B2" s="2" t="inlineStr">
        <is>
          <t>Dec. 31, 2022</t>
        </is>
      </c>
      <c r="C2" s="2" t="inlineStr">
        <is>
          <t>Dec. 31, 2021</t>
        </is>
      </c>
      <c r="D2" s="2" t="inlineStr">
        <is>
          <t>May 22, 2022</t>
        </is>
      </c>
      <c r="E2" s="2" t="inlineStr">
        <is>
          <t>Apr. 06, 2022</t>
        </is>
      </c>
      <c r="F2" s="2" t="inlineStr">
        <is>
          <t>Mar. 14, 2022</t>
        </is>
      </c>
      <c r="G2" s="2" t="inlineStr">
        <is>
          <t>Apr. 06, 2021</t>
        </is>
      </c>
      <c r="H2" s="2" t="inlineStr">
        <is>
          <t>Mar. 14,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5" t="n">
        <v>32005162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capital</t>
        </is>
      </c>
      <c r="B5" s="6" t="inlineStr">
        <is>
          <t>R$ 4040397</t>
        </is>
      </c>
      <c r="C5" s="6" t="inlineStr">
        <is>
          <t>R$ 4039112</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uced costs to issue</t>
        </is>
      </c>
      <c r="B6" s="5" t="n">
        <v>157495</v>
      </c>
      <c r="C6" s="5" t="n">
        <v>15749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thorized capital stock</t>
        </is>
      </c>
      <c r="B7" s="5" t="n">
        <v>6000000</v>
      </c>
      <c r="C7" s="6" t="inlineStr">
        <is>
          <t>R$ 6000000</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hares</t>
        </is>
      </c>
      <c r="B8" s="4" t="inlineStr">
        <is>
          <t xml:space="preserve"> </t>
        </is>
      </c>
      <c r="C8" s="5" t="n">
        <v>121728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hares</t>
        </is>
      </c>
      <c r="B9" s="6" t="inlineStr">
        <is>
          <t>R$ 38910</t>
        </is>
      </c>
      <c r="C9" s="6" t="inlineStr">
        <is>
          <t>R$ 41514</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ket value of treasury shares</t>
        </is>
      </c>
      <c r="B10" s="6" t="inlineStr">
        <is>
          <t>R$ 7.34</t>
        </is>
      </c>
      <c r="C10" s="6" t="inlineStr">
        <is>
          <t>R$ 17.03</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hares</t>
        </is>
      </c>
      <c r="B13" s="5" t="n">
        <v>11409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5" t="n">
        <v>165566</v>
      </c>
      <c r="C16" s="5" t="n">
        <v>314361213</v>
      </c>
      <c r="D16" s="4" t="inlineStr">
        <is>
          <t xml:space="preserve"> </t>
        </is>
      </c>
      <c r="E16" s="5" t="n">
        <v>40513</v>
      </c>
      <c r="F16" s="5" t="n">
        <v>35673</v>
      </c>
      <c r="G16" s="4" t="inlineStr">
        <is>
          <t xml:space="preserve"> </t>
        </is>
      </c>
      <c r="H16" s="4" t="inlineStr">
        <is>
          <t xml:space="preserve"> </t>
        </is>
      </c>
    </row>
    <row r="17">
      <c r="A17" s="4" t="inlineStr">
        <is>
          <t>Common Sh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5" t="n">
        <v>3178043923</v>
      </c>
      <c r="C19" s="5" t="n">
        <v>28636827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5" t="n">
        <v>336833571</v>
      </c>
      <c r="C22" s="5" t="n">
        <v>28636827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ard of Directors Chair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in share capital</t>
        </is>
      </c>
      <c r="B25" s="6" t="inlineStr">
        <is>
          <t>R$ 591</t>
        </is>
      </c>
      <c r="C25" s="4" t="inlineStr">
        <is>
          <t xml:space="preserve"> </t>
        </is>
      </c>
      <c r="D25" s="4" t="inlineStr">
        <is>
          <t xml:space="preserve"> </t>
        </is>
      </c>
      <c r="E25" s="4" t="inlineStr">
        <is>
          <t xml:space="preserve"> </t>
        </is>
      </c>
      <c r="F25" s="4" t="inlineStr">
        <is>
          <t xml:space="preserve"> </t>
        </is>
      </c>
      <c r="G25" s="6" t="inlineStr">
        <is>
          <t>R$ 342</t>
        </is>
      </c>
      <c r="H25" s="6" t="inlineStr">
        <is>
          <t>R$ 352</t>
        </is>
      </c>
    </row>
    <row r="26">
      <c r="A26" s="4" t="inlineStr">
        <is>
          <t>Cost incurred</t>
        </is>
      </c>
      <c r="B26" s="4" t="inlineStr">
        <is>
          <t xml:space="preserve"> </t>
        </is>
      </c>
      <c r="C26" s="4" t="inlineStr">
        <is>
          <t xml:space="preserve"> </t>
        </is>
      </c>
      <c r="D26" s="6" t="inlineStr">
        <is>
          <t>R$ 2319</t>
        </is>
      </c>
      <c r="E26" s="4" t="inlineStr">
        <is>
          <t xml:space="preserve"> </t>
        </is>
      </c>
      <c r="F26" s="4" t="inlineStr">
        <is>
          <t xml:space="preserve"> </t>
        </is>
      </c>
      <c r="G26" s="4" t="inlineStr">
        <is>
          <t xml:space="preserve"> </t>
        </is>
      </c>
      <c r="H26" s="4" t="inlineStr">
        <is>
          <t xml:space="preserve"> </t>
        </is>
      </c>
    </row>
    <row r="27">
      <c r="A27" s="4" t="inlineStr">
        <is>
          <t>Board of Directors Chairman [Member] |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t>
        </is>
      </c>
      <c r="B29" s="4" t="inlineStr">
        <is>
          <t xml:space="preserve"> </t>
        </is>
      </c>
      <c r="C29" s="4" t="inlineStr">
        <is>
          <t xml:space="preserve"> </t>
        </is>
      </c>
      <c r="D29" s="5" t="n">
        <v>22230606</v>
      </c>
      <c r="E29" s="4" t="inlineStr">
        <is>
          <t xml:space="preserve"> </t>
        </is>
      </c>
      <c r="F29" s="4" t="inlineStr">
        <is>
          <t xml:space="preserve"> </t>
        </is>
      </c>
      <c r="G29" s="4" t="inlineStr">
        <is>
          <t xml:space="preserve"> </t>
        </is>
      </c>
      <c r="H2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Results per share (Details) - BRL (R$) R$ / shares in Units,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loss for the fiscal year attributed to controlling shareholders</t>
        </is>
      </c>
      <c r="B4" s="6" t="inlineStr">
        <is>
          <t>R$ 1561473</t>
        </is>
      </c>
      <c r="C4" s="6" t="inlineStr">
        <is>
          <t>R$ 7221538</t>
        </is>
      </c>
      <c r="D4" s="6" t="inlineStr">
        <is>
          <t>R$ 5988128</t>
        </is>
      </c>
    </row>
    <row r="5">
      <c r="A5" s="4" t="inlineStr">
        <is>
          <t>Common Shar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loss for the fiscal year attributed to controlling shareholders</t>
        </is>
      </c>
      <c r="B7" s="6" t="inlineStr">
        <is>
          <t>R$ 311590</t>
        </is>
      </c>
      <c r="C7" s="6" t="inlineStr">
        <is>
          <t>R$ 1560971</t>
        </is>
      </c>
      <c r="D7" s="6" t="inlineStr">
        <is>
          <t>R$ 1377078</t>
        </is>
      </c>
    </row>
    <row r="8">
      <c r="A8" s="4" t="inlineStr">
        <is>
          <t>Weighted average number of outstanding shares (in thousands)</t>
        </is>
      </c>
      <c r="B8" s="5" t="n">
        <v>2863683</v>
      </c>
      <c r="C8" s="5" t="n">
        <v>2863683</v>
      </c>
      <c r="D8" s="5" t="n">
        <v>2863683</v>
      </c>
    </row>
    <row r="9">
      <c r="A9" s="4" t="inlineStr">
        <is>
          <t>Basic loss per share</t>
        </is>
      </c>
      <c r="B9" s="6" t="inlineStr">
        <is>
          <t>R$ 0.109</t>
        </is>
      </c>
      <c r="C9" s="6" t="inlineStr">
        <is>
          <t>R$ 0.545</t>
        </is>
      </c>
      <c r="D9" s="6" t="inlineStr">
        <is>
          <t>R$ 0.481</t>
        </is>
      </c>
    </row>
    <row r="10">
      <c r="A10" s="4" t="inlineStr">
        <is>
          <t>Diluted loss per share</t>
        </is>
      </c>
      <c r="B10" s="6" t="inlineStr">
        <is>
          <t>R$ 0.109</t>
        </is>
      </c>
      <c r="C10" s="6" t="inlineStr">
        <is>
          <t>R$ 0.545</t>
        </is>
      </c>
      <c r="D10" s="6" t="inlineStr">
        <is>
          <t>R$ 0.481</t>
        </is>
      </c>
    </row>
    <row r="11">
      <c r="A11" s="4" t="inlineStr">
        <is>
          <t>Preference shar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loss for the fiscal year attributed to controlling shareholders</t>
        </is>
      </c>
      <c r="B13" s="6" t="inlineStr">
        <is>
          <t>R$ 1249883</t>
        </is>
      </c>
      <c r="C13" s="6" t="inlineStr">
        <is>
          <t>R$ 5660567</t>
        </is>
      </c>
      <c r="D13" s="6" t="inlineStr">
        <is>
          <t>R$ 4611050</t>
        </is>
      </c>
    </row>
    <row r="14">
      <c r="A14" s="4" t="inlineStr">
        <is>
          <t>Weighted average number of outstanding shares (in thousands)</t>
        </is>
      </c>
      <c r="B14" s="5" t="n">
        <v>327062</v>
      </c>
      <c r="C14" s="5" t="n">
        <v>295486</v>
      </c>
      <c r="D14" s="5" t="n">
        <v>273967</v>
      </c>
    </row>
    <row r="15">
      <c r="A15" s="4" t="inlineStr">
        <is>
          <t>Basic loss per share</t>
        </is>
      </c>
      <c r="B15" s="6" t="inlineStr">
        <is>
          <t>R$ 3.822</t>
        </is>
      </c>
      <c r="C15" s="6" t="inlineStr">
        <is>
          <t>R$ 19.157</t>
        </is>
      </c>
      <c r="D15" s="6" t="inlineStr">
        <is>
          <t>R$ 16.831</t>
        </is>
      </c>
    </row>
    <row r="16">
      <c r="A16" s="4" t="inlineStr">
        <is>
          <t>Diluted loss per share</t>
        </is>
      </c>
      <c r="B16" s="6" t="inlineStr">
        <is>
          <t>R$ 3.822</t>
        </is>
      </c>
      <c r="C16" s="6" t="inlineStr">
        <is>
          <t>R$ 19.157</t>
        </is>
      </c>
      <c r="D16" s="6" t="inlineStr">
        <is>
          <t>R$ 16.831</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3" customWidth="1" min="2" max="2"/>
    <col width="36" customWidth="1" min="3" max="3"/>
    <col width="21" customWidth="1" min="4" max="4"/>
  </cols>
  <sheetData>
    <row r="1">
      <c r="A1" s="1" t="inlineStr">
        <is>
          <t>Share-based payments (Details)</t>
        </is>
      </c>
      <c r="C1" s="2" t="inlineStr">
        <is>
          <t>12 Months Ended</t>
        </is>
      </c>
    </row>
    <row r="2">
      <c r="C2" s="2" t="inlineStr">
        <is>
          <t>Dec. 31, 2022 shares yr R$ / shares</t>
        </is>
      </c>
      <c r="D2" s="2" t="inlineStr">
        <is>
          <t>Dec. 31, 2021 shares</t>
        </is>
      </c>
    </row>
    <row r="3">
      <c r="A3" s="3" t="inlineStr">
        <is>
          <t>IfrsStatementLineItems [Line Items]</t>
        </is>
      </c>
      <c r="C3" s="4" t="inlineStr">
        <is>
          <t xml:space="preserve"> </t>
        </is>
      </c>
      <c r="D3" s="4" t="inlineStr">
        <is>
          <t xml:space="preserve"> </t>
        </is>
      </c>
    </row>
    <row r="4">
      <c r="A4" s="4" t="inlineStr">
        <is>
          <t>Total options granted | shares</t>
        </is>
      </c>
      <c r="C4" s="5" t="n">
        <v>18131971</v>
      </c>
      <c r="D4" s="4" t="inlineStr">
        <is>
          <t xml:space="preserve"> </t>
        </is>
      </c>
    </row>
    <row r="5">
      <c r="A5" s="4" t="inlineStr">
        <is>
          <t>Number of options outstanding | shares</t>
        </is>
      </c>
      <c r="C5" s="4" t="inlineStr">
        <is>
          <t xml:space="preserve"> </t>
        </is>
      </c>
      <c r="D5" s="5" t="n">
        <v>8072765</v>
      </c>
    </row>
    <row r="6">
      <c r="A6" s="4" t="inlineStr">
        <is>
          <t>Exercise price of the option (in Reais) | R$ / shares | R$ / shares</t>
        </is>
      </c>
      <c r="C6" s="6" t="inlineStr">
        <is>
          <t>R$ 13.00</t>
        </is>
      </c>
      <c r="D6" s="4" t="inlineStr">
        <is>
          <t xml:space="preserve"> </t>
        </is>
      </c>
    </row>
    <row r="7">
      <c r="A7" s="4" t="inlineStr">
        <is>
          <t>Average Remaining Maturity (In Years) | R$ / shares</t>
        </is>
      </c>
      <c r="C7" s="6" t="inlineStr">
        <is>
          <t>R$ 20.65</t>
        </is>
      </c>
      <c r="D7" s="4" t="inlineStr">
        <is>
          <t xml:space="preserve"> </t>
        </is>
      </c>
    </row>
    <row r="8">
      <c r="A8" s="4" t="inlineStr">
        <is>
          <t>Exercise Prices R$ 12.76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Grant Year</t>
        </is>
      </c>
      <c r="C10" s="4" t="inlineStr">
        <is>
          <t>2013</t>
        </is>
      </c>
      <c r="D10" s="4" t="inlineStr">
        <is>
          <t xml:space="preserve"> </t>
        </is>
      </c>
    </row>
    <row r="11">
      <c r="A11" s="4" t="inlineStr">
        <is>
          <t>Approval date</t>
        </is>
      </c>
      <c r="C11" s="4" t="inlineStr">
        <is>
          <t>May 13,  2013</t>
        </is>
      </c>
      <c r="D11" s="4" t="inlineStr">
        <is>
          <t xml:space="preserve"> </t>
        </is>
      </c>
    </row>
    <row r="12">
      <c r="A12" s="4" t="inlineStr">
        <is>
          <t>Total options granted | shares</t>
        </is>
      </c>
      <c r="C12" s="5" t="n">
        <v>802296</v>
      </c>
      <c r="D12" s="4" t="inlineStr">
        <is>
          <t xml:space="preserve"> </t>
        </is>
      </c>
    </row>
    <row r="13">
      <c r="A13" s="4" t="inlineStr">
        <is>
          <t>Number of options outstanding | shares</t>
        </is>
      </c>
      <c r="C13" s="5" t="n">
        <v>27503</v>
      </c>
      <c r="D13" s="4" t="inlineStr">
        <is>
          <t xml:space="preserve"> </t>
        </is>
      </c>
    </row>
    <row r="14">
      <c r="A14" s="4" t="inlineStr">
        <is>
          <t>Exercise price of the option (in Reais) | R$ / shares | R$ / shares</t>
        </is>
      </c>
      <c r="C14" s="6" t="inlineStr">
        <is>
          <t>R$ 12.76</t>
        </is>
      </c>
      <c r="D14" s="4" t="inlineStr">
        <is>
          <t xml:space="preserve"> </t>
        </is>
      </c>
    </row>
    <row r="15">
      <c r="A15" s="4" t="inlineStr">
        <is>
          <t>Fair value at grant date (in Reais) | R$ / shares</t>
        </is>
      </c>
      <c r="B15" s="4" t="inlineStr">
        <is>
          <t>[1]</t>
        </is>
      </c>
      <c r="C15" s="6" t="inlineStr">
        <is>
          <t>R$ 6.54</t>
        </is>
      </c>
      <c r="D15" s="4" t="inlineStr">
        <is>
          <t xml:space="preserve"> </t>
        </is>
      </c>
    </row>
    <row r="16">
      <c r="A16" s="4" t="inlineStr">
        <is>
          <t>Expected volatility, share options granted</t>
        </is>
      </c>
      <c r="C16" s="8" t="n">
        <v>0.4691</v>
      </c>
      <c r="D16" s="4" t="inlineStr">
        <is>
          <t xml:space="preserve"> </t>
        </is>
      </c>
    </row>
    <row r="17">
      <c r="A17" s="4" t="inlineStr">
        <is>
          <t>Expected dividend as percentage, share options granted</t>
        </is>
      </c>
      <c r="C17" s="7" t="n">
        <v>0.02</v>
      </c>
      <c r="D17" s="4" t="inlineStr">
        <is>
          <t xml:space="preserve"> </t>
        </is>
      </c>
    </row>
    <row r="18">
      <c r="A18" s="4" t="inlineStr">
        <is>
          <t>Risk free interest rate, share options granted</t>
        </is>
      </c>
      <c r="C18" s="8" t="n">
        <v>0.075</v>
      </c>
      <c r="D18" s="4" t="inlineStr">
        <is>
          <t xml:space="preserve"> </t>
        </is>
      </c>
    </row>
    <row r="19">
      <c r="A19" s="4" t="inlineStr">
        <is>
          <t>Average remaining maturity (in years) | yr | yr</t>
        </is>
      </c>
      <c r="C19" s="11" t="n">
        <v>0.2</v>
      </c>
      <c r="D19" s="4" t="inlineStr">
        <is>
          <t xml:space="preserve"> </t>
        </is>
      </c>
    </row>
    <row r="20">
      <c r="A20" s="4" t="inlineStr">
        <is>
          <t>Exercise Prices R$ 11.31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Grant Year</t>
        </is>
      </c>
      <c r="C22" s="4" t="inlineStr">
        <is>
          <t>2014</t>
        </is>
      </c>
      <c r="D22" s="4" t="inlineStr">
        <is>
          <t xml:space="preserve"> </t>
        </is>
      </c>
    </row>
    <row r="23">
      <c r="A23" s="4" t="inlineStr">
        <is>
          <t>Approval date</t>
        </is>
      </c>
      <c r="C23" s="4" t="inlineStr">
        <is>
          <t>Aug. 12,  2014</t>
        </is>
      </c>
      <c r="D23" s="4" t="inlineStr">
        <is>
          <t xml:space="preserve"> </t>
        </is>
      </c>
    </row>
    <row r="24">
      <c r="A24" s="4" t="inlineStr">
        <is>
          <t>Total options granted | shares</t>
        </is>
      </c>
      <c r="C24" s="5" t="n">
        <v>653130</v>
      </c>
      <c r="D24" s="4" t="inlineStr">
        <is>
          <t xml:space="preserve"> </t>
        </is>
      </c>
    </row>
    <row r="25">
      <c r="A25" s="4" t="inlineStr">
        <is>
          <t>Number of options outstanding | shares</t>
        </is>
      </c>
      <c r="C25" s="5" t="n">
        <v>77791</v>
      </c>
      <c r="D25" s="4" t="inlineStr">
        <is>
          <t xml:space="preserve"> </t>
        </is>
      </c>
    </row>
    <row r="26">
      <c r="A26" s="4" t="inlineStr">
        <is>
          <t>Exercise price of the option (in Reais) | R$ / shares | R$ / shares</t>
        </is>
      </c>
      <c r="C26" s="6" t="inlineStr">
        <is>
          <t>R$ 11.31</t>
        </is>
      </c>
      <c r="D26" s="4" t="inlineStr">
        <is>
          <t xml:space="preserve"> </t>
        </is>
      </c>
    </row>
    <row r="27">
      <c r="A27" s="4" t="inlineStr">
        <is>
          <t>Fair value at grant date (in Reais) | R$ / shares</t>
        </is>
      </c>
      <c r="B27" s="4" t="inlineStr">
        <is>
          <t>[2]</t>
        </is>
      </c>
      <c r="C27" s="6" t="inlineStr">
        <is>
          <t>R$ 7.98</t>
        </is>
      </c>
      <c r="D27" s="4" t="inlineStr">
        <is>
          <t xml:space="preserve"> </t>
        </is>
      </c>
    </row>
    <row r="28">
      <c r="A28" s="4" t="inlineStr">
        <is>
          <t>Expected volatility, share options granted</t>
        </is>
      </c>
      <c r="C28" s="8" t="n">
        <v>0.5266</v>
      </c>
      <c r="D28" s="4" t="inlineStr">
        <is>
          <t xml:space="preserve"> </t>
        </is>
      </c>
    </row>
    <row r="29">
      <c r="A29" s="4" t="inlineStr">
        <is>
          <t>Expected dividend as percentage, share options granted</t>
        </is>
      </c>
      <c r="C29" s="8" t="n">
        <v>0.0327</v>
      </c>
      <c r="D29" s="4" t="inlineStr">
        <is>
          <t xml:space="preserve"> </t>
        </is>
      </c>
    </row>
    <row r="30">
      <c r="A30" s="4" t="inlineStr">
        <is>
          <t>Risk free interest rate, share options granted</t>
        </is>
      </c>
      <c r="C30" s="7" t="n">
        <v>0.11</v>
      </c>
      <c r="D30" s="4" t="inlineStr">
        <is>
          <t xml:space="preserve"> </t>
        </is>
      </c>
    </row>
    <row r="31">
      <c r="A31" s="4" t="inlineStr">
        <is>
          <t>Average remaining maturity (in years) | yr | yr</t>
        </is>
      </c>
      <c r="C31" s="11" t="n">
        <v>1.5</v>
      </c>
      <c r="D31" s="4" t="inlineStr">
        <is>
          <t xml:space="preserve"> </t>
        </is>
      </c>
    </row>
    <row r="32">
      <c r="A32" s="4" t="inlineStr">
        <is>
          <t>Exercise Prices R$ 9.35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Grant Year</t>
        </is>
      </c>
      <c r="C34" s="4" t="inlineStr">
        <is>
          <t>2015</t>
        </is>
      </c>
      <c r="D34" s="4" t="inlineStr">
        <is>
          <t xml:space="preserve"> </t>
        </is>
      </c>
    </row>
    <row r="35">
      <c r="A35" s="4" t="inlineStr">
        <is>
          <t>Approval date</t>
        </is>
      </c>
      <c r="C35" s="4" t="inlineStr">
        <is>
          <t>Aug. 11,  2015</t>
        </is>
      </c>
      <c r="D35" s="4" t="inlineStr">
        <is>
          <t xml:space="preserve"> </t>
        </is>
      </c>
    </row>
    <row r="36">
      <c r="A36" s="4" t="inlineStr">
        <is>
          <t>Total options granted | shares</t>
        </is>
      </c>
      <c r="C36" s="5" t="n">
        <v>1930844</v>
      </c>
      <c r="D36" s="4" t="inlineStr">
        <is>
          <t xml:space="preserve"> </t>
        </is>
      </c>
    </row>
    <row r="37">
      <c r="A37" s="4" t="inlineStr">
        <is>
          <t>Number of options outstanding | shares</t>
        </is>
      </c>
      <c r="C37" s="5" t="n">
        <v>47811</v>
      </c>
      <c r="D37" s="4" t="inlineStr">
        <is>
          <t xml:space="preserve"> </t>
        </is>
      </c>
    </row>
    <row r="38">
      <c r="A38" s="4" t="inlineStr">
        <is>
          <t>Exercise price of the option (in Reais) | R$ / shares | R$ / shares</t>
        </is>
      </c>
      <c r="C38" s="6" t="inlineStr">
        <is>
          <t>R$ 9.35</t>
        </is>
      </c>
      <c r="D38" s="4" t="inlineStr">
        <is>
          <t xml:space="preserve"> </t>
        </is>
      </c>
    </row>
    <row r="39">
      <c r="A39" s="4" t="inlineStr">
        <is>
          <t>Fair value at grant date (in Reais) | R$ / shares</t>
        </is>
      </c>
      <c r="B39" s="4" t="inlineStr">
        <is>
          <t>[3]</t>
        </is>
      </c>
      <c r="C39" s="6" t="inlineStr">
        <is>
          <t>R$ 3.37</t>
        </is>
      </c>
      <c r="D39" s="4" t="inlineStr">
        <is>
          <t xml:space="preserve"> </t>
        </is>
      </c>
    </row>
    <row r="40">
      <c r="A40" s="4" t="inlineStr">
        <is>
          <t>Expected volatility, share options granted</t>
        </is>
      </c>
      <c r="C40" s="8" t="n">
        <v>0.5557</v>
      </c>
      <c r="D40" s="4" t="inlineStr">
        <is>
          <t xml:space="preserve"> </t>
        </is>
      </c>
    </row>
    <row r="41">
      <c r="A41" s="4" t="inlineStr">
        <is>
          <t>Expected dividend as percentage, share options granted</t>
        </is>
      </c>
      <c r="C41" s="8" t="n">
        <v>0.0506</v>
      </c>
      <c r="D41" s="4" t="inlineStr">
        <is>
          <t xml:space="preserve"> </t>
        </is>
      </c>
    </row>
    <row r="42">
      <c r="A42" s="4" t="inlineStr">
        <is>
          <t>Risk free interest rate, share options granted</t>
        </is>
      </c>
      <c r="C42" s="8" t="n">
        <v>0.1325</v>
      </c>
      <c r="D42" s="4" t="inlineStr">
        <is>
          <t xml:space="preserve"> </t>
        </is>
      </c>
    </row>
    <row r="43">
      <c r="A43" s="4" t="inlineStr">
        <is>
          <t>Average remaining maturity (in years) | yr | yr</t>
        </is>
      </c>
      <c r="C43" s="11" t="n">
        <v>2.5</v>
      </c>
      <c r="D43" s="4" t="inlineStr">
        <is>
          <t xml:space="preserve"> </t>
        </is>
      </c>
    </row>
    <row r="44">
      <c r="A44" s="4" t="inlineStr">
        <is>
          <t>Exercise Prices R$ 2.26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Grant Year</t>
        </is>
      </c>
      <c r="C46" s="4" t="inlineStr">
        <is>
          <t>2016</t>
        </is>
      </c>
      <c r="D46" s="4" t="inlineStr">
        <is>
          <t xml:space="preserve"> </t>
        </is>
      </c>
    </row>
    <row r="47">
      <c r="A47" s="4" t="inlineStr">
        <is>
          <t>Approval date</t>
        </is>
      </c>
      <c r="C47" s="4" t="inlineStr">
        <is>
          <t>Jun. 30,  2016</t>
        </is>
      </c>
      <c r="D47" s="4" t="inlineStr">
        <is>
          <t xml:space="preserve"> </t>
        </is>
      </c>
    </row>
    <row r="48">
      <c r="A48" s="4" t="inlineStr">
        <is>
          <t>Total options granted | shares</t>
        </is>
      </c>
      <c r="C48" s="5" t="n">
        <v>5742732</v>
      </c>
      <c r="D48" s="4" t="inlineStr">
        <is>
          <t xml:space="preserve"> </t>
        </is>
      </c>
    </row>
    <row r="49">
      <c r="A49" s="4" t="inlineStr">
        <is>
          <t>Number of options outstanding | shares</t>
        </is>
      </c>
      <c r="C49" s="5" t="n">
        <v>1230190</v>
      </c>
      <c r="D49" s="4" t="inlineStr">
        <is>
          <t xml:space="preserve"> </t>
        </is>
      </c>
    </row>
    <row r="50">
      <c r="A50" s="4" t="inlineStr">
        <is>
          <t>Exercise price of the option (in Reais) | R$ / shares | R$ / shares</t>
        </is>
      </c>
      <c r="C50" s="6" t="inlineStr">
        <is>
          <t>R$ 2.62</t>
        </is>
      </c>
      <c r="D50" s="4" t="inlineStr">
        <is>
          <t xml:space="preserve"> </t>
        </is>
      </c>
    </row>
    <row r="51">
      <c r="A51" s="4" t="inlineStr">
        <is>
          <t>Fair value at grant date (in Reais) | R$ / shares</t>
        </is>
      </c>
      <c r="B51" s="4" t="inlineStr">
        <is>
          <t>[4]</t>
        </is>
      </c>
      <c r="C51" s="6" t="inlineStr">
        <is>
          <t>R$ 1.24</t>
        </is>
      </c>
      <c r="D51" s="4" t="inlineStr">
        <is>
          <t xml:space="preserve"> </t>
        </is>
      </c>
    </row>
    <row r="52">
      <c r="A52" s="4" t="inlineStr">
        <is>
          <t>Expected volatility, share options granted</t>
        </is>
      </c>
      <c r="C52" s="8" t="n">
        <v>0.982</v>
      </c>
      <c r="D52" s="4" t="inlineStr">
        <is>
          <t xml:space="preserve"> </t>
        </is>
      </c>
    </row>
    <row r="53">
      <c r="A53" s="4" t="inlineStr">
        <is>
          <t>Expected dividend as percentage, share options granted</t>
        </is>
      </c>
      <c r="C53" s="8" t="n">
        <v>0.0659</v>
      </c>
      <c r="D53" s="4" t="inlineStr">
        <is>
          <t xml:space="preserve"> </t>
        </is>
      </c>
    </row>
    <row r="54">
      <c r="A54" s="4" t="inlineStr">
        <is>
          <t>Risk free interest rate, share options granted</t>
        </is>
      </c>
      <c r="C54" s="8" t="n">
        <v>0.1425</v>
      </c>
      <c r="D54" s="4" t="inlineStr">
        <is>
          <t xml:space="preserve"> </t>
        </is>
      </c>
    </row>
    <row r="55">
      <c r="A55" s="4" t="inlineStr">
        <is>
          <t>Average remaining maturity (in years) | yr | yr</t>
        </is>
      </c>
      <c r="C55" s="11" t="n">
        <v>3.4</v>
      </c>
      <c r="D55" s="4" t="inlineStr">
        <is>
          <t xml:space="preserve"> </t>
        </is>
      </c>
    </row>
    <row r="56">
      <c r="A56" s="4" t="inlineStr">
        <is>
          <t>Exercise Prices R$ 8.44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Grant Year</t>
        </is>
      </c>
      <c r="C58" s="4" t="inlineStr">
        <is>
          <t>2017</t>
        </is>
      </c>
      <c r="D58" s="4" t="inlineStr">
        <is>
          <t xml:space="preserve"> </t>
        </is>
      </c>
    </row>
    <row r="59">
      <c r="A59" s="4" t="inlineStr">
        <is>
          <t>Approval date</t>
        </is>
      </c>
      <c r="C59" s="4" t="inlineStr">
        <is>
          <t>Aug.  08,  2017</t>
        </is>
      </c>
      <c r="D59" s="4" t="inlineStr">
        <is>
          <t xml:space="preserve"> </t>
        </is>
      </c>
    </row>
    <row r="60">
      <c r="A60" s="4" t="inlineStr">
        <is>
          <t>Total options granted | shares</t>
        </is>
      </c>
      <c r="C60" s="5" t="n">
        <v>947767</v>
      </c>
      <c r="D60" s="4" t="inlineStr">
        <is>
          <t xml:space="preserve"> </t>
        </is>
      </c>
    </row>
    <row r="61">
      <c r="A61" s="4" t="inlineStr">
        <is>
          <t>Number of options outstanding | shares</t>
        </is>
      </c>
      <c r="C61" s="5" t="n">
        <v>255596</v>
      </c>
      <c r="D61" s="4" t="inlineStr">
        <is>
          <t xml:space="preserve"> </t>
        </is>
      </c>
    </row>
    <row r="62">
      <c r="A62" s="4" t="inlineStr">
        <is>
          <t>Exercise price of the option (in Reais) | R$ / shares | R$ / shares</t>
        </is>
      </c>
      <c r="C62" s="6" t="inlineStr">
        <is>
          <t>R$ 8.44</t>
        </is>
      </c>
      <c r="D62" s="4" t="inlineStr">
        <is>
          <t xml:space="preserve"> </t>
        </is>
      </c>
    </row>
    <row r="63">
      <c r="A63" s="4" t="inlineStr">
        <is>
          <t>Fair value at grant date (in Reais) | R$ / shares</t>
        </is>
      </c>
      <c r="B63" s="4" t="inlineStr">
        <is>
          <t>[5]</t>
        </is>
      </c>
      <c r="C63" s="6" t="inlineStr">
        <is>
          <t>R$ 7.91</t>
        </is>
      </c>
      <c r="D63" s="4" t="inlineStr">
        <is>
          <t xml:space="preserve"> </t>
        </is>
      </c>
    </row>
    <row r="64">
      <c r="A64" s="4" t="inlineStr">
        <is>
          <t>Expected volatility, share options granted</t>
        </is>
      </c>
      <c r="C64" s="8" t="n">
        <v>0.8062</v>
      </c>
      <c r="D64" s="4" t="inlineStr">
        <is>
          <t xml:space="preserve"> </t>
        </is>
      </c>
    </row>
    <row r="65">
      <c r="A65" s="4" t="inlineStr">
        <is>
          <t>Expected dividend as percentage, share options granted</t>
        </is>
      </c>
      <c r="C65" s="8" t="n">
        <v>0.0117</v>
      </c>
      <c r="D65" s="4" t="inlineStr">
        <is>
          <t xml:space="preserve"> </t>
        </is>
      </c>
    </row>
    <row r="66">
      <c r="A66" s="4" t="inlineStr">
        <is>
          <t>Risk free interest rate, share options granted</t>
        </is>
      </c>
      <c r="C66" s="8" t="n">
        <v>0.1125</v>
      </c>
      <c r="D66" s="4" t="inlineStr">
        <is>
          <t xml:space="preserve"> </t>
        </is>
      </c>
    </row>
    <row r="67">
      <c r="A67" s="4" t="inlineStr">
        <is>
          <t>Average remaining maturity (in years) | yr | yr</t>
        </is>
      </c>
      <c r="C67" s="11" t="n">
        <v>4.5</v>
      </c>
      <c r="D67" s="4" t="inlineStr">
        <is>
          <t xml:space="preserve"> </t>
        </is>
      </c>
    </row>
    <row r="68">
      <c r="A68" s="4" t="inlineStr">
        <is>
          <t>Exercise Prices R$ 20.18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Grant Year</t>
        </is>
      </c>
      <c r="C70" s="4" t="inlineStr">
        <is>
          <t>2018</t>
        </is>
      </c>
      <c r="D70" s="4" t="inlineStr">
        <is>
          <t xml:space="preserve"> </t>
        </is>
      </c>
    </row>
    <row r="71">
      <c r="A71" s="4" t="inlineStr">
        <is>
          <t>Approval date</t>
        </is>
      </c>
      <c r="C71" s="4" t="inlineStr">
        <is>
          <t>May 24,  2018</t>
        </is>
      </c>
      <c r="D71" s="4" t="inlineStr">
        <is>
          <t xml:space="preserve"> </t>
        </is>
      </c>
    </row>
    <row r="72">
      <c r="A72" s="4" t="inlineStr">
        <is>
          <t>Total options granted | shares</t>
        </is>
      </c>
      <c r="C72" s="5" t="n">
        <v>718764</v>
      </c>
      <c r="D72" s="4" t="inlineStr">
        <is>
          <t xml:space="preserve"> </t>
        </is>
      </c>
    </row>
    <row r="73">
      <c r="A73" s="4" t="inlineStr">
        <is>
          <t>Number of options outstanding | shares</t>
        </is>
      </c>
      <c r="C73" s="5" t="n">
        <v>381597</v>
      </c>
      <c r="D73" s="4" t="inlineStr">
        <is>
          <t xml:space="preserve"> </t>
        </is>
      </c>
    </row>
    <row r="74">
      <c r="A74" s="4" t="inlineStr">
        <is>
          <t>Exercise price of the option (in Reais) | R$ / shares | R$ / shares</t>
        </is>
      </c>
      <c r="C74" s="6" t="inlineStr">
        <is>
          <t>R$ 20.18</t>
        </is>
      </c>
      <c r="D74" s="4" t="inlineStr">
        <is>
          <t xml:space="preserve"> </t>
        </is>
      </c>
    </row>
    <row r="75">
      <c r="A75" s="4" t="inlineStr">
        <is>
          <t>Fair value at grant date (in Reais) | R$ / shares</t>
        </is>
      </c>
      <c r="B75" s="4" t="inlineStr">
        <is>
          <t>[6]</t>
        </is>
      </c>
      <c r="C75" s="6" t="inlineStr">
        <is>
          <t>R$ 12.68</t>
        </is>
      </c>
      <c r="D75" s="4" t="inlineStr">
        <is>
          <t xml:space="preserve"> </t>
        </is>
      </c>
    </row>
    <row r="76">
      <c r="A76" s="4" t="inlineStr">
        <is>
          <t>Expected volatility, share options granted</t>
        </is>
      </c>
      <c r="C76" s="8" t="n">
        <v>0.5558</v>
      </c>
      <c r="D76" s="4" t="inlineStr">
        <is>
          <t xml:space="preserve"> </t>
        </is>
      </c>
    </row>
    <row r="77">
      <c r="A77" s="4" t="inlineStr">
        <is>
          <t>Expected dividend as percentage, share options granted</t>
        </is>
      </c>
      <c r="C77" s="8" t="n">
        <v>0.006</v>
      </c>
      <c r="D77" s="4" t="inlineStr">
        <is>
          <t xml:space="preserve"> </t>
        </is>
      </c>
    </row>
    <row r="78">
      <c r="A78" s="4" t="inlineStr">
        <is>
          <t>Risk free interest rate, share options granted</t>
        </is>
      </c>
      <c r="C78" s="8" t="n">
        <v>0.065</v>
      </c>
      <c r="D78" s="4" t="inlineStr">
        <is>
          <t xml:space="preserve"> </t>
        </is>
      </c>
    </row>
    <row r="79">
      <c r="A79" s="4" t="inlineStr">
        <is>
          <t>Average remaining maturity (in years) | yr | yr</t>
        </is>
      </c>
      <c r="C79" s="11" t="n">
        <v>5.3</v>
      </c>
      <c r="D79" s="4" t="inlineStr">
        <is>
          <t xml:space="preserve"> </t>
        </is>
      </c>
    </row>
    <row r="80">
      <c r="A80" s="4" t="inlineStr">
        <is>
          <t>Exercise Prices R$ 25.40 [Member]</t>
        </is>
      </c>
      <c r="C80" s="4" t="inlineStr">
        <is>
          <t xml:space="preserve"> </t>
        </is>
      </c>
      <c r="D80" s="4" t="inlineStr">
        <is>
          <t xml:space="preserve"> </t>
        </is>
      </c>
    </row>
    <row r="81">
      <c r="A81" s="3" t="inlineStr">
        <is>
          <t>IfrsStatementLineItems [Line Items]</t>
        </is>
      </c>
      <c r="C81" s="4" t="inlineStr">
        <is>
          <t xml:space="preserve"> </t>
        </is>
      </c>
      <c r="D81" s="4" t="inlineStr">
        <is>
          <t xml:space="preserve"> </t>
        </is>
      </c>
    </row>
    <row r="82">
      <c r="A82" s="4" t="inlineStr">
        <is>
          <t>Grant Year</t>
        </is>
      </c>
      <c r="C82" s="4" t="inlineStr">
        <is>
          <t>2019</t>
        </is>
      </c>
      <c r="D82" s="4" t="inlineStr">
        <is>
          <t xml:space="preserve"> </t>
        </is>
      </c>
    </row>
    <row r="83">
      <c r="A83" s="4" t="inlineStr">
        <is>
          <t>Approval date</t>
        </is>
      </c>
      <c r="C83" s="4" t="inlineStr">
        <is>
          <t>Oct. 28,  2019</t>
        </is>
      </c>
      <c r="D83" s="4" t="inlineStr">
        <is>
          <t xml:space="preserve"> </t>
        </is>
      </c>
    </row>
    <row r="84">
      <c r="A84" s="4" t="inlineStr">
        <is>
          <t>Total options granted | shares</t>
        </is>
      </c>
      <c r="C84" s="5" t="n">
        <v>1749223</v>
      </c>
      <c r="D84" s="4" t="inlineStr">
        <is>
          <t xml:space="preserve"> </t>
        </is>
      </c>
    </row>
    <row r="85">
      <c r="A85" s="4" t="inlineStr">
        <is>
          <t>Number of options outstanding | shares</t>
        </is>
      </c>
      <c r="C85" s="5" t="n">
        <v>1152512</v>
      </c>
      <c r="D85" s="4" t="inlineStr">
        <is>
          <t xml:space="preserve"> </t>
        </is>
      </c>
    </row>
    <row r="86">
      <c r="A86" s="4" t="inlineStr">
        <is>
          <t>Exercise price of the option (in Reais) | R$ / shares | R$ / shares</t>
        </is>
      </c>
      <c r="C86" s="6" t="inlineStr">
        <is>
          <t>R$ 25.40</t>
        </is>
      </c>
      <c r="D86" s="4" t="inlineStr">
        <is>
          <t xml:space="preserve"> </t>
        </is>
      </c>
    </row>
    <row r="87">
      <c r="A87" s="4" t="inlineStr">
        <is>
          <t>Fair value at grant date (in Reais) | R$ / shares</t>
        </is>
      </c>
      <c r="B87" s="4" t="inlineStr">
        <is>
          <t>[7]</t>
        </is>
      </c>
      <c r="C87" s="6" t="inlineStr">
        <is>
          <t>R$ 12.10</t>
        </is>
      </c>
      <c r="D87" s="4" t="inlineStr">
        <is>
          <t xml:space="preserve"> </t>
        </is>
      </c>
    </row>
    <row r="88">
      <c r="A88" s="4" t="inlineStr">
        <is>
          <t>Expected volatility, share options granted</t>
        </is>
      </c>
      <c r="C88" s="8" t="n">
        <v>0.6198</v>
      </c>
      <c r="D88" s="4" t="inlineStr">
        <is>
          <t xml:space="preserve"> </t>
        </is>
      </c>
    </row>
    <row r="89">
      <c r="A89" s="4" t="inlineStr">
        <is>
          <t>Expected dividend as percentage, share options granted</t>
        </is>
      </c>
      <c r="C89" s="8" t="n">
        <v>0.0317</v>
      </c>
      <c r="D89" s="4" t="inlineStr">
        <is>
          <t xml:space="preserve"> </t>
        </is>
      </c>
    </row>
    <row r="90">
      <c r="A90" s="4" t="inlineStr">
        <is>
          <t>Risk free interest rate, share options granted</t>
        </is>
      </c>
      <c r="C90" s="7" t="n">
        <v>0.09</v>
      </c>
      <c r="D90" s="4" t="inlineStr">
        <is>
          <t xml:space="preserve"> </t>
        </is>
      </c>
    </row>
    <row r="91">
      <c r="A91" s="4" t="inlineStr">
        <is>
          <t>Average remaining maturity (in years) | yr | yr</t>
        </is>
      </c>
      <c r="C91" s="11" t="n">
        <v>6.8</v>
      </c>
      <c r="D91" s="4" t="inlineStr">
        <is>
          <t xml:space="preserve"> </t>
        </is>
      </c>
    </row>
    <row r="92">
      <c r="A92" s="4" t="inlineStr">
        <is>
          <t>Exercise Prices R$ 20.57 [Member]</t>
        </is>
      </c>
      <c r="C92" s="4" t="inlineStr">
        <is>
          <t xml:space="preserve"> </t>
        </is>
      </c>
      <c r="D92" s="4" t="inlineStr">
        <is>
          <t xml:space="preserve"> </t>
        </is>
      </c>
    </row>
    <row r="93">
      <c r="A93" s="3" t="inlineStr">
        <is>
          <t>IfrsStatementLineItems [Line Items]</t>
        </is>
      </c>
      <c r="C93" s="4" t="inlineStr">
        <is>
          <t xml:space="preserve"> </t>
        </is>
      </c>
      <c r="D93" s="4" t="inlineStr">
        <is>
          <t xml:space="preserve"> </t>
        </is>
      </c>
    </row>
    <row r="94">
      <c r="A94" s="4" t="inlineStr">
        <is>
          <t>Grant Year</t>
        </is>
      </c>
      <c r="C94" s="4" t="inlineStr">
        <is>
          <t>2020</t>
        </is>
      </c>
      <c r="D94" s="4" t="inlineStr">
        <is>
          <t xml:space="preserve"> </t>
        </is>
      </c>
    </row>
    <row r="95">
      <c r="A95" s="4" t="inlineStr">
        <is>
          <t>Approval date</t>
        </is>
      </c>
      <c r="C95" s="4" t="inlineStr">
        <is>
          <t>Jul. 30,  2020</t>
        </is>
      </c>
      <c r="D95" s="4" t="inlineStr">
        <is>
          <t xml:space="preserve"> </t>
        </is>
      </c>
    </row>
    <row r="96">
      <c r="A96" s="4" t="inlineStr">
        <is>
          <t>Total options granted | shares</t>
        </is>
      </c>
      <c r="C96" s="5" t="n">
        <v>760986</v>
      </c>
      <c r="D96" s="4" t="inlineStr">
        <is>
          <t xml:space="preserve"> </t>
        </is>
      </c>
    </row>
    <row r="97">
      <c r="A97" s="4" t="inlineStr">
        <is>
          <t>Number of options outstanding | shares</t>
        </is>
      </c>
      <c r="C97" s="5" t="n">
        <v>496230</v>
      </c>
      <c r="D97" s="4" t="inlineStr">
        <is>
          <t xml:space="preserve"> </t>
        </is>
      </c>
    </row>
    <row r="98">
      <c r="A98" s="4" t="inlineStr">
        <is>
          <t>Exercise price of the option (in Reais) | R$ / shares | R$ / shares</t>
        </is>
      </c>
      <c r="C98" s="6" t="inlineStr">
        <is>
          <t>R$ 20.57</t>
        </is>
      </c>
      <c r="D98" s="4" t="inlineStr">
        <is>
          <t xml:space="preserve"> </t>
        </is>
      </c>
    </row>
    <row r="99">
      <c r="A99" s="4" t="inlineStr">
        <is>
          <t>Fair value at grant date (in Reais) | R$ / shares</t>
        </is>
      </c>
      <c r="B99" s="4" t="inlineStr">
        <is>
          <t>[8]</t>
        </is>
      </c>
      <c r="C99" s="6" t="inlineStr">
        <is>
          <t>R$ 14.44</t>
        </is>
      </c>
      <c r="D99" s="4" t="inlineStr">
        <is>
          <t xml:space="preserve"> </t>
        </is>
      </c>
    </row>
    <row r="100">
      <c r="A100" s="4" t="inlineStr">
        <is>
          <t>Expected volatility, share options granted</t>
        </is>
      </c>
      <c r="C100" s="8" t="n">
        <v>0.7137</v>
      </c>
      <c r="D100" s="4" t="inlineStr">
        <is>
          <t xml:space="preserve"> </t>
        </is>
      </c>
    </row>
    <row r="101">
      <c r="A101" s="4" t="inlineStr">
        <is>
          <t>Expected dividend as percentage, share options granted</t>
        </is>
      </c>
      <c r="C101" s="8" t="n">
        <v>0.0092</v>
      </c>
      <c r="D101" s="4" t="inlineStr">
        <is>
          <t xml:space="preserve"> </t>
        </is>
      </c>
    </row>
    <row r="102">
      <c r="A102" s="4" t="inlineStr">
        <is>
          <t>Risk free interest rate, share options granted</t>
        </is>
      </c>
      <c r="C102" s="8" t="n">
        <v>0.0624</v>
      </c>
      <c r="D102" s="4" t="inlineStr">
        <is>
          <t xml:space="preserve"> </t>
        </is>
      </c>
    </row>
    <row r="103">
      <c r="A103" s="4" t="inlineStr">
        <is>
          <t>Average remaining maturity (in years) | yr | yr</t>
        </is>
      </c>
      <c r="C103" s="11" t="n">
        <v>7.5</v>
      </c>
      <c r="D103" s="4" t="inlineStr">
        <is>
          <t xml:space="preserve"> </t>
        </is>
      </c>
    </row>
    <row r="104">
      <c r="A104" s="4" t="inlineStr">
        <is>
          <t>Ranges Of Exercise Prices For Outstanding Share Options Fourteen [Member]</t>
        </is>
      </c>
      <c r="C104" s="4" t="inlineStr">
        <is>
          <t xml:space="preserve"> </t>
        </is>
      </c>
      <c r="D104" s="4" t="inlineStr">
        <is>
          <t xml:space="preserve"> </t>
        </is>
      </c>
    </row>
    <row r="105">
      <c r="A105" s="3" t="inlineStr">
        <is>
          <t>IfrsStatementLineItems [Line Items]</t>
        </is>
      </c>
      <c r="C105" s="4" t="inlineStr">
        <is>
          <t xml:space="preserve"> </t>
        </is>
      </c>
      <c r="D105" s="4" t="inlineStr">
        <is>
          <t xml:space="preserve"> </t>
        </is>
      </c>
    </row>
    <row r="106">
      <c r="A106" s="4" t="inlineStr">
        <is>
          <t>Grant Year</t>
        </is>
      </c>
      <c r="C106" s="4" t="inlineStr">
        <is>
          <t>2021</t>
        </is>
      </c>
      <c r="D106" s="4" t="inlineStr">
        <is>
          <t xml:space="preserve"> </t>
        </is>
      </c>
    </row>
    <row r="107">
      <c r="A107" s="4" t="inlineStr">
        <is>
          <t>Approval date</t>
        </is>
      </c>
      <c r="C107" s="4" t="inlineStr">
        <is>
          <t>Jul. 28,  2021</t>
        </is>
      </c>
      <c r="D107" s="4" t="inlineStr">
        <is>
          <t xml:space="preserve"> </t>
        </is>
      </c>
    </row>
    <row r="108">
      <c r="A108" s="4" t="inlineStr">
        <is>
          <t>Total options granted | shares</t>
        </is>
      </c>
      <c r="C108" s="5" t="n">
        <v>658189</v>
      </c>
      <c r="D108" s="4" t="inlineStr">
        <is>
          <t xml:space="preserve"> </t>
        </is>
      </c>
    </row>
    <row r="109">
      <c r="A109" s="4" t="inlineStr">
        <is>
          <t>Number of options outstanding | shares</t>
        </is>
      </c>
      <c r="C109" s="5" t="n">
        <v>508917</v>
      </c>
      <c r="D109" s="4" t="inlineStr">
        <is>
          <t xml:space="preserve"> </t>
        </is>
      </c>
    </row>
    <row r="110">
      <c r="A110" s="4" t="inlineStr">
        <is>
          <t>Exercise price of the option (in Reais) | R$ / shares | R$ / shares</t>
        </is>
      </c>
      <c r="C110" s="6" t="inlineStr">
        <is>
          <t>R$ 21.05</t>
        </is>
      </c>
      <c r="D110" s="4" t="inlineStr">
        <is>
          <t xml:space="preserve"> </t>
        </is>
      </c>
    </row>
    <row r="111">
      <c r="A111" s="4" t="inlineStr">
        <is>
          <t>Fair value at grant date (in Reais) | R$ / shares</t>
        </is>
      </c>
      <c r="B111" s="4" t="inlineStr">
        <is>
          <t>[8]</t>
        </is>
      </c>
      <c r="C111" s="6" t="inlineStr">
        <is>
          <t>R$ 14.44</t>
        </is>
      </c>
      <c r="D111" s="4" t="inlineStr">
        <is>
          <t xml:space="preserve"> </t>
        </is>
      </c>
    </row>
    <row r="112">
      <c r="A112" s="4" t="inlineStr">
        <is>
          <t>Expected volatility, share options granted</t>
        </is>
      </c>
      <c r="C112" s="8" t="n">
        <v>0.7433999999999999</v>
      </c>
      <c r="D112" s="4" t="inlineStr">
        <is>
          <t xml:space="preserve"> </t>
        </is>
      </c>
    </row>
    <row r="113">
      <c r="A113" s="4" t="inlineStr">
        <is>
          <t>Expected dividend as percentage, share options granted</t>
        </is>
      </c>
      <c r="C113" s="7" t="n">
        <v>0</v>
      </c>
      <c r="D113" s="4" t="inlineStr">
        <is>
          <t xml:space="preserve"> </t>
        </is>
      </c>
    </row>
    <row r="114">
      <c r="A114" s="4" t="inlineStr">
        <is>
          <t>Risk free interest rate, share options granted</t>
        </is>
      </c>
      <c r="C114" s="8" t="n">
        <v>0.0885</v>
      </c>
      <c r="D114" s="4" t="inlineStr">
        <is>
          <t xml:space="preserve"> </t>
        </is>
      </c>
    </row>
    <row r="115">
      <c r="A115" s="4" t="inlineStr">
        <is>
          <t>Average remaining maturity (in years) | yr | yr</t>
        </is>
      </c>
      <c r="C115" s="11" t="n">
        <v>8.6</v>
      </c>
      <c r="D115" s="4" t="inlineStr">
        <is>
          <t xml:space="preserve"> </t>
        </is>
      </c>
    </row>
    <row r="116">
      <c r="A116" s="4" t="inlineStr">
        <is>
          <t>Ranges Of Exercise Prices For Outstanding Share Options Fifteen [Member]</t>
        </is>
      </c>
      <c r="C116" s="4" t="inlineStr">
        <is>
          <t xml:space="preserve"> </t>
        </is>
      </c>
      <c r="D116" s="4" t="inlineStr">
        <is>
          <t xml:space="preserve"> </t>
        </is>
      </c>
    </row>
    <row r="117">
      <c r="A117" s="3" t="inlineStr">
        <is>
          <t>IfrsStatementLineItems [Line Items]</t>
        </is>
      </c>
      <c r="C117" s="4" t="inlineStr">
        <is>
          <t xml:space="preserve"> </t>
        </is>
      </c>
      <c r="D117" s="4" t="inlineStr">
        <is>
          <t xml:space="preserve"> </t>
        </is>
      </c>
    </row>
    <row r="118">
      <c r="A118" s="4" t="inlineStr">
        <is>
          <t>Grant Year</t>
        </is>
      </c>
      <c r="C118" s="4" t="inlineStr">
        <is>
          <t>2022</t>
        </is>
      </c>
      <c r="D118" s="4" t="inlineStr">
        <is>
          <t xml:space="preserve"> </t>
        </is>
      </c>
    </row>
    <row r="119">
      <c r="A119" s="4" t="inlineStr">
        <is>
          <t>Approval date</t>
        </is>
      </c>
      <c r="C119" s="4" t="inlineStr">
        <is>
          <t>Oct. 26,  2022</t>
        </is>
      </c>
      <c r="D119" s="4" t="inlineStr">
        <is>
          <t xml:space="preserve"> </t>
        </is>
      </c>
    </row>
    <row r="120">
      <c r="A120" s="4" t="inlineStr">
        <is>
          <t>Total options granted | shares</t>
        </is>
      </c>
      <c r="C120" s="5" t="n">
        <v>4168040</v>
      </c>
      <c r="D120" s="4" t="inlineStr">
        <is>
          <t xml:space="preserve"> </t>
        </is>
      </c>
    </row>
    <row r="121">
      <c r="A121" s="4" t="inlineStr">
        <is>
          <t>Number of options outstanding | shares</t>
        </is>
      </c>
      <c r="C121" s="5" t="n">
        <v>3894617</v>
      </c>
      <c r="D121" s="4" t="inlineStr">
        <is>
          <t xml:space="preserve"> </t>
        </is>
      </c>
    </row>
    <row r="122">
      <c r="A122" s="4" t="inlineStr">
        <is>
          <t>Exercise price of the option (in Reais) | R$ / shares | R$ / shares</t>
        </is>
      </c>
      <c r="C122" s="6" t="inlineStr">
        <is>
          <t>R$ 10.26</t>
        </is>
      </c>
      <c r="D122" s="4" t="inlineStr">
        <is>
          <t xml:space="preserve"> </t>
        </is>
      </c>
    </row>
    <row r="123">
      <c r="A123" s="4" t="inlineStr">
        <is>
          <t>Fair value at grant date (in Reais) | R$ / shares</t>
        </is>
      </c>
      <c r="B123" s="4" t="inlineStr">
        <is>
          <t>[9]</t>
        </is>
      </c>
      <c r="C123" s="6" t="inlineStr">
        <is>
          <t>R$ 6.23</t>
        </is>
      </c>
      <c r="D123" s="4" t="inlineStr">
        <is>
          <t xml:space="preserve"> </t>
        </is>
      </c>
    </row>
    <row r="124">
      <c r="A124" s="4" t="inlineStr">
        <is>
          <t>Expected volatility, share options granted</t>
        </is>
      </c>
      <c r="C124" s="8" t="n">
        <v>0.7523</v>
      </c>
      <c r="D124" s="4" t="inlineStr">
        <is>
          <t xml:space="preserve"> </t>
        </is>
      </c>
    </row>
    <row r="125">
      <c r="A125" s="4" t="inlineStr">
        <is>
          <t>Expected dividend as percentage, share options granted</t>
        </is>
      </c>
      <c r="C125" s="7" t="n">
        <v>0</v>
      </c>
      <c r="D125" s="4" t="inlineStr">
        <is>
          <t xml:space="preserve"> </t>
        </is>
      </c>
    </row>
    <row r="126">
      <c r="A126" s="4" t="inlineStr">
        <is>
          <t>Risk free interest rate, share options granted</t>
        </is>
      </c>
      <c r="C126" s="8" t="n">
        <v>0.1276</v>
      </c>
      <c r="D126" s="4" t="inlineStr">
        <is>
          <t xml:space="preserve"> </t>
        </is>
      </c>
    </row>
    <row r="127">
      <c r="A127" s="4" t="inlineStr">
        <is>
          <t>Average remaining maturity (in years) | yr | yr</t>
        </is>
      </c>
      <c r="C127" s="11" t="n">
        <v>9.800000000000001</v>
      </c>
      <c r="D127" s="4" t="inlineStr">
        <is>
          <t xml:space="preserve"> </t>
        </is>
      </c>
    </row>
    <row r="128"/>
    <row r="129">
      <c r="A129" s="4" t="inlineStr">
        <is>
          <t>[1]Fair value calculated by the average
between R$7.34, R$6.58 and R$5.71 for their vesting periods (2013, 2014 and 2015).[2]Fair value calculated by the average
between R$8.20, R$7.89 and R$7.85 for their vesting periods (2014, 2015 and 2016).[3] Fair value calculated by the average
between R$3.61, R$3.30 and R$3.19 for their vesting periods (2015, 2016 and 2017). Fair value was calculated by the
average between R$1.29, R$1.21 and R$1.22 for their vesting periods (2016, 2017 and 2018). Fair value calculated by the average
between R$8.12, R$7.88 and R$7.72 for their vesting periods (2017, 2018 and 2019). Fair value calculated by the average
between R$13.26, R$12.67 and R$12.11 for their vesting periods (2018, 2019 and 2020). Fair value calculated by the average
between R$12.90, R$12.32 and R$11.65 for their vesting periods (2019, 2020 and 2021). Fair value calculated by the average
between R$15.39, R$14.89, R$14.31 and R$13.64 for their vesting periods (2020, 2021, 2022 and 2023). Fair value calculated by the average
between R$6.79, R$6.50, R$6.15 and R$5.74 for their vesting periods (2021, 2022, 2023 and 2024).</t>
        </is>
      </c>
    </row>
  </sheetData>
  <mergeCells count="3">
    <mergeCell ref="A1:B2"/>
    <mergeCell ref="A128:C128"/>
    <mergeCell ref="A129:C12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payments (Details 1)</t>
        </is>
      </c>
      <c r="B1" s="2" t="inlineStr">
        <is>
          <t>12 Months Ended</t>
        </is>
      </c>
    </row>
    <row r="2">
      <c r="B2" s="2" t="inlineStr">
        <is>
          <t>Dec. 31, 2022 shares R$ / shares</t>
        </is>
      </c>
      <c r="C2" s="2" t="inlineStr">
        <is>
          <t>Dec. 31, 2021 shares R$ / shares</t>
        </is>
      </c>
    </row>
    <row r="3">
      <c r="A3" s="3" t="inlineStr">
        <is>
          <t>IfrsStatementLineItems [Line Items]</t>
        </is>
      </c>
      <c r="B3" s="4" t="inlineStr">
        <is>
          <t xml:space="preserve"> </t>
        </is>
      </c>
      <c r="C3" s="4" t="inlineStr">
        <is>
          <t xml:space="preserve"> </t>
        </is>
      </c>
    </row>
    <row r="4">
      <c r="A4" s="4" t="inlineStr">
        <is>
          <t>Options granted | shares | shares</t>
        </is>
      </c>
      <c r="B4" s="5" t="n">
        <v>18131971</v>
      </c>
      <c r="C4" s="4" t="inlineStr">
        <is>
          <t xml:space="preserve"> </t>
        </is>
      </c>
    </row>
    <row r="5">
      <c r="A5" s="4" t="inlineStr">
        <is>
          <t>Options granted | shares | R$ / shares</t>
        </is>
      </c>
      <c r="B5" s="6" t="inlineStr">
        <is>
          <t>R$ 13.00</t>
        </is>
      </c>
      <c r="C5" s="4" t="inlineStr">
        <is>
          <t xml:space="preserve"> </t>
        </is>
      </c>
    </row>
    <row r="6">
      <c r="A6" s="4" t="inlineStr">
        <is>
          <t>Number of options exercisable at ending | shares | shares</t>
        </is>
      </c>
      <c r="B6" s="5" t="n">
        <v>5166147</v>
      </c>
      <c r="C6" s="5" t="n">
        <v>6407403</v>
      </c>
    </row>
    <row r="7">
      <c r="A7" s="4" t="inlineStr">
        <is>
          <t>Number of options exercisable at ending | shares | R$ / shares</t>
        </is>
      </c>
      <c r="B7" s="6" t="inlineStr">
        <is>
          <t>R$ 14.64</t>
        </is>
      </c>
      <c r="C7" s="6" t="inlineStr">
        <is>
          <t>R$ 12.62</t>
        </is>
      </c>
    </row>
    <row r="8">
      <c r="A8" s="4" t="inlineStr">
        <is>
          <t>Stock Option Pla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Options outstanding at beginning | shares | shares</t>
        </is>
      </c>
      <c r="B10" s="5" t="n">
        <v>7432661</v>
      </c>
      <c r="C10" s="5" t="n">
        <v>7529612</v>
      </c>
    </row>
    <row r="11">
      <c r="A11" s="4" t="inlineStr">
        <is>
          <t>Options outstanding at beginning | shares | R$ / shares</t>
        </is>
      </c>
      <c r="B11" s="6" t="inlineStr">
        <is>
          <t>R$ 12.90</t>
        </is>
      </c>
      <c r="C11" s="6" t="inlineStr">
        <is>
          <t>R$ 11.59</t>
        </is>
      </c>
    </row>
    <row r="12">
      <c r="A12" s="4" t="inlineStr">
        <is>
          <t>Options granted | shares | shares</t>
        </is>
      </c>
      <c r="B12" s="5" t="n">
        <v>4168040</v>
      </c>
      <c r="C12" s="5" t="n">
        <v>658189</v>
      </c>
    </row>
    <row r="13">
      <c r="A13" s="4" t="inlineStr">
        <is>
          <t>Options granted | shares | R$ / shares</t>
        </is>
      </c>
      <c r="B13" s="6" t="inlineStr">
        <is>
          <t>R$ 10.26</t>
        </is>
      </c>
      <c r="C13" s="6" t="inlineStr">
        <is>
          <t>R$ 21.05</t>
        </is>
      </c>
    </row>
    <row r="14">
      <c r="A14" s="4" t="inlineStr">
        <is>
          <t>Options exercised | shares | shares</t>
        </is>
      </c>
      <c r="B14" s="5" t="n">
        <v>-207179</v>
      </c>
      <c r="C14" s="5" t="n">
        <v>-140718</v>
      </c>
    </row>
    <row r="15">
      <c r="A15" s="4" t="inlineStr">
        <is>
          <t>Options exercised | shares | R$ / shares</t>
        </is>
      </c>
      <c r="B15" s="6" t="inlineStr">
        <is>
          <t>R$ 4.52</t>
        </is>
      </c>
      <c r="C15" s="6" t="inlineStr">
        <is>
          <t>R$ 6.96</t>
        </is>
      </c>
    </row>
    <row r="16">
      <c r="A16" s="4" t="inlineStr">
        <is>
          <t>Options canceled and adjustments in estimated prescribed rights | shares | shares</t>
        </is>
      </c>
      <c r="B16" s="5" t="n">
        <v>-3320757</v>
      </c>
      <c r="C16" s="5" t="n">
        <v>-614422</v>
      </c>
    </row>
    <row r="17">
      <c r="A17" s="4" t="inlineStr">
        <is>
          <t>Options canceled and adjustments in estimated prescribed rights | shares | R$ / shares</t>
        </is>
      </c>
      <c r="B17" s="6" t="inlineStr">
        <is>
          <t>R$ 20.78</t>
        </is>
      </c>
      <c r="C17" s="6" t="inlineStr">
        <is>
          <t>R$ 20.79</t>
        </is>
      </c>
    </row>
    <row r="18">
      <c r="A18" s="4" t="inlineStr">
        <is>
          <t>Options outstanding at beginning | shares | shares</t>
        </is>
      </c>
      <c r="B18" s="5" t="n">
        <v>8072765</v>
      </c>
      <c r="C18" s="5" t="n">
        <v>7432661</v>
      </c>
    </row>
    <row r="19">
      <c r="A19" s="4" t="inlineStr">
        <is>
          <t>Options outstanding at beginning | shares | R$ / shares</t>
        </is>
      </c>
      <c r="B19" s="6" t="inlineStr">
        <is>
          <t>R$ 13.00</t>
        </is>
      </c>
      <c r="C19" s="6" t="inlineStr">
        <is>
          <t>R$ 12.9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33" customWidth="1" min="2" max="2"/>
  </cols>
  <sheetData>
    <row r="1">
      <c r="A1" s="1" t="inlineStr">
        <is>
          <t>Share-based payments (Details 2)</t>
        </is>
      </c>
      <c r="B1" s="2" t="inlineStr">
        <is>
          <t>12 Months Ended</t>
        </is>
      </c>
    </row>
    <row r="2">
      <c r="B2" s="2" t="inlineStr">
        <is>
          <t>Dec. 31, 2022 shares R$ / shares</t>
        </is>
      </c>
    </row>
    <row r="3">
      <c r="A3" s="4" t="inlineStr">
        <is>
          <t>Restricted Shares Plan One [Member]</t>
        </is>
      </c>
      <c r="B3" s="4" t="inlineStr">
        <is>
          <t xml:space="preserve"> </t>
        </is>
      </c>
    </row>
    <row r="4">
      <c r="A4" s="3" t="inlineStr">
        <is>
          <t>IfrsStatementLineItems [Line Items]</t>
        </is>
      </c>
      <c r="B4" s="4" t="inlineStr">
        <is>
          <t xml:space="preserve"> </t>
        </is>
      </c>
    </row>
    <row r="5">
      <c r="A5" s="4" t="inlineStr">
        <is>
          <t>Approval date</t>
        </is>
      </c>
      <c r="B5" s="4" t="inlineStr">
        <is>
          <t>May 24,  2018</t>
        </is>
      </c>
    </row>
    <row r="6">
      <c r="A6" s="4" t="inlineStr">
        <is>
          <t>Total shares granted</t>
        </is>
      </c>
      <c r="B6" s="5" t="n">
        <v>773463</v>
      </c>
    </row>
    <row r="7">
      <c r="A7" s="4" t="inlineStr">
        <is>
          <t>Total vested shares</t>
        </is>
      </c>
      <c r="B7" s="4" t="inlineStr">
        <is>
          <t xml:space="preserve"> </t>
        </is>
      </c>
    </row>
    <row r="8">
      <c r="A8" s="4" t="inlineStr">
        <is>
          <t>Average fair value at grant date | R$ / shares | R$ / shares</t>
        </is>
      </c>
      <c r="B8" s="6" t="inlineStr">
        <is>
          <t>R$ 20.18</t>
        </is>
      </c>
    </row>
    <row r="9">
      <c r="A9" s="4" t="inlineStr">
        <is>
          <t>Restricted Shares Plan Two [Member]</t>
        </is>
      </c>
      <c r="B9" s="4" t="inlineStr">
        <is>
          <t xml:space="preserve"> </t>
        </is>
      </c>
    </row>
    <row r="10">
      <c r="A10" s="3" t="inlineStr">
        <is>
          <t>IfrsStatementLineItems [Line Items]</t>
        </is>
      </c>
      <c r="B10" s="4" t="inlineStr">
        <is>
          <t xml:space="preserve"> </t>
        </is>
      </c>
    </row>
    <row r="11">
      <c r="A11" s="4" t="inlineStr">
        <is>
          <t>Approval date</t>
        </is>
      </c>
      <c r="B11" s="4" t="inlineStr">
        <is>
          <t>Jul. 30,  2020</t>
        </is>
      </c>
    </row>
    <row r="12">
      <c r="A12" s="4" t="inlineStr">
        <is>
          <t>Total shares granted</t>
        </is>
      </c>
      <c r="B12" s="5" t="n">
        <v>801311</v>
      </c>
    </row>
    <row r="13">
      <c r="A13" s="4" t="inlineStr">
        <is>
          <t>Total vested shares</t>
        </is>
      </c>
      <c r="B13" s="5" t="n">
        <v>742621</v>
      </c>
    </row>
    <row r="14">
      <c r="A14" s="4" t="inlineStr">
        <is>
          <t>Average fair value at grant date | R$ / shares | R$ / shares</t>
        </is>
      </c>
      <c r="B14" s="6" t="inlineStr">
        <is>
          <t>R$ 20.57</t>
        </is>
      </c>
    </row>
    <row r="15">
      <c r="A15" s="4" t="inlineStr">
        <is>
          <t>Restricted Shares Plan Three [Member]</t>
        </is>
      </c>
      <c r="B15" s="4" t="inlineStr">
        <is>
          <t xml:space="preserve"> </t>
        </is>
      </c>
    </row>
    <row r="16">
      <c r="A16" s="3" t="inlineStr">
        <is>
          <t>IfrsStatementLineItems [Line Items]</t>
        </is>
      </c>
      <c r="B16" s="4" t="inlineStr">
        <is>
          <t xml:space="preserve"> </t>
        </is>
      </c>
    </row>
    <row r="17">
      <c r="A17" s="4" t="inlineStr">
        <is>
          <t>Approval date</t>
        </is>
      </c>
      <c r="B17" s="4" t="inlineStr">
        <is>
          <t>Apr. 30,  2021</t>
        </is>
      </c>
    </row>
    <row r="18">
      <c r="A18" s="4" t="inlineStr">
        <is>
          <t>Total shares granted</t>
        </is>
      </c>
      <c r="B18" s="5" t="n">
        <v>858068</v>
      </c>
    </row>
    <row r="19">
      <c r="A19" s="4" t="inlineStr">
        <is>
          <t>Total vested shares</t>
        </is>
      </c>
      <c r="B19" s="5" t="n">
        <v>797278</v>
      </c>
    </row>
    <row r="20">
      <c r="A20" s="4" t="inlineStr">
        <is>
          <t>Average fair value at grant date | R$ / shares | R$ / shares</t>
        </is>
      </c>
      <c r="B20" s="6" t="inlineStr">
        <is>
          <t>R$ 21.05</t>
        </is>
      </c>
    </row>
    <row r="21">
      <c r="A21" s="4" t="inlineStr">
        <is>
          <t>Restricted Shares Plan Four [Member]</t>
        </is>
      </c>
      <c r="B21" s="4" t="inlineStr">
        <is>
          <t xml:space="preserve"> </t>
        </is>
      </c>
    </row>
    <row r="22">
      <c r="A22" s="3" t="inlineStr">
        <is>
          <t>IfrsStatementLineItems [Line Items]</t>
        </is>
      </c>
      <c r="B22" s="4" t="inlineStr">
        <is>
          <t xml:space="preserve"> </t>
        </is>
      </c>
    </row>
    <row r="23">
      <c r="A23" s="4" t="inlineStr">
        <is>
          <t>Approval date</t>
        </is>
      </c>
      <c r="B23" s="4" t="inlineStr">
        <is>
          <t>Oct. 26,  2022</t>
        </is>
      </c>
    </row>
    <row r="24">
      <c r="A24" s="4" t="inlineStr">
        <is>
          <t>Total shares granted</t>
        </is>
      </c>
      <c r="B24" s="5" t="n">
        <v>637830</v>
      </c>
    </row>
    <row r="25">
      <c r="A25" s="4" t="inlineStr">
        <is>
          <t>Total vested shares</t>
        </is>
      </c>
      <c r="B25" s="5" t="n">
        <v>595988</v>
      </c>
    </row>
    <row r="26">
      <c r="A26" s="4" t="inlineStr">
        <is>
          <t>Average fair value at grant date | R$ / shares | R$ / shares</t>
        </is>
      </c>
      <c r="B26" s="6" t="inlineStr">
        <is>
          <t>R$ 10.26</t>
        </is>
      </c>
    </row>
    <row r="27">
      <c r="A27" s="4" t="inlineStr">
        <is>
          <t>Restricted Shares Plan Five [Member]</t>
        </is>
      </c>
      <c r="B27" s="4" t="inlineStr">
        <is>
          <t xml:space="preserve"> </t>
        </is>
      </c>
    </row>
    <row r="28">
      <c r="A28" s="3" t="inlineStr">
        <is>
          <t>IfrsStatementLineItems [Line Items]</t>
        </is>
      </c>
      <c r="B28" s="4" t="inlineStr">
        <is>
          <t xml:space="preserve"> </t>
        </is>
      </c>
    </row>
    <row r="29">
      <c r="A29" s="4" t="inlineStr">
        <is>
          <t>Approval date</t>
        </is>
      </c>
      <c r="B29" s="4" t="inlineStr">
        <is>
          <t>Dec. 31,  2022</t>
        </is>
      </c>
    </row>
    <row r="30">
      <c r="A30" s="4" t="inlineStr">
        <is>
          <t>Total shares granted</t>
        </is>
      </c>
      <c r="B30" s="5" t="n">
        <v>3070672</v>
      </c>
    </row>
    <row r="31">
      <c r="A31" s="4" t="inlineStr">
        <is>
          <t>Total vested shares</t>
        </is>
      </c>
      <c r="B31" s="5" t="n">
        <v>213588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hare-based payments (Details 3) - share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Restricted shares outstanding as beginning</t>
        </is>
      </c>
      <c r="B4" s="5" t="n">
        <v>1546250</v>
      </c>
      <c r="C4" s="5" t="n">
        <v>1203483</v>
      </c>
    </row>
    <row r="5">
      <c r="A5" s="4" t="inlineStr">
        <is>
          <t>Shares transferred</t>
        </is>
      </c>
      <c r="B5" s="5" t="n">
        <v>-75232</v>
      </c>
      <c r="C5" s="5" t="n">
        <v>-595976</v>
      </c>
      <c r="D5" s="4" t="inlineStr">
        <is>
          <t>[1]</t>
        </is>
      </c>
    </row>
    <row r="6">
      <c r="A6" s="4" t="inlineStr">
        <is>
          <t>Restricted shares granted</t>
        </is>
      </c>
      <c r="B6" s="5" t="n">
        <v>637830</v>
      </c>
      <c r="C6" s="5" t="n">
        <v>858068</v>
      </c>
    </row>
    <row r="7">
      <c r="A7" s="4" t="inlineStr">
        <is>
          <t>Restricted shares cancelled and adjustments in estimated expired rights</t>
        </is>
      </c>
      <c r="B7" s="5" t="n">
        <v>27039</v>
      </c>
      <c r="C7" s="5" t="n">
        <v>80675</v>
      </c>
    </row>
    <row r="8">
      <c r="A8" s="4" t="inlineStr">
        <is>
          <t>Restricted shares outstanding as Ending</t>
        </is>
      </c>
      <c r="B8" s="5" t="n">
        <v>2135887</v>
      </c>
      <c r="C8" s="5" t="n">
        <v>1546250</v>
      </c>
    </row>
    <row r="9"/>
    <row r="10">
      <c r="A10" s="4" t="inlineStr">
        <is>
          <t>[1]During the fiscal year ended December 31, 2021, the Company transferred 581,499 shares through equity instruments (treasury shares) and
the remainder, equivalent to 14,477 shares, was duly settled.</t>
        </is>
      </c>
    </row>
  </sheetData>
  <mergeCells count="5">
    <mergeCell ref="A1:A2"/>
    <mergeCell ref="B1:D1"/>
    <mergeCell ref="C2:D2"/>
    <mergeCell ref="A9:D9"/>
    <mergeCell ref="A10:D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Narrative) - BRL (R$) R$ / shares in Units,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tock option exercise grant date term</t>
        </is>
      </c>
      <c r="B4" s="4" t="inlineStr">
        <is>
          <t>10 years</t>
        </is>
      </c>
      <c r="C4" s="4" t="inlineStr">
        <is>
          <t xml:space="preserve"> </t>
        </is>
      </c>
      <c r="D4" s="4" t="inlineStr">
        <is>
          <t xml:space="preserve"> </t>
        </is>
      </c>
    </row>
    <row r="5">
      <c r="A5" s="4" t="inlineStr">
        <is>
          <t>Stock Option Pla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tock option plans expenses</t>
        </is>
      </c>
      <c r="B7" s="6" t="inlineStr">
        <is>
          <t>R$ 14102</t>
        </is>
      </c>
      <c r="C7" s="6" t="inlineStr">
        <is>
          <t>R$ 11482</t>
        </is>
      </c>
      <c r="D7" s="4" t="inlineStr">
        <is>
          <t xml:space="preserve"> </t>
        </is>
      </c>
    </row>
    <row r="8">
      <c r="A8" s="4" t="inlineStr">
        <is>
          <t>Restricted Shares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tock option plans expenses</t>
        </is>
      </c>
      <c r="B10" s="6" t="inlineStr">
        <is>
          <t>R$ 12082</t>
        </is>
      </c>
      <c r="C10" s="6" t="inlineStr">
        <is>
          <t>R$ 9469</t>
        </is>
      </c>
      <c r="D10" s="4" t="inlineStr">
        <is>
          <t xml:space="preserve"> </t>
        </is>
      </c>
    </row>
    <row r="11">
      <c r="A11" s="4" t="inlineStr">
        <is>
          <t>Smiles S.A. [Member] | Stock Option Pla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eriod of stock options exercised</t>
        </is>
      </c>
      <c r="B13" s="4" t="inlineStr">
        <is>
          <t xml:space="preserve"> </t>
        </is>
      </c>
      <c r="C13" s="4" t="inlineStr">
        <is>
          <t>4 years</t>
        </is>
      </c>
      <c r="D13" s="4" t="inlineStr">
        <is>
          <t xml:space="preserve"> </t>
        </is>
      </c>
    </row>
    <row r="14">
      <c r="A14" s="4" t="inlineStr">
        <is>
          <t>Gol Linhas Aereas Inteligentes S.A [Member] | Stock Option Pla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hare price one</t>
        </is>
      </c>
      <c r="B16" s="6" t="inlineStr">
        <is>
          <t>R$ 7.34</t>
        </is>
      </c>
      <c r="C16" s="4" t="inlineStr">
        <is>
          <t xml:space="preserve"> </t>
        </is>
      </c>
      <c r="D16" s="6" t="inlineStr">
        <is>
          <t>R$ 17.03</t>
        </is>
      </c>
    </row>
    <row r="17">
      <c r="A17" s="4" t="inlineStr">
        <is>
          <t>Share Based Compensation Vesting Tranche One [Member] | Smiles S.A. [Member] | Stock Option Pla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Vesting percentage</t>
        </is>
      </c>
      <c r="B19" s="7" t="n">
        <v>0.2</v>
      </c>
      <c r="C19" s="4" t="inlineStr">
        <is>
          <t xml:space="preserve"> </t>
        </is>
      </c>
      <c r="D19" s="4" t="inlineStr">
        <is>
          <t xml:space="preserve"> </t>
        </is>
      </c>
    </row>
    <row r="20">
      <c r="A20" s="4" t="inlineStr">
        <is>
          <t>Share Based Compensation Vesting Tranche One [Member] | Gol Linhas Aereas Inteligentes S.A [Member] | Stock Option Pla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Vesting percentage</t>
        </is>
      </c>
      <c r="B22" s="7" t="n">
        <v>0.2</v>
      </c>
      <c r="C22" s="4" t="inlineStr">
        <is>
          <t xml:space="preserve"> </t>
        </is>
      </c>
      <c r="D22" s="4" t="inlineStr">
        <is>
          <t xml:space="preserve"> </t>
        </is>
      </c>
    </row>
    <row r="23">
      <c r="A23" s="4" t="inlineStr">
        <is>
          <t>Share Based Compensation Vesting Tranche Two [Member] | Smiles S.A. [Member] | Stock Option Plan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Vesting percentage</t>
        </is>
      </c>
      <c r="B25" s="7" t="n">
        <v>0.3</v>
      </c>
      <c r="C25" s="4" t="inlineStr">
        <is>
          <t xml:space="preserve"> </t>
        </is>
      </c>
      <c r="D25" s="4" t="inlineStr">
        <is>
          <t xml:space="preserve"> </t>
        </is>
      </c>
    </row>
    <row r="26">
      <c r="A26" s="4" t="inlineStr">
        <is>
          <t>Share Based Compensation Vesting Tranche Two [Member] | Gol Linhas Aereas Inteligentes S.A [Member] | Stock Option Pla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Vesting percentage</t>
        </is>
      </c>
      <c r="B28" s="7" t="n">
        <v>0.2</v>
      </c>
      <c r="C28" s="4" t="inlineStr">
        <is>
          <t xml:space="preserve"> </t>
        </is>
      </c>
      <c r="D28" s="4" t="inlineStr">
        <is>
          <t xml:space="preserve"> </t>
        </is>
      </c>
    </row>
    <row r="29">
      <c r="A29" s="4" t="inlineStr">
        <is>
          <t>Share Based Compensation Vesting Tranche Three [Member] | Smiles S.A. [Member] | Stock Option Plan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Vesting percentage</t>
        </is>
      </c>
      <c r="B31" s="7" t="n">
        <v>0.5</v>
      </c>
      <c r="C31" s="4" t="inlineStr">
        <is>
          <t xml:space="preserve"> </t>
        </is>
      </c>
      <c r="D31" s="4" t="inlineStr">
        <is>
          <t xml:space="preserve"> </t>
        </is>
      </c>
    </row>
    <row r="32">
      <c r="A32" s="4" t="inlineStr">
        <is>
          <t>Share Based Compensation Vesting Tranche Three [Member] | Gol Linhas Aereas Inteligentes S.A [Member] | Stock Option Plan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Vesting percentage</t>
        </is>
      </c>
      <c r="B34" s="7" t="n">
        <v>0.3</v>
      </c>
      <c r="C34" s="4" t="inlineStr">
        <is>
          <t xml:space="preserve"> </t>
        </is>
      </c>
      <c r="D34" s="4" t="inlineStr">
        <is>
          <t xml:space="preserve"> </t>
        </is>
      </c>
    </row>
    <row r="35">
      <c r="A35" s="4" t="inlineStr">
        <is>
          <t>Share Based Compensation Vesting Tranche Four [Member] | Gol Linhas Aereas Inteligentes S.A [Member] | Stock Option Plan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Vesting percentage</t>
        </is>
      </c>
      <c r="B37" s="7" t="n">
        <v>0.3</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Transactions with related parties (Details) - BRL (R$) R$ in Thousands</t>
        </is>
      </c>
      <c r="C1" s="2" t="inlineStr">
        <is>
          <t>12 Months Ended</t>
        </is>
      </c>
    </row>
    <row r="2">
      <c r="C2" s="2" t="inlineStr">
        <is>
          <t>Dec. 31, 2022</t>
        </is>
      </c>
      <c r="D2" s="2" t="inlineStr">
        <is>
          <t>Dec. 31, 2021</t>
        </is>
      </c>
      <c r="E2" s="2" t="inlineStr">
        <is>
          <t>Dec. 31, 2020</t>
        </is>
      </c>
    </row>
    <row r="3">
      <c r="A3" s="3" t="inlineStr">
        <is>
          <t>Transactions With Related Parties</t>
        </is>
      </c>
      <c r="C3" s="4" t="inlineStr">
        <is>
          <t xml:space="preserve"> </t>
        </is>
      </c>
      <c r="D3" s="4" t="inlineStr">
        <is>
          <t xml:space="preserve"> </t>
        </is>
      </c>
      <c r="E3" s="4" t="inlineStr">
        <is>
          <t xml:space="preserve"> </t>
        </is>
      </c>
    </row>
    <row r="4">
      <c r="A4" s="4" t="inlineStr">
        <is>
          <t>Salaries, bonus and benefits</t>
        </is>
      </c>
      <c r="B4" s="4" t="inlineStr">
        <is>
          <t>[1]</t>
        </is>
      </c>
      <c r="C4" s="6" t="inlineStr">
        <is>
          <t>R$ 48061</t>
        </is>
      </c>
      <c r="D4" s="6" t="inlineStr">
        <is>
          <t>R$ 45014</t>
        </is>
      </c>
      <c r="E4" s="6" t="inlineStr">
        <is>
          <t>R$ 35147</t>
        </is>
      </c>
    </row>
    <row r="5">
      <c r="A5" s="4" t="inlineStr">
        <is>
          <t>Payroll charges</t>
        </is>
      </c>
      <c r="C5" s="5" t="n">
        <v>12760</v>
      </c>
      <c r="D5" s="5" t="n">
        <v>11981</v>
      </c>
      <c r="E5" s="5" t="n">
        <v>13454</v>
      </c>
    </row>
    <row r="6">
      <c r="A6" s="4" t="inlineStr">
        <is>
          <t>Share-based compensation</t>
        </is>
      </c>
      <c r="C6" s="5" t="n">
        <v>19106</v>
      </c>
      <c r="D6" s="5" t="n">
        <v>21798</v>
      </c>
      <c r="E6" s="5" t="n">
        <v>15509</v>
      </c>
    </row>
    <row r="7">
      <c r="A7" s="4" t="inlineStr">
        <is>
          <t>Total</t>
        </is>
      </c>
      <c r="C7" s="6" t="inlineStr">
        <is>
          <t>R$ 79927</t>
        </is>
      </c>
      <c r="D7" s="6" t="inlineStr">
        <is>
          <t>R$ 78793</t>
        </is>
      </c>
      <c r="E7" s="6" t="inlineStr">
        <is>
          <t>R$ 64110</t>
        </is>
      </c>
    </row>
    <row r="8"/>
    <row r="9">
      <c r="A9" s="4" t="inlineStr">
        <is>
          <t>[1]Includes compensation for members of the Management and audit committee.</t>
        </is>
      </c>
    </row>
  </sheetData>
  <mergeCells count="4">
    <mergeCell ref="A1:B2"/>
    <mergeCell ref="C1:E1"/>
    <mergeCell ref="A8:D8"/>
    <mergeCell ref="A9:D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2</t>
        </is>
      </c>
    </row>
    <row r="3">
      <c r="A3" s="3" t="inlineStr">
        <is>
          <t>Financial Investments</t>
        </is>
      </c>
      <c r="B3" s="4" t="inlineStr">
        <is>
          <t xml:space="preserve"> </t>
        </is>
      </c>
    </row>
    <row r="4">
      <c r="A4" s="4" t="inlineStr">
        <is>
          <t>Financial investments</t>
        </is>
      </c>
      <c r="B4" s="4" t="inlineStr">
        <is>
          <t>6. Financial investments
Schedule of short-term investments
Weighted average rate (p.a.) 2022 2021
Local currency
Government bonds 100.1% of CDI 3,880 2,042
Private bonds 98.1% of CDI 253,386 288,056
Investment funds 78.3% of CDI 10,576 12,042
Total local currency 267,842 302,140
Foreign currency
Private bonds - 33,570
Investment funds 20% 155,576 37,979
Total foreign currency 155,576 71,549
Total 423,418 373,689
Current 404,113 291,363
Non-current 19,305 82,326 Of the total amount recorded on December 31,
2022, R$ 266,553 333,98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Details Narrative) - BRL (R$) R$ in Thousands</t>
        </is>
      </c>
      <c r="B1" s="2" t="inlineStr">
        <is>
          <t>12 Months Ended</t>
        </is>
      </c>
    </row>
    <row r="2">
      <c r="B2" s="2" t="inlineStr">
        <is>
          <t>Dec. 31, 2022</t>
        </is>
      </c>
      <c r="C2" s="2" t="inlineStr">
        <is>
          <t>Dec. 31, 2021</t>
        </is>
      </c>
    </row>
    <row r="3">
      <c r="A3" s="3" t="inlineStr">
        <is>
          <t>Reserve Quantities [Line Items]</t>
        </is>
      </c>
      <c r="B3" s="4" t="inlineStr">
        <is>
          <t xml:space="preserve"> </t>
        </is>
      </c>
      <c r="C3" s="4" t="inlineStr">
        <is>
          <t xml:space="preserve"> </t>
        </is>
      </c>
    </row>
    <row r="4">
      <c r="A4" s="4" t="inlineStr">
        <is>
          <t>Sale in advance</t>
        </is>
      </c>
      <c r="B4" s="6" t="inlineStr">
        <is>
          <t>R$ 70000</t>
        </is>
      </c>
      <c r="C4" s="4" t="inlineStr">
        <is>
          <t xml:space="preserve"> </t>
        </is>
      </c>
    </row>
    <row r="5">
      <c r="A5" s="4" t="inlineStr">
        <is>
          <t>Investment</t>
        </is>
      </c>
      <c r="B5" s="6" t="inlineStr">
        <is>
          <t>R$ 948320</t>
        </is>
      </c>
      <c r="C5" s="4" t="inlineStr">
        <is>
          <t xml:space="preserve"> </t>
        </is>
      </c>
    </row>
    <row r="6">
      <c r="A6" s="4" t="inlineStr">
        <is>
          <t>Preferred shares issued</t>
        </is>
      </c>
      <c r="B6" s="5" t="n">
        <v>22224513</v>
      </c>
      <c r="C6" s="4" t="inlineStr">
        <is>
          <t xml:space="preserve"> </t>
        </is>
      </c>
    </row>
    <row r="7">
      <c r="A7" s="4" t="inlineStr">
        <is>
          <t>Suppliers [Member]</t>
        </is>
      </c>
      <c r="B7" s="4" t="inlineStr">
        <is>
          <t xml:space="preserve"> </t>
        </is>
      </c>
      <c r="C7" s="4" t="inlineStr">
        <is>
          <t xml:space="preserve"> </t>
        </is>
      </c>
    </row>
    <row r="8">
      <c r="A8" s="3" t="inlineStr">
        <is>
          <t>Reserve Quantities [Line Items]</t>
        </is>
      </c>
      <c r="B8" s="4" t="inlineStr">
        <is>
          <t xml:space="preserve"> </t>
        </is>
      </c>
      <c r="C8" s="4" t="inlineStr">
        <is>
          <t xml:space="preserve"> </t>
        </is>
      </c>
    </row>
    <row r="9">
      <c r="A9" s="4" t="inlineStr">
        <is>
          <t>Expense related to services</t>
        </is>
      </c>
      <c r="B9" s="6" t="inlineStr">
        <is>
          <t>R$ 6455</t>
        </is>
      </c>
      <c r="C9" s="6" t="inlineStr">
        <is>
          <t>R$ 4712</t>
        </is>
      </c>
    </row>
    <row r="10">
      <c r="A10" s="4" t="inlineStr">
        <is>
          <t>Payable to related companies</t>
        </is>
      </c>
      <c r="B10" s="6" t="inlineStr">
        <is>
          <t>R$ 737</t>
        </is>
      </c>
      <c r="C10" s="6" t="inlineStr">
        <is>
          <t>R$ 3397</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Revenue (Details) - BRL (R$) R$ in Thousands</t>
        </is>
      </c>
      <c r="C1" s="2" t="inlineStr">
        <is>
          <t>12 Months Ended</t>
        </is>
      </c>
    </row>
    <row r="2">
      <c r="C2" s="2" t="inlineStr">
        <is>
          <t>Dec. 31, 2022</t>
        </is>
      </c>
      <c r="D2" s="2" t="inlineStr">
        <is>
          <t>Dec. 31, 2021</t>
        </is>
      </c>
      <c r="E2" s="2" t="inlineStr">
        <is>
          <t>Dec. 31, 2020</t>
        </is>
      </c>
    </row>
    <row r="3">
      <c r="A3" s="3" t="inlineStr">
        <is>
          <t>Net revenue</t>
        </is>
      </c>
      <c r="C3" s="4" t="inlineStr">
        <is>
          <t xml:space="preserve"> </t>
        </is>
      </c>
      <c r="D3" s="4" t="inlineStr">
        <is>
          <t xml:space="preserve"> </t>
        </is>
      </c>
      <c r="E3" s="4" t="inlineStr">
        <is>
          <t xml:space="preserve"> </t>
        </is>
      </c>
    </row>
    <row r="4">
      <c r="A4" s="4" t="inlineStr">
        <is>
          <t>Passenger transportation</t>
        </is>
      </c>
      <c r="B4" s="4" t="inlineStr">
        <is>
          <t>[1]</t>
        </is>
      </c>
      <c r="C4" s="6" t="inlineStr">
        <is>
          <t>R$ 14621481</t>
        </is>
      </c>
      <c r="D4" s="6" t="inlineStr">
        <is>
          <t>R$ 7119086</t>
        </is>
      </c>
      <c r="E4" s="6" t="inlineStr">
        <is>
          <t>R$ 5958848</t>
        </is>
      </c>
    </row>
    <row r="5">
      <c r="A5" s="4" t="inlineStr">
        <is>
          <t>Cargo transportation</t>
        </is>
      </c>
      <c r="C5" s="5" t="n">
        <v>530578</v>
      </c>
      <c r="D5" s="5" t="n">
        <v>361648</v>
      </c>
      <c r="E5" s="5" t="n">
        <v>316318</v>
      </c>
    </row>
    <row r="6">
      <c r="A6" s="4" t="inlineStr">
        <is>
          <t>Mileage program</t>
        </is>
      </c>
      <c r="C6" s="5" t="n">
        <v>546104</v>
      </c>
      <c r="D6" s="5" t="n">
        <v>267344</v>
      </c>
      <c r="E6" s="5" t="n">
        <v>341197</v>
      </c>
    </row>
    <row r="7">
      <c r="A7" s="4" t="inlineStr">
        <is>
          <t>Other revenue</t>
        </is>
      </c>
      <c r="C7" s="5" t="n">
        <v>84360</v>
      </c>
      <c r="D7" s="5" t="n">
        <v>36866</v>
      </c>
      <c r="E7" s="5" t="n">
        <v>47053</v>
      </c>
    </row>
    <row r="8">
      <c r="A8" s="4" t="inlineStr">
        <is>
          <t>Gross revenue</t>
        </is>
      </c>
      <c r="C8" s="5" t="n">
        <v>15782523</v>
      </c>
      <c r="D8" s="5" t="n">
        <v>7784944</v>
      </c>
      <c r="E8" s="5" t="n">
        <v>6663416</v>
      </c>
    </row>
    <row r="9">
      <c r="A9" s="4" t="inlineStr">
        <is>
          <t>Related tax</t>
        </is>
      </c>
      <c r="C9" s="5" t="n">
        <v>-583798</v>
      </c>
      <c r="D9" s="5" t="n">
        <v>-351560</v>
      </c>
      <c r="E9" s="5" t="n">
        <v>-291599</v>
      </c>
    </row>
    <row r="10">
      <c r="A10" s="4" t="inlineStr">
        <is>
          <t>Total net revenue</t>
        </is>
      </c>
      <c r="C10" s="6" t="inlineStr">
        <is>
          <t>R$ 15198725</t>
        </is>
      </c>
      <c r="D10" s="6" t="inlineStr">
        <is>
          <t>R$ 7433384</t>
        </is>
      </c>
      <c r="E10" s="6" t="inlineStr">
        <is>
          <t>R$ 6371817</t>
        </is>
      </c>
    </row>
    <row r="11"/>
    <row r="12">
      <c r="A12" s="4" t="inlineStr">
        <is>
          <t>[1]Of the total amount, R$272,807 for the fiscal year ended on December 31, 2022 made up of the revenue from no-show, rescheduling, ticket
cancellation (R$210,018 and R$252,730 for the years ended December 31, 2021 and 2020, respectively).</t>
        </is>
      </c>
    </row>
  </sheetData>
  <mergeCells count="4">
    <mergeCell ref="A1:B2"/>
    <mergeCell ref="C1:E1"/>
    <mergeCell ref="A11:D11"/>
    <mergeCell ref="A12:D1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5" customWidth="1" min="3" max="3"/>
    <col width="15" customWidth="1" min="4" max="4"/>
  </cols>
  <sheetData>
    <row r="1">
      <c r="A1" s="1" t="inlineStr">
        <is>
          <t>Revenue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inlineStr">
        <is>
          <t>R$ 15198725</t>
        </is>
      </c>
      <c r="C4" s="6" t="inlineStr">
        <is>
          <t>R$ 7433384</t>
        </is>
      </c>
      <c r="D4" s="6" t="inlineStr">
        <is>
          <t>R$ 6371817</t>
        </is>
      </c>
    </row>
    <row r="5">
      <c r="A5" s="4" t="inlineStr">
        <is>
          <t>Percentage of earning ratio by geographical area</t>
        </is>
      </c>
      <c r="B5" s="7" t="n">
        <v>1</v>
      </c>
      <c r="C5" s="7" t="n">
        <v>1</v>
      </c>
      <c r="D5" s="7" t="n">
        <v>1</v>
      </c>
    </row>
    <row r="6">
      <c r="A6" s="4" t="inlineStr">
        <is>
          <t>Country of domici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venue</t>
        </is>
      </c>
      <c r="B8" s="6" t="inlineStr">
        <is>
          <t>R$ 13411513</t>
        </is>
      </c>
      <c r="C8" s="6" t="inlineStr">
        <is>
          <t>R$ 7174373</t>
        </is>
      </c>
      <c r="D8" s="6" t="inlineStr">
        <is>
          <t>R$ 5642471</t>
        </is>
      </c>
    </row>
    <row r="9">
      <c r="A9" s="4" t="inlineStr">
        <is>
          <t>Percentage of earning ratio by geographical area</t>
        </is>
      </c>
      <c r="B9" s="8" t="n">
        <v>0.882</v>
      </c>
      <c r="C9" s="8" t="n">
        <v>0.965</v>
      </c>
      <c r="D9" s="8" t="n">
        <v>0.886</v>
      </c>
    </row>
    <row r="10">
      <c r="A10" s="4" t="inlineStr">
        <is>
          <t>Foreign countri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Revenue</t>
        </is>
      </c>
      <c r="B12" s="6" t="inlineStr">
        <is>
          <t>R$ 1787212</t>
        </is>
      </c>
      <c r="C12" s="6" t="inlineStr">
        <is>
          <t>R$ 259011</t>
        </is>
      </c>
      <c r="D12" s="6" t="inlineStr">
        <is>
          <t>R$ 729346</t>
        </is>
      </c>
    </row>
    <row r="13">
      <c r="A13" s="4" t="inlineStr">
        <is>
          <t>Percentage of earning ratio by geographical area</t>
        </is>
      </c>
      <c r="B13" s="8" t="n">
        <v>0.118</v>
      </c>
      <c r="C13" s="8" t="n">
        <v>0.035</v>
      </c>
      <c r="D13" s="8" t="n">
        <v>0.1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Financial results (Details) - BRL (R$) R$ in Thousands</t>
        </is>
      </c>
      <c r="C1" s="2" t="inlineStr">
        <is>
          <t>12 Months Ended</t>
        </is>
      </c>
    </row>
    <row r="2">
      <c r="C2" s="2" t="inlineStr">
        <is>
          <t>Dec. 31, 2022</t>
        </is>
      </c>
      <c r="D2" s="2" t="inlineStr">
        <is>
          <t>Dec. 31, 2021</t>
        </is>
      </c>
      <c r="E2" s="2" t="inlineStr">
        <is>
          <t>Dec. 31, 2020</t>
        </is>
      </c>
    </row>
    <row r="3">
      <c r="A3" s="3" t="inlineStr">
        <is>
          <t>Financial income</t>
        </is>
      </c>
      <c r="C3" s="4" t="inlineStr">
        <is>
          <t xml:space="preserve"> </t>
        </is>
      </c>
      <c r="D3" s="4" t="inlineStr">
        <is>
          <t xml:space="preserve"> </t>
        </is>
      </c>
      <c r="E3" s="4" t="inlineStr">
        <is>
          <t xml:space="preserve"> </t>
        </is>
      </c>
    </row>
    <row r="4">
      <c r="A4" s="4" t="inlineStr">
        <is>
          <t>Interest on financial investments</t>
        </is>
      </c>
      <c r="C4" s="6" t="inlineStr">
        <is>
          <t>R$ 90552</t>
        </is>
      </c>
      <c r="D4" s="6" t="inlineStr">
        <is>
          <t>R$ 36982</t>
        </is>
      </c>
      <c r="E4" s="6" t="inlineStr">
        <is>
          <t>R$ 117564</t>
        </is>
      </c>
    </row>
    <row r="5">
      <c r="A5" s="4" t="inlineStr">
        <is>
          <t>Others</t>
        </is>
      </c>
      <c r="B5" s="4" t="inlineStr">
        <is>
          <t>[1]</t>
        </is>
      </c>
      <c r="C5" s="5" t="n">
        <v>25965</v>
      </c>
      <c r="D5" s="5" t="n">
        <v>11812</v>
      </c>
      <c r="E5" s="5" t="n">
        <v>70426</v>
      </c>
    </row>
    <row r="6">
      <c r="A6" s="4" t="inlineStr">
        <is>
          <t>Financial income</t>
        </is>
      </c>
      <c r="C6" s="5" t="n">
        <v>116517</v>
      </c>
      <c r="D6" s="5" t="n">
        <v>48794</v>
      </c>
      <c r="E6" s="5" t="n">
        <v>187990</v>
      </c>
    </row>
    <row r="7">
      <c r="A7" s="3" t="inlineStr">
        <is>
          <t>Financial expenses</t>
        </is>
      </c>
      <c r="C7" s="4" t="inlineStr">
        <is>
          <t xml:space="preserve"> </t>
        </is>
      </c>
      <c r="D7" s="4" t="inlineStr">
        <is>
          <t xml:space="preserve"> </t>
        </is>
      </c>
      <c r="E7" s="4" t="inlineStr">
        <is>
          <t xml:space="preserve"> </t>
        </is>
      </c>
    </row>
    <row r="8">
      <c r="A8" s="4" t="inlineStr">
        <is>
          <t>Interest and costs on loans and financing</t>
        </is>
      </c>
      <c r="C8" s="5" t="n">
        <v>-1063118</v>
      </c>
      <c r="D8" s="5" t="n">
        <v>-896091</v>
      </c>
      <c r="E8" s="5" t="n">
        <v>-727318</v>
      </c>
    </row>
    <row r="9">
      <c r="A9" s="4" t="inlineStr">
        <is>
          <t>Interest on leases</t>
        </is>
      </c>
      <c r="C9" s="5" t="n">
        <v>-1316619</v>
      </c>
      <c r="D9" s="5" t="n">
        <v>-880626</v>
      </c>
      <c r="E9" s="5" t="n">
        <v>-818529</v>
      </c>
    </row>
    <row r="10">
      <c r="A10" s="4" t="inlineStr">
        <is>
          <t>Interest on the provision for aircraft return</t>
        </is>
      </c>
      <c r="C10" s="5" t="n">
        <v>-231800</v>
      </c>
      <c r="D10" s="5" t="n">
        <v>-57976</v>
      </c>
      <c r="E10" s="5" t="n">
        <v>-67609</v>
      </c>
    </row>
    <row r="11">
      <c r="A11" s="4" t="inlineStr">
        <is>
          <t>Commissions, bank charges and interest on other operations</t>
        </is>
      </c>
      <c r="B11" s="4" t="inlineStr">
        <is>
          <t>[2]</t>
        </is>
      </c>
      <c r="C11" s="5" t="n">
        <v>-589002</v>
      </c>
      <c r="D11" s="5" t="n">
        <v>-318570</v>
      </c>
      <c r="E11" s="5" t="n">
        <v>-229024</v>
      </c>
    </row>
    <row r="12">
      <c r="A12" s="4" t="inlineStr">
        <is>
          <t>Others</t>
        </is>
      </c>
      <c r="C12" s="5" t="n">
        <v>-316345</v>
      </c>
      <c r="D12" s="5" t="n">
        <v>-47782</v>
      </c>
      <c r="E12" s="5" t="n">
        <v>-108631</v>
      </c>
    </row>
    <row r="13">
      <c r="A13" s="4" t="inlineStr">
        <is>
          <t>Financial expenses</t>
        </is>
      </c>
      <c r="C13" s="5" t="n">
        <v>-3516884</v>
      </c>
      <c r="D13" s="5" t="n">
        <v>-2201045</v>
      </c>
      <c r="E13" s="5" t="n">
        <v>-1951111</v>
      </c>
    </row>
    <row r="14">
      <c r="A14" s="3" t="inlineStr">
        <is>
          <t>Derivative financial instruments</t>
        </is>
      </c>
      <c r="C14" s="4" t="inlineStr">
        <is>
          <t xml:space="preserve"> </t>
        </is>
      </c>
      <c r="D14" s="4" t="inlineStr">
        <is>
          <t xml:space="preserve"> </t>
        </is>
      </c>
      <c r="E14" s="4" t="inlineStr">
        <is>
          <t xml:space="preserve"> </t>
        </is>
      </c>
    </row>
    <row r="15">
      <c r="A15" s="4" t="inlineStr">
        <is>
          <t>Conversion right and derivatives - ESN</t>
        </is>
      </c>
      <c r="B15" s="4" t="inlineStr">
        <is>
          <t>[3]</t>
        </is>
      </c>
      <c r="C15" s="5" t="n">
        <v>42025</v>
      </c>
      <c r="D15" s="5" t="n">
        <v>200267</v>
      </c>
      <c r="E15" s="5" t="n">
        <v>300266</v>
      </c>
    </row>
    <row r="16">
      <c r="A16" s="4" t="inlineStr">
        <is>
          <t>Other derivative financial instruments</t>
        </is>
      </c>
      <c r="C16" s="5" t="n">
        <v>-44651</v>
      </c>
      <c r="D16" s="5" t="n">
        <v>-1515</v>
      </c>
      <c r="E16" s="5" t="n">
        <v>-374047</v>
      </c>
    </row>
    <row r="17">
      <c r="A17" s="4" t="inlineStr">
        <is>
          <t>Derivative financial instruments</t>
        </is>
      </c>
      <c r="C17" s="5" t="n">
        <v>-2626</v>
      </c>
      <c r="D17" s="5" t="n">
        <v>198752</v>
      </c>
      <c r="E17" s="5" t="n">
        <v>-73781</v>
      </c>
    </row>
    <row r="18">
      <c r="A18" s="4" t="inlineStr">
        <is>
          <t>Monetary and foreign exchange rate variation, net</t>
        </is>
      </c>
      <c r="C18" s="5" t="n">
        <v>1328204</v>
      </c>
      <c r="D18" s="5" t="n">
        <v>-1588133</v>
      </c>
      <c r="E18" s="5" t="n">
        <v>-3028547</v>
      </c>
    </row>
    <row r="19">
      <c r="A19" s="4" t="inlineStr">
        <is>
          <t>Total</t>
        </is>
      </c>
      <c r="C19" s="6" t="inlineStr">
        <is>
          <t>R$ 2074789</t>
        </is>
      </c>
      <c r="D19" s="6" t="inlineStr">
        <is>
          <t>R$ 3541632</t>
        </is>
      </c>
      <c r="E19" s="6" t="inlineStr">
        <is>
          <t>R$ 4865449</t>
        </is>
      </c>
    </row>
    <row r="20"/>
    <row r="21">
      <c r="A21" s="4" t="inlineStr">
        <is>
          <t>[1]For the fiscal year ended on December
31, 2022, the amount of R$16,852,[2]The increase in these expenses in
the period is substantially linked to interest on prepayment of receivables in line with sales growth.[3]See Note 30.2 (ESN and Capped call).</t>
        </is>
      </c>
    </row>
  </sheetData>
  <mergeCells count="4">
    <mergeCell ref="A1:B2"/>
    <mergeCell ref="C1:E1"/>
    <mergeCell ref="A20:D20"/>
    <mergeCell ref="A21:D2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mmitments (Details) - Business combinations [member] - Aircraft [member] - BRL (R$)</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otal</t>
        </is>
      </c>
      <c r="B4" s="6" t="inlineStr">
        <is>
          <t>R$ 20574804000</t>
        </is>
      </c>
      <c r="C4" s="6" t="inlineStr">
        <is>
          <t>R$ 21947804000</t>
        </is>
      </c>
    </row>
    <row r="5">
      <c r="A5" s="4" t="inlineStr">
        <is>
          <t>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4" t="inlineStr">
        <is>
          <t xml:space="preserve"> </t>
        </is>
      </c>
      <c r="C7" s="5" t="n">
        <v>2805899000</v>
      </c>
    </row>
    <row r="8">
      <c r="A8" s="4" t="inlineStr">
        <is>
          <t>Later than one year and not later than two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5" t="n">
        <v>4234480000</v>
      </c>
      <c r="C10" s="5" t="n">
        <v>3384587000</v>
      </c>
    </row>
    <row r="11">
      <c r="A11" s="4" t="inlineStr">
        <is>
          <t>Later than two years and not later than thre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5" t="n">
        <v>5847873000</v>
      </c>
      <c r="C13" s="5" t="n">
        <v>6101396000</v>
      </c>
    </row>
    <row r="14">
      <c r="A14" s="4" t="inlineStr">
        <is>
          <t>Later than three years and not later than four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5" t="n">
        <v>6970535000</v>
      </c>
      <c r="C16" s="5" t="n">
        <v>6428138000</v>
      </c>
    </row>
    <row r="17">
      <c r="A17" s="4" t="inlineStr">
        <is>
          <t>Later than four years and not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6" t="inlineStr">
        <is>
          <t>R$ 3521916000</t>
        </is>
      </c>
      <c r="C19" s="6" t="inlineStr">
        <is>
          <t>R$ 322778400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Details 1) - Business combinations [member] - Aircraft [member]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otal</t>
        </is>
      </c>
      <c r="B4" s="6" t="inlineStr">
        <is>
          <t>R$ 7170725</t>
        </is>
      </c>
      <c r="C4" s="6" t="inlineStr">
        <is>
          <t>R$ 6989381</t>
        </is>
      </c>
    </row>
    <row r="5">
      <c r="A5" s="4" t="inlineStr">
        <is>
          <t>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4" t="inlineStr">
        <is>
          <t xml:space="preserve"> </t>
        </is>
      </c>
      <c r="C7" s="5" t="n">
        <v>248109</v>
      </c>
    </row>
    <row r="8">
      <c r="A8" s="4" t="inlineStr">
        <is>
          <t>Later than one year and not later than two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5" t="n">
        <v>1642175</v>
      </c>
      <c r="C10" s="5" t="n">
        <v>1174768</v>
      </c>
    </row>
    <row r="11">
      <c r="A11" s="4" t="inlineStr">
        <is>
          <t>Later than two years and not later than thre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5" t="n">
        <v>1990773</v>
      </c>
      <c r="C13" s="5" t="n">
        <v>2145764</v>
      </c>
    </row>
    <row r="14">
      <c r="A14" s="4" t="inlineStr">
        <is>
          <t>Later than three years and not later than four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5" t="n">
        <v>2355513</v>
      </c>
      <c r="C16" s="5" t="n">
        <v>2279227</v>
      </c>
    </row>
    <row r="17">
      <c r="A17" s="4" t="inlineStr">
        <is>
          <t>Later than four years and not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6" t="inlineStr">
        <is>
          <t>R$ 1182264</t>
        </is>
      </c>
      <c r="C19" s="6" t="inlineStr">
        <is>
          <t>R$ 1141513</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mitments (Details Narrative) R$ in Thousands</t>
        </is>
      </c>
      <c r="B1" s="2" t="inlineStr">
        <is>
          <t>12 Months Ended</t>
        </is>
      </c>
    </row>
    <row r="2">
      <c r="B2" s="2" t="inlineStr">
        <is>
          <t>Dec. 31, 2022 BRL (R$) Integer</t>
        </is>
      </c>
      <c r="C2" s="2" t="inlineStr">
        <is>
          <t>Dec. 31, 2021 BRL (R$) Integer</t>
        </is>
      </c>
    </row>
    <row r="3">
      <c r="A3" s="3" t="inlineStr">
        <is>
          <t>IfrsStatementLineItems [Line Items]</t>
        </is>
      </c>
      <c r="B3" s="4" t="inlineStr">
        <is>
          <t xml:space="preserve"> </t>
        </is>
      </c>
      <c r="C3" s="4" t="inlineStr">
        <is>
          <t xml:space="preserve"> </t>
        </is>
      </c>
    </row>
    <row r="4">
      <c r="A4" s="4" t="inlineStr">
        <is>
          <t>Purchase commitments</t>
        </is>
      </c>
      <c r="B4" s="6" t="inlineStr">
        <is>
          <t>R$ 860442</t>
        </is>
      </c>
      <c r="C4" s="4" t="inlineStr">
        <is>
          <t xml:space="preserve"> </t>
        </is>
      </c>
    </row>
    <row r="5">
      <c r="A5" s="4" t="inlineStr">
        <is>
          <t>Business combinations [member] | Aircraf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umber of firm orders | Integer</t>
        </is>
      </c>
      <c r="B7" s="5" t="n">
        <v>91</v>
      </c>
      <c r="C7" s="5" t="n">
        <v>103</v>
      </c>
    </row>
    <row r="8">
      <c r="A8" s="4" t="inlineStr">
        <is>
          <t>Future commitments resulting from firm aircraft orders</t>
        </is>
      </c>
      <c r="B8" s="6" t="inlineStr">
        <is>
          <t>R$ 20574804</t>
        </is>
      </c>
      <c r="C8" s="6" t="inlineStr">
        <is>
          <t>R$ 21947804</t>
        </is>
      </c>
    </row>
    <row r="9">
      <c r="A9" s="4" t="inlineStr">
        <is>
          <t>Future commitments resulting from firm aircraft orders</t>
        </is>
      </c>
      <c r="B9" s="5" t="n">
        <v>7170725</v>
      </c>
      <c r="C9" s="5" t="n">
        <v>6989381</v>
      </c>
    </row>
    <row r="10">
      <c r="A10" s="4" t="inlineStr">
        <is>
          <t>Future commitments resulting from firm aircraft orders</t>
        </is>
      </c>
      <c r="B10" s="5" t="n">
        <v>7170725</v>
      </c>
      <c r="C10" s="5" t="n">
        <v>1374308</v>
      </c>
    </row>
    <row r="11">
      <c r="A11" s="4" t="inlineStr">
        <is>
          <t>Business combinations [member] | Aircraft [member] | United States of America, Dollars</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uture commitments resulting from firm aircraft orders</t>
        </is>
      </c>
      <c r="B13" s="6" t="inlineStr">
        <is>
          <t>R$ 3943271</t>
        </is>
      </c>
      <c r="C13" s="6" t="inlineStr">
        <is>
          <t>R$ 3932946</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Financial instruments and risk management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Cash equivalents</t>
        </is>
      </c>
      <c r="C3" s="6" t="inlineStr">
        <is>
          <t>R$ 47375</t>
        </is>
      </c>
      <c r="D3" s="6" t="inlineStr">
        <is>
          <t>R$ 370135</t>
        </is>
      </c>
    </row>
    <row r="4">
      <c r="A4" s="4" t="inlineStr">
        <is>
          <t>Financial investments</t>
        </is>
      </c>
      <c r="C4" s="5" t="n">
        <v>423418</v>
      </c>
      <c r="D4" s="5" t="n">
        <v>373689</v>
      </c>
    </row>
    <row r="5">
      <c r="A5" s="4" t="inlineStr">
        <is>
          <t>Suppliers _ factoring</t>
        </is>
      </c>
      <c r="C5" s="5" t="n">
        <v>29941</v>
      </c>
      <c r="D5" s="5" t="n">
        <v>22733</v>
      </c>
    </row>
    <row r="6">
      <c r="A6" s="4" t="inlineStr">
        <is>
          <t>At fair value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Cash and bank deposits</t>
        </is>
      </c>
      <c r="C8" s="5" t="n">
        <v>168994</v>
      </c>
      <c r="D8" s="5" t="n">
        <v>116123</v>
      </c>
    </row>
    <row r="9">
      <c r="A9" s="4" t="inlineStr">
        <is>
          <t>Cash equivalents</t>
        </is>
      </c>
      <c r="C9" s="5" t="n">
        <v>41</v>
      </c>
      <c r="D9" s="5" t="n">
        <v>370135</v>
      </c>
    </row>
    <row r="10">
      <c r="A10" s="4" t="inlineStr">
        <is>
          <t>Financial investments</t>
        </is>
      </c>
      <c r="C10" s="5" t="n">
        <v>423418</v>
      </c>
      <c r="D10" s="5" t="n">
        <v>373689</v>
      </c>
    </row>
    <row r="11">
      <c r="A11" s="4" t="inlineStr">
        <is>
          <t>Trade receivables</t>
        </is>
      </c>
      <c r="C11" s="4" t="inlineStr">
        <is>
          <t xml:space="preserve"> </t>
        </is>
      </c>
      <c r="D11" s="4" t="inlineStr">
        <is>
          <t xml:space="preserve"> </t>
        </is>
      </c>
    </row>
    <row r="12">
      <c r="A12" s="4" t="inlineStr">
        <is>
          <t>Derivative assets</t>
        </is>
      </c>
      <c r="C12" s="5" t="n">
        <v>29256</v>
      </c>
      <c r="D12" s="5" t="n">
        <v>114060</v>
      </c>
    </row>
    <row r="13">
      <c r="A13" s="4" t="inlineStr">
        <is>
          <t>Deposits</t>
        </is>
      </c>
      <c r="B13" s="4" t="inlineStr">
        <is>
          <t>[1]</t>
        </is>
      </c>
      <c r="C13" s="4" t="inlineStr">
        <is>
          <t xml:space="preserve"> </t>
        </is>
      </c>
      <c r="D13" s="4" t="inlineStr">
        <is>
          <t xml:space="preserve"> </t>
        </is>
      </c>
    </row>
    <row r="14">
      <c r="A14" s="4" t="inlineStr">
        <is>
          <t>Other credits and amounts</t>
        </is>
      </c>
      <c r="C14" s="4" t="inlineStr">
        <is>
          <t xml:space="preserve"> </t>
        </is>
      </c>
      <c r="D14" s="4" t="inlineStr">
        <is>
          <t xml:space="preserve"> </t>
        </is>
      </c>
    </row>
    <row r="15">
      <c r="A15" s="4" t="inlineStr">
        <is>
          <t>Loans and financing</t>
        </is>
      </c>
      <c r="B15" s="4" t="inlineStr">
        <is>
          <t>[2]</t>
        </is>
      </c>
      <c r="C15" s="5" t="n">
        <v>17753</v>
      </c>
      <c r="D15" s="5" t="n">
        <v>162568</v>
      </c>
    </row>
    <row r="16">
      <c r="A16" s="4" t="inlineStr">
        <is>
          <t>Leases</t>
        </is>
      </c>
      <c r="C16" s="4" t="inlineStr">
        <is>
          <t xml:space="preserve"> </t>
        </is>
      </c>
      <c r="D16" s="4" t="inlineStr">
        <is>
          <t xml:space="preserve"> </t>
        </is>
      </c>
    </row>
    <row r="17">
      <c r="A17" s="4" t="inlineStr">
        <is>
          <t>Suppliers</t>
        </is>
      </c>
      <c r="C17" s="4" t="inlineStr">
        <is>
          <t xml:space="preserve"> </t>
        </is>
      </c>
      <c r="D17" s="4" t="inlineStr">
        <is>
          <t xml:space="preserve"> </t>
        </is>
      </c>
    </row>
    <row r="18">
      <c r="A18" s="4" t="inlineStr">
        <is>
          <t>Suppliers _ factoring</t>
        </is>
      </c>
      <c r="C18" s="4" t="inlineStr">
        <is>
          <t xml:space="preserve"> </t>
        </is>
      </c>
      <c r="D18" s="4" t="inlineStr">
        <is>
          <t xml:space="preserve"> </t>
        </is>
      </c>
    </row>
    <row r="19">
      <c r="A19" s="4" t="inlineStr">
        <is>
          <t>Derivatives liabilities</t>
        </is>
      </c>
      <c r="C19" s="5" t="n">
        <v>536</v>
      </c>
      <c r="D19" s="4" t="inlineStr">
        <is>
          <t xml:space="preserve"> </t>
        </is>
      </c>
    </row>
    <row r="20">
      <c r="A20" s="4" t="inlineStr">
        <is>
          <t>Other labilities</t>
        </is>
      </c>
      <c r="C20" s="4" t="inlineStr">
        <is>
          <t xml:space="preserve"> </t>
        </is>
      </c>
      <c r="D20" s="4" t="inlineStr">
        <is>
          <t xml:space="preserve"> </t>
        </is>
      </c>
    </row>
    <row r="21">
      <c r="A21" s="4" t="inlineStr">
        <is>
          <t>Not measured at fair value in statement of financial position but for which fair value is disclosed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Trade receivables</t>
        </is>
      </c>
      <c r="C23" s="5" t="n">
        <v>887734</v>
      </c>
      <c r="D23" s="5" t="n">
        <v>850683</v>
      </c>
    </row>
    <row r="24">
      <c r="A24" s="4" t="inlineStr">
        <is>
          <t>Derivative assets</t>
        </is>
      </c>
      <c r="C24" s="4" t="inlineStr">
        <is>
          <t xml:space="preserve"> </t>
        </is>
      </c>
      <c r="D24" s="4" t="inlineStr">
        <is>
          <t xml:space="preserve"> </t>
        </is>
      </c>
    </row>
    <row r="25">
      <c r="A25" s="4" t="inlineStr">
        <is>
          <t>Deposits</t>
        </is>
      </c>
      <c r="B25" s="4" t="inlineStr">
        <is>
          <t>[1]</t>
        </is>
      </c>
      <c r="C25" s="5" t="n">
        <v>2068593</v>
      </c>
      <c r="D25" s="5" t="n">
        <v>1373109</v>
      </c>
    </row>
    <row r="26">
      <c r="A26" s="4" t="inlineStr">
        <is>
          <t>Other credits and amounts</t>
        </is>
      </c>
      <c r="C26" s="5" t="n">
        <v>232633</v>
      </c>
      <c r="D26" s="5" t="n">
        <v>189017</v>
      </c>
    </row>
    <row r="27">
      <c r="A27" s="4" t="inlineStr">
        <is>
          <t>Loans and financing</t>
        </is>
      </c>
      <c r="B27" s="4" t="inlineStr">
        <is>
          <t>[2]</t>
        </is>
      </c>
      <c r="C27" s="5" t="n">
        <v>11967138</v>
      </c>
      <c r="D27" s="5" t="n">
        <v>11737462</v>
      </c>
    </row>
    <row r="28">
      <c r="A28" s="4" t="inlineStr">
        <is>
          <t>Leases</t>
        </is>
      </c>
      <c r="C28" s="5" t="n">
        <v>11206959</v>
      </c>
      <c r="D28" s="5" t="n">
        <v>10762984</v>
      </c>
    </row>
    <row r="29">
      <c r="A29" s="4" t="inlineStr">
        <is>
          <t>Suppliers</t>
        </is>
      </c>
      <c r="C29" s="5" t="n">
        <v>2319954</v>
      </c>
      <c r="D29" s="5" t="n">
        <v>1898970</v>
      </c>
    </row>
    <row r="30">
      <c r="A30" s="4" t="inlineStr">
        <is>
          <t>Suppliers _ factoring</t>
        </is>
      </c>
      <c r="C30" s="5" t="n">
        <v>29941</v>
      </c>
      <c r="D30" s="5" t="n">
        <v>22733</v>
      </c>
    </row>
    <row r="31">
      <c r="A31" s="4" t="inlineStr">
        <is>
          <t>Derivatives liabilities</t>
        </is>
      </c>
      <c r="C31" s="4" t="inlineStr">
        <is>
          <t xml:space="preserve"> </t>
        </is>
      </c>
      <c r="D31" s="4" t="inlineStr">
        <is>
          <t xml:space="preserve"> </t>
        </is>
      </c>
    </row>
    <row r="32">
      <c r="A32" s="4" t="inlineStr">
        <is>
          <t>Other labilities</t>
        </is>
      </c>
      <c r="C32" s="6" t="inlineStr">
        <is>
          <t>R$ 692171</t>
        </is>
      </c>
      <c r="D32" s="6" t="inlineStr">
        <is>
          <t>R$ 1023700</t>
        </is>
      </c>
    </row>
    <row r="33"/>
    <row r="34">
      <c r="A34" s="4" t="inlineStr">
        <is>
          <t>[1]Excludes court deposits, as described
in Note 9.[2]The amounts on December 31, 2022
and December 31, 2021, classified as measured at fair value through profit or loss, are related to the derivative contracted through Exchange
Senior Notes.</t>
        </is>
      </c>
    </row>
  </sheetData>
  <mergeCells count="3">
    <mergeCell ref="A1:B1"/>
    <mergeCell ref="A33:C33"/>
    <mergeCell ref="A34:C3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Details 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Gains (losses) recognized in equity valuation adjustments</t>
        </is>
      </c>
      <c r="B4" s="6" t="inlineStr">
        <is>
          <t>R$ 282593</t>
        </is>
      </c>
      <c r="C4" s="6" t="inlineStr">
        <is>
          <t>R$ 434538</t>
        </is>
      </c>
      <c r="D4" s="6" t="inlineStr">
        <is>
          <t>R$ 766102</t>
        </is>
      </c>
    </row>
    <row r="5">
      <c r="A5" s="4" t="inlineStr">
        <is>
          <t>Current derivative financial liabilities</t>
        </is>
      </c>
      <c r="B5" s="5" t="n">
        <v>519</v>
      </c>
      <c r="C5" s="4" t="inlineStr">
        <is>
          <t xml:space="preserve"> </t>
        </is>
      </c>
      <c r="D5" s="4" t="inlineStr">
        <is>
          <t xml:space="preserve"> </t>
        </is>
      </c>
    </row>
    <row r="6">
      <c r="A6" s="4" t="inlineStr">
        <is>
          <t>Non-current derivative financial liabilities</t>
        </is>
      </c>
      <c r="B6" s="5" t="n">
        <v>17</v>
      </c>
      <c r="C6" s="4" t="inlineStr">
        <is>
          <t xml:space="preserve"> </t>
        </is>
      </c>
      <c r="D6" s="4" t="inlineStr">
        <is>
          <t xml:space="preserve"> </t>
        </is>
      </c>
    </row>
    <row r="7">
      <c r="A7" s="4" t="inlineStr">
        <is>
          <t>Aircraft fuel</t>
        </is>
      </c>
      <c r="B7" s="5" t="n">
        <v>-6288371</v>
      </c>
      <c r="C7" s="5" t="n">
        <v>-2631900</v>
      </c>
      <c r="D7" s="5" t="n">
        <v>-2025701</v>
      </c>
    </row>
    <row r="8">
      <c r="A8" s="4" t="inlineStr">
        <is>
          <t>Aircraft Fuel - Operating Cos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ights (obligations) with derivatives as of beginning</t>
        </is>
      </c>
      <c r="B10" s="5" t="n">
        <v>6890</v>
      </c>
      <c r="C10" s="5" t="n">
        <v>34166</v>
      </c>
      <c r="D10" s="4" t="inlineStr">
        <is>
          <t xml:space="preserve"> </t>
        </is>
      </c>
    </row>
    <row r="11">
      <c r="A11" s="4" t="inlineStr">
        <is>
          <t>Gains (losses) recognized in income (expenses)</t>
        </is>
      </c>
      <c r="B11" s="4" t="inlineStr">
        <is>
          <t xml:space="preserve"> </t>
        </is>
      </c>
      <c r="C11" s="4" t="inlineStr">
        <is>
          <t xml:space="preserve"> </t>
        </is>
      </c>
      <c r="D11" s="4" t="inlineStr">
        <is>
          <t xml:space="preserve"> </t>
        </is>
      </c>
    </row>
    <row r="12">
      <c r="A12" s="4" t="inlineStr">
        <is>
          <t>Gains (losses) recognized in equity valuation adjustments</t>
        </is>
      </c>
      <c r="B12" s="5" t="n">
        <v>-38100</v>
      </c>
      <c r="C12" s="5" t="n">
        <v>98821</v>
      </c>
      <c r="D12" s="4" t="inlineStr">
        <is>
          <t xml:space="preserve"> </t>
        </is>
      </c>
    </row>
    <row r="13">
      <c r="A13" s="4" t="inlineStr">
        <is>
          <t>Settlements (payments received) during the year</t>
        </is>
      </c>
      <c r="B13" s="5" t="n">
        <v>53465</v>
      </c>
      <c r="C13" s="5" t="n">
        <v>-126097</v>
      </c>
      <c r="D13" s="4" t="inlineStr">
        <is>
          <t xml:space="preserve"> </t>
        </is>
      </c>
    </row>
    <row r="14">
      <c r="A14" s="4" t="inlineStr">
        <is>
          <t>Rights (obligations) with derivatives as of beginning</t>
        </is>
      </c>
      <c r="B14" s="5" t="n">
        <v>22255</v>
      </c>
      <c r="C14" s="5" t="n">
        <v>6890</v>
      </c>
      <c r="D14" s="5" t="n">
        <v>34166</v>
      </c>
    </row>
    <row r="15">
      <c r="A15" s="4" t="inlineStr">
        <is>
          <t>Derivative assets - Current</t>
        </is>
      </c>
      <c r="B15" s="5" t="n">
        <v>9248</v>
      </c>
      <c r="C15" s="4" t="inlineStr">
        <is>
          <t xml:space="preserve"> </t>
        </is>
      </c>
      <c r="D15" s="4" t="inlineStr">
        <is>
          <t xml:space="preserve"> </t>
        </is>
      </c>
    </row>
    <row r="16">
      <c r="A16" s="4" t="inlineStr">
        <is>
          <t>Derivative assets - Noncurrent</t>
        </is>
      </c>
      <c r="B16" s="5" t="n">
        <v>13006</v>
      </c>
      <c r="C16" s="4" t="inlineStr">
        <is>
          <t xml:space="preserve"> </t>
        </is>
      </c>
      <c r="D16" s="4" t="inlineStr">
        <is>
          <t xml:space="preserve"> </t>
        </is>
      </c>
    </row>
    <row r="17">
      <c r="A17" s="4" t="inlineStr">
        <is>
          <t>Balances as of ending</t>
        </is>
      </c>
      <c r="B17" s="5" t="n">
        <v>-9228</v>
      </c>
      <c r="C17" s="5" t="n">
        <v>-164789</v>
      </c>
      <c r="D17" s="4" t="inlineStr">
        <is>
          <t xml:space="preserve"> </t>
        </is>
      </c>
    </row>
    <row r="18">
      <c r="A18" s="4" t="inlineStr">
        <is>
          <t>Fair value adjustments during the year</t>
        </is>
      </c>
      <c r="B18" s="5" t="n">
        <v>-38100</v>
      </c>
      <c r="C18" s="5" t="n">
        <v>98821</v>
      </c>
      <c r="D18" s="4" t="inlineStr">
        <is>
          <t xml:space="preserve"> </t>
        </is>
      </c>
    </row>
    <row r="19">
      <c r="A19" s="4" t="inlineStr">
        <is>
          <t>Net reversal to income (expenses)</t>
        </is>
      </c>
      <c r="B19" s="5" t="n">
        <v>47328</v>
      </c>
      <c r="C19" s="5" t="n">
        <v>56740</v>
      </c>
      <c r="D19" s="4" t="inlineStr">
        <is>
          <t xml:space="preserve"> </t>
        </is>
      </c>
    </row>
    <row r="20">
      <c r="A20" s="4" t="inlineStr">
        <is>
          <t>Balances as of ending</t>
        </is>
      </c>
      <c r="B20" s="4" t="inlineStr">
        <is>
          <t xml:space="preserve"> </t>
        </is>
      </c>
      <c r="C20" s="5" t="n">
        <v>-9228</v>
      </c>
      <c r="D20" s="5" t="n">
        <v>-164789</v>
      </c>
    </row>
    <row r="21">
      <c r="A21" s="4" t="inlineStr">
        <is>
          <t>Effects on income (expenses)</t>
        </is>
      </c>
      <c r="B21" s="5" t="n">
        <v>-47328</v>
      </c>
      <c r="C21" s="4" t="inlineStr">
        <is>
          <t xml:space="preserve"> </t>
        </is>
      </c>
      <c r="D21" s="4" t="inlineStr">
        <is>
          <t xml:space="preserve"> </t>
        </is>
      </c>
    </row>
    <row r="22">
      <c r="A22" s="4" t="inlineStr">
        <is>
          <t>Aircraft fuel</t>
        </is>
      </c>
      <c r="B22" s="5" t="n">
        <v>-9228</v>
      </c>
      <c r="C22" s="4" t="inlineStr">
        <is>
          <t xml:space="preserve"> </t>
        </is>
      </c>
      <c r="D22" s="4" t="inlineStr">
        <is>
          <t xml:space="preserve"> </t>
        </is>
      </c>
    </row>
    <row r="23">
      <c r="A23" s="4" t="inlineStr">
        <is>
          <t>Financial results - Derivative financial instruments</t>
        </is>
      </c>
      <c r="B23" s="5" t="n">
        <v>-38100</v>
      </c>
      <c r="C23" s="4" t="inlineStr">
        <is>
          <t xml:space="preserve"> </t>
        </is>
      </c>
      <c r="D23" s="4" t="inlineStr">
        <is>
          <t xml:space="preserve"> </t>
        </is>
      </c>
    </row>
    <row r="24">
      <c r="A24" s="4" t="inlineStr">
        <is>
          <t>Interest Rate Derivative Contrac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Rights (obligations) with derivatives as of beginning</t>
        </is>
      </c>
      <c r="B26" s="4" t="inlineStr">
        <is>
          <t xml:space="preserve"> </t>
        </is>
      </c>
      <c r="C26" s="4" t="inlineStr">
        <is>
          <t xml:space="preserve"> </t>
        </is>
      </c>
      <c r="D26" s="4" t="inlineStr">
        <is>
          <t xml:space="preserve"> </t>
        </is>
      </c>
    </row>
    <row r="27">
      <c r="A27" s="4" t="inlineStr">
        <is>
          <t>Gains (losses) recognized in income (expenses)</t>
        </is>
      </c>
      <c r="B27" s="5" t="n">
        <v>-688</v>
      </c>
      <c r="C27" s="4" t="inlineStr">
        <is>
          <t xml:space="preserve"> </t>
        </is>
      </c>
      <c r="D27" s="4" t="inlineStr">
        <is>
          <t xml:space="preserve"> </t>
        </is>
      </c>
    </row>
    <row r="28">
      <c r="A28" s="4" t="inlineStr">
        <is>
          <t>Settlements (payments received) during the year</t>
        </is>
      </c>
      <c r="B28" s="5" t="n">
        <v>152</v>
      </c>
      <c r="C28" s="4" t="inlineStr">
        <is>
          <t xml:space="preserve"> </t>
        </is>
      </c>
      <c r="D28" s="4" t="inlineStr">
        <is>
          <t xml:space="preserve"> </t>
        </is>
      </c>
    </row>
    <row r="29">
      <c r="A29" s="4" t="inlineStr">
        <is>
          <t>Rights (obligations) with derivatives as of beginning</t>
        </is>
      </c>
      <c r="B29" s="5" t="n">
        <v>-536</v>
      </c>
      <c r="C29" s="4" t="inlineStr">
        <is>
          <t xml:space="preserve"> </t>
        </is>
      </c>
      <c r="D29" s="4" t="inlineStr">
        <is>
          <t xml:space="preserve"> </t>
        </is>
      </c>
    </row>
    <row r="30">
      <c r="A30" s="4" t="inlineStr">
        <is>
          <t>Current derivative financial liabilities</t>
        </is>
      </c>
      <c r="B30" s="5" t="n">
        <v>-519</v>
      </c>
      <c r="C30" s="4" t="inlineStr">
        <is>
          <t xml:space="preserve"> </t>
        </is>
      </c>
      <c r="D30" s="4" t="inlineStr">
        <is>
          <t xml:space="preserve"> </t>
        </is>
      </c>
    </row>
    <row r="31">
      <c r="A31" s="4" t="inlineStr">
        <is>
          <t>Non-current derivative financial liabilities</t>
        </is>
      </c>
      <c r="B31" s="5" t="n">
        <v>-17</v>
      </c>
      <c r="C31" s="4" t="inlineStr">
        <is>
          <t xml:space="preserve"> </t>
        </is>
      </c>
      <c r="D31" s="4" t="inlineStr">
        <is>
          <t xml:space="preserve"> </t>
        </is>
      </c>
    </row>
    <row r="32">
      <c r="A32" s="4" t="inlineStr">
        <is>
          <t>Balances as of ending</t>
        </is>
      </c>
      <c r="B32" s="5" t="n">
        <v>-296829</v>
      </c>
      <c r="C32" s="5" t="n">
        <v>-303207</v>
      </c>
      <c r="D32" s="4" t="inlineStr">
        <is>
          <t xml:space="preserve"> </t>
        </is>
      </c>
    </row>
    <row r="33">
      <c r="A33" s="4" t="inlineStr">
        <is>
          <t>Net reversal to income (expenses)</t>
        </is>
      </c>
      <c r="B33" s="5" t="n">
        <v>6280</v>
      </c>
      <c r="C33" s="5" t="n">
        <v>6378</v>
      </c>
      <c r="D33" s="4" t="inlineStr">
        <is>
          <t xml:space="preserve"> </t>
        </is>
      </c>
    </row>
    <row r="34">
      <c r="A34" s="4" t="inlineStr">
        <is>
          <t>Balances as of ending</t>
        </is>
      </c>
      <c r="B34" s="5" t="n">
        <v>-290549</v>
      </c>
      <c r="C34" s="5" t="n">
        <v>-296829</v>
      </c>
      <c r="D34" s="5" t="n">
        <v>-303207</v>
      </c>
    </row>
    <row r="35">
      <c r="A35" s="4" t="inlineStr">
        <is>
          <t>Effects on income (expenses)</t>
        </is>
      </c>
      <c r="B35" s="5" t="n">
        <v>-6968</v>
      </c>
      <c r="C35" s="4" t="inlineStr">
        <is>
          <t xml:space="preserve"> </t>
        </is>
      </c>
      <c r="D35" s="4" t="inlineStr">
        <is>
          <t xml:space="preserve"> </t>
        </is>
      </c>
    </row>
    <row r="36">
      <c r="A36" s="4" t="inlineStr">
        <is>
          <t>Financial results - Derivative financial instruments</t>
        </is>
      </c>
      <c r="B36" s="5" t="n">
        <v>-6968</v>
      </c>
      <c r="C36" s="4" t="inlineStr">
        <is>
          <t xml:space="preserve"> </t>
        </is>
      </c>
      <c r="D36" s="4" t="inlineStr">
        <is>
          <t xml:space="preserve"> </t>
        </is>
      </c>
    </row>
    <row r="37">
      <c r="A37" s="4" t="inlineStr">
        <is>
          <t>Foreign Currency Derivativ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Rights (obligations) with derivatives as of beginning</t>
        </is>
      </c>
      <c r="B39" s="4" t="inlineStr">
        <is>
          <t xml:space="preserve"> </t>
        </is>
      </c>
      <c r="C39" s="5" t="n">
        <v>1683</v>
      </c>
      <c r="D39" s="4" t="inlineStr">
        <is>
          <t xml:space="preserve"> </t>
        </is>
      </c>
    </row>
    <row r="40">
      <c r="A40" s="4" t="inlineStr">
        <is>
          <t>Gains (losses) recognized in income (expenses)</t>
        </is>
      </c>
      <c r="B40" s="5" t="n">
        <v>417</v>
      </c>
      <c r="C40" s="5" t="n">
        <v>635</v>
      </c>
      <c r="D40" s="4" t="inlineStr">
        <is>
          <t xml:space="preserve"> </t>
        </is>
      </c>
    </row>
    <row r="41">
      <c r="A41" s="4" t="inlineStr">
        <is>
          <t>Settlements (payments received) during the year</t>
        </is>
      </c>
      <c r="B41" s="5" t="n">
        <v>-417</v>
      </c>
      <c r="C41" s="5" t="n">
        <v>-2318</v>
      </c>
      <c r="D41" s="4" t="inlineStr">
        <is>
          <t xml:space="preserve"> </t>
        </is>
      </c>
    </row>
    <row r="42">
      <c r="A42" s="4" t="inlineStr">
        <is>
          <t>Rights (obligations) with derivatives as of beginning</t>
        </is>
      </c>
      <c r="B42" s="4" t="inlineStr">
        <is>
          <t xml:space="preserve"> </t>
        </is>
      </c>
      <c r="C42" s="4" t="inlineStr">
        <is>
          <t xml:space="preserve"> </t>
        </is>
      </c>
      <c r="D42" s="5" t="n">
        <v>1683</v>
      </c>
    </row>
    <row r="43">
      <c r="A43" s="4" t="inlineStr">
        <is>
          <t>Effects on income (expenses)</t>
        </is>
      </c>
      <c r="B43" s="5" t="n">
        <v>417</v>
      </c>
      <c r="C43" s="4" t="inlineStr">
        <is>
          <t xml:space="preserve"> </t>
        </is>
      </c>
      <c r="D43" s="4" t="inlineStr">
        <is>
          <t xml:space="preserve"> </t>
        </is>
      </c>
    </row>
    <row r="44">
      <c r="A44" s="4" t="inlineStr">
        <is>
          <t>Financial results - Derivative financial instruments</t>
        </is>
      </c>
      <c r="B44" s="5" t="n">
        <v>417</v>
      </c>
      <c r="C44" s="4" t="inlineStr">
        <is>
          <t xml:space="preserve"> </t>
        </is>
      </c>
      <c r="D44" s="4" t="inlineStr">
        <is>
          <t xml:space="preserve"> </t>
        </is>
      </c>
    </row>
    <row r="45">
      <c r="A45" s="4" t="inlineStr">
        <is>
          <t>Capped Call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Rights (obligations) with derivatives as of beginning</t>
        </is>
      </c>
      <c r="B47" s="5" t="n">
        <v>107170</v>
      </c>
      <c r="C47" s="5" t="n">
        <v>87663</v>
      </c>
      <c r="D47" s="4" t="inlineStr">
        <is>
          <t xml:space="preserve"> </t>
        </is>
      </c>
    </row>
    <row r="48">
      <c r="A48" s="4" t="inlineStr">
        <is>
          <t>Gains (losses) recognized in income (expenses)</t>
        </is>
      </c>
      <c r="B48" s="5" t="n">
        <v>-100168</v>
      </c>
      <c r="C48" s="5" t="n">
        <v>19507</v>
      </c>
      <c r="D48" s="4" t="inlineStr">
        <is>
          <t xml:space="preserve"> </t>
        </is>
      </c>
    </row>
    <row r="49">
      <c r="A49" s="4" t="inlineStr">
        <is>
          <t>Rights (obligations) with derivatives as of beginning</t>
        </is>
      </c>
      <c r="B49" s="5" t="n">
        <v>7002</v>
      </c>
      <c r="C49" s="5" t="n">
        <v>107170</v>
      </c>
      <c r="D49" s="5" t="n">
        <v>87663</v>
      </c>
    </row>
    <row r="50">
      <c r="A50" s="4" t="inlineStr">
        <is>
          <t>Derivative assets - Current</t>
        </is>
      </c>
      <c r="B50" s="5" t="n">
        <v>7002</v>
      </c>
      <c r="C50" s="4" t="inlineStr">
        <is>
          <t xml:space="preserve"> </t>
        </is>
      </c>
      <c r="D50" s="4" t="inlineStr">
        <is>
          <t xml:space="preserve"> </t>
        </is>
      </c>
    </row>
    <row r="51">
      <c r="A51" s="4" t="inlineStr">
        <is>
          <t>Effects on income (expenses)</t>
        </is>
      </c>
      <c r="B51" s="5" t="n">
        <v>-100168</v>
      </c>
      <c r="C51" s="4" t="inlineStr">
        <is>
          <t xml:space="preserve"> </t>
        </is>
      </c>
      <c r="D51" s="4" t="inlineStr">
        <is>
          <t xml:space="preserve"> </t>
        </is>
      </c>
    </row>
    <row r="52">
      <c r="A52" s="4" t="inlineStr">
        <is>
          <t>Financial results - Derivative financial instruments</t>
        </is>
      </c>
      <c r="B52" s="5" t="n">
        <v>-90601</v>
      </c>
      <c r="C52" s="4" t="inlineStr">
        <is>
          <t xml:space="preserve"> </t>
        </is>
      </c>
      <c r="D52" s="4" t="inlineStr">
        <is>
          <t xml:space="preserve"> </t>
        </is>
      </c>
    </row>
    <row r="53">
      <c r="A53" s="4" t="inlineStr">
        <is>
          <t>Financial results - Monetary and foreign exchange variations</t>
        </is>
      </c>
      <c r="B53" s="5" t="n">
        <v>-9567</v>
      </c>
      <c r="C53" s="4" t="inlineStr">
        <is>
          <t xml:space="preserve"> </t>
        </is>
      </c>
      <c r="D53" s="4" t="inlineStr">
        <is>
          <t xml:space="preserve"> </t>
        </is>
      </c>
    </row>
    <row r="54">
      <c r="A54" s="4" t="inlineStr">
        <is>
          <t>Exchangeable Senior Note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Rights (obligations) with derivatives as of beginning</t>
        </is>
      </c>
      <c r="B56" s="5" t="n">
        <v>-162568</v>
      </c>
      <c r="C56" s="5" t="n">
        <v>-346030</v>
      </c>
      <c r="D56" s="4" t="inlineStr">
        <is>
          <t xml:space="preserve"> </t>
        </is>
      </c>
    </row>
    <row r="57">
      <c r="A57" s="4" t="inlineStr">
        <is>
          <t>Gains (losses) recognized in income (expenses)</t>
        </is>
      </c>
      <c r="B57" s="5" t="n">
        <v>144815</v>
      </c>
      <c r="C57" s="5" t="n">
        <v>183462</v>
      </c>
      <c r="D57" s="4" t="inlineStr">
        <is>
          <t xml:space="preserve"> </t>
        </is>
      </c>
    </row>
    <row r="58">
      <c r="A58" s="4" t="inlineStr">
        <is>
          <t>Rights (obligations) with derivatives as of beginning</t>
        </is>
      </c>
      <c r="B58" s="5" t="n">
        <v>-17753</v>
      </c>
      <c r="C58" s="5" t="n">
        <v>-162568</v>
      </c>
      <c r="D58" s="5" t="n">
        <v>-346030</v>
      </c>
    </row>
    <row r="59">
      <c r="A59" s="4" t="inlineStr">
        <is>
          <t>Loans and financing</t>
        </is>
      </c>
      <c r="B59" s="5" t="n">
        <v>-17753</v>
      </c>
      <c r="C59" s="4" t="inlineStr">
        <is>
          <t xml:space="preserve"> </t>
        </is>
      </c>
      <c r="D59" s="4" t="inlineStr">
        <is>
          <t xml:space="preserve"> </t>
        </is>
      </c>
    </row>
    <row r="60">
      <c r="A60" s="4" t="inlineStr">
        <is>
          <t>Effects on income (expenses)</t>
        </is>
      </c>
      <c r="B60" s="5" t="n">
        <v>144815</v>
      </c>
      <c r="C60" s="4" t="inlineStr">
        <is>
          <t xml:space="preserve"> </t>
        </is>
      </c>
      <c r="D60" s="4" t="inlineStr">
        <is>
          <t xml:space="preserve"> </t>
        </is>
      </c>
    </row>
    <row r="61">
      <c r="A61" s="4" t="inlineStr">
        <is>
          <t>Financial results - Derivative financial instruments</t>
        </is>
      </c>
      <c r="B61" s="5" t="n">
        <v>132626</v>
      </c>
      <c r="C61" s="4" t="inlineStr">
        <is>
          <t xml:space="preserve"> </t>
        </is>
      </c>
      <c r="D61" s="4" t="inlineStr">
        <is>
          <t xml:space="preserve"> </t>
        </is>
      </c>
    </row>
    <row r="62">
      <c r="A62" s="4" t="inlineStr">
        <is>
          <t>Financial results - Monetary and foreign exchange variations</t>
        </is>
      </c>
      <c r="B62" s="5" t="n">
        <v>12189</v>
      </c>
      <c r="C62" s="4" t="inlineStr">
        <is>
          <t xml:space="preserve"> </t>
        </is>
      </c>
      <c r="D62" s="4" t="inlineStr">
        <is>
          <t xml:space="preserve"> </t>
        </is>
      </c>
    </row>
    <row r="63">
      <c r="A63" s="4" t="inlineStr">
        <is>
          <t>Hedging Instruments 1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Rights (obligations) with derivatives as of beginning</t>
        </is>
      </c>
      <c r="B65" s="5" t="n">
        <v>-48508</v>
      </c>
      <c r="C65" s="5" t="n">
        <v>-222518</v>
      </c>
      <c r="D65" s="4" t="inlineStr">
        <is>
          <t xml:space="preserve"> </t>
        </is>
      </c>
    </row>
    <row r="66">
      <c r="A66" s="4" t="inlineStr">
        <is>
          <t>Gains (losses) recognized in income (expenses)</t>
        </is>
      </c>
      <c r="B66" s="5" t="n">
        <v>44376</v>
      </c>
      <c r="C66" s="5" t="n">
        <v>203604</v>
      </c>
      <c r="D66" s="4" t="inlineStr">
        <is>
          <t xml:space="preserve"> </t>
        </is>
      </c>
    </row>
    <row r="67">
      <c r="A67" s="4" t="inlineStr">
        <is>
          <t>Gains (losses) recognized in equity valuation adjustments</t>
        </is>
      </c>
      <c r="B67" s="5" t="n">
        <v>-38100</v>
      </c>
      <c r="C67" s="5" t="n">
        <v>98821</v>
      </c>
      <c r="D67" s="4" t="inlineStr">
        <is>
          <t xml:space="preserve"> </t>
        </is>
      </c>
    </row>
    <row r="68">
      <c r="A68" s="4" t="inlineStr">
        <is>
          <t>Settlements (payments received) during the year</t>
        </is>
      </c>
      <c r="B68" s="5" t="n">
        <v>53200</v>
      </c>
      <c r="C68" s="5" t="n">
        <v>-128415</v>
      </c>
      <c r="D68" s="4" t="inlineStr">
        <is>
          <t xml:space="preserve"> </t>
        </is>
      </c>
    </row>
    <row r="69">
      <c r="A69" s="4" t="inlineStr">
        <is>
          <t>Rights (obligations) with derivatives as of beginning</t>
        </is>
      </c>
      <c r="B69" s="5" t="n">
        <v>10968</v>
      </c>
      <c r="C69" s="5" t="n">
        <v>-48508</v>
      </c>
      <c r="D69" s="5" t="n">
        <v>-222518</v>
      </c>
    </row>
    <row r="70">
      <c r="A70" s="4" t="inlineStr">
        <is>
          <t>Derivative assets - Current</t>
        </is>
      </c>
      <c r="B70" s="5" t="n">
        <v>16250</v>
      </c>
      <c r="C70" s="4" t="inlineStr">
        <is>
          <t xml:space="preserve"> </t>
        </is>
      </c>
      <c r="D70" s="4" t="inlineStr">
        <is>
          <t xml:space="preserve"> </t>
        </is>
      </c>
    </row>
    <row r="71">
      <c r="A71" s="4" t="inlineStr">
        <is>
          <t>Derivative assets - Noncurrent</t>
        </is>
      </c>
      <c r="B71" s="5" t="n">
        <v>13006</v>
      </c>
      <c r="C71" s="4" t="inlineStr">
        <is>
          <t xml:space="preserve"> </t>
        </is>
      </c>
      <c r="D71" s="4" t="inlineStr">
        <is>
          <t xml:space="preserve"> </t>
        </is>
      </c>
    </row>
    <row r="72">
      <c r="A72" s="4" t="inlineStr">
        <is>
          <t>Loans and financing</t>
        </is>
      </c>
      <c r="B72" s="5" t="n">
        <v>-17753</v>
      </c>
      <c r="C72" s="4" t="inlineStr">
        <is>
          <t xml:space="preserve"> </t>
        </is>
      </c>
      <c r="D72" s="4" t="inlineStr">
        <is>
          <t xml:space="preserve"> </t>
        </is>
      </c>
    </row>
    <row r="73">
      <c r="A73" s="4" t="inlineStr">
        <is>
          <t>Current derivative financial liabilities</t>
        </is>
      </c>
      <c r="B73" s="5" t="n">
        <v>-519</v>
      </c>
      <c r="C73" s="4" t="inlineStr">
        <is>
          <t xml:space="preserve"> </t>
        </is>
      </c>
      <c r="D73" s="4" t="inlineStr">
        <is>
          <t xml:space="preserve"> </t>
        </is>
      </c>
    </row>
    <row r="74">
      <c r="A74" s="4" t="inlineStr">
        <is>
          <t>Non-current derivative financial liabilities</t>
        </is>
      </c>
      <c r="B74" s="5" t="n">
        <v>-17</v>
      </c>
      <c r="C74" s="4" t="inlineStr">
        <is>
          <t xml:space="preserve"> </t>
        </is>
      </c>
      <c r="D74" s="4" t="inlineStr">
        <is>
          <t xml:space="preserve"> </t>
        </is>
      </c>
    </row>
    <row r="75">
      <c r="A75" s="4" t="inlineStr">
        <is>
          <t>Balances as of ending</t>
        </is>
      </c>
      <c r="B75" s="5" t="n">
        <v>-918801</v>
      </c>
      <c r="C75" s="5" t="n">
        <v>-1311076</v>
      </c>
      <c r="D75" s="4" t="inlineStr">
        <is>
          <t xml:space="preserve"> </t>
        </is>
      </c>
    </row>
    <row r="76">
      <c r="A76" s="4" t="inlineStr">
        <is>
          <t>Fair value adjustments during the year</t>
        </is>
      </c>
      <c r="B76" s="5" t="n">
        <v>-38100</v>
      </c>
      <c r="C76" s="5" t="n">
        <v>98821</v>
      </c>
      <c r="D76" s="4" t="inlineStr">
        <is>
          <t xml:space="preserve"> </t>
        </is>
      </c>
    </row>
    <row r="77">
      <c r="A77" s="4" t="inlineStr">
        <is>
          <t>Adjustments of hedge accounting of revenue</t>
        </is>
      </c>
      <c r="B77" s="5" t="n">
        <v>175675</v>
      </c>
      <c r="C77" s="5" t="n">
        <v>222873</v>
      </c>
      <c r="D77" s="4" t="inlineStr">
        <is>
          <t xml:space="preserve"> </t>
        </is>
      </c>
    </row>
    <row r="78">
      <c r="A78" s="4" t="inlineStr">
        <is>
          <t>Net reversal to income (expenses)</t>
        </is>
      </c>
      <c r="B78" s="5" t="n">
        <v>167873</v>
      </c>
      <c r="C78" s="5" t="n">
        <v>70581</v>
      </c>
      <c r="D78" s="4" t="inlineStr">
        <is>
          <t xml:space="preserve"> </t>
        </is>
      </c>
    </row>
    <row r="79">
      <c r="A79" s="4" t="inlineStr">
        <is>
          <t>Balances as of ending</t>
        </is>
      </c>
      <c r="B79" s="5" t="n">
        <v>-613353</v>
      </c>
      <c r="C79" s="5" t="n">
        <v>-918801</v>
      </c>
      <c r="D79" s="5" t="n">
        <v>-1311076</v>
      </c>
    </row>
    <row r="80">
      <c r="A80" s="4" t="inlineStr">
        <is>
          <t>Effects on income (expenses)</t>
        </is>
      </c>
      <c r="B80" s="5" t="n">
        <v>-299172</v>
      </c>
      <c r="C80" s="4" t="inlineStr">
        <is>
          <t xml:space="preserve"> </t>
        </is>
      </c>
      <c r="D80" s="4" t="inlineStr">
        <is>
          <t xml:space="preserve"> </t>
        </is>
      </c>
    </row>
    <row r="81">
      <c r="A81" s="4" t="inlineStr">
        <is>
          <t>Net revenue</t>
        </is>
      </c>
      <c r="B81" s="5" t="n">
        <v>-119180</v>
      </c>
      <c r="C81" s="4" t="inlineStr">
        <is>
          <t xml:space="preserve"> </t>
        </is>
      </c>
      <c r="D81" s="4" t="inlineStr">
        <is>
          <t xml:space="preserve"> </t>
        </is>
      </c>
    </row>
    <row r="82">
      <c r="A82" s="4" t="inlineStr">
        <is>
          <t>Aircraft fuel</t>
        </is>
      </c>
      <c r="B82" s="5" t="n">
        <v>-9228</v>
      </c>
      <c r="C82" s="4" t="inlineStr">
        <is>
          <t xml:space="preserve"> </t>
        </is>
      </c>
      <c r="D82" s="4" t="inlineStr">
        <is>
          <t xml:space="preserve"> </t>
        </is>
      </c>
    </row>
    <row r="83">
      <c r="A83" s="4" t="inlineStr">
        <is>
          <t>Financial results - Derivative financial instruments</t>
        </is>
      </c>
      <c r="B83" s="5" t="n">
        <v>-2626</v>
      </c>
      <c r="C83" s="4" t="inlineStr">
        <is>
          <t xml:space="preserve"> </t>
        </is>
      </c>
      <c r="D83" s="4" t="inlineStr">
        <is>
          <t xml:space="preserve"> </t>
        </is>
      </c>
    </row>
    <row r="84">
      <c r="A84" s="4" t="inlineStr">
        <is>
          <t>Financial results - Monetary and foreign exchange variations</t>
        </is>
      </c>
      <c r="B84" s="5" t="n">
        <v>-168138</v>
      </c>
      <c r="C84" s="4" t="inlineStr">
        <is>
          <t xml:space="preserve"> </t>
        </is>
      </c>
      <c r="D84" s="4" t="inlineStr">
        <is>
          <t xml:space="preserve"> </t>
        </is>
      </c>
    </row>
    <row r="85">
      <c r="A85" s="4" t="inlineStr">
        <is>
          <t>Revenue Hedge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Balances as of ending</t>
        </is>
      </c>
      <c r="B87" s="5" t="n">
        <v>-612744</v>
      </c>
      <c r="C87" s="5" t="n">
        <v>-843080</v>
      </c>
      <c r="D87" s="4" t="inlineStr">
        <is>
          <t xml:space="preserve"> </t>
        </is>
      </c>
    </row>
    <row r="88">
      <c r="A88" s="4" t="inlineStr">
        <is>
          <t>Adjustments of hedge accounting of revenue</t>
        </is>
      </c>
      <c r="B88" s="5" t="n">
        <v>175675</v>
      </c>
      <c r="C88" s="5" t="n">
        <v>222873</v>
      </c>
      <c r="D88" s="4" t="inlineStr">
        <is>
          <t xml:space="preserve"> </t>
        </is>
      </c>
    </row>
    <row r="89">
      <c r="A89" s="4" t="inlineStr">
        <is>
          <t>Net reversal to income (expenses)</t>
        </is>
      </c>
      <c r="B89" s="5" t="n">
        <v>114265</v>
      </c>
      <c r="C89" s="5" t="n">
        <v>7463</v>
      </c>
      <c r="D89" s="4" t="inlineStr">
        <is>
          <t xml:space="preserve"> </t>
        </is>
      </c>
    </row>
    <row r="90">
      <c r="A90" s="4" t="inlineStr">
        <is>
          <t>Balances as of ending</t>
        </is>
      </c>
      <c r="B90" s="5" t="n">
        <v>-322804</v>
      </c>
      <c r="C90" s="6" t="inlineStr">
        <is>
          <t>R$ 612744</t>
        </is>
      </c>
      <c r="D90" s="6" t="inlineStr">
        <is>
          <t>R$ 843080</t>
        </is>
      </c>
    </row>
    <row r="91">
      <c r="A91" s="4" t="inlineStr">
        <is>
          <t>Effects on income (expenses)</t>
        </is>
      </c>
      <c r="B91" s="5" t="n">
        <v>-289940</v>
      </c>
      <c r="C91" s="4" t="inlineStr">
        <is>
          <t xml:space="preserve"> </t>
        </is>
      </c>
      <c r="D91" s="4" t="inlineStr">
        <is>
          <t xml:space="preserve"> </t>
        </is>
      </c>
    </row>
    <row r="92">
      <c r="A92" s="4" t="inlineStr">
        <is>
          <t>Net revenue</t>
        </is>
      </c>
      <c r="B92" s="5" t="n">
        <v>-119180</v>
      </c>
      <c r="C92" s="4" t="inlineStr">
        <is>
          <t xml:space="preserve"> </t>
        </is>
      </c>
      <c r="D92" s="4" t="inlineStr">
        <is>
          <t xml:space="preserve"> </t>
        </is>
      </c>
    </row>
    <row r="93">
      <c r="A93" s="4" t="inlineStr">
        <is>
          <t>Financial results - Monetary and foreign exchange variations</t>
        </is>
      </c>
      <c r="B93" s="6" t="inlineStr">
        <is>
          <t>R$ 170760</t>
        </is>
      </c>
      <c r="C93" s="4" t="inlineStr">
        <is>
          <t xml:space="preserve"> </t>
        </is>
      </c>
      <c r="D9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Details 2) - Cash flow hedges [member]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2023</t>
        </is>
      </c>
      <c r="B4" s="6" t="inlineStr">
        <is>
          <t>R$ 220330</t>
        </is>
      </c>
    </row>
    <row r="5">
      <c r="A5" s="4" t="inlineStr">
        <is>
          <t>2024</t>
        </is>
      </c>
      <c r="B5" s="5" t="n">
        <v>-157562</v>
      </c>
    </row>
    <row r="6">
      <c r="A6" s="4" t="inlineStr">
        <is>
          <t>2025</t>
        </is>
      </c>
      <c r="B6" s="5" t="n">
        <v>-36490</v>
      </c>
    </row>
    <row r="7">
      <c r="A7" s="4" t="inlineStr">
        <is>
          <t>2026</t>
        </is>
      </c>
      <c r="B7" s="5" t="n">
        <v>-36317</v>
      </c>
    </row>
    <row r="8">
      <c r="A8" s="4" t="inlineStr">
        <is>
          <t>2027</t>
        </is>
      </c>
      <c r="B8" s="5" t="n">
        <v>-35661</v>
      </c>
    </row>
    <row r="9">
      <c r="A9" s="4" t="inlineStr">
        <is>
          <t>2027 onwards</t>
        </is>
      </c>
      <c r="B9" s="5" t="n">
        <v>-126993</v>
      </c>
    </row>
    <row r="10">
      <c r="A10" s="4" t="inlineStr">
        <is>
          <t>Total</t>
        </is>
      </c>
      <c r="B10" s="5" t="n">
        <v>-613353</v>
      </c>
    </row>
    <row r="11">
      <c r="A11" s="4" t="inlineStr">
        <is>
          <t>Interest rate swap contract [member]</t>
        </is>
      </c>
      <c r="B11" s="4" t="inlineStr">
        <is>
          <t xml:space="preserve"> </t>
        </is>
      </c>
    </row>
    <row r="12">
      <c r="A12" s="3" t="inlineStr">
        <is>
          <t>IfrsStatementLineItems [Line Items]</t>
        </is>
      </c>
      <c r="B12" s="4" t="inlineStr">
        <is>
          <t xml:space="preserve"> </t>
        </is>
      </c>
    </row>
    <row r="13">
      <c r="A13" s="4" t="inlineStr">
        <is>
          <t>2023</t>
        </is>
      </c>
      <c r="B13" s="5" t="n">
        <v>-20397</v>
      </c>
    </row>
    <row r="14">
      <c r="A14" s="4" t="inlineStr">
        <is>
          <t>2024</t>
        </is>
      </c>
      <c r="B14" s="5" t="n">
        <v>-34691</v>
      </c>
    </row>
    <row r="15">
      <c r="A15" s="4" t="inlineStr">
        <is>
          <t>2025</t>
        </is>
      </c>
      <c r="B15" s="5" t="n">
        <v>-36490</v>
      </c>
    </row>
    <row r="16">
      <c r="A16" s="4" t="inlineStr">
        <is>
          <t>2026</t>
        </is>
      </c>
      <c r="B16" s="5" t="n">
        <v>-36317</v>
      </c>
    </row>
    <row r="17">
      <c r="A17" s="4" t="inlineStr">
        <is>
          <t>2027</t>
        </is>
      </c>
      <c r="B17" s="5" t="n">
        <v>-35661</v>
      </c>
    </row>
    <row r="18">
      <c r="A18" s="4" t="inlineStr">
        <is>
          <t>2027 onwards</t>
        </is>
      </c>
      <c r="B18" s="5" t="n">
        <v>-126993</v>
      </c>
    </row>
    <row r="19">
      <c r="A19" s="4" t="inlineStr">
        <is>
          <t>Total</t>
        </is>
      </c>
      <c r="B19" s="5" t="n">
        <v>-290549</v>
      </c>
    </row>
    <row r="20">
      <c r="A20" s="4" t="inlineStr">
        <is>
          <t>Revenue Derivatives [Member]</t>
        </is>
      </c>
      <c r="B20" s="4" t="inlineStr">
        <is>
          <t xml:space="preserve"> </t>
        </is>
      </c>
    </row>
    <row r="21">
      <c r="A21" s="3" t="inlineStr">
        <is>
          <t>IfrsStatementLineItems [Line Items]</t>
        </is>
      </c>
      <c r="B21" s="4" t="inlineStr">
        <is>
          <t xml:space="preserve"> </t>
        </is>
      </c>
    </row>
    <row r="22">
      <c r="A22" s="4" t="inlineStr">
        <is>
          <t>2023</t>
        </is>
      </c>
      <c r="B22" s="5" t="n">
        <v>-199933</v>
      </c>
    </row>
    <row r="23">
      <c r="A23" s="4" t="inlineStr">
        <is>
          <t>2024</t>
        </is>
      </c>
      <c r="B23" s="5" t="n">
        <v>-122871</v>
      </c>
    </row>
    <row r="24">
      <c r="A24" s="4" t="inlineStr">
        <is>
          <t>Total</t>
        </is>
      </c>
      <c r="B24" s="6" t="inlineStr">
        <is>
          <t>R$ 3228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 xml:space="preserve">7. Trade receivables
Schedule of trade receivable
2022 2021
Local currency
Credit card administrators 287,754 200,601
Travel agencies 317,487 439,698
Cargo agencies 45,986 27,418
Airline partner companies 12,465 11,921
Other 31,477 18,852
Total local currency 695,169 698,490
Foreign currency
Credit card administrators 80,812 77,379
Travel agencies 83,517 38,999
Cargo agencies 968 211
Airline partner companies 33,075 27,863
Other 16,741 27,021
Total foreign currency 215,113 171,473
Total gross 910,282 869,963
Allowance for expected loss on trade receivables accounts (22,548) (19,280)
Total 887,734 850,683 The aging list of trade receivables, net of
allowance for expected loss on trade receivables accounts, is as follows:
Schedule of aging list of trade receivables
2022 2021
Not yet due
Until 30 days 722,923 607,968
31 to 60 days 48,923 82,132
61 to 90 days 16,681 55,265
91 to 180 days 381 33,491
181 to 360 days 23,590 1,096
Above 360 days 7 379
Total not yet due 812,505 780,331
Overdue
Until 30 days 46,856 31,302
31 to 60 days 9,321 5,722
61 to 90 days 3,383 2,172
91 to 180 days 9,845 7,566
181 to 360 days 2,598 8,911
Above 360 days 3,226 14,679
Total overdue 75,229 70,352
Total 887,734 850,683 The changes in an expected loss on trade receivables
are as follows:
Schedule of changes in allowance for doubtful accounts
2022 2021
Balance at the beginning of the year (19,280) (18,047)
(Additions) Reversals (3,268) (1,233)
Balances at the end of year (22,548) (19,28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Details 3) - Aircraft Fuel - Operating Costs [Member] - Fuel Risk [Member] R$ in Thousands</t>
        </is>
      </c>
      <c r="B1" s="2" t="inlineStr">
        <is>
          <t>12 Months Ended</t>
        </is>
      </c>
    </row>
    <row r="2">
      <c r="B2" s="2" t="inlineStr">
        <is>
          <t>Dec. 31, 2022 BRL (R$)</t>
        </is>
      </c>
    </row>
    <row r="3">
      <c r="A3" s="4" t="inlineStr">
        <is>
          <t>Decline In Prices/Barrel (-25%) [Member]</t>
        </is>
      </c>
      <c r="B3" s="4" t="inlineStr">
        <is>
          <t xml:space="preserve"> </t>
        </is>
      </c>
    </row>
    <row r="4">
      <c r="A4" s="3" t="inlineStr">
        <is>
          <t>IfrsStatementLineItems [Line Items]</t>
        </is>
      </c>
      <c r="B4" s="4" t="inlineStr">
        <is>
          <t xml:space="preserve"> </t>
        </is>
      </c>
    </row>
    <row r="5">
      <c r="A5" s="4" t="inlineStr">
        <is>
          <t>Exchange rate</t>
        </is>
      </c>
      <c r="B5" s="12" t="n">
        <v>60.34</v>
      </c>
    </row>
    <row r="6">
      <c r="A6" s="4" t="inlineStr">
        <is>
          <t>Total exposure</t>
        </is>
      </c>
      <c r="B6" s="6" t="inlineStr">
        <is>
          <t>R$ 18121</t>
        </is>
      </c>
    </row>
    <row r="7">
      <c r="A7" s="4" t="inlineStr">
        <is>
          <t>Decline in prices/barrel (-10%) [Member]</t>
        </is>
      </c>
      <c r="B7" s="4" t="inlineStr">
        <is>
          <t xml:space="preserve"> </t>
        </is>
      </c>
    </row>
    <row r="8">
      <c r="A8" s="3" t="inlineStr">
        <is>
          <t>IfrsStatementLineItems [Line Items]</t>
        </is>
      </c>
      <c r="B8" s="4" t="inlineStr">
        <is>
          <t xml:space="preserve"> </t>
        </is>
      </c>
    </row>
    <row r="9">
      <c r="A9" s="4" t="inlineStr">
        <is>
          <t>Exchange rate</t>
        </is>
      </c>
      <c r="B9" s="12" t="n">
        <v>72.41</v>
      </c>
    </row>
    <row r="10">
      <c r="A10" s="4" t="inlineStr">
        <is>
          <t>Total exposure</t>
        </is>
      </c>
      <c r="B10" s="6" t="inlineStr">
        <is>
          <t>R$ 10192</t>
        </is>
      </c>
    </row>
    <row r="11">
      <c r="A11" s="4" t="inlineStr">
        <is>
          <t>Increase in prices/barrel (+10%) [Member]</t>
        </is>
      </c>
      <c r="B11" s="4" t="inlineStr">
        <is>
          <t xml:space="preserve"> </t>
        </is>
      </c>
    </row>
    <row r="12">
      <c r="A12" s="3" t="inlineStr">
        <is>
          <t>IfrsStatementLineItems [Line Items]</t>
        </is>
      </c>
      <c r="B12" s="4" t="inlineStr">
        <is>
          <t xml:space="preserve"> </t>
        </is>
      </c>
    </row>
    <row r="13">
      <c r="A13" s="4" t="inlineStr">
        <is>
          <t>Exchange rate</t>
        </is>
      </c>
      <c r="B13" s="12" t="n">
        <v>88.5</v>
      </c>
    </row>
    <row r="14">
      <c r="A14" s="4" t="inlineStr">
        <is>
          <t>Total exposure</t>
        </is>
      </c>
      <c r="B14" s="6" t="inlineStr">
        <is>
          <t>R$ 11042</t>
        </is>
      </c>
    </row>
    <row r="15">
      <c r="A15" s="4" t="inlineStr">
        <is>
          <t>Increase In Prices/Barrel (+25%) [Member]</t>
        </is>
      </c>
      <c r="B15" s="4" t="inlineStr">
        <is>
          <t xml:space="preserve"> </t>
        </is>
      </c>
    </row>
    <row r="16">
      <c r="A16" s="3" t="inlineStr">
        <is>
          <t>IfrsStatementLineItems [Line Items]</t>
        </is>
      </c>
      <c r="B16" s="4" t="inlineStr">
        <is>
          <t xml:space="preserve"> </t>
        </is>
      </c>
    </row>
    <row r="17">
      <c r="A17" s="4" t="inlineStr">
        <is>
          <t>Exchange rate</t>
        </is>
      </c>
      <c r="B17" s="12" t="n">
        <v>100.56</v>
      </c>
    </row>
    <row r="18">
      <c r="A18" s="4" t="inlineStr">
        <is>
          <t>Total exposure</t>
        </is>
      </c>
      <c r="B18" s="6" t="inlineStr">
        <is>
          <t>R$ 38703</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instruments and risk management (Details 4) R$ in Thousands</t>
        </is>
      </c>
      <c r="B1" s="2" t="inlineStr">
        <is>
          <t>12 Months Ended</t>
        </is>
      </c>
    </row>
    <row r="2">
      <c r="B2" s="2" t="inlineStr">
        <is>
          <t>Dec. 31, 2022 BRL (R$)</t>
        </is>
      </c>
    </row>
    <row r="3">
      <c r="A3" s="4" t="inlineStr">
        <is>
          <t>Financial Investments Net Of Loans And Financing C D I Rate Drop [Member]</t>
        </is>
      </c>
      <c r="B3" s="4" t="inlineStr">
        <is>
          <t xml:space="preserve"> </t>
        </is>
      </c>
    </row>
    <row r="4">
      <c r="A4" s="3" t="inlineStr">
        <is>
          <t>IfrsStatementLineItems [Line Items]</t>
        </is>
      </c>
      <c r="B4" s="4" t="inlineStr">
        <is>
          <t xml:space="preserve"> </t>
        </is>
      </c>
    </row>
    <row r="5">
      <c r="A5" s="4" t="inlineStr">
        <is>
          <t>Reference rates</t>
        </is>
      </c>
      <c r="B5" s="8" t="n">
        <v>0.1365</v>
      </c>
    </row>
    <row r="6">
      <c r="A6" s="4" t="inlineStr">
        <is>
          <t>Exposure amount (probable scenario)</t>
        </is>
      </c>
      <c r="B6" s="6" t="inlineStr">
        <is>
          <t>R$ 872649</t>
        </is>
      </c>
      <c r="C6" s="4" t="inlineStr">
        <is>
          <t>[1]</t>
        </is>
      </c>
    </row>
    <row r="7">
      <c r="A7" s="4" t="inlineStr">
        <is>
          <t>Financial Investments Net Of Loans And Financing C D I Rate Drop [Member] | Remote Favorable Scenario [Member]</t>
        </is>
      </c>
      <c r="B7" s="4" t="inlineStr">
        <is>
          <t xml:space="preserve"> </t>
        </is>
      </c>
    </row>
    <row r="8">
      <c r="A8" s="3" t="inlineStr">
        <is>
          <t>IfrsStatementLineItems [Line Items]</t>
        </is>
      </c>
      <c r="B8" s="4" t="inlineStr">
        <is>
          <t xml:space="preserve"> </t>
        </is>
      </c>
    </row>
    <row r="9">
      <c r="A9" s="4" t="inlineStr">
        <is>
          <t>Possible adverse scenario</t>
        </is>
      </c>
      <c r="B9" s="5" t="n">
        <v>31335</v>
      </c>
    </row>
    <row r="10">
      <c r="A10" s="4" t="inlineStr">
        <is>
          <t>Financial Investments Net Of Loans And Financing C D I Rate Drop [Member] | Possible Favorable Scenario One [Member]</t>
        </is>
      </c>
      <c r="B10" s="4" t="inlineStr">
        <is>
          <t xml:space="preserve"> </t>
        </is>
      </c>
    </row>
    <row r="11">
      <c r="A11" s="3" t="inlineStr">
        <is>
          <t>IfrsStatementLineItems [Line Items]</t>
        </is>
      </c>
      <c r="B11" s="4" t="inlineStr">
        <is>
          <t xml:space="preserve"> </t>
        </is>
      </c>
    </row>
    <row r="12">
      <c r="A12" s="4" t="inlineStr">
        <is>
          <t>Possible adverse scenario</t>
        </is>
      </c>
      <c r="B12" s="5" t="n">
        <v>12534</v>
      </c>
    </row>
    <row r="13">
      <c r="A13" s="4" t="inlineStr">
        <is>
          <t>Financial Investments Net Of Loans And Financing C D I Rate Drop [Member] | Possible Favorable Scenario Two [Member]</t>
        </is>
      </c>
      <c r="B13" s="4" t="inlineStr">
        <is>
          <t xml:space="preserve"> </t>
        </is>
      </c>
    </row>
    <row r="14">
      <c r="A14" s="3" t="inlineStr">
        <is>
          <t>IfrsStatementLineItems [Line Items]</t>
        </is>
      </c>
      <c r="B14" s="4" t="inlineStr">
        <is>
          <t xml:space="preserve"> </t>
        </is>
      </c>
    </row>
    <row r="15">
      <c r="A15" s="4" t="inlineStr">
        <is>
          <t>Possible adverse scenario</t>
        </is>
      </c>
      <c r="B15" s="5" t="n">
        <v>-12534</v>
      </c>
    </row>
    <row r="16">
      <c r="A16" s="4" t="inlineStr">
        <is>
          <t>Financial Investments Net Of Loans And Financing C D I Rate Drop [Member] | Possible Favorable Scenario Three [Member]</t>
        </is>
      </c>
      <c r="B16" s="4" t="inlineStr">
        <is>
          <t xml:space="preserve"> </t>
        </is>
      </c>
    </row>
    <row r="17">
      <c r="A17" s="3" t="inlineStr">
        <is>
          <t>IfrsStatementLineItems [Line Items]</t>
        </is>
      </c>
      <c r="B17" s="4" t="inlineStr">
        <is>
          <t xml:space="preserve"> </t>
        </is>
      </c>
    </row>
    <row r="18">
      <c r="A18" s="4" t="inlineStr">
        <is>
          <t>Possible adverse scenario</t>
        </is>
      </c>
      <c r="B18" s="6" t="inlineStr">
        <is>
          <t>R$ 31335</t>
        </is>
      </c>
    </row>
    <row r="19">
      <c r="A19" s="4" t="inlineStr">
        <is>
          <t>Financial Investments Net Of Loans And Financing Libor Rate Increase [Member]</t>
        </is>
      </c>
      <c r="B19" s="4" t="inlineStr">
        <is>
          <t xml:space="preserve"> </t>
        </is>
      </c>
    </row>
    <row r="20">
      <c r="A20" s="3" t="inlineStr">
        <is>
          <t>IfrsStatementLineItems [Line Items]</t>
        </is>
      </c>
      <c r="B20" s="4" t="inlineStr">
        <is>
          <t xml:space="preserve"> </t>
        </is>
      </c>
    </row>
    <row r="21">
      <c r="A21" s="4" t="inlineStr">
        <is>
          <t>Reference rates</t>
        </is>
      </c>
      <c r="B21" s="8" t="n">
        <v>0.0432</v>
      </c>
    </row>
    <row r="22">
      <c r="A22" s="4" t="inlineStr">
        <is>
          <t>Exposure amount (probable scenario)</t>
        </is>
      </c>
      <c r="B22" s="6" t="inlineStr">
        <is>
          <t>R$ 2230646</t>
        </is>
      </c>
      <c r="C22" s="4" t="inlineStr">
        <is>
          <t>[1]</t>
        </is>
      </c>
    </row>
    <row r="23">
      <c r="A23" s="4" t="inlineStr">
        <is>
          <t>Financial Investments Net Of Loans And Financing Libor Rate Increase [Member] | Remote Favorable Scenario [Member]</t>
        </is>
      </c>
      <c r="B23" s="4" t="inlineStr">
        <is>
          <t xml:space="preserve"> </t>
        </is>
      </c>
    </row>
    <row r="24">
      <c r="A24" s="3" t="inlineStr">
        <is>
          <t>IfrsStatementLineItems [Line Items]</t>
        </is>
      </c>
      <c r="B24" s="4" t="inlineStr">
        <is>
          <t xml:space="preserve"> </t>
        </is>
      </c>
    </row>
    <row r="25">
      <c r="A25" s="4" t="inlineStr">
        <is>
          <t>Possible adverse scenario</t>
        </is>
      </c>
      <c r="B25" s="5" t="n">
        <v>24080</v>
      </c>
    </row>
    <row r="26">
      <c r="A26" s="4" t="inlineStr">
        <is>
          <t>Financial Investments Net Of Loans And Financing Libor Rate Increase [Member] | Possible Favorable Scenario One [Member]</t>
        </is>
      </c>
      <c r="B26" s="4" t="inlineStr">
        <is>
          <t xml:space="preserve"> </t>
        </is>
      </c>
    </row>
    <row r="27">
      <c r="A27" s="3" t="inlineStr">
        <is>
          <t>IfrsStatementLineItems [Line Items]</t>
        </is>
      </c>
      <c r="B27" s="4" t="inlineStr">
        <is>
          <t xml:space="preserve"> </t>
        </is>
      </c>
    </row>
    <row r="28">
      <c r="A28" s="4" t="inlineStr">
        <is>
          <t>Possible adverse scenario</t>
        </is>
      </c>
      <c r="B28" s="5" t="n">
        <v>9632</v>
      </c>
    </row>
    <row r="29">
      <c r="A29" s="4" t="inlineStr">
        <is>
          <t>Financial Investments Net Of Loans And Financing Libor Rate Increase [Member] | Possible Favorable Scenario Two [Member]</t>
        </is>
      </c>
      <c r="B29" s="4" t="inlineStr">
        <is>
          <t xml:space="preserve"> </t>
        </is>
      </c>
    </row>
    <row r="30">
      <c r="A30" s="3" t="inlineStr">
        <is>
          <t>IfrsStatementLineItems [Line Items]</t>
        </is>
      </c>
      <c r="B30" s="4" t="inlineStr">
        <is>
          <t xml:space="preserve"> </t>
        </is>
      </c>
    </row>
    <row r="31">
      <c r="A31" s="4" t="inlineStr">
        <is>
          <t>Possible adverse scenario</t>
        </is>
      </c>
      <c r="B31" s="5" t="n">
        <v>-9632</v>
      </c>
    </row>
    <row r="32">
      <c r="A32" s="4" t="inlineStr">
        <is>
          <t>Financial Investments Net Of Loans And Financing Libor Rate Increase [Member] | Remote Favorable Scenario One [Member]</t>
        </is>
      </c>
      <c r="B32" s="4" t="inlineStr">
        <is>
          <t xml:space="preserve"> </t>
        </is>
      </c>
    </row>
    <row r="33">
      <c r="A33" s="3" t="inlineStr">
        <is>
          <t>IfrsStatementLineItems [Line Items]</t>
        </is>
      </c>
      <c r="B33" s="4" t="inlineStr">
        <is>
          <t xml:space="preserve"> </t>
        </is>
      </c>
    </row>
    <row r="34">
      <c r="A34" s="4" t="inlineStr">
        <is>
          <t>Possible adverse scenario</t>
        </is>
      </c>
      <c r="B34" s="6" t="inlineStr">
        <is>
          <t>R$ 24080</t>
        </is>
      </c>
    </row>
    <row r="35"/>
    <row r="36">
      <c r="A36" s="4" t="inlineStr">
        <is>
          <t>[1]Book balances recorded as of December
31, 2022.</t>
        </is>
      </c>
    </row>
  </sheetData>
  <mergeCells count="5">
    <mergeCell ref="A1:A2"/>
    <mergeCell ref="B1:C1"/>
    <mergeCell ref="B2:C2"/>
    <mergeCell ref="A35:C35"/>
    <mergeCell ref="A36:C3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Financial instruments and risk management (Details 5) R$ in Thousands, $ in Thousands</t>
        </is>
      </c>
      <c r="B1" s="2" t="inlineStr">
        <is>
          <t>Dec. 31, 2022 BRL (R$)</t>
        </is>
      </c>
      <c r="C1" s="2" t="inlineStr">
        <is>
          <t>Dec. 31, 2022 USD ($)</t>
        </is>
      </c>
      <c r="D1" s="2" t="inlineStr">
        <is>
          <t>Dec. 31, 2021 BRL (R$)</t>
        </is>
      </c>
      <c r="E1" s="2" t="inlineStr">
        <is>
          <t>Dec. 31, 2020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posits</t>
        </is>
      </c>
      <c r="B3" s="6" t="inlineStr">
        <is>
          <t>R$ 2659770</t>
        </is>
      </c>
      <c r="C3" s="4" t="inlineStr">
        <is>
          <t xml:space="preserve"> </t>
        </is>
      </c>
      <c r="D3" s="6" t="inlineStr">
        <is>
          <t>R$ 1949026</t>
        </is>
      </c>
      <c r="E3" s="4" t="inlineStr">
        <is>
          <t xml:space="preserve"> </t>
        </is>
      </c>
    </row>
    <row r="4">
      <c r="A4" s="4" t="inlineStr">
        <is>
          <t>Total Assets</t>
        </is>
      </c>
      <c r="B4" s="5" t="n">
        <v>16970285</v>
      </c>
      <c r="C4" s="4" t="inlineStr">
        <is>
          <t xml:space="preserve"> </t>
        </is>
      </c>
      <c r="D4" s="5" t="n">
        <v>14402343</v>
      </c>
      <c r="E4" s="4" t="inlineStr">
        <is>
          <t xml:space="preserve"> </t>
        </is>
      </c>
    </row>
    <row r="5">
      <c r="A5" s="4" t="inlineStr">
        <is>
          <t>Loans and financing</t>
        </is>
      </c>
      <c r="B5" s="4" t="inlineStr">
        <is>
          <t xml:space="preserve"> </t>
        </is>
      </c>
      <c r="C5" s="4" t="inlineStr">
        <is>
          <t xml:space="preserve"> </t>
        </is>
      </c>
      <c r="D5" s="5" t="n">
        <v>10858262</v>
      </c>
      <c r="E5" s="4" t="inlineStr">
        <is>
          <t xml:space="preserve"> </t>
        </is>
      </c>
    </row>
    <row r="6">
      <c r="A6" s="4" t="inlineStr">
        <is>
          <t>Currency risk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cash equivalents and financial investments</t>
        </is>
      </c>
      <c r="B8" s="5" t="n">
        <v>274186</v>
      </c>
      <c r="C8" s="4" t="inlineStr">
        <is>
          <t xml:space="preserve"> </t>
        </is>
      </c>
      <c r="D8" s="5" t="n">
        <v>153040</v>
      </c>
      <c r="E8" s="4" t="inlineStr">
        <is>
          <t xml:space="preserve"> </t>
        </is>
      </c>
    </row>
    <row r="9">
      <c r="A9" s="4" t="inlineStr">
        <is>
          <t>Trade receivables</t>
        </is>
      </c>
      <c r="B9" s="5" t="n">
        <v>215113</v>
      </c>
      <c r="C9" s="4" t="inlineStr">
        <is>
          <t xml:space="preserve"> </t>
        </is>
      </c>
      <c r="D9" s="5" t="n">
        <v>171473</v>
      </c>
      <c r="E9" s="4" t="inlineStr">
        <is>
          <t xml:space="preserve"> </t>
        </is>
      </c>
    </row>
    <row r="10">
      <c r="A10" s="4" t="inlineStr">
        <is>
          <t>Deposits</t>
        </is>
      </c>
      <c r="B10" s="5" t="n">
        <v>2068593</v>
      </c>
      <c r="C10" s="4" t="inlineStr">
        <is>
          <t xml:space="preserve"> </t>
        </is>
      </c>
      <c r="D10" s="5" t="n">
        <v>1373109</v>
      </c>
      <c r="E10" s="4" t="inlineStr">
        <is>
          <t xml:space="preserve"> </t>
        </is>
      </c>
    </row>
    <row r="11">
      <c r="A11" s="4" t="inlineStr">
        <is>
          <t>Derivative assets</t>
        </is>
      </c>
      <c r="B11" s="5" t="n">
        <v>29256</v>
      </c>
      <c r="C11" s="4" t="inlineStr">
        <is>
          <t xml:space="preserve"> </t>
        </is>
      </c>
      <c r="D11" s="5" t="n">
        <v>114060</v>
      </c>
      <c r="E11" s="4" t="inlineStr">
        <is>
          <t xml:space="preserve"> </t>
        </is>
      </c>
    </row>
    <row r="12">
      <c r="A12" s="4" t="inlineStr">
        <is>
          <t>Total Assets</t>
        </is>
      </c>
      <c r="B12" s="5" t="n">
        <v>2587148</v>
      </c>
      <c r="C12" s="4" t="inlineStr">
        <is>
          <t xml:space="preserve"> </t>
        </is>
      </c>
      <c r="D12" s="5" t="n">
        <v>1811682</v>
      </c>
      <c r="E12" s="4" t="inlineStr">
        <is>
          <t xml:space="preserve"> </t>
        </is>
      </c>
    </row>
    <row r="13">
      <c r="A13" s="4" t="inlineStr">
        <is>
          <t>Loans and financing</t>
        </is>
      </c>
      <c r="B13" s="5" t="n">
        <v>-10797091</v>
      </c>
      <c r="C13" s="4" t="inlineStr">
        <is>
          <t xml:space="preserve"> </t>
        </is>
      </c>
      <c r="D13" s="5" t="n">
        <v>-10677266</v>
      </c>
      <c r="E13" s="4" t="inlineStr">
        <is>
          <t xml:space="preserve"> </t>
        </is>
      </c>
    </row>
    <row r="14">
      <c r="A14" s="4" t="inlineStr">
        <is>
          <t>Leases</t>
        </is>
      </c>
      <c r="B14" s="5" t="n">
        <v>-10940049</v>
      </c>
      <c r="C14" s="4" t="inlineStr">
        <is>
          <t xml:space="preserve"> </t>
        </is>
      </c>
      <c r="D14" s="5" t="n">
        <v>-10724976</v>
      </c>
      <c r="E14" s="4" t="inlineStr">
        <is>
          <t xml:space="preserve"> </t>
        </is>
      </c>
    </row>
    <row r="15">
      <c r="A15" s="4" t="inlineStr">
        <is>
          <t>Suppliers</t>
        </is>
      </c>
      <c r="B15" s="5" t="n">
        <v>-461134</v>
      </c>
      <c r="C15" s="4" t="inlineStr">
        <is>
          <t xml:space="preserve"> </t>
        </is>
      </c>
      <c r="D15" s="5" t="n">
        <v>-497877</v>
      </c>
      <c r="E15" s="4" t="inlineStr">
        <is>
          <t xml:space="preserve"> </t>
        </is>
      </c>
    </row>
    <row r="16">
      <c r="A16" s="4" t="inlineStr">
        <is>
          <t>Provisions</t>
        </is>
      </c>
      <c r="B16" s="5" t="n">
        <v>-2601195</v>
      </c>
      <c r="C16" s="4" t="inlineStr">
        <is>
          <t xml:space="preserve"> </t>
        </is>
      </c>
      <c r="D16" s="5" t="n">
        <v>-2679833</v>
      </c>
      <c r="E16" s="4" t="inlineStr">
        <is>
          <t xml:space="preserve"> </t>
        </is>
      </c>
    </row>
    <row r="17">
      <c r="A17" s="4" t="inlineStr">
        <is>
          <t>Total Liabilities</t>
        </is>
      </c>
      <c r="B17" s="5" t="n">
        <v>-24799469</v>
      </c>
      <c r="C17" s="4" t="inlineStr">
        <is>
          <t xml:space="preserve"> </t>
        </is>
      </c>
      <c r="D17" s="5" t="n">
        <v>-24579952</v>
      </c>
      <c r="E17" s="4" t="inlineStr">
        <is>
          <t xml:space="preserve"> </t>
        </is>
      </c>
    </row>
    <row r="18">
      <c r="A18" s="4" t="inlineStr">
        <is>
          <t>Exchange rate exposure liabilities</t>
        </is>
      </c>
      <c r="B18" s="5" t="n">
        <v>-22212321</v>
      </c>
      <c r="C18" s="4" t="inlineStr">
        <is>
          <t xml:space="preserve"> </t>
        </is>
      </c>
      <c r="D18" s="5" t="n">
        <v>-22768270</v>
      </c>
      <c r="E18" s="4" t="inlineStr">
        <is>
          <t xml:space="preserve"> </t>
        </is>
      </c>
    </row>
    <row r="19">
      <c r="A19" s="4" t="inlineStr">
        <is>
          <t>Future obligations resulting from firm aircraft orders</t>
        </is>
      </c>
      <c r="B19" s="5" t="n">
        <v>-20574804</v>
      </c>
      <c r="C19" s="4" t="inlineStr">
        <is>
          <t xml:space="preserve"> </t>
        </is>
      </c>
      <c r="D19" s="5" t="n">
        <v>-21947804</v>
      </c>
      <c r="E19" s="4" t="inlineStr">
        <is>
          <t xml:space="preserve"> </t>
        </is>
      </c>
    </row>
    <row r="20">
      <c r="A20" s="4" t="inlineStr">
        <is>
          <t>Commitments Not Recorded Statements Of Financial Position</t>
        </is>
      </c>
      <c r="B20" s="5" t="n">
        <v>-20574804</v>
      </c>
      <c r="C20" s="4" t="inlineStr">
        <is>
          <t xml:space="preserve"> </t>
        </is>
      </c>
      <c r="D20" s="5" t="n">
        <v>-21947804</v>
      </c>
      <c r="E20" s="4" t="inlineStr">
        <is>
          <t xml:space="preserve"> </t>
        </is>
      </c>
    </row>
    <row r="21">
      <c r="A21" s="4" t="inlineStr">
        <is>
          <t>Total exchange rate exposure - US$</t>
        </is>
      </c>
      <c r="B21" s="6" t="inlineStr">
        <is>
          <t>R$ 42787125</t>
        </is>
      </c>
      <c r="C21" s="4" t="inlineStr">
        <is>
          <t xml:space="preserve"> </t>
        </is>
      </c>
      <c r="D21" s="6" t="inlineStr">
        <is>
          <t>R$ 44716074</t>
        </is>
      </c>
      <c r="E21" s="4" t="inlineStr">
        <is>
          <t xml:space="preserve"> </t>
        </is>
      </c>
    </row>
    <row r="22">
      <c r="A22" s="4" t="inlineStr">
        <is>
          <t>Exchange rate (R$/US$)</t>
        </is>
      </c>
      <c r="B22" s="13" t="n">
        <v>0.052177</v>
      </c>
      <c r="C22" s="13" t="n">
        <v>0.052177</v>
      </c>
      <c r="D22" s="13" t="n">
        <v>0.055805</v>
      </c>
      <c r="E22" s="4" t="inlineStr">
        <is>
          <t xml:space="preserve"> </t>
        </is>
      </c>
    </row>
    <row r="23">
      <c r="A23" s="4" t="inlineStr">
        <is>
          <t>Currency risk [member] | United States of America, Dollars</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Total exchange rate exposure - US$ | $</t>
        </is>
      </c>
      <c r="B25" s="4" t="inlineStr">
        <is>
          <t xml:space="preserve"> </t>
        </is>
      </c>
      <c r="C25" s="9" t="n">
        <v>-8200380</v>
      </c>
      <c r="D25" s="4" t="inlineStr">
        <is>
          <t xml:space="preserve"> </t>
        </is>
      </c>
      <c r="E25" s="9" t="n">
        <v>-801291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Details 6) - Foreign Currency Derivatives [Member] - Currency risk [member]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Average foreign exchange rate</t>
        </is>
      </c>
      <c r="B4" s="10" t="n">
        <v>5.2177</v>
      </c>
    </row>
    <row r="5">
      <c r="A5" s="4" t="inlineStr">
        <is>
          <t>Exposure to credit risk on loan commitments and financial guarantee contracts</t>
        </is>
      </c>
      <c r="B5" s="6" t="inlineStr">
        <is>
          <t>R$ 22212321</t>
        </is>
      </c>
    </row>
    <row r="6">
      <c r="A6" s="4" t="inlineStr">
        <is>
          <t>Dollar Depreciation (-25%) [Member]</t>
        </is>
      </c>
      <c r="B6" s="4" t="inlineStr">
        <is>
          <t xml:space="preserve"> </t>
        </is>
      </c>
    </row>
    <row r="7">
      <c r="A7" s="3" t="inlineStr">
        <is>
          <t>IfrsStatementLineItems [Line Items]</t>
        </is>
      </c>
      <c r="B7" s="4" t="inlineStr">
        <is>
          <t xml:space="preserve"> </t>
        </is>
      </c>
    </row>
    <row r="8">
      <c r="A8" s="4" t="inlineStr">
        <is>
          <t>Average foreign exchange rate</t>
        </is>
      </c>
      <c r="B8" s="10" t="n">
        <v>3.9133</v>
      </c>
    </row>
    <row r="9">
      <c r="A9" s="4" t="inlineStr">
        <is>
          <t>Exposure to credit risk on loan commitments and financial guarantee contracts</t>
        </is>
      </c>
      <c r="B9" s="6" t="inlineStr">
        <is>
          <t>R$ 5553080</t>
        </is>
      </c>
    </row>
    <row r="10">
      <c r="A10" s="4" t="inlineStr">
        <is>
          <t>Dollar Depreciation Minus 10 Percent [Member]</t>
        </is>
      </c>
      <c r="B10" s="4" t="inlineStr">
        <is>
          <t xml:space="preserve"> </t>
        </is>
      </c>
    </row>
    <row r="11">
      <c r="A11" s="3" t="inlineStr">
        <is>
          <t>IfrsStatementLineItems [Line Items]</t>
        </is>
      </c>
      <c r="B11" s="4" t="inlineStr">
        <is>
          <t xml:space="preserve"> </t>
        </is>
      </c>
    </row>
    <row r="12">
      <c r="A12" s="4" t="inlineStr">
        <is>
          <t>Average foreign exchange rate</t>
        </is>
      </c>
      <c r="B12" s="10" t="n">
        <v>4.6959</v>
      </c>
    </row>
    <row r="13">
      <c r="A13" s="4" t="inlineStr">
        <is>
          <t>Exposure to credit risk on loan commitments and financial guarantee contracts</t>
        </is>
      </c>
      <c r="B13" s="6" t="inlineStr">
        <is>
          <t>R$ 2221232</t>
        </is>
      </c>
    </row>
    <row r="14">
      <c r="A14" s="4" t="inlineStr">
        <is>
          <t>Dollar Appreciation Plus 10 Percent [Member]</t>
        </is>
      </c>
      <c r="B14" s="4" t="inlineStr">
        <is>
          <t xml:space="preserve"> </t>
        </is>
      </c>
    </row>
    <row r="15">
      <c r="A15" s="3" t="inlineStr">
        <is>
          <t>IfrsStatementLineItems [Line Items]</t>
        </is>
      </c>
      <c r="B15" s="4" t="inlineStr">
        <is>
          <t xml:space="preserve"> </t>
        </is>
      </c>
    </row>
    <row r="16">
      <c r="A16" s="4" t="inlineStr">
        <is>
          <t>Average foreign exchange rate</t>
        </is>
      </c>
      <c r="B16" s="10" t="n">
        <v>5.7395</v>
      </c>
    </row>
    <row r="17">
      <c r="A17" s="4" t="inlineStr">
        <is>
          <t>Exposure to credit risk on loan commitments and financial guarantee contracts</t>
        </is>
      </c>
      <c r="B17" s="6" t="inlineStr">
        <is>
          <t>R$ 2221232</t>
        </is>
      </c>
    </row>
    <row r="18">
      <c r="A18" s="4" t="inlineStr">
        <is>
          <t>Dollar Appreciation Plus 25 Percent [Member]</t>
        </is>
      </c>
      <c r="B18" s="4" t="inlineStr">
        <is>
          <t xml:space="preserve"> </t>
        </is>
      </c>
    </row>
    <row r="19">
      <c r="A19" s="3" t="inlineStr">
        <is>
          <t>IfrsStatementLineItems [Line Items]</t>
        </is>
      </c>
      <c r="B19" s="4" t="inlineStr">
        <is>
          <t xml:space="preserve"> </t>
        </is>
      </c>
    </row>
    <row r="20">
      <c r="A20" s="4" t="inlineStr">
        <is>
          <t>Average foreign exchange rate</t>
        </is>
      </c>
      <c r="B20" s="10" t="n">
        <v>6.5221</v>
      </c>
    </row>
    <row r="21">
      <c r="A21" s="4" t="inlineStr">
        <is>
          <t>Exposure to credit risk on loan commitments and financial guarantee contracts</t>
        </is>
      </c>
      <c r="B21" s="6" t="inlineStr">
        <is>
          <t>R$ 555308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Details 7)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Loans and financing</t>
        </is>
      </c>
      <c r="B3" s="4" t="inlineStr">
        <is>
          <t xml:space="preserve"> </t>
        </is>
      </c>
      <c r="C3" s="6" t="inlineStr">
        <is>
          <t>R$ 10858262</t>
        </is>
      </c>
    </row>
    <row r="4">
      <c r="A4" s="4" t="inlineStr">
        <is>
          <t>Liquidity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oans and financing</t>
        </is>
      </c>
      <c r="B6" s="6" t="inlineStr">
        <is>
          <t>R$ 11984891</t>
        </is>
      </c>
      <c r="C6" s="5" t="n">
        <v>11900030</v>
      </c>
    </row>
    <row r="7">
      <c r="A7" s="4" t="inlineStr">
        <is>
          <t>Leases</t>
        </is>
      </c>
      <c r="B7" s="5" t="n">
        <v>11206959</v>
      </c>
      <c r="C7" s="5" t="n">
        <v>10762984</v>
      </c>
    </row>
    <row r="8">
      <c r="A8" s="4" t="inlineStr">
        <is>
          <t>Suppliers</t>
        </is>
      </c>
      <c r="B8" s="5" t="n">
        <v>2319954</v>
      </c>
      <c r="C8" s="5" t="n">
        <v>1898970</v>
      </c>
    </row>
    <row r="9">
      <c r="A9" s="4" t="inlineStr">
        <is>
          <t>Suppliers factoring</t>
        </is>
      </c>
      <c r="B9" s="5" t="n">
        <v>29941</v>
      </c>
      <c r="C9" s="5" t="n">
        <v>22733</v>
      </c>
    </row>
    <row r="10">
      <c r="A10" s="4" t="inlineStr">
        <is>
          <t>Derivative financial liabilities1</t>
        </is>
      </c>
      <c r="B10" s="5" t="n">
        <v>536</v>
      </c>
      <c r="C10" s="4" t="inlineStr">
        <is>
          <t xml:space="preserve"> </t>
        </is>
      </c>
    </row>
    <row r="11">
      <c r="A11" s="4" t="inlineStr">
        <is>
          <t>Other liabilities</t>
        </is>
      </c>
      <c r="B11" s="5" t="n">
        <v>692171</v>
      </c>
      <c r="C11" s="5" t="n">
        <v>1023700</v>
      </c>
    </row>
    <row r="12">
      <c r="A12" s="4" t="inlineStr">
        <is>
          <t>Total</t>
        </is>
      </c>
      <c r="B12" s="5" t="n">
        <v>26234452</v>
      </c>
      <c r="C12" s="5" t="n">
        <v>25608417</v>
      </c>
    </row>
    <row r="13">
      <c r="A13" s="4" t="inlineStr">
        <is>
          <t>Current [member] | Liquidity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ans and financing</t>
        </is>
      </c>
      <c r="B15" s="5" t="n">
        <v>723756</v>
      </c>
      <c r="C15" s="5" t="n">
        <v>478566</v>
      </c>
    </row>
    <row r="16">
      <c r="A16" s="4" t="inlineStr">
        <is>
          <t>Leases</t>
        </is>
      </c>
      <c r="B16" s="5" t="n">
        <v>1210715</v>
      </c>
      <c r="C16" s="5" t="n">
        <v>1209215</v>
      </c>
    </row>
    <row r="17">
      <c r="A17" s="4" t="inlineStr">
        <is>
          <t>Suppliers</t>
        </is>
      </c>
      <c r="B17" s="5" t="n">
        <v>2274503</v>
      </c>
      <c r="C17" s="5" t="n">
        <v>1820056</v>
      </c>
    </row>
    <row r="18">
      <c r="A18" s="4" t="inlineStr">
        <is>
          <t>Suppliers factoring</t>
        </is>
      </c>
      <c r="B18" s="5" t="n">
        <v>29941</v>
      </c>
      <c r="C18" s="5" t="n">
        <v>22733</v>
      </c>
    </row>
    <row r="19">
      <c r="A19" s="4" t="inlineStr">
        <is>
          <t>Derivative financial liabilities1</t>
        </is>
      </c>
      <c r="B19" s="5" t="n">
        <v>260</v>
      </c>
      <c r="C19" s="4" t="inlineStr">
        <is>
          <t xml:space="preserve"> </t>
        </is>
      </c>
    </row>
    <row r="20">
      <c r="A20" s="4" t="inlineStr">
        <is>
          <t>Other liabilities</t>
        </is>
      </c>
      <c r="B20" s="5" t="n">
        <v>225752</v>
      </c>
      <c r="C20" s="5" t="n">
        <v>455251</v>
      </c>
    </row>
    <row r="21">
      <c r="A21" s="4" t="inlineStr">
        <is>
          <t>Total</t>
        </is>
      </c>
      <c r="B21" s="5" t="n">
        <v>4464927</v>
      </c>
      <c r="C21" s="5" t="n">
        <v>3985821</v>
      </c>
    </row>
    <row r="22">
      <c r="A22" s="4" t="inlineStr">
        <is>
          <t>Later than six months and not later than one year [member] | Liquidity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ans and financing</t>
        </is>
      </c>
      <c r="B24" s="5" t="n">
        <v>402873</v>
      </c>
      <c r="C24" s="5" t="n">
        <v>156048</v>
      </c>
    </row>
    <row r="25">
      <c r="A25" s="4" t="inlineStr">
        <is>
          <t>Leases</t>
        </is>
      </c>
      <c r="B25" s="5" t="n">
        <v>737543</v>
      </c>
      <c r="C25" s="5" t="n">
        <v>848472</v>
      </c>
    </row>
    <row r="26">
      <c r="A26" s="4" t="inlineStr">
        <is>
          <t>Derivative financial liabilities1</t>
        </is>
      </c>
      <c r="B26" s="5" t="n">
        <v>259</v>
      </c>
      <c r="C26" s="4" t="inlineStr">
        <is>
          <t xml:space="preserve"> </t>
        </is>
      </c>
    </row>
    <row r="27">
      <c r="A27" s="4" t="inlineStr">
        <is>
          <t>Other liabilities</t>
        </is>
      </c>
      <c r="B27" s="5" t="n">
        <v>154096</v>
      </c>
      <c r="C27" s="4" t="inlineStr">
        <is>
          <t xml:space="preserve"> </t>
        </is>
      </c>
    </row>
    <row r="28">
      <c r="A28" s="4" t="inlineStr">
        <is>
          <t>Total</t>
        </is>
      </c>
      <c r="B28" s="5" t="n">
        <v>1294771</v>
      </c>
      <c r="C28" s="5" t="n">
        <v>1004520</v>
      </c>
    </row>
    <row r="29">
      <c r="A29" s="4" t="inlineStr">
        <is>
          <t>Later than one year and not later than five years [member] | Liquidity risk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Loans and financing</t>
        </is>
      </c>
      <c r="B31" s="5" t="n">
        <v>10055253</v>
      </c>
      <c r="C31" s="5" t="n">
        <v>10373517</v>
      </c>
    </row>
    <row r="32">
      <c r="A32" s="4" t="inlineStr">
        <is>
          <t>Leases</t>
        </is>
      </c>
      <c r="B32" s="5" t="n">
        <v>4886666</v>
      </c>
      <c r="C32" s="5" t="n">
        <v>5159608</v>
      </c>
    </row>
    <row r="33">
      <c r="A33" s="4" t="inlineStr">
        <is>
          <t>Suppliers</t>
        </is>
      </c>
      <c r="B33" s="5" t="n">
        <v>45451</v>
      </c>
      <c r="C33" s="5" t="n">
        <v>78914</v>
      </c>
    </row>
    <row r="34">
      <c r="A34" s="4" t="inlineStr">
        <is>
          <t>Derivative financial liabilities1</t>
        </is>
      </c>
      <c r="B34" s="5" t="n">
        <v>17</v>
      </c>
      <c r="C34" s="4" t="inlineStr">
        <is>
          <t xml:space="preserve"> </t>
        </is>
      </c>
    </row>
    <row r="35">
      <c r="A35" s="4" t="inlineStr">
        <is>
          <t>Other liabilities</t>
        </is>
      </c>
      <c r="B35" s="5" t="n">
        <v>312323</v>
      </c>
      <c r="C35" s="5" t="n">
        <v>568449</v>
      </c>
    </row>
    <row r="36">
      <c r="A36" s="4" t="inlineStr">
        <is>
          <t>Total</t>
        </is>
      </c>
      <c r="B36" s="5" t="n">
        <v>15299710</v>
      </c>
      <c r="C36" s="5" t="n">
        <v>16180488</v>
      </c>
    </row>
    <row r="37">
      <c r="A37" s="4" t="inlineStr">
        <is>
          <t>Later than five years and not later than ten years [member] | Liquidity risk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Loans and financing</t>
        </is>
      </c>
      <c r="B39" s="5" t="n">
        <v>803009</v>
      </c>
      <c r="C39" s="5" t="n">
        <v>891899</v>
      </c>
    </row>
    <row r="40">
      <c r="A40" s="4" t="inlineStr">
        <is>
          <t>Leases</t>
        </is>
      </c>
      <c r="B40" s="5" t="n">
        <v>4372035</v>
      </c>
      <c r="C40" s="5" t="n">
        <v>3545689</v>
      </c>
    </row>
    <row r="41">
      <c r="A41" s="4" t="inlineStr">
        <is>
          <t>Total</t>
        </is>
      </c>
      <c r="B41" s="6" t="inlineStr">
        <is>
          <t>R$ 5175044</t>
        </is>
      </c>
      <c r="C41" s="6" t="inlineStr">
        <is>
          <t>R$ 4437588</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Financial instruments and risk management (Details 8)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169035</t>
        </is>
      </c>
      <c r="C3" s="6" t="inlineStr">
        <is>
          <t>R$ 486258</t>
        </is>
      </c>
      <c r="D3" s="6" t="inlineStr">
        <is>
          <t>R$ 662830</t>
        </is>
      </c>
      <c r="E3" s="6" t="inlineStr">
        <is>
          <t>R$ 1645425</t>
        </is>
      </c>
    </row>
    <row r="4">
      <c r="A4" s="4" t="inlineStr">
        <is>
          <t>Level 1 of fair value hierarchy [member] | Book Value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68994</v>
      </c>
      <c r="C6" s="5" t="n">
        <v>156996</v>
      </c>
      <c r="D6" s="4" t="inlineStr">
        <is>
          <t xml:space="preserve"> </t>
        </is>
      </c>
      <c r="E6" s="4" t="inlineStr">
        <is>
          <t xml:space="preserve"> </t>
        </is>
      </c>
    </row>
    <row r="7">
      <c r="A7" s="4" t="inlineStr">
        <is>
          <t>Financial investments</t>
        </is>
      </c>
      <c r="B7" s="4" t="inlineStr">
        <is>
          <t xml:space="preserve"> </t>
        </is>
      </c>
      <c r="C7" s="5" t="n">
        <v>2042</v>
      </c>
      <c r="D7" s="4" t="inlineStr">
        <is>
          <t xml:space="preserve"> </t>
        </is>
      </c>
      <c r="E7" s="4" t="inlineStr">
        <is>
          <t xml:space="preserve"> </t>
        </is>
      </c>
    </row>
    <row r="8">
      <c r="A8" s="4" t="inlineStr">
        <is>
          <t>Loans and financing</t>
        </is>
      </c>
      <c r="B8" s="5" t="n">
        <v>-17753</v>
      </c>
      <c r="C8" s="5" t="n">
        <v>-162568</v>
      </c>
      <c r="D8" s="4" t="inlineStr">
        <is>
          <t xml:space="preserve"> </t>
        </is>
      </c>
      <c r="E8" s="4" t="inlineStr">
        <is>
          <t xml:space="preserve"> </t>
        </is>
      </c>
    </row>
    <row r="9">
      <c r="A9" s="4" t="inlineStr">
        <is>
          <t>Level 1 of fair value hierarchy [member] | Fair Value</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68994</v>
      </c>
      <c r="C11" s="5" t="n">
        <v>156996</v>
      </c>
      <c r="D11" s="4" t="inlineStr">
        <is>
          <t xml:space="preserve"> </t>
        </is>
      </c>
      <c r="E11" s="4" t="inlineStr">
        <is>
          <t xml:space="preserve"> </t>
        </is>
      </c>
    </row>
    <row r="12">
      <c r="A12" s="4" t="inlineStr">
        <is>
          <t>Financial investments</t>
        </is>
      </c>
      <c r="B12" s="4" t="inlineStr">
        <is>
          <t xml:space="preserve"> </t>
        </is>
      </c>
      <c r="C12" s="5" t="n">
        <v>2042</v>
      </c>
      <c r="D12" s="4" t="inlineStr">
        <is>
          <t xml:space="preserve"> </t>
        </is>
      </c>
      <c r="E12" s="4" t="inlineStr">
        <is>
          <t xml:space="preserve"> </t>
        </is>
      </c>
    </row>
    <row r="13">
      <c r="A13" s="4" t="inlineStr">
        <is>
          <t>Loans and financing</t>
        </is>
      </c>
      <c r="B13" s="5" t="n">
        <v>-17753</v>
      </c>
      <c r="C13" s="5" t="n">
        <v>-162568</v>
      </c>
      <c r="D13" s="4" t="inlineStr">
        <is>
          <t xml:space="preserve"> </t>
        </is>
      </c>
      <c r="E13" s="4" t="inlineStr">
        <is>
          <t xml:space="preserve"> </t>
        </is>
      </c>
    </row>
    <row r="14">
      <c r="A14" s="4" t="inlineStr">
        <is>
          <t>Level 2 of fair value hierarchy [member] | Book Valu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41</v>
      </c>
      <c r="C16" s="5" t="n">
        <v>329262</v>
      </c>
      <c r="D16" s="4" t="inlineStr">
        <is>
          <t xml:space="preserve"> </t>
        </is>
      </c>
      <c r="E16" s="4" t="inlineStr">
        <is>
          <t xml:space="preserve"> </t>
        </is>
      </c>
    </row>
    <row r="17">
      <c r="A17" s="4" t="inlineStr">
        <is>
          <t>Financial investments</t>
        </is>
      </c>
      <c r="B17" s="5" t="n">
        <v>423418</v>
      </c>
      <c r="C17" s="5" t="n">
        <v>83592</v>
      </c>
      <c r="D17" s="4" t="inlineStr">
        <is>
          <t xml:space="preserve"> </t>
        </is>
      </c>
      <c r="E17" s="4" t="inlineStr">
        <is>
          <t xml:space="preserve"> </t>
        </is>
      </c>
    </row>
    <row r="18">
      <c r="A18" s="4" t="inlineStr">
        <is>
          <t>Derivatives assets</t>
        </is>
      </c>
      <c r="B18" s="5" t="n">
        <v>29256</v>
      </c>
      <c r="C18" s="5" t="n">
        <v>114060</v>
      </c>
      <c r="D18" s="4" t="inlineStr">
        <is>
          <t xml:space="preserve"> </t>
        </is>
      </c>
      <c r="E18" s="4" t="inlineStr">
        <is>
          <t xml:space="preserve"> </t>
        </is>
      </c>
    </row>
    <row r="19">
      <c r="A19" s="4" t="inlineStr">
        <is>
          <t>Derivatives liabilities</t>
        </is>
      </c>
      <c r="B19" s="5" t="n">
        <v>-536</v>
      </c>
      <c r="C19" s="4" t="inlineStr">
        <is>
          <t xml:space="preserve"> </t>
        </is>
      </c>
      <c r="D19" s="4" t="inlineStr">
        <is>
          <t xml:space="preserve"> </t>
        </is>
      </c>
      <c r="E19" s="4" t="inlineStr">
        <is>
          <t xml:space="preserve"> </t>
        </is>
      </c>
    </row>
    <row r="20">
      <c r="A20" s="4" t="inlineStr">
        <is>
          <t>Level 2 of fair value hierarchy [member] | Fair Value</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41</v>
      </c>
      <c r="C22" s="5" t="n">
        <v>329262</v>
      </c>
      <c r="D22" s="4" t="inlineStr">
        <is>
          <t xml:space="preserve"> </t>
        </is>
      </c>
      <c r="E22" s="4" t="inlineStr">
        <is>
          <t xml:space="preserve"> </t>
        </is>
      </c>
    </row>
    <row r="23">
      <c r="A23" s="4" t="inlineStr">
        <is>
          <t>Financial investments</t>
        </is>
      </c>
      <c r="B23" s="5" t="n">
        <v>423418</v>
      </c>
      <c r="C23" s="5" t="n">
        <v>83592</v>
      </c>
      <c r="D23" s="4" t="inlineStr">
        <is>
          <t xml:space="preserve"> </t>
        </is>
      </c>
      <c r="E23" s="4" t="inlineStr">
        <is>
          <t xml:space="preserve"> </t>
        </is>
      </c>
    </row>
    <row r="24">
      <c r="A24" s="4" t="inlineStr">
        <is>
          <t>Derivatives assets</t>
        </is>
      </c>
      <c r="B24" s="5" t="n">
        <v>29256</v>
      </c>
      <c r="C24" s="6" t="inlineStr">
        <is>
          <t>R$ 114060</t>
        </is>
      </c>
      <c r="D24" s="4" t="inlineStr">
        <is>
          <t xml:space="preserve"> </t>
        </is>
      </c>
      <c r="E24" s="4" t="inlineStr">
        <is>
          <t xml:space="preserve"> </t>
        </is>
      </c>
    </row>
    <row r="25">
      <c r="A25" s="4" t="inlineStr">
        <is>
          <t>Derivatives liabilities</t>
        </is>
      </c>
      <c r="B25" s="6" t="inlineStr">
        <is>
          <t>R$ 536</t>
        </is>
      </c>
      <c r="C25" s="4" t="inlineStr">
        <is>
          <t xml:space="preserve"> </t>
        </is>
      </c>
      <c r="D25" s="4" t="inlineStr">
        <is>
          <t xml:space="preserve"> </t>
        </is>
      </c>
      <c r="E2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Details 9) - Capital Management [Member]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loans and financing</t>
        </is>
      </c>
      <c r="B3" s="6" t="inlineStr">
        <is>
          <t>R$ 11984891</t>
        </is>
      </c>
      <c r="C3" s="6" t="inlineStr">
        <is>
          <t>R$ 11900030</t>
        </is>
      </c>
    </row>
    <row r="4">
      <c r="A4" s="4" t="inlineStr">
        <is>
          <t>Total leases</t>
        </is>
      </c>
      <c r="B4" s="5" t="n">
        <v>11206959</v>
      </c>
      <c r="C4" s="5" t="n">
        <v>10762984</v>
      </c>
    </row>
    <row r="5">
      <c r="A5" s="4" t="inlineStr">
        <is>
          <t xml:space="preserve"> (-) Cash and cash equivalentes</t>
        </is>
      </c>
      <c r="B5" s="5" t="n">
        <v>169035</v>
      </c>
      <c r="C5" s="5" t="n">
        <v>486258</v>
      </c>
    </row>
    <row r="6">
      <c r="A6" s="4" t="inlineStr">
        <is>
          <t xml:space="preserve"> (-) Financial investments</t>
        </is>
      </c>
      <c r="B6" s="5" t="n">
        <v>-423418</v>
      </c>
      <c r="C6" s="5" t="n">
        <v>-373689</v>
      </c>
    </row>
    <row r="7">
      <c r="A7" s="4" t="inlineStr">
        <is>
          <t>Net indebtedness</t>
        </is>
      </c>
      <c r="B7" s="6" t="inlineStr">
        <is>
          <t>R$ 22599397</t>
        </is>
      </c>
      <c r="C7" s="6" t="inlineStr">
        <is>
          <t>R$ 21803067</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Financial instruments and risk management (Details Narrative)</t>
        </is>
      </c>
      <c r="B1" s="2" t="inlineStr">
        <is>
          <t>Dec. 31, 2023</t>
        </is>
      </c>
    </row>
    <row r="2">
      <c r="A2" s="3" t="inlineStr">
        <is>
          <t>Financial Instruments And Risk Management</t>
        </is>
      </c>
      <c r="B2" s="4" t="inlineStr">
        <is>
          <t xml:space="preserve"> </t>
        </is>
      </c>
    </row>
    <row r="3">
      <c r="A3" s="4" t="inlineStr">
        <is>
          <t>Percentage of consumption of hedging</t>
        </is>
      </c>
      <c r="B3" s="7" t="n">
        <v>1.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transactions (Details) - BRL (R$) R$ in Thousands</t>
        </is>
      </c>
      <c r="B1" s="2" t="inlineStr">
        <is>
          <t>12 Months Ended</t>
        </is>
      </c>
    </row>
    <row r="2">
      <c r="B2" s="2" t="inlineStr">
        <is>
          <t>Dec. 31, 2022</t>
        </is>
      </c>
      <c r="C2" s="2" t="inlineStr">
        <is>
          <t>Dec. 31, 2021</t>
        </is>
      </c>
      <c r="D2" s="2" t="inlineStr">
        <is>
          <t>Dec. 31, 2020</t>
        </is>
      </c>
    </row>
    <row r="3">
      <c r="A3" s="3" t="inlineStr">
        <is>
          <t>Non-cash Transactions</t>
        </is>
      </c>
      <c r="B3" s="4" t="inlineStr">
        <is>
          <t xml:space="preserve"> </t>
        </is>
      </c>
      <c r="C3" s="4" t="inlineStr">
        <is>
          <t xml:space="preserve"> </t>
        </is>
      </c>
      <c r="D3" s="4" t="inlineStr">
        <is>
          <t xml:space="preserve"> </t>
        </is>
      </c>
    </row>
    <row r="4">
      <c r="A4" s="4" t="inlineStr">
        <is>
          <t>Amortization of debt with investments (Financial investments / Loans and financing)</t>
        </is>
      </c>
      <c r="B4" s="4" t="inlineStr">
        <is>
          <t xml:space="preserve"> </t>
        </is>
      </c>
      <c r="C4" s="6" t="inlineStr">
        <is>
          <t>R$ 198270</t>
        </is>
      </c>
      <c r="D4" s="4" t="inlineStr">
        <is>
          <t xml:space="preserve"> </t>
        </is>
      </c>
    </row>
    <row r="5">
      <c r="A5" s="4" t="inlineStr">
        <is>
          <t>Deposits applied in lease agreements (Deposits / Leases)</t>
        </is>
      </c>
      <c r="B5" s="5" t="n">
        <v>23707</v>
      </c>
      <c r="C5" s="5" t="n">
        <v>41974</v>
      </c>
      <c r="D5" s="5" t="n">
        <v>77009</v>
      </c>
    </row>
    <row r="6">
      <c r="A6" s="4" t="inlineStr">
        <is>
          <t>Factoring (Suppliers - factoring / Loans and financing)</t>
        </is>
      </c>
      <c r="B6" s="4" t="inlineStr">
        <is>
          <t xml:space="preserve"> </t>
        </is>
      </c>
      <c r="C6" s="4" t="inlineStr">
        <is>
          <t xml:space="preserve"> </t>
        </is>
      </c>
      <c r="D6" s="5" t="n">
        <v>411457</v>
      </c>
    </row>
    <row r="7">
      <c r="A7" s="4" t="inlineStr">
        <is>
          <t>Acquisition of PPE through financing (Property, plant and equipment / Loans and financing)</t>
        </is>
      </c>
      <c r="B7" s="4" t="inlineStr">
        <is>
          <t xml:space="preserve"> </t>
        </is>
      </c>
      <c r="C7" s="4" t="inlineStr">
        <is>
          <t xml:space="preserve"> </t>
        </is>
      </c>
      <c r="D7" s="5" t="n">
        <v>25974</v>
      </c>
    </row>
    <row r="8">
      <c r="A8" s="4" t="inlineStr">
        <is>
          <t>Capitalized deposits (Deposits / Property, plant and equipment)</t>
        </is>
      </c>
      <c r="B8" s="4" t="inlineStr">
        <is>
          <t xml:space="preserve"> </t>
        </is>
      </c>
      <c r="C8" s="4" t="inlineStr">
        <is>
          <t xml:space="preserve"> </t>
        </is>
      </c>
      <c r="D8" s="5" t="n">
        <v>39729</v>
      </c>
    </row>
    <row r="9">
      <c r="A9" s="4" t="inlineStr">
        <is>
          <t>Right of use of flight equipment (Property, plant and equipment / Leases)</t>
        </is>
      </c>
      <c r="B9" s="5" t="n">
        <v>613879</v>
      </c>
      <c r="C9" s="5" t="n">
        <v>2295903</v>
      </c>
      <c r="D9" s="5" t="n">
        <v>165146</v>
      </c>
    </row>
    <row r="10">
      <c r="A10" s="4" t="inlineStr">
        <is>
          <t>Right of Use non-aeronautical assets (Property, Plant &amp; Equipment / Leases Payable)</t>
        </is>
      </c>
      <c r="B10" s="5" t="n">
        <v>181392</v>
      </c>
      <c r="C10" s="4" t="inlineStr">
        <is>
          <t xml:space="preserve"> </t>
        </is>
      </c>
      <c r="D10" s="4" t="inlineStr">
        <is>
          <t xml:space="preserve"> </t>
        </is>
      </c>
    </row>
    <row r="11">
      <c r="A11" s="4" t="inlineStr">
        <is>
          <t>Lease agreement renegotiation (Property, plant and equipment / Leases)</t>
        </is>
      </c>
      <c r="B11" s="5" t="n">
        <v>163925</v>
      </c>
      <c r="C11" s="5" t="n">
        <v>778379</v>
      </c>
      <c r="D11" s="5" t="n">
        <v>221248</v>
      </c>
    </row>
    <row r="12">
      <c r="A12" s="4" t="inlineStr">
        <is>
          <t>Write-off of lease agreements (other income/ leases payable)</t>
        </is>
      </c>
      <c r="B12" s="5" t="n">
        <v>2328</v>
      </c>
      <c r="C12" s="4" t="inlineStr">
        <is>
          <t xml:space="preserve"> </t>
        </is>
      </c>
      <c r="D12" s="4" t="inlineStr">
        <is>
          <t xml:space="preserve"> </t>
        </is>
      </c>
    </row>
    <row r="13">
      <c r="A13" s="4" t="inlineStr">
        <is>
          <t>Sale-leaseback (Property, plant and equipment / Leases)</t>
        </is>
      </c>
      <c r="B13" s="5" t="n">
        <v>2454534</v>
      </c>
      <c r="C13" s="5" t="n">
        <v>209065</v>
      </c>
      <c r="D13" s="5" t="n">
        <v>289102</v>
      </c>
    </row>
    <row r="14">
      <c r="A14" s="4" t="inlineStr">
        <is>
          <t>Provision for aircraft return (Property, plant and equipment / Provisions)</t>
        </is>
      </c>
      <c r="B14" s="5" t="n">
        <v>-66154</v>
      </c>
      <c r="C14" s="5" t="n">
        <v>27024</v>
      </c>
      <c r="D14" s="4" t="inlineStr">
        <is>
          <t xml:space="preserve"> </t>
        </is>
      </c>
    </row>
    <row r="15">
      <c r="A15" s="4" t="inlineStr">
        <is>
          <t>Post-employment benefit actuarial gain (Provisions / Equity valuation adjustments)</t>
        </is>
      </c>
      <c r="B15" s="5" t="n">
        <v>17516</v>
      </c>
      <c r="C15" s="5" t="n">
        <v>41524</v>
      </c>
      <c r="D15" s="5" t="n">
        <v>13921</v>
      </c>
    </row>
    <row r="16">
      <c r="A16" s="4" t="inlineStr">
        <is>
          <t>Unrealized income (expenses) of derivatives (Derivative assets / Equity valuation adjustments)</t>
        </is>
      </c>
      <c r="B16" s="5" t="n">
        <v>305488</v>
      </c>
      <c r="C16" s="5" t="n">
        <v>328955</v>
      </c>
      <c r="D16" s="4" t="inlineStr">
        <is>
          <t xml:space="preserve"> </t>
        </is>
      </c>
    </row>
    <row r="17">
      <c r="A17" s="4" t="inlineStr">
        <is>
          <t>Capital increase issuing shares to non-controlling shareholders (Share capital / Non-controlling interest)</t>
        </is>
      </c>
      <c r="B17" s="4" t="inlineStr">
        <is>
          <t xml:space="preserve"> </t>
        </is>
      </c>
      <c r="C17" s="5" t="n">
        <v>606839</v>
      </c>
      <c r="D17" s="4" t="inlineStr">
        <is>
          <t xml:space="preserve"> </t>
        </is>
      </c>
    </row>
    <row r="18">
      <c r="A18" s="4" t="inlineStr">
        <is>
          <t>Capital reserve recognized</t>
        </is>
      </c>
      <c r="B18" s="4" t="inlineStr">
        <is>
          <t xml:space="preserve"> </t>
        </is>
      </c>
      <c r="C18" s="5" t="n">
        <v>744450</v>
      </c>
      <c r="D18" s="4" t="inlineStr">
        <is>
          <t xml:space="preserve"> </t>
        </is>
      </c>
    </row>
    <row r="19">
      <c r="A19" s="4" t="inlineStr">
        <is>
          <t>Income from treasury shares sold (Treasury shares / Capital reserves)</t>
        </is>
      </c>
      <c r="B19" s="5" t="n">
        <v>21</v>
      </c>
      <c r="C19" s="5" t="n">
        <v>279</v>
      </c>
      <c r="D19" s="4" t="inlineStr">
        <is>
          <t xml:space="preserve"> </t>
        </is>
      </c>
    </row>
    <row r="20">
      <c r="A20" s="4" t="inlineStr">
        <is>
          <t>Treasury shares transferred (Treasury shares / Capital reserves)</t>
        </is>
      </c>
      <c r="B20" s="5" t="n">
        <v>2567</v>
      </c>
      <c r="C20" s="5" t="n">
        <v>19834</v>
      </c>
      <c r="D20" s="4" t="inlineStr">
        <is>
          <t xml:space="preserve"> </t>
        </is>
      </c>
    </row>
    <row r="21">
      <c r="A21" s="4" t="inlineStr">
        <is>
          <t>Deposit for guarantee</t>
        </is>
      </c>
      <c r="B21" s="5" t="n">
        <v>38931</v>
      </c>
      <c r="C21" s="4" t="inlineStr">
        <is>
          <t xml:space="preserve"> </t>
        </is>
      </c>
      <c r="D21" s="4" t="inlineStr">
        <is>
          <t xml:space="preserve"> </t>
        </is>
      </c>
    </row>
    <row r="22">
      <c r="A22" s="4" t="inlineStr">
        <is>
          <t>Effects of change in equity interest (Capital reserves / Non-controling interest)</t>
        </is>
      </c>
      <c r="B22" s="4" t="inlineStr">
        <is>
          <t xml:space="preserve"> </t>
        </is>
      </c>
      <c r="C22" s="4" t="inlineStr">
        <is>
          <t xml:space="preserve"> </t>
        </is>
      </c>
      <c r="D22" s="5" t="n">
        <v>-352</v>
      </c>
    </row>
    <row r="23">
      <c r="A23" s="4" t="inlineStr">
        <is>
          <t>Interest on shareholders equity for distribution, net of taxes</t>
        </is>
      </c>
      <c r="B23" s="4" t="inlineStr">
        <is>
          <t xml:space="preserve"> </t>
        </is>
      </c>
      <c r="C23" s="4" t="inlineStr">
        <is>
          <t xml:space="preserve"> </t>
        </is>
      </c>
      <c r="D23" s="5" t="n">
        <v>23139</v>
      </c>
    </row>
    <row r="24">
      <c r="A24" s="4" t="inlineStr">
        <is>
          <t>Issuance of Senior Secured Amortizing Notes (Deposits/ Loans and financing/ Leases).</t>
        </is>
      </c>
      <c r="B24" s="6" t="inlineStr">
        <is>
          <t>R$ 1003279</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Liabilities from financing activities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Net cash flows (used in) from financing activities</t>
        </is>
      </c>
      <c r="C4" s="6" t="inlineStr">
        <is>
          <t>R$ 1673546</t>
        </is>
      </c>
      <c r="D4" s="6" t="inlineStr">
        <is>
          <t>R$ 672023</t>
        </is>
      </c>
      <c r="E4" s="6" t="inlineStr">
        <is>
          <t>R$ 1935497</t>
        </is>
      </c>
    </row>
    <row r="5">
      <c r="A5" s="4" t="inlineStr">
        <is>
          <t>Net cash flows from operating activities</t>
        </is>
      </c>
      <c r="C5" s="5" t="n">
        <v>2168772</v>
      </c>
      <c r="D5" s="5" t="n">
        <v>705562</v>
      </c>
      <c r="E5" s="5" t="n">
        <v>753936</v>
      </c>
    </row>
    <row r="6">
      <c r="A6" s="4" t="inlineStr">
        <is>
          <t>Transfer of treasury shares</t>
        </is>
      </c>
      <c r="C6" s="4" t="inlineStr">
        <is>
          <t xml:space="preserve"> </t>
        </is>
      </c>
      <c r="D6" s="4" t="inlineStr">
        <is>
          <t xml:space="preserve"> </t>
        </is>
      </c>
      <c r="E6" s="4" t="inlineStr">
        <is>
          <t xml:space="preserve"> </t>
        </is>
      </c>
    </row>
    <row r="7">
      <c r="A7" s="4" t="inlineStr">
        <is>
          <t>Issued capital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Opening balance</t>
        </is>
      </c>
      <c r="C9" s="5" t="n">
        <v>4039112</v>
      </c>
      <c r="D9" s="5" t="n">
        <v>3009436</v>
      </c>
      <c r="E9" s="4" t="inlineStr">
        <is>
          <t xml:space="preserve"> </t>
        </is>
      </c>
    </row>
    <row r="10">
      <c r="A10" s="4" t="inlineStr">
        <is>
          <t>Net cash flows (used in) from financing activities</t>
        </is>
      </c>
      <c r="C10" s="4" t="inlineStr">
        <is>
          <t xml:space="preserve"> </t>
        </is>
      </c>
      <c r="D10" s="5" t="n">
        <v>420734</v>
      </c>
      <c r="E10" s="4" t="inlineStr">
        <is>
          <t xml:space="preserve"> </t>
        </is>
      </c>
    </row>
    <row r="11">
      <c r="A11" s="4" t="inlineStr">
        <is>
          <t>Closing balance</t>
        </is>
      </c>
      <c r="C11" s="4" t="inlineStr">
        <is>
          <t xml:space="preserve"> </t>
        </is>
      </c>
      <c r="D11" s="5" t="n">
        <v>4039112</v>
      </c>
      <c r="E11" s="5" t="n">
        <v>3009436</v>
      </c>
    </row>
    <row r="12">
      <c r="A12" s="4" t="inlineStr">
        <is>
          <t>Transaction with Non-controlling shareholders, shares to be issued and sale/transfer of treasury shares</t>
        </is>
      </c>
      <c r="C12" s="4" t="inlineStr">
        <is>
          <t xml:space="preserve"> </t>
        </is>
      </c>
      <c r="D12" s="5" t="n">
        <v>608942</v>
      </c>
      <c r="E12" s="4" t="inlineStr">
        <is>
          <t xml:space="preserve"> </t>
        </is>
      </c>
    </row>
    <row r="13">
      <c r="A13" s="4" t="inlineStr">
        <is>
          <t>Shares To Be Issued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Opening balance</t>
        </is>
      </c>
      <c r="C15" s="5" t="n">
        <v>3</v>
      </c>
      <c r="D15" s="5" t="n">
        <v>1180</v>
      </c>
      <c r="E15" s="4" t="inlineStr">
        <is>
          <t xml:space="preserve"> </t>
        </is>
      </c>
    </row>
    <row r="16">
      <c r="A16" s="4" t="inlineStr">
        <is>
          <t>Net cash flows (used in) from financing activities</t>
        </is>
      </c>
      <c r="C16" s="4" t="inlineStr">
        <is>
          <t xml:space="preserve"> </t>
        </is>
      </c>
      <c r="D16" s="5" t="n">
        <v>926</v>
      </c>
      <c r="E16" s="4" t="inlineStr">
        <is>
          <t xml:space="preserve"> </t>
        </is>
      </c>
    </row>
    <row r="17">
      <c r="A17" s="4" t="inlineStr">
        <is>
          <t>Closing balance</t>
        </is>
      </c>
      <c r="C17" s="4" t="inlineStr">
        <is>
          <t xml:space="preserve"> </t>
        </is>
      </c>
      <c r="D17" s="5" t="n">
        <v>3</v>
      </c>
      <c r="E17" s="5" t="n">
        <v>1180</v>
      </c>
    </row>
    <row r="18">
      <c r="A18" s="4" t="inlineStr">
        <is>
          <t>Transaction with Non-controlling shareholders, shares to be issued and sale/transfer of treasury shares</t>
        </is>
      </c>
      <c r="C18" s="4" t="inlineStr">
        <is>
          <t xml:space="preserve"> </t>
        </is>
      </c>
      <c r="D18" s="5" t="n">
        <v>-2103</v>
      </c>
      <c r="E18" s="4" t="inlineStr">
        <is>
          <t xml:space="preserve"> </t>
        </is>
      </c>
    </row>
    <row r="19">
      <c r="A19" s="4" t="inlineStr">
        <is>
          <t>Treasury shares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Opening balance</t>
        </is>
      </c>
      <c r="C21" s="5" t="n">
        <v>-41514</v>
      </c>
      <c r="D21" s="5" t="n">
        <v>-62215</v>
      </c>
      <c r="E21" s="4" t="inlineStr">
        <is>
          <t xml:space="preserve"> </t>
        </is>
      </c>
    </row>
    <row r="22">
      <c r="A22" s="4" t="inlineStr">
        <is>
          <t>Net cash flows (used in) from financing activities</t>
        </is>
      </c>
      <c r="C22" s="4" t="inlineStr">
        <is>
          <t xml:space="preserve"> </t>
        </is>
      </c>
      <c r="D22" s="5" t="n">
        <v>588</v>
      </c>
      <c r="E22" s="4" t="inlineStr">
        <is>
          <t xml:space="preserve"> </t>
        </is>
      </c>
    </row>
    <row r="23">
      <c r="A23" s="4" t="inlineStr">
        <is>
          <t>Closing balance</t>
        </is>
      </c>
      <c r="C23" s="4" t="inlineStr">
        <is>
          <t xml:space="preserve"> </t>
        </is>
      </c>
      <c r="D23" s="5" t="n">
        <v>-41514</v>
      </c>
      <c r="E23" s="5" t="n">
        <v>-62215</v>
      </c>
    </row>
    <row r="24">
      <c r="A24" s="4" t="inlineStr">
        <is>
          <t>Transaction with Non-controlling shareholders, shares to be issued and sale/transfer of treasury shares</t>
        </is>
      </c>
      <c r="C24" s="4" t="inlineStr">
        <is>
          <t xml:space="preserve"> </t>
        </is>
      </c>
      <c r="D24" s="5" t="n">
        <v>20113</v>
      </c>
      <c r="E24" s="4" t="inlineStr">
        <is>
          <t xml:space="preserve"> </t>
        </is>
      </c>
    </row>
    <row r="25">
      <c r="A25" s="4" t="inlineStr">
        <is>
          <t>Capital Reservers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Opening balance</t>
        </is>
      </c>
      <c r="C27" s="5" t="n">
        <v>208711</v>
      </c>
      <c r="D27" s="5" t="n">
        <v>207246</v>
      </c>
      <c r="E27" s="4" t="inlineStr">
        <is>
          <t xml:space="preserve"> </t>
        </is>
      </c>
    </row>
    <row r="28">
      <c r="A28" s="4" t="inlineStr">
        <is>
          <t>Net cash flows (used in) from financing activities</t>
        </is>
      </c>
      <c r="C28" s="4" t="inlineStr">
        <is>
          <t xml:space="preserve"> </t>
        </is>
      </c>
      <c r="D28" s="5" t="n">
        <v>-744450</v>
      </c>
      <c r="E28" s="4" t="inlineStr">
        <is>
          <t xml:space="preserve"> </t>
        </is>
      </c>
    </row>
    <row r="29">
      <c r="A29" s="4" t="inlineStr">
        <is>
          <t>Net cash flows from operating activities</t>
        </is>
      </c>
      <c r="C29" s="4" t="inlineStr">
        <is>
          <t xml:space="preserve"> </t>
        </is>
      </c>
      <c r="D29" s="5" t="n">
        <v>21578</v>
      </c>
      <c r="E29" s="4" t="inlineStr">
        <is>
          <t xml:space="preserve"> </t>
        </is>
      </c>
    </row>
    <row r="30">
      <c r="A30" s="4" t="inlineStr">
        <is>
          <t>Closing balance</t>
        </is>
      </c>
      <c r="C30" s="4" t="inlineStr">
        <is>
          <t xml:space="preserve"> </t>
        </is>
      </c>
      <c r="D30" s="5" t="n">
        <v>208711</v>
      </c>
      <c r="E30" s="5" t="n">
        <v>207246</v>
      </c>
    </row>
    <row r="31">
      <c r="A31" s="4" t="inlineStr">
        <is>
          <t>Transaction with Non-controlling shareholders, shares to be issued and sale/transfer of treasury shares</t>
        </is>
      </c>
      <c r="C31" s="4" t="inlineStr">
        <is>
          <t xml:space="preserve"> </t>
        </is>
      </c>
      <c r="D31" s="5" t="n">
        <v>724337</v>
      </c>
      <c r="E31" s="4" t="inlineStr">
        <is>
          <t xml:space="preserve"> </t>
        </is>
      </c>
    </row>
    <row r="32">
      <c r="A32" s="4" t="inlineStr">
        <is>
          <t>Short And Long-Term Indebtedness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Opening balance</t>
        </is>
      </c>
      <c r="C34" s="5" t="n">
        <v>11900030</v>
      </c>
      <c r="D34" s="5" t="n">
        <v>9976966</v>
      </c>
      <c r="E34" s="5" t="n">
        <v>8409841</v>
      </c>
    </row>
    <row r="35">
      <c r="A35" s="4" t="inlineStr">
        <is>
          <t>Net cash flows (used in) from financing activities</t>
        </is>
      </c>
      <c r="C35" s="5" t="n">
        <v>-263764</v>
      </c>
      <c r="D35" s="5" t="n">
        <v>1359595</v>
      </c>
      <c r="E35" s="5" t="n">
        <v>-814710</v>
      </c>
    </row>
    <row r="36">
      <c r="A36" s="4" t="inlineStr">
        <is>
          <t>Net cash flows from operating activities</t>
        </is>
      </c>
      <c r="C36" s="5" t="n">
        <v>-912651</v>
      </c>
      <c r="D36" s="5" t="n">
        <v>-704409</v>
      </c>
      <c r="E36" s="5" t="n">
        <v>-615027</v>
      </c>
    </row>
    <row r="37">
      <c r="A37" s="4" t="inlineStr">
        <is>
          <t>Write off lease</t>
        </is>
      </c>
      <c r="C37" s="5" t="n">
        <v>1003279</v>
      </c>
      <c r="D37" s="4" t="inlineStr">
        <is>
          <t xml:space="preserve"> </t>
        </is>
      </c>
      <c r="E37" s="4" t="inlineStr">
        <is>
          <t xml:space="preserve"> </t>
        </is>
      </c>
    </row>
    <row r="38">
      <c r="A38" s="4" t="inlineStr">
        <is>
          <t>Transfer of treasury shares</t>
        </is>
      </c>
      <c r="C38" s="4" t="inlineStr">
        <is>
          <t xml:space="preserve"> </t>
        </is>
      </c>
      <c r="D38" s="4" t="inlineStr">
        <is>
          <t xml:space="preserve"> </t>
        </is>
      </c>
      <c r="E38" s="4" t="inlineStr">
        <is>
          <t xml:space="preserve"> </t>
        </is>
      </c>
    </row>
    <row r="39">
      <c r="A39" s="4" t="inlineStr">
        <is>
          <t>Payment with issue of shares</t>
        </is>
      </c>
      <c r="C39" s="4" t="inlineStr">
        <is>
          <t xml:space="preserve"> </t>
        </is>
      </c>
      <c r="D39" s="4" t="inlineStr">
        <is>
          <t xml:space="preserve"> </t>
        </is>
      </c>
      <c r="E39" s="4" t="inlineStr">
        <is>
          <t xml:space="preserve"> </t>
        </is>
      </c>
    </row>
    <row r="40">
      <c r="A40" s="4" t="inlineStr">
        <is>
          <t>Exchange rate changes, net</t>
        </is>
      </c>
      <c r="C40" s="5" t="n">
        <v>-701966</v>
      </c>
      <c r="D40" s="5" t="n">
        <v>756861</v>
      </c>
      <c r="E40" s="5" t="n">
        <v>2207107</v>
      </c>
    </row>
    <row r="41">
      <c r="A41" s="4" t="inlineStr">
        <is>
          <t>Exchange rate changes, net</t>
        </is>
      </c>
      <c r="C41" s="5" t="n">
        <v>1092589</v>
      </c>
      <c r="D41" s="5" t="n">
        <v>896091</v>
      </c>
      <c r="E41" s="5" t="n">
        <v>727318</v>
      </c>
    </row>
    <row r="42">
      <c r="A42" s="4" t="inlineStr">
        <is>
          <t>Unrealized derivatives results</t>
        </is>
      </c>
      <c r="C42" s="5" t="n">
        <v>-132626</v>
      </c>
      <c r="D42" s="5" t="n">
        <v>-186804</v>
      </c>
      <c r="E42" s="4" t="inlineStr">
        <is>
          <t xml:space="preserve"> </t>
        </is>
      </c>
    </row>
    <row r="43">
      <c r="A43" s="4" t="inlineStr">
        <is>
          <t>Share-based compensation</t>
        </is>
      </c>
      <c r="C43" s="4" t="inlineStr">
        <is>
          <t xml:space="preserve"> </t>
        </is>
      </c>
      <c r="D43" s="4" t="inlineStr">
        <is>
          <t xml:space="preserve"> </t>
        </is>
      </c>
      <c r="E43" s="4" t="inlineStr">
        <is>
          <t xml:space="preserve"> </t>
        </is>
      </c>
    </row>
    <row r="44">
      <c r="A44" s="4" t="inlineStr">
        <is>
          <t>Closing balance</t>
        </is>
      </c>
      <c r="C44" s="5" t="n">
        <v>11984891</v>
      </c>
      <c r="D44" s="5" t="n">
        <v>11900030</v>
      </c>
      <c r="E44" s="5" t="n">
        <v>9976966</v>
      </c>
    </row>
    <row r="45">
      <c r="A45" s="4" t="inlineStr">
        <is>
          <t>Property, plant and equipment acquisition through financing</t>
        </is>
      </c>
      <c r="C45" s="4" t="inlineStr">
        <is>
          <t xml:space="preserve"> </t>
        </is>
      </c>
      <c r="D45" s="4" t="inlineStr">
        <is>
          <t xml:space="preserve"> </t>
        </is>
      </c>
      <c r="E45" s="5" t="n">
        <v>25974</v>
      </c>
    </row>
    <row r="46">
      <c r="A46" s="4" t="inlineStr">
        <is>
          <t>Amortization with related assets</t>
        </is>
      </c>
      <c r="C46" s="4" t="inlineStr">
        <is>
          <t xml:space="preserve"> </t>
        </is>
      </c>
      <c r="D46" s="5" t="n">
        <v>-198270</v>
      </c>
      <c r="E46" s="4" t="inlineStr">
        <is>
          <t xml:space="preserve"> </t>
        </is>
      </c>
    </row>
    <row r="47">
      <c r="A47" s="4" t="inlineStr">
        <is>
          <t>Factoring</t>
        </is>
      </c>
      <c r="C47" s="4" t="inlineStr">
        <is>
          <t xml:space="preserve"> </t>
        </is>
      </c>
      <c r="D47" s="4" t="inlineStr">
        <is>
          <t xml:space="preserve"> </t>
        </is>
      </c>
      <c r="E47" s="5" t="n">
        <v>411457</v>
      </c>
    </row>
    <row r="48">
      <c r="A48" s="4" t="inlineStr">
        <is>
          <t>Unrealized income (expenses) on derivatives</t>
        </is>
      </c>
      <c r="C48" s="4" t="inlineStr">
        <is>
          <t xml:space="preserve"> </t>
        </is>
      </c>
      <c r="D48" s="4" t="inlineStr">
        <is>
          <t xml:space="preserve"> </t>
        </is>
      </c>
      <c r="E48" s="5" t="n">
        <v>-374994</v>
      </c>
    </row>
    <row r="49">
      <c r="A49" s="4" t="inlineStr">
        <is>
          <t>Leases [Member]</t>
        </is>
      </c>
      <c r="C49" s="4" t="inlineStr">
        <is>
          <t xml:space="preserve"> </t>
        </is>
      </c>
      <c r="D49" s="4" t="inlineStr">
        <is>
          <t xml:space="preserve"> </t>
        </is>
      </c>
      <c r="E49" s="4" t="inlineStr">
        <is>
          <t xml:space="preserve"> </t>
        </is>
      </c>
    </row>
    <row r="50">
      <c r="A50" s="3" t="inlineStr">
        <is>
          <t>IfrsStatementLineItems [Line Items]</t>
        </is>
      </c>
      <c r="C50" s="4" t="inlineStr">
        <is>
          <t xml:space="preserve"> </t>
        </is>
      </c>
      <c r="D50" s="4" t="inlineStr">
        <is>
          <t xml:space="preserve"> </t>
        </is>
      </c>
      <c r="E50" s="4" t="inlineStr">
        <is>
          <t xml:space="preserve"> </t>
        </is>
      </c>
    </row>
    <row r="51">
      <c r="A51" s="4" t="inlineStr">
        <is>
          <t>Opening balance</t>
        </is>
      </c>
      <c r="C51" s="5" t="n">
        <v>10762984</v>
      </c>
      <c r="D51" s="5" t="n">
        <v>7584192</v>
      </c>
      <c r="E51" s="5" t="n">
        <v>6052780</v>
      </c>
    </row>
    <row r="52">
      <c r="A52" s="4" t="inlineStr">
        <is>
          <t>Net cash flows (used in) from financing activities</t>
        </is>
      </c>
      <c r="C52" s="5" t="n">
        <v>-2357341</v>
      </c>
      <c r="D52" s="5" t="n">
        <v>-1449285</v>
      </c>
      <c r="E52" s="5" t="n">
        <v>-1058692</v>
      </c>
    </row>
    <row r="53">
      <c r="A53" s="4" t="inlineStr">
        <is>
          <t>Net cash flows from operating activities</t>
        </is>
      </c>
      <c r="C53" s="5" t="n">
        <v>-58357</v>
      </c>
      <c r="D53" s="5" t="n">
        <v>16652</v>
      </c>
      <c r="E53" s="5" t="n">
        <v>-4530</v>
      </c>
    </row>
    <row r="54">
      <c r="A54" s="4" t="inlineStr">
        <is>
          <t>Write off lease</t>
        </is>
      </c>
      <c r="C54" s="5" t="n">
        <v>-459480</v>
      </c>
      <c r="D54" s="4" t="inlineStr">
        <is>
          <t xml:space="preserve"> </t>
        </is>
      </c>
      <c r="E54" s="4" t="inlineStr">
        <is>
          <t xml:space="preserve"> </t>
        </is>
      </c>
    </row>
    <row r="55">
      <c r="A55" s="4" t="inlineStr">
        <is>
          <t>Transfer of treasury shares</t>
        </is>
      </c>
      <c r="C55" s="4" t="inlineStr">
        <is>
          <t xml:space="preserve"> </t>
        </is>
      </c>
      <c r="D55" s="4" t="inlineStr">
        <is>
          <t xml:space="preserve"> </t>
        </is>
      </c>
      <c r="E55" s="4" t="inlineStr">
        <is>
          <t xml:space="preserve"> </t>
        </is>
      </c>
    </row>
    <row r="56">
      <c r="A56" s="4" t="inlineStr">
        <is>
          <t>Payment with issue of shares</t>
        </is>
      </c>
      <c r="C56" s="4" t="inlineStr">
        <is>
          <t xml:space="preserve"> </t>
        </is>
      </c>
      <c r="D56" s="4" t="inlineStr">
        <is>
          <t xml:space="preserve"> </t>
        </is>
      </c>
      <c r="E56" s="4" t="inlineStr">
        <is>
          <t xml:space="preserve"> </t>
        </is>
      </c>
    </row>
    <row r="57">
      <c r="A57" s="4" t="inlineStr">
        <is>
          <t>Exchange rate changes, net</t>
        </is>
      </c>
      <c r="C57" s="5" t="n">
        <v>-720497</v>
      </c>
      <c r="D57" s="5" t="n">
        <v>517126</v>
      </c>
      <c r="E57" s="5" t="n">
        <v>1833257</v>
      </c>
    </row>
    <row r="58">
      <c r="A58" s="4" t="inlineStr">
        <is>
          <t>Exchange rate changes, net</t>
        </is>
      </c>
      <c r="C58" s="5" t="n">
        <v>1316619</v>
      </c>
      <c r="D58" s="5" t="n">
        <v>880626</v>
      </c>
      <c r="E58" s="5" t="n">
        <v>818529</v>
      </c>
    </row>
    <row r="59">
      <c r="A59" s="4" t="inlineStr">
        <is>
          <t>Unrealized derivatives results</t>
        </is>
      </c>
      <c r="C59" s="4" t="inlineStr">
        <is>
          <t xml:space="preserve"> </t>
        </is>
      </c>
      <c r="D59" s="4" t="inlineStr">
        <is>
          <t xml:space="preserve"> </t>
        </is>
      </c>
      <c r="E59" s="4" t="inlineStr">
        <is>
          <t xml:space="preserve"> </t>
        </is>
      </c>
    </row>
    <row r="60">
      <c r="A60" s="4" t="inlineStr">
        <is>
          <t>Share-based compensation</t>
        </is>
      </c>
      <c r="C60" s="4" t="inlineStr">
        <is>
          <t xml:space="preserve"> </t>
        </is>
      </c>
      <c r="D60" s="4" t="inlineStr">
        <is>
          <t xml:space="preserve"> </t>
        </is>
      </c>
      <c r="E60" s="4" t="inlineStr">
        <is>
          <t xml:space="preserve"> </t>
        </is>
      </c>
    </row>
    <row r="61">
      <c r="A61" s="4" t="inlineStr">
        <is>
          <t>Closing balance</t>
        </is>
      </c>
      <c r="C61" s="5" t="n">
        <v>11206959</v>
      </c>
      <c r="D61" s="5" t="n">
        <v>10762984</v>
      </c>
      <c r="E61" s="5" t="n">
        <v>7584192</v>
      </c>
    </row>
    <row r="62">
      <c r="A62" s="4" t="inlineStr">
        <is>
          <t>Property, plant and equipment acquisition through financing</t>
        </is>
      </c>
      <c r="C62" s="5" t="n">
        <v>2723031</v>
      </c>
      <c r="D62" s="5" t="n">
        <v>3255646</v>
      </c>
      <c r="E62" s="5" t="n">
        <v>454248</v>
      </c>
    </row>
    <row r="63">
      <c r="A63" s="4" t="inlineStr">
        <is>
          <t>Amortization with related assets</t>
        </is>
      </c>
      <c r="C63" s="4" t="inlineStr">
        <is>
          <t xml:space="preserve"> </t>
        </is>
      </c>
      <c r="D63" s="5" t="n">
        <v>-41973</v>
      </c>
      <c r="E63" s="4" t="inlineStr">
        <is>
          <t xml:space="preserve"> </t>
        </is>
      </c>
    </row>
    <row r="64">
      <c r="A64" s="4" t="inlineStr">
        <is>
          <t>Variation in variable and short-term liabilities</t>
        </is>
      </c>
      <c r="C64" s="4" t="inlineStr">
        <is>
          <t xml:space="preserve"> </t>
        </is>
      </c>
      <c r="D64" s="4" t="inlineStr">
        <is>
          <t xml:space="preserve"> </t>
        </is>
      </c>
      <c r="E64" s="5" t="n">
        <v>18731</v>
      </c>
    </row>
    <row r="65">
      <c r="A65" s="4" t="inlineStr">
        <is>
          <t>Deposit in guarantee</t>
        </is>
      </c>
      <c r="C65" s="4" t="inlineStr">
        <is>
          <t xml:space="preserve"> </t>
        </is>
      </c>
      <c r="D65" s="4" t="inlineStr">
        <is>
          <t xml:space="preserve"> </t>
        </is>
      </c>
      <c r="E65" s="5" t="n">
        <v>-47215</v>
      </c>
    </row>
    <row r="66">
      <c r="A66" s="4" t="inlineStr">
        <is>
          <t>Write-off</t>
        </is>
      </c>
      <c r="C66" s="4" t="inlineStr">
        <is>
          <t xml:space="preserve"> </t>
        </is>
      </c>
      <c r="D66" s="4" t="inlineStr">
        <is>
          <t xml:space="preserve"> </t>
        </is>
      </c>
      <c r="E66" s="5" t="n">
        <v>-704164</v>
      </c>
    </row>
    <row r="67">
      <c r="A67" s="4" t="inlineStr">
        <is>
          <t>Contractual amendment</t>
        </is>
      </c>
      <c r="C67" s="4" t="inlineStr">
        <is>
          <t xml:space="preserve"> </t>
        </is>
      </c>
      <c r="D67" s="4" t="inlineStr">
        <is>
          <t xml:space="preserve"> </t>
        </is>
      </c>
      <c r="E67" s="5" t="n">
        <v>221248</v>
      </c>
    </row>
    <row r="68">
      <c r="A68" s="4" t="inlineStr">
        <is>
          <t>Issued capital [member]</t>
        </is>
      </c>
      <c r="C68" s="4" t="inlineStr">
        <is>
          <t xml:space="preserve"> </t>
        </is>
      </c>
      <c r="D68" s="4" t="inlineStr">
        <is>
          <t xml:space="preserve"> </t>
        </is>
      </c>
      <c r="E68" s="4" t="inlineStr">
        <is>
          <t xml:space="preserve"> </t>
        </is>
      </c>
    </row>
    <row r="69">
      <c r="A69" s="3" t="inlineStr">
        <is>
          <t>IfrsStatementLineItems [Line Items]</t>
        </is>
      </c>
      <c r="C69" s="4" t="inlineStr">
        <is>
          <t xml:space="preserve"> </t>
        </is>
      </c>
      <c r="D69" s="4" t="inlineStr">
        <is>
          <t xml:space="preserve"> </t>
        </is>
      </c>
      <c r="E69" s="4" t="inlineStr">
        <is>
          <t xml:space="preserve"> </t>
        </is>
      </c>
    </row>
    <row r="70">
      <c r="A70" s="4" t="inlineStr">
        <is>
          <t>Opening balance</t>
        </is>
      </c>
      <c r="C70" s="5" t="n">
        <v>4039112</v>
      </c>
      <c r="D70" s="4" t="inlineStr">
        <is>
          <t xml:space="preserve"> </t>
        </is>
      </c>
      <c r="E70" s="4" t="inlineStr">
        <is>
          <t xml:space="preserve"> </t>
        </is>
      </c>
    </row>
    <row r="71">
      <c r="A71" s="4" t="inlineStr">
        <is>
          <t>Net cash flows (used in) from financing activities</t>
        </is>
      </c>
      <c r="C71" s="5" t="n">
        <v>694</v>
      </c>
      <c r="D71" s="4" t="inlineStr">
        <is>
          <t xml:space="preserve"> </t>
        </is>
      </c>
      <c r="E71" s="4" t="inlineStr">
        <is>
          <t xml:space="preserve"> </t>
        </is>
      </c>
    </row>
    <row r="72">
      <c r="A72" s="4" t="inlineStr">
        <is>
          <t>Payment with issue of shares</t>
        </is>
      </c>
      <c r="C72" s="5" t="n">
        <v>591</v>
      </c>
      <c r="D72" s="4" t="inlineStr">
        <is>
          <t xml:space="preserve"> </t>
        </is>
      </c>
      <c r="E72" s="4" t="inlineStr">
        <is>
          <t xml:space="preserve"> </t>
        </is>
      </c>
    </row>
    <row r="73">
      <c r="A73" s="4" t="inlineStr">
        <is>
          <t>Closing balance</t>
        </is>
      </c>
      <c r="C73" s="5" t="n">
        <v>4040397</v>
      </c>
      <c r="D73" s="5" t="n">
        <v>4039112</v>
      </c>
      <c r="E73" s="4" t="inlineStr">
        <is>
          <t xml:space="preserve"> </t>
        </is>
      </c>
    </row>
    <row r="74">
      <c r="A74" s="4" t="inlineStr">
        <is>
          <t>Shares To Be Issued [Member]</t>
        </is>
      </c>
      <c r="C74" s="4" t="inlineStr">
        <is>
          <t xml:space="preserve"> </t>
        </is>
      </c>
      <c r="D74" s="4" t="inlineStr">
        <is>
          <t xml:space="preserve"> </t>
        </is>
      </c>
      <c r="E74" s="4" t="inlineStr">
        <is>
          <t xml:space="preserve"> </t>
        </is>
      </c>
    </row>
    <row r="75">
      <c r="A75" s="3" t="inlineStr">
        <is>
          <t>IfrsStatementLineItems [Line Items]</t>
        </is>
      </c>
      <c r="C75" s="4" t="inlineStr">
        <is>
          <t xml:space="preserve"> </t>
        </is>
      </c>
      <c r="D75" s="4" t="inlineStr">
        <is>
          <t xml:space="preserve"> </t>
        </is>
      </c>
      <c r="E75" s="4" t="inlineStr">
        <is>
          <t xml:space="preserve"> </t>
        </is>
      </c>
    </row>
    <row r="76">
      <c r="A76" s="4" t="inlineStr">
        <is>
          <t>Opening balance</t>
        </is>
      </c>
      <c r="C76" s="5" t="n">
        <v>3</v>
      </c>
      <c r="D76" s="4" t="inlineStr">
        <is>
          <t xml:space="preserve"> </t>
        </is>
      </c>
      <c r="E76" s="4" t="inlineStr">
        <is>
          <t xml:space="preserve"> </t>
        </is>
      </c>
    </row>
    <row r="77">
      <c r="A77" s="4" t="inlineStr">
        <is>
          <t>Net cash flows (used in) from financing activities</t>
        </is>
      </c>
      <c r="C77" s="5" t="n">
        <v>588</v>
      </c>
      <c r="D77" s="4" t="inlineStr">
        <is>
          <t xml:space="preserve"> </t>
        </is>
      </c>
      <c r="E77" s="4" t="inlineStr">
        <is>
          <t xml:space="preserve"> </t>
        </is>
      </c>
    </row>
    <row r="78">
      <c r="A78" s="4" t="inlineStr">
        <is>
          <t>Payment with issue of shares</t>
        </is>
      </c>
      <c r="C78" s="5" t="n">
        <v>-591</v>
      </c>
      <c r="D78" s="4" t="inlineStr">
        <is>
          <t xml:space="preserve"> </t>
        </is>
      </c>
      <c r="E78" s="4" t="inlineStr">
        <is>
          <t xml:space="preserve"> </t>
        </is>
      </c>
    </row>
    <row r="79">
      <c r="A79" s="4" t="inlineStr">
        <is>
          <t>Closing balance</t>
        </is>
      </c>
      <c r="C79" s="4" t="inlineStr">
        <is>
          <t xml:space="preserve"> </t>
        </is>
      </c>
      <c r="D79" s="5" t="n">
        <v>3</v>
      </c>
      <c r="E79" s="4" t="inlineStr">
        <is>
          <t xml:space="preserve"> </t>
        </is>
      </c>
    </row>
    <row r="80">
      <c r="A80" s="4" t="inlineStr">
        <is>
          <t>Treasury shares [member]</t>
        </is>
      </c>
      <c r="C80" s="4" t="inlineStr">
        <is>
          <t xml:space="preserve"> </t>
        </is>
      </c>
      <c r="D80" s="4" t="inlineStr">
        <is>
          <t xml:space="preserve"> </t>
        </is>
      </c>
      <c r="E80" s="4" t="inlineStr">
        <is>
          <t xml:space="preserve"> </t>
        </is>
      </c>
    </row>
    <row r="81">
      <c r="A81" s="3" t="inlineStr">
        <is>
          <t>IfrsStatementLineItems [Line Items]</t>
        </is>
      </c>
      <c r="C81" s="4" t="inlineStr">
        <is>
          <t xml:space="preserve"> </t>
        </is>
      </c>
      <c r="D81" s="4" t="inlineStr">
        <is>
          <t xml:space="preserve"> </t>
        </is>
      </c>
      <c r="E81" s="4" t="inlineStr">
        <is>
          <t xml:space="preserve"> </t>
        </is>
      </c>
    </row>
    <row r="82">
      <c r="A82" s="4" t="inlineStr">
        <is>
          <t>Opening balance</t>
        </is>
      </c>
      <c r="C82" s="5" t="n">
        <v>-41514</v>
      </c>
      <c r="D82" s="4" t="inlineStr">
        <is>
          <t xml:space="preserve"> </t>
        </is>
      </c>
      <c r="E82" s="4" t="inlineStr">
        <is>
          <t xml:space="preserve"> </t>
        </is>
      </c>
    </row>
    <row r="83">
      <c r="A83" s="4" t="inlineStr">
        <is>
          <t>Net cash flows (used in) from financing activities</t>
        </is>
      </c>
      <c r="C83" s="5" t="n">
        <v>37</v>
      </c>
      <c r="D83" s="4" t="inlineStr">
        <is>
          <t xml:space="preserve"> </t>
        </is>
      </c>
      <c r="E83" s="4" t="inlineStr">
        <is>
          <t xml:space="preserve"> </t>
        </is>
      </c>
    </row>
    <row r="84">
      <c r="A84" s="4" t="inlineStr">
        <is>
          <t>Transfer of treasury shares</t>
        </is>
      </c>
      <c r="C84" s="5" t="n">
        <v>2588</v>
      </c>
      <c r="D84" s="4" t="inlineStr">
        <is>
          <t xml:space="preserve"> </t>
        </is>
      </c>
      <c r="E84" s="4" t="inlineStr">
        <is>
          <t xml:space="preserve"> </t>
        </is>
      </c>
    </row>
    <row r="85">
      <c r="A85" s="4" t="inlineStr">
        <is>
          <t>Closing balance</t>
        </is>
      </c>
      <c r="C85" s="5" t="n">
        <v>-38910</v>
      </c>
      <c r="D85" s="5" t="n">
        <v>-41514</v>
      </c>
      <c r="E85" s="4" t="inlineStr">
        <is>
          <t xml:space="preserve"> </t>
        </is>
      </c>
    </row>
    <row r="86">
      <c r="A86" s="4" t="inlineStr">
        <is>
          <t>Capital Reservers [Member]</t>
        </is>
      </c>
      <c r="C86" s="4" t="inlineStr">
        <is>
          <t xml:space="preserve"> </t>
        </is>
      </c>
      <c r="D86" s="4" t="inlineStr">
        <is>
          <t xml:space="preserve"> </t>
        </is>
      </c>
      <c r="E86" s="4" t="inlineStr">
        <is>
          <t xml:space="preserve"> </t>
        </is>
      </c>
    </row>
    <row r="87">
      <c r="A87" s="3" t="inlineStr">
        <is>
          <t>IfrsStatementLineItems [Line Items]</t>
        </is>
      </c>
      <c r="C87" s="4" t="inlineStr">
        <is>
          <t xml:space="preserve"> </t>
        </is>
      </c>
      <c r="D87" s="4" t="inlineStr">
        <is>
          <t xml:space="preserve"> </t>
        </is>
      </c>
      <c r="E87" s="4" t="inlineStr">
        <is>
          <t xml:space="preserve"> </t>
        </is>
      </c>
    </row>
    <row r="88">
      <c r="A88" s="4" t="inlineStr">
        <is>
          <t>Opening balance</t>
        </is>
      </c>
      <c r="C88" s="5" t="n">
        <v>208711</v>
      </c>
      <c r="D88" s="4" t="inlineStr">
        <is>
          <t xml:space="preserve"> </t>
        </is>
      </c>
      <c r="E88" s="4" t="inlineStr">
        <is>
          <t xml:space="preserve"> </t>
        </is>
      </c>
    </row>
    <row r="89">
      <c r="A89" s="4" t="inlineStr">
        <is>
          <t>Net cash flows (used in) from financing activities</t>
        </is>
      </c>
      <c r="C89" s="5" t="n">
        <v>946261</v>
      </c>
      <c r="D89" s="4" t="inlineStr">
        <is>
          <t xml:space="preserve"> </t>
        </is>
      </c>
      <c r="E89" s="4" t="inlineStr">
        <is>
          <t xml:space="preserve"> </t>
        </is>
      </c>
    </row>
    <row r="90">
      <c r="A90" s="4" t="inlineStr">
        <is>
          <t>Transfer of treasury shares</t>
        </is>
      </c>
      <c r="C90" s="5" t="n">
        <v>-2588</v>
      </c>
      <c r="D90" s="4" t="inlineStr">
        <is>
          <t xml:space="preserve"> </t>
        </is>
      </c>
      <c r="E90" s="4" t="inlineStr">
        <is>
          <t xml:space="preserve"> </t>
        </is>
      </c>
    </row>
    <row r="91">
      <c r="A91" s="4" t="inlineStr">
        <is>
          <t>Share-based compensation</t>
        </is>
      </c>
      <c r="C91" s="5" t="n">
        <v>26184</v>
      </c>
      <c r="D91" s="4" t="inlineStr">
        <is>
          <t xml:space="preserve"> </t>
        </is>
      </c>
      <c r="E91" s="4" t="inlineStr">
        <is>
          <t xml:space="preserve"> </t>
        </is>
      </c>
    </row>
    <row r="92">
      <c r="A92" s="4" t="inlineStr">
        <is>
          <t>Closing balance</t>
        </is>
      </c>
      <c r="C92" s="5" t="n">
        <v>1178568</v>
      </c>
      <c r="D92" s="5" t="n">
        <v>208711</v>
      </c>
      <c r="E92" s="4" t="inlineStr">
        <is>
          <t xml:space="preserve"> </t>
        </is>
      </c>
    </row>
    <row r="93">
      <c r="A93" s="4" t="inlineStr">
        <is>
          <t>Dividends And Interest On Shaholdersequity To Pay [Member]</t>
        </is>
      </c>
      <c r="C93" s="4" t="inlineStr">
        <is>
          <t xml:space="preserve"> </t>
        </is>
      </c>
      <c r="D93" s="4" t="inlineStr">
        <is>
          <t xml:space="preserve"> </t>
        </is>
      </c>
      <c r="E93" s="4" t="inlineStr">
        <is>
          <t xml:space="preserve"> </t>
        </is>
      </c>
    </row>
    <row r="94">
      <c r="A94" s="3" t="inlineStr">
        <is>
          <t>IfrsStatementLineItems [Line Items]</t>
        </is>
      </c>
      <c r="C94" s="4" t="inlineStr">
        <is>
          <t xml:space="preserve"> </t>
        </is>
      </c>
      <c r="D94" s="4" t="inlineStr">
        <is>
          <t xml:space="preserve"> </t>
        </is>
      </c>
      <c r="E94" s="4" t="inlineStr">
        <is>
          <t xml:space="preserve"> </t>
        </is>
      </c>
    </row>
    <row r="95">
      <c r="A95" s="4" t="inlineStr">
        <is>
          <t>Opening balance</t>
        </is>
      </c>
      <c r="B95" s="4" t="inlineStr">
        <is>
          <t>[1]</t>
        </is>
      </c>
      <c r="C95" s="4" t="inlineStr">
        <is>
          <t xml:space="preserve"> </t>
        </is>
      </c>
      <c r="D95" s="5" t="n">
        <v>23139</v>
      </c>
      <c r="E95" s="4" t="inlineStr">
        <is>
          <t xml:space="preserve"> </t>
        </is>
      </c>
    </row>
    <row r="96">
      <c r="A96" s="4" t="inlineStr">
        <is>
          <t>Net cash flows (used in) from financing activities</t>
        </is>
      </c>
      <c r="B96" s="4" t="inlineStr">
        <is>
          <t>[1]</t>
        </is>
      </c>
      <c r="C96" s="4" t="inlineStr">
        <is>
          <t xml:space="preserve"> </t>
        </is>
      </c>
      <c r="D96" s="5" t="n">
        <v>-260131</v>
      </c>
      <c r="E96" s="4" t="inlineStr">
        <is>
          <t xml:space="preserve"> </t>
        </is>
      </c>
    </row>
    <row r="97">
      <c r="A97" s="4" t="inlineStr">
        <is>
          <t>Closing balance</t>
        </is>
      </c>
      <c r="B97" s="4" t="inlineStr">
        <is>
          <t>[1]</t>
        </is>
      </c>
      <c r="C97" s="4" t="inlineStr">
        <is>
          <t xml:space="preserve"> </t>
        </is>
      </c>
      <c r="D97" s="4" t="inlineStr">
        <is>
          <t xml:space="preserve"> </t>
        </is>
      </c>
      <c r="E97" s="6" t="inlineStr">
        <is>
          <t>R$ 23139</t>
        </is>
      </c>
    </row>
    <row r="98">
      <c r="A98" s="4" t="inlineStr">
        <is>
          <t>Distribution of interim dividends</t>
        </is>
      </c>
      <c r="B98" s="4" t="inlineStr">
        <is>
          <t>[1]</t>
        </is>
      </c>
      <c r="C98" s="4" t="inlineStr">
        <is>
          <t xml:space="preserve"> </t>
        </is>
      </c>
      <c r="D98" s="6" t="inlineStr">
        <is>
          <t>R$ 236992</t>
        </is>
      </c>
      <c r="E98" s="4" t="inlineStr">
        <is>
          <t xml:space="preserve"> </t>
        </is>
      </c>
    </row>
    <row r="99"/>
    <row r="100">
      <c r="A100" s="4" t="inlineStr">
        <is>
          <t>[1]The amount is recorded in the Other liabilities group, in current liabilities.</t>
        </is>
      </c>
    </row>
  </sheetData>
  <mergeCells count="4">
    <mergeCell ref="A1:B2"/>
    <mergeCell ref="C1:E1"/>
    <mergeCell ref="A99:D99"/>
    <mergeCell ref="A100:D10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8. Inventories
Schedule of inventories
2022 2021
Consumables 26,494 20,585
Parts and maintenance materials 365,659 201,470
Advances to suppliers 46,712 47,530
Total 438,865 269,585 The changes in the provision for obsolescence
are as follows:
Schedule of changes in the provision for obsolescence
2022 2021
Balances at the beginning of the year (6,176) (12,862)
Additions (4,876) (687)
Write-offs 1,441 7,373
Balances at the end of the year (9,611) (6,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2</t>
        </is>
      </c>
    </row>
    <row r="3">
      <c r="A3" s="3" t="inlineStr">
        <is>
          <t>Disclosure Deposits Abstract</t>
        </is>
      </c>
      <c r="B3" s="4" t="inlineStr">
        <is>
          <t xml:space="preserve"> </t>
        </is>
      </c>
    </row>
    <row r="4">
      <c r="A4" s="4" t="inlineStr">
        <is>
          <t>Deposits</t>
        </is>
      </c>
      <c r="B4" s="4" t="inlineStr">
        <is>
          <t>9. Deposits
Schedule of deposits
2022 2021
Maintenance deposits 1,134,389 1,000,995
Court deposits 591,177 575,917
Deposit in guarantee for lease agreements 934,204 372,114
Total 2,659,770 1,949,026
Current 380,267 191,184
Non-current 2,279,503 1,757,842
9.1. Maintenance deposits The Company makes deposits in U.S. dollars
for the maintenance of aircraft and engines, which will be used in future events as established in certain lease agreements. The Company
has the right to choose to carry out the maintenance internally or through its suppliers. Maintenance deposits do not exempt the Company,
as a lessee, from contractual obligations related to the maintenance or the risk associated with operating activities. These deposits
can be replaced by bank guarantees or letters of credit (SBLC - stand by letter of credit) as according to the conditions established
in the aircraft lease. These letters can be executed by the lessors if the maintenance of the aircraft and engines does not occur according
to the review schedule. Several aircraft lease agreements do not require maintenance deposits and have credit bills to ensure the maintenance
is carried out in the scheduled periods. Until December 31, 2022, no credit bill had been executed against the Company. The Company has two categories of maintenance
deposits:
· Maintenance guarantee 231,222 262,061
· Maintenance reserve 903,167 738,934
9.2. Court deposits Court deposits and blocks represent guarantees
of tax, civil and labor lawsuits, kept in court until the resolution of the disputes to which they are related. Part of the court deposits
refers to civil and labor lawsuits arising from succession requests in lawsuits filed against Varig S.A. or also labor lawsuits filed
by employees who do not belong to GLA or any related party. Considering that Management does not believe that the Company is legally responsible
for such claims and the release of the court deposits has been claimed. As of December 31, 2022, the blocked amounts referring to Varig
S.A.'s succession proceedings and third-party proceedings were R$ 51,577 100,427 59,990 104,043
9.3. Deposits in guarantee for leases
agreements As required by the lease agreements, the Company
makes guarantee deposits (in U.S. dollars) to the leasing companies, which can be redeemed if replaced by other bank guarantees or fully
redeemed at maturity. As described in note 1.9, in the year ended
December 31, 2022, GOL, through its subsidiary GOL Finance, issued Secured Amortizing Notes in exchange for full compliance, at 100% of
face value, with certain aircraft lease payment obligations. From this transaction, the amount of R$ 48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 to suppliers and third parties</t>
        </is>
      </c>
      <c r="B1" s="2" t="inlineStr">
        <is>
          <t>12 Months Ended</t>
        </is>
      </c>
    </row>
    <row r="2">
      <c r="B2" s="2" t="inlineStr">
        <is>
          <t>Dec. 31, 2022</t>
        </is>
      </c>
    </row>
    <row r="3">
      <c r="A3" s="3" t="inlineStr">
        <is>
          <t>Advance To Suppliers And Third Parties</t>
        </is>
      </c>
      <c r="B3" s="4" t="inlineStr">
        <is>
          <t xml:space="preserve"> </t>
        </is>
      </c>
    </row>
    <row r="4">
      <c r="A4" s="4" t="inlineStr">
        <is>
          <t>Advance to suppliers and third parties</t>
        </is>
      </c>
      <c r="B4" s="4" t="inlineStr">
        <is>
          <t>10. Advance to suppliers and third
parties
Schedule of advance to suppliers and third parties
2022 2021
Advance to domestic suppliers 227,036 255,024
Advance to international suppliers 65,141 42,524
Advance for materials and repairs 60,179 48,932
Total 352,356 346,480
Current 302,658 270,342
Non-current 49,698 76,1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 xml:space="preserve">11. Recoverable taxes
Schedule of recoverable taxes
2022 2021
IRPJ and CSLL prepayments 36,249 51,282
PIS and COFINS to recover 187,322 185,827
Value added tax (VAT) abroad 6,037 4,035
Other 18,674 8,223
Total 248,282 249,367
Current 195,175 176,391
Non-current 53,107 72,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taxes</t>
        </is>
      </c>
      <c r="B1" s="2" t="inlineStr">
        <is>
          <t>12 Months Ended</t>
        </is>
      </c>
    </row>
    <row r="2">
      <c r="B2" s="2" t="inlineStr">
        <is>
          <t>Dec. 31, 2022</t>
        </is>
      </c>
    </row>
    <row r="3">
      <c r="A3" s="3" t="inlineStr">
        <is>
          <t>Deferred Taxes</t>
        </is>
      </c>
      <c r="B3" s="4" t="inlineStr">
        <is>
          <t xml:space="preserve"> </t>
        </is>
      </c>
    </row>
    <row r="4">
      <c r="A4" s="4" t="inlineStr">
        <is>
          <t>Deferred taxes</t>
        </is>
      </c>
      <c r="B4" s="4" t="inlineStr">
        <is>
          <t xml:space="preserve">12. Deferred taxes
12.1. Deferred tax assets (liabilities) The positions of deferred assets and liabilities
are presented below and comply with the enforceable offset legal rights that consider taxes levied by the same tax authority under the
same tax entity.
Schedule of deferred tax assets (liabilities) - noncurrent
2020 Statement of operations Shareholders’ Equity and Others (*) 2021 Statement of operations Shareholders’ Equity and Others (*) 2022
Deferred taxes assets (liabilities) – GOL and Smiles Argentina
Income tax losses carry forward 37,921 12,464 - 50,385 4,534 - 54,919
Negative basis of social contribution 13,650 4,487 - 18,137 1,633 - 19,770
Temporary differences: -
Allowance for expected loss on trade receivables and other credits 2,004 5,128 - 7,132 (4,958) - 2,174
Provision for legal proceedings and tax liabilities (83) (11) - (94) 139 - 45
Others 71 (7) 175 239 99 5 343
Total deferred taxes – assets 53,563 22,061 175 75,799 1,447 5 77,251
Deferred taxes assets (liabilities) – GLA
Temporary differences:
Slots (353,226) - - (353,226) - - (353,226)
Depreciation of engines and parts for aircraft maintenance (194,789) (7,732) - (202,522) (25,356) - (227,878)
Breakage provision (193,498) (3,748) - (197,246) (102,783) - (300,029)
Goodwill amortization for tax purposes (127,659) (15,638) - (143,297) (46,914) - (190,211)
Derivative transactions (28,902) 28,400 - (502) 22,687 - 22,185
Allowance for expected loss on trade receivable and other credits 201,446 7,695 - 209,141 (8,351) - 200,790
Provision for aircraft and engine return 190,778 119,968 - 310,746 (4,597) - 306,149
Provision for legal proceedings and tax liabilities 124,723 119,103 - 243,826 31,057 - 274,883
Aircraft leases and others 10,586 73,914 - 84,500 102,755 - 187,255
Unrealized gains 69,843 (69,843) - - - - -
Others 81,064 (32,895) 48,169 (4,441) - 43,728
Total deferred taxes – liabilities (219,634) 219,224 (411) (35,943) - (36,354)
Total effect of deferred taxes - Income (Expenses) - 241,285 - (34,496) - -
(*) Exchange rate change recognized in other comprehensive income. The Company’s Management considers that
the deferred assets and liabilities recognized on December 31, 2022 from temporary differences will be realized in proportion to realization
of their bases and the expectation of future results. The Management estimates that active deferred
tax credits, recorded on tax losses and a negative social contribution base, may be realized as follows:
Schedule of estimates that deferred tax credits
Year 2022 2021
2022 - 7,156
2023 14,571 26,511
2024 21,648 18,581
2025 21,579 16,274
2026 16,891 -
Total 74,689 68,522 The direct subsidiary GLA has tax losses and
negative bases of social contribution in the determination of taxable profit, to be offset against 30% of future annual tax profits, with
no prescription period, not recorded in the balance sheet, in the following amounts:
Schedule of tax losses and negative bases of social contribution
2022 2021
Accumulated income tax losses 14,989,912 12,076,378
Potential tax credit 5,096,570 4,105,969 The reconciliation of actual income taxes
and social contribution rates for the years ended December 31, 2022, 2021 and 2020 is as follows:
Schedule of reconciliation of income taxes expense
2022 2021 2020
Loss before income tax and social contribution (1,517,675) (7,376,227) (5,817,293)
Combined tax rate 34% 34% 34%
Income at the statutory tax rate 516,010 2,507,917 1,977,880
Adjustments to calculate the effective tax rate:
Equity method investees - - (149)
Tax rate difference on the results of offshores subsidiaries (26,841) (171,981) (4,734)
Non-deductible expenses, net (270,066) (118,734) (124,577)
Exchange rate change on foreign investments 46,239 (82,085) (174,151)
Tax Benefit 194,588 - -
Interest on shareholders’ equity - - 8,693
Benefit (not constituted) on tax loss, negative basis and temporary differences (503,728) (1,942,695) (1,760,920)
Total income tax (43,798) 192,422 (77,958)
Income tax and social contribution
Current (9,302) (48,862) (95,537)
Deferred (34,496) 241,284 17,579
Total income (loss) taxes (43,798) 192,422 (77,9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3. Property, plant and equipment The breakdown of and changes in property, plant
and equipment are as follows:
Schedule of composition of property, plant and equipment
2021 2022
Weighted average rate (p.a.) Historical cost Accumulated depreciation Net opening balance Additions Contractual amendment Depreciation Write-offs and transfers Net ending balance Historical cost Accumulated depreciation
Flight equipment
Aircraft - RoU (1) 10.66% - - - 1,406,085 - (69,869) - 1,336,216 1,406,085 (69,869)
Aircraft - RoU (1) 16.69% 7,127,628 (1,958,755) 5,168,873 1,337,200 (186,580) (987,591) (10,536) 5,321,366 8,148,917 (2,827,551)
Spare parts and engines - Own (3) (4) 7.21% 2,062,646 (963,949) 1,098,697 208,237 - (144,843) (35,466) 1,126,625 2,188,299 (1,061,674)
Spare parts and engines – RoU (1) 30.35% 129,223 (62,908) 66,315 17,343 (378) (28,169) - 55,111 146,188 (91,077)
Aircraft and engine improvements 37.41% 3,143,372 (2,370,691) 772,681 604,953 - (363,149) (19,931) 994,554 3,447,804 (2,453,250)
Tools 10.00% 56,826 (32,327) 24,499 6,407 - (4,024) (25) 26,857 63,183 (36,326)
12,519,695 (5,388,630) 7,131,065 3,580,225 (186,958) (1,597,645) (65,958) 8,860,729 15,400,476 (6,539,747)
Non-aeronautical property, plant and equipment
Vehicles 20.00% 11,076 (9,915) 1,161 920 - (434) - 1,647 11,996 (10,349)
Machinery and equipment 10.00% 62,837 (50,824) 12,013 1,341 - (1,928) (14) 11,412 62,926 (51,514)
Furniture and fixtures 10.00% 32,508 (22,024) 10,484 1,778 - (1,937) (4) 10,321 33,870 (23,549)
Computers, peripherals and equipment 19.72% 49,636 (40,869) 8,767 4,937 - (3,785) (16) 9,903 52,220 (42,317)
Computers, peripherals and equipment – RoU (1) 49.69% 23,210 (20,251) 2,959 10,308 - (5,328) - 7,939 33,518 (25,579)
Third-party property improvements 20.32% 183,345 (166,832) 16,513 3 - (9,683) 2,356 9,189 185,621 (176,432)
Third-party properties – RoU (1) 13.13% 28,819 (24,186) 4,633 171,084 54,720 (19,910) - 210,527 254,130 (43,603)
Construction in progress - 15,410 - 15,410 1,402 - - (2,356) 14,456 14,456 -
406,841 (334,901) 71,940 191,773 54,720 (43,005) (34) 275,394 648,737 (373,343)
Impairment losses (2) - (26,854) - (26,854) 6,366 - - - (20,488) (20,488) -
Total property, plant and equipment in use 12,899,682 (5,723,531) 7,176,151 3,778,364 (132,238) (1,640,650) (65,992) 9,115,635 16,028,725 (6,913,090)
Advances to suppliers - 499,019 - 499,019 92,811 - - (118,769) 473,061 473,061 -
Total 13,398,701 (5,723,531) 7,675,170 3,871,175 (132,238) (1,640,650) (184,761) 9,588,696 16,501,786 (6,913,090)
2020 2021
Weighted average rate (p.a.) Historical cost Accumulated depreciation Net opening balance Additions Contractual amendment Depreciation Write-offs and transfers Net ending balance Historical cost Accumulated depreciation
Flight equipment
Aircraft - RoU (1) 17.00% 4,020,709 (1,420,648) 2,600,061 2,446,548 776,867 (654,599) (4) 5,168,873 7,127,628 (1,958,755)
Spare parts and engines - Own (3) (4) 7.00% 1,964,411 (837,048) 1,127,363 106,343 - (131,887) (3,122) 1,098,697 2,062,646 (963,949)
Spare parts and engines - RoU (1) 25.91% 84,329 (47,940) 36,389 48,532 - (18,606) - 66,315 129,223 (62,908)
Aircraft and engine overhauling 44.14% 3,206,385 (2,282,042) 924,343 266,584 - (418,170) (76) 772,681 3,143,372 (2,370,691)
Tools 10.00% 55,821 (28,697) 27,124 1,238 - (3,843) (20) 24,499 56,826 (32,327)
9,331,655 (4,616,375) 4,715,280 2,869,245 776,867 (1,227,105) (3,222) 7,131,065 12,519,695 (5,388,630)
Non-aeronautical property, plant &amp; equipment
Vehicles 20.00% 11,264 (9,572) 1,692 382 - (551) (362) 1,161 11,076 (9,915)
Machinery and equipment 10.00% 62,841 (48,417) 14,424 148 - (2,529) (30) 12,013 62,837 (50,824)
Furniture and fixtures 10.00% 32,790 (20,483) 12,307 195 - (1,959) (59) 10,484 32,508 (22,024)
Computers, peripherals and equipment 13.33% 49,775 (37,740) 12,035 505 - (3,755) (18) 8,767 49,636 (40,869)
Computers, peripherals and equipment – RoU (1) 33.29% 21,992 (15,460) 6,532 1,218 - (4,791) - 2,959 23,210 (20,251)
Third-party property improvements 16.18% 183,351 (156,965) 26,386 45 - (9,904) (14) 16,513 183,345 (166,832)
Third-party properties - RoU (1) 35.68% 27,867 (15,834) 12,033 - 1,512 (8,781) (131) 4,633 28,819 (24,186)
Construction in progress 14,837 - 14,837 573 - - - 15,410 15,410 -
404,717 (304,471) 100,246 3,066 1,512 (32,270) (614) 71,940 406,841 (334,901)
Impairment losses (2) - (34,330) - (34,330) 7,476 - - - (26,854) (26,854) -
Total property, plant &amp; equipment in use 9,702,042 (4,920,846) 4,781,196 2,879,787 778,379 (1,259,375) (3,836) 7,176,151 12,899,682 (5,723,531)
Prepayment to suppliers - 179,092 - 179,092 331,517 - - (11,590) 499,019 499,019 -
Total 9,881,134 (4,920,846) 4,960,288 3,211,304 778,379 (1,259,375) (15,426) 7,675,170 13,398,701 (5,723,531)
(1) Right of Use (“RoU”).
(2) Refers to provisions for impairment
losses for rotable items (spare parts), classified under “Parts and spare engines", recorded by the Company in order to present
its assets according to the actual capacity for the generation of expected future benefits.
(3) On December 31, 2022, the balance
of spare parts is granted as a guarantee to the Senior Secured Notes 2026, as per Note 15.
(4) On December 31, 2022, 17 engines
(19 engines on December 31,2021) Company's engines are granted as a guarantee to the Spare Engine Facility and the Loan Facility, according
to Note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169035</t>
        </is>
      </c>
      <c r="C3" s="6" t="inlineStr">
        <is>
          <t>R$ 486258</t>
        </is>
      </c>
    </row>
    <row r="4">
      <c r="A4" s="4" t="inlineStr">
        <is>
          <t>Financial investments</t>
        </is>
      </c>
      <c r="B4" s="5" t="n">
        <v>404113</v>
      </c>
      <c r="C4" s="5" t="n">
        <v>291363</v>
      </c>
    </row>
    <row r="5">
      <c r="A5" s="4" t="inlineStr">
        <is>
          <t>Trade receivables</t>
        </is>
      </c>
      <c r="B5" s="5" t="n">
        <v>887734</v>
      </c>
      <c r="C5" s="5" t="n">
        <v>850683</v>
      </c>
    </row>
    <row r="6">
      <c r="A6" s="4" t="inlineStr">
        <is>
          <t>Inventories</t>
        </is>
      </c>
      <c r="B6" s="5" t="n">
        <v>438865</v>
      </c>
      <c r="C6" s="5" t="n">
        <v>269585</v>
      </c>
    </row>
    <row r="7">
      <c r="A7" s="4" t="inlineStr">
        <is>
          <t>Deposits</t>
        </is>
      </c>
      <c r="B7" s="5" t="n">
        <v>380267</v>
      </c>
      <c r="C7" s="5" t="n">
        <v>191184</v>
      </c>
    </row>
    <row r="8">
      <c r="A8" s="4" t="inlineStr">
        <is>
          <t>Advance to suppliers and third parties</t>
        </is>
      </c>
      <c r="B8" s="5" t="n">
        <v>302658</v>
      </c>
      <c r="C8" s="5" t="n">
        <v>270342</v>
      </c>
    </row>
    <row r="9">
      <c r="A9" s="4" t="inlineStr">
        <is>
          <t>Recoverable taxes</t>
        </is>
      </c>
      <c r="B9" s="5" t="n">
        <v>195175</v>
      </c>
      <c r="C9" s="5" t="n">
        <v>176391</v>
      </c>
    </row>
    <row r="10">
      <c r="A10" s="4" t="inlineStr">
        <is>
          <t>Derivative assets</t>
        </is>
      </c>
      <c r="B10" s="5" t="n">
        <v>16250</v>
      </c>
      <c r="C10" s="5" t="n">
        <v>4936</v>
      </c>
    </row>
    <row r="11">
      <c r="A11" s="4" t="inlineStr">
        <is>
          <t>Other credits and amounts</t>
        </is>
      </c>
      <c r="B11" s="5" t="n">
        <v>199446</v>
      </c>
      <c r="C11" s="5" t="n">
        <v>147299</v>
      </c>
    </row>
    <row r="12">
      <c r="A12" s="4" t="inlineStr">
        <is>
          <t>Total current assets</t>
        </is>
      </c>
      <c r="B12" s="5" t="n">
        <v>2993543</v>
      </c>
      <c r="C12" s="5" t="n">
        <v>2688041</v>
      </c>
    </row>
    <row r="13">
      <c r="A13" s="3" t="inlineStr">
        <is>
          <t>Non-current assets</t>
        </is>
      </c>
      <c r="B13" s="4" t="inlineStr">
        <is>
          <t xml:space="preserve"> </t>
        </is>
      </c>
      <c r="C13" s="4" t="inlineStr">
        <is>
          <t xml:space="preserve"> </t>
        </is>
      </c>
    </row>
    <row r="14">
      <c r="A14" s="4" t="inlineStr">
        <is>
          <t>Financial investments</t>
        </is>
      </c>
      <c r="B14" s="5" t="n">
        <v>19305</v>
      </c>
      <c r="C14" s="5" t="n">
        <v>82326</v>
      </c>
    </row>
    <row r="15">
      <c r="A15" s="4" t="inlineStr">
        <is>
          <t>Deposits</t>
        </is>
      </c>
      <c r="B15" s="5" t="n">
        <v>2279503</v>
      </c>
      <c r="C15" s="5" t="n">
        <v>1757842</v>
      </c>
    </row>
    <row r="16">
      <c r="A16" s="4" t="inlineStr">
        <is>
          <t>Advance to suppliers and third parties</t>
        </is>
      </c>
      <c r="B16" s="5" t="n">
        <v>49698</v>
      </c>
      <c r="C16" s="5" t="n">
        <v>76138</v>
      </c>
    </row>
    <row r="17">
      <c r="A17" s="4" t="inlineStr">
        <is>
          <t>Recoverable taxes</t>
        </is>
      </c>
      <c r="B17" s="5" t="n">
        <v>53107</v>
      </c>
      <c r="C17" s="5" t="n">
        <v>72976</v>
      </c>
    </row>
    <row r="18">
      <c r="A18" s="4" t="inlineStr">
        <is>
          <t>Deferred taxes</t>
        </is>
      </c>
      <c r="B18" s="5" t="n">
        <v>77251</v>
      </c>
      <c r="C18" s="5" t="n">
        <v>75799</v>
      </c>
    </row>
    <row r="19">
      <c r="A19" s="4" t="inlineStr">
        <is>
          <t>Derivative assets</t>
        </is>
      </c>
      <c r="B19" s="5" t="n">
        <v>13006</v>
      </c>
      <c r="C19" s="5" t="n">
        <v>109124</v>
      </c>
    </row>
    <row r="20">
      <c r="A20" s="4" t="inlineStr">
        <is>
          <t>Other credits and amounts</t>
        </is>
      </c>
      <c r="B20" s="5" t="n">
        <v>33187</v>
      </c>
      <c r="C20" s="5" t="n">
        <v>41718</v>
      </c>
    </row>
    <row r="21">
      <c r="A21" s="4" t="inlineStr">
        <is>
          <t>Property, plant and equipment</t>
        </is>
      </c>
      <c r="B21" s="5" t="n">
        <v>9588696</v>
      </c>
      <c r="C21" s="5" t="n">
        <v>7675170</v>
      </c>
    </row>
    <row r="22">
      <c r="A22" s="4" t="inlineStr">
        <is>
          <t>Intangible assets</t>
        </is>
      </c>
      <c r="B22" s="5" t="n">
        <v>1862989</v>
      </c>
      <c r="C22" s="5" t="n">
        <v>1823209</v>
      </c>
    </row>
    <row r="23">
      <c r="A23" s="4" t="inlineStr">
        <is>
          <t>Total non-current assets</t>
        </is>
      </c>
      <c r="B23" s="5" t="n">
        <v>13976742</v>
      </c>
      <c r="C23" s="5" t="n">
        <v>11714302</v>
      </c>
    </row>
    <row r="24">
      <c r="A24" s="4" t="inlineStr">
        <is>
          <t>Total</t>
        </is>
      </c>
      <c r="B24" s="5" t="n">
        <v>16970285</v>
      </c>
      <c r="C24" s="5" t="n">
        <v>14402343</v>
      </c>
    </row>
    <row r="25">
      <c r="A25" s="3" t="inlineStr">
        <is>
          <t>Current liabilities</t>
        </is>
      </c>
      <c r="B25" s="4" t="inlineStr">
        <is>
          <t xml:space="preserve"> </t>
        </is>
      </c>
      <c r="C25" s="4" t="inlineStr">
        <is>
          <t xml:space="preserve"> </t>
        </is>
      </c>
    </row>
    <row r="26">
      <c r="A26" s="4" t="inlineStr">
        <is>
          <t>Loans and financing</t>
        </is>
      </c>
      <c r="B26" s="5" t="n">
        <v>1126629</v>
      </c>
      <c r="C26" s="5" t="n">
        <v>634614</v>
      </c>
    </row>
    <row r="27">
      <c r="A27" s="4" t="inlineStr">
        <is>
          <t>Leases</t>
        </is>
      </c>
      <c r="B27" s="5" t="n">
        <v>1948258</v>
      </c>
      <c r="C27" s="5" t="n">
        <v>2057687</v>
      </c>
    </row>
    <row r="28">
      <c r="A28" s="4" t="inlineStr">
        <is>
          <t>Suppliers</t>
        </is>
      </c>
      <c r="B28" s="5" t="n">
        <v>2274503</v>
      </c>
      <c r="C28" s="5" t="n">
        <v>1820056</v>
      </c>
    </row>
    <row r="29">
      <c r="A29" s="4" t="inlineStr">
        <is>
          <t>Suppliers – factoring</t>
        </is>
      </c>
      <c r="B29" s="5" t="n">
        <v>29941</v>
      </c>
      <c r="C29" s="5" t="n">
        <v>22733</v>
      </c>
    </row>
    <row r="30">
      <c r="A30" s="4" t="inlineStr">
        <is>
          <t>Salaries, wages and benefits</t>
        </is>
      </c>
      <c r="B30" s="5" t="n">
        <v>600451</v>
      </c>
      <c r="C30" s="5" t="n">
        <v>374576</v>
      </c>
    </row>
    <row r="31">
      <c r="A31" s="4" t="inlineStr">
        <is>
          <t>Taxes payable</t>
        </is>
      </c>
      <c r="B31" s="5" t="n">
        <v>258811</v>
      </c>
      <c r="C31" s="5" t="n">
        <v>122036</v>
      </c>
    </row>
    <row r="32">
      <c r="A32" s="4" t="inlineStr">
        <is>
          <t>Landing fees</t>
        </is>
      </c>
      <c r="B32" s="5" t="n">
        <v>1173158</v>
      </c>
      <c r="C32" s="5" t="n">
        <v>911174</v>
      </c>
    </row>
    <row r="33">
      <c r="A33" s="4" t="inlineStr">
        <is>
          <t>Advance ticket sales</t>
        </is>
      </c>
      <c r="B33" s="5" t="n">
        <v>3502556</v>
      </c>
      <c r="C33" s="5" t="n">
        <v>2670469</v>
      </c>
    </row>
    <row r="34">
      <c r="A34" s="4" t="inlineStr">
        <is>
          <t>Mileage program</t>
        </is>
      </c>
      <c r="B34" s="5" t="n">
        <v>1576849</v>
      </c>
      <c r="C34" s="5" t="n">
        <v>1298782</v>
      </c>
    </row>
    <row r="35">
      <c r="A35" s="4" t="inlineStr">
        <is>
          <t>Advances from customers</t>
        </is>
      </c>
      <c r="B35" s="5" t="n">
        <v>354904</v>
      </c>
      <c r="C35" s="5" t="n">
        <v>237092</v>
      </c>
    </row>
    <row r="36">
      <c r="A36" s="4" t="inlineStr">
        <is>
          <t>Provisions</t>
        </is>
      </c>
      <c r="B36" s="5" t="n">
        <v>634820</v>
      </c>
      <c r="C36" s="5" t="n">
        <v>477324</v>
      </c>
    </row>
    <row r="37">
      <c r="A37" s="4" t="inlineStr">
        <is>
          <t>Derivatives liabilities</t>
        </is>
      </c>
      <c r="B37" s="5" t="n">
        <v>519</v>
      </c>
      <c r="C37" s="4" t="inlineStr">
        <is>
          <t xml:space="preserve"> </t>
        </is>
      </c>
    </row>
    <row r="38">
      <c r="A38" s="4" t="inlineStr">
        <is>
          <t>Other liabilities</t>
        </is>
      </c>
      <c r="B38" s="5" t="n">
        <v>379848</v>
      </c>
      <c r="C38" s="5" t="n">
        <v>455251</v>
      </c>
    </row>
    <row r="39">
      <c r="A39" s="4" t="inlineStr">
        <is>
          <t>Total current liabilities</t>
        </is>
      </c>
      <c r="B39" s="5" t="n">
        <v>13861247</v>
      </c>
      <c r="C39" s="5" t="n">
        <v>11081794</v>
      </c>
    </row>
    <row r="40">
      <c r="A40" s="3" t="inlineStr">
        <is>
          <t>Non-current liabilities</t>
        </is>
      </c>
      <c r="B40" s="4" t="inlineStr">
        <is>
          <t xml:space="preserve"> </t>
        </is>
      </c>
      <c r="C40" s="4" t="inlineStr">
        <is>
          <t xml:space="preserve"> </t>
        </is>
      </c>
    </row>
    <row r="41">
      <c r="A41" s="4" t="inlineStr">
        <is>
          <t>Loans and financing</t>
        </is>
      </c>
      <c r="B41" s="5" t="n">
        <v>10858262</v>
      </c>
      <c r="C41" s="5" t="n">
        <v>11265416</v>
      </c>
    </row>
    <row r="42">
      <c r="A42" s="4" t="inlineStr">
        <is>
          <t>Leases</t>
        </is>
      </c>
      <c r="B42" s="5" t="n">
        <v>9258701</v>
      </c>
      <c r="C42" s="5" t="n">
        <v>8705297</v>
      </c>
    </row>
    <row r="43">
      <c r="A43" s="4" t="inlineStr">
        <is>
          <t>Suppliers</t>
        </is>
      </c>
      <c r="B43" s="5" t="n">
        <v>45451</v>
      </c>
      <c r="C43" s="5" t="n">
        <v>78914</v>
      </c>
    </row>
    <row r="44">
      <c r="A44" s="4" t="inlineStr">
        <is>
          <t>Salaries, wages and benefits</t>
        </is>
      </c>
      <c r="B44" s="5" t="n">
        <v>285736</v>
      </c>
      <c r="C44" s="5" t="n">
        <v>25919</v>
      </c>
    </row>
    <row r="45">
      <c r="A45" s="4" t="inlineStr">
        <is>
          <t>Taxes payable</t>
        </is>
      </c>
      <c r="B45" s="5" t="n">
        <v>265112</v>
      </c>
      <c r="C45" s="5" t="n">
        <v>24414</v>
      </c>
    </row>
    <row r="46">
      <c r="A46" s="4" t="inlineStr">
        <is>
          <t>Landing fees</t>
        </is>
      </c>
      <c r="B46" s="5" t="n">
        <v>218459</v>
      </c>
      <c r="C46" s="5" t="n">
        <v>277060</v>
      </c>
    </row>
    <row r="47">
      <c r="A47" s="4" t="inlineStr">
        <is>
          <t>Mileage program</t>
        </is>
      </c>
      <c r="B47" s="5" t="n">
        <v>292455</v>
      </c>
      <c r="C47" s="5" t="n">
        <v>318349</v>
      </c>
    </row>
    <row r="48">
      <c r="A48" s="4" t="inlineStr">
        <is>
          <t>Provisions</t>
        </is>
      </c>
      <c r="B48" s="5" t="n">
        <v>2894983</v>
      </c>
      <c r="C48" s="5" t="n">
        <v>3109998</v>
      </c>
    </row>
    <row r="49">
      <c r="A49" s="4" t="inlineStr">
        <is>
          <t>Deferred taxes</t>
        </is>
      </c>
      <c r="B49" s="5" t="n">
        <v>36354</v>
      </c>
      <c r="C49" s="5" t="n">
        <v>411</v>
      </c>
    </row>
    <row r="50">
      <c r="A50" s="4" t="inlineStr">
        <is>
          <t>Derivatives liabilities</t>
        </is>
      </c>
      <c r="B50" s="5" t="n">
        <v>17</v>
      </c>
      <c r="C50" s="4" t="inlineStr">
        <is>
          <t xml:space="preserve"> </t>
        </is>
      </c>
    </row>
    <row r="51">
      <c r="A51" s="4" t="inlineStr">
        <is>
          <t>Other liabilities</t>
        </is>
      </c>
      <c r="B51" s="5" t="n">
        <v>312323</v>
      </c>
      <c r="C51" s="5" t="n">
        <v>568449</v>
      </c>
    </row>
    <row r="52">
      <c r="A52" s="4" t="inlineStr">
        <is>
          <t>Total non-current liabilities</t>
        </is>
      </c>
      <c r="B52" s="5" t="n">
        <v>24467853</v>
      </c>
      <c r="C52" s="5" t="n">
        <v>24374227</v>
      </c>
    </row>
    <row r="53">
      <c r="A53" s="3" t="inlineStr">
        <is>
          <t>Equity (deficit)</t>
        </is>
      </c>
      <c r="B53" s="4" t="inlineStr">
        <is>
          <t xml:space="preserve"> </t>
        </is>
      </c>
      <c r="C53" s="4" t="inlineStr">
        <is>
          <t xml:space="preserve"> </t>
        </is>
      </c>
    </row>
    <row r="54">
      <c r="A54" s="4" t="inlineStr">
        <is>
          <t>Capital stock</t>
        </is>
      </c>
      <c r="B54" s="5" t="n">
        <v>4040397</v>
      </c>
      <c r="C54" s="5" t="n">
        <v>4039112</v>
      </c>
    </row>
    <row r="55">
      <c r="A55" s="4" t="inlineStr">
        <is>
          <t>Advances for future capital increase</t>
        </is>
      </c>
      <c r="B55" s="4" t="inlineStr">
        <is>
          <t xml:space="preserve"> </t>
        </is>
      </c>
      <c r="C55" s="5" t="n">
        <v>3</v>
      </c>
    </row>
    <row r="56">
      <c r="A56" s="4" t="inlineStr">
        <is>
          <t>Treasury shares</t>
        </is>
      </c>
      <c r="B56" s="5" t="n">
        <v>-38910</v>
      </c>
      <c r="C56" s="5" t="n">
        <v>-41514</v>
      </c>
    </row>
    <row r="57">
      <c r="A57" s="4" t="inlineStr">
        <is>
          <t>Capital reserves</t>
        </is>
      </c>
      <c r="B57" s="5" t="n">
        <v>1178568</v>
      </c>
      <c r="C57" s="5" t="n">
        <v>208711</v>
      </c>
    </row>
    <row r="58">
      <c r="A58" s="4" t="inlineStr">
        <is>
          <t>Equity valuation adjustments</t>
        </is>
      </c>
      <c r="B58" s="5" t="n">
        <v>-770489</v>
      </c>
      <c r="C58" s="5" t="n">
        <v>-1053082</v>
      </c>
    </row>
    <row r="59">
      <c r="A59" s="4" t="inlineStr">
        <is>
          <t>Accumulated losses</t>
        </is>
      </c>
      <c r="B59" s="5" t="n">
        <v>-25768381</v>
      </c>
      <c r="C59" s="5" t="n">
        <v>-24206908</v>
      </c>
    </row>
    <row r="60">
      <c r="A60" s="4" t="inlineStr">
        <is>
          <t>Total deficit</t>
        </is>
      </c>
      <c r="B60" s="5" t="n">
        <v>-21358815</v>
      </c>
      <c r="C60" s="5" t="n">
        <v>-21053678</v>
      </c>
    </row>
    <row r="61">
      <c r="A61" s="4" t="inlineStr">
        <is>
          <t>Total liabilities and deficit</t>
        </is>
      </c>
      <c r="B61" s="6" t="inlineStr">
        <is>
          <t>R$ 16970285</t>
        </is>
      </c>
      <c r="C61" s="6" t="inlineStr">
        <is>
          <t>R$ 1440234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4. Intangible assets The breakdown of and changes in intangible
assets are as follows:
Changes in intangible
assets
Weighted average rate (p.a.) 2021 2022
Historical cost Accumulated amortization
Net opening balance Additions Amortization Write-offs and transfers Net ending balance Historical cost Accumulated amortization
Goodwill - 542,302 - 542,302 - - - 542,302 542,302 -
Slots - 1,038,900 - 1,038,900 - - - 1,038,900 1,038,900 -
Softwares 26.41 508,650 (268,476) 240,174 119,462 (77,651) (198) 281,787 554,939 (273,152)
Others 20.00 10,000 (8,167) 1,833 - (1,833) - - 10,000 (10,000)
Total 2,099,852 (276,643) 1,823,209 119,462 (79,484) (198) 1,862,989 2,146,141 (283,152)
Weighted Average Rate (p.a.) 2020 2021
Historical cost Accumulated amortization
Net opening balance Additions Amortization Write-offs and transfers Net ending balance Historical cost Accumulated amortization
Goodwill - 542,302 - 542,302 - - - 542,302 542,302 -
Slots - 1,038,900 - 1,038,900 - - - 1,038,900 1,038,900 -
Softwares 38.28 507,734 (345,661) 162,073 152,584 (74,438) (45) 240,174 508,650 (268,476)
Others 20.00 10,000 (6,167) 3,833 - (2,000) - 1,833 10,000 (8,167)
Total 2,098,936 (351,828) 1,747,108 152,584 (76,438) (45) 1,823,209 2,099,852 (276,643) The balances of goodwill and airport operating
rights (slots) were tested for impairment on December 31, 2022 and 2021, through the discounted cash flow for each cash-generating unit,
giving rise to the value in use, not resulting in impairment. To establish the book value of each CGU, the
Company considers not only the recorded intangible assets but also all tangible assets necessary for conducting business, as it is only
through the use of this set that the Company will generate economic benefits. The Company operates a single cash generating
unit, considering that the revenue depends on different assets that cannot be evaluated in isolation for measuring the value in use. The
following tables show the sensitivity of the variation of the result of the value in use calculated for comparison with the book value:
Schedule of allocation of goodwill
Air transportation 2022 2021
Book value 3,803,774 3,544,950
Value in use 34,224,861 36,535,754
Discount rate 15.79 14.84
Perpetuity growth rate 3.37 3.18
Sensitivity test
10% variation
Value in use 28,513,408 30,481,528
Amendment of the value in use (5,711,453) (6,054,226)
25% variation
Value in use 21,713,858 23,706,460
Amendment of the value in use (12,511,003) (12,829,294) The results obtained were compared with the
book value of the cash-generating unit, and, as a result, the Company did not recognize losses in relation to the impairment of it CGU.
No impairment loss has been recorded to date. The assumptions adopted in the impairment
testing of intangible assets are based on internal projections for a five-year period. For longer periods, the Company uses the perpetuity
growth rate. The discounted cash flow that calculated the value in use of the cash-generating unit was prepared in accordance with the
Company’s business plan and approved by the Company’s Board of Directors. The main assumptions taken into consideration
by the Company to determine the value in use of the cash-generating unit are:
· Capacity and fleet: considers the
use, the aircraft capacity used in each flight and the projected size of the fleet in use.
· Demand: market efficiency is the
main input to estimate the Company’s demand growth. Management considers market efficiency to be the ratio between its market share
and its seat share. This indicator reflects how efficiently the Company uses its share of the market’s total supply based on how
much demand for air transportation it absorbs.
· Revenue per passenger: considers
the average price charged by GLA and the effects of market variables (see the variables used below).
· Operating costs related to the
business: based on the historical cost and adjusted by indicators, such as inflation, supply, demand and variation of the U.S. dollar.
The Company also considered market variables
such as GDP (source: Central Bank of Brazil), US dollar (source: Central Bank of Brazil), kerosene barrel (source: Brazilian Agency of
Oil - “ANP”) and interest rate (source: Bloomber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2</t>
        </is>
      </c>
    </row>
    <row r="3">
      <c r="A3" s="3" t="inlineStr">
        <is>
          <t>Loans And Financing</t>
        </is>
      </c>
      <c r="B3" s="4" t="inlineStr">
        <is>
          <t xml:space="preserve"> </t>
        </is>
      </c>
    </row>
    <row r="4">
      <c r="A4" s="4" t="inlineStr">
        <is>
          <t>Loans and financing</t>
        </is>
      </c>
      <c r="B4" s="4" t="inlineStr">
        <is>
          <t xml:space="preserve">15. Loans and financing The breakdown of and changes in short and long-term loans
and financing are as follows:
Schedule of breakdown of and changes in short and long-term debt
2021 2022
Maturity Interest rate p.a. Current Non-current Total Funding Unrealized gain (loss) from ESN Payments Interest incurred Interest paid Exchange rate change Amortization of costs and Goodwill Total Current Non-current
Domestic currency contracts
Debentures (a) 10/2024 18.76% 109,519 1,055,249 1,164,768 - - (82,574) 187,332 (211,713) - 14,206 1,072,019 640,046 431,973
Working capital – Lines of credit (b) 10/2025 18.84% 48,239 9,757 57,996 110,000 - (51,383) 10,447 (11,279) - - 115,781 76,710 39,071
Foreign currency contracts
Financing with Ex-lm Bank (e) 10/2022 3.56% 99,396 - 99,396 - - (91,231) 1,415 (988) (9,931) 1,339 - - -
Import financing (d) 03/2023 11.59% 138,034 - 138,034 - - (51,889) 8,780 (8,669) (9,063) - 77,193 77,193 -
ESN 2024 (f) 07/2024 3.75% 40,764 1,947,463 1,988,227 - (132,626) - 207,028 (84,037) (128,292) 7,129 1,857,429 38,114 1,819,315
Spare engine facility (g) 09/2024 6.00% 24,651 125,106 149,757 - - (17,321) 4,848 (3,478) (9,860) 282 124,228 30,265 93,963
Senior notes 2025 (h) 01/2025 7.00% 105,797 3,598,981 3,704,778 - - - 234,900 (239,917) (237,683) 9,194 3,471,272 98,919 3,372,353
Senior secured notes 2026 (i) 06/2026 8.00% - 3,451,977 3,451,977 - - - 268,457 (271,848) (232,429) 56,072 3,272,229 - 3,272,229
Secured amortizing notes 2026 (j) 06/2026 4.76% - - - 1,003,279 - - - - - - 1,003,279 121,111 882,168
Loan facility (k) 03/2028 7.11% 50,471 218,040 268,511 - - (79,366) 11,372 (10,944) (17,964) 255 171,864 27,682 144,182
Perpetual bonds (l) - 8.75% 17,743 858,843 876,586 - - - 69,533 (69,778) (56,744) - 819,597 16,589 803,008
Total 634,614 11,265,416 11,900,030 1,113,279 (132,626) (373,764) 1,004,112 (912,651) (701,966) 88,477 11,984,891 1,126,629 10,858,262
2020 2021
Maturity Interest rate p.a. Current Non-current Total Funding Unrealized gain (loss) from ESN Payments Interest incurred Interest paid Exchange rate change Amortization of costs and Goodwill Total Current Non-current
Domestic currency contracts
Debentures (a) 10/2024 14.06% 440,918 146,170 587,088 574,572 - (28,333) 60,174 (36,048) - 7,315 1,164,768 109,519 1,055,249
Working capital (b) 10/2025 15.47% 239,615 17,275 256,890 40,000 - (237,588) 17,964 (19,270) - - 57,996 48,239 9,757
Foreign currency contracts
Guaranteed funding (c) 06/2021 9.50% 484,113 - 484,113 - - (499,663) 17,000 (17,745) 16,295 - - - -
Import financing (d) 07/2022 7.77% 783,659 - 783,659 - - (699,899) 27,701 (32,451) 59,024 - 138,034 138,034 -
Financing with Ex-lm Bank collateral (e) 12/2022 2.73% 194,786 49,958 244,744 - - (157,641) 2,653 (2,904) 8,132 4,412 99,396 99,396 -
ESN 2024 (1) 07/2024 3.75% 37,960 1,896,854 1,934,814 - (186,804) - 200,401 (84,449) 123,690 575 1,988,227 40,764 1,947,463
Spare engine facility (g) 09/2024 2.44% 22,771 197,009 219,780 - - (86,020) 5,447 (5,374) 15,642 282 149,757 24,651 125,106
Senior secured notes 2025 (h) 01/2025 7.00% 98,521 3,340,316 3,438,837 - - - 245,419 (241,093) 252,421 9,194 3,704,778 105,797 3,598,981
Senior secured notes 2026 (i) 06/2026 8.00% 1,848 953,802 955,650 2,267,646 - - 184,034 (184,906) 201,439 28,114 3,451,977 - 3,451,977
Loan facility (k) 03/2028 4.11% 32,566 233,135 265,701 - - (22,701) 12,559 (7,584) 20,281 255 268,511 50,471 218,040
Perpetual bonds (2) - 8.75% 16,522 789,168 805,690 10,952 - - 72,592 (72,585) 59,937 - 876,586 17,743 858,843
Total 2,353,279 7,623,687 9,976,966 2,893,170 (186,804) (1,731,845) 845,944 (704,409) 756,861 50,147 11,900,030 634,614 11,265,416
(1) Exchangeable Senior Notes see Note 30.2.
(2) On December 31, 2020, includes the removal of related
parties, considering the securities issued by Gol Finance, held by GLA, totaling R$ 10,609
(a) The debentures total R$1.2 billion, considering the
following issues: (i) 7 th th th
(b) Issuing transactions that have as purpose maintaining
and managing the Company’s working capital.
(c) Backed financing raised by the subsidiary Gol Finance
in August 2020, from Delta Airlines, backed through Smiles shares and other assets, fully settled in 2021.
(d) Credit lines with private banks used to finance the
import of spare parts and aeronautical equipment. The interest rates negotiated are Libor 6m + 7.50% p.a.
(e) Financing to carry out engine maintenance services
with Ex-Im Bank guarantee, including 4 operations, 3 with maturities in 2021, duly liquidated, and 1 with maturity in 2022, fully settled
in August 2022.
(f) Issuance of Exchangeable Senior Notes (“ESN”),
by the subsidiary Gol Finance, in March, April and July 2019, totaling US$425 million due in 2024, with holders entitled to exchange them
for the Company’s American Depositary Shares ("ADSs").
(g) Loan backed by the Company's own engines, with maturity
in 2024.
(h) Issuance of Senior Notes 2025 by the subsidiary Gol
Finance in December 2017 and February 2018 to buyback Senior Notes and for overall purposes of the Company.
(i) Issuance of Secured Senior Notes 2026 by the subsidiary
Gol Finance in December 2020, May and September 2021, totaling US$650 million due in 2026.
(j) Issuance of Secured Amortizing Notes by the subsidiary
Gol Finance, in December 2022 in the total amount of US$196 million, with maturity in 2026, see explanatory note 1.9.
(k) Loans with a guarantee totaling 5 engines, carried
out in 2017 and 2020. The contracted rates vary between Libor 1m + 2.35% p.a. up to Libor 1m + 4.40% p.a.
(l) Issuance of Perpetual Notes by the subsidiary Gol Finance
in April 2006 to finance the aircraft’s acquisition. On December 31, 2022 total loans and financing
of the consolidated included funding costs and premiums totaling R$ 178,706 250,393 17,753 162,568
15.1. New funding and renegotiations during the year ended on December 31, 2022
The renegotiations detailed below were evaluated
under IFRS 9 - “Financial Instruments” and did not meet the definitions to derecognize the liabilities (with the original
financial liability and recognition of a new financial liability).
15.1.1. Debentures 15.1.1.1 7 th th During the year ended December 31, 2022, General
Debenture Holders' Meetings were held and resolved:
· The postponement of the payment
of the mandatory extraordinary amortization installment from October 13, 2022, to February 27, 2023; and
· The postponement of the payment
current amortization installments, in addition to the mandatory guarantee composition, from November 27, 2022, to December 12, 2022 and
from December 27, 2022, to January 15, 2023.
15.1.2. Working capital – Lines of credit During the year ended December 31, 2022 the
Company, through its subsidiary GLA, negotiated new agreements of this type. These operations, whose characteristics are presented below,
have the objective to help maintaining and managing the Company's working capital.
Schedule of working capital
lines of credit
Operation Amount Interest
date (In Thousand of R$) rate (p.a.) Maturity
08/31/2022 70,000 CDI + 4.70% 02/29/2024
09/20/2022 40,000 18.53% 09/20/2024
Total 110,000
15.1.3. Financing with Ex-Im Bank collateral In the year ended December 31, 2022, GLA also
renegotiated the due dates of these agreements, impacting the interest rate, disclosed in the table above. All contracts of this modality
were settled during the year ended December 31, 2022.
15.1.4. Import financing In the year ended December 31, 2022, the Company,
through its subsidiary GLA, renegotiated the impact of maturities of these agreements, impacting the interest rate, disclosed in table
above, and keeping promissory notes as collateral for the transactions, which are part of a credit line maintained by GLA for engine maintenance,
import financing in order to purchase spare parts and aircraft equipment.
15.1.5. Senior Secured amortizing notes As described in note 1.9, on December 30,
2022 the Company issued Senior Secured Amortizing Notes and Subordinated Secured Amortizing Notes.
Schedule of secured notes
Serie Principal Costs and premiums Interest Date -
(US$ thousand) (R$ thousand) (US$ thousand) (R$ thousand) rate (p.a.) maturity
A 125,700 655,865 3,124 16,303 5.00 June 30, 2026
B 70,078 365,645 370 1,928 3.00 June 30, 2025
Total 195,778 1,021,510 3,494 18,231
15.2. Loans and financing – Non-current On December 31, 2022, the maturities of loans
and financing recorded in non-current liabilities were as follows:
Schedule of long term loan and financing
2024 2025 2026 2027 2027 onwards Without maturity date Total
In domestic currency
Debentures 431,973 - - - - - 431,973
Working capital – Lines of credit 36,988 2,083 - - - - 39,071
In foreign currency
ESN 2024 1,819,315 - - - - - 1,819,315
Spare engine facility 93,963 - - - - - 93,963
Senior notes 2025 - 3,372,353 - - - - 3,372,353
Senior secured notes 2026 - - 3,272,229 - - - 3,272,229
Secured amortizing notes 407,395 343,600 131,173 - - - 882,168
Loan facility 23,583 24,177 66,260 4,568 25,594 - 144,182
Perpetual bonds - - - - - 803,008 803,008
Total 2,813,217 3,742,213 3,469,662 4,568 25,594 803,008 10,858,262
15.3. Fair value The fair value of loans and financing as of
December 31, 2022, is as follows:
Schedule of fair value of debt
Book value (*) Fair value
Debentures 1,072,019 1,090,976
ESN 2024 1,857,429 1,105,629
Senior notes 2025 3,471,272 1,608,715
Senior secured notes 2026 3,272,229 2,027,204
Secured amortizing notes 1,003,279 1,021,510
Perpetual bonds 819,597 345,695
Other loans and financing 489,066 489,066
Total 11,984,891 7,688,795
(*) Total net of funding costs.
15.4. Covenants The Company has covenants in the Debentures,
Senior Secured Notes 2026 and Secured Amortizing Notes. On December 9, 2022, in a General Meeting
of Debenture Holders, a prior waiver was granted in relation to the non-compliance, by the Issuer, of the financial ratio Net Debt / EBITDA
to be calculated based on the financial statements for December 31, 2022. The other financial ratios met the contractual conditions for
December 31, 2022. Within the scope of the Senior Secured
Notes 2026, the Company complies with guarantee conditions linked to inventory parts (biannual) and intellectual property of the
Company (annual). On December 31, 2022, the Company had GLA’s parts and equipment guaranteed linked to this agreement meeting
the contractual conditions. In the operation of the Senior Secured Amortizing
Notes, the Company is required to comply with guarantee conditions related to receivables on a quarterly basis. As of December 31, 2022,
the Company had receivables from GLA as collateral for this agreement that met the contractual cond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6. Leases On December 31, 2022, the balance of leases payable includes:
(i) R$ 15,670 28,440 11,191,289 10,734,544 The breakdown and changes in the present value of future
lease payments are shown below:
Schedule of leases
Weighted average rate (p.a.) 2021 2022
Current Non-current Total Additions Write-offs Contractual amendment Payments Clearing with Deposits and other assets Interest incurred Interest paid Exchange rate change Total Current Non-current
Agreements in local currency
With purchase option 17.47 - - - 10,308 - - (1,959) - 505 (505) - 8,349 5,036 3,313
Without purchase option 10.52 29,456 8,552 38,008 171,084 (242) 54,720 (38,257) - 33,248 - - 258,561 37,219 221,342
Agreements in foreign currency
With purchase option 7.24 - - - 1,552,433 - - (178,415) - 64,821 (57,852) 10,095 1,391,082 133,884 1,257,198
Without purchase option 11.75 1,999,791 8,696,745 10,696,536 1,334,588 2,328 (363,625) (2,600,276) (23,707) 1,218,045 - (730,592) 9,533,297 1,756,449 7,776,848
Total 2,029,247 8,705,297 10,734,544 3,068,413 2,086 (308,905) (2,818,907) (23,707) 1,316,619 (58,357) (720,497) 11,191,289 1,932,588 9,258,701
Weighted Average Rate (p.a.) 2020 2021
Current Non-current Total Additions Contractual Amendment Payments Clearing with Deposits and other assets Interest incurred Exchange rate change Total Current Non-current
Agreements in local currency
Without purchase option 11.56% 32,530 14,985 47,515 1,218 1,512 (17,596) - 5,359 - 38,008 29,456 8,552
Agreements in foreign currency
Without purchase option 10.00% 1,268,226 6,252,199 7,520,425 2,503,750 749,166 (1,431,689) (37,565) 875,267 517,182 10,696,536 1,999,791 8,696,745
Total 1,300,756 6,267,184 7,567,940 2,504,968 750,678 (1,449,285) (37,565) 880,626 517,182 10,734,544 2,029,247 8,705,297 In
the fiscal year ended December 31, 2022, the Company recognized R$ 48,289
directly in the cost of services, related to short-term
leases and variable payments. In
the context of the operations disclosed in Note 1.6, the subleasing of cargo aircraft dedicated to Mercado Livre resulted in the recognition
of revenue in 2022 in the amount of R$6,663. The future payments of leases liabilities
agreements are detailed as follows:
Schedule of future payments of financial lease agreements
2022 2021
2022 - 2,977,345
2023 3,059,448 2,370,391
2024 2,325,227 1,970,832
2025 2,055,173 1,673,635
2026 1,798,293 1,360,011
2027 1,624,277 1,005,917
2027 onwards 5,974,709 3,604,718
Total minimum lease payments 16,837,127 14,962,849
Less total interest (5,630,167) (4,199,865)
Present value of minimum lease payments 11,206,960 10,762,984
Less current portion (1,948,259) (2,057,687)
Non-current portion 9,258,701 8,705,297
16.1. Sale-leaseback transactions During the fiscal year ended December 31,
2022, the Company recorded a net gain of R$ 140,368 5,9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iers</t>
        </is>
      </c>
      <c r="B1" s="2" t="inlineStr">
        <is>
          <t>12 Months Ended</t>
        </is>
      </c>
    </row>
    <row r="2">
      <c r="B2" s="2" t="inlineStr">
        <is>
          <t>Dec. 31, 2022</t>
        </is>
      </c>
    </row>
    <row r="3">
      <c r="A3" s="3" t="inlineStr">
        <is>
          <t>Disclosure Suppliers Abstract</t>
        </is>
      </c>
      <c r="B3" s="4" t="inlineStr">
        <is>
          <t xml:space="preserve"> </t>
        </is>
      </c>
    </row>
    <row r="4">
      <c r="A4" s="4" t="inlineStr">
        <is>
          <t>Suppliers</t>
        </is>
      </c>
      <c r="B4" s="4" t="inlineStr">
        <is>
          <t xml:space="preserve">17. Suppliers
Schedule of suppliers
2022 2021
Local currency 1,858,820 1,401,093
Foreign currency 461,134 497,877
Total 2,319,954 1,898,970
Current 2,274,503 1,820,056
Non-current 45,451 78,9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iers - factoring</t>
        </is>
      </c>
      <c r="B1" s="2" t="inlineStr">
        <is>
          <t>12 Months Ended</t>
        </is>
      </c>
    </row>
    <row r="2">
      <c r="B2" s="2" t="inlineStr">
        <is>
          <t>Dec. 31, 2022</t>
        </is>
      </c>
    </row>
    <row r="3">
      <c r="A3" s="3" t="inlineStr">
        <is>
          <t>Suppliers - Factoring</t>
        </is>
      </c>
      <c r="B3" s="4" t="inlineStr">
        <is>
          <t xml:space="preserve"> </t>
        </is>
      </c>
    </row>
    <row r="4">
      <c r="A4" s="4" t="inlineStr">
        <is>
          <t>Suppliers - factoring</t>
        </is>
      </c>
      <c r="B4" s="4" t="inlineStr">
        <is>
          <t>18. Suppliers - factoring The Company has contracts that allow
suppliers to receive rights in advance from a financial institution. These operations do not imply any changes to the
securities issued by their suppliers, and the original trading conditions, including maturity and value, are maintained. On December
31, 2022, the amount recorded under current liabilities from factoring operations reached R$ 29,941 22,7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2</t>
        </is>
      </c>
    </row>
    <row r="3">
      <c r="A3" s="3" t="inlineStr">
        <is>
          <t>Taxes Payable</t>
        </is>
      </c>
      <c r="B3" s="4" t="inlineStr">
        <is>
          <t xml:space="preserve"> </t>
        </is>
      </c>
    </row>
    <row r="4">
      <c r="A4" s="4" t="inlineStr">
        <is>
          <t>Taxes payable</t>
        </is>
      </c>
      <c r="B4" s="4" t="inlineStr">
        <is>
          <t xml:space="preserve">19. Taxes payable
Schedule of taxes payable
2022 2021
PIS and COFINS 91,316 71,515
Installment
payments (a) 341,756 34,213
Withholding income tax on salaries 54,364 32,940
IRPJ and CSLL payable 22,125 366
Other 14,362 7,416
Total 523,923 146,450
Current 258,811 122,036
Non-current 265,112 24,414
(a) In
the year ended December 31, 2022, the Company carried out two accessions to the simplified federal tax installment plan of PIS and
COFINS, both with a maturity period of 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icket sales</t>
        </is>
      </c>
      <c r="B1" s="2" t="inlineStr">
        <is>
          <t>12 Months Ended</t>
        </is>
      </c>
    </row>
    <row r="2">
      <c r="B2" s="2" t="inlineStr">
        <is>
          <t>Dec. 31, 2022</t>
        </is>
      </c>
    </row>
    <row r="3">
      <c r="A3" s="3" t="inlineStr">
        <is>
          <t>Advance Ticket Sales</t>
        </is>
      </c>
      <c r="B3" s="4" t="inlineStr">
        <is>
          <t xml:space="preserve"> </t>
        </is>
      </c>
    </row>
    <row r="4">
      <c r="A4" s="4" t="inlineStr">
        <is>
          <t>Advance ticket sales</t>
        </is>
      </c>
      <c r="B4" s="4" t="inlineStr">
        <is>
          <t>20. Advance ticket sales On December 31, 2022, the balance of advance
from ticket sales classified in current liabilities was R$ 3,502,556 670,469 8,828,006 56 126 Balances of advance from ticket sales are
shown net of breakage corresponding to R$ 232,752 226,905 On December 31, 2022, the Company has reimbursements
to pay for advance air tickets totaling R$ 48,566 369,6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ileage program</t>
        </is>
      </c>
      <c r="B1" s="2" t="inlineStr">
        <is>
          <t>12 Months Ended</t>
        </is>
      </c>
    </row>
    <row r="2">
      <c r="B2" s="2" t="inlineStr">
        <is>
          <t>Dec. 31, 2022</t>
        </is>
      </c>
    </row>
    <row r="3">
      <c r="A3" s="3" t="inlineStr">
        <is>
          <t>Mileage Program</t>
        </is>
      </c>
      <c r="B3" s="4" t="inlineStr">
        <is>
          <t xml:space="preserve"> </t>
        </is>
      </c>
    </row>
    <row r="4">
      <c r="A4" s="4" t="inlineStr">
        <is>
          <t>Mileage program</t>
        </is>
      </c>
      <c r="B4" s="4" t="inlineStr">
        <is>
          <t xml:space="preserve">21. Mileage program
Schedule of mileage program
2022 2021
Mileage program 2,533,410 2,097,432
Breakage (664,106) (480,301)
Total 1,869,304 1,617,131
Current 1,576,849 1,298,782
Non-current 292,455 318,349 Breakage consists of the estimate of miles
with a high potential to expire without being used. IFRS 15 – “Revenue from Contract with Customers” provides for the
recognition of revenue by the estimate (breakage) over the contractual period, therefore, before the miles are redeemed, given that this
is not expected before expir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22. Provisions
Schedule of provisions
Post-employment benefits Aircraft and engine return Legal proceedings (a) Total
Balances on December 31, 2020 99,549 1,030,915 392,432 1,522,896
Constitution (Reversal) of provision 9,581 1,799,280 659,806 2,468,667
Provisions used (9) (288,531) (218,618) (507,158)
Amendment of assumptions (32,562) - - (32,562)
Plan experience (8,962) - - (8,962)
Present value adjustment 7,842 57,976 - 65,818
Exchange rate and monetary variation - 80,193 (1,570) 78,623
Balances on December 31, 2021 75,439 2,679,833 832,050 3,587,322
Constitution (Reversal) of provision 12,562 35,450 296,524 344,536
Provisions used (97) (166,816) (315,731) (482,644)
Amendment of assumptions (28,290) - - (28,290)
Plan experience 45,806 - - 45,806
Present value adjustment 7,977 231,800 - 239,777
Exchange rate change - (179,072) 2,368 (176,704)
Balances on December 31, 2022 113,397 2,601,195 815,211 3,529,803
On December 31, 2022
Current ` - 634,820 - 634,820
Non-current 113,397 1,966,375 815,211 2,894,983
Total 113,397 2,601,195 815,211 3,529,803
On December 31, 2021
Current - 477,324 - 477,324
Non-current 75,439 2,202,509 832,050 3,109,998
Total 75,439 2,679,833 832,050 3,587,322
(a) The provisions used consider write-offs
due to the revaluation of estimates and settled processes.
22.1. Provisions for post-employment benefits The Company offers to its employees health
care plans that, due to complying with current laws, generate obligations with post-employment benefits. During the fiscal year ended December 31,
2022 the Company recognized an experience loss due to an increase in GOL's subsidy to assets and higher than expected increase in medical
costs in 2022, according to actuarial hypotheses. The amounts referring to the change in the discount rate and experience of the plan
were accounted for in other comprehensive income (expenses). The actuarial assumptions applied when measuring
the post-employment benefit are presented below:
Actuarial assumptions
Actuarial assumptions 2022 2021
Weighted average of assumptions to determine the defined benefit obligation
Nominal discount rate p.a. 11.62% 10.59%
Actual discount rate p.a. 5.97% 5.30%
Long-term estimated inflation rate p.a. 5.33% 5.02%
HCCTR - Nominal medical inflation rate p.a. 8.75% 8.43%
HCCTR - Actual medical inflation rate p.a. 3.25% 3.25%
Mortality table AT-2000 loosened by 10% AT-2000 loosened by 10%
Weighted Average of Assumptions to Determine the Cost (revenue) of the Defined Benefit
Nominal discount rate 10.59% 7.88%
Actual discount rate p.a. 5.97% 5.30%
Long-term estimated inflation rate 5.02% 3.50%
HCCTR - Nominal medical inflation rate p.a. 8.43% 6.86%
HCCTR - Actual medical inflation rate p.a. 3.25% 3.25%
Mortality table AT-2000 loosened by 10% AT-2000 loosened by 10%
22.2. Provision for aircraft and engine return Such provision considers the costs that meet
the contractual conditions to return aircraft and engines leased with no purchase rights, as well as the costs to reconfigure aircraft
when returned as described in the return conditions of the lease agreements. The initial recognition is under property, plant &amp; equipment, as “Aircraft and engine improvements”. The Company also has a provision to return
aircraft and engines as compensation for the service costs, considering the current conditions of the aircraft and engines and the forecast
of use until the actual return. These provisions are measured at present value and will be disbursed until the aircraft and engines redelivery.
22.3. Provision for legal proceedings On December 31, 2022, the Company and its
subsidiaries are involved in certain legal matters arising from the regular course of their business, which include civil, administrative,
tax, social security, and labor lawsuits. The Company's Management believes that the
provision for tax, civil and labor risks, recorded in accordance with IAS 37, is sufficient to cover possible losses on administrative
and judicial proceedings, as shown below:
Schedule of provisions related to civil and labor suits
Probable loss Possible loss
2022 2021 2022 2021
Civil 165,475 188,500 74,212 55,193
Labor 425,711 475,191 137,245 102,216
Tax 224,025 168,359 1,247,288 701,556
Total 815,211 832,050 1,458,745 858,965 Provisions are reviewed based on the evolution
of lawsuits and the history of losses through the best current estimate. The variation presented in the year refers, substantially, to
the change in the loss prognosis of the contingencies. Within the scope of tax lawsuits, the Company discusses the non-application
of the additional 1 160,424 145,986 The Company is discussing the non-incidence
of social security contributions on the constitutional third of vacations, in light of an unfavorable decision for GOL issued by the TRF
of the 1 st The tax lawsuits presented below were assessed
by Management and legal counsel as relevant and with possible risk on December 31, 2022:
· Tax on Services of Any Nature (ISS),
amounting to R$ 34,265 29,812
· Customs fine totaling R$ 71,888 68,917
· Goodwill BSSF Air Holdings (“BSSF”),
totaling R$ 69,932 66,757
· In 2018, the merged company Smiles
received a Tax Notice for the fiscal years 2014 and 2015, due to: (i) the deductibility of the goodwill allocated as future profitability
after the merger of GA Smiles by Smiles S.A. on December 31, 2013 and (ii) the deductibility of the financial expenses of the debentures
issued in June 2014. The balance of R$ 141,454 130,132
· During the fiscal year ended December
31, 2021, the merged Smiles received a Tax Notice for 2016 and 2017, due to the deductibility of the goodwill allocated as future profitability
after the merger of GA Smiles by Smiles S.A. on December 31, 2013. The balance of R$61,031 on December 31, 2022 (R$55,428 on December
31, 2021) was assessed by Management and legal counsel as a possible risk, with defense arguments in the administrative appeal. ·
Also in 2021, the Brazilian Federal Revenue Service filed
administrative proceedings against the Company due to not approving offsetting social security contribution credits from August 2018 to
November 2020. The balance of R$122,901 on December 31, 2022 (R$110,915 on December 31, 2021) was assessed by Management and legal counsel
as a possible risk, with defense arguments in the administrative appeal. ·
During the year ended December 31, 2022, Gol, as Smiles'
successor, received a Notice of Infraction related to the years from 2017 to 2019 issued due to: (i) deductibility of goodwill allocated
as future profitability after the merger process of GA Smiles on December 31, 2013 and (ii) offsetting of Webjet's tax loss. The amount
of R$534,659 as of December 31, 2022 was assessed by Management and legal advisors as possible risk, since there are defense arguments
in the administrative appeal. There are other tax lawsuits assessed by Management
and legal counsel as a possible risk, totaling R$ 211,157 148,879 1,247,287 701,556 During the year ended December 31, 2022, the
Company had a change in the estimated probability of loss from possible to remote related to the GLA goodwill lawsuit (arising from the
acquisition of the former VRG) in the amount of R$96,490 (R$90,716 at December 31, 2021) arising from a Tax Assessment Notice issued due
to the deductibility of goodwill allocated as future profitability. In the year ended December 31, 2022, the Superior Chamber of Tax Appeals
issued a decision favorable to the Company, recognizing the deductibility of the goodwill amortization expense generated by the acquisition
of the former VRG, which resulted in a change in the estimate. Civil lawsuits are mainly related to compensation
claims in general related to flight delays and cancellations, baggage loss and damage. Labor lawsuits consist, essentially, of issues
related to overtime, hazardous duty additional, unhealthy additional, and salary differences. In September 2020, a class action was filed
in the federal courts of New York against the Company and its Management. The plaintiffs claim alleged losses from an alleged misleading
disclosure. In March 2022, the New York court ruled that the case should be closed. Therefore, there are no provisions for this matter.
22.3.1. Active Lawsuits In 2007, the Company filed an arbitration at the International Court of Arbitration
(“ICC”) against the sellers of VRG and its controlling shareholders due to the purchase price adjustment. In January 2011,
ICC ruled in GOL’s favor. The procedure to enforce the arbitration decision started at the Cayman Court, jurisdiction of one of
the defendants, which ruled in May 2022 in GOL’s favor, confirming that the court decision can be fully enforced. On December 31,
2022, an agreement was signed between the parties, in which GOL is to receive US$42 million for final settlement of the arbitration. As
of December 31, 2022, the contingent asset as not been recognized due to certain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23. Shareholders’ equity
23.1. Capital stock On March 14, April 06 and December 31, 2022,
the Company's Board of Directors approved the capital increase in the amount of R$ 352 342 591 35,673 40,513 165,566 Within the scope of the investment agreement
signed between GOL and American Airlines and considering the shareholders who exercised their preemptive rights, on May 20, 2022, the
Board of Directors approved a new capital increase with the issuance of 22,230,606 2,319 On December 31, 2022, the Company's share
capital was R$ 4,040,397 4,039,112 3,200,516,281 2,863,682,710 336,833,571 3,178,043,923 2,863,682,710 314,361,213 157,495 The Company’s shares are held as follows:
Schedule of shares
2022 2021
Common shares Preferred shares Total Common shares Preferred shares Total
MOBI (1) (2) 100.00% 38.93% 50.87% 100.00% 32.81% 46.69%
American Airlines Inc. - 6.60% 5.31% - - -
Path Brazil (2) - 3.22% 2.59% - 3.45% 2.74%
Others - 1.41% 1.14% - 1.54% 1.22%
Market - 49.84% 40.09% - 62.20% 49.35%
Total 100.00% 100.00% 100.00% 100.00% 100.00% 100.00%
(1) In the context of the exchangeable
senior notes, in 2019 MOBI lent up to 14,000,000 ADSs to Bank of America Corporation, which operates the ADS lending facility, in order
to facilitate privately negotiated derivatives transactions or other hedging activities related to the exchangeable senior notes. The
ADSs will be returned to MOBI upon maturity of the exchangeable senior notes or upon termination of the ADS lending agreement that it
entered into.
(2) It refers to legal entities controlled
by the controlling shareholders (Constantino family). The authorized share capital on December 31,
2022 and December 31, 2021 is R$ 6
23.2. Treasury shares On December 31, 2022, the Company had 1,140,940 38,910 1,217,285 41,514 7.34 17.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BRL (R$) R$ in Thousands</t>
        </is>
      </c>
      <c r="B1" s="2" t="inlineStr">
        <is>
          <t>12 Months Ended</t>
        </is>
      </c>
    </row>
    <row r="2">
      <c r="B2" s="2" t="inlineStr">
        <is>
          <t>Dec. 31, 2022</t>
        </is>
      </c>
      <c r="C2" s="2" t="inlineStr">
        <is>
          <t>Dec. 31, 2021</t>
        </is>
      </c>
      <c r="D2" s="2" t="inlineStr">
        <is>
          <t>Dec. 31, 2020</t>
        </is>
      </c>
    </row>
    <row r="3">
      <c r="A3" s="3" t="inlineStr">
        <is>
          <t>Net revenue</t>
        </is>
      </c>
      <c r="B3" s="4" t="inlineStr">
        <is>
          <t xml:space="preserve"> </t>
        </is>
      </c>
      <c r="C3" s="4" t="inlineStr">
        <is>
          <t xml:space="preserve"> </t>
        </is>
      </c>
      <c r="D3" s="4" t="inlineStr">
        <is>
          <t xml:space="preserve"> </t>
        </is>
      </c>
    </row>
    <row r="4">
      <c r="A4" s="4" t="inlineStr">
        <is>
          <t>Passenger</t>
        </is>
      </c>
      <c r="B4" s="6" t="inlineStr">
        <is>
          <t>R$ 14153076</t>
        </is>
      </c>
      <c r="C4" s="6" t="inlineStr">
        <is>
          <t>R$ 6880135</t>
        </is>
      </c>
      <c r="D4" s="6" t="inlineStr">
        <is>
          <t>R$ 5783323</t>
        </is>
      </c>
    </row>
    <row r="5">
      <c r="A5" s="4" t="inlineStr">
        <is>
          <t>Mileage program, cargo and other</t>
        </is>
      </c>
      <c r="B5" s="5" t="n">
        <v>1045649</v>
      </c>
      <c r="C5" s="5" t="n">
        <v>553249</v>
      </c>
      <c r="D5" s="5" t="n">
        <v>588494</v>
      </c>
    </row>
    <row r="6">
      <c r="A6" s="4" t="inlineStr">
        <is>
          <t>Total net revenue</t>
        </is>
      </c>
      <c r="B6" s="5" t="n">
        <v>15198725</v>
      </c>
      <c r="C6" s="5" t="n">
        <v>7433384</v>
      </c>
      <c r="D6" s="5" t="n">
        <v>6371817</v>
      </c>
    </row>
    <row r="7">
      <c r="A7" s="4" t="inlineStr">
        <is>
          <t>Salaries, wages and benefits</t>
        </is>
      </c>
      <c r="B7" s="5" t="n">
        <v>-2278823</v>
      </c>
      <c r="C7" s="5" t="n">
        <v>-2034069</v>
      </c>
      <c r="D7" s="5" t="n">
        <v>-1765628</v>
      </c>
    </row>
    <row r="8">
      <c r="A8" s="4" t="inlineStr">
        <is>
          <t>Aircraft fuel</t>
        </is>
      </c>
      <c r="B8" s="5" t="n">
        <v>-6288371</v>
      </c>
      <c r="C8" s="5" t="n">
        <v>-2631900</v>
      </c>
      <c r="D8" s="5" t="n">
        <v>-2025701</v>
      </c>
    </row>
    <row r="9">
      <c r="A9" s="4" t="inlineStr">
        <is>
          <t>Landing fees</t>
        </is>
      </c>
      <c r="B9" s="5" t="n">
        <v>-777349</v>
      </c>
      <c r="C9" s="5" t="n">
        <v>-456006</v>
      </c>
      <c r="D9" s="5" t="n">
        <v>-411065</v>
      </c>
    </row>
    <row r="10">
      <c r="A10" s="4" t="inlineStr">
        <is>
          <t>Aircraft, traffic and mileage servicing</t>
        </is>
      </c>
      <c r="B10" s="5" t="n">
        <v>-922366</v>
      </c>
      <c r="C10" s="5" t="n">
        <v>-915373</v>
      </c>
      <c r="D10" s="5" t="n">
        <v>-723244</v>
      </c>
    </row>
    <row r="11">
      <c r="A11" s="4" t="inlineStr">
        <is>
          <t>Passenger service expenses</t>
        </is>
      </c>
      <c r="B11" s="5" t="n">
        <v>-882842</v>
      </c>
      <c r="C11" s="5" t="n">
        <v>-549517</v>
      </c>
      <c r="D11" s="5" t="n">
        <v>-389998</v>
      </c>
    </row>
    <row r="12">
      <c r="A12" s="4" t="inlineStr">
        <is>
          <t>Sales and marketing</t>
        </is>
      </c>
      <c r="B12" s="5" t="n">
        <v>-817404</v>
      </c>
      <c r="C12" s="5" t="n">
        <v>-406553</v>
      </c>
      <c r="D12" s="5" t="n">
        <v>-324185</v>
      </c>
    </row>
    <row r="13">
      <c r="A13" s="4" t="inlineStr">
        <is>
          <t>Maintenance, materials and repairs</t>
        </is>
      </c>
      <c r="B13" s="5" t="n">
        <v>-461612</v>
      </c>
      <c r="C13" s="5" t="n">
        <v>-2200678</v>
      </c>
      <c r="D13" s="5" t="n">
        <v>-335868</v>
      </c>
    </row>
    <row r="14">
      <c r="A14" s="4" t="inlineStr">
        <is>
          <t>Depreciation and amortization</t>
        </is>
      </c>
      <c r="B14" s="5" t="n">
        <v>-1720134</v>
      </c>
      <c r="C14" s="5" t="n">
        <v>-1335813</v>
      </c>
      <c r="D14" s="5" t="n">
        <v>-1870552</v>
      </c>
    </row>
    <row r="15">
      <c r="A15" s="4" t="inlineStr">
        <is>
          <t>Other income (expenses), net</t>
        </is>
      </c>
      <c r="B15" s="5" t="n">
        <v>-492710</v>
      </c>
      <c r="C15" s="5" t="n">
        <v>-738070</v>
      </c>
      <c r="D15" s="5" t="n">
        <v>523019</v>
      </c>
    </row>
    <row r="16">
      <c r="A16" s="4" t="inlineStr">
        <is>
          <t>Total operating costs and expenses</t>
        </is>
      </c>
      <c r="B16" s="5" t="n">
        <v>-14641611</v>
      </c>
      <c r="C16" s="5" t="n">
        <v>-11267979</v>
      </c>
      <c r="D16" s="5" t="n">
        <v>-7323222</v>
      </c>
    </row>
    <row r="17">
      <c r="A17" s="4" t="inlineStr">
        <is>
          <t>Equity pick up method</t>
        </is>
      </c>
      <c r="B17" s="4" t="inlineStr">
        <is>
          <t xml:space="preserve"> </t>
        </is>
      </c>
      <c r="C17" s="4" t="inlineStr">
        <is>
          <t xml:space="preserve"> </t>
        </is>
      </c>
      <c r="D17" s="5" t="n">
        <v>-439</v>
      </c>
    </row>
    <row r="18">
      <c r="A18" s="4" t="inlineStr">
        <is>
          <t>Income (Loss) before financial income (expenses), exchange rate variation, net and income tax and social contribution</t>
        </is>
      </c>
      <c r="B18" s="5" t="n">
        <v>557114</v>
      </c>
      <c r="C18" s="5" t="n">
        <v>-3834595</v>
      </c>
      <c r="D18" s="5" t="n">
        <v>-951844</v>
      </c>
    </row>
    <row r="19">
      <c r="A19" s="4" t="inlineStr">
        <is>
          <t>Financial income</t>
        </is>
      </c>
      <c r="B19" s="5" t="n">
        <v>116517</v>
      </c>
      <c r="C19" s="5" t="n">
        <v>48794</v>
      </c>
      <c r="D19" s="5" t="n">
        <v>187990</v>
      </c>
    </row>
    <row r="20">
      <c r="A20" s="4" t="inlineStr">
        <is>
          <t>Financial expenses</t>
        </is>
      </c>
      <c r="B20" s="5" t="n">
        <v>-3516884</v>
      </c>
      <c r="C20" s="5" t="n">
        <v>-2201045</v>
      </c>
      <c r="D20" s="5" t="n">
        <v>-1951111</v>
      </c>
    </row>
    <row r="21">
      <c r="A21" s="4" t="inlineStr">
        <is>
          <t>Derivative financial instruments</t>
        </is>
      </c>
      <c r="B21" s="5" t="n">
        <v>-2626</v>
      </c>
      <c r="C21" s="5" t="n">
        <v>198752</v>
      </c>
      <c r="D21" s="5" t="n">
        <v>-73781</v>
      </c>
    </row>
    <row r="22">
      <c r="A22" s="4" t="inlineStr">
        <is>
          <t>Total financial income (expenses)</t>
        </is>
      </c>
      <c r="B22" s="5" t="n">
        <v>-3402993</v>
      </c>
      <c r="C22" s="5" t="n">
        <v>-1953499</v>
      </c>
      <c r="D22" s="5" t="n">
        <v>-1836902</v>
      </c>
    </row>
    <row r="23">
      <c r="A23" s="4" t="inlineStr">
        <is>
          <t>Loss before exchange rate variation, net and income tax and social contribution</t>
        </is>
      </c>
      <c r="B23" s="5" t="n">
        <v>-2845879</v>
      </c>
      <c r="C23" s="5" t="n">
        <v>-5788094</v>
      </c>
      <c r="D23" s="5" t="n">
        <v>-2788746</v>
      </c>
    </row>
    <row r="24">
      <c r="A24" s="4" t="inlineStr">
        <is>
          <t>Monetary and foreign exchange rate variation, net</t>
        </is>
      </c>
      <c r="B24" s="5" t="n">
        <v>1328204</v>
      </c>
      <c r="C24" s="5" t="n">
        <v>-1588133</v>
      </c>
      <c r="D24" s="5" t="n">
        <v>-3028547</v>
      </c>
    </row>
    <row r="25">
      <c r="A25" s="4" t="inlineStr">
        <is>
          <t>Loss before income tax and social contribution</t>
        </is>
      </c>
      <c r="B25" s="5" t="n">
        <v>-1517675</v>
      </c>
      <c r="C25" s="5" t="n">
        <v>-7376227</v>
      </c>
      <c r="D25" s="5" t="n">
        <v>-5817293</v>
      </c>
    </row>
    <row r="26">
      <c r="A26" s="4" t="inlineStr">
        <is>
          <t>Current</t>
        </is>
      </c>
      <c r="B26" s="5" t="n">
        <v>-9302</v>
      </c>
      <c r="C26" s="5" t="n">
        <v>-48862</v>
      </c>
      <c r="D26" s="5" t="n">
        <v>-95537</v>
      </c>
    </row>
    <row r="27">
      <c r="A27" s="4" t="inlineStr">
        <is>
          <t>Deferred</t>
        </is>
      </c>
      <c r="B27" s="5" t="n">
        <v>-34496</v>
      </c>
      <c r="C27" s="5" t="n">
        <v>241285</v>
      </c>
      <c r="D27" s="5" t="n">
        <v>17579</v>
      </c>
    </row>
    <row r="28">
      <c r="A28" s="4" t="inlineStr">
        <is>
          <t>Total income (loss) taxes</t>
        </is>
      </c>
      <c r="B28" s="5" t="n">
        <v>-43798</v>
      </c>
      <c r="C28" s="5" t="n">
        <v>192423</v>
      </c>
      <c r="D28" s="5" t="n">
        <v>-77958</v>
      </c>
    </row>
    <row r="29">
      <c r="A29" s="4" t="inlineStr">
        <is>
          <t>Loss for the year</t>
        </is>
      </c>
      <c r="B29" s="5" t="n">
        <v>-1561473</v>
      </c>
      <c r="C29" s="5" t="n">
        <v>-7183804</v>
      </c>
      <c r="D29" s="5" t="n">
        <v>-5895251</v>
      </c>
    </row>
    <row r="30">
      <c r="A30" s="3" t="inlineStr">
        <is>
          <t>Net income (loss) attributable to:</t>
        </is>
      </c>
      <c r="B30" s="4" t="inlineStr">
        <is>
          <t xml:space="preserve"> </t>
        </is>
      </c>
      <c r="C30" s="4" t="inlineStr">
        <is>
          <t xml:space="preserve"> </t>
        </is>
      </c>
      <c r="D30" s="4" t="inlineStr">
        <is>
          <t xml:space="preserve"> </t>
        </is>
      </c>
    </row>
    <row r="31">
      <c r="A31" s="4" t="inlineStr">
        <is>
          <t>Equity holders of the parent company</t>
        </is>
      </c>
      <c r="B31" s="5" t="n">
        <v>-1561473</v>
      </c>
      <c r="C31" s="5" t="n">
        <v>-7221538</v>
      </c>
      <c r="D31" s="5" t="n">
        <v>-5988128</v>
      </c>
    </row>
    <row r="32">
      <c r="A32" s="4" t="inlineStr">
        <is>
          <t>Non-controlling interest shareholders</t>
        </is>
      </c>
      <c r="B32" s="4" t="inlineStr">
        <is>
          <t xml:space="preserve"> </t>
        </is>
      </c>
      <c r="C32" s="6" t="inlineStr">
        <is>
          <t>R$ 37734</t>
        </is>
      </c>
      <c r="D32" s="6" t="inlineStr">
        <is>
          <t>R$ 92877</t>
        </is>
      </c>
    </row>
    <row r="33">
      <c r="A33" s="3" t="inlineStr">
        <is>
          <t>Basic and diluted loss</t>
        </is>
      </c>
      <c r="B33" s="4" t="inlineStr">
        <is>
          <t xml:space="preserve"> </t>
        </is>
      </c>
      <c r="C33" s="4" t="inlineStr">
        <is>
          <t xml:space="preserve"> </t>
        </is>
      </c>
      <c r="D33" s="4" t="inlineStr">
        <is>
          <t xml:space="preserve"> </t>
        </is>
      </c>
    </row>
    <row r="34">
      <c r="A34" s="4" t="inlineStr">
        <is>
          <t>Per common share</t>
        </is>
      </c>
      <c r="B34" s="6" t="inlineStr">
        <is>
          <t>R$ 0.109</t>
        </is>
      </c>
      <c r="C34" s="6" t="inlineStr">
        <is>
          <t>R$ 0.545</t>
        </is>
      </c>
      <c r="D34" s="6" t="inlineStr">
        <is>
          <t>R$ 0.481</t>
        </is>
      </c>
    </row>
    <row r="35">
      <c r="A35" s="4" t="inlineStr">
        <is>
          <t>Per preferred share</t>
        </is>
      </c>
      <c r="B35" s="6" t="inlineStr">
        <is>
          <t>R$ 3.822</t>
        </is>
      </c>
      <c r="C35" s="6" t="inlineStr">
        <is>
          <t>R$ 19.157</t>
        </is>
      </c>
      <c r="D35" s="6" t="inlineStr">
        <is>
          <t>R$ 16.831</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ults per share</t>
        </is>
      </c>
      <c r="B1" s="2" t="inlineStr">
        <is>
          <t>12 Months Ended</t>
        </is>
      </c>
    </row>
    <row r="2">
      <c r="B2" s="2" t="inlineStr">
        <is>
          <t>Dec. 31, 2022</t>
        </is>
      </c>
    </row>
    <row r="3">
      <c r="A3" s="3" t="inlineStr">
        <is>
          <t>Results Per Share</t>
        </is>
      </c>
      <c r="B3" s="4" t="inlineStr">
        <is>
          <t xml:space="preserve"> </t>
        </is>
      </c>
    </row>
    <row r="4">
      <c r="A4" s="4" t="inlineStr">
        <is>
          <t>Results per share</t>
        </is>
      </c>
      <c r="B4" s="4" t="inlineStr">
        <is>
          <t xml:space="preserve">24. Results per share Basic earnings per share are calculated by
dividing the net income for the year attributed to the Company’s controlling shareholders by the weighted average number of all
classes of shares outstanding during the year. Diluted earnings (loss) per share are calculated by adjusting the weighted average number
of shares outstanding by instruments potentially convertible into shares. On December 31, 2022, December 31, 2021 and
December 31, 2020, the Company has only one category of potentially dilutive shares (stock option), as described in Note 25. Due to the
losses ascertained in the years ended on December 31, 2022, December 31, 2021 and December 31, 2020, these instruments issued by the parent
company have no dilutive effect and therefore were not included in the total quantity of outstanding shares to calculate diluted losses
per share. The Company's loss per share was determined
as follows:
Schedule
of earnings (loss) per share
2022 2021 2020
Common
shares Preferred
shares Total Common
shares Preferred
shares Total Common
shares Preferred
shares Total
Numerator
Net
loss for the year attributed to controlling shareholders (311,590) (1,249,883) (1,561,473) (1,560,971) (5,660,567) (7,221,538) (1,377,078) (4,611,050) (5,988,128)
Denominator
Weighted
average number of outstanding shares (in thousands) 2,863,683 327,062 2,863,683 295,486 2,863,683
273,967
Basic
loss per share (0.109) (3.822) (0.545) (19.157) (0.481) (16.831)
Diluted
loss per share (0.109) (3.822) (0.545) (19.157) (0.481) (16.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25. Share-based payments The Company has two additional compensation
plans for its executives: the Stock Option Plan ("Option Plan") and the Restricted Share Plan, both aiming to encourage and
align the goals of the Company, managers and employees, and mitigate the risks to generate value for the Company from losing its executives,
strengthening their commitment and productivity to long-term results.
25.1. Stock option plan - GOL The beneficiaries of the Company’s stock
option plan are allowed to purchase shares at the price agreed on the grant date after three or four years from the grant date, provided
that they maintain their employment relationship up to the end of this period. The stock options vesting in three years become
vested at 20 30 50 4 20 20 30 30 All stock options may also be exercised within
10
Schedule
of stock options plan
Grant
year Grant
date Total
options granted Number
of options outstanding Exercise
price of the option (in Reais) Fair
value at grant date (in Reais) Estimated
volatility of share price Expected
dividend yield Risk-free
return rate Average
remaining maturity (in years)
2013 May
13, 2013 802,296 27,503 12.76 6.54
(a) 46.91 % 2.00 % 7.50 % 0.2
2014 August
12, 2014 653,130 77,791 11.31 7.98
(b) 52.66 % 3.27 % 11.00 % 1.5
2015 August
11, 2015 1,930,844 47,811 9.35 3.37
(c) 55.57 % 5.06 % 13.25 % 2.5
2016 June
30, 2016 5,742,732 1,230,190 2.62 1.24
(d) 98.20 % 6.59 % 14.25 % 3.4
2017 August
8, 2017 947,767 255,596 8.44 7.91
(e) 80.62 % 1.17 % 11.25 % 4.5
2018 May
24, 2018 718,764 381,597 20.18 12.68
(f) 55.58 % 0.60 % 6.50 % 5.3
2019 October
28, 2019 1,749,223 1,152,512 25.40 12.10
(g) 61.98 % 3.17 % 9.00 % 6.8
2020 July
30, 2020 760,986 496,230 20.57 14.44
(h) 71.37 % 0.92 % 6.24 % 7.5
2021 July
28, 2021 658,189 508,917 21.05 14.44
(h) 74.34 % 0.00 % 8.85 % 8.6
2022 October
26, 2022 4,168,040 3,894,617 10.26 6.23 (i) 75.23 % 0.00 % 12.76 % 9.8
Total 18,131,971 8,072,765 13.00 20.65
(a) Fair value calculated by the average
between R$7.34, R$6.58 and R$5.71 for their vesting periods (2013, 2014 and 2015).
(b) Fair value calculated by the average
between R$8.20, R$7.89 and R$7.85 for their vesting periods (2014, 2015 and 2016).
(c) Fair value calculated by the average
between R$3.61, R$3.30 and R$3.19 for their vesting periods (2015, 2016 and 2017).
(d) Fair value was calculated by the
average between R$1.29, R$1.21 and R$1.22 for their vesting periods (2016, 2017 and 2018).
(e) Fair value calculated by the average
between R$8.12, R$7.88 and R$7.72 for their vesting periods (2017, 2018 and 2019).
(f) Fair value calculated by the average
between R$13.26, R$12.67 and R$12.11 for their vesting periods (2018, 2019 and 2020).
(g) Fair value calculated by the average
between R$12.90, R$12.32 and R$11.65 for their vesting periods (2019, 2020 and 2021).
(h) Fair value calculated by the average
between R$15.39, R$14.89, R$14.31 and R$13.64 for their vesting periods (2020, 2021, 2022 and 2023).
(i) Fair value calculated by the average
between R$6.79, R$6.50, R$6.15 and R$5.74 for their vesting periods (2021, 2022, 2023 and 2024). The price of the Company's share traded on
B3 on December 31, 2022 was R$ 7.34 17.03 The movement of stock options during the fiscal
year ended December 31, 2022 is shown below:
Schedule of stock options outstanding
Number of stock options
Weighted average exercise price
Options outstanding on December 31, 2020 7,529,612 11.59
Options granted 658,189 21.05
Options exercised (140,718) 6.96
Options canceled and adjustments in estimated prescribed rights (614,422) 20.79
Outstanding options on December 31, 2021 7,432,661 12.90
Options granted 4,168,040 10.26
Options exercised (207,179) 4.52
Options canceled and adjustments in estimated prescribed rights (3,320,757) 20.78
Outstanding options on December 31, 2022 8,072,765 13.00
Number of options exercisable on:
December 31, 2021 6,407,403 12.62
December 31, 2022 5,166,147 14.64 The expense recognized in income (expenses)
for the fiscal year corresponding to the stock option plans for the fiscal year ended December 31, 2022 was R$ 14,102 11,482
25.2. Restricted share plan - GOL The Company's Restricted Share Plan was approved
on October 19, 2012 at the Extraordinary Shareholders’ Meeting, and the first grants were approved at a meeting of the Board of
Directors in the same year. The table below shows the plans that have
transferable shares on December 31, 2022.
Schedule of stock options plan
Grant year Approval date Total shares granted Total vested shares Average price at grant date
2018 May 24, 2018 773,463 - 20.18
2020 July 30, 2020 801,311 742,621 20.57
2021 April 30, 2021 858,068 797,278 21.05
2022 October 26, 2022 637,830 595,988 10.26
Total December 31, 2022 3,070,672 2,135,887 The movement in the restricted shares for
the fiscal year ended December 31, 2022 is as follows:
Schedule of movement in the stock options outstanding
Total restricted shares
Restricted shares outstanding on December 31, 2020 1,203,483
Shares transferred (*) (595,976)
Restricted shares granted 858,068
Restricted shares cancelled and adjustments in estimated expired rights 80,675
Restricted shares outstanding on December 31, 2021 1,546,250
Shares transferred (75,232)
Restricted shares cancelled and adjustments in estimated expired rights 27,039
Restricted shares granted 637,830
Restricted shares outstanding on December 31, 2022 2,135,887
(*) During the fiscal year ended December 31, 2021, the Company transferred 581,499 shares through equity instruments (treasury shares) and
the remainder, equivalent to 14,477 shares, was duly settled. The expense recognized in income (expenses)
for the fiscal year corresponding to the stock option plans for the fiscal year ended December 31, 2022 was R$ 12,082 9,4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 xml:space="preserve">26. Transactions with related parties
26.1. Transportation and consulting services In the course of its operations, the Company,
by itself and through its subsidiaries, entered into agreements with the companies listed below, which are owned by the Company's main
shareholders:
· Expresso Caxiense S.A.:
· Viação Piracicabana
Ltda.: These contracts were concluded under market
conditions, in line with those that prevail in transactions that the Company would contract with third parties. On December 31, 2022,
the subsidiary GLA recognized a total expense related to these services of R$ 6,455 4,712 737 3,397
26.2. Contracts of UATP (“Universal Air Transportation Plan”) to grant
credit limit The subsidiary GLA entered into UATP account
opening agreements with the related parties indicated below: Aller Participaçõ S.A.; BR Mobilidade Baixada Santista S.A.
SPE; Breda Transportes e Serviços S.A.; Comporte Participaçõ S.A.; Empresa Cruz de Transportes Ltda.; Empresa de
Ô á Marrom S.A.; Empresa Princesa do Norte S.A.; Expresso Itamarati S.A.; Expresso Maringá do Vale S.A.;
Expresso União Ltda.; Glarus Serviços Tecnologia e Participaçõ S.A.; Limmat Participaçõ
S.A.; Quality Bus Comércio de í S.A.; Super Quadra Empreendimentos Imobiliários S.A.; Thurgau Participaçõ
S.A.; Transporte Coletivo Cidade Canção Ltda.; Turb Transporte Urbano S.A.; Vaud Participaçõ S.A.; and Viação
Piracicabana Ltda.; all with no expiration date, whose purpose is to issue credits to purchase airline tickets issued by the Company.
The UATP account (virtual card) is accepted as a payment means on the purchase of airfare and related services, seeking to simplify billing
and make feasible payment between the participating companies. These contracts were entered into under market conditions, in line with those
prevailing in transactions that the Company would enter into with third parties. The companies indicated above are owned by the Company's
main shareholders.
26.3. Multimodal transport commercial partnership agreement Company´ subsidiary GLA entered into
a commercial partnership agreement with the companies União Transporte, Itamarati Express and Cruz Encomedas (together denominated,
“Grupo Comporte”), Tex Transportes and Expresso Luxo, effective for 3 years, the purpose of which is to provide multimodal
transport, including road freight transport by the Partners and air transport services provided by GLA. In order to achieve the Agreement,
GLA signed a Contract for the provision of multimodal
transport services with each of these companies. The parties will be remunerated for the value of the service related to the section operated
by each party, through the issuance of the respective CTe, in accordance with the values established in the price tables practiced by
each Party. These contracts were entered into under market conditions, in line with those
prevailing in transactions that the Company would enter into with third parties. The companies indicated above are owned by the Company's
main shareholders.
26.4. Commercial partnership agreement – Pagol During the year ended December 31, 2022, the
Company entered into two agreements with the related party Pagol Participaçõ Societárias Ltda (“Pagol”). The first contract entered into a commercial
agreement whereby the Company will disclose the financial products offered by Pagol to its customers, suppliers and employees, with the
possibility of receiving a commission income, which will be negotiated between the parties according to the mix of products offered. This
Agreement is valid for 10 years and its implementation depends on precedent conditions established in the contract. Under the commercial agreement, during the
year ended December 31, 2022, the Company entered into an agreement for the Intermediation of Credit Assignment Operations, which allows
the Company's suppliers to prepay their receivables with Pagol. On December 31, 2022, the subsidiary GLA performed transactions related
to these services in the amount of R$3,735 and there were no outstanding balances at the end of the year. In November, 2022, the Company entered into
an agreement to associate Pagol with the Smiles Program, for the acquisition and granting of redemption rights embodied in Smiles miles
to its customers, as an incentive to acquire the products/services offered by Pagol. The amount will be paid by Pagol, monthly, corresponding
to the miles acquired in the period. This Agreement is valid for 12 (twelve) months from its signature, and the period may be extended
by mutual agreement between the Parties. These contracts were entered into under market
conditions, in line with those prevailing in transactions that the Company would enter into with third parties. The company indicated
above is owned by Company's main shareholders.
26.5. Commercial partnership agreement – Comporte In December, 2022, the Company entered
into an agreement with the related party Comporte Participaçõ S.A. (“Comporte”), the purpose of which is the
advance sale of Smiles miles for Comporte to offer to its customers directly or indirectly. The contract established the advance
sale of Smiles miles in the amount of R$ 70,000 These
contracts were entered into under market conditions, in line with those prevailing in transactions that the Company would enter into with
third parties. The companies indicated above are owned by the Company's main shareholders.
26.6. Commercial partnership agreement – American Airlines In the year ended December 31, 2022, GOL and
American Airlines formalized the agreement to expand their commercial cooperation, with an investment of R$ 948,320 22,224,513
26.7. Compensation of key management personnel
Compensation of key management personnel
2022 2021 2020
Salaries, bonus and benefits (*) 48,061 45,014 35,147
Payroll charges 12,760 11,981 13,454
Share-based compensation 19,106 21,798 15,509
Total 79,927 78,793 64,110
(*) Includes compensation for members of the Management and audit committe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Net revenue</t>
        </is>
      </c>
      <c r="B3" s="4" t="inlineStr">
        <is>
          <t xml:space="preserve"> </t>
        </is>
      </c>
    </row>
    <row r="4">
      <c r="A4" s="4" t="inlineStr">
        <is>
          <t>Revenue</t>
        </is>
      </c>
      <c r="B4" s="4" t="inlineStr">
        <is>
          <t xml:space="preserve">27. Revenue
Schedule of detail of revenues
2022 2021 2020
Passenger transportation (*) 14,621,481 7,119,086 5,958,848
Cargo transportation 530,578 361,648 316,318
Mileage program 546,104 267,344 341,197
Other revenue 84,360 36,866 47,053
Gross revenue 15,782,523 7,784,944 6,663,416
Related tax (583,798) (351,560) (291,599)
Net revenue 15,198,725 7,433,384 6,371,817
(*) Of the total amount, R$272,807 for the fiscal year ended on December 31, 2022 made up of the revenue from no-show, rescheduling, ticket
cancellation (R$210,018 and R$252,730 for the years ended December 31, 2021 and 2020, respectively). Revenue by geographical location is as follows:
Schedule of revenue by geographical location
2022 % 2021 % 2020 %
Domestic 13,411,513 88.2 7,174,373 96.5 5,642,471 88.6
International 1,787,212 11.8 259,011 3.5 729,346 11.4
Net revenue 15,198,725 100.0 7,433,384 100.0 6,371,817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2</t>
        </is>
      </c>
    </row>
    <row r="3">
      <c r="A3" s="3" t="inlineStr">
        <is>
          <t>Financial Results</t>
        </is>
      </c>
      <c r="B3" s="4" t="inlineStr">
        <is>
          <t xml:space="preserve"> </t>
        </is>
      </c>
    </row>
    <row r="4">
      <c r="A4" s="4" t="inlineStr">
        <is>
          <t>Financial results</t>
        </is>
      </c>
      <c r="B4" s="4" t="inlineStr">
        <is>
          <t xml:space="preserve">28. Financial results
Schedule of detail of financial results
2022 2021 2020
Financial income
Interest on financial investments 90,552 36,982 117,564
Others
(a) 25,965 11,812 70,426
Financial income 116,517 48,794 187,990
Financial expenses
Interest and costs on loans and financing (1,063,118) (896,091) (727,318)
Interest on leases (1,316,619) (880,626) (818,529)
Interest on the provision for aircraft return (231,800) (57,976) (67,609)
Commissions,
bank charges and interest on other operations (c) (589,002) (318,570) (229,024)
Others (316,345) (47,782) (108,631)
Financial expenses (3,516,884) (2,201,045) (1,951,111)
Derivative financial instruments
Conversion
right and derivatives - ESN (b) 42,025 200,267 300,266
Other derivative financial instruments (44,651) (1,515) (374,047)
Derivative financial instruments (2,626) 198,752 (73,781)
Monetary and foreign exchange rate variation, net 1,328,204 (1,588,133) (3,028,547)
Total (2,074,789) (3,541,632) (4,865,449)
(a) For the fiscal year ended on December
31, 2022, the amount of R$16,852, refer to PIS and COFINS
levied on financial revenues earned, as per Decree 8426 of April 1, 2015 (R$16,791 and 38,533 for
the years ended December 31, 2021 and 2020, respectively ).
(b) See Note 30.2 (ESN and Capped call).
(c) The increase in these expenses in
the period is substantially linked to interest on prepayment of receivables in line with sales growth.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29. Commitments
29.1. Aircraft purchase commitment On December 31, 2022, the Company had 91 103 20,574,804 21,947,804 3,943,271 3,932,946
Schedule of approximate amount of firm orders
2022 2021
2022 - 2,805,899
2023 4,234,480 3,384,587
2024 5,847,873 6,101,396
2025 6,970,535 6,428,138
2026 3,521,916 3,227,784
Total 20,574,804 21,947,804 Of the total commitments presented above,
the Company should disburse the amount of R$ 7,170,725 1,374,308
Schedule of advances for aircraft acquisition
2022 2021
2022 - 248,109
2023 1,642,175 1,174,768
2024 1,990,773 2,145,764
2025 2,355,513 2,279,227
2026 1,182,264 1,141,513
Total 7,170,725 6,989,381
29.2. Fuel purchase commitment The Company has a commitment to purchase
aircraft fuel at a fixed price in the future for use in its operations. As of December 31, 2022, the purchase commitments total R$ 860,4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 xml:space="preserve">30. Financial instruments and risk
management Operational activities expose the Company
and its subsidiaries to market risk, credit risk and liquidity risk. These risks can be mitigated by using of anticipated fuel purchase transactions with the distributor ("fixed
price contract") and swap derivatives,
futures and options contracts based on oil, U.S. dollar and interest markets. Financial instruments are managed by the
Financial Policy Committee (“CPF”) in line with the Risk Management Policy approved by the Risk Policy Committee (“CPR”)
and submitted to the Board of Directors. The CPR establishes guidelines, limits, and monitors the controls, including mathematical models
adopted to continuously monitor the exposures and possible financial impacts, in addition to preventing the exploitation of operations
of a speculative nature with financial instruments. The Company does not hedge the entire risk
exposure; therefore, the company is subject to market variations for a significant part of its assets and liabilities exposed to the above
risks. The decisions on the part to be hedged consider the financial risks and costs of the hedging and are set and reviewed at least
monthly, in line with CPR’s strategies. The income (expenses) obtained from the operations and the application of controls to manage
risks are part of the monitoring carried out by the Committee and have been satisfactory to the proposed goals. The airline industry remains exposed to the
risks related to the pandemic’s evolution and new strains of the virus and to possible new restrictions imposed by government authorities
to stop the disease, so that the Company's financial results may suffer impacts. Although the pandemic, mainly the prolongation of the
pandemic and its uncertainties, is expected to have consequences for the financial income (expenses) of airlines in general, the risks
related to the Company must be measured in light of its financial position.
30.1. Accounting classifications of financial instruments The accounting classifications of the Company’s
financial instruments on December 31, 2022 and December 31, 2021 are as follows:
Schedule of classification of financial instruments at fair value
Measured at fair value through profit or loss Amortized cost
2022 2021 2022 2021
Assets
Cash and bank deposits 168,994 116,123 - -
Cash equivalents 41 370,135 - -
Financial investments 423,418 373,689 - -
Trade receivables - - 887,734 850,683
Derivative assets 29,256 114,060 - -
Deposits (a) - - 2,068,593 1,373,109
Other credits and amounts - - 232,633 189,017
Liabilities
Loans and financing (b) 17,753 162,568 11,967,138 11,737,462
Leases - - 11,206,959 10,762,984
Suppliers - - 2,319,954 1,898,970
Suppliers - factoring - 29,941 22,733
Derivative liabilities 536 - - -
Other liabilities - - 692,171 1,023,700
(a) Excludes court deposits, as described
in Note 9.
(b) The amounts on December 31, 2022
and December 31, 2021, classified as measured at fair value through profit or loss, are related to the derivative contracted through Exchange
Senior Notes. In the fiscal year ended December 31, 2022,
there was no change in the classification between categories of the financial instruments.
30.2. Derivative and non-derivative financial instruments The Company's derivative financial instruments
were recognized as follows in the balance sheet:
Schedule of derivative financial instruments
Derivatives Non-derivative
Fuel Interest rate Foreign curency rate Capped call ESN Revenue hedge Total
Fair value changes
Rights (obligations) with derivatives on December 31, 2020 34,166 - 1,683 87,663 (346,030) - (222,518)
Gains (losses) recognized in income (expenses) - - 635 19,507 183,462 - 203,604
Gains recognized in equity valuation adjustments 98,821 - - - - - 98,821
Settlements (payments) during the year (126,097) - (2,318) - - - (128,415)
Rights (obligations) with derivatives on December 31, 2021 6,890 - - 107,170 (162,568) - (48,508)
Gains (losses) recognized in income (expenses) - (688) 417 (100,168) 144,815 - 44,376
Gains recognized in equity valuation adjustment (38,100) - - - - - (38,100)
Settlements (payments) during the year 53,465 152 (417) - - - 53,200
Rights (obligations) with derivatives on December 31, 2022 22,255 (536) - 7,002 (17,753) - 10,968
Derivative assets – Current 9,248 - - 7,002 - - 16,250
Derivative assets – Non-current 13,006 - - - - - 13,006
Loans and financing - - - - (17,753) - (17,753)
Derivative liabilities – Current - (519) - - - - (519)
Derivative liabilities – Non-Current - (17) - - - - (17)
Changes in the equity valuation adjustments
Balances on December 31, 2020 (164,789) (303,207) - - - (843,080) (1,311,076)
Fair value adjustments during the year 98,821 - - - - 98,821
Adjustments of hedge accounting of revenue - - - - - 222,873 222,873
Net reversals to income (expenses) 56,740 6,378 - - - 7,463 70,581
Balance on December 31, 2021 (9,228) (296,829) - - - (612,744) (918,801)
Fair value adjustments during the year (38,100) - - - - (38,100)
Adjustments of hedge accounting of revenue - - - - 175,675 175,675
Net reversal to income (expenses) 47,328 6,280 - - - 114,265 167,873
Balances on December 31, 2022 - (290,549) - - - (322,804) (613,353)
Effects on income (expenses) (47,328) (6,968) 417 (100,168) 144,815 (289,940) (299,172)
Revenue - - - - - (119,180) (119,180)
Aircraft fuel (9,228) - - - - - (9,228)
Derivative financial instruments (38,100) (6,968) 417 (90,601) 132,626 - (2,626)
Monetary and foreign exchange rate variation, net - - - (9,567) 12,189 (170,760) (168,138) The Company may adopt hedge accounting for
derivatives contracted to hedge cash flow and that qualify for this classification as per IFRS 9 – “Financial Instruments”. On December 31, 2022, the Company adopts cash
flow hedge for the interest rate (mainly the Libor interest rates), and for aeronautical fuel protection and future revenue in U.S. Dollars. Cash flow hedges are scheduled for realization
and, therefore, reclassification to expense according to the following periods:
Schedule of reclassification to profit or loss
2023 2024 2025 2026 2027 2027 onwards Total
Interest rate (20,397) (34,691) (36,490) (36,317) (35,661) (126,993) (290,549)
Revenue hedge (199,933) (122,871) - - - - (322,804)
Total (220,330) (157,562) (36,490) (36,317) (35,661) (126,993) (613,353)
30.3. Market risks Market risk is represented by the risk of
fluctuations in the fair value of a financial instrument’s future cash flows due to variations in the market prices. The main market
prices with an impact on the Company are: fuel price, exchange rate and interest rate. The sensitivity analysis of financial instruments
was prepared with the purpose to estimate the impact on profit (loss) before taxes and shareholders’ equity on: open derivatives
position, currency exposure and interest rates on December 31, 2022 for the market risks considered relevant by the Company's management. In the probable scenario, in the Company's
assessment, the maintenance of market levels was considered, so that there are no impacts on profit (loss) before taxes and shareholders’
equity. The Company also considered the following scenarios in the risk variable:
· 10% deterioration (adverse scenario
I);
· 25% deterioration (adverse scenario
II); The estimates presented do not necessarily
reflect the amounts to be ascertained in the next financial statements. The use of different methodologies can have a material effect
on the estimates presented. 30.3.1. Fuel The aircraft fuel prices fluctuate due to
the volatility of the price of crude oil by product price fluctuations. The Company uses different instruments to hedge its exposure to
the fuel price. The choice depends on factors such as liquidity in the market, the market price of the components, levels of volatility,
availability, and margin deposit. The main instruments are futures, calls, calls spreads, collars and swaps. The Company’s strategy for Fuel Risk
Management is based on statistical models. Through the developed model, the Company can (i) measure the economic relationship between
the hedging instrument and the hedged object, thus able to assess if the relationship between the price of aviation fuel and the price
of foreign fuel behaves as expected; and (ii) adequately define the hedged index, thus able to establish the appropriate volume to be
contracted to hedge the number of liters of fuel that will be consumed in a given period. The Company’s models consider the potential
factors of inefficiency that may impact on risk management strategies, such as changes in the pricing of aviation fuel by suppliers and
the mismatch of the term of the hedging instrument and the hedged object. The Company has hedged by hedge
contracts approximately 1.7 The table below shows the sensitivity analysis
considering the fluctuation of prices of air fuel priced in U.S. dollars, based on the barrel price on December 31, 2022 at US$80.45:
Schedule of fuel risk
Fuel
Barrel price (in USD)
Impact (in thousand of Reais)
Decline in prices/barrel (-25%) 60.34 (18,121)
Decline in prices/barrel (-10%) 72.41 (10,192)
Increase in prices/barrel (+10%) 88.50 11,042
Increase in prices/barrel (+25%) 100.56 38,703 30.3.2. Interest
rate The Company’s strategy for interest
risk management combines fixed and floating interest rates and establishes if it will be necessary to expand or reduce the interest rate
exposures. The company manages its exposure by calculating the Basis Point Value (“BPV”) of each agreement and uses volumes
that correspond to the amount of BPVs necessary to achieve the goals proposed in the Risk Management to contract derivatives. Through statistical models, the company proves
the economic relationship between the hedging instrument and the hedged object, considering potential factors of ineffectiveness, such
as the mismatch of the term of the hedging instrument and the hedged object. The Company is mainly exposed to lease transactions
indexed to changes in the interest rate until the aircraft is received. To mitigate such risks, the Company can use derivative financial
instruments. On December 31, 2022, the Company held financial
investments and loans and financing with different types of fees. Its sensitivity analysis of non-derivative financial instruments examined
the impact on annual interest rates only for positions with material amounts on December 31, 2022 that were exposed to fluctuations in
interest rates, as the scenarios below show. The amounts show the impacts on Income (Expenses)
according to the scenarios adopted below:
Schedule of fluctuations in interest rates
Financial investments net of financial debt (a)
Risk CDI rate increase Libor rate increase
Reference rates 13.65 4.32
Exposure amount (probable scenario) (b) (872,649) (2,230,646)
Remote favorable scenario (-25%) 31,335 24,080
Possible favorable scenario (-10%) 12,534 9,632
Possible adverse scenario (+10%) (12,534) (9,632)
Remote adverse scenario (+25%) (31,335) (24,080)
(a) Refers to the sum of the amounts
invested and raised in the financial market and indexed to the CDI and Libor rates.
(b) Book balances recorded as of December
31, 2022. 30.3.3. Exchange
rate Foreign currency risk derives from the possibility
of unfavorable fluctuation of foreign currency to which the Company’s liabilities or cash flows are exposed. The Company is mainly
exposed to the exchange rate change of the U.S. dollar. The Company’s foreign currency exposure
is summarized below:
Schedule of foreign currency exposure
2022 2021
Assets
Cash, cash equivalents and financial investments 274,186 153,040
Trade receivables 215,113 171,473
Deposits 2,068,593 1,373,109
Derivative assets 29,256 114,060
Total Assets 2,587,148 1,811,682
Liabilities
Loans and financing (10,797,091) (10,677,266)
Leases (10,940,049) (10,724,976)
Suppliers (461,134) (497,877)
Provisions (2,601,195) (2,679,833)
Total Liabilities (24,799,469) (24,579,952)
Exchange rate exposure liabilities (22,212,321) (22,768,270)
Commitments not recorded in the statements of financial position
Future
obligations resulting from firm aircraft orders (20,574,804) (21,947,804)
Total (20,574,804) (21,947,804)
Total exchange rate exposure R$ (42,787,125) (44,716,074)
Total exchange rate exposure - US$ (8,200,380) (8,012,915)
Exchange rate (R$/US$) 5.2177 5.5805 As of December 31, 2022, the Company adopted
the closing exchange rate of R$5.2177/US$1.00 as a likely scenario. The table below shows the sensitivity analysis and the effect on income
(expenses) of exchange rate fluctuations in the exposure amount of the period as of December 31, 2022:
Schedule of foreign currency risk
Exchange rate Effect on income (expenses)
Net liabilities exposed to the risk of appreciation of the U.S. dollar 5.2177 22,212,321
Dollar depreciation (-25%) 3.9133 5,553,080
Dollar depreciation (-10%) 4.6959 2,221,232
Dollar appreciation (+10%) 5.7395 (2,221,232)
Dollar appreciation (+25%) 6.5221 (5,553,080) 31.3.4. Capped
call The Company, through Gol Equity Finance, in
the context of the pricing of the ESN issued on March 26, April 17 and July 17, 2019, contracted private derivative transactions (Capped
call) with part of the note subscribers with the purpose of minimizing the potential dilution of the Company’s preferred shares
and ADSs.
30.4. Credit risk Credit risk is inherent in the Company’s
operating and financing activities, mainly in cash and cash equivalents, financial investments and trade receivables. Financial assets
classified as cash, cash equivalents, and financial investments are deposited with counterparties rated investment grade or higher by
S&amp;P or Moody's (between AAA and AA-), pursuant to risk management policies. Credit limits are set for all customers based
on internal credit rating criteria and carrying amounts represent the maximum credit risk exposure. Customer creditworthiness is assessed
based on an internal system of extensive credit rating. Outstanding trade receivables are frequently monitored by the Company. Derivative financial instruments are contracted
in the over-the-counter market (OTC) with counterparties rated investment grade or higher, or in a commodities and futures exchange (B3
or NYMEX), thus substantially mitigating credit risk. The Company's obligation is to evaluate counterparty risk involved in financial
instruments and periodically diversify its exposure.
30.5. Liquidity risk The Company is exposed to liquidity risk in
two distinct ways: (i) market prices, which vary in accordance with the types of assets and markets where they are traded, and (ii) cash
flow liquidity risk related to difficulties in meeting the contracted operating obligations at the maturity dates. In order to manage
liquidity risk, the Company invests its funds in liquid assets (government bonds, CDBs and investment funds with daily liquidity) and
its Cash Management Policy requires the weighted average maturity of its debt to be longer than the weighted average term of its investment
portfolio term. The schedules of financial liabilities held
by the Company's financial liabilities on December 31, 2022 and December 31, 2021 are as follows:
Schedule of financial liability
Less than 6 months 6 to 12 months 1 to 5 years More than 5 years Total
Loans and financing 723,756 402,873 10,055,253 803,009 11,984,891
Leases 1,210,715 737,543 4,886,666 4,372,035 11,206,959
Suppliers 2,274,503 - 45,451 - 2,319,954
Suppliers – factoring 29,941 - - - 29,941
Derivative liabilities 260 259 17 - 536
Other liabilities 225,752 154,096 312,323 - 692,171
On December 31, 2022 4,464,927 1,294,771 15,299,710 5,175,044 26,234,452
Loans and financing 478,566 156,048 10,373,517 891,899 11,900,030
Leases 1,209,215 848,472 5,159,608 3,545,689 10,762,984
Suppliers 1,820,056 - 78,914 - 1,898,970
Suppliers – factoring 22,733 - - - 22,733
Other liabilities 455,251 - 568,449 - 1,023,700
On December 31, 2021 3,985,821 1,004,520 16,180,488 4,437,588 25,608,417
30.6. Measurement
of the fair value of financial instruments To meet the disclosure requirements of financial
instruments measured at fair value, the Company and its subsidiaries must group these instruments at levels 1 to 3 based on the observable
degree of fair value:
· Level 1: Fair value measurements
are obtained from quoted (unadjusted) prices in identical active or passive markets;
· Level 2: Fair value measurements
are obtained from other variables other than the quoted prices included within Level 1, which are observable for the asset or liability,
either directly (that is, as prices) or indirectly (that is, derived from prices); and
· Level 3: Fair value measurements
are obtained from valuation techniques that include variables for the asset or liability but are not based on observable market data (unobservable
data). The following table shows a summary of the
financial instruments measured at the fair value of the Company and its subsidiaries, including their related classifications of the valuation
method, on December 31, 2022 and 2021:
Schedule of classifications of the valuation method
2022 2021
Fair value level
Book value
Fair value
Book value
Fair value
Cash and cash equivalents Level 1 168,994 168,994 156,996 156,996
Cash and cash equivalents Level 2 41 41 329,262 329,262
Financial investments Level 1 - - 2,042 2,042
Financial investments Level 2 423,418 423,418 83,592 83,592
Derivatives assets Level 2 29,256 29,256 114,060 114,060
Loans and financing Level 1 (17,753) (17,753) (162,568) (162,568)
Derivatives liabilities Level 2 (536) (536) - - The fair value of financial instruments measured
at amortized cost was not disclosed since the fair value approximates their book value based on the established conditions, mainly due
to the short term of maturity of these assets and liabilities. The fair values for loans and financing, which differ from the book balances,
in turn, are disclosed in Note 15.
30.7. Capital management The Company seeks alternatives to capital
in order to meet its operational needs, aiming a capital structure that considers suitable parameters for the financial costs, the maturities
of funding and its guarantees. The Company monitors its financial leverage ratio, which corresponds to net indebtedness, including short
and long-term loans and financing and leases. The following table shows the financial leverage:
Schedule of capital management
2022 2021
Total loans and financing 11,984,891 11,900,030
Total leases 11,206,959 10,762,984
(-) Cash and cash equivalentes (169,035) (486,258)
(-) Financial investments (423,418) (373,689)
Net indebtedness 22,599,397 21,803,0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2</t>
        </is>
      </c>
    </row>
    <row r="3">
      <c r="A3" s="3" t="inlineStr">
        <is>
          <t>Non-cash Transactions</t>
        </is>
      </c>
      <c r="B3" s="4" t="inlineStr">
        <is>
          <t xml:space="preserve"> </t>
        </is>
      </c>
    </row>
    <row r="4">
      <c r="A4" s="4" t="inlineStr">
        <is>
          <t>Non-cash transactions</t>
        </is>
      </c>
      <c r="B4" s="4" t="inlineStr">
        <is>
          <t xml:space="preserve">31. Non-cash transactions
Schedule of non-cash transactions
2022 2021 2020
Amortization of debt with investments (Financial investments / Loans and financing) - 198,270 -
Deposits applied in lease agreements (Deposits / Leases) 23,707 41,974 77,009
Factoring (Suppliers - factoring / Loans and financing) - - 411,457
Acquisition of PPE through financing (Property, plant and equipment / Loans and financing) - - 25,974
Capitalized deposits (Deposits / Property, plant and equipment) - - 39,729
Right of use of flight equipment (Property, plant and equipment / Leases) 613,879 2,295,903 165,146
Right of Use non-aeronautical assets (Property, Plant &amp; Equipment / Leases Payable) 181,392 - -
Lease agreement renegotiation (Property, plant and equipment / Leases) 163,925 778,379 221,248
Write-off of lease agreements (other income/ leases payable) 2,328 - -
Sale-leaseback (Property, plant and equipment / Leases) 2,454,534 209,065 289,102
Provision for aircraft return (Property, plant and equipment / Provisions) (66,154) 27,024 -
Post-employment benefit actuarial gain (Provisions / Equity valuation adjustments) 17,516 41,524 13,921
Unrealized income (expenses) of derivatives (Derivative assets / Equity valuation adjustments) 305,488 328,955 -
Capital increase issuing shares to non-controlling shareholders (Share capital / Non-controlling interest) - 606,839 -
Capital reserve recognized - 744,450 -
Income from treasury shares sold (Treasury shares / Capital reserves) 21 279 -
Treasury shares transferred (Treasury shares / Capital reserves) 2,567 19,834 -
Deposit for guarantee 38,931 - -
Effects of change in equity interest (Capital reserves / Non-controling interest) - - (352)
Interest on shareholders equity for distribution, net of taxes - - 23,139
Issuance of Senior Secured Amortizing Notes (Deposits/ Loans and financing/ Leases). 1,003,27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from financing activities</t>
        </is>
      </c>
      <c r="B1" s="2" t="inlineStr">
        <is>
          <t>12 Months Ended</t>
        </is>
      </c>
    </row>
    <row r="2">
      <c r="B2" s="2" t="inlineStr">
        <is>
          <t>Dec. 31, 2022</t>
        </is>
      </c>
    </row>
    <row r="3">
      <c r="A3" s="3" t="inlineStr">
        <is>
          <t>Liabilities From Financing Activities</t>
        </is>
      </c>
      <c r="B3" s="4" t="inlineStr">
        <is>
          <t xml:space="preserve"> </t>
        </is>
      </c>
    </row>
    <row r="4">
      <c r="A4" s="4" t="inlineStr">
        <is>
          <t>Liabilities from financing activities</t>
        </is>
      </c>
      <c r="B4" s="4" t="inlineStr">
        <is>
          <t xml:space="preserve">32. Liabilities from financing activities The changes in the liabilities of the Company’s
financing activities are shown below for the years ended December 31, 2022, 2021 and 2020:
Schedule of changes in liabilities arising from financing activities
2022
Non-cash transactions Adjustments to profit
Opening balance Net cash flows (used in) from financing activities Net cash used in operating activities Acquisition of property, plant &amp; equipment under new agreements and contractual amendment Write-off
of lease or Senior Secured Amortizing Notes
Transfer of treasury shares Payment with issue of shares Exchange rate changes, net Provision for interest and cost amortization Unrealized derivatives results Share-based compennsation Closing balance
Loans and financing 11,900,030 (263,764) (912,651) - 1,003,279 - - (701,966) 1,092,589 (132,626) - 11,984,891
Leases 10,762,984 (2,357,341) (58,357) 2,723,031 (459,480) - - (720,497) 1,316,619 - - 11,206,959
Share capital 4,039,112 694 - - - - 591 - - - - 4,040,397
Shares to issue 3 588 - - - - (591) - - - - -
Treasury shares (41,514) 37 - - - 2,588 - - - - - (38,910)
Capital reserves 208,711 946,261 - - - (2,588) - - - - 26,184 1,178,568
2021
Non-Cash Transactions Adjustments to profit
Opening balance Net cash flows (used in) from financing activities Net cash used in operating activities Acquisition of property, plant &amp; equipment under new agreements and contractual amendment Transaction with non-controlling shareholders, shares to be issued and sale/transfer of treasury shares Amortization with related assets Distribution of interim dividends Exchange rate changes, net Provision for interest and cost amortization Unrealized derivatives results Closing balance
Loans and financing 9,976,966 1,359,595 (704,409) - - (198,270) - 756,861 896,091 (186,804) 11,900,030
Leases 7,584,192 (1,449,285) 16,652 3,255,646 - (41,973) - 517,126 880,626 - 10,762,984
Dividends and interest on shaholders’ equity to pay (1) 23,139 (260,131) - - - - 236,992 - - - -
Share capital 3,009,436 420,734 - - 608,942 - - - - - 4,039,112
Shares to issue 1,180 926 - - (2,103) - - - - - 3
Treasury shares (62,215) 588 - - 20,113 - - - - - (41,514)
Capital reserves 207,246 (744,450) 21,578 - 724,337 - - - - - 208,711
(1) The amount is recorded in the Other liabilities group, in current liabilities.
2020
Non-cash transactions Adjustments to the net loss
Opening balance Net cash flows from (used in) financing activities Net cash flows from operating activities Property, plant and equipment acquisition through financing Factoring Variation in variable and short-term liabilities Deposit in guarantee Write-off Exchange rate changes, net Provision for interest and cost amortization Contractual amendment Unrealized income (expenses) on derivatives Closing balance
Loans and financing 8,409,841 (814,710) (615,027) 25,974 411,457 - - - 2,207,107 727,318 - (374,994) 9,976,966
Leases 6,052,780 (1,058,692) (4,530) 454,248 - 18,731 (47,215) (704,164) 1,833,257 818,529 221,248 - 7,584,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33. Subsequent events
33.1. Final decision (res judicata) – STF On February 8, 2023, the Federal Supreme
Court (STF), unanimously, considered that a final decision (res judicata) on taxes collected on a continuous basis, loses its effects
if the Court decides otherwise at a later time. From the perspective of the provisions of this decision and considering the Company's
accounting policies, the Company evaluated its final and unappealable legal proceedings and did not identify relevant impact on the financial
statements for the year ended December 31, 2022.
33.2. Financing Transaction and Support Agreement On March 3, 2023, Abra Group Limited ("Abra"),
the new holding company created to control the operations of GOL and Avianca Group International Limited ("Avianca") closed
a private placement with Abra's investors and concurrently GOL closed Abra's private investment in GOL through Senior Secured Notes ("GOL
SSNs due 2028") which may be replaced, upon Abra's request, by Exchangeable Senior Secured Notes ("GOL ESSNs due 2028").
The GOL SSNs due 2028 are secured by the intellectual property and trademark of Smiles, GOL's loyalty program, and a shared lien on GOL's
intellectual property, trademark and spare parts. A portion of the investment in Abra comes from members of the Ad-Hoc Group holding secured
and unsecured GOL bonds (the "Ad-Hoc Group"), who signed a support agreement (the "Support Agreement" or "SA")
on February 7, 2023, and a portion of the investment comes from GOL bondholders outside the Ad-Hoc Group (the "Non-AHC Group"),
who have signed terms of adherence to the Support Agreement. Final Terms of Company
Financing:
· Abra entered into definitive documents
in connection with (i) investing, subject to certain conditions and approvals, up to US$451 million in cash, (ii) contributing US$1,077
million par value of GOL bonds at a discount of US$312.6 million par value, and (iii) receiving as consideration the GOL SSNs due 2028.
· The US$1,077 million par value
of GOL bonds will be cancelled upon closing.
· The terms of the GOL SSNs due 2028
to be issued to Abra include:
o Agregate principal amount: up to
$1.4 billion
o Maturity: March 2, 2028
o Interest rate: 18% (of which 4.5%
will be paid in cash and 13.5% will be paid in-kind)
o OID: 15 pontos
o Prepayment: Non-call life except
that the GOL SSNs due 2028 can be repaid through the issuance of the GOL ESSNs due 2028
o Secured Interest: (i) a first-lien
on the Smiles brand, intellectual property, customer lists, trademarks, the primary platform infrastructure related contracts and other
agreements (the “Smiles IP Collateral”) including by way of a fiduciary assignment and by transfer of certain assets to a
wholly owned subsidiary the equity of which is pledged to secure the GOL SSNs due 2028 and the GOL ESSNs due 2028, (ii) a first lien pledge
of all intercompany loans to GOL from its subsidiaries and affiliates and (iii) a pari passu lien on the intellectual property, brand
and spare parts securing the GOL 8.0% SSNs due 2026 (“GOL SSNs due 2026”) (the “GOL Collateral”)
o IPCo: GOL will transfer the available
Smiles IP Collateral to a wholly owned Brazilian subsidiary (the “IPCo”) by July 10, 2023, with the remaining available Smiles
IP Collateral to be transferred to IPCo by December 31, 2023 and GOL will enter into contractual undertakings with Abra and IPCo requiring
that Smiles be GOL’s sole and exclusive loyalty program
o Covenants ·
Subject to certain conditions and approvals, Abra can request
the exchange of the GOL SSNs due 2028 for the GOL ESSNs due 2028. The terms of the GOL ESSN due 2028 include:
o Aggregate Principal Amount: same
as the GOL SSNs due 2028
o Maturity: March 2, 2028
o Interest rate: 18 % (of which 4.5% will be paid in cash and 13.5% will be paid in-kind)
o Conversion Premium: 35% which upon
satisfaction of certain conditions can be reduced to 15%
o Security interest: first lien on
the same collateral that secures the GOL SSNs due 2028
o Early maturity: springing maturity
in 2024 or 2025 prior to the maturity dates of the GOL 3.75% SENs due 2024 (“GOL SENs due 2024”), GOL 7.0% SUNs due 2025 (“GOL
SUNs due 2025”) due 2025 and GOL SSNs due 2026, respectively, in each case, if more than 10% of such bonds remain outstanding
o Covenants Support Agreement Results
· Certain shareholders of Abra have
invested $172.5 million in cash, the Ad-Hoc Group has invested $329.9 million in cash and the Non AHC Group has invested $49.5 million
in cash to support the transaction representing an aggregate cash investment of $551.9 million.
· The Ad-Hoc Group and the Non AHC
Group have delivered $1,077 million face value of GOL bonds to Abra at an average price of 71 cents.
· The GOL bonds delivered by members
of the Ad-Hoc Group and the Non AHC Group represent 83% of the GOL SENs due 2024, 47% of the GOL SUNs due 2025, 61% of the GOL SSNs due
2026 and 10% of the GOL Perpetual Notes.
· The amounts fully satisfied the
conditions precedent associated with the minimum cash requirement and the minimum bonds delivered requirement as contemplated under the
Support Agreement, and meet the thresholds required for the exit consents to eliminate certain covenants and modify the 2026 indenture,
in respect thereof, to close the transaction.
· In addition, the invested amounts
conform to the aggregate principal amount caps contained in the Support Agreement, as amend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loss)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Loss for the year</t>
        </is>
      </c>
      <c r="B4" s="6" t="inlineStr">
        <is>
          <t>R$ 1561473</t>
        </is>
      </c>
      <c r="C4" s="6" t="inlineStr">
        <is>
          <t>R$ 7183804</t>
        </is>
      </c>
      <c r="D4" s="6" t="inlineStr">
        <is>
          <t>R$ 5895251</t>
        </is>
      </c>
    </row>
    <row r="5">
      <c r="A5" s="3" t="inlineStr">
        <is>
          <t>Other comprehensive income (loss) – items that are or may be reclassified subsequently to profit or loss</t>
        </is>
      </c>
      <c r="B5" s="4" t="inlineStr">
        <is>
          <t xml:space="preserve"> </t>
        </is>
      </c>
      <c r="C5" s="4" t="inlineStr">
        <is>
          <t xml:space="preserve"> </t>
        </is>
      </c>
      <c r="D5" s="4" t="inlineStr">
        <is>
          <t xml:space="preserve"> </t>
        </is>
      </c>
    </row>
    <row r="6">
      <c r="A6" s="4" t="inlineStr">
        <is>
          <t>Actuarial income (loss) from post-employment benefits, net of income tax and social contribution</t>
        </is>
      </c>
      <c r="B6" s="5" t="n">
        <v>-17514</v>
      </c>
      <c r="C6" s="5" t="n">
        <v>41524</v>
      </c>
      <c r="D6" s="5" t="n">
        <v>13921</v>
      </c>
    </row>
    <row r="7">
      <c r="A7" s="4" t="inlineStr">
        <is>
          <t>Cash flow hedge, net of income tax and social contribution</t>
        </is>
      </c>
      <c r="B7" s="5" t="n">
        <v>305448</v>
      </c>
      <c r="C7" s="5" t="n">
        <v>392275</v>
      </c>
      <c r="D7" s="5" t="n">
        <v>-781033</v>
      </c>
    </row>
    <row r="8">
      <c r="A8" s="4" t="inlineStr">
        <is>
          <t>Cumulative adjustment of conversion into subsidiaries</t>
        </is>
      </c>
      <c r="B8" s="5" t="n">
        <v>-5341</v>
      </c>
      <c r="C8" s="5" t="n">
        <v>739</v>
      </c>
      <c r="D8" s="5" t="n">
        <v>1010</v>
      </c>
    </row>
    <row r="9">
      <c r="A9" s="4" t="inlineStr">
        <is>
          <t xml:space="preserve">Total </t>
        </is>
      </c>
      <c r="B9" s="5" t="n">
        <v>282593</v>
      </c>
      <c r="C9" s="5" t="n">
        <v>434538</v>
      </c>
      <c r="D9" s="5" t="n">
        <v>-766102</v>
      </c>
    </row>
    <row r="10">
      <c r="A10" s="4" t="inlineStr">
        <is>
          <t>Total comprehensive loss for the year</t>
        </is>
      </c>
      <c r="B10" s="5" t="n">
        <v>-1278880</v>
      </c>
      <c r="C10" s="5" t="n">
        <v>-6749266</v>
      </c>
      <c r="D10" s="5" t="n">
        <v>-6661353</v>
      </c>
    </row>
    <row r="11">
      <c r="A11" s="3" t="inlineStr">
        <is>
          <t>Comprehensive income (loss) attributable to:</t>
        </is>
      </c>
      <c r="B11" s="4" t="inlineStr">
        <is>
          <t xml:space="preserve"> </t>
        </is>
      </c>
      <c r="C11" s="4" t="inlineStr">
        <is>
          <t xml:space="preserve"> </t>
        </is>
      </c>
      <c r="D11" s="4" t="inlineStr">
        <is>
          <t xml:space="preserve"> </t>
        </is>
      </c>
    </row>
    <row r="12">
      <c r="A12" s="4" t="inlineStr">
        <is>
          <t>Equity holders of the parent company</t>
        </is>
      </c>
      <c r="B12" s="5" t="n">
        <v>-1278880</v>
      </c>
      <c r="C12" s="5" t="n">
        <v>-6787271</v>
      </c>
      <c r="D12" s="5" t="n">
        <v>-6754221</v>
      </c>
    </row>
    <row r="13">
      <c r="A13" s="4" t="inlineStr">
        <is>
          <t>Non-controlling interest shareholders</t>
        </is>
      </c>
      <c r="B13" s="4" t="inlineStr">
        <is>
          <t xml:space="preserve"> </t>
        </is>
      </c>
      <c r="C13" s="6" t="inlineStr">
        <is>
          <t>R$ 38005</t>
        </is>
      </c>
      <c r="D13" s="6" t="inlineStr">
        <is>
          <t>R$ 92868</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ractices (Policies)</t>
        </is>
      </c>
      <c r="B1" s="2" t="inlineStr">
        <is>
          <t>12 Months Ended</t>
        </is>
      </c>
    </row>
    <row r="2">
      <c r="B2" s="2" t="inlineStr">
        <is>
          <t>Dec. 31, 2022</t>
        </is>
      </c>
    </row>
    <row r="3">
      <c r="A3" s="3" t="inlineStr">
        <is>
          <t>Summary Of Significant Accounting Practices</t>
        </is>
      </c>
      <c r="B3" s="4" t="inlineStr">
        <is>
          <t xml:space="preserve"> </t>
        </is>
      </c>
    </row>
    <row r="4">
      <c r="A4" s="4" t="inlineStr">
        <is>
          <t>Consolidation</t>
        </is>
      </c>
      <c r="B4" s="4" t="inlineStr">
        <is>
          <t>4.1. Consolidation The Company consolidates all entities over
which it has control, control is obtained when the Company is exposed, or has rights, to variable returns from its involvement with the
investee and has the ability to direct the relevant activities of the investee. It is usually assumed that a majority of voting
rights results in control. To support this assumption, and when the Company holds less than a majority of the voting rights of an investee,
the Company considers all relevant facts and circumstances when assessing if it has power over an investee. The Company reassesses if
it has control of an investee if facts and circumstances indicate changes in one or more elements of control listed above. The consolidation of a subsidiary starts when the Company obtains control
over the subsidiary. It ends when the Company loses control over the subsidiary. The change in equity interest in a subsidiary, without
losing control, is accounted for as an equity transaction. Accounting practices were uniformly applied to all consolidated companies,
consistent with those used by the parent company and adopted in the previous year. All transactions and balances between GOL and its subsidiaries
were eliminated in the consolidation, as well as the unrealized profits or losses from these transactions, including charges and taxes.
The income (expenses) and each component of other comprehensive income (expenses) are attributed to both the shareholders of the parent
company and to the non-controlling shareholders, even if doing so results in a loss to non-controlling shareholders.</t>
        </is>
      </c>
    </row>
    <row r="5">
      <c r="A5" s="4" t="inlineStr">
        <is>
          <t>Cash and cash equivalents</t>
        </is>
      </c>
      <c r="B5" s="4" t="inlineStr">
        <is>
          <t>4.2. Cash and cash equivalents The Company classifies in this group the balances of cash, automatic bank
deposits, financial investments, and securities with immediate liquidity, which, according to analyzes, are readily convertible into a
known amount of cash with an insignificant risk of change in value. Financial investments classified in this group, due to their very
nature, are measured at fair value through income (expenses) and will be used by the Company in a short period of time.</t>
        </is>
      </c>
    </row>
    <row r="6">
      <c r="A6" s="4" t="inlineStr">
        <is>
          <t>Financial investments</t>
        </is>
      </c>
      <c r="B6" s="4" t="inlineStr">
        <is>
          <t>4.3. Financial investments In the presentation and measurement of financial
assets, the Company considers the provisions of IFRS 9 - “Financial Instruments”, which establishes that financial assets
must be initially measured at fair value less costs directly linked to their acquisition. In turn, the subsequent measurement is divided
into two categories:
4.3.1. Amortized cost Financial investments are measured at amortized
cost when both of the following conditions are met:
· the Company plans to hold the financial
asset to collect the contractual cash flows; and
· the contractual cash flows represent
only the payments of interest and principal (“SPPI”).
4.3.2. Fair value Financial investments measured at fair value
are divided into two categories:
· through comprehensive income
(expenses)
· through profit or loss Financial Investments assigned as guarantees
linked to short- and long-term financial instruments, deposits for leasing operations and other passive operations are disclosed in Note
6.</t>
        </is>
      </c>
    </row>
    <row r="7">
      <c r="A7" s="4" t="inlineStr">
        <is>
          <t>Trade receivables</t>
        </is>
      </c>
      <c r="B7" s="4" t="inlineStr">
        <is>
          <t>4.4. Trade receivables They are measured based on the invoiced figure,
net of allowance for expected loss, and approximate the fair value given their short-term nature. In compliance with IFRS 9 – “Financial
Instruments”, the allowance for expected loss on trade receivables accounts was measured through a simplified approach, using historical
data, projecting the expected loss over the contractual life, by segmenting the receivables portfolio into groups that have the same receipt
pattern and according to the respective maturity terms. In addition, for certain cases, the Company carries out individual analyzes to
assess the receipt risks.</t>
        </is>
      </c>
    </row>
    <row r="8">
      <c r="A8" s="4" t="inlineStr">
        <is>
          <t>Inventories</t>
        </is>
      </c>
      <c r="B8" s="4" t="inlineStr">
        <is>
          <t>4.5. Inventories Inventory balances mainly include
materials for maintenance and replacement of parts. Inventories are measured at the average acquisition cost plus expenses such as
non-recoverable taxes and customs expenses incurred in the acquisition and transportation expenses until the current location of the
items. Provisions for inventory obsolescence are recorded for those items that have no expectation of realization.</t>
        </is>
      </c>
    </row>
    <row r="9">
      <c r="A9" s="4" t="inlineStr">
        <is>
          <t>Income tax and social contribution</t>
        </is>
      </c>
      <c r="B9" s="4" t="inlineStr">
        <is>
          <t>4.6. Income tax and social contribution
4.6.1. Current taxes In Brazil, includes income tax (“IRPJ”)
and social contribution on profit (“CSLL”), which are calculated monthly based on the taxable income, after offsetting tax
losses and negative social contribution base, limited to 30 15 10 9
4.6.2. Deferred taxes Deferred taxes represent credits and debits
on IRPJ’s tax losses and negative CSLL bases, as well as temporary differences between the tax and accounting bases. Deferred tax
and contribution assets and liabilities are classified as non-current. An impairment loss on these assets is recognized
when the Company’s internal studies indicate that the future use of these credits is not probable. Deferred tax assets and liabilities are shown
net if there is an enforceable legal right to offset tax liabilities against tax assets. However, for presentation purposes, if related
to taxes levied by the same tax authority under the same taxable entity, the balances of tax assets and liabilities that do not meet the
legal criterion of realization are disclosed separately. Deferred tax assets and liabilities were measured at the rates that are expected
to be applicable in the period in which the asset is realized, or the liability is settled, based on the tax rates and legislation in
force on the date of the financial statements. The forecast of future taxable income on tax
losses and negative social contribution base is prepared based on the business plans and are reviewed and approved annually by the Company’s
Board of Directors.</t>
        </is>
      </c>
    </row>
    <row r="10">
      <c r="A10" s="4" t="inlineStr">
        <is>
          <t>Rights and obligations with derivative financial instruments</t>
        </is>
      </c>
      <c r="B10" s="4" t="inlineStr">
        <is>
          <t>4.7. Rights and obligations with derivative
financial instruments Variations in interest rates, foreign exchange
rates and aviation fuel prices expose the Company and its subsidiaries to risks that may affect their financial performance. To mitigate
such risks, the Company, through its subsidiaries, contracts derivative financial instruments that may or may not be designated for hedge
accounting and, if designated, are classified as cash flow hedge. Derivatives financial instruments are measured
at fair value at recognition and at subsequent reporting dates.
4.7.1. Derivative financial instruments
not designated as hedge accounting The Company may contract derivative financial
instruments that are not designated for hedge accounting when the Risk Management’s purposes do not require such classification.
Transactions not designated as hedge accounting have the change in their fair value accounted for directly in the financial income (expenses).
4.7.2. Derivative instruments classified
as cash flow hedge The instruments designated as cash flow hedge have the purpose of protecting
future income (expenses) from changes in interest rates, fuel prices and in foreign exchange. The actualness of the variations is estimated
based on statistical methods of correlation and by the proportion between the hedge’s gains and losses and the variation of the
costs and expenses protected. The actual variations in fair value are recorded in the shareholders’ equity in “Other comprehensive
income”, up to the recognition of the result of the hedged object. The inefficiencies found in each reporting period are recognized
in the financial income (expenses). The hedge transactions recorded in “Other comprehensive income” are net of tax effects.
4.7.3. Derecognition and write-off of
derivative financial instruments The hedge accounting is discontinued prospectively
when the Company and its subsidiaries (i) cancel the protection relationship; (ii) the derivative instrument expires or is sold, terminated
or executed, (iii) when there is low predictability of realization of the hedge’s object, or (iv) when it no longer qualifies as
hedge accounting. If the operation is discontinued, any gains or losses previously recognized in “Other comprehensive income”
and year-to-date in the shareholders’ equity up to that date are immediately recognized in the result for the year.</t>
        </is>
      </c>
    </row>
    <row r="11">
      <c r="A11" s="4" t="inlineStr">
        <is>
          <t>Deposits</t>
        </is>
      </c>
      <c r="B11" s="4" t="inlineStr">
        <is>
          <t>4.8. Deposits
4.8.1. Deposits for the maintenance of
aircraft and engines Refer to payments made in US dollars to
lessors for the future maintenance of aircraft and engines. The realization of these assets occurs, substantially, in the use of the deposit
for payment to the workshop when the maintenance is carried out or through the receipt of financial resources, according to the negotiations
carried out with the lessors. The exchange rate change of these payments is recognized as an expense or income in the financial income expenses). The
Management regularly assesses the impairment of these deposits based on the eligibility of the application of such amounts in future maintenance
events and believes that the figures reflected in the balance sheet are realizable. Some of the agreements foresee that, if there
are no maintenance events with the possibility of using the deposits, the deposits for this operation are not refundable. Such amounts
are retained by the lessor and represent payments made according to the use of the components until the return date. Accordingly, the
amounts in this category are recognized directly in the income (expenses) for the fiscal year under “Maintenance, material and repairs”,
considering the regular impairment test or when the asset is returned.
4.8.2. Court deposits In the course of the lawsuits brought against
the Company and on which the legitimacy of the claims is questioned, the Company may be required to make appeals and/or judicial deposits
to continue its defense strategy. These amounts are monetarily restated, mostly by inflation indexes, and are characterized as not immediately
available resources by the Company, pending a judicial decision.
4.8.3. Deposits in guarantee and collateral
for lease agreements Deposits and guarantees are denominated in
U.S. dollars and updated monthly by the foreign exchange rates. Deposits are refundable to the Company at the end of the lease agreements
or offset against future obligations formalized upon return of the leased asset.</t>
        </is>
      </c>
    </row>
    <row r="12">
      <c r="A12" s="4" t="inlineStr">
        <is>
          <t>Property, plant and equipment</t>
        </is>
      </c>
      <c r="B12" s="4" t="inlineStr">
        <is>
          <t>4.9. Property, plant and equipment Property, plant and equipment, including rotables
(spare parts), are recorded at acquisition and/or construction cost. Interest and financial charges directly related to the acquisition,
construction or production of a good that necessarily requires significant time to complete are capitalized as part of the cost of the
corresponding asset. Every item of the property, plant and equipment
that has a significant cost in relation to the total asset is depreciated separately. The estimated economic useful life of property,
plant and equipment, for purposes of depreciation, is shown in Note 13. The estimated market price at the end of its
useful life is the premise used to set the residual value of the Company’s property, plant and equipment. The residual value and
useful life of the assets are reviewed annually by the Company. Any variation due to changes in the expectation of using such items results
in prospective changes. The book value of the property, plant and
equipment is analyzed to verify possible impairment loss when facts or changes in circumstances indicate that the book value is greater
than the estimated recoverable amount. The book value of the aircraft is annually tested for impairment, even if there are no circumstances
that indicate losses. An item of property, plant and equipment is
written-off after disposal or when there are no future economic benefits resulting from the continued use of the asset. Any gains or losses
on the sale or write-off of an item are established by the difference between the amount received on the sale and the book value of the
asset and are recognized in the income (expenses). Additionally, the Company adopts the following
treatment for the groups below:
4.9.1. Prepayments for aircraft acquisition Refers to prepayments in U.S. dollars made
to Boeing for the acquisition of 737-MAX aircraft. Prepayments are converted at the historical rate.
4.9.2. Lease agreements Lease agreements are recognized, measured,
presented and disclosed in accordance with IFRS 16 – “Leases”. The Company adopts exemptions for lessees, set forth
in the standard, for short-term leases and “low value” assets.
4.9.2.1. Right-of-use assets The Company recognizes the right-of-use assets
on the starting date of the lease (that is, on the date when the underlying asset is available for use). The cost of right-of-use assets
includes the amount of recognized lease liabilities, initial direct costs incurred and lease payments made up to the starting date, less
any lease incentives received. The initial measurement of a right-of-use asset also includes an estimate of the costs to be incurred by
the Company when returning the underlying asset, restoring the underlying asset to the condition required by the lease terms and conditions.
The Company incurs an obligation for these costs, either on the start date or due to using the underlying asset during the term of the
contract. After the start date, the right-of-use are
measured at cost, less any accumulated depreciation and impairment losses, and adjusted for any new remeasurements of lease liabilities.
Right-of-use assets are depreciated on a straight-line
basis over the shortest period between the lease term and the estimated useful lives of the assets. In certain cases, if the ownership
of the leased asset is transferred to the Company at the end of the lease term or if the cost represents the exercise of a call option,
depreciation is calculated using the estimated useful life of the asset.
4.9.2.2. Lease liabilities On the lease’s start date, the Company
recognizes lease payments to be made during the lease term, according to the agreement schedule, measured at the present value. Lease
payments include: (i) fixed payments (including fixed payments in-substance) less any lease incentives receivable; (ii) variable lease
payments that depend on an index or rate and; (iii) expected amounts to be paid under residual value guarantees. Lease payments also include
the exercise price of a purchase option reasonably certain to be exercised by the Company and payment of fines for terminating the lease,
if the lease term reflects the exercise of the option to terminate the lease by the Company. When calculating the present value of lease
payments, the Company uses its incremental loan rate on the starting date when the interest rate implied by the lease cannot be immediately
determined. Variable lease payments that do not depend
on an index or rate recognized as expenses in the period in which the event or condition that generates these payments occurs. After the start date, the value of the lease
liability is increased to reflect the time elapsed and, therefore, the increase in interest and reduced for the lease payments made. In
addition, the book value of lease liabilities is remeasured if there is a change in leases, considering changes in the lease term, changes
in lease payments (for example, changes in future payments resulting from a change in an index or rate used to determine such lease payments)
or changes in the valuation of a call option on the underlying asset. The Company reassess the lease liability whenever
certain events occur and recognizes the remeasured balance of the lease liability as an adjustment to the right-of-use asset. However,
if the book value of the right-of-use asset is reduced to zero and there is a further reduction in the measured lease liability, the Company
recognizes any remaining balance of the remeasured in income (expenses).
4.9.2.3. Sale-leaseback transactions Sale-leaseback transactions occur when the
Company sells an asset and leases it back. These transactions are initially analyzed within the scope of IFRS 15 – “Revenue
from Contracts with Customers” with the aim of verifying whether the performance obligation has been met, and therefore accounting
for the sale of the asset. Once this requirement has been met, the calculation
to recognize the result of sale-leaseback transactions uses the fair value of the negotiated asset as a reference. For new goods, the
source of information to obtain the fair value is the market price for items of a similar nature, considering the good’s conditions.
If the item already belongs to Gol, the calculation for fair value intelligence is carried out using an internal methodology, based on
the methodology applied in the market. After the fair value is defined, gains or
losses are initially calculated based on the difference between the fair value and the book value of the assets and subsequently adjusted
according to the proportionality of the right of use transferred to the lessor (the latter being the actual value recognized in the result
as income or loss). The proportionality calculation is carried
out considering the present value of the lease payments adjusted by the advances or additional financing.
4.9.3. Capitalization of expenses with
major maintenance of engines, aircraft, landing gear and APU (auxiliary power units) Expenses with major maintenance events, which
include replacement of parts and labor, are capitalized only when there is an extension of the estimated useful life of the corresponding
asset. Such costs are capitalized and depreciated over the estimated period to be incurred until the next major maintenance or the return
of the asset, whichever occurs first. Expenses incurred that do not extend the useful lives of assets are recognized directly in the statement
of operations.</t>
        </is>
      </c>
    </row>
    <row r="13">
      <c r="A13" s="4" t="inlineStr">
        <is>
          <t>Intangible assets</t>
        </is>
      </c>
      <c r="B13" s="4" t="inlineStr">
        <is>
          <t>4.10. Intangible assets
4.10.1. Finite useful life Intangible assets acquired are measured at
the cost of their initial recognition. The useful life of an intangible asset is evaluated as finite or indefinite. Intangible assets
generated internally, excluding development costs, are not capitalized, and the expense is reflected in the statement of operations for
the fiscal year in which it was incurred. Intangible assets with finite lives are amortized
over their useful economic lives and are assessed for impairment whenever there is an indication of impairment. The amortization period
and method for an intangible asset with a finite life are reviewed at least at the end of each fiscal year. The amortization of intangible
assets with finite lives is recognized in the statement of operations in the expense category consistent with the useful economic life
of the intangible asset.
4.10.2. Indefinite useful life
4.10.2.1. Goodwill for Expected Future Profitability In this category, the amounts corresponding
to the goodwill arising from business combinations carried out by the Company and its subsidiaries are recorded. The goodwill value is
tested annually by comparing the book value with the recoverable value of the cash-generating unit. Management evaluates and establishes
assumptions to assess the impact of macroeconomic and operational changes, to estimate future cash flows and measure the recoverable value
of assets.
4.10.2.2. Airport operation rights (“Slots”) In the business combination of GLA and Webjet,
slots were acquired, recognized at their fair values on the acquisition date and were not amortized. The estimated useful life of these
rights was considered indefinite due to several factors and considerations, including requirements and permits to operate in Brazil and
the limited availability of use rights at the most important airports in terms of air traffic volume. The book value of these rights is
assessed annually, based on cash-generating unit regarding its recoverable amount or in cases of changes in circumstances that indicate that the book
value may not be recoverable.</t>
        </is>
      </c>
    </row>
    <row r="14">
      <c r="A14" s="4" t="inlineStr">
        <is>
          <t>Impairment of non-financial assets</t>
        </is>
      </c>
      <c r="B14" s="4" t="inlineStr">
        <is>
          <t>4.11. Impairment of non-financial assets The Company annually reviews internal and
external sources of information to assess events or changes in economic and technological conditions, or in operations that may indicate
the devaluation of an asset or cash-generating unit. The recoverable amount of an asset or cash-generating
unit is the higher of its fair value less costs of disposal and value in use. When the book value of an asset or cash-generating unit
exceeds its recoverable amount, a provision for impairment is recognized. When estimating the value in use, estimated
future cash flows are discounted to present value, using a pre-tax discount rate reflecting the weighted average cost of capital for the
cash-generating unit. For the purposes of assessing the impairment,
assets are grouped at the lowest level for which there is separately identifiable cash flow (Cash-Generating Unit or CGU). A previously recognized impairment loss is
reversed, except on goodwill, only when changes occur to estimates used to calculate the asset's recoverable amount.</t>
        </is>
      </c>
    </row>
    <row r="15">
      <c r="A15" s="4" t="inlineStr">
        <is>
          <t>Loans and financing</t>
        </is>
      </c>
      <c r="B15" s="4" t="inlineStr">
        <is>
          <t>4.12. Loans and financing Loans and financing are initially recognized
at fair value less any directly attributable transaction costs. After the initial recognition, these financial liabilities are measured
at amortized cost using the effective interest method, except for the contracted derivatives linked to Exchangeable Senior Notes, which
are measured at fair value through profit or loss. Gains and losses are recognized in the statement
of operations when the liabilities are written off. The amortized cost is calculated considering any negative discount or premium in the
contract and fees or costs that are fully part of the effective interest rate method. Amortization using the effective interest rate method
is included as a financial expense in the statement of operations, except when subject to capitalization.</t>
        </is>
      </c>
    </row>
    <row r="16">
      <c r="A16" s="4" t="inlineStr">
        <is>
          <t>Suppliers and other obligations</t>
        </is>
      </c>
      <c r="B16" s="4" t="inlineStr">
        <is>
          <t xml:space="preserve">4.13. Suppliers and other obligations They are initially recognized at fair value
and subsequently increased, when applicable, by the corresponding charges and monetary and exchange rate changes incurred up to the closing
dates of the financial statements.
4.13.1. Suppliers - factoring Management carried out a negotiation
with suppliers with the purpose of extending payment terms. Accordingly, the Company signed an agreement with financial institutions
that allows receivables from its suppliers to be factored. Considering that the anticipation of this receipt with the financial
institutions is an option of the suppliers, as well, the Company is not reimbursed and/or benefited by the financial institution
with discounts for payment before the maturity date agreed with the supplier, there is no change in the degree of subordination in
case of judicial execution (see Note 18). </t>
        </is>
      </c>
    </row>
    <row r="17">
      <c r="A17" s="4" t="inlineStr">
        <is>
          <t>Advance ticket sales</t>
        </is>
      </c>
      <c r="B17" s="4" t="inlineStr">
        <is>
          <t>4.14. Advance ticket sales Represents the Company’s obligations
to provide air transportation services and other ancillary services to its clients, net of breakage revenue already recognized in the
statement of operations, as detailed in Note 4.17.1.</t>
        </is>
      </c>
    </row>
    <row r="18">
      <c r="A18" s="4" t="inlineStr">
        <is>
          <t>Provisions</t>
        </is>
      </c>
      <c r="B18" s="4" t="inlineStr">
        <is>
          <t xml:space="preserve">4.15. Provisions Provisions are recognized when the Company
has a present obligation, formalized or not, as a result of a past event, and it is probable that economic benefits will be required to
settle the obligation and a reliable estimate of its value can be made.
4.15.1. Provision for aircraft and engine
return Aircraft lease agreements regularly provide
for contractual obligations establishing conditions for return. The Company makes provisions for the return costs, since these present
obligations, arising from past events and which will generate future disbursements, when the amount can be measured with reasonable certainty. The expenses initial expected basically refer
to aircraft reconfiguration (interior and exterior), obtaining licenses and technical certifications, return checks, painting, among others,
as established in the agreement. The estimated cost is recorded at the present value in property, plant and equipment. After the initial
record, the liability is updated according to the capital remuneration rate estimated by the Company, with a corresponding entry in the
income (expenses). Any changes in the estimate of expenses to be incurred are recorded prospectively. Besides the estimated expenses for aircraft
reconfiguration, the lease agreements include provides the aircraft components conditions to be observed when returning the aircraft.
This provision depends on the actual use of the aircraft and engines, maintenance events during the contractual period, among others,
therefore, it is recorded from the moment the Company has the necessary elements to reliably estimate the expenses to be incurred, considering
the period they become a present obligation due to the condition of the engines and components. The Company estimates the provision to
return the aircraft and engines at present value when the effect of the time value of money is relevant, based on the end of the lease
agreement, when the disbursement will be necessary.
4.15.2. Provision for tax and labor risks The Company is a party to a number of judicial
and administrative proceedings, mainly in Brazil, whose assessments of the likelihood of loss include an analysis of the available evidence,
the hierarchy of laws, the available jurisprudence, the most recent court decisions, and their relevance in the legal system, as well
as the assessment of external lawyers. The Company classifies the risk of loss in
legal proceedings as probable, possible, or remote. The provision recorded in relation to such lawsuits is set by the Company's Management,
based on the analysis of its legal counsel, and reasonably reflects the estimated probable losses. If the Company has lawsuits whose values
are not known or reasonably estimated, but the likelihood of loss is probable, these will not be recorded, but their nature will be disclosed. Provisions are reviewed and adjusted to reflect
changes in circumstances, such as the applicable statute of limitations, conclusions of tax inspections, or additional exposures identified
based on new matters or court decisions. </t>
        </is>
      </c>
    </row>
    <row r="19">
      <c r="A19" s="4" t="inlineStr">
        <is>
          <t>Post-employment benefits</t>
        </is>
      </c>
      <c r="B19" s="4" t="inlineStr">
        <is>
          <t>4.16. Post-employment benefits The Company recognizes actuarial assets and
liabilities related to the health care plan benefits offered to its employees in accordance with IAS 19 – “Employee Benefits”.
Actuarial gains and losses are recognized in other comprehensive income (expenses) based on the actuarial report prepared by independent
experts, while the benefits paid directly by the Company, the cost of current service and the cost of interest are recognized in the income
(expense) for the fiscal year.</t>
        </is>
      </c>
    </row>
    <row r="20">
      <c r="A20" s="4" t="inlineStr">
        <is>
          <t>Recognition of revenue</t>
        </is>
      </c>
      <c r="B20" s="4" t="inlineStr">
        <is>
          <t>4.17. Recognition of revenue
4.17.1. Revenue from passengers, cargo
and ancillary services Passenger revenue is recognized when air transportation
is actually provided. Tickets sold but not yet used are recorded in the item of advance from ticket sales, representing deferred revenue
from tickets sold to passengers to be transported at a future date, net of the estimated breakage revenue. Breakage revenue calculates, on a historical
basis, tickets issued that will expire due to non-use, that is, passengers who have purchased tickets and are highly likely not to use
them. The calculations are reviewed at least once a year to reflect and capture changes in customer behavior in relation to ticket expiration.
It should be noted that future events can significantly change the profile of customers and their historical pattern. Revenues from cargo shipments are recognized
when performance obligations are met. Other revenues that include charter services,
on-board sales services, flight rebooking fees, baggage drop-off, and other additional services are recognized along with the primary
passenger transportation obligation.
4.17.2. Mileage revenue The Smiles Program has the purpose to build
customer loyalty by granting mileage credits to participants. The obligation generated by issuing miles is measured based on the price
at which the miles were sold to Smiles’ air and non-air partners, considered as the fair value of the transaction. Until August 31, 2021, Smiles worked as an
agent and complied with its performance liability when miles were redeemed by Smiles Program and exchanged for awards with its partners,
recognizing the revenue in the parent company operations. In the consolidated financial statements, the revenue recognition cycle in relation
to the exchange of miles from the Smiles Program for airline tickets is only completed when passengers are effectively transported, so
that unrealized profits were properly removed. After the merger of Smiles Fidelidade by GOL
Linhas Aéreas (GLA) on September 1, 2021, revenue from the frequent flyer program with airline products and services became to
recognized only when the flight takes place, as the entity's performance liability becomes solely the flight and related services, with
GLA as the entity that controls the said service before transferred to the customer. To exchange rewards with services and products not
linked to an entity of the same economic group, GLA, as the entity responsible for the mileage program, remained as an agent and the performance
liability is fulfilled when the miles are redeemed by Smiles Program’s members. As a result of its characteristics, the miles
program also provides the possibility of recognizing a breakage revenue. The Company calculates the breakage estimate through the probability
of miles that have a high expiration potential to their non-use, considering the behavioral history of Smiles Program’s members. It should be noted that future events can
significantly change the profile of customers and their historical pattern of redemption of miles. Such changes may lead to significant
changes in the balance of deferred revenue, as well as in the recognition of breakage revenue reviewed annually.
4.17.3. Adoption of hedge accounting to
protect future revenues with passengers and ancillary services In the regular course of its operations, the
Company has recurring sales in U.S. dollars (“US$”), mainly as a result of international routes in South, Central, and North
America. On August 1, 2019, Management has adopted the cash flow hedge accounting as a way to reduce the volatility for these future foreign
currency revenues, which are considered highly probable, as provided for and stated in Paragraph 6.3.1 of IFRS 9 – “Financial
Instruments”, using as hedge instruments the lease agreements recorded as a debt due to the adoption of IFRS 16 – “Leases”. With the adoption of hedge accounting, the
foreign exchange gains and losses arising from the lease agreements (hedge instrument) will be accumulated in shareholders’ equity,
“Adjustments to equity valuation”, appropriated to the Company’s income (expenses) upon the realization of the revenues
from sales in US$. Hedge accounting derives from the natural
hedge of the Company’s operations, portrayed by cash flow (revenues and amortization of debt in US$) and does not represent an increase
in financial costs, allowing the elimination of some of the exchange rate volatility in the Company's income (expenses). The final position of shareholders’
equity is not affected by the adoption of this accounting practice. The elements of hedge accounting are: (1) hedged: highly probable
sales revenue in US$; (2) hedge instrument: lease contracts linked to the US$; (3) amount designated: (1) hedged object: highly probable
sales revenue in US$; (2) hedge instrument: 50 lease agreements linked to US$; (3) designated amount: 60 months of highly probable revenues,
totaling US$903,102 at the initial adoption; (4) nature of the hedged risk: exchange rate change; (5) specification of the hedged risk:
USD/BRL spot exchange rate change; (6) type of hedge: cash flow.</t>
        </is>
      </c>
    </row>
    <row r="21">
      <c r="A21" s="4" t="inlineStr">
        <is>
          <t>Share-based compensation</t>
        </is>
      </c>
      <c r="B21" s="4" t="inlineStr">
        <is>
          <t>4.18. Share-based compensation
4.18.1. Stock options The Company offers stock option plans to its
executives. The Company recognizes as an expense in the statement of operations, on a straight-line basis, the fair value of the options
or shares, calculated on the grant date by the Black-Scholes method, during the period of service required by the plan, as a corresponding
entry to the shareholders’ equity. The accumulated expense recognized reflects the Company’s best estimate of the number of
shares that will be vested. The expense or revenue from the movement occurred during the fiscal year is recognized in the statement of
operations. The effect of outstanding options is reflected
as an additional dilution in the calculation of diluted earnings per share, when applicable.
4.18.2. Restricted shares The Company can also offer to its executives
a plan to transfer restricted shares, taking place at the end of stipulated deadline from the grant date, as set forth in each program’s
plan, provided that the beneficiary has held his/her employment relationship during this period. Such transfer occurs preferably through
shares held in treasury. The impact of any revision of the number of
restricted shares that will not be acquired in relation to the original estimates, if any, is recognized in the income (expenses) for
the fiscal year, in such a way that the accumulated expense reflects the revised estimates with the corresponding adjustment in the shareholders’
equity.</t>
        </is>
      </c>
    </row>
    <row r="22">
      <c r="A22" s="4" t="inlineStr">
        <is>
          <t>Profit-sharing for employees and members of Management</t>
        </is>
      </c>
      <c r="B22" s="4" t="inlineStr">
        <is>
          <t>4.19. Profit-sharing for employees and members of Management The Company’s employees are entitled
to profit sharing based on certain goals agreed annually. For the members of Management the goals are based on the statutory provisions
proposed by the Board of Directors and approved by the shareholders. The profit sharing is recognized in the statement of operations for
the period in which the goals are achieved.</t>
        </is>
      </c>
    </row>
    <row r="23">
      <c r="A23" s="4" t="inlineStr">
        <is>
          <t>Financial results</t>
        </is>
      </c>
      <c r="B23" s="4" t="inlineStr">
        <is>
          <t>4.20. Financial results Include interest revenues on amounts invested,
exchange rate changes on assets and liabilities, changes in the fair value of financial assets measured at fair value through profit or
loss, gains and losses on hedge instruments that are recognized in the income (expenses), interest on loans and financing, commissions
and bank charges, among others. Interest revenues and expenses are recognized in the statement of operations using the effective interest
method.</t>
        </is>
      </c>
    </row>
    <row r="24">
      <c r="A24" s="4" t="inlineStr">
        <is>
          <t>Earnings (loss) per share</t>
        </is>
      </c>
      <c r="B24" s="4" t="inlineStr">
        <is>
          <t xml:space="preserve">4.21. Earnings (loss) per share Basic earnings per share are calculated by
dividing the net income for the fiscal year attributed to the Company’s controlling shareholders by the weighted average number
of all classes of shares outstanding during the year. Diluted earnings (loss) per share are calculated
by adjusting the weighted average number of shares outstanding by instruments potentially convertible into shares unless these adjustments
are not dilutive. Although there are differences between common
and preferred shares in terms of voting rights and preference in case of liquidation, the Company’s preferred shares do not grant
the right to receive fixed dividends. Preferred shares have the economic power and the right to receive dividends 35 times greater than
common shares. Accordingly, the Company considers that the economic power of preferred shares is greater than that of common shares.
Therefore, the result for the fiscal year attributed to the controlling shareholders is allocated proportionally in relation to the total
economic participation of the amount of common and preferred shares. </t>
        </is>
      </c>
    </row>
    <row r="25">
      <c r="A25" s="4" t="inlineStr">
        <is>
          <t>Information by segment</t>
        </is>
      </c>
      <c r="B25" s="4" t="inlineStr">
        <is>
          <t xml:space="preserve">4.22. Information by segment An operational segment is a component of the
Company that engages in business activities to generate revenue and incur expenses. Operational segments reflect how the Company's management
reviews financial information for decision-making. The Company's management has identified only one operational segment, air transportation,
that meets the quantitative and qualitative disclosure parameters. The operations of this segment are primarily
originated from the subsidiary GLA, which provides passenger air transportation services, and its main revenue-generating assets are
its aircraft. Other revenues mainly come from cargo operations, loyalty program, third-party aircraft maintenance, and related services
such as baggage check-in, fines for ticket changes and cancellations, among others. </t>
        </is>
      </c>
    </row>
    <row r="26">
      <c r="A26" s="4" t="inlineStr">
        <is>
          <t>Transactions in foreign currency</t>
        </is>
      </c>
      <c r="B26" s="4" t="inlineStr">
        <is>
          <t xml:space="preserve">4.23. Transactions in foreign currency Foreign currency transactions are recorded
at the exchange rate prevailing on the date on which the transactions take place. Monetary assets and liabilities designated in foreign
currency are calculated based on the exchange rate on the balance sheet date. Any difference resulting from the translation of currencies
is recorded under the item “Monetary and foreign exchange rate variation, net” in the statement of operations. The exchange rate changes in reais in
effect on the base date of these consolidated financial statements are as follows:
Exchange rate effect on consolidated financial statements
Final Rate Average Rate
2022 2021 2022 2021
U.S. Dollar 5.2177 5.5805 5.1630 5.3956
Argentinian Peso 0.0295 0.0543 0.0406 0.0568 </t>
        </is>
      </c>
    </row>
    <row r="27">
      <c r="A27" s="4" t="inlineStr">
        <is>
          <t>New accounting standards and pronouncements adopted in the current year</t>
        </is>
      </c>
      <c r="B27" s="4" t="inlineStr">
        <is>
          <t xml:space="preserve">4.24. New accounting standards and pronouncements adopted in the current year The standards listed below have become effective
for annual periods beginning on or after January 1, 2022.
4.24.1. Amendments to IAS 16, IAS 37 e
IFRS 3 The amendments to the above standards are
as a result of the annual amendments relating to the improvement cycle between 2018 and 2020 issued in May 2020. The changes applicable
to the Company and its subsidiaries are below: • Onerous Contracts
– Costs of Fulfilling a Contract; • Property, Plant
and Equipment: Proceeds before Intended Use; and • Reference to
the Conceptual Framework. 4.24.1.1 Onerous
Contracts – Costs of Fulfilling a Contract An onerous contract is a contract under which
the unavoidable costs (i.e., the costs that the Group cannot avoid because it has the contract) of meeting the obligations under the contract
exceed the economic benefits expected to be received under it.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ing both incremental costs
(e.g., the costs of direct labour and materials) and an allocation of costs directly related to contract activities (e.g., depreciation
of equipment used to fulfil the contract and costs of contract management and supervision). General and administrative costs do not relate
directly to a contract and are excluded unless they are explicitly chargeable to the counterparty under the contract. The amendments must be applied prospectively
to contracts for which an entity has not yet fulfilled all of its obligations at the beginning of the annual reporting period in which
it first applies the amendments (the date of initial application). The amendments had no effect on the Company’s
financial statements since the Company and its subsidiaries don’t hold onerous contracts as of the applicable period. 4.24.1.2 Property,
Plant and Equipment: Proceeds before Intended Use The amendment prohibits entities from deducting
from the cost of an item of property, plant and equipment, any proceeds of the sale of items produced while bringing that asset to the
location and condition necessary for it to be capable of operating in the manner intended by management. Instead, an entity recognizes
the proceeds from selling such items, and the costs of producing those items, in profit or loss. In accordance with the transitional provisions,
the Group applies the amendments retrospectively only to items of PP&amp;E made available for use on or after the beginning of the earliest
period presented when the entity first applies the amendment (the date of initial application). These amendments had no impact on the consolidated
financial statements of the Group as there were no sales of such items produced by property, plant and equipment made available for use
on or after the beginning of the earliest period presented. 4.24.1.3 Reference
to the Conceptual Framework The amendments replace a reference to a previous
version of the IASB’s Conceptual Framework with a reference to the current version issued in March 2018 without significantly changing
its requirements. The amendments add an exception to the recognition
principle of IFRS 3 Business Combinations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The amendments also add a new paragraph to
IFRS 3 to clarify that contingent assets do not qualify for recognition at the acquisition date. In accordance with the transitional provisions,
the Group applies the amendments prospectively, i.e., to business combinations occurring after the beginning of the annual reporting period
in which it first applies the amendments (the date of initial application). These amendments had no impact on the consolidated
financial statements of the Group as there were no contingent assets, liabilities or contingent liabilities within the scope of these
amendments that arose during the period.
4.24.2. IFRS 9 Financial Instruments -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In accordance with the transitional provisions,
the Company applied the amendments to financial liabilities that were modified or exchanged on or after January 1, 2022. </t>
        </is>
      </c>
    </row>
    <row r="28">
      <c r="A28" s="4" t="inlineStr">
        <is>
          <t>Main accounting estimates and assumptions used</t>
        </is>
      </c>
      <c r="B28" s="4" t="inlineStr">
        <is>
          <t>4.25. Main accounting estimates and assumptions used As disclosed in note 2, Management has made
judgments that have a significant effect on the amounts recognized in the financial statements, as follows:
· Revenue from breakage of tickets
and miles (Note 4.17.1 and 4.17.2);
· estimated losses on doubtful receivables
(Note 7);
· annual analysis of the recoverable
value of deferred taxes (Note 12);
· analysis of recoverability of maintenance
deposits (Note 9);
· useful life of the fixed assets
and intangible assets with defined useful life (Notes 13 and 14);
· analysis of the recoverable value
of goodwill and slots (Note 14);
· provision for aircraft and engine
returns (Note 22);
· provision for post-employment benefits
(Note 22);
· provision for tax, civil and labor
risks (Note 22);
· share-based compensation transactions
(Note 25);
· rights and obligations with derivative
operations (Note 30); and
· fair value of financial instruments
(Note 30). The Company continuously reviews the assumptions
used in its accounting estimates. The effect of the revisions to the accounting estimates in recognized in the financial statements in
the period in which such revision is made.</t>
        </is>
      </c>
    </row>
    <row r="29">
      <c r="A29" s="4" t="inlineStr">
        <is>
          <t>New accounting standards and pronouncements not yet adopted</t>
        </is>
      </c>
      <c r="B29" s="4" t="inlineStr">
        <is>
          <t>4.26. New accounting standards and pronouncements not yet adopted
4.26.1. Amendment to IAS 1: Classification
of Liabilities as Current or Non-current In January 2020 and October 2022, the IASB
issued amendments to IAS 1 Presentation of Financial Statements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1 January 2024 and must be applied retrospectively. The Company is currently assessing the impact the amendments
will have on current practice and whether existing loan agreements may require renegotiation.
4.26.2. Amendments to IAS 8: Definition
of Accounting Estimates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1 January 2023 and apply to changes in accounting policies and changes in accounting estimates that occur
on or after the start of that period. Earlier application is permitted as long as this fact is disclosed. The amendments are not expected to have a
material impact on the Company’s consolidated financial statements.
4.26.3. Amendments to IAS 1 and IFRS Practice
Statement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also bring that, in some circumstances, standardised accounting policy information
may be needed for users to understand other material information in the financial statements of an entity. The amendments to IAS 1 are applicable for
annual periods beginning on or after 1 January 2023 with earlier application permitted. Since the amendments to the Practice Statement
2 provide non-mandatory guidance on the application of the definition of material to accounting policy information, an effective date
for these amendments is not necessary. The Company is currently revisiting their
accounting policy information disclosures to ensure consistency with the amended requirements.
4.26.4. Amendments to IAS 12: Deferred
Tax related to Assets and Liabilities arising from a Single Transaction In May 2021, the Board issued amendments to
IAS 12, which narrow the scope of the initial recognition exception under IAS 12, so that it no longer applies to transactions that give
rise to equal taxable and deductible temporary differences. The amendments required entities to recognize
deferred tax on transactions that, on initial recognition, give rise to equal amounts of taxable and deductible temporary differences.
This will typically apply to lease transactions (right-of-use assets and lease liabilities) and restoration obligations, and will require
the recognition of additional tax assets and liabilities. The amendments should be applied to transactions
that occur on or after the beginning of the earliest comparative period presented and it’s effective for annual periods beginning
on or after 1 January 2023. In addition, at the beginning of the earliest comparative period presented, a deferred tax asset (provided
that sufficient taxable profit is available) and a deferred tax liability should also be recognized for all deductible and taxable temporary
differences associated with leases and decommissioning obligations. The Company is currently assessing the impact
of the amendments.
4.26.5. Amendments to IFRS 16: Lease liability in sale and leaseback transaction In September 2022, the Federal Accounting
Council issued the amendment to IFRS 16 that specifies the requirements that a seller-lessee uses in measuring the lease liability arising
in a sale and leaseback transaction, to ensure the seller-lessee does not recognize any amount of the gain or loss that relates to the
right of use it retains. After the commencement date in a sale and
leaseback transaction, the seller-lessee applies paragraphs 29 to 35 of IFRS 16 to the right-of-use asset arising from the leaseback
and paragraphs 36 to 46 of IFRS 16 to the lease liability arising from the leaseback. In applying paragraphs 36 to 46, the seller-lessee
determines ‘lease payments’ or ‘revised lease payments’in such a way that the seller-lessee would not recognize any amount of the
gain or loss that relates to the right of use retained by the seller-lessee. Applying these requirements does not prevent the seller-lessee
from recognizing, in profit or loss, any gain or loss relating to the partial or full termination of a lease, as required by paragraph
46(a) of IFRS 16. The amendment does not prescribe specific
measurement requirements for lease liabilities arising from a leaseback. The initial measurement of the lease liability arising from a
leaseback may result in a seller-lessee determining ‘lease payments’ that are different from the general definition of lease
payments in Appendix A of IFRS 16. The seller-lessee will need to develop and apply an accounting policy that results in information that
is relevant and reliable in accordance with IAS 8. The amendments are effective for annual periods
beginning on or after 1 January 2024 and the Company will assess possible impacts on its consolidated financial statements. There are no other standards or interpretations
issued and adopted that may, in Management’s opinion, have a significant impact on the Company’s reported results or equ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context (Tables)</t>
        </is>
      </c>
      <c r="B1" s="2" t="inlineStr">
        <is>
          <t>12 Months Ended</t>
        </is>
      </c>
    </row>
    <row r="2">
      <c r="B2" s="2" t="inlineStr">
        <is>
          <t>Dec. 31, 2022</t>
        </is>
      </c>
    </row>
    <row r="3">
      <c r="A3" s="3" t="inlineStr">
        <is>
          <t>Operating Context</t>
        </is>
      </c>
      <c r="B3" s="4" t="inlineStr">
        <is>
          <t xml:space="preserve"> </t>
        </is>
      </c>
    </row>
    <row r="4">
      <c r="A4" s="4" t="inlineStr">
        <is>
          <t>Schedule of ownership structure</t>
        </is>
      </c>
      <c r="B4" s="4" t="inlineStr">
        <is>
          <t>Schedule of ownership structure
Entity Incorporation date Location
Principal Activity Type of control % of interest in the capital stock in the capital stock
2022 2021
GAC March 23, 2006 Cayman Islands Aircraft acquisition Direct 100.00 100.00
Gol Finance Inc. March 16, 2006 Cayman Islands Fundraising Direct 100.00 100.00
Gol Finance June 21, 2013 Luxembourg Fundraising Direct 100.00 100.00
GLA April 9, 2007 Brazil Flight transportation Direct 100.00 100.00
GTX February 8, 2021 Brazil Equity in companies Direct 100.00 100.00
Smiles Viagens August 10, 2017 Brazil Tourism agency Indirect 100.00 100.00
Smiles Fidelidade Argentina (a) November 7, 2018 Argentina Loyalty program Indirect 100.00 100.00
Smiles Viajes y Turismo (a) November 20, 2018 Argentina Tourism agency Indirect 100.00 100.00
AirFim November 7, 2003 Brazil Investment fund Indirect 100.00 100.00
Fundo Sorriso July 14, 2014 Brazil Investment fund Indirect 100.00 100.00
(a) Companies with functional currency
in Argentine pesos (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ractices (Tables)</t>
        </is>
      </c>
      <c r="B1" s="2" t="inlineStr">
        <is>
          <t>12 Months Ended</t>
        </is>
      </c>
    </row>
    <row r="2">
      <c r="B2" s="2" t="inlineStr">
        <is>
          <t>Dec. 31, 2022</t>
        </is>
      </c>
    </row>
    <row r="3">
      <c r="A3" s="3" t="inlineStr">
        <is>
          <t>Summary Of Significant Accounting Practices</t>
        </is>
      </c>
      <c r="B3" s="4" t="inlineStr">
        <is>
          <t xml:space="preserve"> </t>
        </is>
      </c>
    </row>
    <row r="4">
      <c r="A4" s="4" t="inlineStr">
        <is>
          <t>Exchange rate effect on consolidated financial statements</t>
        </is>
      </c>
      <c r="B4" s="4" t="inlineStr">
        <is>
          <t>Exchange rate effect on consolidated financial statements
Final Rate Average Rate
2022 2021 2022 2021
U.S. Dollar 5.2177 5.5805 5.1630 5.3956
Argentinian Peso 0.0295 0.0543 0.0406 0.05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Schedule of cash and cash equivalents
2022 2021
Cash and bank deposits 121,660 116,123
Cash equivalents 47,375 370,135
Total 169,035 486,258</t>
        </is>
      </c>
    </row>
    <row r="5">
      <c r="A5" s="4" t="inlineStr">
        <is>
          <t>Schedule of breakdown of cash equivalents</t>
        </is>
      </c>
      <c r="B5" s="4" t="inlineStr">
        <is>
          <t>Schedule of breakdown of cash equivalents
2022 2021
Local currency
Private bonds 10 329,235
Automatic deposits 47,334 40,873
Total local currency 47,344 370,108
Foreign currency
Private bonds 31 27
Total foreign currency 31 27
Total 47,375 370,1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vestments (Tables)</t>
        </is>
      </c>
      <c r="B1" s="2" t="inlineStr">
        <is>
          <t>12 Months Ended</t>
        </is>
      </c>
    </row>
    <row r="2">
      <c r="B2" s="2" t="inlineStr">
        <is>
          <t>Dec. 31, 2022</t>
        </is>
      </c>
    </row>
    <row r="3">
      <c r="A3" s="3" t="inlineStr">
        <is>
          <t>Financial Investments</t>
        </is>
      </c>
      <c r="B3" s="4" t="inlineStr">
        <is>
          <t xml:space="preserve"> </t>
        </is>
      </c>
    </row>
    <row r="4">
      <c r="A4" s="4" t="inlineStr">
        <is>
          <t>Schedule of short-term investments</t>
        </is>
      </c>
      <c r="B4" s="4" t="inlineStr">
        <is>
          <t>Schedule of short-term investments
Weighted average rate (p.a.) 2022 2021
Local currency
Government bonds 100.1% of CDI 3,880 2,042
Private bonds 98.1% of CDI 253,386 288,056
Investment funds 78.3% of CDI 10,576 12,042
Total local currency 267,842 302,140
Foreign currency
Private bonds - 33,570
Investment funds 20% 155,576 37,979
Total foreign currency 155,576 71,549
Total 423,418 373,689
Current 404,113 291,363
Non-current 19,305 82,326 Of the total amount recorded on December 31,
2022, R$ 266,553 333,9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receivable</t>
        </is>
      </c>
      <c r="B4" s="4" t="inlineStr">
        <is>
          <t>Schedule of trade receivable
2022 2021
Local currency
Credit card administrators 287,754 200,601
Travel agencies 317,487 439,698
Cargo agencies 45,986 27,418
Airline partner companies 12,465 11,921
Other 31,477 18,852
Total local currency 695,169 698,490
Foreign currency
Credit card administrators 80,812 77,379
Travel agencies 83,517 38,999
Cargo agencies 968 211
Airline partner companies 33,075 27,863
Other 16,741 27,021
Total foreign currency 215,113 171,473
Total gross 910,282 869,963
Allowance for expected loss on trade receivables accounts (22,548) (19,280)
Total 887,734 850,683</t>
        </is>
      </c>
    </row>
    <row r="5">
      <c r="A5" s="4" t="inlineStr">
        <is>
          <t>Schedule of aging list of trade receivables</t>
        </is>
      </c>
      <c r="B5" s="4" t="inlineStr">
        <is>
          <t>Schedule of aging list of trade receivables
2022 2021
Not yet due
Until 30 days 722,923 607,968
31 to 60 days 48,923 82,132
61 to 90 days 16,681 55,265
91 to 180 days 381 33,491
181 to 360 days 23,590 1,096
Above 360 days 7 379
Total not yet due 812,505 780,331
Overdue
Until 30 days 46,856 31,302
31 to 60 days 9,321 5,722
61 to 90 days 3,383 2,172
91 to 180 days 9,845 7,566
181 to 360 days 2,598 8,911
Above 360 days 3,226 14,679
Total overdue 75,229 70,352
Total 887,734 850,683</t>
        </is>
      </c>
    </row>
    <row r="6">
      <c r="A6" s="4" t="inlineStr">
        <is>
          <t>Schedule of changes in allowance for doubtful accounts</t>
        </is>
      </c>
      <c r="B6" s="4" t="inlineStr">
        <is>
          <t>Schedule of changes in allowance for doubtful accounts
2022 2021
Balance at the beginning of the year (19,280) (18,047)
(Additions) Reversals (3,268) (1,233)
Balances at the end of year (22,548) (19,2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Schedule of inventories
2022 2021
Consumables 26,494 20,585
Parts and maintenance materials 365,659 201,470
Advances to suppliers 46,712 47,530
Total 438,865 269,585</t>
        </is>
      </c>
    </row>
    <row r="5">
      <c r="A5" s="4" t="inlineStr">
        <is>
          <t>Schedule of changes in the provision for obsolescence</t>
        </is>
      </c>
      <c r="B5" s="4" t="inlineStr">
        <is>
          <t>Schedule of changes in the provision for obsolescence
2022 2021
Balances at the beginning of the year (6,176) (12,862)
Additions (4,876) (687)
Write-offs 1,441 7,373
Balances at the end of the year (9,611) (6,1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12 Months Ended</t>
        </is>
      </c>
    </row>
    <row r="2">
      <c r="B2" s="2" t="inlineStr">
        <is>
          <t>Dec. 31, 2022</t>
        </is>
      </c>
    </row>
    <row r="3">
      <c r="A3" s="3" t="inlineStr">
        <is>
          <t>Disclosure Deposits Abstract</t>
        </is>
      </c>
      <c r="B3" s="4" t="inlineStr">
        <is>
          <t xml:space="preserve"> </t>
        </is>
      </c>
    </row>
    <row r="4">
      <c r="A4" s="4" t="inlineStr">
        <is>
          <t>Schedule of deposits</t>
        </is>
      </c>
      <c r="B4" s="4" t="inlineStr">
        <is>
          <t>Schedule of deposits
2022 2021
Maintenance deposits 1,134,389 1,000,995
Court deposits 591,177 575,917
Deposit in guarantee for lease agreements 934,204 372,114
Total 2,659,770 1,949,026
Current 380,267 191,184
Non-current 2,279,503 1,757,8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 to suppliers and third parties (Tables)</t>
        </is>
      </c>
      <c r="B1" s="2" t="inlineStr">
        <is>
          <t>12 Months Ended</t>
        </is>
      </c>
    </row>
    <row r="2">
      <c r="B2" s="2" t="inlineStr">
        <is>
          <t>Dec. 31, 2022</t>
        </is>
      </c>
    </row>
    <row r="3">
      <c r="A3" s="3" t="inlineStr">
        <is>
          <t>Advance To Suppliers And Third Parties</t>
        </is>
      </c>
      <c r="B3" s="4" t="inlineStr">
        <is>
          <t xml:space="preserve"> </t>
        </is>
      </c>
    </row>
    <row r="4">
      <c r="A4" s="4" t="inlineStr">
        <is>
          <t>Schedule of advance to suppliers and third parties</t>
        </is>
      </c>
      <c r="B4" s="4" t="inlineStr">
        <is>
          <t>Schedule of advance to suppliers and third parties
2022 2021
Advance to domestic suppliers 227,036 255,024
Advance to international suppliers 65,141 42,524
Advance for materials and repairs 60,179 48,932
Total 352,356 346,480
Current 302,658 270,342
Non-current 49,698 76,13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t>
        </is>
      </c>
      <c r="B3" s="4" t="inlineStr">
        <is>
          <t xml:space="preserve"> </t>
        </is>
      </c>
    </row>
    <row r="4">
      <c r="A4" s="4" t="inlineStr">
        <is>
          <t>Schedule of recoverable taxes</t>
        </is>
      </c>
      <c r="B4" s="4" t="inlineStr">
        <is>
          <t>Schedule of recoverable taxes
2022 2021
IRPJ and CSLL prepayments 36,249 51,282
PIS and COFINS to recover 187,322 185,827
Value added tax (VAT) abroad 6,037 4,035
Other 18,674 8,223
Total 248,282 249,367
Current 195,175 176,391
Non-current 53,107 72,9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2" customWidth="1" min="1" max="1"/>
    <col width="27" customWidth="1" min="2" max="2"/>
    <col width="45" customWidth="1" min="3" max="3"/>
    <col width="37" customWidth="1" min="4" max="4"/>
    <col width="40" customWidth="1" min="5" max="5"/>
    <col width="48" customWidth="1" min="6" max="6"/>
    <col width="41" customWidth="1" min="7" max="7"/>
    <col width="33" customWidth="1" min="8" max="8"/>
    <col width="33" customWidth="1" min="9" max="9"/>
    <col width="63" customWidth="1" min="10" max="10"/>
    <col width="56" customWidth="1" min="11" max="11"/>
    <col width="27" customWidth="1" min="12" max="12"/>
    <col width="49" customWidth="1" min="13" max="13"/>
    <col width="35" customWidth="1" min="14" max="14"/>
    <col width="16" customWidth="1" min="15" max="15"/>
  </cols>
  <sheetData>
    <row r="1">
      <c r="A1" s="1" t="inlineStr">
        <is>
          <t>Consolidated statements of changes in equity - BRL (R$) R$ in Thousands</t>
        </is>
      </c>
      <c r="B1" s="2" t="inlineStr">
        <is>
          <t>Issued Of Capital [Member]</t>
        </is>
      </c>
      <c r="C1" s="2" t="inlineStr">
        <is>
          <t>Advance For Future Capital Increase [Member]</t>
        </is>
      </c>
      <c r="D1" s="2" t="inlineStr">
        <is>
          <t>Treasury Shares Memberrease [Member]</t>
        </is>
      </c>
      <c r="E1" s="2" t="inlineStr">
        <is>
          <t>Goodwill On Transfer Of Shares [Member]</t>
        </is>
      </c>
      <c r="F1" s="2" t="inlineStr">
        <is>
          <t>Special Goodwill Reserve Of Subsidiary [Member]</t>
        </is>
      </c>
      <c r="G1" s="2" t="inlineStr">
        <is>
          <t>Reserve of share-based payments [member]</t>
        </is>
      </c>
      <c r="H1" s="2" t="inlineStr">
        <is>
          <t>Cash Flow Hedge Reserve [Member]</t>
        </is>
      </c>
      <c r="I1" s="2" t="inlineStr">
        <is>
          <t>Post Employment Benefit [Member]</t>
        </is>
      </c>
      <c r="J1" s="2" t="inlineStr">
        <is>
          <t>Cumulative Adjustment Of Conversion Into Subsidiaries [Member]</t>
        </is>
      </c>
      <c r="K1" s="2" t="inlineStr">
        <is>
          <t>Effects From Changes In The Equity Investments [Member]</t>
        </is>
      </c>
      <c r="L1" s="2" t="inlineStr">
        <is>
          <t>Retained earnings [member]</t>
        </is>
      </c>
      <c r="M1" s="2" t="inlineStr">
        <is>
          <t>Equity attributable to owners of parent [member]</t>
        </is>
      </c>
      <c r="N1" s="2" t="inlineStr">
        <is>
          <t>Non-controlling interests [member]</t>
        </is>
      </c>
      <c r="O1" s="2" t="inlineStr">
        <is>
          <t>Total</t>
        </is>
      </c>
    </row>
    <row r="2">
      <c r="A2" s="4" t="inlineStr">
        <is>
          <t>Beginning balance, value at Dec. 31, 2019</t>
        </is>
      </c>
      <c r="B2" s="6" t="inlineStr">
        <is>
          <t>R$ 3008178</t>
        </is>
      </c>
      <c r="C2" s="6" t="inlineStr">
        <is>
          <t>R$ 584</t>
        </is>
      </c>
      <c r="D2" s="6" t="inlineStr">
        <is>
          <t>R$ 102543</t>
        </is>
      </c>
      <c r="E2" s="6" t="inlineStr">
        <is>
          <t>R$ 17497</t>
        </is>
      </c>
      <c r="F2" s="6" t="inlineStr">
        <is>
          <t>R$ 83229</t>
        </is>
      </c>
      <c r="G2" s="6" t="inlineStr">
        <is>
          <t>R$ 124550</t>
        </is>
      </c>
      <c r="H2" s="6" t="inlineStr">
        <is>
          <t>R$ 530043</t>
        </is>
      </c>
      <c r="I2" s="6" t="inlineStr">
        <is>
          <t>R$ 41045</t>
        </is>
      </c>
      <c r="J2" s="4" t="inlineStr">
        <is>
          <t xml:space="preserve"> </t>
        </is>
      </c>
      <c r="K2" s="6" t="inlineStr">
        <is>
          <t>R$ 759335</t>
        </is>
      </c>
      <c r="L2" s="6" t="inlineStr">
        <is>
          <t>R$ 10996413</t>
        </is>
      </c>
      <c r="M2" s="6" t="inlineStr">
        <is>
          <t>R$ 7676671</t>
        </is>
      </c>
      <c r="N2" s="6" t="inlineStr">
        <is>
          <t>R$ 571254</t>
        </is>
      </c>
      <c r="O2" s="6" t="inlineStr">
        <is>
          <t>R$ 7105417</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 xml:space="preserve">Other comprehensive income (loss), net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81033</v>
      </c>
      <c r="I4" s="5" t="n">
        <v>-14376</v>
      </c>
      <c r="J4" s="5" t="n">
        <v>-564</v>
      </c>
      <c r="K4" s="4" t="inlineStr">
        <is>
          <t xml:space="preserve"> </t>
        </is>
      </c>
      <c r="L4" s="4" t="inlineStr">
        <is>
          <t xml:space="preserve"> </t>
        </is>
      </c>
      <c r="M4" s="5" t="n">
        <v>766093</v>
      </c>
      <c r="N4" s="5" t="n">
        <v>9</v>
      </c>
      <c r="O4" s="5" t="n">
        <v>766102</v>
      </c>
    </row>
    <row r="5">
      <c r="A5" s="4" t="inlineStr">
        <is>
          <t xml:space="preserve">Loss for the year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988128</v>
      </c>
      <c r="M5" s="5" t="n">
        <v>-5988128</v>
      </c>
      <c r="N5" s="5" t="n">
        <v>92877</v>
      </c>
      <c r="O5" s="5" t="n">
        <v>-5895251</v>
      </c>
    </row>
    <row r="6">
      <c r="A6" s="4" t="inlineStr">
        <is>
          <t>Total comprehensive income (Expenses)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81033</v>
      </c>
      <c r="I6" s="5" t="n">
        <v>14376</v>
      </c>
      <c r="J6" s="5" t="n">
        <v>564</v>
      </c>
      <c r="K6" s="4" t="inlineStr">
        <is>
          <t xml:space="preserve"> </t>
        </is>
      </c>
      <c r="L6" s="5" t="n">
        <v>-5988128</v>
      </c>
      <c r="M6" s="5" t="n">
        <v>-6754221</v>
      </c>
      <c r="N6" s="5" t="n">
        <v>92868</v>
      </c>
      <c r="O6" s="5" t="n">
        <v>-6661353</v>
      </c>
    </row>
    <row r="7">
      <c r="A7" s="4" t="inlineStr">
        <is>
          <t>Stock options exercised (Note 23.1)</t>
        </is>
      </c>
      <c r="B7" s="5" t="n">
        <v>1258</v>
      </c>
      <c r="C7" s="5" t="n">
        <v>-5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74</v>
      </c>
      <c r="N7" s="4" t="inlineStr">
        <is>
          <t xml:space="preserve"> </t>
        </is>
      </c>
      <c r="O7" s="5" t="n">
        <v>674</v>
      </c>
    </row>
    <row r="8">
      <c r="A8" s="4" t="inlineStr">
        <is>
          <t>Advances for future capital increase</t>
        </is>
      </c>
      <c r="B8" s="4" t="inlineStr">
        <is>
          <t xml:space="preserve"> </t>
        </is>
      </c>
      <c r="C8" s="5" t="n">
        <v>118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80</v>
      </c>
      <c r="N8" s="4" t="inlineStr">
        <is>
          <t xml:space="preserve"> </t>
        </is>
      </c>
      <c r="O8" s="5" t="n">
        <v>1180</v>
      </c>
    </row>
    <row r="9">
      <c r="A9" s="4" t="inlineStr">
        <is>
          <t>Treasury shares transferred</t>
        </is>
      </c>
      <c r="B9" s="4" t="inlineStr">
        <is>
          <t xml:space="preserve"> </t>
        </is>
      </c>
      <c r="C9" s="4" t="inlineStr">
        <is>
          <t xml:space="preserve"> </t>
        </is>
      </c>
      <c r="D9" s="5" t="n">
        <v>40328</v>
      </c>
      <c r="E9" s="4" t="inlineStr">
        <is>
          <t xml:space="preserve"> </t>
        </is>
      </c>
      <c r="F9" s="4" t="inlineStr">
        <is>
          <t xml:space="preserve"> </t>
        </is>
      </c>
      <c r="G9" s="5" t="n">
        <v>-4032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ffects of the change in interest in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77</v>
      </c>
      <c r="L10" s="5" t="n">
        <v>-829</v>
      </c>
      <c r="M10" s="5" t="n">
        <v>-352</v>
      </c>
      <c r="N10" s="5" t="n">
        <v>352</v>
      </c>
      <c r="O10" s="4" t="inlineStr">
        <is>
          <t xml:space="preserve"> </t>
        </is>
      </c>
    </row>
    <row r="11">
      <c r="A11" s="4" t="inlineStr">
        <is>
          <t>Share-based payments expense</t>
        </is>
      </c>
      <c r="B11" s="4" t="inlineStr">
        <is>
          <t xml:space="preserve"> </t>
        </is>
      </c>
      <c r="C11" s="4" t="inlineStr">
        <is>
          <t xml:space="preserve"> </t>
        </is>
      </c>
      <c r="D11" s="4" t="inlineStr">
        <is>
          <t xml:space="preserve"> </t>
        </is>
      </c>
      <c r="E11" s="4" t="inlineStr">
        <is>
          <t xml:space="preserve"> </t>
        </is>
      </c>
      <c r="F11" s="4" t="inlineStr">
        <is>
          <t xml:space="preserve"> </t>
        </is>
      </c>
      <c r="G11" s="5" t="n">
        <v>22298</v>
      </c>
      <c r="H11" s="4" t="inlineStr">
        <is>
          <t xml:space="preserve"> </t>
        </is>
      </c>
      <c r="I11" s="4" t="inlineStr">
        <is>
          <t xml:space="preserve"> </t>
        </is>
      </c>
      <c r="J11" s="4" t="inlineStr">
        <is>
          <t xml:space="preserve"> </t>
        </is>
      </c>
      <c r="K11" s="4" t="inlineStr">
        <is>
          <t xml:space="preserve"> </t>
        </is>
      </c>
      <c r="L11" s="4" t="inlineStr">
        <is>
          <t xml:space="preserve"> </t>
        </is>
      </c>
      <c r="M11" s="5" t="n">
        <v>22298</v>
      </c>
      <c r="N11" s="5" t="n">
        <v>1132</v>
      </c>
      <c r="O11" s="5" t="n">
        <v>23430</v>
      </c>
    </row>
    <row r="12">
      <c r="A12" s="4" t="inlineStr">
        <is>
          <t>Interest on shareholders’ equity distributed by Smi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5573</v>
      </c>
      <c r="O12" s="5" t="n">
        <v>-25573</v>
      </c>
    </row>
    <row r="13">
      <c r="A13" s="4" t="inlineStr">
        <is>
          <t>Balances on December 31, 2022   at Dec. 31, 2020</t>
        </is>
      </c>
      <c r="B13" s="5" t="n">
        <v>3009436</v>
      </c>
      <c r="C13" s="5" t="n">
        <v>1180</v>
      </c>
      <c r="D13" s="5" t="n">
        <v>-62215</v>
      </c>
      <c r="E13" s="5" t="n">
        <v>17497</v>
      </c>
      <c r="F13" s="5" t="n">
        <v>83229</v>
      </c>
      <c r="G13" s="5" t="n">
        <v>106520</v>
      </c>
      <c r="H13" s="5" t="n">
        <v>-1311076</v>
      </c>
      <c r="I13" s="5" t="n">
        <v>-26669</v>
      </c>
      <c r="J13" s="5" t="n">
        <v>564</v>
      </c>
      <c r="K13" s="5" t="n">
        <v>759812</v>
      </c>
      <c r="L13" s="5" t="n">
        <v>-16985370</v>
      </c>
      <c r="M13" s="5" t="n">
        <v>-14407092</v>
      </c>
      <c r="N13" s="5" t="n">
        <v>640033</v>
      </c>
      <c r="O13" s="5" t="n">
        <v>-13767059</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 xml:space="preserve">Other comprehensive income (loss), net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2275</v>
      </c>
      <c r="I15" s="5" t="n">
        <v>41524</v>
      </c>
      <c r="J15" s="5" t="n">
        <v>468</v>
      </c>
      <c r="K15" s="4" t="inlineStr">
        <is>
          <t xml:space="preserve"> </t>
        </is>
      </c>
      <c r="L15" s="4" t="inlineStr">
        <is>
          <t xml:space="preserve"> </t>
        </is>
      </c>
      <c r="M15" s="5" t="n">
        <v>434267</v>
      </c>
      <c r="N15" s="5" t="n">
        <v>271</v>
      </c>
      <c r="O15" s="5" t="n">
        <v>434538</v>
      </c>
    </row>
    <row r="16">
      <c r="A16" s="4" t="inlineStr">
        <is>
          <t xml:space="preserve">Loss for the year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221538</v>
      </c>
      <c r="M16" s="5" t="n">
        <v>-7221538</v>
      </c>
      <c r="N16" s="5" t="n">
        <v>37734</v>
      </c>
      <c r="O16" s="5" t="n">
        <v>-7183804</v>
      </c>
    </row>
    <row r="17">
      <c r="A17" s="4" t="inlineStr">
        <is>
          <t>Total comprehensive 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92275</v>
      </c>
      <c r="I17" s="5" t="n">
        <v>41524</v>
      </c>
      <c r="J17" s="5" t="n">
        <v>468</v>
      </c>
      <c r="K17" s="4" t="inlineStr">
        <is>
          <t xml:space="preserve"> </t>
        </is>
      </c>
      <c r="L17" s="5" t="n">
        <v>-7221538</v>
      </c>
      <c r="M17" s="5" t="n">
        <v>-6787271</v>
      </c>
      <c r="N17" s="5" t="n">
        <v>38005</v>
      </c>
      <c r="O17" s="5" t="n">
        <v>-6749266</v>
      </c>
    </row>
    <row r="18">
      <c r="A18" s="4" t="inlineStr">
        <is>
          <t>Stock options exercised (Note 23.1)</t>
        </is>
      </c>
      <c r="B18" s="5" t="n">
        <v>2103</v>
      </c>
      <c r="C18" s="5" t="n">
        <v>-117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26</v>
      </c>
      <c r="N18" s="4" t="inlineStr">
        <is>
          <t xml:space="preserve"> </t>
        </is>
      </c>
      <c r="O18" s="5" t="n">
        <v>926</v>
      </c>
    </row>
    <row r="19">
      <c r="A19" s="4" t="inlineStr">
        <is>
          <t>Share-based payments expense</t>
        </is>
      </c>
      <c r="B19" s="4" t="inlineStr">
        <is>
          <t xml:space="preserve"> </t>
        </is>
      </c>
      <c r="C19" s="4" t="inlineStr">
        <is>
          <t xml:space="preserve"> </t>
        </is>
      </c>
      <c r="D19" s="4" t="inlineStr">
        <is>
          <t xml:space="preserve"> </t>
        </is>
      </c>
      <c r="E19" s="4" t="inlineStr">
        <is>
          <t xml:space="preserve"> </t>
        </is>
      </c>
      <c r="F19" s="4" t="inlineStr">
        <is>
          <t xml:space="preserve"> </t>
        </is>
      </c>
      <c r="G19" s="5" t="n">
        <v>21578</v>
      </c>
      <c r="H19" s="4" t="inlineStr">
        <is>
          <t xml:space="preserve"> </t>
        </is>
      </c>
      <c r="I19" s="4" t="inlineStr">
        <is>
          <t xml:space="preserve"> </t>
        </is>
      </c>
      <c r="J19" s="4" t="inlineStr">
        <is>
          <t xml:space="preserve"> </t>
        </is>
      </c>
      <c r="K19" s="4" t="inlineStr">
        <is>
          <t xml:space="preserve"> </t>
        </is>
      </c>
      <c r="L19" s="4" t="inlineStr">
        <is>
          <t xml:space="preserve"> </t>
        </is>
      </c>
      <c r="M19" s="5" t="n">
        <v>21578</v>
      </c>
      <c r="N19" s="5" t="n">
        <v>263</v>
      </c>
      <c r="O19" s="5" t="n">
        <v>21841</v>
      </c>
    </row>
    <row r="20">
      <c r="A20" s="4" t="inlineStr">
        <is>
          <t>Capital increase (Note 23.1)</t>
        </is>
      </c>
      <c r="B20" s="5" t="n">
        <v>4207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20734</v>
      </c>
      <c r="N20" s="4" t="inlineStr">
        <is>
          <t xml:space="preserve"> </t>
        </is>
      </c>
      <c r="O20" s="5" t="n">
        <v>420734</v>
      </c>
    </row>
    <row r="21">
      <c r="A21" s="4" t="inlineStr">
        <is>
          <t>Treasury shares sold</t>
        </is>
      </c>
      <c r="B21" s="4" t="inlineStr">
        <is>
          <t xml:space="preserve"> </t>
        </is>
      </c>
      <c r="C21" s="4" t="inlineStr">
        <is>
          <t xml:space="preserve"> </t>
        </is>
      </c>
      <c r="D21" s="5" t="n">
        <v>867</v>
      </c>
      <c r="E21" s="5" t="n">
        <v>-27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88</v>
      </c>
      <c r="N21" s="4" t="inlineStr">
        <is>
          <t xml:space="preserve"> </t>
        </is>
      </c>
      <c r="O21" s="5" t="n">
        <v>588</v>
      </c>
    </row>
    <row r="22">
      <c r="A22" s="4" t="inlineStr">
        <is>
          <t>Treasury shares transferred</t>
        </is>
      </c>
      <c r="B22" s="4" t="inlineStr">
        <is>
          <t xml:space="preserve"> </t>
        </is>
      </c>
      <c r="C22" s="4" t="inlineStr">
        <is>
          <t xml:space="preserve"> </t>
        </is>
      </c>
      <c r="D22" s="5" t="n">
        <v>19834</v>
      </c>
      <c r="E22" s="5" t="n">
        <v>-6198</v>
      </c>
      <c r="F22" s="4" t="inlineStr">
        <is>
          <t xml:space="preserve"> </t>
        </is>
      </c>
      <c r="G22" s="5" t="n">
        <v>-1363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on shareholders’ equity distributed by Smi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36992</v>
      </c>
      <c r="O23" s="5" t="n">
        <v>-236992</v>
      </c>
    </row>
    <row r="24">
      <c r="A24" s="4" t="inlineStr">
        <is>
          <t>Acquisition of interest from non-controlling shareholders</t>
        </is>
      </c>
      <c r="B24" s="5" t="n">
        <v>606839</v>
      </c>
      <c r="C24" s="4" t="inlineStr">
        <is>
          <t xml:space="preserve"> </t>
        </is>
      </c>
      <c r="D24" s="4" t="inlineStr">
        <is>
          <t xml:space="preserve"> </t>
        </is>
      </c>
      <c r="E24" s="4" t="inlineStr">
        <is>
          <t xml:space="preserve"> </t>
        </is>
      </c>
      <c r="F24" s="5" t="n">
        <v>744450</v>
      </c>
      <c r="G24" s="4" t="inlineStr">
        <is>
          <t xml:space="preserve"> </t>
        </is>
      </c>
      <c r="H24" s="4" t="inlineStr">
        <is>
          <t xml:space="preserve"> </t>
        </is>
      </c>
      <c r="I24" s="4" t="inlineStr">
        <is>
          <t xml:space="preserve"> </t>
        </is>
      </c>
      <c r="J24" s="4" t="inlineStr">
        <is>
          <t xml:space="preserve"> </t>
        </is>
      </c>
      <c r="K24" s="5" t="n">
        <v>-909980</v>
      </c>
      <c r="L24" s="4" t="inlineStr">
        <is>
          <t xml:space="preserve"> </t>
        </is>
      </c>
      <c r="M24" s="5" t="n">
        <v>441309</v>
      </c>
      <c r="N24" s="5" t="n">
        <v>-441309</v>
      </c>
      <c r="O24" s="4" t="inlineStr">
        <is>
          <t xml:space="preserve"> </t>
        </is>
      </c>
    </row>
    <row r="25">
      <c r="A25" s="4" t="inlineStr">
        <is>
          <t>Redemption of preferred shares at Dec. 31, 2021</t>
        </is>
      </c>
      <c r="B25" s="4" t="inlineStr">
        <is>
          <t xml:space="preserve"> </t>
        </is>
      </c>
      <c r="C25" s="4" t="inlineStr">
        <is>
          <t xml:space="preserve"> </t>
        </is>
      </c>
      <c r="D25" s="4" t="inlineStr">
        <is>
          <t xml:space="preserve"> </t>
        </is>
      </c>
      <c r="E25" s="4" t="inlineStr">
        <is>
          <t xml:space="preserve"> </t>
        </is>
      </c>
      <c r="F25" s="5" t="n">
        <v>-7444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44450</v>
      </c>
      <c r="N25" s="4" t="inlineStr">
        <is>
          <t xml:space="preserve"> </t>
        </is>
      </c>
      <c r="O25" s="5" t="n">
        <v>-744450</v>
      </c>
    </row>
    <row r="26">
      <c r="A26" s="4" t="inlineStr">
        <is>
          <t>Balances on December 31, 2022   at Dec. 31, 2021</t>
        </is>
      </c>
      <c r="B26" s="5" t="n">
        <v>4039112</v>
      </c>
      <c r="C26" s="5" t="n">
        <v>3</v>
      </c>
      <c r="D26" s="5" t="n">
        <v>-41514</v>
      </c>
      <c r="E26" s="5" t="n">
        <v>11020</v>
      </c>
      <c r="F26" s="5" t="n">
        <v>83229</v>
      </c>
      <c r="G26" s="5" t="n">
        <v>114462</v>
      </c>
      <c r="H26" s="5" t="n">
        <v>-918801</v>
      </c>
      <c r="I26" s="5" t="n">
        <v>14855</v>
      </c>
      <c r="J26" s="5" t="n">
        <v>1032</v>
      </c>
      <c r="K26" s="5" t="n">
        <v>-150168</v>
      </c>
      <c r="L26" s="5" t="n">
        <v>-24206908</v>
      </c>
      <c r="M26" s="5" t="n">
        <v>-21053678</v>
      </c>
      <c r="N26" s="4" t="inlineStr">
        <is>
          <t xml:space="preserve"> </t>
        </is>
      </c>
      <c r="O26" s="5" t="n">
        <v>-21053678</v>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comprehensive income (los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5448</v>
      </c>
      <c r="I28" s="5" t="n">
        <v>-17514</v>
      </c>
      <c r="J28" s="5" t="n">
        <v>-5341</v>
      </c>
      <c r="K28" s="4" t="inlineStr">
        <is>
          <t xml:space="preserve"> </t>
        </is>
      </c>
      <c r="L28" s="4" t="inlineStr">
        <is>
          <t xml:space="preserve"> </t>
        </is>
      </c>
      <c r="M28" s="5" t="n">
        <v>282593</v>
      </c>
      <c r="N28" s="4" t="inlineStr">
        <is>
          <t xml:space="preserve"> </t>
        </is>
      </c>
      <c r="O28" s="5" t="n">
        <v>282593</v>
      </c>
    </row>
    <row r="29">
      <c r="A29" s="4" t="inlineStr">
        <is>
          <t xml:space="preserve">Loss for the year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561473</v>
      </c>
      <c r="M29" s="5" t="n">
        <v>-1561473</v>
      </c>
      <c r="N29" s="4" t="inlineStr">
        <is>
          <t xml:space="preserve"> </t>
        </is>
      </c>
      <c r="O29" s="5" t="n">
        <v>-1561473</v>
      </c>
    </row>
    <row r="30">
      <c r="A30" s="4" t="inlineStr">
        <is>
          <t>Total comprehensive loss for the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5448</v>
      </c>
      <c r="I30" s="5" t="n">
        <v>-17514</v>
      </c>
      <c r="J30" s="5" t="n">
        <v>-5341</v>
      </c>
      <c r="K30" s="4" t="inlineStr">
        <is>
          <t xml:space="preserve"> </t>
        </is>
      </c>
      <c r="L30" s="5" t="n">
        <v>-1561473</v>
      </c>
      <c r="M30" s="5" t="n">
        <v>-1278880</v>
      </c>
      <c r="N30" s="4" t="inlineStr">
        <is>
          <t xml:space="preserve"> </t>
        </is>
      </c>
      <c r="O30" s="5" t="n">
        <v>-1278880</v>
      </c>
    </row>
    <row r="31">
      <c r="A31" s="4" t="inlineStr">
        <is>
          <t>Stock options exercised (Note 23.1)</t>
        </is>
      </c>
      <c r="B31" s="5" t="n">
        <v>1285</v>
      </c>
      <c r="C31" s="5"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282</v>
      </c>
      <c r="N31" s="4" t="inlineStr">
        <is>
          <t xml:space="preserve"> </t>
        </is>
      </c>
      <c r="O31" s="5" t="n">
        <v>1282</v>
      </c>
    </row>
    <row r="32">
      <c r="A32" s="4" t="inlineStr">
        <is>
          <t>Share-based payments expense</t>
        </is>
      </c>
      <c r="B32" s="4" t="inlineStr">
        <is>
          <t xml:space="preserve"> </t>
        </is>
      </c>
      <c r="C32" s="4" t="inlineStr">
        <is>
          <t xml:space="preserve"> </t>
        </is>
      </c>
      <c r="D32" s="4" t="inlineStr">
        <is>
          <t xml:space="preserve"> </t>
        </is>
      </c>
      <c r="E32" s="4" t="inlineStr">
        <is>
          <t xml:space="preserve"> </t>
        </is>
      </c>
      <c r="F32" s="4" t="inlineStr">
        <is>
          <t xml:space="preserve"> </t>
        </is>
      </c>
      <c r="G32" s="5" t="n">
        <v>26184</v>
      </c>
      <c r="H32" s="4" t="inlineStr">
        <is>
          <t xml:space="preserve"> </t>
        </is>
      </c>
      <c r="I32" s="4" t="inlineStr">
        <is>
          <t xml:space="preserve"> </t>
        </is>
      </c>
      <c r="J32" s="4" t="inlineStr">
        <is>
          <t xml:space="preserve"> </t>
        </is>
      </c>
      <c r="K32" s="4" t="inlineStr">
        <is>
          <t xml:space="preserve"> </t>
        </is>
      </c>
      <c r="L32" s="4" t="inlineStr">
        <is>
          <t xml:space="preserve"> </t>
        </is>
      </c>
      <c r="M32" s="5" t="n">
        <v>26184</v>
      </c>
      <c r="N32" s="4" t="inlineStr">
        <is>
          <t xml:space="preserve"> </t>
        </is>
      </c>
      <c r="O32" s="5" t="n">
        <v>26184</v>
      </c>
    </row>
    <row r="33">
      <c r="A33" s="4" t="inlineStr">
        <is>
          <t>Capital increase (Note 23.1)</t>
        </is>
      </c>
      <c r="B33" s="4" t="inlineStr">
        <is>
          <t xml:space="preserve"> </t>
        </is>
      </c>
      <c r="C33" s="4" t="inlineStr">
        <is>
          <t xml:space="preserve"> </t>
        </is>
      </c>
      <c r="D33" s="4" t="inlineStr">
        <is>
          <t xml:space="preserve"> </t>
        </is>
      </c>
      <c r="E33" s="5" t="n">
        <v>94626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946261</v>
      </c>
      <c r="N33" s="4" t="inlineStr">
        <is>
          <t xml:space="preserve"> </t>
        </is>
      </c>
      <c r="O33" s="5" t="n">
        <v>946261</v>
      </c>
    </row>
    <row r="34">
      <c r="A34" s="4" t="inlineStr">
        <is>
          <t>Treasury shares sold</t>
        </is>
      </c>
      <c r="B34" s="4" t="inlineStr">
        <is>
          <t xml:space="preserve"> </t>
        </is>
      </c>
      <c r="C34" s="4" t="inlineStr">
        <is>
          <t xml:space="preserve"> </t>
        </is>
      </c>
      <c r="D34" s="5" t="n">
        <v>37</v>
      </c>
      <c r="E34" s="5" t="n">
        <v>-2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6</v>
      </c>
      <c r="N34" s="4" t="inlineStr">
        <is>
          <t xml:space="preserve"> </t>
        </is>
      </c>
      <c r="O34" s="5" t="n">
        <v>16</v>
      </c>
    </row>
    <row r="35">
      <c r="A35" s="4" t="inlineStr">
        <is>
          <t>Treasury shares transferred</t>
        </is>
      </c>
      <c r="B35" s="4" t="inlineStr">
        <is>
          <t xml:space="preserve"> </t>
        </is>
      </c>
      <c r="C35" s="4" t="inlineStr">
        <is>
          <t xml:space="preserve"> </t>
        </is>
      </c>
      <c r="D35" s="5" t="n">
        <v>2567</v>
      </c>
      <c r="E35" s="5" t="n">
        <v>-1516</v>
      </c>
      <c r="F35" s="4" t="inlineStr">
        <is>
          <t xml:space="preserve"> </t>
        </is>
      </c>
      <c r="G35" s="5" t="n">
        <v>-105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lances on December 31, 2022   at Dec. 31, 2022</t>
        </is>
      </c>
      <c r="B36" s="6" t="inlineStr">
        <is>
          <t>R$ 4040397</t>
        </is>
      </c>
      <c r="C36" s="4" t="inlineStr">
        <is>
          <t xml:space="preserve"> </t>
        </is>
      </c>
      <c r="D36" s="6" t="inlineStr">
        <is>
          <t>R$ 38910</t>
        </is>
      </c>
      <c r="E36" s="6" t="inlineStr">
        <is>
          <t>R$ 955744</t>
        </is>
      </c>
      <c r="F36" s="6" t="inlineStr">
        <is>
          <t>R$ 83229</t>
        </is>
      </c>
      <c r="G36" s="6" t="inlineStr">
        <is>
          <t>R$ 139595</t>
        </is>
      </c>
      <c r="H36" s="6" t="inlineStr">
        <is>
          <t>R$ 613353</t>
        </is>
      </c>
      <c r="I36" s="6" t="inlineStr">
        <is>
          <t>R$ 2659</t>
        </is>
      </c>
      <c r="J36" s="6" t="inlineStr">
        <is>
          <t>R$ 4309</t>
        </is>
      </c>
      <c r="K36" s="6" t="inlineStr">
        <is>
          <t>R$ 150168</t>
        </is>
      </c>
      <c r="L36" s="6" t="inlineStr">
        <is>
          <t>R$ 25768381</t>
        </is>
      </c>
      <c r="M36" s="6" t="inlineStr">
        <is>
          <t>R$ 21358815</t>
        </is>
      </c>
      <c r="N36" s="4" t="inlineStr">
        <is>
          <t xml:space="preserve"> </t>
        </is>
      </c>
      <c r="O36" s="6" t="inlineStr">
        <is>
          <t>R$ 2135881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ferred taxes (Tables)</t>
        </is>
      </c>
      <c r="B1" s="2" t="inlineStr">
        <is>
          <t>12 Months Ended</t>
        </is>
      </c>
    </row>
    <row r="2">
      <c r="B2" s="2" t="inlineStr">
        <is>
          <t>Dec. 31, 2022</t>
        </is>
      </c>
    </row>
    <row r="3">
      <c r="A3" s="3" t="inlineStr">
        <is>
          <t>Deferred Taxes</t>
        </is>
      </c>
      <c r="B3" s="4" t="inlineStr">
        <is>
          <t xml:space="preserve"> </t>
        </is>
      </c>
    </row>
    <row r="4">
      <c r="A4" s="4" t="inlineStr">
        <is>
          <t>Schedule of deferred tax assets (liabilities) - noncurrent</t>
        </is>
      </c>
      <c r="B4" s="4" t="inlineStr">
        <is>
          <t>Schedule of deferred tax assets (liabilities) - noncurrent
2020 Statement of operations Shareholders’ Equity and Others (*) 2021 Statement of operations Shareholders’ Equity and Others (*) 2022
Deferred taxes assets (liabilities) – GOL and Smiles Argentina
Income tax losses carry forward 37,921 12,464 - 50,385 4,534 - 54,919
Negative basis of social contribution 13,650 4,487 - 18,137 1,633 - 19,770
Temporary differences: -
Allowance for expected loss on trade receivables and other credits 2,004 5,128 - 7,132 (4,958) - 2,174
Provision for legal proceedings and tax liabilities (83) (11) - (94) 139 - 45
Others 71 (7) 175 239 99 5 343
Total deferred taxes – assets 53,563 22,061 175 75,799 1,447 5 77,251
Deferred taxes assets (liabilities) – GLA
Temporary differences:
Slots (353,226) - - (353,226) - - (353,226)
Depreciation of engines and parts for aircraft maintenance (194,789) (7,732) - (202,522) (25,356) - (227,878)
Breakage provision (193,498) (3,748) - (197,246) (102,783) - (300,029)
Goodwill amortization for tax purposes (127,659) (15,638) - (143,297) (46,914) - (190,211)
Derivative transactions (28,902) 28,400 - (502) 22,687 - 22,185
Allowance for expected loss on trade receivable and other credits 201,446 7,695 - 209,141 (8,351) - 200,790
Provision for aircraft and engine return 190,778 119,968 - 310,746 (4,597) - 306,149
Provision for legal proceedings and tax liabilities 124,723 119,103 - 243,826 31,057 - 274,883
Aircraft leases and others 10,586 73,914 - 84,500 102,755 - 187,255
Unrealized gains 69,843 (69,843) - - - - -
Others 81,064 (32,895) 48,169 (4,441) - 43,728
Total deferred taxes – liabilities (219,634) 219,224 (411) (35,943) - (36,354)
Total effect of deferred taxes - Income (Expenses) - 241,285 - (34,496) - -
(*) Exchange rate change recognized in other comprehensive income.</t>
        </is>
      </c>
    </row>
    <row r="5">
      <c r="A5" s="4" t="inlineStr">
        <is>
          <t>Schedule of estimates that deferred tax credits</t>
        </is>
      </c>
      <c r="B5" s="4" t="inlineStr">
        <is>
          <t>Schedule of estimates that deferred tax credits
Year 2022 2021
2022 - 7,156
2023 14,571 26,511
2024 21,648 18,581
2025 21,579 16,274
2026 16,891 -
Total 74,689 68,522</t>
        </is>
      </c>
    </row>
    <row r="6">
      <c r="A6" s="4" t="inlineStr">
        <is>
          <t>Schedule of tax losses and negative bases of social contribution</t>
        </is>
      </c>
      <c r="B6" s="4" t="inlineStr">
        <is>
          <t>Schedule of tax losses and negative bases of social contribution
2022 2021
Accumulated income tax losses 14,989,912 12,076,378
Potential tax credit 5,096,570 4,105,969</t>
        </is>
      </c>
    </row>
    <row r="7">
      <c r="A7" s="4" t="inlineStr">
        <is>
          <t>Schedule of reconciliation of income taxes expense</t>
        </is>
      </c>
      <c r="B7" s="4" t="inlineStr">
        <is>
          <t>Schedule of reconciliation of income taxes expense
2022 2021 2020
Loss before income tax and social contribution (1,517,675) (7,376,227) (5,817,293)
Combined tax rate 34% 34% 34%
Income at the statutory tax rate 516,010 2,507,917 1,977,880
Adjustments to calculate the effective tax rate:
Equity method investees - - (149)
Tax rate difference on the results of offshores subsidiaries (26,841) (171,981) (4,734)
Non-deductible expenses, net (270,066) (118,734) (124,577)
Exchange rate change on foreign investments 46,239 (82,085) (174,151)
Tax Benefit 194,588 - -
Interest on shareholders’ equity - - 8,693
Benefit (not constituted) on tax loss, negative basis and temporary differences (503,728) (1,942,695) (1,760,920)
Total income tax (43,798) 192,422 (77,958)
Income tax and social contribution
Current (9,302) (48,862) (95,537)
Deferred (34,496) 241,284 17,579
Total income (loss) taxes (43,798) 192,422 (77,9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sition of property, plant and equipment</t>
        </is>
      </c>
      <c r="B4" s="4" t="inlineStr">
        <is>
          <t>Schedule of composition of property, plant and equipment
2021 2022
Weighted average rate (p.a.) Historical cost Accumulated depreciation Net opening balance Additions Contractual amendment Depreciation Write-offs and transfers Net ending balance Historical cost Accumulated depreciation
Flight equipment
Aircraft - RoU (1) 10.66% - - - 1,406,085 - (69,869) - 1,336,216 1,406,085 (69,869)
Aircraft - RoU (1) 16.69% 7,127,628 (1,958,755) 5,168,873 1,337,200 (186,580) (987,591) (10,536) 5,321,366 8,148,917 (2,827,551)
Spare parts and engines - Own (3) (4) 7.21% 2,062,646 (963,949) 1,098,697 208,237 - (144,843) (35,466) 1,126,625 2,188,299 (1,061,674)
Spare parts and engines – RoU (1) 30.35% 129,223 (62,908) 66,315 17,343 (378) (28,169) - 55,111 146,188 (91,077)
Aircraft and engine improvements 37.41% 3,143,372 (2,370,691) 772,681 604,953 - (363,149) (19,931) 994,554 3,447,804 (2,453,250)
Tools 10.00% 56,826 (32,327) 24,499 6,407 - (4,024) (25) 26,857 63,183 (36,326)
12,519,695 (5,388,630) 7,131,065 3,580,225 (186,958) (1,597,645) (65,958) 8,860,729 15,400,476 (6,539,747)
Non-aeronautical property, plant and equipment
Vehicles 20.00% 11,076 (9,915) 1,161 920 - (434) - 1,647 11,996 (10,349)
Machinery and equipment 10.00% 62,837 (50,824) 12,013 1,341 - (1,928) (14) 11,412 62,926 (51,514)
Furniture and fixtures 10.00% 32,508 (22,024) 10,484 1,778 - (1,937) (4) 10,321 33,870 (23,549)
Computers, peripherals and equipment 19.72% 49,636 (40,869) 8,767 4,937 - (3,785) (16) 9,903 52,220 (42,317)
Computers, peripherals and equipment – RoU (1) 49.69% 23,210 (20,251) 2,959 10,308 - (5,328) - 7,939 33,518 (25,579)
Third-party property improvements 20.32% 183,345 (166,832) 16,513 3 - (9,683) 2,356 9,189 185,621 (176,432)
Third-party properties – RoU (1) 13.13% 28,819 (24,186) 4,633 171,084 54,720 (19,910) - 210,527 254,130 (43,603)
Construction in progress - 15,410 - 15,410 1,402 - - (2,356) 14,456 14,456 -
406,841 (334,901) 71,940 191,773 54,720 (43,005) (34) 275,394 648,737 (373,343)
Impairment losses (2) - (26,854) - (26,854) 6,366 - - - (20,488) (20,488) -
Total property, plant and equipment in use 12,899,682 (5,723,531) 7,176,151 3,778,364 (132,238) (1,640,650) (65,992) 9,115,635 16,028,725 (6,913,090)
Advances to suppliers - 499,019 - 499,019 92,811 - - (118,769) 473,061 473,061 -
Total 13,398,701 (5,723,531) 7,675,170 3,871,175 (132,238) (1,640,650) (184,761) 9,588,696 16,501,786 (6,913,090)
2020 2021
Weighted average rate (p.a.) Historical cost Accumulated depreciation Net opening balance Additions Contractual amendment Depreciation Write-offs and transfers Net ending balance Historical cost Accumulated depreciation
Flight equipment
Aircraft - RoU (1) 17.00% 4,020,709 (1,420,648) 2,600,061 2,446,548 776,867 (654,599) (4) 5,168,873 7,127,628 (1,958,755)
Spare parts and engines - Own (3) (4) 7.00% 1,964,411 (837,048) 1,127,363 106,343 - (131,887) (3,122) 1,098,697 2,062,646 (963,949)
Spare parts and engines - RoU (1) 25.91% 84,329 (47,940) 36,389 48,532 - (18,606) - 66,315 129,223 (62,908)
Aircraft and engine overhauling 44.14% 3,206,385 (2,282,042) 924,343 266,584 - (418,170) (76) 772,681 3,143,372 (2,370,691)
Tools 10.00% 55,821 (28,697) 27,124 1,238 - (3,843) (20) 24,499 56,826 (32,327)
9,331,655 (4,616,375) 4,715,280 2,869,245 776,867 (1,227,105) (3,222) 7,131,065 12,519,695 (5,388,630)
Non-aeronautical property, plant &amp; equipment
Vehicles 20.00% 11,264 (9,572) 1,692 382 - (551) (362) 1,161 11,076 (9,915)
Machinery and equipment 10.00% 62,841 (48,417) 14,424 148 - (2,529) (30) 12,013 62,837 (50,824)
Furniture and fixtures 10.00% 32,790 (20,483) 12,307 195 - (1,959) (59) 10,484 32,508 (22,024)
Computers, peripherals and equipment 13.33% 49,775 (37,740) 12,035 505 - (3,755) (18) 8,767 49,636 (40,869)
Computers, peripherals and equipment – RoU (1) 33.29% 21,992 (15,460) 6,532 1,218 - (4,791) - 2,959 23,210 (20,251)
Third-party property improvements 16.18% 183,351 (156,965) 26,386 45 - (9,904) (14) 16,513 183,345 (166,832)
Third-party properties - RoU (1) 35.68% 27,867 (15,834) 12,033 - 1,512 (8,781) (131) 4,633 28,819 (24,186)
Construction in progress 14,837 - 14,837 573 - - - 15,410 15,410 -
404,717 (304,471) 100,246 3,066 1,512 (32,270) (614) 71,940 406,841 (334,901)
Impairment losses (2) - (34,330) - (34,330) 7,476 - - - (26,854) (26,854) -
Total property, plant &amp; equipment in use 9,702,042 (4,920,846) 4,781,196 2,879,787 778,379 (1,259,375) (3,836) 7,176,151 12,899,682 (5,723,531)
Prepayment to suppliers - 179,092 - 179,092 331,517 - - (11,590) 499,019 499,019 -
Total 9,881,134 (4,920,846) 4,960,288 3,211,304 778,379 (1,259,375) (15,426) 7,675,170 13,398,701 (5,723,531)
(1) Right of Use (“RoU”).
(2) Refers to provisions for impairment
losses for rotable items (spare parts), classified under “Parts and spare engines", recorded by the Company in order to present
its assets according to the actual capacity for the generation of expected future benefits.
(3) On December 31, 2022, the balance
of spare parts is granted as a guarantee to the Senior Secured Notes 2026, as per Note 15.
(4) On December 31, 2022, 17 engines
(19 engines on December 31,2021) Company's engines are granted as a guarantee to the Spare Engine Facility and the Loan Facility, according
to Note 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Changes in intangible assets</t>
        </is>
      </c>
      <c r="B4" s="4" t="inlineStr">
        <is>
          <t xml:space="preserve">Changes in intangible
assets
Weighted average rate (p.a.) 2021 2022
Historical cost Accumulated amortization
Net opening balance Additions Amortization Write-offs and transfers Net ending balance Historical cost Accumulated amortization
Goodwill - 542,302 - 542,302 - - - 542,302 542,302 -
Slots - 1,038,900 - 1,038,900 - - - 1,038,900 1,038,900 -
Softwares 26.41 508,650 (268,476) 240,174 119,462 (77,651) (198) 281,787 554,939 (273,152)
Others 20.00 10,000 (8,167) 1,833 - (1,833) - - 10,000 (10,000)
Total 2,099,852 (276,643) 1,823,209 119,462 (79,484) (198) 1,862,989 2,146,141 (283,152)
Weighted Average Rate (p.a.) 2020 2021
Historical cost Accumulated amortization
Net opening balance Additions Amortization Write-offs and transfers Net ending balance Historical cost Accumulated amortization
Goodwill - 542,302 - 542,302 - - - 542,302 542,302 -
Slots - 1,038,900 - 1,038,900 - - - 1,038,900 1,038,900 -
Softwares 38.28 507,734 (345,661) 162,073 152,584 (74,438) (45) 240,174 508,650 (268,476)
Others 20.00 10,000 (6,167) 3,833 - (2,000) - 1,833 10,000 (8,167)
Total 2,098,936 (351,828) 1,747,108 152,584 (76,438) (45) 1,823,209 2,099,852 (276,643) </t>
        </is>
      </c>
    </row>
    <row r="5">
      <c r="A5" s="4" t="inlineStr">
        <is>
          <t>Schedule of allocation of goodwill</t>
        </is>
      </c>
      <c r="B5" s="4" t="inlineStr">
        <is>
          <t>Schedule of allocation of goodwill
Air transportation 2022 2021
Book value 3,803,774 3,544,950
Value in use 34,224,861 36,535,754
Discount rate 15.79 14.84
Perpetuity growth rate 3.37 3.18
Sensitivity test
10% variation
Value in use 28,513,408 30,481,528
Amendment of the value in use (5,711,453) (6,054,226)
25% variation
Value in use 21,713,858 23,706,460
Amendment of the value in use (12,511,003) (12,829,29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and financing (Tables)</t>
        </is>
      </c>
      <c r="B1" s="2" t="inlineStr">
        <is>
          <t>12 Months Ended</t>
        </is>
      </c>
    </row>
    <row r="2">
      <c r="B2" s="2" t="inlineStr">
        <is>
          <t>Dec. 31, 2022</t>
        </is>
      </c>
    </row>
    <row r="3">
      <c r="A3" s="3" t="inlineStr">
        <is>
          <t>Loans And Financing</t>
        </is>
      </c>
      <c r="B3" s="4" t="inlineStr">
        <is>
          <t xml:space="preserve"> </t>
        </is>
      </c>
    </row>
    <row r="4">
      <c r="A4" s="4" t="inlineStr">
        <is>
          <t>Schedule of breakdown of and changes in short and long-term debt</t>
        </is>
      </c>
      <c r="B4" s="4" t="inlineStr">
        <is>
          <t>Schedule of breakdown of and changes in short and long-term debt
2021 2022
Maturity Interest rate p.a. Current Non-current Total Funding Unrealized gain (loss) from ESN Payments Interest incurred Interest paid Exchange rate change Amortization of costs and Goodwill Total Current Non-current
Domestic currency contracts
Debentures (a) 10/2024 18.76% 109,519 1,055,249 1,164,768 - - (82,574) 187,332 (211,713) - 14,206 1,072,019 640,046 431,973
Working capital – Lines of credit (b) 10/2025 18.84% 48,239 9,757 57,996 110,000 - (51,383) 10,447 (11,279) - - 115,781 76,710 39,071
Foreign currency contracts
Financing with Ex-lm Bank (e) 10/2022 3.56% 99,396 - 99,396 - - (91,231) 1,415 (988) (9,931) 1,339 - - -
Import financing (d) 03/2023 11.59% 138,034 - 138,034 - - (51,889) 8,780 (8,669) (9,063) - 77,193 77,193 -
ESN 2024 (f) 07/2024 3.75% 40,764 1,947,463 1,988,227 - (132,626) - 207,028 (84,037) (128,292) 7,129 1,857,429 38,114 1,819,315
Spare engine facility (g) 09/2024 6.00% 24,651 125,106 149,757 - - (17,321) 4,848 (3,478) (9,860) 282 124,228 30,265 93,963
Senior notes 2025 (h) 01/2025 7.00% 105,797 3,598,981 3,704,778 - - - 234,900 (239,917) (237,683) 9,194 3,471,272 98,919 3,372,353
Senior secured notes 2026 (i) 06/2026 8.00% - 3,451,977 3,451,977 - - - 268,457 (271,848) (232,429) 56,072 3,272,229 - 3,272,229
Secured amortizing notes 2026 (j) 06/2026 4.76% - - - 1,003,279 - - - - - - 1,003,279 121,111 882,168
Loan facility (k) 03/2028 7.11% 50,471 218,040 268,511 - - (79,366) 11,372 (10,944) (17,964) 255 171,864 27,682 144,182
Perpetual bonds (l) - 8.75% 17,743 858,843 876,586 - - - 69,533 (69,778) (56,744) - 819,597 16,589 803,008
Total 634,614 11,265,416 11,900,030 1,113,279 (132,626) (373,764) 1,004,112 (912,651) (701,966) 88,477 11,984,891 1,126,629 10,858,262
2020 2021
Maturity Interest rate p.a. Current Non-current Total Funding Unrealized gain (loss) from ESN Payments Interest incurred Interest paid Exchange rate change Amortization of costs and Goodwill Total Current Non-current
Domestic currency contracts
Debentures (a) 10/2024 14.06% 440,918 146,170 587,088 574,572 - (28,333) 60,174 (36,048) - 7,315 1,164,768 109,519 1,055,249
Working capital (b) 10/2025 15.47% 239,615 17,275 256,890 40,000 - (237,588) 17,964 (19,270) - - 57,996 48,239 9,757
Foreign currency contracts
Guaranteed funding (c) 06/2021 9.50% 484,113 - 484,113 - - (499,663) 17,000 (17,745) 16,295 - - - -
Import financing (d) 07/2022 7.77% 783,659 - 783,659 - - (699,899) 27,701 (32,451) 59,024 - 138,034 138,034 -
Financing with Ex-lm Bank collateral (e) 12/2022 2.73% 194,786 49,958 244,744 - - (157,641) 2,653 (2,904) 8,132 4,412 99,396 99,396 -
ESN 2024 (1) 07/2024 3.75% 37,960 1,896,854 1,934,814 - (186,804) - 200,401 (84,449) 123,690 575 1,988,227 40,764 1,947,463
Spare engine facility (g) 09/2024 2.44% 22,771 197,009 219,780 - - (86,020) 5,447 (5,374) 15,642 282 149,757 24,651 125,106
Senior secured notes 2025 (h) 01/2025 7.00% 98,521 3,340,316 3,438,837 - - - 245,419 (241,093) 252,421 9,194 3,704,778 105,797 3,598,981
Senior secured notes 2026 (i) 06/2026 8.00% 1,848 953,802 955,650 2,267,646 - - 184,034 (184,906) 201,439 28,114 3,451,977 - 3,451,977
Loan facility (k) 03/2028 4.11% 32,566 233,135 265,701 - - (22,701) 12,559 (7,584) 20,281 255 268,511 50,471 218,040
Perpetual bonds (2) - 8.75% 16,522 789,168 805,690 10,952 - - 72,592 (72,585) 59,937 - 876,586 17,743 858,843
Total 2,353,279 7,623,687 9,976,966 2,893,170 (186,804) (1,731,845) 845,944 (704,409) 756,861 50,147 11,900,030 634,614 11,265,416
(1) Exchangeable Senior Notes see Note 30.2.
(2) On December 31, 2020, includes the removal of related
parties, considering the securities issued by Gol Finance, held by GLA, totaling R$ 10,609
(a) The debentures total R$1.2 billion, considering the
following issues: (i) 7 th th th
(b) Issuing transactions that have as purpose maintaining
and managing the Company’s working capital.
(c) Backed financing raised by the subsidiary Gol Finance
in August 2020, from Delta Airlines, backed through Smiles shares and other assets, fully settled in 2021.
(d) Credit lines with private banks used to finance the
import of spare parts and aeronautical equipment. The interest rates negotiated are Libor 6m + 7.50% p.a.
(e) Financing to carry out engine maintenance services
with Ex-Im Bank guarantee, including 4 operations, 3 with maturities in 2021, duly liquidated, and 1 with maturity in 2022, fully settled
in August 2022.
(f) Issuance of Exchangeable Senior Notes (“ESN”),
by the subsidiary Gol Finance, in March, April and July 2019, totaling US$425 million due in 2024, with holders entitled to exchange them
for the Company’s American Depositary Shares ("ADSs").
(g) Loan backed by the Company's own engines, with maturity
in 2024.
(h) Issuance of Senior Notes 2025 by the subsidiary Gol
Finance in December 2017 and February 2018 to buyback Senior Notes and for overall purposes of the Company.
(i) Issuance of Secured Senior Notes 2026 by the subsidiary
Gol Finance in December 2020, May and September 2021, totaling US$650 million due in 2026.
(j) Issuance of Secured Amortizing Notes by the subsidiary
Gol Finance, in December 2022 in the total amount of US$196 million, with maturity in 2026, see explanatory note 1.9.
(k) Loans with a guarantee totaling 5 engines, carried
out in 2017 and 2020. The contracted rates vary between Libor 1m + 2.35% p.a. up to Libor 1m + 4.40% p.a.
(l) Issuance of Perpetual Notes by the subsidiary Gol Finance
in April 2006 to finance the aircraft’s acquisition.</t>
        </is>
      </c>
    </row>
    <row r="5">
      <c r="A5" s="4" t="inlineStr">
        <is>
          <t>Schedule of working capital lines of credit</t>
        </is>
      </c>
      <c r="B5" s="4" t="inlineStr">
        <is>
          <t xml:space="preserve">Schedule of working capital
lines of credit
Operation Amount Interest
date (In Thousand of R$) rate (p.a.) Maturity
08/31/2022 70,000 CDI + 4.70% 02/29/2024
09/20/2022 40,000 18.53% 09/20/2024
Total 110,000 </t>
        </is>
      </c>
    </row>
    <row r="6">
      <c r="A6" s="4" t="inlineStr">
        <is>
          <t>Schedule of secured notes</t>
        </is>
      </c>
      <c r="B6" s="4" t="inlineStr">
        <is>
          <t xml:space="preserve">Schedule of secured notes
Serie Principal Costs and premiums Interest Date -
(US$ thousand) (R$ thousand) (US$ thousand) (R$ thousand) rate (p.a.) maturity
A 125,700 655,865 3,124 16,303 5.00 June 30, 2026
B 70,078 365,645 370 1,928 3.00 June 30, 2025
Total 195,778 1,021,510 3,494 18,231 </t>
        </is>
      </c>
    </row>
    <row r="7">
      <c r="A7" s="4" t="inlineStr">
        <is>
          <t>Schedule of long term loan and financing</t>
        </is>
      </c>
      <c r="B7" s="4" t="inlineStr">
        <is>
          <t>Schedule of long term loan and financing
2024 2025 2026 2027 2027 onwards Without maturity date Total
In domestic currency
Debentures 431,973 - - - - - 431,973
Working capital – Lines of credit 36,988 2,083 - - - - 39,071
In foreign currency
ESN 2024 1,819,315 - - - - - 1,819,315
Spare engine facility 93,963 - - - - - 93,963
Senior notes 2025 - 3,372,353 - - - - 3,372,353
Senior secured notes 2026 - - 3,272,229 - - - 3,272,229
Secured amortizing notes 407,395 343,600 131,173 - - - 882,168
Loan facility 23,583 24,177 66,260 4,568 25,594 - 144,182
Perpetual bonds - - - - - 803,008 803,008
Total 2,813,217 3,742,213 3,469,662 4,568 25,594 803,008 10,858,262</t>
        </is>
      </c>
    </row>
    <row r="8">
      <c r="A8" s="4" t="inlineStr">
        <is>
          <t>Schedule of fair value of debt</t>
        </is>
      </c>
      <c r="B8" s="4" t="inlineStr">
        <is>
          <t>Schedule of fair value of debt
Book value (*) Fair value
Debentures 1,072,019 1,090,976
ESN 2024 1,857,429 1,105,629
Senior notes 2025 3,471,272 1,608,715
Senior secured notes 2026 3,272,229 2,027,204
Secured amortizing notes 1,003,279 1,021,510
Perpetual bonds 819,597 345,695
Other loans and financing 489,066 489,066
Total 11,984,891 7,688,795
(*) Total net of funding cos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t>
        </is>
      </c>
      <c r="B4" s="4" t="inlineStr">
        <is>
          <t>Schedule of leases
Weighted average rate (p.a.) 2021 2022
Current Non-current Total Additions Write-offs Contractual amendment Payments Clearing with Deposits and other assets Interest incurred Interest paid Exchange rate change Total Current Non-current
Agreements in local currency
With purchase option 17.47 - - - 10,308 - - (1,959) - 505 (505) - 8,349 5,036 3,313
Without purchase option 10.52 29,456 8,552 38,008 171,084 (242) 54,720 (38,257) - 33,248 - - 258,561 37,219 221,342
Agreements in foreign currency
With purchase option 7.24 - - - 1,552,433 - - (178,415) - 64,821 (57,852) 10,095 1,391,082 133,884 1,257,198
Without purchase option 11.75 1,999,791 8,696,745 10,696,536 1,334,588 2,328 (363,625) (2,600,276) (23,707) 1,218,045 - (730,592) 9,533,297 1,756,449 7,776,848
Total 2,029,247 8,705,297 10,734,544 3,068,413 2,086 (308,905) (2,818,907) (23,707) 1,316,619 (58,357) (720,497) 11,191,289 1,932,588 9,258,701
Weighted Average Rate (p.a.) 2020 2021
Current Non-current Total Additions Contractual Amendment Payments Clearing with Deposits and other assets Interest incurred Exchange rate change Total Current Non-current
Agreements in local currency
Without purchase option 11.56% 32,530 14,985 47,515 1,218 1,512 (17,596) - 5,359 - 38,008 29,456 8,552
Agreements in foreign currency
Without purchase option 10.00% 1,268,226 6,252,199 7,520,425 2,503,750 749,166 (1,431,689) (37,565) 875,267 517,182 10,696,536 1,999,791 8,696,745
Total 1,300,756 6,267,184 7,567,940 2,504,968 750,678 (1,449,285) (37,565) 880,626 517,182 10,734,544 2,029,247 8,705,297</t>
        </is>
      </c>
    </row>
    <row r="5">
      <c r="A5" s="4" t="inlineStr">
        <is>
          <t>Schedule of future payments of financial lease agreements</t>
        </is>
      </c>
      <c r="B5" s="4" t="inlineStr">
        <is>
          <t>Schedule of future payments of financial lease agreements
2022 2021
2022 - 2,977,345
2023 3,059,448 2,370,391
2024 2,325,227 1,970,832
2025 2,055,173 1,673,635
2026 1,798,293 1,360,011
2027 1,624,277 1,005,917
2027 onwards 5,974,709 3,604,718
Total minimum lease payments 16,837,127 14,962,849
Less total interest (5,630,167) (4,199,865)
Present value of minimum lease payments 11,206,960 10,762,984
Less current portion (1,948,259) (2,057,687)
Non-current portion 9,258,701 8,705,29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iers (Tables)</t>
        </is>
      </c>
      <c r="B1" s="2" t="inlineStr">
        <is>
          <t>12 Months Ended</t>
        </is>
      </c>
    </row>
    <row r="2">
      <c r="B2" s="2" t="inlineStr">
        <is>
          <t>Dec. 31, 2022</t>
        </is>
      </c>
    </row>
    <row r="3">
      <c r="A3" s="3" t="inlineStr">
        <is>
          <t>Disclosure Suppliers Abstract</t>
        </is>
      </c>
      <c r="B3" s="4" t="inlineStr">
        <is>
          <t xml:space="preserve"> </t>
        </is>
      </c>
    </row>
    <row r="4">
      <c r="A4" s="4" t="inlineStr">
        <is>
          <t>Schedule of suppliers</t>
        </is>
      </c>
      <c r="B4" s="4" t="inlineStr">
        <is>
          <t>Schedule of suppliers
2022 2021
Local currency 1,858,820 1,401,093
Foreign currency 461,134 497,877
Total 2,319,954 1,898,970
Current 2,274,503 1,820,056
Non-current 45,451 78,9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2</t>
        </is>
      </c>
    </row>
    <row r="3">
      <c r="A3" s="3" t="inlineStr">
        <is>
          <t>Taxes Payable</t>
        </is>
      </c>
      <c r="B3" s="4" t="inlineStr">
        <is>
          <t xml:space="preserve"> </t>
        </is>
      </c>
    </row>
    <row r="4">
      <c r="A4" s="4" t="inlineStr">
        <is>
          <t>Schedule of taxes payable</t>
        </is>
      </c>
      <c r="B4" s="4" t="inlineStr">
        <is>
          <t>Schedule of taxes payable
2022 2021
PIS and COFINS 91,316 71,515
Installment
payments (a) 341,756 34,213
Withholding income tax on salaries 54,364 32,940
IRPJ and CSLL payable 22,125 366
Other 14,362 7,416
Total 523,923 146,450
Current 258,811 122,036
Non-current 265,112 24,414
(a) In
the year ended December 31, 2022, the Company carried out two accessions to the simplified federal tax installment plan of PIS and
COFINS, both with a maturity period of 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leage program (Tables)</t>
        </is>
      </c>
      <c r="B1" s="2" t="inlineStr">
        <is>
          <t>12 Months Ended</t>
        </is>
      </c>
    </row>
    <row r="2">
      <c r="B2" s="2" t="inlineStr">
        <is>
          <t>Dec. 31, 2022</t>
        </is>
      </c>
    </row>
    <row r="3">
      <c r="A3" s="3" t="inlineStr">
        <is>
          <t>Mileage Program</t>
        </is>
      </c>
      <c r="B3" s="4" t="inlineStr">
        <is>
          <t xml:space="preserve"> </t>
        </is>
      </c>
    </row>
    <row r="4">
      <c r="A4" s="4" t="inlineStr">
        <is>
          <t>Schedule of mileage program</t>
        </is>
      </c>
      <c r="B4" s="4" t="inlineStr">
        <is>
          <t>Schedule of mileage program
2022 2021
Mileage program 2,533,410 2,097,432
Breakage (664,106) (480,301)
Total 1,869,304 1,617,131
Current 1,576,849 1,298,782
Non-current 292,455 318,34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provisions</t>
        </is>
      </c>
      <c r="B4" s="4" t="inlineStr">
        <is>
          <t>Schedule of provisions
Post-employment benefits Aircraft and engine return Legal proceedings (a) Total
Balances on December 31, 2020 99,549 1,030,915 392,432 1,522,896
Constitution (Reversal) of provision 9,581 1,799,280 659,806 2,468,667
Provisions used (9) (288,531) (218,618) (507,158)
Amendment of assumptions (32,562) - - (32,562)
Plan experience (8,962) - - (8,962)
Present value adjustment 7,842 57,976 - 65,818
Exchange rate and monetary variation - 80,193 (1,570) 78,623
Balances on December 31, 2021 75,439 2,679,833 832,050 3,587,322
Constitution (Reversal) of provision 12,562 35,450 296,524 344,536
Provisions used (97) (166,816) (315,731) (482,644)
Amendment of assumptions (28,290) - - (28,290)
Plan experience 45,806 - - 45,806
Present value adjustment 7,977 231,800 - 239,777
Exchange rate change - (179,072) 2,368 (176,704)
Balances on December 31, 2022 113,397 2,601,195 815,211 3,529,803
On December 31, 2022
Current ` - 634,820 - 634,820
Non-current 113,397 1,966,375 815,211 2,894,983
Total 113,397 2,601,195 815,211 3,529,803
On December 31, 2021
Current - 477,324 - 477,324
Non-current 75,439 2,202,509 832,050 3,109,998
Total 75,439 2,679,833 832,050 3,587,322
(a) The provisions used consider write-offs
due to the revaluation of estimates and settled processes.</t>
        </is>
      </c>
    </row>
    <row r="5">
      <c r="A5" s="4" t="inlineStr">
        <is>
          <t>Actuarial assumptions</t>
        </is>
      </c>
      <c r="B5" s="4" t="inlineStr">
        <is>
          <t>Actuarial assumptions
Actuarial assumptions 2022 2021
Weighted average of assumptions to determine the defined benefit obligation
Nominal discount rate p.a. 11.62% 10.59%
Actual discount rate p.a. 5.97% 5.30%
Long-term estimated inflation rate p.a. 5.33% 5.02%
HCCTR - Nominal medical inflation rate p.a. 8.75% 8.43%
HCCTR - Actual medical inflation rate p.a. 3.25% 3.25%
Mortality table AT-2000 loosened by 10% AT-2000 loosened by 10%
Weighted Average of Assumptions to Determine the Cost (revenue) of the Defined Benefit
Nominal discount rate 10.59% 7.88%
Actual discount rate p.a. 5.97% 5.30%
Long-term estimated inflation rate 5.02% 3.50%
HCCTR - Nominal medical inflation rate p.a. 8.43% 6.86%
HCCTR - Actual medical inflation rate p.a. 3.25% 3.25%
Mortality table AT-2000 loosened by 10% AT-2000 loosened by 10%</t>
        </is>
      </c>
    </row>
    <row r="6">
      <c r="A6" s="4" t="inlineStr">
        <is>
          <t>Schedule of provisions related to civil and labor suits</t>
        </is>
      </c>
      <c r="B6" s="4" t="inlineStr">
        <is>
          <t>Schedule of provisions related to civil and labor suits
Probable loss Possible loss
2022 2021 2022 2021
Civil 165,475 188,500 74,212 55,193
Labor 425,711 475,191 137,245 102,216
Tax 224,025 168,359 1,247,288 701,556
Total 815,211 832,050 1,458,745 858,96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shares</t>
        </is>
      </c>
      <c r="B4" s="4" t="inlineStr">
        <is>
          <t>Schedule of shares
2022 2021
Common shares Preferred shares Total Common shares Preferred shares Total
MOBI (1) (2) 100.00% 38.93% 50.87% 100.00% 32.81% 46.69%
American Airlines Inc. - 6.60% 5.31% - - -
Path Brazil (2) - 3.22% 2.59% - 3.45% 2.74%
Others - 1.41% 1.14% - 1.54% 1.22%
Market - 49.84% 40.09% - 62.20% 49.35%
Total 100.00% 100.00% 100.00% 100.00% 100.00% 100.00%
(1) In the context of the exchangeable
senior notes, in 2019 MOBI lent up to 14,000,000 ADSs to Bank of America Corporation, which operates the ADS lending facility, in order
to facilitate privately negotiated derivatives transactions or other hedging activities related to the exchangeable senior notes. The
ADSs will be returned to MOBI upon maturity of the exchangeable senior notes or upon termination of the ADS lending agreement that it
entered into.
(2) It refers to legal entities controlled
by the controlling shareholders (Constantino fami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Loss for the year</t>
        </is>
      </c>
      <c r="B4" s="6" t="inlineStr">
        <is>
          <t>R$ 1561473</t>
        </is>
      </c>
      <c r="C4" s="6" t="inlineStr">
        <is>
          <t>R$ 7183804</t>
        </is>
      </c>
      <c r="D4" s="6" t="inlineStr">
        <is>
          <t>R$ 5895251</t>
        </is>
      </c>
    </row>
    <row r="5">
      <c r="A5" s="3" t="inlineStr">
        <is>
          <t>Adjustments to reconcile the net loss to cash generated from operating activities</t>
        </is>
      </c>
      <c r="B5" s="4" t="inlineStr">
        <is>
          <t xml:space="preserve"> </t>
        </is>
      </c>
      <c r="C5" s="4" t="inlineStr">
        <is>
          <t xml:space="preserve"> </t>
        </is>
      </c>
      <c r="D5" s="4" t="inlineStr">
        <is>
          <t xml:space="preserve"> </t>
        </is>
      </c>
    </row>
    <row r="6">
      <c r="A6" s="4" t="inlineStr">
        <is>
          <t>Depreciation – aeronautical ROU</t>
        </is>
      </c>
      <c r="B6" s="5" t="n">
        <v>1085629</v>
      </c>
      <c r="C6" s="5" t="n">
        <v>673205</v>
      </c>
      <c r="D6" s="5" t="n">
        <v>813952</v>
      </c>
    </row>
    <row r="7">
      <c r="A7" s="4" t="inlineStr">
        <is>
          <t>Depreciation and amortization – others</t>
        </is>
      </c>
      <c r="B7" s="5" t="n">
        <v>634505</v>
      </c>
      <c r="C7" s="5" t="n">
        <v>662608</v>
      </c>
      <c r="D7" s="5" t="n">
        <v>1056600</v>
      </c>
    </row>
    <row r="8">
      <c r="A8" s="4" t="inlineStr">
        <is>
          <t>Provision for expected credit losses</t>
        </is>
      </c>
      <c r="B8" s="5" t="n">
        <v>3268</v>
      </c>
      <c r="C8" s="5" t="n">
        <v>1233</v>
      </c>
      <c r="D8" s="5" t="n">
        <v>1095</v>
      </c>
    </row>
    <row r="9">
      <c r="A9" s="4" t="inlineStr">
        <is>
          <t>Provision for inventory obsolescence</t>
        </is>
      </c>
      <c r="B9" s="5" t="n">
        <v>4876</v>
      </c>
      <c r="C9" s="5" t="n">
        <v>687</v>
      </c>
      <c r="D9" s="5" t="n">
        <v>702</v>
      </c>
    </row>
    <row r="10">
      <c r="A10" s="4" t="inlineStr">
        <is>
          <t>Provision for reduction of deposits</t>
        </is>
      </c>
      <c r="B10" s="5" t="n">
        <v>-37005</v>
      </c>
      <c r="C10" s="5" t="n">
        <v>13574</v>
      </c>
      <c r="D10" s="5" t="n">
        <v>186856</v>
      </c>
    </row>
    <row r="11">
      <c r="A11" s="4" t="inlineStr">
        <is>
          <t>Provision for loss on prepayment from suppliers</t>
        </is>
      </c>
      <c r="B11" s="5" t="n">
        <v>-1091</v>
      </c>
      <c r="C11" s="5" t="n">
        <v>-4364</v>
      </c>
      <c r="D11" s="5" t="n">
        <v>31486</v>
      </c>
    </row>
    <row r="12">
      <c r="A12" s="4" t="inlineStr">
        <is>
          <t>Adjustment to present value of assets and liabilities</t>
        </is>
      </c>
      <c r="B12" s="5" t="n">
        <v>239777</v>
      </c>
      <c r="C12" s="5" t="n">
        <v>65818</v>
      </c>
      <c r="D12" s="5" t="n">
        <v>63493</v>
      </c>
    </row>
    <row r="13">
      <c r="A13" s="4" t="inlineStr">
        <is>
          <t>Deferred taxes</t>
        </is>
      </c>
      <c r="B13" s="5" t="n">
        <v>34496</v>
      </c>
      <c r="C13" s="5" t="n">
        <v>-241285</v>
      </c>
      <c r="D13" s="5" t="n">
        <v>-17579</v>
      </c>
    </row>
    <row r="14">
      <c r="A14" s="4" t="inlineStr">
        <is>
          <t>Equity pickup</t>
        </is>
      </c>
      <c r="B14" s="4" t="inlineStr">
        <is>
          <t xml:space="preserve"> </t>
        </is>
      </c>
      <c r="C14" s="4" t="inlineStr">
        <is>
          <t xml:space="preserve"> </t>
        </is>
      </c>
      <c r="D14" s="5" t="n">
        <v>439</v>
      </c>
    </row>
    <row r="15">
      <c r="A15" s="4" t="inlineStr">
        <is>
          <t>Disposals of property, plant and equipment and intangible assets</t>
        </is>
      </c>
      <c r="B15" s="5" t="n">
        <v>68276</v>
      </c>
      <c r="C15" s="5" t="n">
        <v>3881</v>
      </c>
      <c r="D15" s="5" t="n">
        <v>96594</v>
      </c>
    </row>
    <row r="16">
      <c r="A16" s="4" t="inlineStr">
        <is>
          <t>Sale-leaseback gains</t>
        </is>
      </c>
      <c r="B16" s="5" t="n">
        <v>-140368</v>
      </c>
      <c r="C16" s="5" t="n">
        <v>-5913</v>
      </c>
      <c r="D16" s="5" t="n">
        <v>-551942</v>
      </c>
    </row>
    <row r="17">
      <c r="A17" s="4" t="inlineStr">
        <is>
          <t>Termination of obligation due to lease agreement amendment</t>
        </is>
      </c>
      <c r="B17" s="5" t="n">
        <v>-176667</v>
      </c>
      <c r="C17" s="5" t="n">
        <v>-27701</v>
      </c>
      <c r="D17" s="5" t="n">
        <v>-104109</v>
      </c>
    </row>
    <row r="18">
      <c r="A18" s="4" t="inlineStr">
        <is>
          <t>Provisions and contingencies</t>
        </is>
      </c>
      <c r="B18" s="5" t="n">
        <v>278382</v>
      </c>
      <c r="C18" s="5" t="n">
        <v>2408648</v>
      </c>
      <c r="D18" s="5" t="n">
        <v>230101</v>
      </c>
    </row>
    <row r="19">
      <c r="A19" s="4" t="inlineStr">
        <is>
          <t>Actuarial losses from post-employment benefits</t>
        </is>
      </c>
      <c r="B19" s="4" t="inlineStr">
        <is>
          <t xml:space="preserve"> </t>
        </is>
      </c>
      <c r="C19" s="4" t="inlineStr">
        <is>
          <t xml:space="preserve"> </t>
        </is>
      </c>
      <c r="D19" s="5" t="n">
        <v>10677</v>
      </c>
    </row>
    <row r="20">
      <c r="A20" s="4" t="inlineStr">
        <is>
          <t>Foreign exchange and monetary variation, net</t>
        </is>
      </c>
      <c r="B20" s="5" t="n">
        <v>-1327272</v>
      </c>
      <c r="C20" s="5" t="n">
        <v>1462918</v>
      </c>
      <c r="D20" s="5" t="n">
        <v>3114032</v>
      </c>
    </row>
    <row r="21">
      <c r="A21" s="4" t="inlineStr">
        <is>
          <t>Interest, costs, discounts and premiums on loans and financing and leases</t>
        </is>
      </c>
      <c r="B21" s="5" t="n">
        <v>2409208</v>
      </c>
      <c r="C21" s="5" t="n">
        <v>1776717</v>
      </c>
      <c r="D21" s="5" t="n">
        <v>1545847</v>
      </c>
    </row>
    <row r="22">
      <c r="A22" s="4" t="inlineStr">
        <is>
          <t>Result of derivatives recognized in profit or loss</t>
        </is>
      </c>
      <c r="B22" s="5" t="n">
        <v>172506</v>
      </c>
      <c r="C22" s="5" t="n">
        <v>-131144</v>
      </c>
      <c r="D22" s="5" t="n">
        <v>357404</v>
      </c>
    </row>
    <row r="23">
      <c r="A23" s="4" t="inlineStr">
        <is>
          <t>Provision for labor obligations</t>
        </is>
      </c>
      <c r="B23" s="4" t="inlineStr">
        <is>
          <t xml:space="preserve"> </t>
        </is>
      </c>
      <c r="C23" s="4" t="inlineStr">
        <is>
          <t xml:space="preserve"> </t>
        </is>
      </c>
      <c r="D23" s="5" t="n">
        <v>227710</v>
      </c>
    </row>
    <row r="24">
      <c r="A24" s="4" t="inlineStr">
        <is>
          <t>Share-based payments</t>
        </is>
      </c>
      <c r="B24" s="5" t="n">
        <v>26184</v>
      </c>
      <c r="C24" s="5" t="n">
        <v>21841</v>
      </c>
      <c r="D24" s="5" t="n">
        <v>23430</v>
      </c>
    </row>
    <row r="25">
      <c r="A25" s="4" t="inlineStr">
        <is>
          <t>Other provisions</t>
        </is>
      </c>
      <c r="B25" s="5" t="n">
        <v>-7731</v>
      </c>
      <c r="C25" s="5" t="n">
        <v>-6096</v>
      </c>
      <c r="D25" s="5" t="n">
        <v>-7416</v>
      </c>
    </row>
    <row r="26">
      <c r="A26" s="4" t="inlineStr">
        <is>
          <t>Adjusted Net Income (Loss)</t>
        </is>
      </c>
      <c r="B26" s="5" t="n">
        <v>1705500</v>
      </c>
      <c r="C26" s="5" t="n">
        <v>-509177</v>
      </c>
      <c r="D26" s="5" t="n">
        <v>1184121</v>
      </c>
    </row>
    <row r="27">
      <c r="A27" s="3" t="inlineStr">
        <is>
          <t>Changes in operating assets and liabilities:</t>
        </is>
      </c>
      <c r="B27" s="4" t="inlineStr">
        <is>
          <t xml:space="preserve"> </t>
        </is>
      </c>
      <c r="C27" s="4" t="inlineStr">
        <is>
          <t xml:space="preserve"> </t>
        </is>
      </c>
      <c r="D27" s="4" t="inlineStr">
        <is>
          <t xml:space="preserve"> </t>
        </is>
      </c>
    </row>
    <row r="28">
      <c r="A28" s="4" t="inlineStr">
        <is>
          <t>Financial investments</t>
        </is>
      </c>
      <c r="B28" s="5" t="n">
        <v>-98500</v>
      </c>
      <c r="C28" s="5" t="n">
        <v>50832</v>
      </c>
      <c r="D28" s="5" t="n">
        <v>-6320</v>
      </c>
    </row>
    <row r="29">
      <c r="A29" s="4" t="inlineStr">
        <is>
          <t>Trade receivables</t>
        </is>
      </c>
      <c r="B29" s="5" t="n">
        <v>-44458</v>
      </c>
      <c r="C29" s="5" t="n">
        <v>-111571</v>
      </c>
      <c r="D29" s="5" t="n">
        <v>498901</v>
      </c>
    </row>
    <row r="30">
      <c r="A30" s="4" t="inlineStr">
        <is>
          <t>Inventories</t>
        </is>
      </c>
      <c r="B30" s="5" t="n">
        <v>-174156</v>
      </c>
      <c r="C30" s="5" t="n">
        <v>-74634</v>
      </c>
      <c r="D30" s="5" t="n">
        <v>2873</v>
      </c>
    </row>
    <row r="31">
      <c r="A31" s="4" t="inlineStr">
        <is>
          <t>Deposits</t>
        </is>
      </c>
      <c r="B31" s="5" t="n">
        <v>-307819</v>
      </c>
      <c r="C31" s="5" t="n">
        <v>159896</v>
      </c>
      <c r="D31" s="5" t="n">
        <v>-52016</v>
      </c>
    </row>
    <row r="32">
      <c r="A32" s="4" t="inlineStr">
        <is>
          <t>Advance to suppliers and third parties</t>
        </is>
      </c>
      <c r="B32" s="5" t="n">
        <v>-4785</v>
      </c>
      <c r="C32" s="5" t="n">
        <v>66354</v>
      </c>
      <c r="D32" s="5" t="n">
        <v>-238627</v>
      </c>
    </row>
    <row r="33">
      <c r="A33" s="4" t="inlineStr">
        <is>
          <t>Recoverable taxes</t>
        </is>
      </c>
      <c r="B33" s="5" t="n">
        <v>1085</v>
      </c>
      <c r="C33" s="5" t="n">
        <v>255992</v>
      </c>
      <c r="D33" s="5" t="n">
        <v>-21543</v>
      </c>
    </row>
    <row r="34">
      <c r="A34" s="4" t="inlineStr">
        <is>
          <t>Variable and short-term leases</t>
        </is>
      </c>
      <c r="B34" s="5" t="n">
        <v>2399</v>
      </c>
      <c r="C34" s="5" t="n">
        <v>16652</v>
      </c>
      <c r="D34" s="5" t="n">
        <v>18731</v>
      </c>
    </row>
    <row r="35">
      <c r="A35" s="4" t="inlineStr">
        <is>
          <t>Suppliers</t>
        </is>
      </c>
      <c r="B35" s="5" t="n">
        <v>445787</v>
      </c>
      <c r="C35" s="5" t="n">
        <v>241800</v>
      </c>
      <c r="D35" s="5" t="n">
        <v>392236</v>
      </c>
    </row>
    <row r="36">
      <c r="A36" s="4" t="inlineStr">
        <is>
          <t>Suppliers – factoring</t>
        </is>
      </c>
      <c r="B36" s="5" t="n">
        <v>7208</v>
      </c>
      <c r="C36" s="5" t="n">
        <v>22733</v>
      </c>
      <c r="D36" s="5" t="n">
        <v>-143010</v>
      </c>
    </row>
    <row r="37">
      <c r="A37" s="4" t="inlineStr">
        <is>
          <t>Advance from ticket sales</t>
        </is>
      </c>
      <c r="B37" s="5" t="n">
        <v>832087</v>
      </c>
      <c r="C37" s="5" t="n">
        <v>619670</v>
      </c>
      <c r="D37" s="5" t="n">
        <v>84651</v>
      </c>
    </row>
    <row r="38">
      <c r="A38" s="4" t="inlineStr">
        <is>
          <t>Mileage program</t>
        </is>
      </c>
      <c r="B38" s="5" t="n">
        <v>252173</v>
      </c>
      <c r="C38" s="5" t="n">
        <v>36169</v>
      </c>
      <c r="D38" s="5" t="n">
        <v>400288</v>
      </c>
    </row>
    <row r="39">
      <c r="A39" s="4" t="inlineStr">
        <is>
          <t>Advances from customers</t>
        </is>
      </c>
      <c r="B39" s="5" t="n">
        <v>117812</v>
      </c>
      <c r="C39" s="5" t="n">
        <v>209195</v>
      </c>
      <c r="D39" s="5" t="n">
        <v>11473</v>
      </c>
    </row>
    <row r="40">
      <c r="A40" s="4" t="inlineStr">
        <is>
          <t>Salaries, wages and benefits</t>
        </is>
      </c>
      <c r="B40" s="5" t="n">
        <v>485692</v>
      </c>
      <c r="C40" s="5" t="n">
        <v>65825</v>
      </c>
      <c r="D40" s="5" t="n">
        <v>-289050</v>
      </c>
    </row>
    <row r="41">
      <c r="A41" s="4" t="inlineStr">
        <is>
          <t>Landing fees</t>
        </is>
      </c>
      <c r="B41" s="5" t="n">
        <v>203383</v>
      </c>
      <c r="C41" s="5" t="n">
        <v>280276</v>
      </c>
      <c r="D41" s="5" t="n">
        <v>179619</v>
      </c>
    </row>
    <row r="42">
      <c r="A42" s="4" t="inlineStr">
        <is>
          <t>Taxes obligation</t>
        </is>
      </c>
      <c r="B42" s="5" t="n">
        <v>378030</v>
      </c>
      <c r="C42" s="5" t="n">
        <v>83430</v>
      </c>
      <c r="D42" s="5" t="n">
        <v>82716</v>
      </c>
    </row>
    <row r="43">
      <c r="A43" s="4" t="inlineStr">
        <is>
          <t>Derivatives</t>
        </is>
      </c>
      <c r="B43" s="5" t="n">
        <v>-53200</v>
      </c>
      <c r="C43" s="5" t="n">
        <v>128415</v>
      </c>
      <c r="D43" s="5" t="n">
        <v>-779462</v>
      </c>
    </row>
    <row r="44">
      <c r="A44" s="4" t="inlineStr">
        <is>
          <t>Provisions</t>
        </is>
      </c>
      <c r="B44" s="5" t="n">
        <v>-444358</v>
      </c>
      <c r="C44" s="5" t="n">
        <v>-507158</v>
      </c>
      <c r="D44" s="5" t="n">
        <v>-301297</v>
      </c>
    </row>
    <row r="45">
      <c r="A45" s="4" t="inlineStr">
        <is>
          <t>Other assets and liabilities, net</t>
        </is>
      </c>
      <c r="B45" s="5" t="n">
        <v>-163543</v>
      </c>
      <c r="C45" s="5" t="n">
        <v>418228</v>
      </c>
      <c r="D45" s="5" t="n">
        <v>444990</v>
      </c>
    </row>
    <row r="46">
      <c r="A46" s="4" t="inlineStr">
        <is>
          <t>Interest paid</t>
        </is>
      </c>
      <c r="B46" s="5" t="n">
        <v>-971008</v>
      </c>
      <c r="C46" s="5" t="n">
        <v>-704409</v>
      </c>
      <c r="D46" s="5" t="n">
        <v>-619557</v>
      </c>
    </row>
    <row r="47">
      <c r="A47" s="4" t="inlineStr">
        <is>
          <t>Income tax and social contribution paid</t>
        </is>
      </c>
      <c r="B47" s="5" t="n">
        <v>-557</v>
      </c>
      <c r="C47" s="5" t="n">
        <v>-42956</v>
      </c>
      <c r="D47" s="5" t="n">
        <v>-95781</v>
      </c>
    </row>
    <row r="48">
      <c r="A48" s="4" t="inlineStr">
        <is>
          <t>Net cash flows from operating activities</t>
        </is>
      </c>
      <c r="B48" s="5" t="n">
        <v>2168772</v>
      </c>
      <c r="C48" s="5" t="n">
        <v>705562</v>
      </c>
      <c r="D48" s="5" t="n">
        <v>753936</v>
      </c>
    </row>
    <row r="49">
      <c r="A49" s="4" t="inlineStr">
        <is>
          <t>Financial investments in subsidiary - Smiles</t>
        </is>
      </c>
      <c r="B49" s="4" t="inlineStr">
        <is>
          <t xml:space="preserve"> </t>
        </is>
      </c>
      <c r="C49" s="5" t="n">
        <v>594300</v>
      </c>
      <c r="D49" s="5" t="n">
        <v>171634</v>
      </c>
    </row>
    <row r="50">
      <c r="A50" s="4" t="inlineStr">
        <is>
          <t>Advances for property, plant and equipment acquisition, net</t>
        </is>
      </c>
      <c r="B50" s="5" t="n">
        <v>-92811</v>
      </c>
      <c r="C50" s="5" t="n">
        <v>-319927</v>
      </c>
      <c r="D50" s="5" t="n">
        <v>-96537</v>
      </c>
    </row>
    <row r="51">
      <c r="A51" s="4" t="inlineStr">
        <is>
          <t>Acquisition of property, plant and equipment</t>
        </is>
      </c>
      <c r="B51" s="5" t="n">
        <v>-645056</v>
      </c>
      <c r="C51" s="5" t="n">
        <v>-315995</v>
      </c>
      <c r="D51" s="5" t="n">
        <v>-501416</v>
      </c>
    </row>
    <row r="52">
      <c r="A52" s="4" t="inlineStr">
        <is>
          <t>Return of advance for property, plant and equipment acquisition</t>
        </is>
      </c>
      <c r="B52" s="4" t="inlineStr">
        <is>
          <t xml:space="preserve"> </t>
        </is>
      </c>
      <c r="C52" s="4" t="inlineStr">
        <is>
          <t xml:space="preserve"> </t>
        </is>
      </c>
      <c r="D52" s="5" t="n">
        <v>73600</v>
      </c>
    </row>
    <row r="53">
      <c r="A53" s="4" t="inlineStr">
        <is>
          <t>Sale-leaseback transactions received</t>
        </is>
      </c>
      <c r="B53" s="5" t="n">
        <v>69819</v>
      </c>
      <c r="C53" s="5" t="n">
        <v>14584</v>
      </c>
      <c r="D53" s="5" t="n">
        <v>448482</v>
      </c>
    </row>
    <row r="54">
      <c r="A54" s="4" t="inlineStr">
        <is>
          <t>Acquisition of intangible assets</t>
        </is>
      </c>
      <c r="B54" s="5" t="n">
        <v>-119462</v>
      </c>
      <c r="C54" s="5" t="n">
        <v>-152584</v>
      </c>
      <c r="D54" s="5" t="n">
        <v>-63993</v>
      </c>
    </row>
    <row r="55">
      <c r="A55" s="4" t="inlineStr">
        <is>
          <t>Net cash flows from (used in) investing activities</t>
        </is>
      </c>
      <c r="B55" s="5" t="n">
        <v>-787510</v>
      </c>
      <c r="C55" s="5" t="n">
        <v>-179622</v>
      </c>
      <c r="D55" s="5" t="n">
        <v>31770</v>
      </c>
    </row>
    <row r="56">
      <c r="A56" s="4" t="inlineStr">
        <is>
          <t>Loans and financing issued, net of costs</t>
        </is>
      </c>
      <c r="B56" s="5" t="n">
        <v>110000</v>
      </c>
      <c r="C56" s="5" t="n">
        <v>2893170</v>
      </c>
      <c r="D56" s="5" t="n">
        <v>2933529</v>
      </c>
    </row>
    <row r="57">
      <c r="A57" s="4" t="inlineStr">
        <is>
          <t>Loans and financing payments</t>
        </is>
      </c>
      <c r="B57" s="5" t="n">
        <v>-373764</v>
      </c>
      <c r="C57" s="5" t="n">
        <v>-1533575</v>
      </c>
      <c r="D57" s="5" t="n">
        <v>-3748239</v>
      </c>
    </row>
    <row r="58">
      <c r="A58" s="4" t="inlineStr">
        <is>
          <t>Payments of leases liabilities – aeronautical ROU</t>
        </is>
      </c>
      <c r="B58" s="5" t="n">
        <v>-2317125</v>
      </c>
      <c r="C58" s="5" t="n">
        <v>-1431689</v>
      </c>
      <c r="D58" s="5" t="n">
        <v>-1017599</v>
      </c>
    </row>
    <row r="59">
      <c r="A59" s="4" t="inlineStr">
        <is>
          <t>Payments of leases liabilities – others</t>
        </is>
      </c>
      <c r="B59" s="5" t="n">
        <v>-40216</v>
      </c>
      <c r="C59" s="5" t="n">
        <v>-17596</v>
      </c>
      <c r="D59" s="5" t="n">
        <v>-41093</v>
      </c>
    </row>
    <row r="60">
      <c r="A60" s="4" t="inlineStr">
        <is>
          <t>Treasury shares sold</t>
        </is>
      </c>
      <c r="B60" s="5" t="n">
        <v>16</v>
      </c>
      <c r="C60" s="5" t="n">
        <v>588</v>
      </c>
      <c r="D60" s="4" t="inlineStr">
        <is>
          <t xml:space="preserve"> </t>
        </is>
      </c>
    </row>
    <row r="61">
      <c r="A61" s="4" t="inlineStr">
        <is>
          <t>Capital increase</t>
        </is>
      </c>
      <c r="B61" s="5" t="n">
        <v>947543</v>
      </c>
      <c r="C61" s="5" t="n">
        <v>420734</v>
      </c>
      <c r="D61" s="5" t="n">
        <v>1180</v>
      </c>
    </row>
    <row r="62">
      <c r="A62" s="4" t="inlineStr">
        <is>
          <t>Shares to be issued</t>
        </is>
      </c>
      <c r="B62" s="4" t="inlineStr">
        <is>
          <t xml:space="preserve"> </t>
        </is>
      </c>
      <c r="C62" s="5" t="n">
        <v>926</v>
      </c>
      <c r="D62" s="5" t="n">
        <v>674</v>
      </c>
    </row>
    <row r="63">
      <c r="A63" s="4" t="inlineStr">
        <is>
          <t>Dividends and interest on shareholders’ equity paid to non-controlling interests</t>
        </is>
      </c>
      <c r="B63" s="4" t="inlineStr">
        <is>
          <t xml:space="preserve"> </t>
        </is>
      </c>
      <c r="C63" s="5" t="n">
        <v>-260131</v>
      </c>
      <c r="D63" s="5" t="n">
        <v>-63949</v>
      </c>
    </row>
    <row r="64">
      <c r="A64" s="4" t="inlineStr">
        <is>
          <t>Acquisition of interest from non-controlling shareholders</t>
        </is>
      </c>
      <c r="B64" s="4" t="inlineStr">
        <is>
          <t xml:space="preserve"> </t>
        </is>
      </c>
      <c r="C64" s="5" t="n">
        <v>-744450</v>
      </c>
      <c r="D64" s="4" t="inlineStr">
        <is>
          <t xml:space="preserve"> </t>
        </is>
      </c>
    </row>
    <row r="65">
      <c r="A65" s="4" t="inlineStr">
        <is>
          <t>Net cash flows used in financing activities</t>
        </is>
      </c>
      <c r="B65" s="5" t="n">
        <v>-1673546</v>
      </c>
      <c r="C65" s="5" t="n">
        <v>-672023</v>
      </c>
      <c r="D65" s="5" t="n">
        <v>-1935497</v>
      </c>
    </row>
    <row r="66">
      <c r="A66" s="4" t="inlineStr">
        <is>
          <t>Foreign exchange variation on cash held in foreign currencies</t>
        </is>
      </c>
      <c r="B66" s="5" t="n">
        <v>-24939</v>
      </c>
      <c r="C66" s="5" t="n">
        <v>-30489</v>
      </c>
      <c r="D66" s="5" t="n">
        <v>167196</v>
      </c>
    </row>
    <row r="67">
      <c r="A67" s="4" t="inlineStr">
        <is>
          <t>Net decrease in cash and cash equivalents</t>
        </is>
      </c>
      <c r="B67" s="5" t="n">
        <v>-317223</v>
      </c>
      <c r="C67" s="5" t="n">
        <v>-176572</v>
      </c>
      <c r="D67" s="5" t="n">
        <v>-982595</v>
      </c>
    </row>
    <row r="68">
      <c r="A68" s="4" t="inlineStr">
        <is>
          <t>Cash and cash equivalents at the beginning of the year</t>
        </is>
      </c>
      <c r="B68" s="5" t="n">
        <v>486258</v>
      </c>
      <c r="C68" s="5" t="n">
        <v>662830</v>
      </c>
      <c r="D68" s="5" t="n">
        <v>1645425</v>
      </c>
    </row>
    <row r="69">
      <c r="A69" s="4" t="inlineStr">
        <is>
          <t>Cash and cash equivalents at the end of the year</t>
        </is>
      </c>
      <c r="B69" s="6" t="inlineStr">
        <is>
          <t>R$ 169035</t>
        </is>
      </c>
      <c r="C69" s="6" t="inlineStr">
        <is>
          <t>R$ 486258</t>
        </is>
      </c>
      <c r="D69" s="6" t="inlineStr">
        <is>
          <t>R$ 66283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ults per share (Tables)</t>
        </is>
      </c>
      <c r="B1" s="2" t="inlineStr">
        <is>
          <t>12 Months Ended</t>
        </is>
      </c>
    </row>
    <row r="2">
      <c r="B2" s="2" t="inlineStr">
        <is>
          <t>Dec. 31, 2022</t>
        </is>
      </c>
    </row>
    <row r="3">
      <c r="A3" s="3" t="inlineStr">
        <is>
          <t>Results Per Share</t>
        </is>
      </c>
      <c r="B3" s="4" t="inlineStr">
        <is>
          <t xml:space="preserve"> </t>
        </is>
      </c>
    </row>
    <row r="4">
      <c r="A4" s="4" t="inlineStr">
        <is>
          <t>Schedule of earnings (loss) per share</t>
        </is>
      </c>
      <c r="B4" s="4" t="inlineStr">
        <is>
          <t xml:space="preserve">Schedule
of earnings (loss) per share
2022 2021 2020
Common
shares Preferred
shares Total Common
shares Preferred
shares Total Common
shares Preferred
shares Total
Numerator
Net
loss for the year attributed to controlling shareholders (311,590) (1,249,883) (1,561,473) (1,560,971) (5,660,567) (7,221,538) (1,377,078) (4,611,050) (5,988,128)
Denominator
Weighted
average number of outstanding shares (in thousands) 2,863,683 327,062 2,863,683 295,486 2,863,683
273,967
Basic
loss per share (0.109) (3.822) (0.545) (19.157) (0.481) (16.831)
Diluted
loss per share (0.109) (3.822) (0.545) (19.157) (0.481) (16.83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stock options plan</t>
        </is>
      </c>
      <c r="B4" s="4" t="inlineStr">
        <is>
          <t>Schedule
of stock options plan
Grant
year Grant
date Total
options granted Number
of options outstanding Exercise
price of the option (in Reais) Fair
value at grant date (in Reais) Estimated
volatility of share price Expected
dividend yield Risk-free
return rate Average
remaining maturity (in years)
2013 May
13, 2013 802,296 27,503 12.76 6.54
(a) 46.91 % 2.00 % 7.50 % 0.2
2014 August
12, 2014 653,130 77,791 11.31 7.98
(b) 52.66 % 3.27 % 11.00 % 1.5
2015 August
11, 2015 1,930,844 47,811 9.35 3.37
(c) 55.57 % 5.06 % 13.25 % 2.5
2016 June
30, 2016 5,742,732 1,230,190 2.62 1.24
(d) 98.20 % 6.59 % 14.25 % 3.4
2017 August
8, 2017 947,767 255,596 8.44 7.91
(e) 80.62 % 1.17 % 11.25 % 4.5
2018 May
24, 2018 718,764 381,597 20.18 12.68
(f) 55.58 % 0.60 % 6.50 % 5.3
2019 October
28, 2019 1,749,223 1,152,512 25.40 12.10
(g) 61.98 % 3.17 % 9.00 % 6.8
2020 July
30, 2020 760,986 496,230 20.57 14.44
(h) 71.37 % 0.92 % 6.24 % 7.5
2021 July
28, 2021 658,189 508,917 21.05 14.44
(h) 74.34 % 0.00 % 8.85 % 8.6
2022 October
26, 2022 4,168,040 3,894,617 10.26 6.23 (i) 75.23 % 0.00 % 12.76 % 9.8
Total 18,131,971 8,072,765 13.00 20.65
(a) Fair value calculated by the average
between R$7.34, R$6.58 and R$5.71 for their vesting periods (2013, 2014 and 2015).
(b) Fair value calculated by the average
between R$8.20, R$7.89 and R$7.85 for their vesting periods (2014, 2015 and 2016).
(c) Fair value calculated by the average
between R$3.61, R$3.30 and R$3.19 for their vesting periods (2015, 2016 and 2017).
(d) Fair value was calculated by the
average between R$1.29, R$1.21 and R$1.22 for their vesting periods (2016, 2017 and 2018).
(e) Fair value calculated by the average
between R$8.12, R$7.88 and R$7.72 for their vesting periods (2017, 2018 and 2019).
(f) Fair value calculated by the average
between R$13.26, R$12.67 and R$12.11 for their vesting periods (2018, 2019 and 2020).
(g) Fair value calculated by the average
between R$12.90, R$12.32 and R$11.65 for their vesting periods (2019, 2020 and 2021).
(h) Fair value calculated by the average
between R$15.39, R$14.89, R$14.31 and R$13.64 for their vesting periods (2020, 2021, 2022 and 2023).
(i) Fair value calculated by the average
between R$6.79, R$6.50, R$6.15 and R$5.74 for their vesting periods (2021, 2022, 2023 and 2024).</t>
        </is>
      </c>
    </row>
    <row r="5">
      <c r="A5" s="4" t="inlineStr">
        <is>
          <t>Schedule of stock options outstanding</t>
        </is>
      </c>
      <c r="B5" s="4" t="inlineStr">
        <is>
          <t>Schedule of stock options outstanding
Number of stock options
Weighted average exercise price
Options outstanding on December 31, 2020 7,529,612 11.59
Options granted 658,189 21.05
Options exercised (140,718) 6.96
Options canceled and adjustments in estimated prescribed rights (614,422) 20.79
Outstanding options on December 31, 2021 7,432,661 12.90
Options granted 4,168,040 10.26
Options exercised (207,179) 4.52
Options canceled and adjustments in estimated prescribed rights (3,320,757) 20.78
Outstanding options on December 31, 2022 8,072,765 13.00
Number of options exercisable on:
December 31, 2021 6,407,403 12.62
December 31, 2022 5,166,147 14.64</t>
        </is>
      </c>
    </row>
    <row r="6">
      <c r="A6" s="4" t="inlineStr">
        <is>
          <t>Schedule of stock options plan</t>
        </is>
      </c>
      <c r="B6" s="4" t="inlineStr">
        <is>
          <t xml:space="preserve">Schedule of stock options plan
Grant year Approval date Total shares granted Total vested shares Average price at grant date
2018 May 24, 2018 773,463 - 20.18
2020 July 30, 2020 801,311 742,621 20.57
2021 April 30, 2021 858,068 797,278 21.05
2022 October 26, 2022 637,830 595,988 10.26
Total December 31, 2022 3,070,672 2,135,887 </t>
        </is>
      </c>
    </row>
    <row r="7">
      <c r="A7" s="4" t="inlineStr">
        <is>
          <t>Schedule of movement in the stock options outstanding</t>
        </is>
      </c>
      <c r="B7" s="4" t="inlineStr">
        <is>
          <t>Schedule of movement in the stock options outstanding
Total restricted shares
Restricted shares outstanding on December 31, 2020 1,203,483
Shares transferred (*) (595,976)
Restricted shares granted 858,068
Restricted shares cancelled and adjustments in estimated expired rights 80,675
Restricted shares outstanding on December 31, 2021 1,546,250
Shares transferred (75,232)
Restricted shares cancelled and adjustments in estimated expired rights 27,039
Restricted shares granted 637,830
Restricted shares outstanding on December 31, 2022 2,135,887
(*) During the fiscal year ended December 31, 2021, the Company transferred 581,499 shares through equity instruments (treasury shares) and
the remainder, equivalent to 14,477 shares, was duly settl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Related Parties</t>
        </is>
      </c>
      <c r="B3" s="4" t="inlineStr">
        <is>
          <t xml:space="preserve"> </t>
        </is>
      </c>
    </row>
    <row r="4">
      <c r="A4" s="4" t="inlineStr">
        <is>
          <t>Compensation of key management personnel</t>
        </is>
      </c>
      <c r="B4" s="4" t="inlineStr">
        <is>
          <t>Compensation of key management personnel
2022 2021 2020
Salaries, bonus and benefits (*) 48,061 45,014 35,147
Payroll charges 12,760 11,981 13,454
Share-based compensation 19,106 21,798 15,509
Total 79,927 78,793 64,110
(*) Includes compensation for members of the Management and audit committe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2</t>
        </is>
      </c>
    </row>
    <row r="3">
      <c r="A3" s="3" t="inlineStr">
        <is>
          <t>Net revenue</t>
        </is>
      </c>
      <c r="B3" s="4" t="inlineStr">
        <is>
          <t xml:space="preserve"> </t>
        </is>
      </c>
    </row>
    <row r="4">
      <c r="A4" s="4" t="inlineStr">
        <is>
          <t>Schedule of revenue by geographical location</t>
        </is>
      </c>
      <c r="B4" s="4" t="inlineStr">
        <is>
          <t>Schedule of detail of revenues
2022 2021 2020
Passenger transportation (*) 14,621,481 7,119,086 5,958,848
Cargo transportation 530,578 361,648 316,318
Mileage program 546,104 267,344 341,197
Other revenue 84,360 36,866 47,053
Gross revenue 15,782,523 7,784,944 6,663,416
Related tax (583,798) (351,560) (291,599)
Net revenue 15,198,725 7,433,384 6,371,817
(*) Of the total amount, R$272,807 for the fiscal year ended on December 31, 2022 made up of the revenue from no-show, rescheduling, ticket
cancellation (R$210,018 and R$252,730 for the years ended December 31, 2021 and 2020, respectively). Revenue by geographical location is as follows:
Schedule of revenue by geographical location
2022 % 2021 % 2020 %
Domestic 13,411,513 88.2 7,174,373 96.5 5,642,471 88.6
International 1,787,212 11.8 259,011 3.5 729,346 11.4
Net revenue 15,198,725 100.0 7,433,384 100.0 6,371,817 100.0</t>
        </is>
      </c>
    </row>
    <row r="5">
      <c r="A5" s="4" t="inlineStr">
        <is>
          <t>Schedule of revenue by geographical location</t>
        </is>
      </c>
      <c r="B5" s="4" t="inlineStr">
        <is>
          <t>Schedule of revenue by geographical location
2022 % 2021 % 2020 %
Domestic 13,411,513 88.2 7,174,373 96.5 5,642,471 88.6
International 1,787,212 11.8 259,011 3.5 729,346 11.4
Net revenue 15,198,725 100.0 7,433,384 100.0 6,371,817 1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results (Tables)</t>
        </is>
      </c>
      <c r="B1" s="2" t="inlineStr">
        <is>
          <t>12 Months Ended</t>
        </is>
      </c>
    </row>
    <row r="2">
      <c r="B2" s="2" t="inlineStr">
        <is>
          <t>Dec. 31, 2022</t>
        </is>
      </c>
    </row>
    <row r="3">
      <c r="A3" s="3" t="inlineStr">
        <is>
          <t>Financial Results</t>
        </is>
      </c>
      <c r="B3" s="4" t="inlineStr">
        <is>
          <t xml:space="preserve"> </t>
        </is>
      </c>
    </row>
    <row r="4">
      <c r="A4" s="4" t="inlineStr">
        <is>
          <t>Schedule of detail of financial results</t>
        </is>
      </c>
      <c r="B4" s="4" t="inlineStr">
        <is>
          <t>Schedule of detail of financial results
2022 2021 2020
Financial income
Interest on financial investments 90,552 36,982 117,564
Others
(a) 25,965 11,812 70,426
Financial income 116,517 48,794 187,990
Financial expenses
Interest and costs on loans and financing (1,063,118) (896,091) (727,318)
Interest on leases (1,316,619) (880,626) (818,529)
Interest on the provision for aircraft return (231,800) (57,976) (67,609)
Commissions,
bank charges and interest on other operations (c) (589,002) (318,570) (229,024)
Others (316,345) (47,782) (108,631)
Financial expenses (3,516,884) (2,201,045) (1,951,111)
Derivative financial instruments
Conversion
right and derivatives - ESN (b) 42,025 200,267 300,266
Other derivative financial instruments (44,651) (1,515) (374,047)
Derivative financial instruments (2,626) 198,752 (73,781)
Monetary and foreign exchange rate variation, net 1,328,204 (1,588,133) (3,028,547)
Total (2,074,789) (3,541,632) (4,865,449)
(a) For the fiscal year ended on December
31, 2022, the amount of R$16,852, refer to PIS and COFINS
levied on financial revenues earned, as per Decree 8426 of April 1, 2015 (R$16,791 and 38,533 for
the years ended December 31, 2021 and 2020, respectively ).
(b) See Note 30.2 (ESN and Capped call).
(c) The increase in these expenses in
the period is substantially linked to interest on prepayment of receivables in line with sales growth.</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approximate amount of firm orders</t>
        </is>
      </c>
      <c r="B4" s="4" t="inlineStr">
        <is>
          <t>Schedule of approximate amount of firm orders
2022 2021
2022 - 2,805,899
2023 4,234,480 3,384,587
2024 5,847,873 6,101,396
2025 6,970,535 6,428,138
2026 3,521,916 3,227,784
Total 20,574,804 21,947,804</t>
        </is>
      </c>
    </row>
    <row r="5">
      <c r="A5" s="4" t="inlineStr">
        <is>
          <t>Schedule of advances for aircraft acquisition</t>
        </is>
      </c>
      <c r="B5" s="4" t="inlineStr">
        <is>
          <t>Schedule of advances for aircraft acquisition
2022 2021
2022 - 248,109
2023 1,642,175 1,174,768
2024 1,990,773 2,145,764
2025 2,355,513 2,279,227
2026 1,182,264 1,141,513
Total 7,170,725 6,989,38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classification of financial instruments at fair value</t>
        </is>
      </c>
      <c r="B4" s="4" t="inlineStr">
        <is>
          <t xml:space="preserve">Schedule of classification of financial instruments at fair value
Measured at fair value through profit or loss Amortized cost
2022 2021 2022 2021
Assets
Cash and bank deposits 168,994 116,123 - -
Cash equivalents 41 370,135 - -
Financial investments 423,418 373,689 - -
Trade receivables - - 887,734 850,683
Derivative assets 29,256 114,060 - -
Deposits (a) - - 2,068,593 1,373,109
Other credits and amounts - - 232,633 189,017
Liabilities
Loans and financing (b) 17,753 162,568 11,967,138 11,737,462
Leases - - 11,206,959 10,762,984
Suppliers - - 2,319,954 1,898,970
Suppliers - factoring - 29,941 22,733
Derivative liabilities 536 - - -
Other liabilities - - 692,171 1,023,700
(a) Excludes court deposits, as described
in Note 9.
(b) The amounts on December 31, 2022
and December 31, 2021, classified as measured at fair value through profit or loss, are related to the derivative contracted through Exchange
Senior Notes. </t>
        </is>
      </c>
    </row>
    <row r="5">
      <c r="A5" s="4" t="inlineStr">
        <is>
          <t>Schedule of derivative financial instruments</t>
        </is>
      </c>
      <c r="B5" s="4" t="inlineStr">
        <is>
          <t>Schedule of derivative financial instruments
Derivatives Non-derivative
Fuel Interest rate Foreign curency rate Capped call ESN Revenue hedge Total
Fair value changes
Rights (obligations) with derivatives on December 31, 2020 34,166 - 1,683 87,663 (346,030) - (222,518)
Gains (losses) recognized in income (expenses) - - 635 19,507 183,462 - 203,604
Gains recognized in equity valuation adjustments 98,821 - - - - - 98,821
Settlements (payments) during the year (126,097) - (2,318) - - - (128,415)
Rights (obligations) with derivatives on December 31, 2021 6,890 - - 107,170 (162,568) - (48,508)
Gains (losses) recognized in income (expenses) - (688) 417 (100,168) 144,815 - 44,376
Gains recognized in equity valuation adjustment (38,100) - - - - - (38,100)
Settlements (payments) during the year 53,465 152 (417) - - - 53,200
Rights (obligations) with derivatives on December 31, 2022 22,255 (536) - 7,002 (17,753) - 10,968
Derivative assets – Current 9,248 - - 7,002 - - 16,250
Derivative assets – Non-current 13,006 - - - - - 13,006
Loans and financing - - - - (17,753) - (17,753)
Derivative liabilities – Current - (519) - - - - (519)
Derivative liabilities – Non-Current - (17) - - - - (17)
Changes in the equity valuation adjustments
Balances on December 31, 2020 (164,789) (303,207) - - - (843,080) (1,311,076)
Fair value adjustments during the year 98,821 - - - - 98,821
Adjustments of hedge accounting of revenue - - - - - 222,873 222,873
Net reversals to income (expenses) 56,740 6,378 - - - 7,463 70,581
Balance on December 31, 2021 (9,228) (296,829) - - - (612,744) (918,801)
Fair value adjustments during the year (38,100) - - - - (38,100)
Adjustments of hedge accounting of revenue - - - - 175,675 175,675
Net reversal to income (expenses) 47,328 6,280 - - - 114,265 167,873
Balances on December 31, 2022 - (290,549) - - - (322,804) (613,353)
Effects on income (expenses) (47,328) (6,968) 417 (100,168) 144,815 (289,940) (299,172)
Revenue - - - - - (119,180) (119,180)
Aircraft fuel (9,228) - - - - - (9,228)
Derivative financial instruments (38,100) (6,968) 417 (90,601) 132,626 - (2,626)
Monetary and foreign exchange rate variation, net - - - (9,567) 12,189 (170,760) (168,138)</t>
        </is>
      </c>
    </row>
    <row r="6">
      <c r="A6" s="4" t="inlineStr">
        <is>
          <t>Schedule of reclassification to profit or loss</t>
        </is>
      </c>
      <c r="B6" s="4" t="inlineStr">
        <is>
          <t>Schedule of reclassification to profit or loss
2023 2024 2025 2026 2027 2027 onwards Total
Interest rate (20,397) (34,691) (36,490) (36,317) (35,661) (126,993) (290,549)
Revenue hedge (199,933) (122,871) - - - - (322,804)
Total (220,330) (157,562) (36,490) (36,317) (35,661) (126,993) (613,353)</t>
        </is>
      </c>
    </row>
    <row r="7">
      <c r="A7" s="4" t="inlineStr">
        <is>
          <t>Schedule of fuel risk</t>
        </is>
      </c>
      <c r="B7" s="4" t="inlineStr">
        <is>
          <t>Schedule of fuel risk
Fuel
Barrel price (in USD)
Impact (in thousand of Reais)
Decline in prices/barrel (-25%) 60.34 (18,121)
Decline in prices/barrel (-10%) 72.41 (10,192)
Increase in prices/barrel (+10%) 88.50 11,042
Increase in prices/barrel (+25%) 100.56 38,703</t>
        </is>
      </c>
    </row>
    <row r="8">
      <c r="A8" s="4" t="inlineStr">
        <is>
          <t>Schedule of fluctuations in interest rates</t>
        </is>
      </c>
      <c r="B8" s="4" t="inlineStr">
        <is>
          <t>Schedule of fluctuations in interest rates
Financial investments net of financial debt (a)
Risk CDI rate increase Libor rate increase
Reference rates 13.65 4.32
Exposure amount (probable scenario) (b) (872,649) (2,230,646)
Remote favorable scenario (-25%) 31,335 24,080
Possible favorable scenario (-10%) 12,534 9,632
Possible adverse scenario (+10%) (12,534) (9,632)
Remote adverse scenario (+25%) (31,335) (24,080)
(a) Refers to the sum of the amounts
invested and raised in the financial market and indexed to the CDI and Libor rates.
(b) Book balances recorded as of December
31, 2022.</t>
        </is>
      </c>
    </row>
    <row r="9">
      <c r="A9" s="4" t="inlineStr">
        <is>
          <t>Schedule of foreign currency exposure</t>
        </is>
      </c>
      <c r="B9" s="4" t="inlineStr">
        <is>
          <t>Schedule of foreign currency exposure
2022 2021
Assets
Cash, cash equivalents and financial investments 274,186 153,040
Trade receivables 215,113 171,473
Deposits 2,068,593 1,373,109
Derivative assets 29,256 114,060
Total Assets 2,587,148 1,811,682
Liabilities
Loans and financing (10,797,091) (10,677,266)
Leases (10,940,049) (10,724,976)
Suppliers (461,134) (497,877)
Provisions (2,601,195) (2,679,833)
Total Liabilities (24,799,469) (24,579,952)
Exchange rate exposure liabilities (22,212,321) (22,768,270)
Commitments not recorded in the statements of financial position
Future
obligations resulting from firm aircraft orders (20,574,804) (21,947,804)
Total (20,574,804) (21,947,804)
Total exchange rate exposure R$ (42,787,125) (44,716,074)
Total exchange rate exposure - US$ (8,200,380) (8,012,915)
Exchange rate (R$/US$) 5.2177 5.5805</t>
        </is>
      </c>
    </row>
    <row r="10">
      <c r="A10" s="4" t="inlineStr">
        <is>
          <t>Schedule of foreign currency risk</t>
        </is>
      </c>
      <c r="B10" s="4" t="inlineStr">
        <is>
          <t>Schedule of foreign currency risk
Exchange rate Effect on income (expenses)
Net liabilities exposed to the risk of appreciation of the U.S. dollar 5.2177 22,212,321
Dollar depreciation (-25%) 3.9133 5,553,080
Dollar depreciation (-10%) 4.6959 2,221,232
Dollar appreciation (+10%) 5.7395 (2,221,232)
Dollar appreciation (+25%) 6.5221 (5,553,080)</t>
        </is>
      </c>
    </row>
    <row r="11">
      <c r="A11" s="4" t="inlineStr">
        <is>
          <t>Schedule of financial liability</t>
        </is>
      </c>
      <c r="B11" s="4" t="inlineStr">
        <is>
          <t>Schedule of financial liability
Less than 6 months 6 to 12 months 1 to 5 years More than 5 years Total
Loans and financing 723,756 402,873 10,055,253 803,009 11,984,891
Leases 1,210,715 737,543 4,886,666 4,372,035 11,206,959
Suppliers 2,274,503 - 45,451 - 2,319,954
Suppliers – factoring 29,941 - - - 29,941
Derivative liabilities 260 259 17 - 536
Other liabilities 225,752 154,096 312,323 - 692,171
On December 31, 2022 4,464,927 1,294,771 15,299,710 5,175,044 26,234,452
Loans and financing 478,566 156,048 10,373,517 891,899 11,900,030
Leases 1,209,215 848,472 5,159,608 3,545,689 10,762,984
Suppliers 1,820,056 - 78,914 - 1,898,970
Suppliers – factoring 22,733 - - - 22,733
Other liabilities 455,251 - 568,449 - 1,023,700
On December 31, 2021 3,985,821 1,004,520 16,180,488 4,437,588 25,608,417</t>
        </is>
      </c>
    </row>
    <row r="12">
      <c r="A12" s="4" t="inlineStr">
        <is>
          <t>Schedule of classifications of the valuation method</t>
        </is>
      </c>
      <c r="B12" s="4" t="inlineStr">
        <is>
          <t>Schedule of classifications of the valuation method
2022 2021
Fair value level
Book value
Fair value
Book value
Fair value
Cash and cash equivalents Level 1 168,994 168,994 156,996 156,996
Cash and cash equivalents Level 2 41 41 329,262 329,262
Financial investments Level 1 - - 2,042 2,042
Financial investments Level 2 423,418 423,418 83,592 83,592
Derivatives assets Level 2 29,256 29,256 114,060 114,060
Loans and financing Level 1 (17,753) (17,753) (162,568) (162,568)
Derivatives liabilities Level 2 (536) (536) - -</t>
        </is>
      </c>
    </row>
    <row r="13">
      <c r="A13" s="4" t="inlineStr">
        <is>
          <t>Schedule of capital management</t>
        </is>
      </c>
      <c r="B13" s="4" t="inlineStr">
        <is>
          <t>Schedule of capital management
2022 2021
Total loans and financing 11,984,891 11,900,030
Total leases 11,206,959 10,762,984
(-) Cash and cash equivalentes (169,035) (486,258)
(-) Financial investments (423,418) (373,689)
Net indebtedness 22,599,397 21,803,06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2</t>
        </is>
      </c>
    </row>
    <row r="3">
      <c r="A3" s="3" t="inlineStr">
        <is>
          <t>Non-cash Transactions</t>
        </is>
      </c>
      <c r="B3" s="4" t="inlineStr">
        <is>
          <t xml:space="preserve"> </t>
        </is>
      </c>
    </row>
    <row r="4">
      <c r="A4" s="4" t="inlineStr">
        <is>
          <t>Schedule of non-cash transactions</t>
        </is>
      </c>
      <c r="B4" s="4" t="inlineStr">
        <is>
          <t>Schedule of non-cash transactions
2022 2021 2020
Amortization of debt with investments (Financial investments / Loans and financing) - 198,270 -
Deposits applied in lease agreements (Deposits / Leases) 23,707 41,974 77,009
Factoring (Suppliers - factoring / Loans and financing) - - 411,457
Acquisition of PPE through financing (Property, plant and equipment / Loans and financing) - - 25,974
Capitalized deposits (Deposits / Property, plant and equipment) - - 39,729
Right of use of flight equipment (Property, plant and equipment / Leases) 613,879 2,295,903 165,146
Right of Use non-aeronautical assets (Property, Plant &amp; Equipment / Leases Payable) 181,392 - -
Lease agreement renegotiation (Property, plant and equipment / Leases) 163,925 778,379 221,248
Write-off of lease agreements (other income/ leases payable) 2,328 - -
Sale-leaseback (Property, plant and equipment / Leases) 2,454,534 209,065 289,102
Provision for aircraft return (Property, plant and equipment / Provisions) (66,154) 27,024 -
Post-employment benefit actuarial gain (Provisions / Equity valuation adjustments) 17,516 41,524 13,921
Unrealized income (expenses) of derivatives (Derivative assets / Equity valuation adjustments) 305,488 328,955 -
Capital increase issuing shares to non-controlling shareholders (Share capital / Non-controlling interest) - 606,839 -
Capital reserve recognized - 744,450 -
Income from treasury shares sold (Treasury shares / Capital reserves) 21 279 -
Treasury shares transferred (Treasury shares / Capital reserves) 2,567 19,834 -
Deposit for guarantee 38,931 - -
Effects of change in equity interest (Capital reserves / Non-controling interest) - - (352)
Interest on shareholders equity for distribution, net of taxes - - 23,139
Issuance of Senior Secured Amortizing Notes (Deposits/ Loans and financing/ Leases). 1,003,279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from financing activities (Tables)</t>
        </is>
      </c>
      <c r="B1" s="2" t="inlineStr">
        <is>
          <t>12 Months Ended</t>
        </is>
      </c>
    </row>
    <row r="2">
      <c r="B2" s="2" t="inlineStr">
        <is>
          <t>Dec. 31, 2022</t>
        </is>
      </c>
    </row>
    <row r="3">
      <c r="A3" s="3" t="inlineStr">
        <is>
          <t>Liabilities From Financing Activities</t>
        </is>
      </c>
      <c r="B3" s="4" t="inlineStr">
        <is>
          <t xml:space="preserve"> </t>
        </is>
      </c>
    </row>
    <row r="4">
      <c r="A4" s="4" t="inlineStr">
        <is>
          <t>Schedule of changes in liabilities arising from financing activities</t>
        </is>
      </c>
      <c r="B4" s="4" t="inlineStr">
        <is>
          <t>Schedule of changes in liabilities arising from financing activities
2022
Non-cash transactions Adjustments to profit
Opening balance Net cash flows (used in) from financing activities Net cash used in operating activities Acquisition of property, plant &amp; equipment under new agreements and contractual amendment Write-off
of lease or Senior Secured Amortizing Notes
Transfer of treasury shares Payment with issue of shares Exchange rate changes, net Provision for interest and cost amortization Unrealized derivatives results Share-based compennsation Closing balance
Loans and financing 11,900,030 (263,764) (912,651) - 1,003,279 - - (701,966) 1,092,589 (132,626) - 11,984,891
Leases 10,762,984 (2,357,341) (58,357) 2,723,031 (459,480) - - (720,497) 1,316,619 - - 11,206,959
Share capital 4,039,112 694 - - - - 591 - - - - 4,040,397
Shares to issue 3 588 - - - - (591) - - - - -
Treasury shares (41,514) 37 - - - 2,588 - - - - - (38,910)
Capital reserves 208,711 946,261 - - - (2,588) - - - - 26,184 1,178,568
2021
Non-Cash Transactions Adjustments to profit
Opening balance Net cash flows (used in) from financing activities Net cash used in operating activities Acquisition of property, plant &amp; equipment under new agreements and contractual amendment Transaction with non-controlling shareholders, shares to be issued and sale/transfer of treasury shares Amortization with related assets Distribution of interim dividends Exchange rate changes, net Provision for interest and cost amortization Unrealized derivatives results Closing balance
Loans and financing 9,976,966 1,359,595 (704,409) - - (198,270) - 756,861 896,091 (186,804) 11,900,030
Leases 7,584,192 (1,449,285) 16,652 3,255,646 - (41,973) - 517,126 880,626 - 10,762,984
Dividends and interest on shaholders’ equity to pay (1) 23,139 (260,131) - - - - 236,992 - - - -
Share capital 3,009,436 420,734 - - 608,942 - - - - - 4,039,112
Shares to issue 1,180 926 - - (2,103) - - - - - 3
Treasury shares (62,215) 588 - - 20,113 - - - - - (41,514)
Capital reserves 207,246 (744,450) 21,578 - 724,337 - - - - - 208,711
(1) The amount is recorded in the Other liabilities group, in current liabilities.
2020
Non-cash transactions Adjustments to the net loss
Opening balance Net cash flows from (used in) financing activities Net cash flows from operating activities Property, plant and equipment acquisition through financing Factoring Variation in variable and short-term liabilities Deposit in guarantee Write-off Exchange rate changes, net Provision for interest and cost amortization Contractual amendment Unrealized income (expenses) on derivatives Closing balance
Loans and financing 8,409,841 (814,710) (615,027) 25,974 411,457 - - - 2,207,107 727,318 - (374,994) 9,976,966
Leases 6,052,780 (1,058,692) (4,530) 454,248 - 18,731 (47,215) (704,164) 1,833,257 818,529 221,248 - 7,584,19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5" customWidth="1" min="1" max="1"/>
    <col width="13" customWidth="1" min="2" max="2"/>
    <col width="32" customWidth="1" min="3" max="3"/>
    <col width="14" customWidth="1" min="4" max="4"/>
  </cols>
  <sheetData>
    <row r="1">
      <c r="A1" s="1" t="inlineStr">
        <is>
          <t>Operating context (Details)</t>
        </is>
      </c>
      <c r="C1" s="2" t="inlineStr">
        <is>
          <t>12 Months Ended</t>
        </is>
      </c>
    </row>
    <row r="2">
      <c r="C2" s="2" t="inlineStr">
        <is>
          <t>Dec. 31, 2022</t>
        </is>
      </c>
      <c r="D2" s="2" t="inlineStr">
        <is>
          <t>Dec. 31, 2021</t>
        </is>
      </c>
    </row>
    <row r="3">
      <c r="A3" s="4" t="inlineStr">
        <is>
          <t>G A C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Entity</t>
        </is>
      </c>
      <c r="C5" s="4" t="inlineStr">
        <is>
          <t>GAC</t>
        </is>
      </c>
      <c r="D5" s="4" t="inlineStr">
        <is>
          <t xml:space="preserve"> </t>
        </is>
      </c>
    </row>
    <row r="6">
      <c r="A6" s="4" t="inlineStr">
        <is>
          <t>Date of incorporation</t>
        </is>
      </c>
      <c r="C6" s="4" t="inlineStr">
        <is>
          <t>Mar. 23,  2006</t>
        </is>
      </c>
      <c r="D6" s="4" t="inlineStr">
        <is>
          <t xml:space="preserve"> </t>
        </is>
      </c>
    </row>
    <row r="7">
      <c r="A7" s="4" t="inlineStr">
        <is>
          <t>Location</t>
        </is>
      </c>
      <c r="C7" s="4" t="inlineStr">
        <is>
          <t>Cayman Islands</t>
        </is>
      </c>
      <c r="D7" s="4" t="inlineStr">
        <is>
          <t xml:space="preserve"> </t>
        </is>
      </c>
    </row>
    <row r="8">
      <c r="A8" s="4" t="inlineStr">
        <is>
          <t>Principal activity</t>
        </is>
      </c>
      <c r="C8" s="4" t="inlineStr">
        <is>
          <t>Aircraft acquisition</t>
        </is>
      </c>
      <c r="D8" s="4" t="inlineStr">
        <is>
          <t xml:space="preserve"> </t>
        </is>
      </c>
    </row>
    <row r="9">
      <c r="A9" s="4" t="inlineStr">
        <is>
          <t>Type of control</t>
        </is>
      </c>
      <c r="C9" s="4" t="inlineStr">
        <is>
          <t>Direct</t>
        </is>
      </c>
      <c r="D9" s="4" t="inlineStr">
        <is>
          <t xml:space="preserve"> </t>
        </is>
      </c>
    </row>
    <row r="10">
      <c r="A10" s="4" t="inlineStr">
        <is>
          <t>% of interest in the capital stock</t>
        </is>
      </c>
      <c r="C10" s="7" t="n">
        <v>1</v>
      </c>
      <c r="D10" s="7" t="n">
        <v>1</v>
      </c>
    </row>
    <row r="11">
      <c r="A11" s="4" t="inlineStr">
        <is>
          <t>Gol Finance Inc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Entity</t>
        </is>
      </c>
      <c r="C13" s="4" t="inlineStr">
        <is>
          <t>Gol Finance Inc.</t>
        </is>
      </c>
      <c r="D13" s="4" t="inlineStr">
        <is>
          <t xml:space="preserve"> </t>
        </is>
      </c>
    </row>
    <row r="14">
      <c r="A14" s="4" t="inlineStr">
        <is>
          <t>Date of incorporation</t>
        </is>
      </c>
      <c r="C14" s="4" t="inlineStr">
        <is>
          <t>Mar. 16,  2006</t>
        </is>
      </c>
      <c r="D14" s="4" t="inlineStr">
        <is>
          <t xml:space="preserve"> </t>
        </is>
      </c>
    </row>
    <row r="15">
      <c r="A15" s="4" t="inlineStr">
        <is>
          <t>Location</t>
        </is>
      </c>
      <c r="C15" s="4" t="inlineStr">
        <is>
          <t>Cayman Islands</t>
        </is>
      </c>
      <c r="D15" s="4" t="inlineStr">
        <is>
          <t xml:space="preserve"> </t>
        </is>
      </c>
    </row>
    <row r="16">
      <c r="A16" s="4" t="inlineStr">
        <is>
          <t>Principal activity</t>
        </is>
      </c>
      <c r="C16" s="4" t="inlineStr">
        <is>
          <t>Fundraising</t>
        </is>
      </c>
      <c r="D16" s="4" t="inlineStr">
        <is>
          <t xml:space="preserve"> </t>
        </is>
      </c>
    </row>
    <row r="17">
      <c r="A17" s="4" t="inlineStr">
        <is>
          <t>Type of control</t>
        </is>
      </c>
      <c r="C17" s="4" t="inlineStr">
        <is>
          <t>Direct</t>
        </is>
      </c>
      <c r="D17" s="4" t="inlineStr">
        <is>
          <t xml:space="preserve"> </t>
        </is>
      </c>
    </row>
    <row r="18">
      <c r="A18" s="4" t="inlineStr">
        <is>
          <t>% of interest in the capital stock</t>
        </is>
      </c>
      <c r="C18" s="7" t="n">
        <v>1</v>
      </c>
      <c r="D18" s="7" t="n">
        <v>1</v>
      </c>
    </row>
    <row r="19">
      <c r="A19" s="4" t="inlineStr">
        <is>
          <t>Gol Finance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Entity</t>
        </is>
      </c>
      <c r="C21" s="4" t="inlineStr">
        <is>
          <t xml:space="preserve">Gol Finance </t>
        </is>
      </c>
      <c r="D21" s="4" t="inlineStr">
        <is>
          <t xml:space="preserve"> </t>
        </is>
      </c>
    </row>
    <row r="22">
      <c r="A22" s="4" t="inlineStr">
        <is>
          <t>Date of incorporation</t>
        </is>
      </c>
      <c r="C22" s="4" t="inlineStr">
        <is>
          <t>Jun. 21,  2013</t>
        </is>
      </c>
      <c r="D22" s="4" t="inlineStr">
        <is>
          <t xml:space="preserve"> </t>
        </is>
      </c>
    </row>
    <row r="23">
      <c r="A23" s="4" t="inlineStr">
        <is>
          <t>Location</t>
        </is>
      </c>
      <c r="C23" s="4" t="inlineStr">
        <is>
          <t>Luxembourg</t>
        </is>
      </c>
      <c r="D23" s="4" t="inlineStr">
        <is>
          <t xml:space="preserve"> </t>
        </is>
      </c>
    </row>
    <row r="24">
      <c r="A24" s="4" t="inlineStr">
        <is>
          <t>Principal activity</t>
        </is>
      </c>
      <c r="C24" s="4" t="inlineStr">
        <is>
          <t>Fundraising</t>
        </is>
      </c>
      <c r="D24" s="4" t="inlineStr">
        <is>
          <t xml:space="preserve"> </t>
        </is>
      </c>
    </row>
    <row r="25">
      <c r="A25" s="4" t="inlineStr">
        <is>
          <t>Type of control</t>
        </is>
      </c>
      <c r="C25" s="4" t="inlineStr">
        <is>
          <t>Direct</t>
        </is>
      </c>
      <c r="D25" s="4" t="inlineStr">
        <is>
          <t xml:space="preserve"> </t>
        </is>
      </c>
    </row>
    <row r="26">
      <c r="A26" s="4" t="inlineStr">
        <is>
          <t>% of interest in the capital stock</t>
        </is>
      </c>
      <c r="C26" s="7" t="n">
        <v>1</v>
      </c>
      <c r="D26" s="7" t="n">
        <v>1</v>
      </c>
    </row>
    <row r="27">
      <c r="A27" s="4" t="inlineStr">
        <is>
          <t>G L A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Entity</t>
        </is>
      </c>
      <c r="C29" s="4" t="inlineStr">
        <is>
          <t>GLA</t>
        </is>
      </c>
      <c r="D29" s="4" t="inlineStr">
        <is>
          <t xml:space="preserve"> </t>
        </is>
      </c>
    </row>
    <row r="30">
      <c r="A30" s="4" t="inlineStr">
        <is>
          <t>Date of incorporation</t>
        </is>
      </c>
      <c r="C30" s="4" t="inlineStr">
        <is>
          <t>Apr.  09,  2007</t>
        </is>
      </c>
      <c r="D30" s="4" t="inlineStr">
        <is>
          <t xml:space="preserve"> </t>
        </is>
      </c>
    </row>
    <row r="31">
      <c r="A31" s="4" t="inlineStr">
        <is>
          <t>Location</t>
        </is>
      </c>
      <c r="C31" s="4" t="inlineStr">
        <is>
          <t>Brazil</t>
        </is>
      </c>
      <c r="D31" s="4" t="inlineStr">
        <is>
          <t xml:space="preserve"> </t>
        </is>
      </c>
    </row>
    <row r="32">
      <c r="A32" s="4" t="inlineStr">
        <is>
          <t>Principal activity</t>
        </is>
      </c>
      <c r="C32" s="4" t="inlineStr">
        <is>
          <t>Flight transportation</t>
        </is>
      </c>
      <c r="D32" s="4" t="inlineStr">
        <is>
          <t xml:space="preserve"> </t>
        </is>
      </c>
    </row>
    <row r="33">
      <c r="A33" s="4" t="inlineStr">
        <is>
          <t>Type of control</t>
        </is>
      </c>
      <c r="C33" s="4" t="inlineStr">
        <is>
          <t>Direct</t>
        </is>
      </c>
      <c r="D33" s="4" t="inlineStr">
        <is>
          <t xml:space="preserve"> </t>
        </is>
      </c>
    </row>
    <row r="34">
      <c r="A34" s="4" t="inlineStr">
        <is>
          <t>% of interest in the capital stock</t>
        </is>
      </c>
      <c r="C34" s="7" t="n">
        <v>1</v>
      </c>
      <c r="D34" s="7" t="n">
        <v>1</v>
      </c>
    </row>
    <row r="35">
      <c r="A35" s="4" t="inlineStr">
        <is>
          <t>G T X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Entity</t>
        </is>
      </c>
      <c r="C37" s="4" t="inlineStr">
        <is>
          <t>GTX</t>
        </is>
      </c>
      <c r="D37" s="4" t="inlineStr">
        <is>
          <t xml:space="preserve"> </t>
        </is>
      </c>
    </row>
    <row r="38">
      <c r="A38" s="4" t="inlineStr">
        <is>
          <t>Date of incorporation</t>
        </is>
      </c>
      <c r="C38" s="4" t="inlineStr">
        <is>
          <t>Feb.  08,  2021</t>
        </is>
      </c>
      <c r="D38" s="4" t="inlineStr">
        <is>
          <t xml:space="preserve"> </t>
        </is>
      </c>
    </row>
    <row r="39">
      <c r="A39" s="4" t="inlineStr">
        <is>
          <t>Location</t>
        </is>
      </c>
      <c r="C39" s="4" t="inlineStr">
        <is>
          <t>Brazil</t>
        </is>
      </c>
      <c r="D39" s="4" t="inlineStr">
        <is>
          <t xml:space="preserve"> </t>
        </is>
      </c>
    </row>
    <row r="40">
      <c r="A40" s="4" t="inlineStr">
        <is>
          <t>Principal activity</t>
        </is>
      </c>
      <c r="C40" s="4" t="inlineStr">
        <is>
          <t>Equity in companies</t>
        </is>
      </c>
      <c r="D40" s="4" t="inlineStr">
        <is>
          <t xml:space="preserve"> </t>
        </is>
      </c>
    </row>
    <row r="41">
      <c r="A41" s="4" t="inlineStr">
        <is>
          <t>Type of control</t>
        </is>
      </c>
      <c r="C41" s="4" t="inlineStr">
        <is>
          <t>Direct</t>
        </is>
      </c>
      <c r="D41" s="4" t="inlineStr">
        <is>
          <t xml:space="preserve"> </t>
        </is>
      </c>
    </row>
    <row r="42">
      <c r="A42" s="4" t="inlineStr">
        <is>
          <t>% of interest in the capital stock</t>
        </is>
      </c>
      <c r="C42" s="7" t="n">
        <v>1</v>
      </c>
      <c r="D42" s="7" t="n">
        <v>1</v>
      </c>
    </row>
    <row r="43">
      <c r="A43" s="4" t="inlineStr">
        <is>
          <t>Smiles Viagens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Entity</t>
        </is>
      </c>
      <c r="C45" s="4" t="inlineStr">
        <is>
          <t>Smiles Viagens</t>
        </is>
      </c>
      <c r="D45" s="4" t="inlineStr">
        <is>
          <t xml:space="preserve"> </t>
        </is>
      </c>
    </row>
    <row r="46">
      <c r="A46" s="4" t="inlineStr">
        <is>
          <t>Date of incorporation</t>
        </is>
      </c>
      <c r="C46" s="4" t="inlineStr">
        <is>
          <t>Aug. 10,  2017</t>
        </is>
      </c>
      <c r="D46" s="4" t="inlineStr">
        <is>
          <t xml:space="preserve"> </t>
        </is>
      </c>
    </row>
    <row r="47">
      <c r="A47" s="4" t="inlineStr">
        <is>
          <t>Location</t>
        </is>
      </c>
      <c r="C47" s="4" t="inlineStr">
        <is>
          <t>Brazil</t>
        </is>
      </c>
      <c r="D47" s="4" t="inlineStr">
        <is>
          <t xml:space="preserve"> </t>
        </is>
      </c>
    </row>
    <row r="48">
      <c r="A48" s="4" t="inlineStr">
        <is>
          <t>Principal activity</t>
        </is>
      </c>
      <c r="C48" s="4" t="inlineStr">
        <is>
          <t>Tourism agency</t>
        </is>
      </c>
      <c r="D48" s="4" t="inlineStr">
        <is>
          <t xml:space="preserve"> </t>
        </is>
      </c>
    </row>
    <row r="49">
      <c r="A49" s="4" t="inlineStr">
        <is>
          <t>Type of control</t>
        </is>
      </c>
      <c r="C49" s="4" t="inlineStr">
        <is>
          <t>Indirect</t>
        </is>
      </c>
      <c r="D49" s="4" t="inlineStr">
        <is>
          <t xml:space="preserve"> </t>
        </is>
      </c>
    </row>
    <row r="50">
      <c r="A50" s="4" t="inlineStr">
        <is>
          <t>% of interest in the capital stock</t>
        </is>
      </c>
      <c r="C50" s="7" t="n">
        <v>1</v>
      </c>
      <c r="D50" s="7" t="n">
        <v>1</v>
      </c>
    </row>
    <row r="51">
      <c r="A51" s="4" t="inlineStr">
        <is>
          <t>Smiles Fidelidade Argentina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Entity</t>
        </is>
      </c>
      <c r="B53" s="4" t="inlineStr">
        <is>
          <t>[1]</t>
        </is>
      </c>
      <c r="C53" s="4" t="inlineStr">
        <is>
          <t>Smiles Fidelidade Argentina (a)</t>
        </is>
      </c>
      <c r="D53" s="4" t="inlineStr">
        <is>
          <t xml:space="preserve"> </t>
        </is>
      </c>
    </row>
    <row r="54">
      <c r="A54" s="4" t="inlineStr">
        <is>
          <t>Date of incorporation</t>
        </is>
      </c>
      <c r="B54" s="4" t="inlineStr">
        <is>
          <t>[1]</t>
        </is>
      </c>
      <c r="C54" s="4" t="inlineStr">
        <is>
          <t>Nov.  07,  2018</t>
        </is>
      </c>
      <c r="D54" s="4" t="inlineStr">
        <is>
          <t xml:space="preserve"> </t>
        </is>
      </c>
    </row>
    <row r="55">
      <c r="A55" s="4" t="inlineStr">
        <is>
          <t>Location</t>
        </is>
      </c>
      <c r="B55" s="4" t="inlineStr">
        <is>
          <t>[1]</t>
        </is>
      </c>
      <c r="C55" s="4" t="inlineStr">
        <is>
          <t>Argentina</t>
        </is>
      </c>
      <c r="D55" s="4" t="inlineStr">
        <is>
          <t xml:space="preserve"> </t>
        </is>
      </c>
    </row>
    <row r="56">
      <c r="A56" s="4" t="inlineStr">
        <is>
          <t>Principal activity</t>
        </is>
      </c>
      <c r="B56" s="4" t="inlineStr">
        <is>
          <t>[1]</t>
        </is>
      </c>
      <c r="C56" s="4" t="inlineStr">
        <is>
          <t>Loyalty program</t>
        </is>
      </c>
      <c r="D56" s="4" t="inlineStr">
        <is>
          <t xml:space="preserve"> </t>
        </is>
      </c>
    </row>
    <row r="57">
      <c r="A57" s="4" t="inlineStr">
        <is>
          <t>Type of control</t>
        </is>
      </c>
      <c r="B57" s="4" t="inlineStr">
        <is>
          <t>[1]</t>
        </is>
      </c>
      <c r="C57" s="4" t="inlineStr">
        <is>
          <t>Indirect</t>
        </is>
      </c>
      <c r="D57" s="4" t="inlineStr">
        <is>
          <t xml:space="preserve"> </t>
        </is>
      </c>
    </row>
    <row r="58">
      <c r="A58" s="4" t="inlineStr">
        <is>
          <t>% of interest in the capital stock</t>
        </is>
      </c>
      <c r="B58" s="4" t="inlineStr">
        <is>
          <t>[1]</t>
        </is>
      </c>
      <c r="C58" s="7" t="n">
        <v>1</v>
      </c>
      <c r="D58" s="7" t="n">
        <v>1</v>
      </c>
    </row>
    <row r="59">
      <c r="A59" s="4" t="inlineStr">
        <is>
          <t>Smiles Viagens Y Turismo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Entity</t>
        </is>
      </c>
      <c r="B61" s="4" t="inlineStr">
        <is>
          <t>[1]</t>
        </is>
      </c>
      <c r="C61" s="4" t="inlineStr">
        <is>
          <t>Smiles Viajes y Turismo (a)</t>
        </is>
      </c>
      <c r="D61" s="4" t="inlineStr">
        <is>
          <t xml:space="preserve"> </t>
        </is>
      </c>
    </row>
    <row r="62">
      <c r="A62" s="4" t="inlineStr">
        <is>
          <t>Date of incorporation</t>
        </is>
      </c>
      <c r="B62" s="4" t="inlineStr">
        <is>
          <t>[1]</t>
        </is>
      </c>
      <c r="C62" s="4" t="inlineStr">
        <is>
          <t>Nov. 20,  2018</t>
        </is>
      </c>
      <c r="D62" s="4" t="inlineStr">
        <is>
          <t xml:space="preserve"> </t>
        </is>
      </c>
    </row>
    <row r="63">
      <c r="A63" s="4" t="inlineStr">
        <is>
          <t>Location</t>
        </is>
      </c>
      <c r="B63" s="4" t="inlineStr">
        <is>
          <t>[1]</t>
        </is>
      </c>
      <c r="C63" s="4" t="inlineStr">
        <is>
          <t>Argentina</t>
        </is>
      </c>
      <c r="D63" s="4" t="inlineStr">
        <is>
          <t xml:space="preserve"> </t>
        </is>
      </c>
    </row>
    <row r="64">
      <c r="A64" s="4" t="inlineStr">
        <is>
          <t>Principal activity</t>
        </is>
      </c>
      <c r="B64" s="4" t="inlineStr">
        <is>
          <t>[1]</t>
        </is>
      </c>
      <c r="C64" s="4" t="inlineStr">
        <is>
          <t>Tourism agency</t>
        </is>
      </c>
      <c r="D64" s="4" t="inlineStr">
        <is>
          <t xml:space="preserve"> </t>
        </is>
      </c>
    </row>
    <row r="65">
      <c r="A65" s="4" t="inlineStr">
        <is>
          <t>Type of control</t>
        </is>
      </c>
      <c r="B65" s="4" t="inlineStr">
        <is>
          <t>[1]</t>
        </is>
      </c>
      <c r="C65" s="4" t="inlineStr">
        <is>
          <t>Indirect</t>
        </is>
      </c>
      <c r="D65" s="4" t="inlineStr">
        <is>
          <t xml:space="preserve"> </t>
        </is>
      </c>
    </row>
    <row r="66">
      <c r="A66" s="4" t="inlineStr">
        <is>
          <t>% of interest in the capital stock</t>
        </is>
      </c>
      <c r="B66" s="4" t="inlineStr">
        <is>
          <t>[1]</t>
        </is>
      </c>
      <c r="C66" s="7" t="n">
        <v>1</v>
      </c>
      <c r="D66" s="7" t="n">
        <v>1</v>
      </c>
    </row>
    <row r="67">
      <c r="A67" s="4" t="inlineStr">
        <is>
          <t>Air Fim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Entity</t>
        </is>
      </c>
      <c r="C69" s="4" t="inlineStr">
        <is>
          <t>AirFim</t>
        </is>
      </c>
      <c r="D69" s="4" t="inlineStr">
        <is>
          <t xml:space="preserve"> </t>
        </is>
      </c>
    </row>
    <row r="70">
      <c r="A70" s="4" t="inlineStr">
        <is>
          <t>Date of incorporation</t>
        </is>
      </c>
      <c r="C70" s="4" t="inlineStr">
        <is>
          <t>Nov.  07,  2003</t>
        </is>
      </c>
      <c r="D70" s="4" t="inlineStr">
        <is>
          <t xml:space="preserve"> </t>
        </is>
      </c>
    </row>
    <row r="71">
      <c r="A71" s="4" t="inlineStr">
        <is>
          <t>Location</t>
        </is>
      </c>
      <c r="C71" s="4" t="inlineStr">
        <is>
          <t>Brazil</t>
        </is>
      </c>
      <c r="D71" s="4" t="inlineStr">
        <is>
          <t xml:space="preserve"> </t>
        </is>
      </c>
    </row>
    <row r="72">
      <c r="A72" s="4" t="inlineStr">
        <is>
          <t>Principal activity</t>
        </is>
      </c>
      <c r="C72" s="4" t="inlineStr">
        <is>
          <t>Investment fund</t>
        </is>
      </c>
      <c r="D72" s="4" t="inlineStr">
        <is>
          <t xml:space="preserve"> </t>
        </is>
      </c>
    </row>
    <row r="73">
      <c r="A73" s="4" t="inlineStr">
        <is>
          <t>Type of control</t>
        </is>
      </c>
      <c r="C73" s="4" t="inlineStr">
        <is>
          <t>Indirect</t>
        </is>
      </c>
      <c r="D73" s="4" t="inlineStr">
        <is>
          <t xml:space="preserve"> </t>
        </is>
      </c>
    </row>
    <row r="74">
      <c r="A74" s="4" t="inlineStr">
        <is>
          <t>% of interest in the capital stock</t>
        </is>
      </c>
      <c r="C74" s="7" t="n">
        <v>1</v>
      </c>
      <c r="D74" s="7" t="n">
        <v>1</v>
      </c>
    </row>
    <row r="75">
      <c r="A75" s="4" t="inlineStr">
        <is>
          <t>Fundo Sorriso [Member]</t>
        </is>
      </c>
      <c r="C75" s="4" t="inlineStr">
        <is>
          <t xml:space="preserve"> </t>
        </is>
      </c>
      <c r="D75" s="4" t="inlineStr">
        <is>
          <t xml:space="preserve"> </t>
        </is>
      </c>
    </row>
    <row r="76">
      <c r="A76" s="3" t="inlineStr">
        <is>
          <t>IfrsStatementLineItems [Line Items]</t>
        </is>
      </c>
      <c r="C76" s="4" t="inlineStr">
        <is>
          <t xml:space="preserve"> </t>
        </is>
      </c>
      <c r="D76" s="4" t="inlineStr">
        <is>
          <t xml:space="preserve"> </t>
        </is>
      </c>
    </row>
    <row r="77">
      <c r="A77" s="4" t="inlineStr">
        <is>
          <t>Entity</t>
        </is>
      </c>
      <c r="C77" s="4" t="inlineStr">
        <is>
          <t>Fundo Sorriso</t>
        </is>
      </c>
      <c r="D77" s="4" t="inlineStr">
        <is>
          <t xml:space="preserve"> </t>
        </is>
      </c>
    </row>
    <row r="78">
      <c r="A78" s="4" t="inlineStr">
        <is>
          <t>Date of incorporation</t>
        </is>
      </c>
      <c r="C78" s="4" t="inlineStr">
        <is>
          <t>Jul. 14,  2014</t>
        </is>
      </c>
      <c r="D78" s="4" t="inlineStr">
        <is>
          <t xml:space="preserve"> </t>
        </is>
      </c>
    </row>
    <row r="79">
      <c r="A79" s="4" t="inlineStr">
        <is>
          <t>Location</t>
        </is>
      </c>
      <c r="C79" s="4" t="inlineStr">
        <is>
          <t>Brazil</t>
        </is>
      </c>
      <c r="D79" s="4" t="inlineStr">
        <is>
          <t xml:space="preserve"> </t>
        </is>
      </c>
    </row>
    <row r="80">
      <c r="A80" s="4" t="inlineStr">
        <is>
          <t>Principal activity</t>
        </is>
      </c>
      <c r="C80" s="4" t="inlineStr">
        <is>
          <t>Investment fund</t>
        </is>
      </c>
      <c r="D80" s="4" t="inlineStr">
        <is>
          <t xml:space="preserve"> </t>
        </is>
      </c>
    </row>
    <row r="81">
      <c r="A81" s="4" t="inlineStr">
        <is>
          <t>Type of control</t>
        </is>
      </c>
      <c r="C81" s="4" t="inlineStr">
        <is>
          <t>Indirect</t>
        </is>
      </c>
      <c r="D81" s="4" t="inlineStr">
        <is>
          <t xml:space="preserve"> </t>
        </is>
      </c>
    </row>
    <row r="82">
      <c r="A82" s="4" t="inlineStr">
        <is>
          <t>% of interest in the capital stock</t>
        </is>
      </c>
      <c r="C82" s="7" t="n">
        <v>1</v>
      </c>
      <c r="D82" s="7" t="n">
        <v>1</v>
      </c>
    </row>
    <row r="83"/>
    <row r="84">
      <c r="A84" s="4" t="inlineStr">
        <is>
          <t>[1] Companies with functional currency
in Argentine pesos (ARS).</t>
        </is>
      </c>
    </row>
  </sheetData>
  <mergeCells count="4">
    <mergeCell ref="A1:B2"/>
    <mergeCell ref="C1:D1"/>
    <mergeCell ref="A83:C83"/>
    <mergeCell ref="A84:C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context</t>
        </is>
      </c>
      <c r="B1" s="2" t="inlineStr">
        <is>
          <t>12 Months Ended</t>
        </is>
      </c>
    </row>
    <row r="2">
      <c r="B2" s="2" t="inlineStr">
        <is>
          <t>Dec. 31, 2022</t>
        </is>
      </c>
    </row>
    <row r="3">
      <c r="A3" s="3" t="inlineStr">
        <is>
          <t>Operating Context</t>
        </is>
      </c>
      <c r="B3" s="4" t="inlineStr">
        <is>
          <t xml:space="preserve"> </t>
        </is>
      </c>
    </row>
    <row r="4">
      <c r="A4" s="4" t="inlineStr">
        <is>
          <t>Operating context</t>
        </is>
      </c>
      <c r="B4" s="4" t="inlineStr">
        <is>
          <t>1. Operating context Gol Linhas Aéreas
Inteligentes S.A. (“Company” or “GOL”) is a limited liability company incorporated on March 12, 2004 under Brazilian
laws. The Company’s bylaws states that the corporate purpose is exercising the equity control of GOL Linhas Aéreas S.A.
(“GLA”), whichprovides scheduled and non-scheduled air transportation services for passengers
and cargo, maintenance services for aircraft and components, develops frequent-flyer programs, among others. The Company’s
shares are traded on B3 S.A. - Brasil, Bolsa, Balcão (“B3”) and on the New York Stock Exchange (“NYSE”)
under the ticker GOLL4 and GOL, respectively. The Company adopts B3’s Special Corporate Governance Practices Level 2 and is part
of the Special Corporate Governance (“IGC”) and Special Tag Along (“ITAG”) indexes, created to distinguish companies
that commit to special corporate governance practices. The Company’s
official headquarters are located at Praça Comandante Linneu Gomes, s/n, portaria 3, prédio 24, Jardim Aeroporto, São
Paulo, Brazil.
1.1. Corporate structure The corporate structure of the Company and its subsidiaries, on December 31,
2022, is shown below: The Company’s equity interest in the
capital stock of its subsidiaries, on December 31, 2022, is presented below:
Schedule of ownership structure
Entity Incorporation date Location
Principal Activity Type of control % of interest in the capital stock in the capital stock
2022 2021
GAC March 23, 2006 Cayman Islands Aircraft acquisition Direct 100.00 100.00
Gol Finance Inc. March 16, 2006 Cayman Islands Fundraising Direct 100.00 100.00
Gol Finance June 21, 2013 Luxembourg Fundraising Direct 100.00 100.00
GLA April 9, 2007 Brazil Flight transportation Direct 100.00 100.00
GTX February 8, 2021 Brazil Equity in companies Direct 100.00 100.00
Smiles Viagens August 10, 2017 Brazil Tourism agency Indirect 100.00 100.00
Smiles Fidelidade Argentina (a) November 7, 2018 Argentina Loyalty program Indirect 100.00 100.00
Smiles Viajes y Turismo (a) November 20, 2018 Argentina Tourism agency Indirect 100.00 100.00
AirFim November 7, 2003 Brazil Investment fund Indirect 100.00 100.00
Fundo Sorriso July 14, 2014 Brazil Investment fund Indirect 100.00 100.00
(a) Companies with functional currency
in Argentine pesos (ARS). The subsidiaries GAC Inc., GOL Finance and GOL Finance Inc. are entities created
for the specific purpose of continuing financial operations and related to the Company's fleet. They do not have their own governing body
and decision-making autonomy. Therefore, their assets and liabilities are consolidated in the parent company. GTX S.A., direct subsidiary by the Company, is pre-operational and its corporate
purpose is to manage its own assets and have an interest in the capital of other companies. Smiles Viagens e Turismo S.A. (“Smiles Viagens”), has as main
purpose intermediating travel organization services by booking or selling airline tickets, accommodation, tours, among others. The subsidiaries
Smiles Fidelidade Argentina and Smiles Viajes Y Turismo S.A., both headquartered in Buenos Aires, Argentina, have the purpose to promote
Smiles Program’s operations and the sale of airline tickets in this country. The investment funds
Airfim and Fundo Sorriso, controlled by GLA, have the characteristic of an exclusive fund and act as an extension to carry out operations
with derivatives and financial investments, so that the Company consolidates the assets and liabilities of this fund. 1.2. Impacts
and measures taken by the management regarding Covid-19 and the Russian invasion of Ukraine The first days of 2022 featured a significant
growth in Covid-19 cases, with the “Omicron” variant, which led to flights cancelled by several companies in Brazil and worldwide.
Through its flexible business model based on a single type of fleet, GOL did not see any operational impact in the period, with regularity
above 99 In February 2022, Russia launched a military
invasion of Ukraine, severely escalating the existing conflict between these countries and generating impacts of reduction in global investments
and in the supply of oil production due to the sanctions imposed by the international community on Russia. As a consequence, Brent and
WTI oil, as well as the differentials for Heating Oil and Jet Fuel distillates rose sharply during the year 2022, higher than the previous
period and resulted in the historical record level of aviation kerosene prices for the third quarter of 2022, as seen in the increase
in costs. In view of this increase, the Company uses its capacity management to optimize the pricing of its fares, increase productivity
and mitigating cost increase, in addition to evaluating protection strategies of future exposure and participate in sectoral negotiations
in order to mitigate the impact on the operating margin. The results of the period demonstrate a consistent
recovery in demand, with plans to return to pre-pandemic levels in the coming quarters, with the Company having increased the domestic
offer, measured by the ASK, at 40.2 36.7 In order to keep up with the resumption of
demand and increase its positioning in the regional market, the Company, in addition to inaugurating new routes in this market, also signed
agreements with new partners and expanded frequencies on previously operated routes. 1.2.1
Impacts on the financial statements Throughout 2022, the operational network resumed and the offer normalized
at levels close to 2019, having reached in the fourth quarter of 2022 86% of the supply equivalent to the same period of 2019. However,
the result for the period bears the impacts of the pandemic period that led to a reduction in the network. In the preparation of this financial statement,
the Management considered the most recent forecasts available, duly reflected in the Company's business plans.
1.3. Capital structure and net working
capital On December 31, 2022, the Company’s
negative consolidated net working capital reached R$ 10,867,704 8,393,753 5,079,405 3,969,251 On December 31, 2022, the Company also had
a negative shareholders’ equity position attributed to the controlling shareholders, totaling R$ 21,358,815 21,053,678 The Company is highly sensitive to the macroeconomic
scenario and Brazilian Real’s volatility, as approximately 93.7% of the indebtedness (loans and financing and leases) is linked
to US dollars (“US$”) and 47.8% of costs are also linked to US dollars, while the capacity to adjust ticket prices charged
to its customers in order to offset the U.S. dollar appreciation is dependent on capacity (offer) and ticket prices practiced by the competitors. Over the past five years, Management has taken many measures to adapt the size of its fleet to demand, matching the supply of
seats to demand and thus keeping high load factors, reducing costs and adjusting its capital structure, with highlight to the issuance
of Senior Secured Amortizing Notes, in the amount of US$ 196 million (Note 1.9) in 2022, and in 2023 the closing of the transaction related
to the issuance of Senior Secured Notes due in 2028, in the amount of US$ 1.4 billion (Note 1.7 and 33.2). These measures will lead to
an improvement in the Company’s capital structure and liquidity. Our financial statements have been prepared
on an accounting base of continuity, which includes the continuity of operations, realization of assets and compliance with liabilities
and commitments in the usual course of business, in compliance with the business plan prepared by Management, reviewed and approved, by GOL's Board of Directors. Although there is still significant uncertainty about how long it will take
for the airline industry to recover, and this leads to a material uncertainty about our ability to remain in operation, on December 31,
2022, the financial statements do not include any adjustments that may result from the inability to continue operating.
1.4. American Airlines investment agreement In the year ended December 31, 2022, GOL
and American Airlines formalized an agreement to expand their commercial cooperation, with an investment of R$ 948,320 22,224,513 As of this transaction, American
Airlines has the right to appoint a member to the Company's Board of Directors for the next 3 years, having appointed Mr. Anmol
Bhargava. The exclusive codeshare agreement furthers the relationship between the two
airlines, with more travel opportunities for passengers and improving the customer experience and GOL's competitive position on routes
that connect North and South America. The investment agreement, in addition to the terms of confidentiality, exclusivity and cooperation,
provides for certain restrictions on changes in the Company's capital.
1.5. Acceleration of fleet transformation In the fiscal year ended
December 31, 2022, the Company received 15 Boeing 737-MAX aircraft, and continued the fleet transformation plan to replace Boeing 737 NG
aircraft with Boeing 737-MAX aircraft. The Boeing 737-MAX consumes
around 15% less fuel and produces around 16% less carbon and 40% less noise, besides having a longer flight range when compared to Boeing
737-NG aircraft. With the demand’s
recovery, the advanced vaccination in several states and markets, operations close to resuming pre-pandemic levels and significantly higher
macroeconomic variables linked to costs due to the exchange rate and mainly the aviation fuel price, there is an increased need to advance
the replacement of the current fleet of 737 NG. In addition, the Company
managed to obtain agreements to acquire new 737 MAX aircraft with more favorable conditions compared to the pre-pandemic period, due to
new facility lines to finance these aircraft and balance the Company's financing portfolio. Due to the
advanced fleet transformation, the Company will return 737-NG aircraft, with relevant future disbursements estimated, as disclosed
in Note 23.2, which may be compensated with deposits disclosed in Note 12.
1.6. Landmark cargo and logistics services
agreement In April 2022, the Company signed a 10-year
cargo service agreement with Mercado Livre. This agreement provides for a dedicated cargo fleet with 6 (six) Boeing 737-800 BCFs, allowing
including another 6 cargo aircraft by 2025. During the year ended December 31, 2022, the Company received 2 cargo aircraft, having started
operations in September of 2022. GOL's agreement with Mercado Livre is part of the Company's investment to
meet the needs of the growing Brazilian e-commerce market. As a result, the Company plans to expand its services and significantly increase
the available cargo carrying capacity in tons in 2023 to generate additional revenue.
1.7. Agreement between the Controlling
Shareholder and Main investors of Avianca On May 11, 2022, the Company received a mail
from its controlling shareholder MOBI Fundo de Investimento em Açõ Investimento no Exterior (“MOBI FIA”) notifying
that a Master Contribution Agreement was signed with the main shareholders of Investment Vehicle 1 Limited (“Avianca Holding”),
including Kingsland International Group S.A., Elliott International L.P. and South Lake One LLC. Under the Master Contribution
Agreement, MOBI FIA will contribute with its shares in GOL and major investors in Avianca Holding will contribute with their shares in
Avianca Holding to create a privately held company, incorporated under the laws of England and Wales. GOL and Avianca will continue to
operate independently and keep their brands and cultures. On March 1 st The Master Contribution Agreement provides that the main investors of Avianca
and other parties to the Master Contribution Agreement will contribute their shares issued by Avianca to Abra, in exchange for common
shares issued by Abra, which is expected to be completed by the end of the March. The parties to the Master Contribution Agreement will
enter into a Shareholders' Agreement to govern their rights and obligations as shareholders of Abra, with MOBI FIA (and, indirectly,
the Constantino brothers) and the Major Investors of Avianca becoming co-controllers of Abra.
1.8. Acquisition of MAP Transportes
Aéreos On June 8, 2021, GOL signed an agreement to
acquire MAP Transportes Aéreos Ltda., a domestic Brazilian airline with routes to regional destinations from Congonhas Airport
in São Paulo, considering the Company's commitment to expand the air transportation demand and rationally consolidate in the domestic
market as the country's economy recovers from Covid-19. On December 30, 2021, through SG Order 1929/2021,
the Administrative Council for Economic Defense (CADE) approved the operation without restrictions. The conclusion of the transaction
is subject to other precedent conditions, which have not yet been fulfilled. Therefore, on December 31, 2022, there are no impacts on
the Company's Financial Statements. MAP may be acquired for R$ 28 28.00 25 This transaction should bring as main benefits: (i) expanded new routes; (ii)
higher seat supply to historically under-offered markets; and (iii) improved efficient operations.
1.9. Issuance of Senior Secured Amortizing
Notes On December, 2022 GOL, through its subsidiary
GOL Finance, issued Senior Secured Amortizing Notes bearing 5 3 196 The Notes were issued in exchange for full
compliance, at 100% of face value, with certain lease payment obligation for aircraft that are under deferral arrangements, among other
obligations that participating aircraft lessors have elected to exchange for Notes. The Notes have an average grace period of
12 months. After the grace period, the Series A Notes will be amortized in ten equal quarterly installments and the Series B Notes will
be amortized in nine equal quarterly installments and will be contractually subordinated to the Series A Notes. The Notes may be redeemed
by GOL at any time at face value and are guaranteed by a fiduciary assignment of receivables unencumbered by GOL Linhas Aéreas
S.A.(“GLA”).
1.10. Compliance program On September 15, 2022, the Company entered
into an agreement with the Comptroller General of the Union of Brazil ("CGU"), with the United States Department of Justice
("DoJ") and with the U.S. Securities and Exchange Commission ("SEC") to terminate investigations into payments made
by GOL between 2012 and 2013 to politically exposed persons, including Brazilian government officials, as a result of a December 2016
GOL report to the SEC and to the Securities and Exchange Commission ("CVM"). Pursuant to the agreements entered into, the
authorities acknowledged the Compliance 3.4 Compliance 17.0 24.5 20.25 12.6 7.65 3.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42" customWidth="1" min="3" max="3"/>
    <col width="29" customWidth="1" min="4" max="4"/>
    <col width="23" customWidth="1" min="5" max="5"/>
  </cols>
  <sheetData>
    <row r="1">
      <c r="A1" s="1" t="inlineStr">
        <is>
          <t>Operating context (Details Narrative) R$ / shares in Units, R$ in Thousands, $ in Thousands</t>
        </is>
      </c>
      <c r="B1" s="2" t="inlineStr">
        <is>
          <t>9 Months Ended</t>
        </is>
      </c>
      <c r="C1" s="2" t="inlineStr">
        <is>
          <t>12 Months Ended</t>
        </is>
      </c>
    </row>
    <row r="2">
      <c r="B2" s="2" t="inlineStr">
        <is>
          <t>Sep. 30, 2022 USD ($)</t>
        </is>
      </c>
      <c r="C2" s="2" t="inlineStr">
        <is>
          <t>Dec. 31, 2022 BRL (R$) R$ / shares shares</t>
        </is>
      </c>
      <c r="D2" s="2" t="inlineStr">
        <is>
          <t>Dec. 31, 2022 USD ($) shares</t>
        </is>
      </c>
      <c r="E2" s="2" t="inlineStr">
        <is>
          <t>Dec. 31, 2021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ercentage of operating market</t>
        </is>
      </c>
      <c r="B4" s="4" t="inlineStr">
        <is>
          <t xml:space="preserve"> </t>
        </is>
      </c>
      <c r="C4" s="7" t="n">
        <v>0.99</v>
      </c>
      <c r="D4" s="4" t="inlineStr">
        <is>
          <t xml:space="preserve"> </t>
        </is>
      </c>
      <c r="E4" s="4" t="inlineStr">
        <is>
          <t xml:space="preserve"> </t>
        </is>
      </c>
    </row>
    <row r="5">
      <c r="A5" s="4" t="inlineStr">
        <is>
          <t>Percentage of increase domestic</t>
        </is>
      </c>
      <c r="B5" s="4" t="inlineStr">
        <is>
          <t xml:space="preserve"> </t>
        </is>
      </c>
      <c r="C5" s="8" t="n">
        <v>0.367</v>
      </c>
      <c r="D5" s="8" t="n">
        <v>0.367</v>
      </c>
      <c r="E5" s="8" t="n">
        <v>0.402</v>
      </c>
    </row>
    <row r="6">
      <c r="A6" s="4" t="inlineStr">
        <is>
          <t>Net working capital</t>
        </is>
      </c>
      <c r="B6" s="4" t="inlineStr">
        <is>
          <t xml:space="preserve"> </t>
        </is>
      </c>
      <c r="C6" s="6" t="inlineStr">
        <is>
          <t>R$ 10867704</t>
        </is>
      </c>
      <c r="D6" s="4" t="inlineStr">
        <is>
          <t xml:space="preserve"> </t>
        </is>
      </c>
      <c r="E6" s="6" t="inlineStr">
        <is>
          <t>R$ 8393753</t>
        </is>
      </c>
    </row>
    <row r="7">
      <c r="A7" s="4" t="inlineStr">
        <is>
          <t>Net working capital advance ticket sales</t>
        </is>
      </c>
      <c r="B7" s="4" t="inlineStr">
        <is>
          <t xml:space="preserve"> </t>
        </is>
      </c>
      <c r="C7" s="5" t="n">
        <v>5079405</v>
      </c>
      <c r="D7" s="4" t="inlineStr">
        <is>
          <t xml:space="preserve"> </t>
        </is>
      </c>
      <c r="E7" s="5" t="n">
        <v>3969251</v>
      </c>
    </row>
    <row r="8">
      <c r="A8" s="4" t="inlineStr">
        <is>
          <t>Consolidated deficit</t>
        </is>
      </c>
      <c r="B8" s="4" t="inlineStr">
        <is>
          <t xml:space="preserve"> </t>
        </is>
      </c>
      <c r="C8" s="5" t="n">
        <v>21358815</v>
      </c>
      <c r="D8" s="4" t="inlineStr">
        <is>
          <t xml:space="preserve"> </t>
        </is>
      </c>
      <c r="E8" s="6" t="inlineStr">
        <is>
          <t>R$ 21053678</t>
        </is>
      </c>
    </row>
    <row r="9">
      <c r="A9" s="4" t="inlineStr">
        <is>
          <t>Investment cash</t>
        </is>
      </c>
      <c r="B9" s="4" t="inlineStr">
        <is>
          <t xml:space="preserve"> </t>
        </is>
      </c>
      <c r="C9" s="6" t="inlineStr">
        <is>
          <t>R$ 948320</t>
        </is>
      </c>
      <c r="D9" s="4" t="inlineStr">
        <is>
          <t xml:space="preserve"> </t>
        </is>
      </c>
      <c r="E9" s="4" t="inlineStr">
        <is>
          <t xml:space="preserve"> </t>
        </is>
      </c>
    </row>
    <row r="10">
      <c r="A10" s="4" t="inlineStr">
        <is>
          <t>Preferred shares | shares</t>
        </is>
      </c>
      <c r="B10" s="4" t="inlineStr">
        <is>
          <t xml:space="preserve"> </t>
        </is>
      </c>
      <c r="C10" s="5" t="n">
        <v>22224513</v>
      </c>
      <c r="D10" s="5" t="n">
        <v>22224513</v>
      </c>
      <c r="E10" s="4" t="inlineStr">
        <is>
          <t xml:space="preserve"> </t>
        </is>
      </c>
    </row>
    <row r="11">
      <c r="A11" s="4" t="inlineStr">
        <is>
          <t>Subordinated secured amortizing</t>
        </is>
      </c>
      <c r="B11" s="4" t="inlineStr">
        <is>
          <t xml:space="preserve"> </t>
        </is>
      </c>
      <c r="C11" s="6" t="inlineStr">
        <is>
          <t>R$ 196000</t>
        </is>
      </c>
      <c r="D11" s="4" t="inlineStr">
        <is>
          <t xml:space="preserve"> </t>
        </is>
      </c>
      <c r="E11" s="4" t="inlineStr">
        <is>
          <t xml:space="preserve"> </t>
        </is>
      </c>
    </row>
    <row r="12">
      <c r="A12" s="4" t="inlineStr">
        <is>
          <t>Comptroller General Union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Cash payment | $</t>
        </is>
      </c>
      <c r="B14" s="4" t="inlineStr">
        <is>
          <t xml:space="preserve"> </t>
        </is>
      </c>
      <c r="C14" s="4" t="inlineStr">
        <is>
          <t xml:space="preserve"> </t>
        </is>
      </c>
      <c r="D14" s="9" t="n">
        <v>3400</v>
      </c>
      <c r="E14" s="4" t="inlineStr">
        <is>
          <t xml:space="preserve"> </t>
        </is>
      </c>
    </row>
    <row r="15">
      <c r="A15" s="4" t="inlineStr">
        <is>
          <t>Department Of Justic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Cash payment | $</t>
        </is>
      </c>
      <c r="B17" s="4" t="inlineStr">
        <is>
          <t xml:space="preserve"> </t>
        </is>
      </c>
      <c r="C17" s="4" t="inlineStr">
        <is>
          <t xml:space="preserve"> </t>
        </is>
      </c>
      <c r="D17" s="5" t="n">
        <v>17000</v>
      </c>
      <c r="E17" s="4" t="inlineStr">
        <is>
          <t xml:space="preserve"> </t>
        </is>
      </c>
    </row>
    <row r="18">
      <c r="A18" s="4" t="inlineStr">
        <is>
          <t>Securities Exchange Commission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Cash payment | $</t>
        </is>
      </c>
      <c r="B20" s="4" t="inlineStr">
        <is>
          <t xml:space="preserve"> </t>
        </is>
      </c>
      <c r="C20" s="4" t="inlineStr">
        <is>
          <t xml:space="preserve"> </t>
        </is>
      </c>
      <c r="D20" s="5" t="n">
        <v>24500</v>
      </c>
      <c r="E20" s="4" t="inlineStr">
        <is>
          <t xml:space="preserve"> </t>
        </is>
      </c>
    </row>
    <row r="21">
      <c r="A21" s="4" t="inlineStr">
        <is>
          <t>Department Of Justice Securities Exchange Commission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Cash payment | $</t>
        </is>
      </c>
      <c r="B23" s="9" t="n">
        <v>12600</v>
      </c>
      <c r="C23" s="4" t="inlineStr">
        <is>
          <t xml:space="preserve"> </t>
        </is>
      </c>
      <c r="D23" s="5" t="n">
        <v>20250</v>
      </c>
      <c r="E23" s="4" t="inlineStr">
        <is>
          <t xml:space="preserve"> </t>
        </is>
      </c>
    </row>
    <row r="24">
      <c r="A24" s="4" t="inlineStr">
        <is>
          <t>Compliance Program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Cash payment | $</t>
        </is>
      </c>
      <c r="B26" s="4" t="inlineStr">
        <is>
          <t xml:space="preserve"> </t>
        </is>
      </c>
      <c r="C26" s="4" t="inlineStr">
        <is>
          <t xml:space="preserve"> </t>
        </is>
      </c>
      <c r="D26" s="5" t="n">
        <v>7650</v>
      </c>
      <c r="E26" s="4" t="inlineStr">
        <is>
          <t xml:space="preserve"> </t>
        </is>
      </c>
    </row>
    <row r="27">
      <c r="A27" s="4" t="inlineStr">
        <is>
          <t>G O L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Cash payment | $</t>
        </is>
      </c>
      <c r="B29" s="4" t="inlineStr">
        <is>
          <t xml:space="preserve"> </t>
        </is>
      </c>
      <c r="C29" s="4" t="inlineStr">
        <is>
          <t xml:space="preserve"> </t>
        </is>
      </c>
      <c r="D29" s="9" t="n">
        <v>3400</v>
      </c>
      <c r="E29" s="4" t="inlineStr">
        <is>
          <t xml:space="preserve"> </t>
        </is>
      </c>
    </row>
    <row r="30">
      <c r="A30" s="4" t="inlineStr">
        <is>
          <t>A Serie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4" t="inlineStr">
        <is>
          <t xml:space="preserve"> </t>
        </is>
      </c>
      <c r="C32" s="7" t="n">
        <v>0.05</v>
      </c>
      <c r="D32" s="4" t="inlineStr">
        <is>
          <t xml:space="preserve"> </t>
        </is>
      </c>
      <c r="E32" s="4" t="inlineStr">
        <is>
          <t xml:space="preserve"> </t>
        </is>
      </c>
    </row>
    <row r="33">
      <c r="A33" s="4" t="inlineStr">
        <is>
          <t>B Series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7" t="n">
        <v>0.03</v>
      </c>
      <c r="D35" s="4" t="inlineStr">
        <is>
          <t xml:space="preserve"> </t>
        </is>
      </c>
      <c r="E35" s="4" t="inlineStr">
        <is>
          <t xml:space="preserve"> </t>
        </is>
      </c>
    </row>
    <row r="36">
      <c r="A36" s="4" t="inlineStr">
        <is>
          <t>Map Transportes Aereo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Acquisition amount to be paid</t>
        </is>
      </c>
      <c r="B38" s="4" t="inlineStr">
        <is>
          <t xml:space="preserve"> </t>
        </is>
      </c>
      <c r="C38" s="6" t="inlineStr">
        <is>
          <t>R$ 28000</t>
        </is>
      </c>
      <c r="D38" s="4" t="inlineStr">
        <is>
          <t xml:space="preserve"> </t>
        </is>
      </c>
      <c r="E38" s="4" t="inlineStr">
        <is>
          <t xml:space="preserve"> </t>
        </is>
      </c>
    </row>
    <row r="39">
      <c r="A39" s="4" t="inlineStr">
        <is>
          <t>Preferred per shares | R$ / shares</t>
        </is>
      </c>
      <c r="B39" s="4" t="inlineStr">
        <is>
          <t xml:space="preserve"> </t>
        </is>
      </c>
      <c r="C39" s="6" t="inlineStr">
        <is>
          <t>R$ 28.00</t>
        </is>
      </c>
      <c r="D39" s="4" t="inlineStr">
        <is>
          <t xml:space="preserve"> </t>
        </is>
      </c>
      <c r="E39" s="4" t="inlineStr">
        <is>
          <t xml:space="preserve"> </t>
        </is>
      </c>
    </row>
    <row r="40">
      <c r="A40" s="4" t="inlineStr">
        <is>
          <t>Cash to be paid</t>
        </is>
      </c>
      <c r="B40" s="4" t="inlineStr">
        <is>
          <t xml:space="preserve"> </t>
        </is>
      </c>
      <c r="C40" s="6" t="inlineStr">
        <is>
          <t>R$ 25000</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8" customWidth="1" min="2" max="2"/>
    <col width="28" customWidth="1" min="3" max="3"/>
  </cols>
  <sheetData>
    <row r="1">
      <c r="A1" s="1" t="inlineStr">
        <is>
          <t>Summary of significant accounting practices (Details)</t>
        </is>
      </c>
      <c r="B1" s="2" t="inlineStr">
        <is>
          <t>12 Months Ended</t>
        </is>
      </c>
    </row>
    <row r="2">
      <c r="B2" s="2" t="inlineStr">
        <is>
          <t>Dec. 31, 2022 R$ / $ R$ / $</t>
        </is>
      </c>
      <c r="C2" s="2" t="inlineStr">
        <is>
          <t>Dec. 31, 2021 R$ / $ R$ / $</t>
        </is>
      </c>
    </row>
    <row r="3">
      <c r="A3" s="4" t="inlineStr">
        <is>
          <t>United States of America, Dollars</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inal Rate</t>
        </is>
      </c>
      <c r="B5" s="10" t="n">
        <v>5.2177</v>
      </c>
      <c r="C5" s="10" t="n">
        <v>5.5805</v>
      </c>
    </row>
    <row r="6">
      <c r="A6" s="4" t="inlineStr">
        <is>
          <t>Average rate</t>
        </is>
      </c>
      <c r="B6" s="10" t="n">
        <v>5.163</v>
      </c>
      <c r="C6" s="10" t="n">
        <v>5.3956</v>
      </c>
    </row>
    <row r="7">
      <c r="A7" s="4" t="inlineStr">
        <is>
          <t>Argentina, Pesos</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l Rate</t>
        </is>
      </c>
      <c r="B9" s="10" t="n">
        <v>0.0295</v>
      </c>
      <c r="C9" s="10" t="n">
        <v>0.0543</v>
      </c>
    </row>
    <row r="10">
      <c r="A10" s="4" t="inlineStr">
        <is>
          <t>Average rate</t>
        </is>
      </c>
      <c r="B10" s="10" t="n">
        <v>0.0406</v>
      </c>
      <c r="C10" s="10" t="n">
        <v>0.05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ractices (Details Narrative)</t>
        </is>
      </c>
      <c r="B1" s="2" t="inlineStr">
        <is>
          <t>12 Months Ended</t>
        </is>
      </c>
    </row>
    <row r="2">
      <c r="B2" s="2" t="inlineStr">
        <is>
          <t>Dec. 31, 2022</t>
        </is>
      </c>
    </row>
    <row r="3">
      <c r="A3" s="3" t="inlineStr">
        <is>
          <t>IfrsStatementLineItems [Line Items]</t>
        </is>
      </c>
      <c r="B3" s="4" t="inlineStr">
        <is>
          <t xml:space="preserve"> </t>
        </is>
      </c>
    </row>
    <row r="4">
      <c r="A4" s="4" t="inlineStr">
        <is>
          <t>Taxable income</t>
        </is>
      </c>
      <c r="B4" s="7" t="n">
        <v>0.3</v>
      </c>
    </row>
    <row r="5">
      <c r="A5" s="4" t="inlineStr">
        <is>
          <t>Description of hedge instruments</t>
        </is>
      </c>
      <c r="B5" s="4" t="inlineStr">
        <is>
          <t>(1) hedged: highly probable
sales revenue in US$; (2) hedge instrument: lease contracts linked to the US$; (3) amount designated: (1) hedged object: highly probable
sales revenue in US$; (2) hedge instrument: 50 lease agreements linked to US$; (3) designated amount: 60 months of highly probable revenues,
totaling US$903,102 at the initial adoption; (4) nature of the hedged risk: exchange rate change; (5) specification of the hedged risk:
USD/BRL spot exchange rate change; (6) type of hedge: cash flow.</t>
        </is>
      </c>
    </row>
    <row r="6">
      <c r="A6" s="4" t="inlineStr">
        <is>
          <t>Additional Applying Tax [Member]</t>
        </is>
      </c>
      <c r="B6" s="4" t="inlineStr">
        <is>
          <t xml:space="preserve"> </t>
        </is>
      </c>
    </row>
    <row r="7">
      <c r="A7" s="3" t="inlineStr">
        <is>
          <t>IfrsStatementLineItems [Line Items]</t>
        </is>
      </c>
      <c r="B7" s="4" t="inlineStr">
        <is>
          <t xml:space="preserve"> </t>
        </is>
      </c>
    </row>
    <row r="8">
      <c r="A8" s="4" t="inlineStr">
        <is>
          <t>Applicable tax rate</t>
        </is>
      </c>
      <c r="B8" s="7" t="n">
        <v>0.15</v>
      </c>
    </row>
    <row r="9">
      <c r="A9" s="4" t="inlineStr">
        <is>
          <t>I R P J [Member]</t>
        </is>
      </c>
      <c r="B9" s="4" t="inlineStr">
        <is>
          <t xml:space="preserve"> </t>
        </is>
      </c>
    </row>
    <row r="10">
      <c r="A10" s="3" t="inlineStr">
        <is>
          <t>IfrsStatementLineItems [Line Items]</t>
        </is>
      </c>
      <c r="B10" s="4" t="inlineStr">
        <is>
          <t xml:space="preserve"> </t>
        </is>
      </c>
    </row>
    <row r="11">
      <c r="A11" s="4" t="inlineStr">
        <is>
          <t>Applicable tax rate</t>
        </is>
      </c>
      <c r="B11" s="7" t="n">
        <v>0.1</v>
      </c>
    </row>
    <row r="12">
      <c r="A12" s="4" t="inlineStr">
        <is>
          <t>C S L L [Member]</t>
        </is>
      </c>
      <c r="B12" s="4" t="inlineStr">
        <is>
          <t xml:space="preserve"> </t>
        </is>
      </c>
    </row>
    <row r="13">
      <c r="A13" s="3" t="inlineStr">
        <is>
          <t>IfrsStatementLineItems [Line Items]</t>
        </is>
      </c>
      <c r="B13" s="4" t="inlineStr">
        <is>
          <t xml:space="preserve"> </t>
        </is>
      </c>
    </row>
    <row r="14">
      <c r="A14" s="4" t="inlineStr">
        <is>
          <t>Applicable tax rate</t>
        </is>
      </c>
      <c r="B14" s="7" t="n">
        <v>0.0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s>
  <sheetData>
    <row r="1">
      <c r="A1" s="1" t="inlineStr">
        <is>
          <t>Cash and cash equivalents (Details) - BRL (R$) R$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deposits</t>
        </is>
      </c>
      <c r="B3" s="6" t="inlineStr">
        <is>
          <t>R$ 121660</t>
        </is>
      </c>
      <c r="C3" s="6" t="inlineStr">
        <is>
          <t>R$ 116123</t>
        </is>
      </c>
      <c r="D3" s="4" t="inlineStr">
        <is>
          <t xml:space="preserve"> </t>
        </is>
      </c>
      <c r="E3" s="4" t="inlineStr">
        <is>
          <t xml:space="preserve"> </t>
        </is>
      </c>
    </row>
    <row r="4">
      <c r="A4" s="4" t="inlineStr">
        <is>
          <t>Cash equivalents</t>
        </is>
      </c>
      <c r="B4" s="5" t="n">
        <v>47375</v>
      </c>
      <c r="C4" s="5" t="n">
        <v>370135</v>
      </c>
      <c r="D4" s="4" t="inlineStr">
        <is>
          <t xml:space="preserve"> </t>
        </is>
      </c>
      <c r="E4" s="4" t="inlineStr">
        <is>
          <t xml:space="preserve"> </t>
        </is>
      </c>
    </row>
    <row r="5">
      <c r="A5" s="4" t="inlineStr">
        <is>
          <t>Total</t>
        </is>
      </c>
      <c r="B5" s="6" t="inlineStr">
        <is>
          <t>R$ 169035</t>
        </is>
      </c>
      <c r="C5" s="6" t="inlineStr">
        <is>
          <t>R$ 486258</t>
        </is>
      </c>
      <c r="D5" s="6" t="inlineStr">
        <is>
          <t>R$ 662830</t>
        </is>
      </c>
      <c r="E5" s="6" t="inlineStr">
        <is>
          <t>R$ 16454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sh and cash equivalents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ash equivalents</t>
        </is>
      </c>
      <c r="B3" s="6" t="inlineStr">
        <is>
          <t>R$ 47375</t>
        </is>
      </c>
      <c r="C3" s="6" t="inlineStr">
        <is>
          <t>R$ 370135</t>
        </is>
      </c>
    </row>
    <row r="4">
      <c r="A4" s="4" t="inlineStr">
        <is>
          <t>Local Currenc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equivalents</t>
        </is>
      </c>
      <c r="B6" s="5" t="n">
        <v>47344</v>
      </c>
      <c r="C6" s="5" t="n">
        <v>370108</v>
      </c>
    </row>
    <row r="7">
      <c r="A7" s="4" t="inlineStr">
        <is>
          <t>Local Currency [Member] | Private Bonds And Deposits With Bank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equivalents</t>
        </is>
      </c>
      <c r="B9" s="5" t="n">
        <v>10</v>
      </c>
      <c r="C9" s="5" t="n">
        <v>329235</v>
      </c>
    </row>
    <row r="10">
      <c r="A10" s="4" t="inlineStr">
        <is>
          <t>Local Currency [Member] | Automatic Deposi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ash equivalents</t>
        </is>
      </c>
      <c r="B12" s="5" t="n">
        <v>47334</v>
      </c>
      <c r="C12" s="5" t="n">
        <v>40873</v>
      </c>
    </row>
    <row r="13">
      <c r="A13" s="4" t="inlineStr">
        <is>
          <t>Foreign Currenc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sh equivalents</t>
        </is>
      </c>
      <c r="B15" s="5" t="n">
        <v>31</v>
      </c>
      <c r="C15" s="5" t="n">
        <v>27</v>
      </c>
    </row>
    <row r="16">
      <c r="A16" s="4" t="inlineStr">
        <is>
          <t>Foreign Currency [Member] | Private Bonds And Deposits With Bank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ash equivalents</t>
        </is>
      </c>
      <c r="B18" s="6" t="inlineStr">
        <is>
          <t>R$ 31</t>
        </is>
      </c>
      <c r="C18" s="6" t="inlineStr">
        <is>
          <t>R$ 2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investments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Short-term investments, classified as cash equivalents</t>
        </is>
      </c>
      <c r="B4" s="6" t="inlineStr">
        <is>
          <t>R$ 423418</t>
        </is>
      </c>
      <c r="C4" s="6" t="inlineStr">
        <is>
          <t>R$ 373689</t>
        </is>
      </c>
    </row>
    <row r="5">
      <c r="A5" s="4" t="inlineStr">
        <is>
          <t>Current investments</t>
        </is>
      </c>
      <c r="B5" s="5" t="n">
        <v>404113</v>
      </c>
      <c r="C5" s="5" t="n">
        <v>291363</v>
      </c>
    </row>
    <row r="6">
      <c r="A6" s="4" t="inlineStr">
        <is>
          <t>Non current investments</t>
        </is>
      </c>
      <c r="B6" s="5" t="n">
        <v>19305</v>
      </c>
      <c r="C6" s="5" t="n">
        <v>82326</v>
      </c>
    </row>
    <row r="7">
      <c r="A7" s="4" t="inlineStr">
        <is>
          <t>Local Currenc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investments</t>
        </is>
      </c>
      <c r="B9" s="6" t="inlineStr">
        <is>
          <t>R$ 267842</t>
        </is>
      </c>
      <c r="C9" s="5" t="n">
        <v>302140</v>
      </c>
    </row>
    <row r="10">
      <c r="A10" s="4" t="inlineStr">
        <is>
          <t>Local Currency [Member] | Government Bond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Weighted average rate equivalent</t>
        </is>
      </c>
      <c r="B12" s="4" t="inlineStr">
        <is>
          <t>100.1% of CDI</t>
        </is>
      </c>
      <c r="C12" s="4" t="inlineStr">
        <is>
          <t xml:space="preserve"> </t>
        </is>
      </c>
    </row>
    <row r="13">
      <c r="A13" s="4" t="inlineStr">
        <is>
          <t>Total investments</t>
        </is>
      </c>
      <c r="B13" s="6" t="inlineStr">
        <is>
          <t>R$ 3880</t>
        </is>
      </c>
      <c r="C13" s="5" t="n">
        <v>2042</v>
      </c>
    </row>
    <row r="14">
      <c r="A14" s="4" t="inlineStr">
        <is>
          <t>Local Currency [Member] | Private Bond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Weighted average rate equivalent</t>
        </is>
      </c>
      <c r="B16" s="4" t="inlineStr">
        <is>
          <t>98.1% of CDI</t>
        </is>
      </c>
      <c r="C16" s="4" t="inlineStr">
        <is>
          <t xml:space="preserve"> </t>
        </is>
      </c>
    </row>
    <row r="17">
      <c r="A17" s="4" t="inlineStr">
        <is>
          <t>Total investments</t>
        </is>
      </c>
      <c r="B17" s="6" t="inlineStr">
        <is>
          <t>R$ 253386</t>
        </is>
      </c>
      <c r="C17" s="5" t="n">
        <v>288056</v>
      </c>
    </row>
    <row r="18">
      <c r="A18" s="4" t="inlineStr">
        <is>
          <t>Local Currency [Member] | Investment fund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Weighted average rate equivalent</t>
        </is>
      </c>
      <c r="B20" s="4" t="inlineStr">
        <is>
          <t>78.3% of CDI</t>
        </is>
      </c>
      <c r="C20" s="4" t="inlineStr">
        <is>
          <t xml:space="preserve"> </t>
        </is>
      </c>
    </row>
    <row r="21">
      <c r="A21" s="4" t="inlineStr">
        <is>
          <t>Total investments</t>
        </is>
      </c>
      <c r="B21" s="6" t="inlineStr">
        <is>
          <t>R$ 10576</t>
        </is>
      </c>
      <c r="C21" s="5" t="n">
        <v>12042</v>
      </c>
    </row>
    <row r="22">
      <c r="A22" s="4" t="inlineStr">
        <is>
          <t>Foreign Currenc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investments</t>
        </is>
      </c>
      <c r="B24" s="5" t="n">
        <v>155576</v>
      </c>
      <c r="C24" s="5" t="n">
        <v>71549</v>
      </c>
    </row>
    <row r="25">
      <c r="A25" s="4" t="inlineStr">
        <is>
          <t>Foreign Currency [Member] | Private Bond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investments</t>
        </is>
      </c>
      <c r="B27" s="4" t="inlineStr">
        <is>
          <t xml:space="preserve"> </t>
        </is>
      </c>
      <c r="C27" s="5" t="n">
        <v>33570</v>
      </c>
    </row>
    <row r="28">
      <c r="A28" s="4" t="inlineStr">
        <is>
          <t>Foreign Currency [Member] | Investment fund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Weighted average rate equivalent</t>
        </is>
      </c>
      <c r="B30" s="4" t="inlineStr">
        <is>
          <t xml:space="preserve"> 20%</t>
        </is>
      </c>
      <c r="C30" s="4" t="inlineStr">
        <is>
          <t xml:space="preserve"> </t>
        </is>
      </c>
    </row>
    <row r="31">
      <c r="A31" s="4" t="inlineStr">
        <is>
          <t>Total investments</t>
        </is>
      </c>
      <c r="B31" s="6" t="inlineStr">
        <is>
          <t>R$ 155576</t>
        </is>
      </c>
      <c r="C31" s="6" t="inlineStr">
        <is>
          <t>R$ 3797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vestments (Details Narrative) - BRL (R$) R$ in Thousands</t>
        </is>
      </c>
      <c r="B1" s="2" t="inlineStr">
        <is>
          <t>Dec. 31, 2022</t>
        </is>
      </c>
      <c r="C1" s="2" t="inlineStr">
        <is>
          <t>Dec. 31, 2021</t>
        </is>
      </c>
    </row>
    <row r="2">
      <c r="A2" s="3" t="inlineStr">
        <is>
          <t>Financial Investments</t>
        </is>
      </c>
      <c r="B2" s="4" t="inlineStr">
        <is>
          <t xml:space="preserve"> </t>
        </is>
      </c>
      <c r="C2" s="4" t="inlineStr">
        <is>
          <t xml:space="preserve"> </t>
        </is>
      </c>
    </row>
    <row r="3">
      <c r="A3" s="4" t="inlineStr">
        <is>
          <t>Deposits for lease operations</t>
        </is>
      </c>
      <c r="B3" s="6" t="inlineStr">
        <is>
          <t>R$ 266553</t>
        </is>
      </c>
      <c r="C3" s="6" t="inlineStr">
        <is>
          <t>R$ 33398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receivable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Gross trade receivables</t>
        </is>
      </c>
      <c r="B3" s="6" t="inlineStr">
        <is>
          <t>R$ 910282</t>
        </is>
      </c>
      <c r="C3" s="6" t="inlineStr">
        <is>
          <t>R$ 869963</t>
        </is>
      </c>
    </row>
    <row r="4">
      <c r="A4" s="4" t="inlineStr">
        <is>
          <t>Allowance for expected loss on trade receivables accounts</t>
        </is>
      </c>
      <c r="B4" s="5" t="n">
        <v>-22548</v>
      </c>
      <c r="C4" s="5" t="n">
        <v>-19280</v>
      </c>
    </row>
    <row r="5">
      <c r="A5" s="4" t="inlineStr">
        <is>
          <t>Total Trade Receivables</t>
        </is>
      </c>
      <c r="B5" s="5" t="n">
        <v>887734</v>
      </c>
      <c r="C5" s="5" t="n">
        <v>850683</v>
      </c>
    </row>
    <row r="6">
      <c r="A6" s="4" t="inlineStr">
        <is>
          <t>Domestic Customer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ross trade receivables</t>
        </is>
      </c>
      <c r="B8" s="5" t="n">
        <v>695169</v>
      </c>
      <c r="C8" s="5" t="n">
        <v>698490</v>
      </c>
    </row>
    <row r="9">
      <c r="A9" s="4" t="inlineStr">
        <is>
          <t>Domestic Customers [Member] | Credit Card Administrato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ross trade receivables</t>
        </is>
      </c>
      <c r="B11" s="5" t="n">
        <v>287754</v>
      </c>
      <c r="C11" s="5" t="n">
        <v>200601</v>
      </c>
    </row>
    <row r="12">
      <c r="A12" s="4" t="inlineStr">
        <is>
          <t>Domestic Customers [Member] | Travel Agenc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oss trade receivables</t>
        </is>
      </c>
      <c r="B14" s="5" t="n">
        <v>317487</v>
      </c>
      <c r="C14" s="5" t="n">
        <v>439698</v>
      </c>
    </row>
    <row r="15">
      <c r="A15" s="4" t="inlineStr">
        <is>
          <t>Domestic Customers [Member] | Cargo Agenc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Gross trade receivables</t>
        </is>
      </c>
      <c r="B17" s="5" t="n">
        <v>45986</v>
      </c>
      <c r="C17" s="5" t="n">
        <v>27418</v>
      </c>
    </row>
    <row r="18">
      <c r="A18" s="4" t="inlineStr">
        <is>
          <t>Domestic Customers [Member] | Airline Partner Compan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Gross trade receivables</t>
        </is>
      </c>
      <c r="B20" s="5" t="n">
        <v>12465</v>
      </c>
      <c r="C20" s="5" t="n">
        <v>11921</v>
      </c>
    </row>
    <row r="21">
      <c r="A21" s="4" t="inlineStr">
        <is>
          <t>Domestic Customers [Member] | Othe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ross trade receivables</t>
        </is>
      </c>
      <c r="B23" s="5" t="n">
        <v>31477</v>
      </c>
      <c r="C23" s="5" t="n">
        <v>18852</v>
      </c>
    </row>
    <row r="24">
      <c r="A24" s="4" t="inlineStr">
        <is>
          <t>Foreign Custom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Gross trade receivables</t>
        </is>
      </c>
      <c r="B26" s="5" t="n">
        <v>215113</v>
      </c>
      <c r="C26" s="5" t="n">
        <v>171473</v>
      </c>
    </row>
    <row r="27">
      <c r="A27" s="4" t="inlineStr">
        <is>
          <t>Foreign Customers [Member] | Credit Card Administrator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Gross trade receivables</t>
        </is>
      </c>
      <c r="B29" s="5" t="n">
        <v>80812</v>
      </c>
      <c r="C29" s="5" t="n">
        <v>77379</v>
      </c>
    </row>
    <row r="30">
      <c r="A30" s="4" t="inlineStr">
        <is>
          <t>Foreign Customers [Member] | Travel Agenc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Gross trade receivables</t>
        </is>
      </c>
      <c r="B32" s="5" t="n">
        <v>83517</v>
      </c>
      <c r="C32" s="5" t="n">
        <v>38999</v>
      </c>
    </row>
    <row r="33">
      <c r="A33" s="4" t="inlineStr">
        <is>
          <t>Foreign Customers [Member] | Cargo Agenc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Gross trade receivables</t>
        </is>
      </c>
      <c r="B35" s="5" t="n">
        <v>968</v>
      </c>
      <c r="C35" s="5" t="n">
        <v>211</v>
      </c>
    </row>
    <row r="36">
      <c r="A36" s="4" t="inlineStr">
        <is>
          <t>Foreign Customers [Member] | Airline Partner Compan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Gross trade receivables</t>
        </is>
      </c>
      <c r="B38" s="5" t="n">
        <v>33075</v>
      </c>
      <c r="C38" s="5" t="n">
        <v>27863</v>
      </c>
    </row>
    <row r="39">
      <c r="A39" s="4" t="inlineStr">
        <is>
          <t>Foreign Customers [Member] | Other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Gross trade receivables</t>
        </is>
      </c>
      <c r="B41" s="6" t="inlineStr">
        <is>
          <t>R$ 16741</t>
        </is>
      </c>
      <c r="C41" s="6" t="inlineStr">
        <is>
          <t>R$ 2702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receivables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receivables</t>
        </is>
      </c>
      <c r="B3" s="6" t="inlineStr">
        <is>
          <t>R$ 887734</t>
        </is>
      </c>
      <c r="C3" s="6" t="inlineStr">
        <is>
          <t>R$ 850683</t>
        </is>
      </c>
    </row>
    <row r="4">
      <c r="A4" s="4" t="inlineStr">
        <is>
          <t>Currents Not Later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receivables</t>
        </is>
      </c>
      <c r="B6" s="5" t="n">
        <v>722923</v>
      </c>
      <c r="C6" s="5" t="n">
        <v>607968</v>
      </c>
    </row>
    <row r="7">
      <c r="A7" s="4" t="inlineStr">
        <is>
          <t>Currents Later Than One Month And Not Later Than Two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s</t>
        </is>
      </c>
      <c r="B9" s="5" t="n">
        <v>48923</v>
      </c>
      <c r="C9" s="5" t="n">
        <v>82132</v>
      </c>
    </row>
    <row r="10">
      <c r="A10" s="4" t="inlineStr">
        <is>
          <t>Currents Later Than Two Month And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receivables</t>
        </is>
      </c>
      <c r="B12" s="5" t="n">
        <v>16681</v>
      </c>
      <c r="C12" s="5" t="n">
        <v>55265</v>
      </c>
    </row>
    <row r="13">
      <c r="A13" s="4" t="inlineStr">
        <is>
          <t>Currents Later Than Three Months And Not 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s</t>
        </is>
      </c>
      <c r="B15" s="5" t="n">
        <v>381</v>
      </c>
      <c r="C15" s="5" t="n">
        <v>33491</v>
      </c>
    </row>
    <row r="16">
      <c r="A16" s="4" t="inlineStr">
        <is>
          <t>Currents Later Than Six Months And Not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receivables</t>
        </is>
      </c>
      <c r="B18" s="5" t="n">
        <v>23590</v>
      </c>
      <c r="C18" s="5" t="n">
        <v>1096</v>
      </c>
    </row>
    <row r="19">
      <c r="A19" s="4" t="inlineStr">
        <is>
          <t>Currents 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receivables</t>
        </is>
      </c>
      <c r="B21" s="5" t="n">
        <v>7</v>
      </c>
      <c r="C21" s="5" t="n">
        <v>379</v>
      </c>
    </row>
    <row r="22">
      <c r="A22" s="4" t="inlineStr">
        <is>
          <t>Curr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rade receivables</t>
        </is>
      </c>
      <c r="B24" s="5" t="n">
        <v>812505</v>
      </c>
      <c r="C24" s="5" t="n">
        <v>780331</v>
      </c>
    </row>
    <row r="25">
      <c r="A25" s="4" t="inlineStr">
        <is>
          <t>Not later than one month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receivables</t>
        </is>
      </c>
      <c r="B27" s="5" t="n">
        <v>46856</v>
      </c>
      <c r="C27" s="5" t="n">
        <v>31302</v>
      </c>
    </row>
    <row r="28">
      <c r="A28" s="4" t="inlineStr">
        <is>
          <t>Later than one month and not later than two month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rade receivables</t>
        </is>
      </c>
      <c r="B30" s="5" t="n">
        <v>9321</v>
      </c>
      <c r="C30" s="5" t="n">
        <v>5722</v>
      </c>
    </row>
    <row r="31">
      <c r="A31" s="4" t="inlineStr">
        <is>
          <t>Later Than Two Month And Not Later Than Three Month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receivables</t>
        </is>
      </c>
      <c r="B33" s="5" t="n">
        <v>3383</v>
      </c>
      <c r="C33" s="5" t="n">
        <v>2172</v>
      </c>
    </row>
    <row r="34">
      <c r="A34" s="4" t="inlineStr">
        <is>
          <t>Later than three months and not later than six month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rade receivables</t>
        </is>
      </c>
      <c r="B36" s="5" t="n">
        <v>9845</v>
      </c>
      <c r="C36" s="5" t="n">
        <v>7566</v>
      </c>
    </row>
    <row r="37">
      <c r="A37" s="4" t="inlineStr">
        <is>
          <t>Later Than Six Months And Not Later Than One Year Memb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rade receivables</t>
        </is>
      </c>
      <c r="B39" s="5" t="n">
        <v>2598</v>
      </c>
      <c r="C39" s="5" t="n">
        <v>8911</v>
      </c>
    </row>
    <row r="40">
      <c r="A40" s="4" t="inlineStr">
        <is>
          <t>Later than one year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rade receivables</t>
        </is>
      </c>
      <c r="B42" s="5" t="n">
        <v>3226</v>
      </c>
      <c r="C42" s="5" t="n">
        <v>14679</v>
      </c>
    </row>
    <row r="43">
      <c r="A43" s="4" t="inlineStr">
        <is>
          <t>Overdu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rade receivables</t>
        </is>
      </c>
      <c r="B45" s="6" t="inlineStr">
        <is>
          <t>R$ 75229</t>
        </is>
      </c>
      <c r="C45" s="6" t="inlineStr">
        <is>
          <t>R$ 7035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rade receivables (Details 2) - BRL (R$) R$ in Thousands</t>
        </is>
      </c>
      <c r="B1" s="2" t="inlineStr">
        <is>
          <t>12 Months Ended</t>
        </is>
      </c>
    </row>
    <row r="2">
      <c r="B2" s="2" t="inlineStr">
        <is>
          <t>Dec. 31, 2022</t>
        </is>
      </c>
      <c r="C2" s="2" t="inlineStr">
        <is>
          <t>Dec. 31, 2021</t>
        </is>
      </c>
    </row>
    <row r="3">
      <c r="A3" s="3" t="inlineStr">
        <is>
          <t>Trade Receivables</t>
        </is>
      </c>
      <c r="B3" s="4" t="inlineStr">
        <is>
          <t xml:space="preserve"> </t>
        </is>
      </c>
      <c r="C3" s="4" t="inlineStr">
        <is>
          <t xml:space="preserve"> </t>
        </is>
      </c>
    </row>
    <row r="4">
      <c r="A4" s="4" t="inlineStr">
        <is>
          <t>Balance at the beginning of the year</t>
        </is>
      </c>
      <c r="B4" s="6" t="inlineStr">
        <is>
          <t>R$ 19280</t>
        </is>
      </c>
      <c r="C4" s="6" t="inlineStr">
        <is>
          <t>R$ 18047</t>
        </is>
      </c>
    </row>
    <row r="5">
      <c r="A5" s="4" t="inlineStr">
        <is>
          <t>(Additions) Reversals</t>
        </is>
      </c>
      <c r="B5" s="5" t="n">
        <v>-3268</v>
      </c>
      <c r="C5" s="5" t="n">
        <v>-1233</v>
      </c>
    </row>
    <row r="6">
      <c r="A6" s="4" t="inlineStr">
        <is>
          <t>Balances at the end of the year</t>
        </is>
      </c>
      <c r="B6" s="6" t="inlineStr">
        <is>
          <t>R$ 22548</t>
        </is>
      </c>
      <c r="C6" s="6" t="inlineStr">
        <is>
          <t>R$ 1928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basis for preparing and presenting the financial statements</t>
        </is>
      </c>
      <c r="B1" s="2" t="inlineStr">
        <is>
          <t>12 Months Ended</t>
        </is>
      </c>
    </row>
    <row r="2">
      <c r="B2" s="2" t="inlineStr">
        <is>
          <t>Dec. 31, 2022</t>
        </is>
      </c>
    </row>
    <row r="3">
      <c r="A3" s="3" t="inlineStr">
        <is>
          <t>Managements Statement Basis For Preparing And Presenting Financial Statements</t>
        </is>
      </c>
      <c r="B3" s="4" t="inlineStr">
        <is>
          <t xml:space="preserve"> </t>
        </is>
      </c>
    </row>
    <row r="4">
      <c r="A4" s="4" t="inlineStr">
        <is>
          <t>Management’s statement, basis for preparing and presenting the financial statements</t>
        </is>
      </c>
      <c r="B4" s="4" t="inlineStr">
        <is>
          <t>2. Management’s
statement, basis for preparing and presenting the financial statements The Company’s financial statements were
prepared in accordance with the International Financial Reporting Standards (“IFRS”) issued by the International Accounting
Standards Board (“IASB”). The Company’s financial statements were
prepared using the Brazilian Real (“R$”) as the functional and presentation currency. Figures are expressed in thousands of
Brazilian reais, except when stated otherwise. The items disclosed in foreign currencies are duly identified, when applicable. The preparation of the Company’s financial
statements requires Management to make judgments, use estimates, and adopt assumptions affecting the stated amounts of revenues, expenses,
assets, and liabilities. However, the uncertainty inherent in these judgments, assumptions, and estimates could give rise to results that
require a material adjustment of the book value of certain assets and liabilities in future reporting fiscal years. The Company is continually reviewing its judgments,
estimates, and assumptions. The Management, when preparing these financial
statements, used the following disclosure criteria: (i) regulatory requirements; (ii) relevance and specificity of the information on
the Company’s operations to users; (iii) the informational needs of users of financial statements; and (iv) information from other
entities in the same industry, mainly in the international market. The Management confirms that all the
material information in these financial statements are being demonstrated and corresponds to the information used by the Management
in the development of its business management activities. The financial statements have been prepared
based on historical cost, with the exception of the following material items recognized in the statements of financial positions:
· cash, cash equivalents and financial
investments measured at fair value;
· derivative financial instruments
measured at fair value; and
· investments accounted for using
the equity method. The Company’s financial statements as
of December 31, 2022 and 2021 and for the years ended December 31, 2022, 2021 and 2020 have been prepared assuming that it will continue
as going concern, realizing assets, and settling liabilities in the normal course of business. See details in Note 1.3, regarding significant
uncertainty about our ability to continue as a going concern. The Company revised aggregations in the presentation
of Financial Results, net as of December 31, 2022, and accordingly reclassified the same items in the Consolidated statements of operations
and in the respective Notes of December 31, 2021 and December 31, 2020, in order to improve the comprehensibility of the information and
comparability between the periods, in accordance with to IAS 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BRL (R$) R$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Consumables</t>
        </is>
      </c>
      <c r="B3" s="6" t="inlineStr">
        <is>
          <t>R$ 26494</t>
        </is>
      </c>
      <c r="C3" s="6" t="inlineStr">
        <is>
          <t>R$ 20585</t>
        </is>
      </c>
    </row>
    <row r="4">
      <c r="A4" s="4" t="inlineStr">
        <is>
          <t>Parts and maintenance materials</t>
        </is>
      </c>
      <c r="B4" s="5" t="n">
        <v>365659</v>
      </c>
      <c r="C4" s="5" t="n">
        <v>201470</v>
      </c>
    </row>
    <row r="5">
      <c r="A5" s="4" t="inlineStr">
        <is>
          <t>Advances to suppliers</t>
        </is>
      </c>
      <c r="B5" s="5" t="n">
        <v>46712</v>
      </c>
      <c r="C5" s="5" t="n">
        <v>47530</v>
      </c>
    </row>
    <row r="6">
      <c r="A6" s="4" t="inlineStr">
        <is>
          <t>Total</t>
        </is>
      </c>
      <c r="B6" s="6" t="inlineStr">
        <is>
          <t>R$ 438865</t>
        </is>
      </c>
      <c r="C6" s="6" t="inlineStr">
        <is>
          <t>R$ 26958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ntories (Details 1) - BRL (R$) R$ in Thousand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Balances at the beginning of the year</t>
        </is>
      </c>
      <c r="B4" s="6" t="inlineStr">
        <is>
          <t>R$ 6176</t>
        </is>
      </c>
      <c r="C4" s="6" t="inlineStr">
        <is>
          <t>R$ 12862</t>
        </is>
      </c>
    </row>
    <row r="5">
      <c r="A5" s="4" t="inlineStr">
        <is>
          <t>Additions</t>
        </is>
      </c>
      <c r="B5" s="5" t="n">
        <v>-4876</v>
      </c>
      <c r="C5" s="5" t="n">
        <v>-687</v>
      </c>
    </row>
    <row r="6">
      <c r="A6" s="4" t="inlineStr">
        <is>
          <t>Write-offs</t>
        </is>
      </c>
      <c r="B6" s="5" t="n">
        <v>1441</v>
      </c>
      <c r="C6" s="5" t="n">
        <v>7373</v>
      </c>
    </row>
    <row r="7">
      <c r="A7" s="4" t="inlineStr">
        <is>
          <t>Balances at the end of the year</t>
        </is>
      </c>
      <c r="B7" s="6" t="inlineStr">
        <is>
          <t>R$ 9611</t>
        </is>
      </c>
      <c r="C7" s="6" t="inlineStr">
        <is>
          <t>R$ 6176</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Deposits (Details) - BRL (R$) R$ in Thousands</t>
        </is>
      </c>
      <c r="B1" s="2" t="inlineStr">
        <is>
          <t>Dec. 31, 2022</t>
        </is>
      </c>
      <c r="C1" s="2" t="inlineStr">
        <is>
          <t>Dec. 31, 2021</t>
        </is>
      </c>
    </row>
    <row r="2">
      <c r="A2" s="3" t="inlineStr">
        <is>
          <t>Disclosure Deposits Abstract</t>
        </is>
      </c>
      <c r="B2" s="4" t="inlineStr">
        <is>
          <t xml:space="preserve"> </t>
        </is>
      </c>
      <c r="C2" s="4" t="inlineStr">
        <is>
          <t xml:space="preserve"> </t>
        </is>
      </c>
    </row>
    <row r="3">
      <c r="A3" s="4" t="inlineStr">
        <is>
          <t>Maintenance deposits</t>
        </is>
      </c>
      <c r="B3" s="6" t="inlineStr">
        <is>
          <t>R$ 1134389</t>
        </is>
      </c>
      <c r="C3" s="6" t="inlineStr">
        <is>
          <t>R$ 1000995</t>
        </is>
      </c>
    </row>
    <row r="4">
      <c r="A4" s="4" t="inlineStr">
        <is>
          <t>Court deposits</t>
        </is>
      </c>
      <c r="B4" s="5" t="n">
        <v>591177</v>
      </c>
      <c r="C4" s="5" t="n">
        <v>575917</v>
      </c>
    </row>
    <row r="5">
      <c r="A5" s="4" t="inlineStr">
        <is>
          <t>Deposit in guarantee for lease agreements</t>
        </is>
      </c>
      <c r="B5" s="5" t="n">
        <v>934204</v>
      </c>
      <c r="C5" s="5" t="n">
        <v>372114</v>
      </c>
    </row>
    <row r="6">
      <c r="A6" s="4" t="inlineStr">
        <is>
          <t xml:space="preserve"> Total</t>
        </is>
      </c>
      <c r="B6" s="5" t="n">
        <v>2659770</v>
      </c>
      <c r="C6" s="5" t="n">
        <v>1949026</v>
      </c>
    </row>
    <row r="7">
      <c r="A7" s="4" t="inlineStr">
        <is>
          <t>Current</t>
        </is>
      </c>
      <c r="B7" s="5" t="n">
        <v>380267</v>
      </c>
      <c r="C7" s="5" t="n">
        <v>191184</v>
      </c>
    </row>
    <row r="8">
      <c r="A8" s="4" t="inlineStr">
        <is>
          <t>Non-current</t>
        </is>
      </c>
      <c r="B8" s="5" t="n">
        <v>2279503</v>
      </c>
      <c r="C8" s="5" t="n">
        <v>1757842</v>
      </c>
    </row>
    <row r="9">
      <c r="A9" s="4" t="inlineStr">
        <is>
          <t>Maintenance guarantee</t>
        </is>
      </c>
      <c r="B9" s="5" t="n">
        <v>231222</v>
      </c>
      <c r="C9" s="5" t="n">
        <v>262061</v>
      </c>
    </row>
    <row r="10">
      <c r="A10" s="4" t="inlineStr">
        <is>
          <t>Maintenance reserve</t>
        </is>
      </c>
      <c r="B10" s="6" t="inlineStr">
        <is>
          <t>R$ 903167</t>
        </is>
      </c>
      <c r="C10" s="6" t="inlineStr">
        <is>
          <t>R$ 738934</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Details Narrative)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nsaction, the amount</t>
        </is>
      </c>
      <c r="B3" s="6" t="inlineStr">
        <is>
          <t>R$ 482000</t>
        </is>
      </c>
      <c r="C3" s="4" t="inlineStr">
        <is>
          <t xml:space="preserve"> </t>
        </is>
      </c>
    </row>
    <row r="4">
      <c r="A4" s="4" t="inlineStr">
        <is>
          <t>Legal proceedings contingent liabilit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locked amounts under judicial deposits</t>
        </is>
      </c>
      <c r="B6" s="5" t="n">
        <v>51577</v>
      </c>
      <c r="C6" s="6" t="inlineStr">
        <is>
          <t>R$ 59990</t>
        </is>
      </c>
    </row>
    <row r="7">
      <c r="A7" s="4" t="inlineStr">
        <is>
          <t>Third Party Claim Contingent Liabil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locked amounts under judicial deposits</t>
        </is>
      </c>
      <c r="B9" s="6" t="inlineStr">
        <is>
          <t>R$ 100427</t>
        </is>
      </c>
      <c r="C9" s="6" t="inlineStr">
        <is>
          <t>R$ 10404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dvance to suppliers and third parties (Details) - BRL (R$) R$ in Thousands</t>
        </is>
      </c>
      <c r="B1" s="2" t="inlineStr">
        <is>
          <t>Dec. 31, 2022</t>
        </is>
      </c>
      <c r="C1" s="2" t="inlineStr">
        <is>
          <t>Dec. 31, 2021</t>
        </is>
      </c>
    </row>
    <row r="2">
      <c r="A2" s="3" t="inlineStr">
        <is>
          <t>Advance To Suppliers And Third Parties</t>
        </is>
      </c>
      <c r="B2" s="4" t="inlineStr">
        <is>
          <t xml:space="preserve"> </t>
        </is>
      </c>
      <c r="C2" s="4" t="inlineStr">
        <is>
          <t xml:space="preserve"> </t>
        </is>
      </c>
    </row>
    <row r="3">
      <c r="A3" s="4" t="inlineStr">
        <is>
          <t>Advance to domestic suppliers</t>
        </is>
      </c>
      <c r="B3" s="6" t="inlineStr">
        <is>
          <t>R$ 227036</t>
        </is>
      </c>
      <c r="C3" s="6" t="inlineStr">
        <is>
          <t>R$ 255024</t>
        </is>
      </c>
    </row>
    <row r="4">
      <c r="A4" s="4" t="inlineStr">
        <is>
          <t>Advance to international suppliers</t>
        </is>
      </c>
      <c r="B4" s="5" t="n">
        <v>65141</v>
      </c>
      <c r="C4" s="5" t="n">
        <v>42524</v>
      </c>
    </row>
    <row r="5">
      <c r="A5" s="4" t="inlineStr">
        <is>
          <t>Advance for materials and repairs</t>
        </is>
      </c>
      <c r="B5" s="5" t="n">
        <v>60179</v>
      </c>
      <c r="C5" s="5" t="n">
        <v>48932</v>
      </c>
    </row>
    <row r="6">
      <c r="A6" s="4" t="inlineStr">
        <is>
          <t>Total</t>
        </is>
      </c>
      <c r="B6" s="5" t="n">
        <v>352356</v>
      </c>
      <c r="C6" s="5" t="n">
        <v>346480</v>
      </c>
    </row>
    <row r="7">
      <c r="A7" s="4" t="inlineStr">
        <is>
          <t>Current</t>
        </is>
      </c>
      <c r="B7" s="5" t="n">
        <v>302658</v>
      </c>
      <c r="C7" s="5" t="n">
        <v>270342</v>
      </c>
    </row>
    <row r="8">
      <c r="A8" s="4" t="inlineStr">
        <is>
          <t>Non-current</t>
        </is>
      </c>
      <c r="B8" s="6" t="inlineStr">
        <is>
          <t>R$ 49698</t>
        </is>
      </c>
      <c r="C8" s="6" t="inlineStr">
        <is>
          <t>R$ 7613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coverable taxes (Details) - BRL (R$) R$ in Thousands</t>
        </is>
      </c>
      <c r="B1" s="2" t="inlineStr">
        <is>
          <t>Dec. 31, 2022</t>
        </is>
      </c>
      <c r="C1" s="2" t="inlineStr">
        <is>
          <t>Dec. 31, 2021</t>
        </is>
      </c>
    </row>
    <row r="2">
      <c r="A2" s="3" t="inlineStr">
        <is>
          <t>Recoverable Taxes</t>
        </is>
      </c>
      <c r="B2" s="4" t="inlineStr">
        <is>
          <t xml:space="preserve"> </t>
        </is>
      </c>
      <c r="C2" s="4" t="inlineStr">
        <is>
          <t xml:space="preserve"> </t>
        </is>
      </c>
    </row>
    <row r="3">
      <c r="A3" s="4" t="inlineStr">
        <is>
          <t>IRPJ and CSLL prepayments</t>
        </is>
      </c>
      <c r="B3" s="6" t="inlineStr">
        <is>
          <t>R$ 36249</t>
        </is>
      </c>
      <c r="C3" s="6" t="inlineStr">
        <is>
          <t>R$ 51282</t>
        </is>
      </c>
    </row>
    <row r="4">
      <c r="A4" s="4" t="inlineStr">
        <is>
          <t>PIS and COFINS to recover</t>
        </is>
      </c>
      <c r="B4" s="5" t="n">
        <v>187322</v>
      </c>
      <c r="C4" s="5" t="n">
        <v>185827</v>
      </c>
    </row>
    <row r="5">
      <c r="A5" s="4" t="inlineStr">
        <is>
          <t>Value added tax (VAT) abroad</t>
        </is>
      </c>
      <c r="B5" s="5" t="n">
        <v>6037</v>
      </c>
      <c r="C5" s="5" t="n">
        <v>4035</v>
      </c>
    </row>
    <row r="6">
      <c r="A6" s="4" t="inlineStr">
        <is>
          <t>Other</t>
        </is>
      </c>
      <c r="B6" s="5" t="n">
        <v>18674</v>
      </c>
      <c r="C6" s="5" t="n">
        <v>8223</v>
      </c>
    </row>
    <row r="7">
      <c r="A7" s="4" t="inlineStr">
        <is>
          <t>Total</t>
        </is>
      </c>
      <c r="B7" s="5" t="n">
        <v>248282</v>
      </c>
      <c r="C7" s="5" t="n">
        <v>249367</v>
      </c>
    </row>
    <row r="8">
      <c r="A8" s="4" t="inlineStr">
        <is>
          <t>Current</t>
        </is>
      </c>
      <c r="B8" s="5" t="n">
        <v>195175</v>
      </c>
      <c r="C8" s="5" t="n">
        <v>176391</v>
      </c>
    </row>
    <row r="9">
      <c r="A9" s="4" t="inlineStr">
        <is>
          <t>Non-current</t>
        </is>
      </c>
      <c r="B9" s="6" t="inlineStr">
        <is>
          <t>R$ 53107</t>
        </is>
      </c>
      <c r="C9" s="6" t="inlineStr">
        <is>
          <t>R$ 7297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s>
  <sheetData>
    <row r="1">
      <c r="A1" s="1" t="inlineStr">
        <is>
          <t>Deferred taxes (Details) - BRL (R$) R$ in Thousands</t>
        </is>
      </c>
      <c r="C1" s="2" t="inlineStr">
        <is>
          <t>Dec. 31, 2022</t>
        </is>
      </c>
      <c r="D1" s="2" t="inlineStr">
        <is>
          <t>Dec. 31, 2021</t>
        </is>
      </c>
      <c r="E1" s="2" t="inlineStr">
        <is>
          <t>Dec. 31, 2020</t>
        </is>
      </c>
    </row>
    <row r="2">
      <c r="A2" s="3" t="inlineStr">
        <is>
          <t>IfrsStatementLineItems [Line Items]</t>
        </is>
      </c>
      <c r="C2" s="4" t="inlineStr">
        <is>
          <t xml:space="preserve"> </t>
        </is>
      </c>
      <c r="D2" s="4" t="inlineStr">
        <is>
          <t xml:space="preserve"> </t>
        </is>
      </c>
      <c r="E2" s="4" t="inlineStr">
        <is>
          <t xml:space="preserve"> </t>
        </is>
      </c>
    </row>
    <row r="3">
      <c r="A3" s="4" t="inlineStr">
        <is>
          <t>Total deferred taxes - assets</t>
        </is>
      </c>
      <c r="C3" s="6" t="inlineStr">
        <is>
          <t>R$ 77251</t>
        </is>
      </c>
      <c r="D3" s="6" t="inlineStr">
        <is>
          <t>R$ 75799</t>
        </is>
      </c>
      <c r="E3" s="6" t="inlineStr">
        <is>
          <t>R$ 53563</t>
        </is>
      </c>
    </row>
    <row r="4">
      <c r="A4" s="4" t="inlineStr">
        <is>
          <t>Statement of operations</t>
        </is>
      </c>
      <c r="C4" s="4" t="inlineStr">
        <is>
          <t xml:space="preserve"> </t>
        </is>
      </c>
      <c r="D4" s="5" t="n">
        <v>1447</v>
      </c>
      <c r="E4" s="5" t="n">
        <v>22061</v>
      </c>
    </row>
    <row r="5">
      <c r="A5" s="4" t="inlineStr">
        <is>
          <t>Shareholders equity and other</t>
        </is>
      </c>
      <c r="B5" s="4" t="inlineStr">
        <is>
          <t>[1]</t>
        </is>
      </c>
      <c r="C5" s="4" t="inlineStr">
        <is>
          <t xml:space="preserve"> </t>
        </is>
      </c>
      <c r="D5" s="5" t="n">
        <v>5</v>
      </c>
      <c r="E5" s="5" t="n">
        <v>175</v>
      </c>
    </row>
    <row r="6">
      <c r="A6" s="4" t="inlineStr">
        <is>
          <t>Total deferred taxes - liabilities</t>
        </is>
      </c>
      <c r="C6" s="4" t="inlineStr">
        <is>
          <t xml:space="preserve"> </t>
        </is>
      </c>
      <c r="D6" s="4" t="inlineStr">
        <is>
          <t xml:space="preserve"> </t>
        </is>
      </c>
      <c r="E6" s="4" t="inlineStr">
        <is>
          <t xml:space="preserve"> </t>
        </is>
      </c>
    </row>
    <row r="7">
      <c r="A7" s="4" t="inlineStr">
        <is>
          <t>Statement of operations</t>
        </is>
      </c>
      <c r="C7" s="4" t="inlineStr">
        <is>
          <t xml:space="preserve"> </t>
        </is>
      </c>
      <c r="D7" s="5" t="n">
        <v>-34496</v>
      </c>
      <c r="E7" s="5" t="n">
        <v>241285</v>
      </c>
    </row>
    <row r="8">
      <c r="A8" s="4" t="inlineStr">
        <is>
          <t>Shareholders equity and other</t>
        </is>
      </c>
      <c r="B8" s="4" t="inlineStr">
        <is>
          <t>[1]</t>
        </is>
      </c>
      <c r="C8" s="4" t="inlineStr">
        <is>
          <t xml:space="preserve"> </t>
        </is>
      </c>
      <c r="D8" s="4" t="inlineStr">
        <is>
          <t xml:space="preserve"> </t>
        </is>
      </c>
      <c r="E8" s="4" t="inlineStr">
        <is>
          <t xml:space="preserve"> </t>
        </is>
      </c>
    </row>
    <row r="9">
      <c r="A9" s="4" t="inlineStr">
        <is>
          <t>Income Tax Losses Carry Forward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Total deferred taxes - assets</t>
        </is>
      </c>
      <c r="C11" s="4" t="inlineStr">
        <is>
          <t xml:space="preserve"> </t>
        </is>
      </c>
      <c r="D11" s="4" t="inlineStr">
        <is>
          <t xml:space="preserve"> </t>
        </is>
      </c>
      <c r="E11" s="5" t="n">
        <v>37921</v>
      </c>
    </row>
    <row r="12">
      <c r="A12" s="4" t="inlineStr">
        <is>
          <t>Income Tax Losses Carry Forward 1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Total deferred taxes - assets</t>
        </is>
      </c>
      <c r="C14" s="5" t="n">
        <v>54919</v>
      </c>
      <c r="D14" s="5" t="n">
        <v>50385</v>
      </c>
      <c r="E14" s="4" t="inlineStr">
        <is>
          <t xml:space="preserve"> </t>
        </is>
      </c>
    </row>
    <row r="15">
      <c r="A15" s="4" t="inlineStr">
        <is>
          <t>Statement of operations</t>
        </is>
      </c>
      <c r="C15" s="4" t="inlineStr">
        <is>
          <t xml:space="preserve"> </t>
        </is>
      </c>
      <c r="D15" s="5" t="n">
        <v>4534</v>
      </c>
      <c r="E15" s="5" t="n">
        <v>12464</v>
      </c>
    </row>
    <row r="16">
      <c r="A16" s="4" t="inlineStr">
        <is>
          <t>Shareholders equity and other</t>
        </is>
      </c>
      <c r="B16" s="4" t="inlineStr">
        <is>
          <t>[1]</t>
        </is>
      </c>
      <c r="C16" s="4" t="inlineStr">
        <is>
          <t xml:space="preserve"> </t>
        </is>
      </c>
      <c r="D16" s="4" t="inlineStr">
        <is>
          <t xml:space="preserve"> </t>
        </is>
      </c>
      <c r="E16" s="4" t="inlineStr">
        <is>
          <t xml:space="preserve"> </t>
        </is>
      </c>
    </row>
    <row r="17">
      <c r="A17" s="4" t="inlineStr">
        <is>
          <t>Negative Basis Of Social Contribution 1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Total deferred taxes - assets</t>
        </is>
      </c>
      <c r="C19" s="5" t="n">
        <v>19770</v>
      </c>
      <c r="D19" s="5" t="n">
        <v>18137</v>
      </c>
      <c r="E19" s="5" t="n">
        <v>13650</v>
      </c>
    </row>
    <row r="20">
      <c r="A20" s="4" t="inlineStr">
        <is>
          <t>Statement of operations</t>
        </is>
      </c>
      <c r="C20" s="4" t="inlineStr">
        <is>
          <t xml:space="preserve"> </t>
        </is>
      </c>
      <c r="D20" s="5" t="n">
        <v>1633</v>
      </c>
      <c r="E20" s="5" t="n">
        <v>4487</v>
      </c>
    </row>
    <row r="21">
      <c r="A21" s="4" t="inlineStr">
        <is>
          <t>Shareholders equity and other</t>
        </is>
      </c>
      <c r="B21" s="4" t="inlineStr">
        <is>
          <t>[1]</t>
        </is>
      </c>
      <c r="C21" s="4" t="inlineStr">
        <is>
          <t xml:space="preserve"> </t>
        </is>
      </c>
      <c r="D21" s="4" t="inlineStr">
        <is>
          <t xml:space="preserve"> </t>
        </is>
      </c>
      <c r="E21" s="4" t="inlineStr">
        <is>
          <t xml:space="preserve"> </t>
        </is>
      </c>
    </row>
    <row r="22">
      <c r="A22" s="4" t="inlineStr">
        <is>
          <t>Allowance for expenses loss on trade receivables and other credits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Total deferred taxes - assets</t>
        </is>
      </c>
      <c r="C24" s="5" t="n">
        <v>2174</v>
      </c>
      <c r="D24" s="5" t="n">
        <v>7132</v>
      </c>
      <c r="E24" s="5" t="n">
        <v>2004</v>
      </c>
    </row>
    <row r="25">
      <c r="A25" s="4" t="inlineStr">
        <is>
          <t>Statement of operations</t>
        </is>
      </c>
      <c r="C25" s="4" t="inlineStr">
        <is>
          <t xml:space="preserve"> </t>
        </is>
      </c>
      <c r="D25" s="5" t="n">
        <v>-4958</v>
      </c>
      <c r="E25" s="5" t="n">
        <v>5128</v>
      </c>
    </row>
    <row r="26">
      <c r="A26" s="4" t="inlineStr">
        <is>
          <t>Shareholders equity and other</t>
        </is>
      </c>
      <c r="B26" s="4" t="inlineStr">
        <is>
          <t>[1]</t>
        </is>
      </c>
      <c r="C26" s="4" t="inlineStr">
        <is>
          <t xml:space="preserve"> </t>
        </is>
      </c>
      <c r="D26" s="4" t="inlineStr">
        <is>
          <t xml:space="preserve"> </t>
        </is>
      </c>
      <c r="E26" s="4" t="inlineStr">
        <is>
          <t xml:space="preserve"> </t>
        </is>
      </c>
    </row>
    <row r="27">
      <c r="A27" s="4" t="inlineStr">
        <is>
          <t>Provision for legal proceedings and tax liabilities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Total deferred taxes - assets</t>
        </is>
      </c>
      <c r="C29" s="5" t="n">
        <v>45</v>
      </c>
      <c r="D29" s="5" t="n">
        <v>-94</v>
      </c>
      <c r="E29" s="5" t="n">
        <v>-83</v>
      </c>
    </row>
    <row r="30">
      <c r="A30" s="4" t="inlineStr">
        <is>
          <t>Statement of operations</t>
        </is>
      </c>
      <c r="C30" s="5" t="n">
        <v>139</v>
      </c>
      <c r="D30" s="4" t="inlineStr">
        <is>
          <t xml:space="preserve"> </t>
        </is>
      </c>
      <c r="E30" s="5" t="n">
        <v>-11</v>
      </c>
    </row>
    <row r="31">
      <c r="A31" s="4" t="inlineStr">
        <is>
          <t>Shareholders equity and other</t>
        </is>
      </c>
      <c r="B31" s="4" t="inlineStr">
        <is>
          <t>[1]</t>
        </is>
      </c>
      <c r="C31" s="4" t="inlineStr">
        <is>
          <t xml:space="preserve"> </t>
        </is>
      </c>
      <c r="D31" s="4" t="inlineStr">
        <is>
          <t xml:space="preserve"> </t>
        </is>
      </c>
      <c r="E31" s="4" t="inlineStr">
        <is>
          <t xml:space="preserve"> </t>
        </is>
      </c>
    </row>
    <row r="32">
      <c r="A32" s="4" t="inlineStr">
        <is>
          <t>Other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Total deferred taxes - assets</t>
        </is>
      </c>
      <c r="C34" s="5" t="n">
        <v>343</v>
      </c>
      <c r="D34" s="5" t="n">
        <v>239</v>
      </c>
      <c r="E34" s="5" t="n">
        <v>71</v>
      </c>
    </row>
    <row r="35">
      <c r="A35" s="4" t="inlineStr">
        <is>
          <t>Statement of operations</t>
        </is>
      </c>
      <c r="C35" s="5" t="n">
        <v>99</v>
      </c>
      <c r="D35" s="4" t="inlineStr">
        <is>
          <t xml:space="preserve"> </t>
        </is>
      </c>
      <c r="E35" s="5" t="n">
        <v>-7</v>
      </c>
    </row>
    <row r="36">
      <c r="A36" s="4" t="inlineStr">
        <is>
          <t>Shareholders equity and other</t>
        </is>
      </c>
      <c r="B36" s="4" t="inlineStr">
        <is>
          <t>[1]</t>
        </is>
      </c>
      <c r="C36" s="4" t="inlineStr">
        <is>
          <t xml:space="preserve"> </t>
        </is>
      </c>
      <c r="D36" s="5" t="n">
        <v>5</v>
      </c>
      <c r="E36" s="5" t="n">
        <v>175</v>
      </c>
    </row>
    <row r="37">
      <c r="A37" s="4" t="inlineStr">
        <is>
          <t>Slots [Member]</t>
        </is>
      </c>
      <c r="C37" s="4" t="inlineStr">
        <is>
          <t xml:space="preserve"> </t>
        </is>
      </c>
      <c r="D37" s="4" t="inlineStr">
        <is>
          <t xml:space="preserve"> </t>
        </is>
      </c>
      <c r="E37" s="4" t="inlineStr">
        <is>
          <t xml:space="preserve"> </t>
        </is>
      </c>
    </row>
    <row r="38">
      <c r="A38" s="3" t="inlineStr">
        <is>
          <t>IfrsStatementLineItems [Line Items]</t>
        </is>
      </c>
      <c r="C38" s="4" t="inlineStr">
        <is>
          <t xml:space="preserve"> </t>
        </is>
      </c>
      <c r="D38" s="4" t="inlineStr">
        <is>
          <t xml:space="preserve"> </t>
        </is>
      </c>
      <c r="E38" s="4" t="inlineStr">
        <is>
          <t xml:space="preserve"> </t>
        </is>
      </c>
    </row>
    <row r="39">
      <c r="A39" s="4" t="inlineStr">
        <is>
          <t>Total deferred taxes - assets</t>
        </is>
      </c>
      <c r="C39" s="5" t="n">
        <v>-353226</v>
      </c>
      <c r="D39" s="5" t="n">
        <v>-353226</v>
      </c>
      <c r="E39" s="5" t="n">
        <v>-353226</v>
      </c>
    </row>
    <row r="40">
      <c r="A40" s="4" t="inlineStr">
        <is>
          <t>Statement of operations</t>
        </is>
      </c>
      <c r="C40" s="4" t="inlineStr">
        <is>
          <t xml:space="preserve"> </t>
        </is>
      </c>
      <c r="D40" s="4" t="inlineStr">
        <is>
          <t xml:space="preserve"> </t>
        </is>
      </c>
      <c r="E40" s="4" t="inlineStr">
        <is>
          <t xml:space="preserve"> </t>
        </is>
      </c>
    </row>
    <row r="41">
      <c r="A41" s="4" t="inlineStr">
        <is>
          <t>Shareholders equity and other</t>
        </is>
      </c>
      <c r="B41" s="4" t="inlineStr">
        <is>
          <t>[1]</t>
        </is>
      </c>
      <c r="C41" s="4" t="inlineStr">
        <is>
          <t xml:space="preserve"> </t>
        </is>
      </c>
      <c r="D41" s="4" t="inlineStr">
        <is>
          <t xml:space="preserve"> </t>
        </is>
      </c>
      <c r="E41" s="4" t="inlineStr">
        <is>
          <t xml:space="preserve"> </t>
        </is>
      </c>
    </row>
    <row r="42">
      <c r="A42" s="4" t="inlineStr">
        <is>
          <t>Depreciation Of Engines and Parts For Aircraft Maintenance [Member]</t>
        </is>
      </c>
      <c r="C42" s="4" t="inlineStr">
        <is>
          <t xml:space="preserve"> </t>
        </is>
      </c>
      <c r="D42" s="4" t="inlineStr">
        <is>
          <t xml:space="preserve"> </t>
        </is>
      </c>
      <c r="E42" s="4" t="inlineStr">
        <is>
          <t xml:space="preserve"> </t>
        </is>
      </c>
    </row>
    <row r="43">
      <c r="A43" s="3" t="inlineStr">
        <is>
          <t>IfrsStatementLineItems [Line Items]</t>
        </is>
      </c>
      <c r="C43" s="4" t="inlineStr">
        <is>
          <t xml:space="preserve"> </t>
        </is>
      </c>
      <c r="D43" s="4" t="inlineStr">
        <is>
          <t xml:space="preserve"> </t>
        </is>
      </c>
      <c r="E43" s="4" t="inlineStr">
        <is>
          <t xml:space="preserve"> </t>
        </is>
      </c>
    </row>
    <row r="44">
      <c r="A44" s="4" t="inlineStr">
        <is>
          <t>Total deferred taxes - assets</t>
        </is>
      </c>
      <c r="C44" s="5" t="n">
        <v>-227878</v>
      </c>
      <c r="D44" s="5" t="n">
        <v>-202522</v>
      </c>
      <c r="E44" s="5" t="n">
        <v>-194789</v>
      </c>
    </row>
    <row r="45">
      <c r="A45" s="4" t="inlineStr">
        <is>
          <t>Statement of operations</t>
        </is>
      </c>
      <c r="C45" s="4" t="inlineStr">
        <is>
          <t xml:space="preserve"> </t>
        </is>
      </c>
      <c r="D45" s="5" t="n">
        <v>-25356</v>
      </c>
      <c r="E45" s="5" t="n">
        <v>-7732</v>
      </c>
    </row>
    <row r="46">
      <c r="A46" s="4" t="inlineStr">
        <is>
          <t>Shareholders equity and other</t>
        </is>
      </c>
      <c r="B46" s="4" t="inlineStr">
        <is>
          <t>[1]</t>
        </is>
      </c>
      <c r="C46" s="4" t="inlineStr">
        <is>
          <t xml:space="preserve"> </t>
        </is>
      </c>
      <c r="D46" s="4" t="inlineStr">
        <is>
          <t xml:space="preserve"> </t>
        </is>
      </c>
      <c r="E46" s="4" t="inlineStr">
        <is>
          <t xml:space="preserve"> </t>
        </is>
      </c>
    </row>
    <row r="47">
      <c r="A47" s="4" t="inlineStr">
        <is>
          <t>Breakage Provision [Member]</t>
        </is>
      </c>
      <c r="C47" s="4" t="inlineStr">
        <is>
          <t xml:space="preserve"> </t>
        </is>
      </c>
      <c r="D47" s="4" t="inlineStr">
        <is>
          <t xml:space="preserve"> </t>
        </is>
      </c>
      <c r="E47" s="4" t="inlineStr">
        <is>
          <t xml:space="preserve"> </t>
        </is>
      </c>
    </row>
    <row r="48">
      <c r="A48" s="3" t="inlineStr">
        <is>
          <t>IfrsStatementLineItems [Line Items]</t>
        </is>
      </c>
      <c r="C48" s="4" t="inlineStr">
        <is>
          <t xml:space="preserve"> </t>
        </is>
      </c>
      <c r="D48" s="4" t="inlineStr">
        <is>
          <t xml:space="preserve"> </t>
        </is>
      </c>
      <c r="E48" s="4" t="inlineStr">
        <is>
          <t xml:space="preserve"> </t>
        </is>
      </c>
    </row>
    <row r="49">
      <c r="A49" s="4" t="inlineStr">
        <is>
          <t>Total deferred taxes - assets</t>
        </is>
      </c>
      <c r="C49" s="5" t="n">
        <v>-300029</v>
      </c>
      <c r="D49" s="5" t="n">
        <v>-197246</v>
      </c>
      <c r="E49" s="5" t="n">
        <v>-193498</v>
      </c>
    </row>
    <row r="50">
      <c r="A50" s="4" t="inlineStr">
        <is>
          <t>Statement of operations</t>
        </is>
      </c>
      <c r="C50" s="4" t="inlineStr">
        <is>
          <t xml:space="preserve"> </t>
        </is>
      </c>
      <c r="D50" s="5" t="n">
        <v>-102783</v>
      </c>
      <c r="E50" s="5" t="n">
        <v>-3748</v>
      </c>
    </row>
    <row r="51">
      <c r="A51" s="4" t="inlineStr">
        <is>
          <t>Shareholders equity and other</t>
        </is>
      </c>
      <c r="B51" s="4" t="inlineStr">
        <is>
          <t>[1]</t>
        </is>
      </c>
      <c r="C51" s="4" t="inlineStr">
        <is>
          <t xml:space="preserve"> </t>
        </is>
      </c>
      <c r="D51" s="4" t="inlineStr">
        <is>
          <t xml:space="preserve"> </t>
        </is>
      </c>
      <c r="E51" s="4" t="inlineStr">
        <is>
          <t xml:space="preserve"> </t>
        </is>
      </c>
    </row>
    <row r="52">
      <c r="A52" s="4" t="inlineStr">
        <is>
          <t>Reversal Of Goodwill Amortization For Tax Purposes [Member]</t>
        </is>
      </c>
      <c r="C52" s="4" t="inlineStr">
        <is>
          <t xml:space="preserve"> </t>
        </is>
      </c>
      <c r="D52" s="4" t="inlineStr">
        <is>
          <t xml:space="preserve"> </t>
        </is>
      </c>
      <c r="E52" s="4" t="inlineStr">
        <is>
          <t xml:space="preserve"> </t>
        </is>
      </c>
    </row>
    <row r="53">
      <c r="A53" s="3" t="inlineStr">
        <is>
          <t>IfrsStatementLineItems [Line Items]</t>
        </is>
      </c>
      <c r="C53" s="4" t="inlineStr">
        <is>
          <t xml:space="preserve"> </t>
        </is>
      </c>
      <c r="D53" s="4" t="inlineStr">
        <is>
          <t xml:space="preserve"> </t>
        </is>
      </c>
      <c r="E53" s="4" t="inlineStr">
        <is>
          <t xml:space="preserve"> </t>
        </is>
      </c>
    </row>
    <row r="54">
      <c r="A54" s="4" t="inlineStr">
        <is>
          <t>Total deferred taxes - assets</t>
        </is>
      </c>
      <c r="C54" s="5" t="n">
        <v>-190211</v>
      </c>
      <c r="D54" s="5" t="n">
        <v>-143297</v>
      </c>
      <c r="E54" s="5" t="n">
        <v>-127659</v>
      </c>
    </row>
    <row r="55">
      <c r="A55" s="4" t="inlineStr">
        <is>
          <t>Statement of operations</t>
        </is>
      </c>
      <c r="C55" s="4" t="inlineStr">
        <is>
          <t xml:space="preserve"> </t>
        </is>
      </c>
      <c r="D55" s="5" t="n">
        <v>-46914</v>
      </c>
      <c r="E55" s="5" t="n">
        <v>-15638</v>
      </c>
    </row>
    <row r="56">
      <c r="A56" s="4" t="inlineStr">
        <is>
          <t>Shareholders equity and other</t>
        </is>
      </c>
      <c r="B56" s="4" t="inlineStr">
        <is>
          <t>[1]</t>
        </is>
      </c>
      <c r="C56" s="4" t="inlineStr">
        <is>
          <t xml:space="preserve"> </t>
        </is>
      </c>
      <c r="D56" s="4" t="inlineStr">
        <is>
          <t xml:space="preserve"> </t>
        </is>
      </c>
      <c r="E56" s="4" t="inlineStr">
        <is>
          <t xml:space="preserve"> </t>
        </is>
      </c>
    </row>
    <row r="57">
      <c r="A57" s="4" t="inlineStr">
        <is>
          <t>Derivative Transactions [Member]</t>
        </is>
      </c>
      <c r="C57" s="4" t="inlineStr">
        <is>
          <t xml:space="preserve"> </t>
        </is>
      </c>
      <c r="D57" s="4" t="inlineStr">
        <is>
          <t xml:space="preserve"> </t>
        </is>
      </c>
      <c r="E57" s="4" t="inlineStr">
        <is>
          <t xml:space="preserve"> </t>
        </is>
      </c>
    </row>
    <row r="58">
      <c r="A58" s="3" t="inlineStr">
        <is>
          <t>IfrsStatementLineItems [Line Items]</t>
        </is>
      </c>
      <c r="C58" s="4" t="inlineStr">
        <is>
          <t xml:space="preserve"> </t>
        </is>
      </c>
      <c r="D58" s="4" t="inlineStr">
        <is>
          <t xml:space="preserve"> </t>
        </is>
      </c>
      <c r="E58" s="4" t="inlineStr">
        <is>
          <t xml:space="preserve"> </t>
        </is>
      </c>
    </row>
    <row r="59">
      <c r="A59" s="4" t="inlineStr">
        <is>
          <t>Total deferred taxes - assets</t>
        </is>
      </c>
      <c r="C59" s="5" t="n">
        <v>22185</v>
      </c>
      <c r="D59" s="5" t="n">
        <v>-502</v>
      </c>
      <c r="E59" s="5" t="n">
        <v>-28902</v>
      </c>
    </row>
    <row r="60">
      <c r="A60" s="4" t="inlineStr">
        <is>
          <t>Statement of operations</t>
        </is>
      </c>
      <c r="C60" s="4" t="inlineStr">
        <is>
          <t xml:space="preserve"> </t>
        </is>
      </c>
      <c r="D60" s="5" t="n">
        <v>22687</v>
      </c>
      <c r="E60" s="5" t="n">
        <v>28400</v>
      </c>
    </row>
    <row r="61">
      <c r="A61" s="4" t="inlineStr">
        <is>
          <t>Shareholders equity and other</t>
        </is>
      </c>
      <c r="B61" s="4" t="inlineStr">
        <is>
          <t>[1]</t>
        </is>
      </c>
      <c r="C61" s="4" t="inlineStr">
        <is>
          <t xml:space="preserve"> </t>
        </is>
      </c>
      <c r="D61" s="4" t="inlineStr">
        <is>
          <t xml:space="preserve"> </t>
        </is>
      </c>
      <c r="E61" s="4" t="inlineStr">
        <is>
          <t xml:space="preserve"> </t>
        </is>
      </c>
    </row>
    <row r="62">
      <c r="A62" s="4" t="inlineStr">
        <is>
          <t>Allowance For Expenses Loss On Trade Receivables And Other Credits 1 [Member]</t>
        </is>
      </c>
      <c r="C62" s="4" t="inlineStr">
        <is>
          <t xml:space="preserve"> </t>
        </is>
      </c>
      <c r="D62" s="4" t="inlineStr">
        <is>
          <t xml:space="preserve"> </t>
        </is>
      </c>
      <c r="E62" s="4" t="inlineStr">
        <is>
          <t xml:space="preserve"> </t>
        </is>
      </c>
    </row>
    <row r="63">
      <c r="A63" s="3" t="inlineStr">
        <is>
          <t>IfrsStatementLineItems [Line Items]</t>
        </is>
      </c>
      <c r="C63" s="4" t="inlineStr">
        <is>
          <t xml:space="preserve"> </t>
        </is>
      </c>
      <c r="D63" s="4" t="inlineStr">
        <is>
          <t xml:space="preserve"> </t>
        </is>
      </c>
      <c r="E63" s="4" t="inlineStr">
        <is>
          <t xml:space="preserve"> </t>
        </is>
      </c>
    </row>
    <row r="64">
      <c r="A64" s="4" t="inlineStr">
        <is>
          <t>Total deferred taxes - assets</t>
        </is>
      </c>
      <c r="C64" s="5" t="n">
        <v>200790</v>
      </c>
      <c r="D64" s="5" t="n">
        <v>209141</v>
      </c>
      <c r="E64" s="5" t="n">
        <v>201446</v>
      </c>
    </row>
    <row r="65">
      <c r="A65" s="4" t="inlineStr">
        <is>
          <t>Statement of operations</t>
        </is>
      </c>
      <c r="C65" s="4" t="inlineStr">
        <is>
          <t xml:space="preserve"> </t>
        </is>
      </c>
      <c r="D65" s="5" t="n">
        <v>-8351</v>
      </c>
      <c r="E65" s="5" t="n">
        <v>7695</v>
      </c>
    </row>
    <row r="66">
      <c r="A66" s="4" t="inlineStr">
        <is>
          <t>Shareholders equity and other</t>
        </is>
      </c>
      <c r="B66" s="4" t="inlineStr">
        <is>
          <t>[1]</t>
        </is>
      </c>
      <c r="C66" s="4" t="inlineStr">
        <is>
          <t xml:space="preserve"> </t>
        </is>
      </c>
      <c r="D66" s="4" t="inlineStr">
        <is>
          <t xml:space="preserve"> </t>
        </is>
      </c>
      <c r="E66" s="4" t="inlineStr">
        <is>
          <t xml:space="preserve"> </t>
        </is>
      </c>
    </row>
    <row r="67">
      <c r="A67" s="4" t="inlineStr">
        <is>
          <t>Provisions For Aircrafts Redelivery [Member]</t>
        </is>
      </c>
      <c r="C67" s="4" t="inlineStr">
        <is>
          <t xml:space="preserve"> </t>
        </is>
      </c>
      <c r="D67" s="4" t="inlineStr">
        <is>
          <t xml:space="preserve"> </t>
        </is>
      </c>
      <c r="E67" s="4" t="inlineStr">
        <is>
          <t xml:space="preserve"> </t>
        </is>
      </c>
    </row>
    <row r="68">
      <c r="A68" s="3" t="inlineStr">
        <is>
          <t>IfrsStatementLineItems [Line Items]</t>
        </is>
      </c>
      <c r="C68" s="4" t="inlineStr">
        <is>
          <t xml:space="preserve"> </t>
        </is>
      </c>
      <c r="D68" s="4" t="inlineStr">
        <is>
          <t xml:space="preserve"> </t>
        </is>
      </c>
      <c r="E68" s="4" t="inlineStr">
        <is>
          <t xml:space="preserve"> </t>
        </is>
      </c>
    </row>
    <row r="69">
      <c r="A69" s="4" t="inlineStr">
        <is>
          <t>Total deferred taxes - assets</t>
        </is>
      </c>
      <c r="C69" s="5" t="n">
        <v>306149</v>
      </c>
      <c r="D69" s="5" t="n">
        <v>310746</v>
      </c>
      <c r="E69" s="5" t="n">
        <v>190778</v>
      </c>
    </row>
    <row r="70">
      <c r="A70" s="4" t="inlineStr">
        <is>
          <t>Statement of operations</t>
        </is>
      </c>
      <c r="C70" s="4" t="inlineStr">
        <is>
          <t xml:space="preserve"> </t>
        </is>
      </c>
      <c r="D70" s="5" t="n">
        <v>-4597</v>
      </c>
      <c r="E70" s="5" t="n">
        <v>119968</v>
      </c>
    </row>
    <row r="71">
      <c r="A71" s="4" t="inlineStr">
        <is>
          <t>Shareholders equity and other</t>
        </is>
      </c>
      <c r="B71" s="4" t="inlineStr">
        <is>
          <t>[1]</t>
        </is>
      </c>
      <c r="C71" s="4" t="inlineStr">
        <is>
          <t xml:space="preserve"> </t>
        </is>
      </c>
      <c r="D71" s="4" t="inlineStr">
        <is>
          <t xml:space="preserve"> </t>
        </is>
      </c>
      <c r="E71" s="4" t="inlineStr">
        <is>
          <t xml:space="preserve"> </t>
        </is>
      </c>
    </row>
    <row r="72">
      <c r="A72" s="4" t="inlineStr">
        <is>
          <t>Provision For Legal Proceedings And Tax Liabilities 1 [Member]</t>
        </is>
      </c>
      <c r="C72" s="4" t="inlineStr">
        <is>
          <t xml:space="preserve"> </t>
        </is>
      </c>
      <c r="D72" s="4" t="inlineStr">
        <is>
          <t xml:space="preserve"> </t>
        </is>
      </c>
      <c r="E72" s="4" t="inlineStr">
        <is>
          <t xml:space="preserve"> </t>
        </is>
      </c>
    </row>
    <row r="73">
      <c r="A73" s="3" t="inlineStr">
        <is>
          <t>IfrsStatementLineItems [Line Items]</t>
        </is>
      </c>
      <c r="C73" s="4" t="inlineStr">
        <is>
          <t xml:space="preserve"> </t>
        </is>
      </c>
      <c r="D73" s="4" t="inlineStr">
        <is>
          <t xml:space="preserve"> </t>
        </is>
      </c>
      <c r="E73" s="4" t="inlineStr">
        <is>
          <t xml:space="preserve"> </t>
        </is>
      </c>
    </row>
    <row r="74">
      <c r="A74" s="4" t="inlineStr">
        <is>
          <t>Total deferred taxes - assets</t>
        </is>
      </c>
      <c r="C74" s="5" t="n">
        <v>274883</v>
      </c>
      <c r="D74" s="5" t="n">
        <v>243826</v>
      </c>
      <c r="E74" s="5" t="n">
        <v>124723</v>
      </c>
    </row>
    <row r="75">
      <c r="A75" s="4" t="inlineStr">
        <is>
          <t>Statement of operations</t>
        </is>
      </c>
      <c r="C75" s="4" t="inlineStr">
        <is>
          <t xml:space="preserve"> </t>
        </is>
      </c>
      <c r="D75" s="5" t="n">
        <v>31057</v>
      </c>
      <c r="E75" s="5" t="n">
        <v>119103</v>
      </c>
    </row>
    <row r="76">
      <c r="A76" s="4" t="inlineStr">
        <is>
          <t>Shareholders equity and other</t>
        </is>
      </c>
      <c r="B76" s="4" t="inlineStr">
        <is>
          <t>[1]</t>
        </is>
      </c>
      <c r="C76" s="4" t="inlineStr">
        <is>
          <t xml:space="preserve"> </t>
        </is>
      </c>
      <c r="D76" s="4" t="inlineStr">
        <is>
          <t xml:space="preserve"> </t>
        </is>
      </c>
      <c r="E76" s="4" t="inlineStr">
        <is>
          <t xml:space="preserve"> </t>
        </is>
      </c>
    </row>
    <row r="77">
      <c r="A77" s="4" t="inlineStr">
        <is>
          <t>Aircraft Leases And Others [Member]</t>
        </is>
      </c>
      <c r="C77" s="4" t="inlineStr">
        <is>
          <t xml:space="preserve"> </t>
        </is>
      </c>
      <c r="D77" s="4" t="inlineStr">
        <is>
          <t xml:space="preserve"> </t>
        </is>
      </c>
      <c r="E77" s="4" t="inlineStr">
        <is>
          <t xml:space="preserve"> </t>
        </is>
      </c>
    </row>
    <row r="78">
      <c r="A78" s="3" t="inlineStr">
        <is>
          <t>IfrsStatementLineItems [Line Items]</t>
        </is>
      </c>
      <c r="C78" s="4" t="inlineStr">
        <is>
          <t xml:space="preserve"> </t>
        </is>
      </c>
      <c r="D78" s="4" t="inlineStr">
        <is>
          <t xml:space="preserve"> </t>
        </is>
      </c>
      <c r="E78" s="4" t="inlineStr">
        <is>
          <t xml:space="preserve"> </t>
        </is>
      </c>
    </row>
    <row r="79">
      <c r="A79" s="4" t="inlineStr">
        <is>
          <t>Total deferred taxes - assets</t>
        </is>
      </c>
      <c r="C79" s="5" t="n">
        <v>187255</v>
      </c>
      <c r="D79" s="5" t="n">
        <v>84500</v>
      </c>
      <c r="E79" s="5" t="n">
        <v>10586</v>
      </c>
    </row>
    <row r="80">
      <c r="A80" s="4" t="inlineStr">
        <is>
          <t>Statement of operations</t>
        </is>
      </c>
      <c r="C80" s="4" t="inlineStr">
        <is>
          <t xml:space="preserve"> </t>
        </is>
      </c>
      <c r="D80" s="5" t="n">
        <v>102755</v>
      </c>
      <c r="E80" s="5" t="n">
        <v>73914</v>
      </c>
    </row>
    <row r="81">
      <c r="A81" s="4" t="inlineStr">
        <is>
          <t>Shareholders equity and other</t>
        </is>
      </c>
      <c r="B81" s="4" t="inlineStr">
        <is>
          <t>[1]</t>
        </is>
      </c>
      <c r="C81" s="4" t="inlineStr">
        <is>
          <t xml:space="preserve"> </t>
        </is>
      </c>
      <c r="D81" s="4" t="inlineStr">
        <is>
          <t xml:space="preserve"> </t>
        </is>
      </c>
      <c r="E81" s="4" t="inlineStr">
        <is>
          <t xml:space="preserve"> </t>
        </is>
      </c>
    </row>
    <row r="82">
      <c r="A82" s="4" t="inlineStr">
        <is>
          <t>Unrealized Profit [Member]</t>
        </is>
      </c>
      <c r="C82" s="4" t="inlineStr">
        <is>
          <t xml:space="preserve"> </t>
        </is>
      </c>
      <c r="D82" s="4" t="inlineStr">
        <is>
          <t xml:space="preserve"> </t>
        </is>
      </c>
      <c r="E82" s="4" t="inlineStr">
        <is>
          <t xml:space="preserve"> </t>
        </is>
      </c>
    </row>
    <row r="83">
      <c r="A83" s="3" t="inlineStr">
        <is>
          <t>IfrsStatementLineItems [Line Items]</t>
        </is>
      </c>
      <c r="C83" s="4" t="inlineStr">
        <is>
          <t xml:space="preserve"> </t>
        </is>
      </c>
      <c r="D83" s="4" t="inlineStr">
        <is>
          <t xml:space="preserve"> </t>
        </is>
      </c>
      <c r="E83" s="4" t="inlineStr">
        <is>
          <t xml:space="preserve"> </t>
        </is>
      </c>
    </row>
    <row r="84">
      <c r="A84" s="4" t="inlineStr">
        <is>
          <t>Total deferred taxes - assets</t>
        </is>
      </c>
      <c r="C84" s="4" t="inlineStr">
        <is>
          <t xml:space="preserve"> </t>
        </is>
      </c>
      <c r="D84" s="4" t="inlineStr">
        <is>
          <t xml:space="preserve"> </t>
        </is>
      </c>
      <c r="E84" s="5" t="n">
        <v>69843</v>
      </c>
    </row>
    <row r="85">
      <c r="A85" s="4" t="inlineStr">
        <is>
          <t>Statement of operations</t>
        </is>
      </c>
      <c r="C85" s="4" t="inlineStr">
        <is>
          <t xml:space="preserve"> </t>
        </is>
      </c>
      <c r="D85" s="4" t="inlineStr">
        <is>
          <t xml:space="preserve"> </t>
        </is>
      </c>
      <c r="E85" s="5" t="n">
        <v>-69843</v>
      </c>
    </row>
    <row r="86">
      <c r="A86" s="4" t="inlineStr">
        <is>
          <t>Shareholders equity and other</t>
        </is>
      </c>
      <c r="B86" s="4" t="inlineStr">
        <is>
          <t>[1]</t>
        </is>
      </c>
      <c r="C86" s="4" t="inlineStr">
        <is>
          <t xml:space="preserve"> </t>
        </is>
      </c>
      <c r="D86" s="4" t="inlineStr">
        <is>
          <t xml:space="preserve"> </t>
        </is>
      </c>
      <c r="E86" s="4" t="inlineStr">
        <is>
          <t xml:space="preserve"> </t>
        </is>
      </c>
    </row>
    <row r="87">
      <c r="A87" s="4" t="inlineStr">
        <is>
          <t>Other 1 [Member]</t>
        </is>
      </c>
      <c r="C87" s="4" t="inlineStr">
        <is>
          <t xml:space="preserve"> </t>
        </is>
      </c>
      <c r="D87" s="4" t="inlineStr">
        <is>
          <t xml:space="preserve"> </t>
        </is>
      </c>
      <c r="E87" s="4" t="inlineStr">
        <is>
          <t xml:space="preserve"> </t>
        </is>
      </c>
    </row>
    <row r="88">
      <c r="A88" s="3" t="inlineStr">
        <is>
          <t>IfrsStatementLineItems [Line Items]</t>
        </is>
      </c>
      <c r="C88" s="4" t="inlineStr">
        <is>
          <t xml:space="preserve"> </t>
        </is>
      </c>
      <c r="D88" s="4" t="inlineStr">
        <is>
          <t xml:space="preserve"> </t>
        </is>
      </c>
      <c r="E88" s="4" t="inlineStr">
        <is>
          <t xml:space="preserve"> </t>
        </is>
      </c>
    </row>
    <row r="89">
      <c r="A89" s="4" t="inlineStr">
        <is>
          <t>Total deferred taxes - assets</t>
        </is>
      </c>
      <c r="C89" s="5" t="n">
        <v>43728</v>
      </c>
      <c r="D89" s="5" t="n">
        <v>48169</v>
      </c>
      <c r="E89" s="5" t="n">
        <v>81064</v>
      </c>
    </row>
    <row r="90">
      <c r="A90" s="4" t="inlineStr">
        <is>
          <t>Statement of operations</t>
        </is>
      </c>
      <c r="C90" s="4" t="inlineStr">
        <is>
          <t xml:space="preserve"> </t>
        </is>
      </c>
      <c r="D90" s="5" t="n">
        <v>-4441</v>
      </c>
      <c r="E90" s="5" t="n">
        <v>-32895</v>
      </c>
    </row>
    <row r="91">
      <c r="A91" s="4" t="inlineStr">
        <is>
          <t>Shareholders equity and other</t>
        </is>
      </c>
      <c r="B91" s="4" t="inlineStr">
        <is>
          <t>[1]</t>
        </is>
      </c>
      <c r="C91" s="4" t="inlineStr">
        <is>
          <t xml:space="preserve"> </t>
        </is>
      </c>
      <c r="D91" s="4" t="inlineStr">
        <is>
          <t xml:space="preserve"> </t>
        </is>
      </c>
      <c r="E91" s="4" t="inlineStr">
        <is>
          <t xml:space="preserve"> </t>
        </is>
      </c>
    </row>
    <row r="92">
      <c r="A92" s="4" t="inlineStr">
        <is>
          <t>Total Deferred Taxes Liabilities [Member]</t>
        </is>
      </c>
      <c r="C92" s="4" t="inlineStr">
        <is>
          <t xml:space="preserve"> </t>
        </is>
      </c>
      <c r="D92" s="4" t="inlineStr">
        <is>
          <t xml:space="preserve"> </t>
        </is>
      </c>
      <c r="E92" s="4" t="inlineStr">
        <is>
          <t xml:space="preserve"> </t>
        </is>
      </c>
    </row>
    <row r="93">
      <c r="A93" s="3" t="inlineStr">
        <is>
          <t>IfrsStatementLineItems [Line Items]</t>
        </is>
      </c>
      <c r="C93" s="4" t="inlineStr">
        <is>
          <t xml:space="preserve"> </t>
        </is>
      </c>
      <c r="D93" s="4" t="inlineStr">
        <is>
          <t xml:space="preserve"> </t>
        </is>
      </c>
      <c r="E93" s="4" t="inlineStr">
        <is>
          <t xml:space="preserve"> </t>
        </is>
      </c>
    </row>
    <row r="94">
      <c r="A94" s="4" t="inlineStr">
        <is>
          <t>Statement of operations</t>
        </is>
      </c>
      <c r="C94" s="4" t="inlineStr">
        <is>
          <t xml:space="preserve"> </t>
        </is>
      </c>
      <c r="D94" s="5" t="n">
        <v>-35943</v>
      </c>
      <c r="E94" s="5" t="n">
        <v>219224</v>
      </c>
    </row>
    <row r="95">
      <c r="A95" s="4" t="inlineStr">
        <is>
          <t>Shareholders equity and other</t>
        </is>
      </c>
      <c r="B95" s="4" t="inlineStr">
        <is>
          <t>[1]</t>
        </is>
      </c>
      <c r="C95" s="4" t="inlineStr">
        <is>
          <t xml:space="preserve"> </t>
        </is>
      </c>
      <c r="D95" s="4" t="inlineStr">
        <is>
          <t xml:space="preserve"> </t>
        </is>
      </c>
      <c r="E95" s="4" t="inlineStr">
        <is>
          <t xml:space="preserve"> </t>
        </is>
      </c>
    </row>
    <row r="96">
      <c r="A96" s="4" t="inlineStr">
        <is>
          <t>Total deferred taxes - liabilities</t>
        </is>
      </c>
      <c r="C96" s="6" t="inlineStr">
        <is>
          <t>R$ 36354</t>
        </is>
      </c>
      <c r="D96" s="6" t="inlineStr">
        <is>
          <t>R$ 411</t>
        </is>
      </c>
      <c r="E96" s="6" t="inlineStr">
        <is>
          <t>R$ 219634</t>
        </is>
      </c>
    </row>
    <row r="97"/>
    <row r="98">
      <c r="A98" s="4" t="inlineStr">
        <is>
          <t>[1] Exchange rate change recognized in other comprehensive income.</t>
        </is>
      </c>
    </row>
  </sheetData>
  <mergeCells count="3">
    <mergeCell ref="A1:B1"/>
    <mergeCell ref="A97:D97"/>
    <mergeCell ref="A98:D9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ferred taxes (Details 1)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otal</t>
        </is>
      </c>
      <c r="B4" s="6" t="inlineStr">
        <is>
          <t>R$ 74689</t>
        </is>
      </c>
      <c r="C4" s="6" t="inlineStr">
        <is>
          <t>R$ 68522</t>
        </is>
      </c>
    </row>
    <row r="5">
      <c r="A5" s="4" t="inlineStr">
        <is>
          <t>Later than two years and not later than three yea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4" t="inlineStr">
        <is>
          <t xml:space="preserve"> </t>
        </is>
      </c>
      <c r="C7" s="5" t="n">
        <v>7156</v>
      </c>
    </row>
    <row r="8">
      <c r="A8" s="4" t="inlineStr">
        <is>
          <t>Later than three years and not later than four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5" t="n">
        <v>14571</v>
      </c>
      <c r="C10" s="5" t="n">
        <v>26511</v>
      </c>
    </row>
    <row r="11">
      <c r="A11" s="4" t="inlineStr">
        <is>
          <t>Later than four years and not later than fiv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5" t="n">
        <v>21648</v>
      </c>
      <c r="C13" s="5" t="n">
        <v>18581</v>
      </c>
    </row>
    <row r="14">
      <c r="A14" s="4" t="inlineStr">
        <is>
          <t>Later Than Five Years And Not Later Than Six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5" t="n">
        <v>21579</v>
      </c>
      <c r="C16" s="5" t="n">
        <v>16274</v>
      </c>
    </row>
    <row r="17">
      <c r="A17" s="4" t="inlineStr">
        <is>
          <t>Later Than Six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6" t="inlineStr">
        <is>
          <t>R$ 16891</t>
        </is>
      </c>
      <c r="C1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ferred taxes (Details 2) - Gol Linhas Aereas S.A. ("GLA") [Member]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Accumulated income tax losses</t>
        </is>
      </c>
      <c r="B4" s="6" t="inlineStr">
        <is>
          <t>R$ 14989912</t>
        </is>
      </c>
      <c r="C4" s="6" t="inlineStr">
        <is>
          <t>R$ 12076378</t>
        </is>
      </c>
    </row>
    <row r="5">
      <c r="A5" s="4" t="inlineStr">
        <is>
          <t>Potential tax credit</t>
        </is>
      </c>
      <c r="B5" s="6" t="inlineStr">
        <is>
          <t>R$ 5096570</t>
        </is>
      </c>
      <c r="C5" s="6" t="inlineStr">
        <is>
          <t>R$ 4105969</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ferred taxes (Details 3) - BRL (R$) R$ in Thousands</t>
        </is>
      </c>
      <c r="B1" s="2" t="inlineStr">
        <is>
          <t>12 Months Ended</t>
        </is>
      </c>
    </row>
    <row r="2">
      <c r="B2" s="2" t="inlineStr">
        <is>
          <t>Dec. 31, 2022</t>
        </is>
      </c>
      <c r="C2" s="2" t="inlineStr">
        <is>
          <t>Dec. 31, 2021</t>
        </is>
      </c>
      <c r="D2" s="2" t="inlineStr">
        <is>
          <t>Dec. 31, 2020</t>
        </is>
      </c>
    </row>
    <row r="3">
      <c r="A3" s="3" t="inlineStr">
        <is>
          <t>Deferred Taxes</t>
        </is>
      </c>
      <c r="B3" s="4" t="inlineStr">
        <is>
          <t xml:space="preserve"> </t>
        </is>
      </c>
      <c r="C3" s="4" t="inlineStr">
        <is>
          <t xml:space="preserve"> </t>
        </is>
      </c>
      <c r="D3" s="4" t="inlineStr">
        <is>
          <t xml:space="preserve"> </t>
        </is>
      </c>
    </row>
    <row r="4">
      <c r="A4" s="4" t="inlineStr">
        <is>
          <t>Loss before income tax and social contribution</t>
        </is>
      </c>
      <c r="B4" s="6" t="inlineStr">
        <is>
          <t>R$ 1517675</t>
        </is>
      </c>
      <c r="C4" s="6" t="inlineStr">
        <is>
          <t>R$ 7376227</t>
        </is>
      </c>
      <c r="D4" s="6" t="inlineStr">
        <is>
          <t>R$ 5817293</t>
        </is>
      </c>
    </row>
    <row r="5">
      <c r="A5" s="4" t="inlineStr">
        <is>
          <t>Combined tax rate</t>
        </is>
      </c>
      <c r="B5" s="7" t="n">
        <v>0.34</v>
      </c>
      <c r="C5" s="7" t="n">
        <v>0.34</v>
      </c>
      <c r="D5" s="7" t="n">
        <v>0.34</v>
      </c>
    </row>
    <row r="6">
      <c r="A6" s="4" t="inlineStr">
        <is>
          <t>Income at the statutory tax rate</t>
        </is>
      </c>
      <c r="B6" s="6" t="inlineStr">
        <is>
          <t>R$ 516010</t>
        </is>
      </c>
      <c r="C6" s="6" t="inlineStr">
        <is>
          <t>R$ 2507917</t>
        </is>
      </c>
      <c r="D6" s="6" t="inlineStr">
        <is>
          <t>R$ 1977880</t>
        </is>
      </c>
    </row>
    <row r="7">
      <c r="A7" s="3" t="inlineStr">
        <is>
          <t>Adjustments to calculate the effective tax rate:</t>
        </is>
      </c>
      <c r="B7" s="4" t="inlineStr">
        <is>
          <t xml:space="preserve"> </t>
        </is>
      </c>
      <c r="C7" s="4" t="inlineStr">
        <is>
          <t xml:space="preserve"> </t>
        </is>
      </c>
      <c r="D7" s="4" t="inlineStr">
        <is>
          <t xml:space="preserve"> </t>
        </is>
      </c>
    </row>
    <row r="8">
      <c r="A8" s="4" t="inlineStr">
        <is>
          <t>Equity method investees</t>
        </is>
      </c>
      <c r="B8" s="4" t="inlineStr">
        <is>
          <t xml:space="preserve"> </t>
        </is>
      </c>
      <c r="C8" s="4" t="inlineStr">
        <is>
          <t xml:space="preserve"> </t>
        </is>
      </c>
      <c r="D8" s="5" t="n">
        <v>-149</v>
      </c>
    </row>
    <row r="9">
      <c r="A9" s="4" t="inlineStr">
        <is>
          <t>Tax rate difference on the results of offshores subsidiaries</t>
        </is>
      </c>
      <c r="B9" s="5" t="n">
        <v>-26841</v>
      </c>
      <c r="C9" s="5" t="n">
        <v>-171981</v>
      </c>
      <c r="D9" s="5" t="n">
        <v>-4734</v>
      </c>
    </row>
    <row r="10">
      <c r="A10" s="4" t="inlineStr">
        <is>
          <t>Non-deductible expenses, net</t>
        </is>
      </c>
      <c r="B10" s="5" t="n">
        <v>-270066</v>
      </c>
      <c r="C10" s="5" t="n">
        <v>-118734</v>
      </c>
      <c r="D10" s="5" t="n">
        <v>-124577</v>
      </c>
    </row>
    <row r="11">
      <c r="A11" s="4" t="inlineStr">
        <is>
          <t>Exchange rate change on foreign investments</t>
        </is>
      </c>
      <c r="B11" s="5" t="n">
        <v>46239</v>
      </c>
      <c r="C11" s="5" t="n">
        <v>-82085</v>
      </c>
      <c r="D11" s="5" t="n">
        <v>-174151</v>
      </c>
    </row>
    <row r="12">
      <c r="A12" s="4" t="inlineStr">
        <is>
          <t>Tax Benefit</t>
        </is>
      </c>
      <c r="B12" s="5" t="n">
        <v>194588</v>
      </c>
      <c r="C12" s="4" t="inlineStr">
        <is>
          <t xml:space="preserve"> </t>
        </is>
      </c>
      <c r="D12" s="4" t="inlineStr">
        <is>
          <t xml:space="preserve"> </t>
        </is>
      </c>
    </row>
    <row r="13">
      <c r="A13" s="4" t="inlineStr">
        <is>
          <t>Interest on shareholders’ equity</t>
        </is>
      </c>
      <c r="B13" s="4" t="inlineStr">
        <is>
          <t xml:space="preserve"> </t>
        </is>
      </c>
      <c r="C13" s="4" t="inlineStr">
        <is>
          <t xml:space="preserve"> </t>
        </is>
      </c>
      <c r="D13" s="5" t="n">
        <v>8693</v>
      </c>
    </row>
    <row r="14">
      <c r="A14" s="4" t="inlineStr">
        <is>
          <t>Benefit (not constituted) on tax loss, negative basis and temporary differences</t>
        </is>
      </c>
      <c r="B14" s="5" t="n">
        <v>-503728</v>
      </c>
      <c r="C14" s="5" t="n">
        <v>-1942695</v>
      </c>
      <c r="D14" s="5" t="n">
        <v>-1760920</v>
      </c>
    </row>
    <row r="15">
      <c r="A15" s="4" t="inlineStr">
        <is>
          <t>Total income tax</t>
        </is>
      </c>
      <c r="B15" s="5" t="n">
        <v>-43798</v>
      </c>
      <c r="C15" s="5" t="n">
        <v>192422</v>
      </c>
      <c r="D15" s="5" t="n">
        <v>-77958</v>
      </c>
    </row>
    <row r="16">
      <c r="A16" s="3" t="inlineStr">
        <is>
          <t>Income tax and social contribution</t>
        </is>
      </c>
      <c r="B16" s="4" t="inlineStr">
        <is>
          <t xml:space="preserve"> </t>
        </is>
      </c>
      <c r="C16" s="4" t="inlineStr">
        <is>
          <t xml:space="preserve"> </t>
        </is>
      </c>
      <c r="D16" s="4" t="inlineStr">
        <is>
          <t xml:space="preserve"> </t>
        </is>
      </c>
    </row>
    <row r="17">
      <c r="A17" s="4" t="inlineStr">
        <is>
          <t>Current</t>
        </is>
      </c>
      <c r="B17" s="5" t="n">
        <v>-9302</v>
      </c>
      <c r="C17" s="5" t="n">
        <v>-48862</v>
      </c>
      <c r="D17" s="5" t="n">
        <v>-95537</v>
      </c>
    </row>
    <row r="18">
      <c r="A18" s="4" t="inlineStr">
        <is>
          <t>Deferred</t>
        </is>
      </c>
      <c r="B18" s="5" t="n">
        <v>-34496</v>
      </c>
      <c r="C18" s="5" t="n">
        <v>241284</v>
      </c>
      <c r="D18" s="5" t="n">
        <v>17579</v>
      </c>
    </row>
    <row r="19">
      <c r="A19" s="4" t="inlineStr">
        <is>
          <t>Total income (loss) taxes</t>
        </is>
      </c>
      <c r="B19" s="6" t="inlineStr">
        <is>
          <t>R$ 43798</t>
        </is>
      </c>
      <c r="C19" s="6" t="inlineStr">
        <is>
          <t>R$ 192422</t>
        </is>
      </c>
      <c r="D19" s="6" t="inlineStr">
        <is>
          <t>R$ 77958</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pproval of consolidated statements</t>
        </is>
      </c>
      <c r="B1" s="2" t="inlineStr">
        <is>
          <t>12 Months Ended</t>
        </is>
      </c>
    </row>
    <row r="2">
      <c r="B2" s="2" t="inlineStr">
        <is>
          <t>Dec. 31, 2022</t>
        </is>
      </c>
    </row>
    <row r="3">
      <c r="A3" s="3" t="inlineStr">
        <is>
          <t>Approval Of Consolidated Statements</t>
        </is>
      </c>
      <c r="B3" s="4" t="inlineStr">
        <is>
          <t xml:space="preserve"> </t>
        </is>
      </c>
    </row>
    <row r="4">
      <c r="A4" s="4" t="inlineStr">
        <is>
          <t>Approval of consolidated statements</t>
        </is>
      </c>
      <c r="B4" s="4" t="inlineStr">
        <is>
          <t>3. Approval of consolidated statements The approval and authorization for the issuance
of these financial statements took place at the Board of Directors’ meeting held on March 2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Property, plant and equipment (Details) - BRL (R$) R$ in Thousands</t>
        </is>
      </c>
      <c r="C1" s="2" t="inlineStr">
        <is>
          <t>12 Months Ended</t>
        </is>
      </c>
    </row>
    <row r="2">
      <c r="C2" s="2" t="inlineStr">
        <is>
          <t>Dec. 31, 2022</t>
        </is>
      </c>
      <c r="E2" s="2" t="inlineStr">
        <is>
          <t>Dec. 31, 2021</t>
        </is>
      </c>
      <c r="G2" s="2" t="inlineStr">
        <is>
          <t>Dec. 31, 2020</t>
        </is>
      </c>
    </row>
    <row r="3">
      <c r="A3" s="3" t="inlineStr">
        <is>
          <t>IfrsStatementLineItems [Line Items]</t>
        </is>
      </c>
      <c r="C3" s="4" t="inlineStr">
        <is>
          <t xml:space="preserve"> </t>
        </is>
      </c>
      <c r="E3" s="4" t="inlineStr">
        <is>
          <t xml:space="preserve"> </t>
        </is>
      </c>
      <c r="G3" s="4" t="inlineStr">
        <is>
          <t xml:space="preserve"> </t>
        </is>
      </c>
    </row>
    <row r="4">
      <c r="A4" s="4" t="inlineStr">
        <is>
          <t>Property, plant and equipment</t>
        </is>
      </c>
      <c r="C4" s="6" t="inlineStr">
        <is>
          <t>R$ 9588696</t>
        </is>
      </c>
      <c r="E4" s="6" t="inlineStr">
        <is>
          <t>R$ 7675170</t>
        </is>
      </c>
      <c r="G4" s="4" t="inlineStr">
        <is>
          <t xml:space="preserve"> </t>
        </is>
      </c>
    </row>
    <row r="5">
      <c r="A5" s="4" t="inlineStr">
        <is>
          <t>Property Plant And Equipment In Use [Member]</t>
        </is>
      </c>
      <c r="C5" s="4" t="inlineStr">
        <is>
          <t xml:space="preserve"> </t>
        </is>
      </c>
      <c r="E5" s="4" t="inlineStr">
        <is>
          <t xml:space="preserve"> </t>
        </is>
      </c>
      <c r="G5" s="4" t="inlineStr">
        <is>
          <t xml:space="preserve"> </t>
        </is>
      </c>
    </row>
    <row r="6">
      <c r="A6" s="3" t="inlineStr">
        <is>
          <t>IfrsStatementLineItems [Line Items]</t>
        </is>
      </c>
      <c r="C6" s="4" t="inlineStr">
        <is>
          <t xml:space="preserve"> </t>
        </is>
      </c>
      <c r="E6" s="4" t="inlineStr">
        <is>
          <t xml:space="preserve"> </t>
        </is>
      </c>
      <c r="G6" s="4" t="inlineStr">
        <is>
          <t xml:space="preserve"> </t>
        </is>
      </c>
    </row>
    <row r="7">
      <c r="A7" s="4" t="inlineStr">
        <is>
          <t>Historical cost</t>
        </is>
      </c>
      <c r="C7" s="5" t="n">
        <v>16028725</v>
      </c>
      <c r="E7" s="5" t="n">
        <v>12899682</v>
      </c>
      <c r="G7" s="6" t="inlineStr">
        <is>
          <t>R$ 9702042</t>
        </is>
      </c>
    </row>
    <row r="8">
      <c r="A8" s="4" t="inlineStr">
        <is>
          <t>Accumulated depreciation</t>
        </is>
      </c>
      <c r="C8" s="5" t="n">
        <v>-6913090</v>
      </c>
      <c r="E8" s="5" t="n">
        <v>-5723531</v>
      </c>
      <c r="G8" s="5" t="n">
        <v>-4920846</v>
      </c>
    </row>
    <row r="9">
      <c r="A9" s="4" t="inlineStr">
        <is>
          <t>Property, plant and equipment</t>
        </is>
      </c>
      <c r="C9" s="5" t="n">
        <v>9115635</v>
      </c>
      <c r="E9" s="5" t="n">
        <v>7176151</v>
      </c>
      <c r="G9" s="5" t="n">
        <v>4781196</v>
      </c>
    </row>
    <row r="10">
      <c r="A10" s="4" t="inlineStr">
        <is>
          <t>Additions</t>
        </is>
      </c>
      <c r="C10" s="5" t="n">
        <v>3778364</v>
      </c>
      <c r="E10" s="5" t="n">
        <v>2879787</v>
      </c>
      <c r="G10" s="4" t="inlineStr">
        <is>
          <t xml:space="preserve"> </t>
        </is>
      </c>
    </row>
    <row r="11">
      <c r="A11" s="4" t="inlineStr">
        <is>
          <t>Contractual amendments</t>
        </is>
      </c>
      <c r="C11" s="5" t="n">
        <v>-132238</v>
      </c>
      <c r="E11" s="5" t="n">
        <v>778379</v>
      </c>
      <c r="G11" s="4" t="inlineStr">
        <is>
          <t xml:space="preserve"> </t>
        </is>
      </c>
    </row>
    <row r="12">
      <c r="A12" s="4" t="inlineStr">
        <is>
          <t>Depreciation</t>
        </is>
      </c>
      <c r="C12" s="5" t="n">
        <v>-1640650</v>
      </c>
      <c r="E12" s="5" t="n">
        <v>-1259375</v>
      </c>
      <c r="G12" s="4" t="inlineStr">
        <is>
          <t xml:space="preserve"> </t>
        </is>
      </c>
    </row>
    <row r="13">
      <c r="A13" s="4" t="inlineStr">
        <is>
          <t>Writeoffs</t>
        </is>
      </c>
      <c r="C13" s="5" t="n">
        <v>-65992</v>
      </c>
      <c r="E13" s="5" t="n">
        <v>-3836</v>
      </c>
      <c r="G13" s="4" t="inlineStr">
        <is>
          <t xml:space="preserve"> </t>
        </is>
      </c>
    </row>
    <row r="14">
      <c r="A14" s="4" t="inlineStr">
        <is>
          <t>Advances To Suppliers [Member]</t>
        </is>
      </c>
      <c r="C14" s="4" t="inlineStr">
        <is>
          <t xml:space="preserve"> </t>
        </is>
      </c>
      <c r="E14" s="4" t="inlineStr">
        <is>
          <t xml:space="preserve"> </t>
        </is>
      </c>
      <c r="G14" s="4" t="inlineStr">
        <is>
          <t xml:space="preserve"> </t>
        </is>
      </c>
    </row>
    <row r="15">
      <c r="A15" s="3" t="inlineStr">
        <is>
          <t>IfrsStatementLineItems [Line Items]</t>
        </is>
      </c>
      <c r="C15" s="4" t="inlineStr">
        <is>
          <t xml:space="preserve"> </t>
        </is>
      </c>
      <c r="E15" s="4" t="inlineStr">
        <is>
          <t xml:space="preserve"> </t>
        </is>
      </c>
      <c r="G15" s="4" t="inlineStr">
        <is>
          <t xml:space="preserve"> </t>
        </is>
      </c>
    </row>
    <row r="16">
      <c r="A16" s="4" t="inlineStr">
        <is>
          <t>Historical cost</t>
        </is>
      </c>
      <c r="C16" s="5" t="n">
        <v>473061</v>
      </c>
      <c r="E16" s="5" t="n">
        <v>499019</v>
      </c>
      <c r="G16" s="5" t="n">
        <v>179092</v>
      </c>
    </row>
    <row r="17">
      <c r="A17" s="4" t="inlineStr">
        <is>
          <t>Accumulated depreciation</t>
        </is>
      </c>
      <c r="C17" s="4" t="inlineStr">
        <is>
          <t xml:space="preserve"> </t>
        </is>
      </c>
      <c r="E17" s="4" t="inlineStr">
        <is>
          <t xml:space="preserve"> </t>
        </is>
      </c>
      <c r="G17" s="4" t="inlineStr">
        <is>
          <t xml:space="preserve"> </t>
        </is>
      </c>
    </row>
    <row r="18">
      <c r="A18" s="4" t="inlineStr">
        <is>
          <t>Property, plant and equipment</t>
        </is>
      </c>
      <c r="C18" s="5" t="n">
        <v>473061</v>
      </c>
      <c r="E18" s="5" t="n">
        <v>499019</v>
      </c>
      <c r="G18" s="5" t="n">
        <v>179092</v>
      </c>
    </row>
    <row r="19">
      <c r="A19" s="4" t="inlineStr">
        <is>
          <t>Additions</t>
        </is>
      </c>
      <c r="C19" s="5" t="n">
        <v>92811</v>
      </c>
      <c r="E19" s="5" t="n">
        <v>331517</v>
      </c>
      <c r="G19" s="4" t="inlineStr">
        <is>
          <t xml:space="preserve"> </t>
        </is>
      </c>
    </row>
    <row r="20">
      <c r="A20" s="4" t="inlineStr">
        <is>
          <t>Contractual amendments</t>
        </is>
      </c>
      <c r="C20" s="4" t="inlineStr">
        <is>
          <t xml:space="preserve"> </t>
        </is>
      </c>
      <c r="E20" s="4" t="inlineStr">
        <is>
          <t xml:space="preserve"> </t>
        </is>
      </c>
      <c r="G20" s="4" t="inlineStr">
        <is>
          <t xml:space="preserve"> </t>
        </is>
      </c>
    </row>
    <row r="21">
      <c r="A21" s="4" t="inlineStr">
        <is>
          <t>Depreciation</t>
        </is>
      </c>
      <c r="C21" s="4" t="inlineStr">
        <is>
          <t xml:space="preserve"> </t>
        </is>
      </c>
      <c r="E21" s="4" t="inlineStr">
        <is>
          <t xml:space="preserve"> </t>
        </is>
      </c>
      <c r="G21" s="4" t="inlineStr">
        <is>
          <t xml:space="preserve"> </t>
        </is>
      </c>
    </row>
    <row r="22">
      <c r="A22" s="4" t="inlineStr">
        <is>
          <t>Writeoffs</t>
        </is>
      </c>
      <c r="C22" s="5" t="n">
        <v>-118769</v>
      </c>
      <c r="E22" s="5" t="n">
        <v>-11590</v>
      </c>
      <c r="G22" s="4" t="inlineStr">
        <is>
          <t xml:space="preserve"> </t>
        </is>
      </c>
    </row>
    <row r="23">
      <c r="A23" s="4" t="inlineStr">
        <is>
          <t>Property Plant And Equipment In Use Total [Member]</t>
        </is>
      </c>
      <c r="C23" s="4" t="inlineStr">
        <is>
          <t xml:space="preserve"> </t>
        </is>
      </c>
      <c r="E23" s="4" t="inlineStr">
        <is>
          <t xml:space="preserve"> </t>
        </is>
      </c>
      <c r="G23" s="4" t="inlineStr">
        <is>
          <t xml:space="preserve"> </t>
        </is>
      </c>
    </row>
    <row r="24">
      <c r="A24" s="3" t="inlineStr">
        <is>
          <t>IfrsStatementLineItems [Line Items]</t>
        </is>
      </c>
      <c r="C24" s="4" t="inlineStr">
        <is>
          <t xml:space="preserve"> </t>
        </is>
      </c>
      <c r="E24" s="4" t="inlineStr">
        <is>
          <t xml:space="preserve"> </t>
        </is>
      </c>
      <c r="G24" s="4" t="inlineStr">
        <is>
          <t xml:space="preserve"> </t>
        </is>
      </c>
    </row>
    <row r="25">
      <c r="A25" s="4" t="inlineStr">
        <is>
          <t>Historical cost</t>
        </is>
      </c>
      <c r="C25" s="5" t="n">
        <v>16501786</v>
      </c>
      <c r="E25" s="5" t="n">
        <v>13398701</v>
      </c>
      <c r="G25" s="5" t="n">
        <v>9881134</v>
      </c>
    </row>
    <row r="26">
      <c r="A26" s="4" t="inlineStr">
        <is>
          <t>Accumulated depreciation</t>
        </is>
      </c>
      <c r="C26" s="5" t="n">
        <v>-6913090</v>
      </c>
      <c r="E26" s="5" t="n">
        <v>-5723531</v>
      </c>
      <c r="G26" s="5" t="n">
        <v>-4920846</v>
      </c>
    </row>
    <row r="27">
      <c r="A27" s="4" t="inlineStr">
        <is>
          <t>Property, plant and equipment</t>
        </is>
      </c>
      <c r="C27" s="5" t="n">
        <v>9588696</v>
      </c>
      <c r="E27" s="5" t="n">
        <v>7675170</v>
      </c>
      <c r="G27" s="5" t="n">
        <v>4960288</v>
      </c>
    </row>
    <row r="28">
      <c r="A28" s="4" t="inlineStr">
        <is>
          <t>Additions</t>
        </is>
      </c>
      <c r="C28" s="5" t="n">
        <v>3871175</v>
      </c>
      <c r="E28" s="5" t="n">
        <v>3211304</v>
      </c>
      <c r="G28" s="4" t="inlineStr">
        <is>
          <t xml:space="preserve"> </t>
        </is>
      </c>
    </row>
    <row r="29">
      <c r="A29" s="4" t="inlineStr">
        <is>
          <t>Contractual amendments</t>
        </is>
      </c>
      <c r="C29" s="5" t="n">
        <v>-132238</v>
      </c>
      <c r="E29" s="5" t="n">
        <v>778379</v>
      </c>
      <c r="G29" s="4" t="inlineStr">
        <is>
          <t xml:space="preserve"> </t>
        </is>
      </c>
    </row>
    <row r="30">
      <c r="A30" s="4" t="inlineStr">
        <is>
          <t>Depreciation</t>
        </is>
      </c>
      <c r="C30" s="5" t="n">
        <v>-1640650</v>
      </c>
      <c r="E30" s="5" t="n">
        <v>-1259375</v>
      </c>
      <c r="G30" s="4" t="inlineStr">
        <is>
          <t xml:space="preserve"> </t>
        </is>
      </c>
    </row>
    <row r="31">
      <c r="A31" s="4" t="inlineStr">
        <is>
          <t>Writeoffs</t>
        </is>
      </c>
      <c r="C31" s="5" t="n">
        <v>-184761</v>
      </c>
      <c r="E31" s="5" t="n">
        <v>-15426</v>
      </c>
      <c r="G31" s="4" t="inlineStr">
        <is>
          <t xml:space="preserve"> </t>
        </is>
      </c>
    </row>
    <row r="32">
      <c r="A32" s="4" t="inlineStr">
        <is>
          <t>Gross carrying amount [member]</t>
        </is>
      </c>
      <c r="C32" s="4" t="inlineStr">
        <is>
          <t xml:space="preserve"> </t>
        </is>
      </c>
      <c r="E32" s="4" t="inlineStr">
        <is>
          <t xml:space="preserve"> </t>
        </is>
      </c>
      <c r="G32" s="4" t="inlineStr">
        <is>
          <t xml:space="preserve"> </t>
        </is>
      </c>
    </row>
    <row r="33">
      <c r="A33" s="3" t="inlineStr">
        <is>
          <t>IfrsStatementLineItems [Line Items]</t>
        </is>
      </c>
      <c r="C33" s="4" t="inlineStr">
        <is>
          <t xml:space="preserve"> </t>
        </is>
      </c>
      <c r="E33" s="4" t="inlineStr">
        <is>
          <t xml:space="preserve"> </t>
        </is>
      </c>
      <c r="G33" s="4" t="inlineStr">
        <is>
          <t xml:space="preserve"> </t>
        </is>
      </c>
    </row>
    <row r="34">
      <c r="A34" s="4" t="inlineStr">
        <is>
          <t>Historical cost</t>
        </is>
      </c>
      <c r="C34" s="5" t="n">
        <v>15400476</v>
      </c>
      <c r="E34" s="5" t="n">
        <v>12519695</v>
      </c>
      <c r="G34" s="5" t="n">
        <v>9331655</v>
      </c>
    </row>
    <row r="35">
      <c r="A35" s="4" t="inlineStr">
        <is>
          <t>Accumulated depreciation</t>
        </is>
      </c>
      <c r="C35" s="5" t="n">
        <v>-6539747</v>
      </c>
      <c r="E35" s="5" t="n">
        <v>-5388630</v>
      </c>
      <c r="G35" s="5" t="n">
        <v>-4616375</v>
      </c>
    </row>
    <row r="36">
      <c r="A36" s="4" t="inlineStr">
        <is>
          <t>Property, plant and equipment</t>
        </is>
      </c>
      <c r="C36" s="5" t="n">
        <v>8860729</v>
      </c>
      <c r="E36" s="5" t="n">
        <v>7131065</v>
      </c>
      <c r="G36" s="5" t="n">
        <v>4715280</v>
      </c>
    </row>
    <row r="37">
      <c r="A37" s="4" t="inlineStr">
        <is>
          <t>Additions</t>
        </is>
      </c>
      <c r="C37" s="5" t="n">
        <v>3580225</v>
      </c>
      <c r="E37" s="5" t="n">
        <v>2869245</v>
      </c>
      <c r="G37" s="4" t="inlineStr">
        <is>
          <t xml:space="preserve"> </t>
        </is>
      </c>
    </row>
    <row r="38">
      <c r="A38" s="4" t="inlineStr">
        <is>
          <t>Contractual amendments</t>
        </is>
      </c>
      <c r="C38" s="5" t="n">
        <v>-186958</v>
      </c>
      <c r="E38" s="5" t="n">
        <v>776867</v>
      </c>
      <c r="G38" s="4" t="inlineStr">
        <is>
          <t xml:space="preserve"> </t>
        </is>
      </c>
    </row>
    <row r="39">
      <c r="A39" s="4" t="inlineStr">
        <is>
          <t>Depreciation</t>
        </is>
      </c>
      <c r="C39" s="5" t="n">
        <v>-1597645</v>
      </c>
      <c r="E39" s="5" t="n">
        <v>-1227105</v>
      </c>
      <c r="G39" s="4" t="inlineStr">
        <is>
          <t xml:space="preserve"> </t>
        </is>
      </c>
    </row>
    <row r="40">
      <c r="A40" s="4" t="inlineStr">
        <is>
          <t>Writeoffs</t>
        </is>
      </c>
      <c r="C40" s="6" t="inlineStr">
        <is>
          <t>R$ 65958</t>
        </is>
      </c>
      <c r="E40" s="6" t="inlineStr">
        <is>
          <t>R$ 3222</t>
        </is>
      </c>
      <c r="G40" s="4" t="inlineStr">
        <is>
          <t xml:space="preserve"> </t>
        </is>
      </c>
    </row>
    <row r="41">
      <c r="A41" s="4" t="inlineStr">
        <is>
          <t>Gross carrying amount [member] | Aircraft - ROU with Purchase Option [Member]</t>
        </is>
      </c>
      <c r="C41" s="4" t="inlineStr">
        <is>
          <t xml:space="preserve"> </t>
        </is>
      </c>
      <c r="E41" s="4" t="inlineStr">
        <is>
          <t xml:space="preserve"> </t>
        </is>
      </c>
      <c r="G41" s="4" t="inlineStr">
        <is>
          <t xml:space="preserve"> </t>
        </is>
      </c>
    </row>
    <row r="42">
      <c r="A42" s="3" t="inlineStr">
        <is>
          <t>IfrsStatementLineItems [Line Items]</t>
        </is>
      </c>
      <c r="C42" s="4" t="inlineStr">
        <is>
          <t xml:space="preserve"> </t>
        </is>
      </c>
      <c r="E42" s="4" t="inlineStr">
        <is>
          <t xml:space="preserve"> </t>
        </is>
      </c>
      <c r="G42" s="4" t="inlineStr">
        <is>
          <t xml:space="preserve"> </t>
        </is>
      </c>
    </row>
    <row r="43">
      <c r="A43" s="4" t="inlineStr">
        <is>
          <t>Average annual depreciation rate</t>
        </is>
      </c>
      <c r="B43" s="4" t="inlineStr">
        <is>
          <t>[1]</t>
        </is>
      </c>
      <c r="C43" s="8" t="n">
        <v>0.1066</v>
      </c>
      <c r="E43" s="7" t="n">
        <v>0.17</v>
      </c>
      <c r="G43" s="4" t="inlineStr">
        <is>
          <t xml:space="preserve"> </t>
        </is>
      </c>
    </row>
    <row r="44">
      <c r="A44" s="4" t="inlineStr">
        <is>
          <t>Historical cost</t>
        </is>
      </c>
      <c r="B44" s="4" t="inlineStr">
        <is>
          <t>[1]</t>
        </is>
      </c>
      <c r="C44" s="6" t="inlineStr">
        <is>
          <t>R$ 1406085</t>
        </is>
      </c>
      <c r="E44" s="4" t="inlineStr">
        <is>
          <t xml:space="preserve"> </t>
        </is>
      </c>
      <c r="G44" s="4" t="inlineStr">
        <is>
          <t xml:space="preserve"> </t>
        </is>
      </c>
    </row>
    <row r="45">
      <c r="A45" s="4" t="inlineStr">
        <is>
          <t>Accumulated depreciation</t>
        </is>
      </c>
      <c r="B45" s="4" t="inlineStr">
        <is>
          <t>[1]</t>
        </is>
      </c>
      <c r="C45" s="5" t="n">
        <v>-69869</v>
      </c>
      <c r="E45" s="4" t="inlineStr">
        <is>
          <t xml:space="preserve"> </t>
        </is>
      </c>
      <c r="G45" s="4" t="inlineStr">
        <is>
          <t xml:space="preserve"> </t>
        </is>
      </c>
    </row>
    <row r="46">
      <c r="A46" s="4" t="inlineStr">
        <is>
          <t>Property, plant and equipment</t>
        </is>
      </c>
      <c r="B46" s="4" t="inlineStr">
        <is>
          <t>[1]</t>
        </is>
      </c>
      <c r="C46" s="5" t="n">
        <v>1336216</v>
      </c>
      <c r="E46" s="4" t="inlineStr">
        <is>
          <t xml:space="preserve"> </t>
        </is>
      </c>
      <c r="G46" s="4" t="inlineStr">
        <is>
          <t xml:space="preserve"> </t>
        </is>
      </c>
    </row>
    <row r="47">
      <c r="A47" s="4" t="inlineStr">
        <is>
          <t>Additions</t>
        </is>
      </c>
      <c r="B47" s="4" t="inlineStr">
        <is>
          <t>[1]</t>
        </is>
      </c>
      <c r="C47" s="5" t="n">
        <v>1406085</v>
      </c>
      <c r="E47" s="4" t="inlineStr">
        <is>
          <t xml:space="preserve"> </t>
        </is>
      </c>
      <c r="G47" s="4" t="inlineStr">
        <is>
          <t xml:space="preserve"> </t>
        </is>
      </c>
    </row>
    <row r="48">
      <c r="A48" s="4" t="inlineStr">
        <is>
          <t>Contractual amendments</t>
        </is>
      </c>
      <c r="B48" s="4" t="inlineStr">
        <is>
          <t>[1]</t>
        </is>
      </c>
      <c r="C48" s="4" t="inlineStr">
        <is>
          <t xml:space="preserve"> </t>
        </is>
      </c>
      <c r="E48" s="4" t="inlineStr">
        <is>
          <t xml:space="preserve"> </t>
        </is>
      </c>
      <c r="G48" s="4" t="inlineStr">
        <is>
          <t xml:space="preserve"> </t>
        </is>
      </c>
    </row>
    <row r="49">
      <c r="A49" s="4" t="inlineStr">
        <is>
          <t>Depreciation</t>
        </is>
      </c>
      <c r="B49" s="4" t="inlineStr">
        <is>
          <t>[1]</t>
        </is>
      </c>
      <c r="C49" s="5" t="n">
        <v>-69869</v>
      </c>
      <c r="E49" s="4" t="inlineStr">
        <is>
          <t xml:space="preserve"> </t>
        </is>
      </c>
      <c r="G49" s="4" t="inlineStr">
        <is>
          <t xml:space="preserve"> </t>
        </is>
      </c>
    </row>
    <row r="50">
      <c r="A50" s="4" t="inlineStr">
        <is>
          <t>Writeoffs</t>
        </is>
      </c>
      <c r="B50" s="4" t="inlineStr">
        <is>
          <t>[1]</t>
        </is>
      </c>
      <c r="C50" s="4" t="inlineStr">
        <is>
          <t xml:space="preserve"> </t>
        </is>
      </c>
      <c r="E50" s="4" t="inlineStr">
        <is>
          <t xml:space="preserve"> </t>
        </is>
      </c>
      <c r="G50" s="4" t="inlineStr">
        <is>
          <t xml:space="preserve"> </t>
        </is>
      </c>
    </row>
    <row r="51">
      <c r="A51" s="4" t="inlineStr">
        <is>
          <t>Gross carrying amount [member] | Aircraft R O U With No Purchase Option [Member]</t>
        </is>
      </c>
      <c r="C51" s="4" t="inlineStr">
        <is>
          <t xml:space="preserve"> </t>
        </is>
      </c>
      <c r="E51" s="4" t="inlineStr">
        <is>
          <t xml:space="preserve"> </t>
        </is>
      </c>
      <c r="G51" s="4" t="inlineStr">
        <is>
          <t xml:space="preserve"> </t>
        </is>
      </c>
    </row>
    <row r="52">
      <c r="A52" s="3" t="inlineStr">
        <is>
          <t>IfrsStatementLineItems [Line Items]</t>
        </is>
      </c>
      <c r="C52" s="4" t="inlineStr">
        <is>
          <t xml:space="preserve"> </t>
        </is>
      </c>
      <c r="E52" s="4" t="inlineStr">
        <is>
          <t xml:space="preserve"> </t>
        </is>
      </c>
      <c r="G52" s="4" t="inlineStr">
        <is>
          <t xml:space="preserve"> </t>
        </is>
      </c>
    </row>
    <row r="53">
      <c r="A53" s="4" t="inlineStr">
        <is>
          <t>Average annual depreciation rate</t>
        </is>
      </c>
      <c r="C53" s="8" t="n">
        <v>0.1669</v>
      </c>
      <c r="D53" s="4" t="inlineStr">
        <is>
          <t>[1]</t>
        </is>
      </c>
      <c r="E53" s="7" t="n">
        <v>0.07000000000000001</v>
      </c>
      <c r="F53" s="4" t="inlineStr">
        <is>
          <t>[2],[3]</t>
        </is>
      </c>
      <c r="G53" s="4" t="inlineStr">
        <is>
          <t xml:space="preserve"> </t>
        </is>
      </c>
    </row>
    <row r="54">
      <c r="A54" s="4" t="inlineStr">
        <is>
          <t>Historical cost</t>
        </is>
      </c>
      <c r="B54" s="4" t="inlineStr">
        <is>
          <t>[1]</t>
        </is>
      </c>
      <c r="C54" s="6" t="inlineStr">
        <is>
          <t>R$ 8148917</t>
        </is>
      </c>
      <c r="E54" s="6" t="inlineStr">
        <is>
          <t>R$ 7127628</t>
        </is>
      </c>
      <c r="G54" s="5" t="n">
        <v>4020709</v>
      </c>
    </row>
    <row r="55">
      <c r="A55" s="4" t="inlineStr">
        <is>
          <t>Accumulated depreciation</t>
        </is>
      </c>
      <c r="B55" s="4" t="inlineStr">
        <is>
          <t>[1]</t>
        </is>
      </c>
      <c r="C55" s="5" t="n">
        <v>-2827551</v>
      </c>
      <c r="E55" s="5" t="n">
        <v>-1958755</v>
      </c>
      <c r="G55" s="5" t="n">
        <v>-1420648</v>
      </c>
    </row>
    <row r="56">
      <c r="A56" s="4" t="inlineStr">
        <is>
          <t>Property, plant and equipment</t>
        </is>
      </c>
      <c r="B56" s="4" t="inlineStr">
        <is>
          <t>[1]</t>
        </is>
      </c>
      <c r="C56" s="5" t="n">
        <v>5321366</v>
      </c>
      <c r="E56" s="5" t="n">
        <v>5168873</v>
      </c>
      <c r="G56" s="5" t="n">
        <v>2600061</v>
      </c>
    </row>
    <row r="57">
      <c r="A57" s="4" t="inlineStr">
        <is>
          <t>Additions</t>
        </is>
      </c>
      <c r="B57" s="4" t="inlineStr">
        <is>
          <t>[1]</t>
        </is>
      </c>
      <c r="C57" s="5" t="n">
        <v>1337200</v>
      </c>
      <c r="E57" s="5" t="n">
        <v>2446548</v>
      </c>
      <c r="G57" s="4" t="inlineStr">
        <is>
          <t xml:space="preserve"> </t>
        </is>
      </c>
    </row>
    <row r="58">
      <c r="A58" s="4" t="inlineStr">
        <is>
          <t>Contractual amendments</t>
        </is>
      </c>
      <c r="B58" s="4" t="inlineStr">
        <is>
          <t>[1]</t>
        </is>
      </c>
      <c r="C58" s="5" t="n">
        <v>-186580</v>
      </c>
      <c r="E58" s="5" t="n">
        <v>776867</v>
      </c>
      <c r="G58" s="4" t="inlineStr">
        <is>
          <t xml:space="preserve"> </t>
        </is>
      </c>
    </row>
    <row r="59">
      <c r="A59" s="4" t="inlineStr">
        <is>
          <t>Depreciation</t>
        </is>
      </c>
      <c r="B59" s="4" t="inlineStr">
        <is>
          <t>[1]</t>
        </is>
      </c>
      <c r="C59" s="5" t="n">
        <v>-987591</v>
      </c>
      <c r="E59" s="5" t="n">
        <v>-654599</v>
      </c>
      <c r="G59" s="4" t="inlineStr">
        <is>
          <t xml:space="preserve"> </t>
        </is>
      </c>
    </row>
    <row r="60">
      <c r="A60" s="4" t="inlineStr">
        <is>
          <t>Writeoffs</t>
        </is>
      </c>
      <c r="B60" s="4" t="inlineStr">
        <is>
          <t>[1]</t>
        </is>
      </c>
      <c r="C60" s="6" t="inlineStr">
        <is>
          <t>R$ 10536</t>
        </is>
      </c>
      <c r="E60" s="6" t="inlineStr">
        <is>
          <t>R$ 4</t>
        </is>
      </c>
      <c r="G60" s="4" t="inlineStr">
        <is>
          <t xml:space="preserve"> </t>
        </is>
      </c>
    </row>
    <row r="61">
      <c r="A61" s="4" t="inlineStr">
        <is>
          <t>Gross carrying amount [member] | Spare Parts And Engines Own [Member]</t>
        </is>
      </c>
      <c r="C61" s="4" t="inlineStr">
        <is>
          <t xml:space="preserve"> </t>
        </is>
      </c>
      <c r="E61" s="4" t="inlineStr">
        <is>
          <t xml:space="preserve"> </t>
        </is>
      </c>
      <c r="G61" s="4" t="inlineStr">
        <is>
          <t xml:space="preserve"> </t>
        </is>
      </c>
    </row>
    <row r="62">
      <c r="A62" s="3" t="inlineStr">
        <is>
          <t>IfrsStatementLineItems [Line Items]</t>
        </is>
      </c>
      <c r="C62" s="4" t="inlineStr">
        <is>
          <t xml:space="preserve"> </t>
        </is>
      </c>
      <c r="E62" s="4" t="inlineStr">
        <is>
          <t xml:space="preserve"> </t>
        </is>
      </c>
      <c r="G62" s="4" t="inlineStr">
        <is>
          <t xml:space="preserve"> </t>
        </is>
      </c>
    </row>
    <row r="63">
      <c r="A63" s="4" t="inlineStr">
        <is>
          <t>Average annual depreciation rate</t>
        </is>
      </c>
      <c r="C63" s="8" t="n">
        <v>0.0721</v>
      </c>
      <c r="D63" s="4" t="inlineStr">
        <is>
          <t>[2],[3]</t>
        </is>
      </c>
      <c r="E63" s="8" t="n">
        <v>0.2591</v>
      </c>
      <c r="F63" s="4" t="inlineStr">
        <is>
          <t>[1]</t>
        </is>
      </c>
      <c r="G63" s="4" t="inlineStr">
        <is>
          <t xml:space="preserve"> </t>
        </is>
      </c>
    </row>
    <row r="64">
      <c r="A64" s="4" t="inlineStr">
        <is>
          <t>Historical cost</t>
        </is>
      </c>
      <c r="B64" s="4" t="inlineStr">
        <is>
          <t>[2],[3]</t>
        </is>
      </c>
      <c r="C64" s="6" t="inlineStr">
        <is>
          <t>R$ 2188299</t>
        </is>
      </c>
      <c r="E64" s="6" t="inlineStr">
        <is>
          <t>R$ 2062646</t>
        </is>
      </c>
      <c r="G64" s="5" t="n">
        <v>1964411</v>
      </c>
    </row>
    <row r="65">
      <c r="A65" s="4" t="inlineStr">
        <is>
          <t>Accumulated depreciation</t>
        </is>
      </c>
      <c r="B65" s="4" t="inlineStr">
        <is>
          <t>[2],[3]</t>
        </is>
      </c>
      <c r="C65" s="5" t="n">
        <v>-1061674</v>
      </c>
      <c r="E65" s="5" t="n">
        <v>-963949</v>
      </c>
      <c r="G65" s="5" t="n">
        <v>-837048</v>
      </c>
    </row>
    <row r="66">
      <c r="A66" s="4" t="inlineStr">
        <is>
          <t>Property, plant and equipment</t>
        </is>
      </c>
      <c r="B66" s="4" t="inlineStr">
        <is>
          <t>[2],[3]</t>
        </is>
      </c>
      <c r="C66" s="5" t="n">
        <v>1126625</v>
      </c>
      <c r="E66" s="5" t="n">
        <v>1098697</v>
      </c>
      <c r="G66" s="5" t="n">
        <v>1127363</v>
      </c>
    </row>
    <row r="67">
      <c r="A67" s="4" t="inlineStr">
        <is>
          <t>Additions</t>
        </is>
      </c>
      <c r="B67" s="4" t="inlineStr">
        <is>
          <t>[2],[3]</t>
        </is>
      </c>
      <c r="C67" s="5" t="n">
        <v>208237</v>
      </c>
      <c r="E67" s="5" t="n">
        <v>106343</v>
      </c>
      <c r="G67" s="4" t="inlineStr">
        <is>
          <t xml:space="preserve"> </t>
        </is>
      </c>
    </row>
    <row r="68">
      <c r="A68" s="4" t="inlineStr">
        <is>
          <t>Contractual amendments</t>
        </is>
      </c>
      <c r="B68" s="4" t="inlineStr">
        <is>
          <t>[2],[3]</t>
        </is>
      </c>
      <c r="C68" s="4" t="inlineStr">
        <is>
          <t xml:space="preserve"> </t>
        </is>
      </c>
      <c r="E68" s="4" t="inlineStr">
        <is>
          <t xml:space="preserve"> </t>
        </is>
      </c>
      <c r="G68" s="4" t="inlineStr">
        <is>
          <t xml:space="preserve"> </t>
        </is>
      </c>
    </row>
    <row r="69">
      <c r="A69" s="4" t="inlineStr">
        <is>
          <t>Depreciation</t>
        </is>
      </c>
      <c r="B69" s="4" t="inlineStr">
        <is>
          <t>[2],[3]</t>
        </is>
      </c>
      <c r="C69" s="5" t="n">
        <v>-144843</v>
      </c>
      <c r="E69" s="5" t="n">
        <v>-131887</v>
      </c>
      <c r="G69" s="4" t="inlineStr">
        <is>
          <t xml:space="preserve"> </t>
        </is>
      </c>
    </row>
    <row r="70">
      <c r="A70" s="4" t="inlineStr">
        <is>
          <t>Writeoffs</t>
        </is>
      </c>
      <c r="B70" s="4" t="inlineStr">
        <is>
          <t>[2],[3]</t>
        </is>
      </c>
      <c r="C70" s="6" t="inlineStr">
        <is>
          <t>R$ 35466</t>
        </is>
      </c>
      <c r="E70" s="6" t="inlineStr">
        <is>
          <t>R$ 3122</t>
        </is>
      </c>
      <c r="G70" s="4" t="inlineStr">
        <is>
          <t xml:space="preserve"> </t>
        </is>
      </c>
    </row>
    <row r="71">
      <c r="A71" s="4" t="inlineStr">
        <is>
          <t>Gross carrying amount [member] | Spare Parts And Engines Rou [Member]</t>
        </is>
      </c>
      <c r="C71" s="4" t="inlineStr">
        <is>
          <t xml:space="preserve"> </t>
        </is>
      </c>
      <c r="E71" s="4" t="inlineStr">
        <is>
          <t xml:space="preserve"> </t>
        </is>
      </c>
      <c r="G71" s="4" t="inlineStr">
        <is>
          <t xml:space="preserve"> </t>
        </is>
      </c>
    </row>
    <row r="72">
      <c r="A72" s="3" t="inlineStr">
        <is>
          <t>IfrsStatementLineItems [Line Items]</t>
        </is>
      </c>
      <c r="C72" s="4" t="inlineStr">
        <is>
          <t xml:space="preserve"> </t>
        </is>
      </c>
      <c r="E72" s="4" t="inlineStr">
        <is>
          <t xml:space="preserve"> </t>
        </is>
      </c>
      <c r="G72" s="4" t="inlineStr">
        <is>
          <t xml:space="preserve"> </t>
        </is>
      </c>
    </row>
    <row r="73">
      <c r="A73" s="4" t="inlineStr">
        <is>
          <t>Average annual depreciation rate</t>
        </is>
      </c>
      <c r="C73" s="8" t="n">
        <v>0.3035</v>
      </c>
      <c r="D73" s="4" t="inlineStr">
        <is>
          <t>[1]</t>
        </is>
      </c>
      <c r="E73" s="8" t="n">
        <v>0.4414</v>
      </c>
      <c r="G73" s="4" t="inlineStr">
        <is>
          <t xml:space="preserve"> </t>
        </is>
      </c>
    </row>
    <row r="74">
      <c r="A74" s="4" t="inlineStr">
        <is>
          <t>Historical cost</t>
        </is>
      </c>
      <c r="B74" s="4" t="inlineStr">
        <is>
          <t>[1]</t>
        </is>
      </c>
      <c r="C74" s="6" t="inlineStr">
        <is>
          <t>R$ 146188</t>
        </is>
      </c>
      <c r="E74" s="6" t="inlineStr">
        <is>
          <t>R$ 129223</t>
        </is>
      </c>
      <c r="G74" s="5" t="n">
        <v>84329</v>
      </c>
    </row>
    <row r="75">
      <c r="A75" s="4" t="inlineStr">
        <is>
          <t>Accumulated depreciation</t>
        </is>
      </c>
      <c r="B75" s="4" t="inlineStr">
        <is>
          <t>[1]</t>
        </is>
      </c>
      <c r="C75" s="5" t="n">
        <v>-91077</v>
      </c>
      <c r="E75" s="5" t="n">
        <v>-62908</v>
      </c>
      <c r="G75" s="5" t="n">
        <v>-47940</v>
      </c>
    </row>
    <row r="76">
      <c r="A76" s="4" t="inlineStr">
        <is>
          <t>Property, plant and equipment</t>
        </is>
      </c>
      <c r="B76" s="4" t="inlineStr">
        <is>
          <t>[1]</t>
        </is>
      </c>
      <c r="C76" s="5" t="n">
        <v>55111</v>
      </c>
      <c r="E76" s="5" t="n">
        <v>66315</v>
      </c>
      <c r="G76" s="5" t="n">
        <v>36389</v>
      </c>
    </row>
    <row r="77">
      <c r="A77" s="4" t="inlineStr">
        <is>
          <t>Additions</t>
        </is>
      </c>
      <c r="B77" s="4" t="inlineStr">
        <is>
          <t>[1]</t>
        </is>
      </c>
      <c r="C77" s="5" t="n">
        <v>17343</v>
      </c>
      <c r="E77" s="5" t="n">
        <v>48532</v>
      </c>
      <c r="G77" s="4" t="inlineStr">
        <is>
          <t xml:space="preserve"> </t>
        </is>
      </c>
    </row>
    <row r="78">
      <c r="A78" s="4" t="inlineStr">
        <is>
          <t>Contractual amendments</t>
        </is>
      </c>
      <c r="B78" s="4" t="inlineStr">
        <is>
          <t>[1]</t>
        </is>
      </c>
      <c r="C78" s="5" t="n">
        <v>-378</v>
      </c>
      <c r="E78" s="4" t="inlineStr">
        <is>
          <t xml:space="preserve"> </t>
        </is>
      </c>
      <c r="G78" s="4" t="inlineStr">
        <is>
          <t xml:space="preserve"> </t>
        </is>
      </c>
    </row>
    <row r="79">
      <c r="A79" s="4" t="inlineStr">
        <is>
          <t>Depreciation</t>
        </is>
      </c>
      <c r="B79" s="4" t="inlineStr">
        <is>
          <t>[1]</t>
        </is>
      </c>
      <c r="C79" s="5" t="n">
        <v>-28169</v>
      </c>
      <c r="E79" s="5" t="n">
        <v>-18606</v>
      </c>
      <c r="G79" s="4" t="inlineStr">
        <is>
          <t xml:space="preserve"> </t>
        </is>
      </c>
    </row>
    <row r="80">
      <c r="A80" s="4" t="inlineStr">
        <is>
          <t>Writeoffs</t>
        </is>
      </c>
      <c r="B80" s="4" t="inlineStr">
        <is>
          <t>[1]</t>
        </is>
      </c>
      <c r="C80" s="4" t="inlineStr">
        <is>
          <t xml:space="preserve"> </t>
        </is>
      </c>
      <c r="E80" s="4" t="inlineStr">
        <is>
          <t xml:space="preserve"> </t>
        </is>
      </c>
      <c r="G80" s="4" t="inlineStr">
        <is>
          <t xml:space="preserve"> </t>
        </is>
      </c>
    </row>
    <row r="81">
      <c r="A81" s="4" t="inlineStr">
        <is>
          <t>Gross carrying amount [member] | Aircraft And Engine Overhauling [Member]</t>
        </is>
      </c>
      <c r="C81" s="4" t="inlineStr">
        <is>
          <t xml:space="preserve"> </t>
        </is>
      </c>
      <c r="E81" s="4" t="inlineStr">
        <is>
          <t xml:space="preserve"> </t>
        </is>
      </c>
      <c r="G81" s="4" t="inlineStr">
        <is>
          <t xml:space="preserve"> </t>
        </is>
      </c>
    </row>
    <row r="82">
      <c r="A82" s="3" t="inlineStr">
        <is>
          <t>IfrsStatementLineItems [Line Items]</t>
        </is>
      </c>
      <c r="C82" s="4" t="inlineStr">
        <is>
          <t xml:space="preserve"> </t>
        </is>
      </c>
      <c r="E82" s="4" t="inlineStr">
        <is>
          <t xml:space="preserve"> </t>
        </is>
      </c>
      <c r="G82" s="4" t="inlineStr">
        <is>
          <t xml:space="preserve"> </t>
        </is>
      </c>
    </row>
    <row r="83">
      <c r="A83" s="4" t="inlineStr">
        <is>
          <t>Average annual depreciation rate</t>
        </is>
      </c>
      <c r="C83" s="8" t="n">
        <v>0.3741</v>
      </c>
      <c r="E83" s="4" t="inlineStr">
        <is>
          <t xml:space="preserve"> </t>
        </is>
      </c>
      <c r="G83" s="4" t="inlineStr">
        <is>
          <t xml:space="preserve"> </t>
        </is>
      </c>
    </row>
    <row r="84">
      <c r="A84" s="4" t="inlineStr">
        <is>
          <t>Historical cost</t>
        </is>
      </c>
      <c r="C84" s="6" t="inlineStr">
        <is>
          <t>R$ 3447804</t>
        </is>
      </c>
      <c r="E84" s="5" t="n">
        <v>3143372</v>
      </c>
      <c r="G84" s="5" t="n">
        <v>3206385</v>
      </c>
    </row>
    <row r="85">
      <c r="A85" s="4" t="inlineStr">
        <is>
          <t>Accumulated depreciation</t>
        </is>
      </c>
      <c r="C85" s="5" t="n">
        <v>-2453250</v>
      </c>
      <c r="E85" s="5" t="n">
        <v>-2370691</v>
      </c>
      <c r="G85" s="5" t="n">
        <v>-2282042</v>
      </c>
    </row>
    <row r="86">
      <c r="A86" s="4" t="inlineStr">
        <is>
          <t>Property, plant and equipment</t>
        </is>
      </c>
      <c r="C86" s="5" t="n">
        <v>994554</v>
      </c>
      <c r="E86" s="5" t="n">
        <v>772681</v>
      </c>
      <c r="G86" s="5" t="n">
        <v>924343</v>
      </c>
    </row>
    <row r="87">
      <c r="A87" s="4" t="inlineStr">
        <is>
          <t>Additions</t>
        </is>
      </c>
      <c r="C87" s="5" t="n">
        <v>604953</v>
      </c>
      <c r="E87" s="5" t="n">
        <v>266584</v>
      </c>
      <c r="G87" s="4" t="inlineStr">
        <is>
          <t xml:space="preserve"> </t>
        </is>
      </c>
    </row>
    <row r="88">
      <c r="A88" s="4" t="inlineStr">
        <is>
          <t>Contractual amendments</t>
        </is>
      </c>
      <c r="C88" s="4" t="inlineStr">
        <is>
          <t xml:space="preserve"> </t>
        </is>
      </c>
      <c r="E88" s="4" t="inlineStr">
        <is>
          <t xml:space="preserve"> </t>
        </is>
      </c>
      <c r="G88" s="4" t="inlineStr">
        <is>
          <t xml:space="preserve"> </t>
        </is>
      </c>
    </row>
    <row r="89">
      <c r="A89" s="4" t="inlineStr">
        <is>
          <t>Depreciation</t>
        </is>
      </c>
      <c r="C89" s="5" t="n">
        <v>-363149</v>
      </c>
      <c r="E89" s="5" t="n">
        <v>-418170</v>
      </c>
      <c r="G89" s="4" t="inlineStr">
        <is>
          <t xml:space="preserve"> </t>
        </is>
      </c>
    </row>
    <row r="90">
      <c r="A90" s="4" t="inlineStr">
        <is>
          <t>Writeoffs</t>
        </is>
      </c>
      <c r="C90" s="6" t="inlineStr">
        <is>
          <t>R$ 19931</t>
        </is>
      </c>
      <c r="E90" s="6" t="inlineStr">
        <is>
          <t>R$ 76</t>
        </is>
      </c>
      <c r="G90" s="4" t="inlineStr">
        <is>
          <t xml:space="preserve"> </t>
        </is>
      </c>
    </row>
    <row r="91">
      <c r="A91" s="4" t="inlineStr">
        <is>
          <t>Gross carrying amount [member] | Tool [Member]</t>
        </is>
      </c>
      <c r="C91" s="4" t="inlineStr">
        <is>
          <t xml:space="preserve"> </t>
        </is>
      </c>
      <c r="E91" s="4" t="inlineStr">
        <is>
          <t xml:space="preserve"> </t>
        </is>
      </c>
      <c r="G91" s="4" t="inlineStr">
        <is>
          <t xml:space="preserve"> </t>
        </is>
      </c>
    </row>
    <row r="92">
      <c r="A92" s="3" t="inlineStr">
        <is>
          <t>IfrsStatementLineItems [Line Items]</t>
        </is>
      </c>
      <c r="C92" s="4" t="inlineStr">
        <is>
          <t xml:space="preserve"> </t>
        </is>
      </c>
      <c r="E92" s="4" t="inlineStr">
        <is>
          <t xml:space="preserve"> </t>
        </is>
      </c>
      <c r="G92" s="4" t="inlineStr">
        <is>
          <t xml:space="preserve"> </t>
        </is>
      </c>
    </row>
    <row r="93">
      <c r="A93" s="4" t="inlineStr">
        <is>
          <t>Average annual depreciation rate</t>
        </is>
      </c>
      <c r="C93" s="7" t="n">
        <v>0.1</v>
      </c>
      <c r="E93" s="7" t="n">
        <v>0.1</v>
      </c>
      <c r="G93" s="4" t="inlineStr">
        <is>
          <t xml:space="preserve"> </t>
        </is>
      </c>
    </row>
    <row r="94">
      <c r="A94" s="4" t="inlineStr">
        <is>
          <t>Gross carrying amount [member] | Tools [Member]</t>
        </is>
      </c>
      <c r="C94" s="4" t="inlineStr">
        <is>
          <t xml:space="preserve"> </t>
        </is>
      </c>
      <c r="E94" s="4" t="inlineStr">
        <is>
          <t xml:space="preserve"> </t>
        </is>
      </c>
      <c r="G94" s="4" t="inlineStr">
        <is>
          <t xml:space="preserve"> </t>
        </is>
      </c>
    </row>
    <row r="95">
      <c r="A95" s="3" t="inlineStr">
        <is>
          <t>IfrsStatementLineItems [Line Items]</t>
        </is>
      </c>
      <c r="C95" s="4" t="inlineStr">
        <is>
          <t xml:space="preserve"> </t>
        </is>
      </c>
      <c r="E95" s="4" t="inlineStr">
        <is>
          <t xml:space="preserve"> </t>
        </is>
      </c>
      <c r="G95" s="4" t="inlineStr">
        <is>
          <t xml:space="preserve"> </t>
        </is>
      </c>
    </row>
    <row r="96">
      <c r="A96" s="4" t="inlineStr">
        <is>
          <t>Historical cost</t>
        </is>
      </c>
      <c r="C96" s="6" t="inlineStr">
        <is>
          <t>R$ 63183</t>
        </is>
      </c>
      <c r="E96" s="6" t="inlineStr">
        <is>
          <t>R$ 56826</t>
        </is>
      </c>
      <c r="G96" s="5" t="n">
        <v>55821</v>
      </c>
    </row>
    <row r="97">
      <c r="A97" s="4" t="inlineStr">
        <is>
          <t>Accumulated depreciation</t>
        </is>
      </c>
      <c r="C97" s="5" t="n">
        <v>-36326</v>
      </c>
      <c r="E97" s="5" t="n">
        <v>-32327</v>
      </c>
      <c r="G97" s="5" t="n">
        <v>-28697</v>
      </c>
    </row>
    <row r="98">
      <c r="A98" s="4" t="inlineStr">
        <is>
          <t>Property, plant and equipment</t>
        </is>
      </c>
      <c r="C98" s="5" t="n">
        <v>26857</v>
      </c>
      <c r="E98" s="5" t="n">
        <v>24499</v>
      </c>
      <c r="G98" s="5" t="n">
        <v>27124</v>
      </c>
    </row>
    <row r="99">
      <c r="A99" s="4" t="inlineStr">
        <is>
          <t>Additions</t>
        </is>
      </c>
      <c r="C99" s="5" t="n">
        <v>6407</v>
      </c>
      <c r="E99" s="5" t="n">
        <v>1238</v>
      </c>
      <c r="G99" s="4" t="inlineStr">
        <is>
          <t xml:space="preserve"> </t>
        </is>
      </c>
    </row>
    <row r="100">
      <c r="A100" s="4" t="inlineStr">
        <is>
          <t>Contractual amendments</t>
        </is>
      </c>
      <c r="C100" s="4" t="inlineStr">
        <is>
          <t xml:space="preserve"> </t>
        </is>
      </c>
      <c r="E100" s="4" t="inlineStr">
        <is>
          <t xml:space="preserve"> </t>
        </is>
      </c>
      <c r="G100" s="4" t="inlineStr">
        <is>
          <t xml:space="preserve"> </t>
        </is>
      </c>
    </row>
    <row r="101">
      <c r="A101" s="4" t="inlineStr">
        <is>
          <t>Depreciation</t>
        </is>
      </c>
      <c r="C101" s="5" t="n">
        <v>-4024</v>
      </c>
      <c r="E101" s="5" t="n">
        <v>-3843</v>
      </c>
      <c r="G101" s="4" t="inlineStr">
        <is>
          <t xml:space="preserve"> </t>
        </is>
      </c>
    </row>
    <row r="102">
      <c r="A102" s="4" t="inlineStr">
        <is>
          <t>Writeoffs</t>
        </is>
      </c>
      <c r="C102" s="5" t="n">
        <v>-25</v>
      </c>
      <c r="E102" s="5" t="n">
        <v>-20</v>
      </c>
      <c r="G102" s="4" t="inlineStr">
        <is>
          <t xml:space="preserve"> </t>
        </is>
      </c>
    </row>
    <row r="103">
      <c r="A103" s="4" t="inlineStr">
        <is>
          <t>Gross carrying amount [member] | Vehicles [member]</t>
        </is>
      </c>
      <c r="C103" s="4" t="inlineStr">
        <is>
          <t xml:space="preserve"> </t>
        </is>
      </c>
      <c r="E103" s="4" t="inlineStr">
        <is>
          <t xml:space="preserve"> </t>
        </is>
      </c>
      <c r="G103" s="4" t="inlineStr">
        <is>
          <t xml:space="preserve"> </t>
        </is>
      </c>
    </row>
    <row r="104">
      <c r="A104" s="3" t="inlineStr">
        <is>
          <t>IfrsStatementLineItems [Line Items]</t>
        </is>
      </c>
      <c r="C104" s="4" t="inlineStr">
        <is>
          <t xml:space="preserve"> </t>
        </is>
      </c>
      <c r="E104" s="4" t="inlineStr">
        <is>
          <t xml:space="preserve"> </t>
        </is>
      </c>
      <c r="G104" s="4" t="inlineStr">
        <is>
          <t xml:space="preserve"> </t>
        </is>
      </c>
    </row>
    <row r="105">
      <c r="A105" s="4" t="inlineStr">
        <is>
          <t>Historical cost</t>
        </is>
      </c>
      <c r="C105" s="5" t="n">
        <v>11996</v>
      </c>
      <c r="E105" s="5" t="n">
        <v>11076</v>
      </c>
      <c r="G105" s="5" t="n">
        <v>11264</v>
      </c>
    </row>
    <row r="106">
      <c r="A106" s="4" t="inlineStr">
        <is>
          <t>Accumulated depreciation</t>
        </is>
      </c>
      <c r="C106" s="5" t="n">
        <v>-10349</v>
      </c>
      <c r="E106" s="5" t="n">
        <v>-9915</v>
      </c>
      <c r="G106" s="5" t="n">
        <v>-9572</v>
      </c>
    </row>
    <row r="107">
      <c r="A107" s="4" t="inlineStr">
        <is>
          <t>Property, plant and equipment</t>
        </is>
      </c>
      <c r="C107" s="5" t="n">
        <v>1647</v>
      </c>
      <c r="E107" s="5" t="n">
        <v>1161</v>
      </c>
      <c r="G107" s="5" t="n">
        <v>1692</v>
      </c>
    </row>
    <row r="108">
      <c r="A108" s="4" t="inlineStr">
        <is>
          <t>Additions</t>
        </is>
      </c>
      <c r="C108" s="5" t="n">
        <v>920</v>
      </c>
      <c r="E108" s="5" t="n">
        <v>382</v>
      </c>
      <c r="G108" s="4" t="inlineStr">
        <is>
          <t xml:space="preserve"> </t>
        </is>
      </c>
    </row>
    <row r="109">
      <c r="A109" s="4" t="inlineStr">
        <is>
          <t>Contractual amendments</t>
        </is>
      </c>
      <c r="C109" s="4" t="inlineStr">
        <is>
          <t xml:space="preserve"> </t>
        </is>
      </c>
      <c r="E109" s="4" t="inlineStr">
        <is>
          <t xml:space="preserve"> </t>
        </is>
      </c>
      <c r="G109" s="4" t="inlineStr">
        <is>
          <t xml:space="preserve"> </t>
        </is>
      </c>
    </row>
    <row r="110">
      <c r="A110" s="4" t="inlineStr">
        <is>
          <t>Depreciation</t>
        </is>
      </c>
      <c r="C110" s="5" t="n">
        <v>-434</v>
      </c>
      <c r="E110" s="5" t="n">
        <v>-551</v>
      </c>
      <c r="G110" s="4" t="inlineStr">
        <is>
          <t xml:space="preserve"> </t>
        </is>
      </c>
    </row>
    <row r="111">
      <c r="A111" s="4" t="inlineStr">
        <is>
          <t>Writeoffs</t>
        </is>
      </c>
      <c r="C111" s="4" t="inlineStr">
        <is>
          <t xml:space="preserve"> </t>
        </is>
      </c>
      <c r="E111" s="5" t="n">
        <v>-362</v>
      </c>
      <c r="G111" s="4" t="inlineStr">
        <is>
          <t xml:space="preserve"> </t>
        </is>
      </c>
    </row>
    <row r="112">
      <c r="A112" s="4" t="inlineStr">
        <is>
          <t>Gross carrying amount [member] | Machinery [member]</t>
        </is>
      </c>
      <c r="C112" s="4" t="inlineStr">
        <is>
          <t xml:space="preserve"> </t>
        </is>
      </c>
      <c r="E112" s="4" t="inlineStr">
        <is>
          <t xml:space="preserve"> </t>
        </is>
      </c>
      <c r="G112" s="4" t="inlineStr">
        <is>
          <t xml:space="preserve"> </t>
        </is>
      </c>
    </row>
    <row r="113">
      <c r="A113" s="3" t="inlineStr">
        <is>
          <t>IfrsStatementLineItems [Line Items]</t>
        </is>
      </c>
      <c r="C113" s="4" t="inlineStr">
        <is>
          <t xml:space="preserve"> </t>
        </is>
      </c>
      <c r="E113" s="4" t="inlineStr">
        <is>
          <t xml:space="preserve"> </t>
        </is>
      </c>
      <c r="G113" s="4" t="inlineStr">
        <is>
          <t xml:space="preserve"> </t>
        </is>
      </c>
    </row>
    <row r="114">
      <c r="A114" s="4" t="inlineStr">
        <is>
          <t>Historical cost</t>
        </is>
      </c>
      <c r="C114" s="5" t="n">
        <v>62926</v>
      </c>
      <c r="E114" s="5" t="n">
        <v>62837</v>
      </c>
      <c r="G114" s="5" t="n">
        <v>62841</v>
      </c>
    </row>
    <row r="115">
      <c r="A115" s="4" t="inlineStr">
        <is>
          <t>Accumulated depreciation</t>
        </is>
      </c>
      <c r="C115" s="5" t="n">
        <v>-51514</v>
      </c>
      <c r="E115" s="5" t="n">
        <v>-50824</v>
      </c>
      <c r="G115" s="5" t="n">
        <v>-48417</v>
      </c>
    </row>
    <row r="116">
      <c r="A116" s="4" t="inlineStr">
        <is>
          <t>Property, plant and equipment</t>
        </is>
      </c>
      <c r="C116" s="5" t="n">
        <v>11412</v>
      </c>
      <c r="E116" s="5" t="n">
        <v>12013</v>
      </c>
      <c r="G116" s="5" t="n">
        <v>14424</v>
      </c>
    </row>
    <row r="117">
      <c r="A117" s="4" t="inlineStr">
        <is>
          <t>Additions</t>
        </is>
      </c>
      <c r="C117" s="5" t="n">
        <v>1341</v>
      </c>
      <c r="E117" s="5" t="n">
        <v>148</v>
      </c>
      <c r="G117" s="4" t="inlineStr">
        <is>
          <t xml:space="preserve"> </t>
        </is>
      </c>
    </row>
    <row r="118">
      <c r="A118" s="4" t="inlineStr">
        <is>
          <t>Contractual amendments</t>
        </is>
      </c>
      <c r="C118" s="4" t="inlineStr">
        <is>
          <t xml:space="preserve"> </t>
        </is>
      </c>
      <c r="E118" s="4" t="inlineStr">
        <is>
          <t xml:space="preserve"> </t>
        </is>
      </c>
      <c r="G118" s="4" t="inlineStr">
        <is>
          <t xml:space="preserve"> </t>
        </is>
      </c>
    </row>
    <row r="119">
      <c r="A119" s="4" t="inlineStr">
        <is>
          <t>Depreciation</t>
        </is>
      </c>
      <c r="C119" s="5" t="n">
        <v>-1928</v>
      </c>
      <c r="E119" s="5" t="n">
        <v>-2529</v>
      </c>
      <c r="G119" s="4" t="inlineStr">
        <is>
          <t xml:space="preserve"> </t>
        </is>
      </c>
    </row>
    <row r="120">
      <c r="A120" s="4" t="inlineStr">
        <is>
          <t>Writeoffs</t>
        </is>
      </c>
      <c r="C120" s="5" t="n">
        <v>-14</v>
      </c>
      <c r="E120" s="5" t="n">
        <v>-30</v>
      </c>
      <c r="G120" s="4" t="inlineStr">
        <is>
          <t xml:space="preserve"> </t>
        </is>
      </c>
    </row>
    <row r="121">
      <c r="A121" s="4" t="inlineStr">
        <is>
          <t>Gross carrying amount [member] | Fixtures and fittings [member]</t>
        </is>
      </c>
      <c r="C121" s="4" t="inlineStr">
        <is>
          <t xml:space="preserve"> </t>
        </is>
      </c>
      <c r="E121" s="4" t="inlineStr">
        <is>
          <t xml:space="preserve"> </t>
        </is>
      </c>
      <c r="G121" s="4" t="inlineStr">
        <is>
          <t xml:space="preserve"> </t>
        </is>
      </c>
    </row>
    <row r="122">
      <c r="A122" s="3" t="inlineStr">
        <is>
          <t>IfrsStatementLineItems [Line Items]</t>
        </is>
      </c>
      <c r="C122" s="4" t="inlineStr">
        <is>
          <t xml:space="preserve"> </t>
        </is>
      </c>
      <c r="E122" s="4" t="inlineStr">
        <is>
          <t xml:space="preserve"> </t>
        </is>
      </c>
      <c r="G122" s="4" t="inlineStr">
        <is>
          <t xml:space="preserve"> </t>
        </is>
      </c>
    </row>
    <row r="123">
      <c r="A123" s="4" t="inlineStr">
        <is>
          <t>Historical cost</t>
        </is>
      </c>
      <c r="C123" s="5" t="n">
        <v>33870</v>
      </c>
      <c r="E123" s="5" t="n">
        <v>32508</v>
      </c>
      <c r="G123" s="5" t="n">
        <v>32790</v>
      </c>
    </row>
    <row r="124">
      <c r="A124" s="4" t="inlineStr">
        <is>
          <t>Accumulated depreciation</t>
        </is>
      </c>
      <c r="C124" s="5" t="n">
        <v>-23549</v>
      </c>
      <c r="E124" s="5" t="n">
        <v>-22024</v>
      </c>
      <c r="G124" s="5" t="n">
        <v>-20483</v>
      </c>
    </row>
    <row r="125">
      <c r="A125" s="4" t="inlineStr">
        <is>
          <t>Property, plant and equipment</t>
        </is>
      </c>
      <c r="C125" s="5" t="n">
        <v>10321</v>
      </c>
      <c r="E125" s="5" t="n">
        <v>10484</v>
      </c>
      <c r="G125" s="5" t="n">
        <v>12307</v>
      </c>
    </row>
    <row r="126">
      <c r="A126" s="4" t="inlineStr">
        <is>
          <t>Additions</t>
        </is>
      </c>
      <c r="C126" s="5" t="n">
        <v>1778</v>
      </c>
      <c r="E126" s="5" t="n">
        <v>195</v>
      </c>
      <c r="G126" s="4" t="inlineStr">
        <is>
          <t xml:space="preserve"> </t>
        </is>
      </c>
    </row>
    <row r="127">
      <c r="A127" s="4" t="inlineStr">
        <is>
          <t>Contractual amendments</t>
        </is>
      </c>
      <c r="C127" s="4" t="inlineStr">
        <is>
          <t xml:space="preserve"> </t>
        </is>
      </c>
      <c r="E127" s="4" t="inlineStr">
        <is>
          <t xml:space="preserve"> </t>
        </is>
      </c>
      <c r="G127" s="4" t="inlineStr">
        <is>
          <t xml:space="preserve"> </t>
        </is>
      </c>
    </row>
    <row r="128">
      <c r="A128" s="4" t="inlineStr">
        <is>
          <t>Depreciation</t>
        </is>
      </c>
      <c r="C128" s="5" t="n">
        <v>-1937</v>
      </c>
      <c r="E128" s="5" t="n">
        <v>-1959</v>
      </c>
      <c r="G128" s="4" t="inlineStr">
        <is>
          <t xml:space="preserve"> </t>
        </is>
      </c>
    </row>
    <row r="129">
      <c r="A129" s="4" t="inlineStr">
        <is>
          <t>Writeoffs</t>
        </is>
      </c>
      <c r="C129" s="5" t="n">
        <v>-4</v>
      </c>
      <c r="E129" s="5" t="n">
        <v>-59</v>
      </c>
      <c r="G129" s="4" t="inlineStr">
        <is>
          <t xml:space="preserve"> </t>
        </is>
      </c>
    </row>
    <row r="130">
      <c r="A130" s="4" t="inlineStr">
        <is>
          <t>Gross carrying amount [member] | Computers And Peripherals Own [Member]</t>
        </is>
      </c>
      <c r="C130" s="4" t="inlineStr">
        <is>
          <t xml:space="preserve"> </t>
        </is>
      </c>
      <c r="E130" s="4" t="inlineStr">
        <is>
          <t xml:space="preserve"> </t>
        </is>
      </c>
      <c r="G130" s="4" t="inlineStr">
        <is>
          <t xml:space="preserve"> </t>
        </is>
      </c>
    </row>
    <row r="131">
      <c r="A131" s="3" t="inlineStr">
        <is>
          <t>IfrsStatementLineItems [Line Items]</t>
        </is>
      </c>
      <c r="C131" s="4" t="inlineStr">
        <is>
          <t xml:space="preserve"> </t>
        </is>
      </c>
      <c r="E131" s="4" t="inlineStr">
        <is>
          <t xml:space="preserve"> </t>
        </is>
      </c>
      <c r="G131" s="4" t="inlineStr">
        <is>
          <t xml:space="preserve"> </t>
        </is>
      </c>
    </row>
    <row r="132">
      <c r="A132" s="4" t="inlineStr">
        <is>
          <t>Historical cost</t>
        </is>
      </c>
      <c r="C132" s="5" t="n">
        <v>52220</v>
      </c>
      <c r="E132" s="5" t="n">
        <v>49636</v>
      </c>
      <c r="G132" s="5" t="n">
        <v>49775</v>
      </c>
    </row>
    <row r="133">
      <c r="A133" s="4" t="inlineStr">
        <is>
          <t>Accumulated depreciation</t>
        </is>
      </c>
      <c r="C133" s="5" t="n">
        <v>-42317</v>
      </c>
      <c r="E133" s="5" t="n">
        <v>-40869</v>
      </c>
      <c r="G133" s="5" t="n">
        <v>-37740</v>
      </c>
    </row>
    <row r="134">
      <c r="A134" s="4" t="inlineStr">
        <is>
          <t>Property, plant and equipment</t>
        </is>
      </c>
      <c r="C134" s="5" t="n">
        <v>9903</v>
      </c>
      <c r="E134" s="5" t="n">
        <v>8767</v>
      </c>
      <c r="G134" s="5" t="n">
        <v>12035</v>
      </c>
    </row>
    <row r="135">
      <c r="A135" s="4" t="inlineStr">
        <is>
          <t>Additions</t>
        </is>
      </c>
      <c r="C135" s="5" t="n">
        <v>4937</v>
      </c>
      <c r="E135" s="5" t="n">
        <v>505</v>
      </c>
      <c r="G135" s="4" t="inlineStr">
        <is>
          <t xml:space="preserve"> </t>
        </is>
      </c>
    </row>
    <row r="136">
      <c r="A136" s="4" t="inlineStr">
        <is>
          <t>Contractual amendments</t>
        </is>
      </c>
      <c r="C136" s="4" t="inlineStr">
        <is>
          <t xml:space="preserve"> </t>
        </is>
      </c>
      <c r="E136" s="4" t="inlineStr">
        <is>
          <t xml:space="preserve"> </t>
        </is>
      </c>
      <c r="G136" s="4" t="inlineStr">
        <is>
          <t xml:space="preserve"> </t>
        </is>
      </c>
    </row>
    <row r="137">
      <c r="A137" s="4" t="inlineStr">
        <is>
          <t>Depreciation</t>
        </is>
      </c>
      <c r="C137" s="5" t="n">
        <v>-3785</v>
      </c>
      <c r="E137" s="5" t="n">
        <v>-3755</v>
      </c>
      <c r="G137" s="4" t="inlineStr">
        <is>
          <t xml:space="preserve"> </t>
        </is>
      </c>
    </row>
    <row r="138">
      <c r="A138" s="4" t="inlineStr">
        <is>
          <t>Writeoffs</t>
        </is>
      </c>
      <c r="C138" s="5" t="n">
        <v>-16</v>
      </c>
      <c r="E138" s="5" t="n">
        <v>-18</v>
      </c>
      <c r="G138" s="4" t="inlineStr">
        <is>
          <t xml:space="preserve"> </t>
        </is>
      </c>
    </row>
    <row r="139">
      <c r="A139" s="4" t="inlineStr">
        <is>
          <t>Gross carrying amount [member] | Computers And Peripherals Rou [Member]</t>
        </is>
      </c>
      <c r="C139" s="4" t="inlineStr">
        <is>
          <t xml:space="preserve"> </t>
        </is>
      </c>
      <c r="E139" s="4" t="inlineStr">
        <is>
          <t xml:space="preserve"> </t>
        </is>
      </c>
      <c r="G139" s="4" t="inlineStr">
        <is>
          <t xml:space="preserve"> </t>
        </is>
      </c>
    </row>
    <row r="140">
      <c r="A140" s="3" t="inlineStr">
        <is>
          <t>IfrsStatementLineItems [Line Items]</t>
        </is>
      </c>
      <c r="C140" s="4" t="inlineStr">
        <is>
          <t xml:space="preserve"> </t>
        </is>
      </c>
      <c r="E140" s="4" t="inlineStr">
        <is>
          <t xml:space="preserve"> </t>
        </is>
      </c>
      <c r="G140" s="4" t="inlineStr">
        <is>
          <t xml:space="preserve"> </t>
        </is>
      </c>
    </row>
    <row r="141">
      <c r="A141" s="4" t="inlineStr">
        <is>
          <t>Historical cost</t>
        </is>
      </c>
      <c r="B141" s="4" t="inlineStr">
        <is>
          <t>[1]</t>
        </is>
      </c>
      <c r="C141" s="5" t="n">
        <v>33518</v>
      </c>
      <c r="E141" s="5" t="n">
        <v>23210</v>
      </c>
      <c r="G141" s="5" t="n">
        <v>21992</v>
      </c>
    </row>
    <row r="142">
      <c r="A142" s="4" t="inlineStr">
        <is>
          <t>Accumulated depreciation</t>
        </is>
      </c>
      <c r="B142" s="4" t="inlineStr">
        <is>
          <t>[1]</t>
        </is>
      </c>
      <c r="C142" s="5" t="n">
        <v>-25579</v>
      </c>
      <c r="E142" s="5" t="n">
        <v>-20251</v>
      </c>
      <c r="G142" s="5" t="n">
        <v>-15460</v>
      </c>
    </row>
    <row r="143">
      <c r="A143" s="4" t="inlineStr">
        <is>
          <t>Property, plant and equipment</t>
        </is>
      </c>
      <c r="B143" s="4" t="inlineStr">
        <is>
          <t>[1]</t>
        </is>
      </c>
      <c r="C143" s="5" t="n">
        <v>7939</v>
      </c>
      <c r="E143" s="5" t="n">
        <v>2959</v>
      </c>
      <c r="G143" s="5" t="n">
        <v>6532</v>
      </c>
    </row>
    <row r="144">
      <c r="A144" s="4" t="inlineStr">
        <is>
          <t>Additions</t>
        </is>
      </c>
      <c r="B144" s="4" t="inlineStr">
        <is>
          <t>[1]</t>
        </is>
      </c>
      <c r="C144" s="5" t="n">
        <v>10308</v>
      </c>
      <c r="E144" s="5" t="n">
        <v>1218</v>
      </c>
      <c r="G144" s="4" t="inlineStr">
        <is>
          <t xml:space="preserve"> </t>
        </is>
      </c>
    </row>
    <row r="145">
      <c r="A145" s="4" t="inlineStr">
        <is>
          <t>Contractual amendments</t>
        </is>
      </c>
      <c r="B145" s="4" t="inlineStr">
        <is>
          <t>[1]</t>
        </is>
      </c>
      <c r="C145" s="4" t="inlineStr">
        <is>
          <t xml:space="preserve"> </t>
        </is>
      </c>
      <c r="E145" s="4" t="inlineStr">
        <is>
          <t xml:space="preserve"> </t>
        </is>
      </c>
      <c r="G145" s="4" t="inlineStr">
        <is>
          <t xml:space="preserve"> </t>
        </is>
      </c>
    </row>
    <row r="146">
      <c r="A146" s="4" t="inlineStr">
        <is>
          <t>Depreciation</t>
        </is>
      </c>
      <c r="B146" s="4" t="inlineStr">
        <is>
          <t>[1]</t>
        </is>
      </c>
      <c r="C146" s="5" t="n">
        <v>-5328</v>
      </c>
      <c r="E146" s="5" t="n">
        <v>-4791</v>
      </c>
      <c r="G146" s="4" t="inlineStr">
        <is>
          <t xml:space="preserve"> </t>
        </is>
      </c>
    </row>
    <row r="147">
      <c r="A147" s="4" t="inlineStr">
        <is>
          <t>Writeoffs</t>
        </is>
      </c>
      <c r="B147" s="4" t="inlineStr">
        <is>
          <t>[1]</t>
        </is>
      </c>
      <c r="C147" s="4" t="inlineStr">
        <is>
          <t xml:space="preserve"> </t>
        </is>
      </c>
      <c r="E147" s="4" t="inlineStr">
        <is>
          <t xml:space="preserve"> </t>
        </is>
      </c>
      <c r="G147" s="4" t="inlineStr">
        <is>
          <t xml:space="preserve"> </t>
        </is>
      </c>
    </row>
    <row r="148">
      <c r="A148" s="4" t="inlineStr">
        <is>
          <t>Gross carrying amount [member] | Third Party Property Improvement [Member]</t>
        </is>
      </c>
      <c r="C148" s="4" t="inlineStr">
        <is>
          <t xml:space="preserve"> </t>
        </is>
      </c>
      <c r="E148" s="4" t="inlineStr">
        <is>
          <t xml:space="preserve"> </t>
        </is>
      </c>
      <c r="G148" s="4" t="inlineStr">
        <is>
          <t xml:space="preserve"> </t>
        </is>
      </c>
    </row>
    <row r="149">
      <c r="A149" s="3" t="inlineStr">
        <is>
          <t>IfrsStatementLineItems [Line Items]</t>
        </is>
      </c>
      <c r="C149" s="4" t="inlineStr">
        <is>
          <t xml:space="preserve"> </t>
        </is>
      </c>
      <c r="E149" s="4" t="inlineStr">
        <is>
          <t xml:space="preserve"> </t>
        </is>
      </c>
      <c r="G149" s="4" t="inlineStr">
        <is>
          <t xml:space="preserve"> </t>
        </is>
      </c>
    </row>
    <row r="150">
      <c r="A150" s="4" t="inlineStr">
        <is>
          <t>Historical cost</t>
        </is>
      </c>
      <c r="C150" s="5" t="n">
        <v>185621</v>
      </c>
      <c r="E150" s="5" t="n">
        <v>183345</v>
      </c>
      <c r="G150" s="5" t="n">
        <v>183351</v>
      </c>
    </row>
    <row r="151">
      <c r="A151" s="4" t="inlineStr">
        <is>
          <t>Accumulated depreciation</t>
        </is>
      </c>
      <c r="C151" s="5" t="n">
        <v>-176432</v>
      </c>
      <c r="E151" s="5" t="n">
        <v>-166832</v>
      </c>
      <c r="G151" s="5" t="n">
        <v>-156965</v>
      </c>
    </row>
    <row r="152">
      <c r="A152" s="4" t="inlineStr">
        <is>
          <t>Property, plant and equipment</t>
        </is>
      </c>
      <c r="C152" s="5" t="n">
        <v>9189</v>
      </c>
      <c r="E152" s="5" t="n">
        <v>16513</v>
      </c>
      <c r="G152" s="5" t="n">
        <v>26386</v>
      </c>
    </row>
    <row r="153">
      <c r="A153" s="4" t="inlineStr">
        <is>
          <t>Additions</t>
        </is>
      </c>
      <c r="C153" s="5" t="n">
        <v>3</v>
      </c>
      <c r="E153" s="5" t="n">
        <v>45</v>
      </c>
      <c r="G153" s="4" t="inlineStr">
        <is>
          <t xml:space="preserve"> </t>
        </is>
      </c>
    </row>
    <row r="154">
      <c r="A154" s="4" t="inlineStr">
        <is>
          <t>Contractual amendments</t>
        </is>
      </c>
      <c r="C154" s="4" t="inlineStr">
        <is>
          <t xml:space="preserve"> </t>
        </is>
      </c>
      <c r="E154" s="4" t="inlineStr">
        <is>
          <t xml:space="preserve"> </t>
        </is>
      </c>
      <c r="G154" s="4" t="inlineStr">
        <is>
          <t xml:space="preserve"> </t>
        </is>
      </c>
    </row>
    <row r="155">
      <c r="A155" s="4" t="inlineStr">
        <is>
          <t>Depreciation</t>
        </is>
      </c>
      <c r="C155" s="5" t="n">
        <v>-9683</v>
      </c>
      <c r="E155" s="5" t="n">
        <v>-9904</v>
      </c>
      <c r="G155" s="4" t="inlineStr">
        <is>
          <t xml:space="preserve"> </t>
        </is>
      </c>
    </row>
    <row r="156">
      <c r="A156" s="4" t="inlineStr">
        <is>
          <t>Writeoffs</t>
        </is>
      </c>
      <c r="C156" s="5" t="n">
        <v>2356</v>
      </c>
      <c r="E156" s="5" t="n">
        <v>-14</v>
      </c>
      <c r="G156" s="4" t="inlineStr">
        <is>
          <t xml:space="preserve"> </t>
        </is>
      </c>
    </row>
    <row r="157">
      <c r="A157" s="4" t="inlineStr">
        <is>
          <t>Gross carrying amount [member] | Third Partyproperties R O U [Member]</t>
        </is>
      </c>
      <c r="C157" s="4" t="inlineStr">
        <is>
          <t xml:space="preserve"> </t>
        </is>
      </c>
      <c r="E157" s="4" t="inlineStr">
        <is>
          <t xml:space="preserve"> </t>
        </is>
      </c>
      <c r="G157" s="4" t="inlineStr">
        <is>
          <t xml:space="preserve"> </t>
        </is>
      </c>
    </row>
    <row r="158">
      <c r="A158" s="3" t="inlineStr">
        <is>
          <t>IfrsStatementLineItems [Line Items]</t>
        </is>
      </c>
      <c r="C158" s="4" t="inlineStr">
        <is>
          <t xml:space="preserve"> </t>
        </is>
      </c>
      <c r="E158" s="4" t="inlineStr">
        <is>
          <t xml:space="preserve"> </t>
        </is>
      </c>
      <c r="G158" s="4" t="inlineStr">
        <is>
          <t xml:space="preserve"> </t>
        </is>
      </c>
    </row>
    <row r="159">
      <c r="A159" s="4" t="inlineStr">
        <is>
          <t>Historical cost</t>
        </is>
      </c>
      <c r="C159" s="5" t="n">
        <v>254130</v>
      </c>
      <c r="E159" s="5" t="n">
        <v>28819</v>
      </c>
      <c r="F159" s="4" t="inlineStr">
        <is>
          <t>[1]</t>
        </is>
      </c>
      <c r="G159" s="5" t="n">
        <v>27867</v>
      </c>
      <c r="H159" s="4" t="inlineStr">
        <is>
          <t>[1]</t>
        </is>
      </c>
    </row>
    <row r="160">
      <c r="A160" s="4" t="inlineStr">
        <is>
          <t>Accumulated depreciation</t>
        </is>
      </c>
      <c r="B160" s="4" t="inlineStr">
        <is>
          <t>[1]</t>
        </is>
      </c>
      <c r="C160" s="5" t="n">
        <v>-43603</v>
      </c>
      <c r="E160" s="5" t="n">
        <v>-24186</v>
      </c>
      <c r="G160" s="5" t="n">
        <v>-15834</v>
      </c>
    </row>
    <row r="161">
      <c r="A161" s="4" t="inlineStr">
        <is>
          <t>Property, plant and equipment</t>
        </is>
      </c>
      <c r="C161" s="5" t="n">
        <v>210527</v>
      </c>
      <c r="E161" s="5" t="n">
        <v>4633</v>
      </c>
      <c r="F161" s="4" t="inlineStr">
        <is>
          <t>[1]</t>
        </is>
      </c>
      <c r="G161" s="5" t="n">
        <v>12033</v>
      </c>
      <c r="H161" s="4" t="inlineStr">
        <is>
          <t>[1]</t>
        </is>
      </c>
    </row>
    <row r="162">
      <c r="A162" s="4" t="inlineStr">
        <is>
          <t>Additions</t>
        </is>
      </c>
      <c r="C162" s="5" t="n">
        <v>171084</v>
      </c>
      <c r="E162" s="4" t="inlineStr">
        <is>
          <t xml:space="preserve"> </t>
        </is>
      </c>
      <c r="F162" s="4" t="inlineStr">
        <is>
          <t>[1]</t>
        </is>
      </c>
      <c r="G162" s="4" t="inlineStr">
        <is>
          <t xml:space="preserve"> </t>
        </is>
      </c>
    </row>
    <row r="163">
      <c r="A163" s="4" t="inlineStr">
        <is>
          <t>Contractual amendments</t>
        </is>
      </c>
      <c r="C163" s="5" t="n">
        <v>54720</v>
      </c>
      <c r="E163" s="5" t="n">
        <v>1512</v>
      </c>
      <c r="F163" s="4" t="inlineStr">
        <is>
          <t>[1]</t>
        </is>
      </c>
      <c r="G163" s="4" t="inlineStr">
        <is>
          <t xml:space="preserve"> </t>
        </is>
      </c>
    </row>
    <row r="164">
      <c r="A164" s="4" t="inlineStr">
        <is>
          <t>Depreciation</t>
        </is>
      </c>
      <c r="C164" s="5" t="n">
        <v>-19910</v>
      </c>
      <c r="E164" s="5" t="n">
        <v>-8781</v>
      </c>
      <c r="F164" s="4" t="inlineStr">
        <is>
          <t>[1]</t>
        </is>
      </c>
      <c r="G164" s="4" t="inlineStr">
        <is>
          <t xml:space="preserve"> </t>
        </is>
      </c>
    </row>
    <row r="165">
      <c r="A165" s="4" t="inlineStr">
        <is>
          <t>Writeoffs</t>
        </is>
      </c>
      <c r="C165" s="4" t="inlineStr">
        <is>
          <t xml:space="preserve"> </t>
        </is>
      </c>
      <c r="E165" s="5" t="n">
        <v>-131</v>
      </c>
      <c r="F165" s="4" t="inlineStr">
        <is>
          <t>[1]</t>
        </is>
      </c>
      <c r="G165" s="4" t="inlineStr">
        <is>
          <t xml:space="preserve"> </t>
        </is>
      </c>
    </row>
    <row r="166">
      <c r="A166" s="4" t="inlineStr">
        <is>
          <t>Gross carrying amount [member] | Construction in progress [member]</t>
        </is>
      </c>
      <c r="C166" s="4" t="inlineStr">
        <is>
          <t xml:space="preserve"> </t>
        </is>
      </c>
      <c r="E166" s="4" t="inlineStr">
        <is>
          <t xml:space="preserve"> </t>
        </is>
      </c>
      <c r="G166" s="4" t="inlineStr">
        <is>
          <t xml:space="preserve"> </t>
        </is>
      </c>
    </row>
    <row r="167">
      <c r="A167" s="3" t="inlineStr">
        <is>
          <t>IfrsStatementLineItems [Line Items]</t>
        </is>
      </c>
      <c r="C167" s="4" t="inlineStr">
        <is>
          <t xml:space="preserve"> </t>
        </is>
      </c>
      <c r="E167" s="4" t="inlineStr">
        <is>
          <t xml:space="preserve"> </t>
        </is>
      </c>
      <c r="G167" s="4" t="inlineStr">
        <is>
          <t xml:space="preserve"> </t>
        </is>
      </c>
    </row>
    <row r="168">
      <c r="A168" s="4" t="inlineStr">
        <is>
          <t>Historical cost</t>
        </is>
      </c>
      <c r="C168" s="5" t="n">
        <v>14456</v>
      </c>
      <c r="E168" s="5" t="n">
        <v>15410</v>
      </c>
      <c r="G168" s="5" t="n">
        <v>14837</v>
      </c>
    </row>
    <row r="169">
      <c r="A169" s="4" t="inlineStr">
        <is>
          <t>Accumulated depreciation</t>
        </is>
      </c>
      <c r="C169" s="4" t="inlineStr">
        <is>
          <t xml:space="preserve"> </t>
        </is>
      </c>
      <c r="E169" s="4" t="inlineStr">
        <is>
          <t xml:space="preserve"> </t>
        </is>
      </c>
      <c r="G169" s="4" t="inlineStr">
        <is>
          <t xml:space="preserve"> </t>
        </is>
      </c>
    </row>
    <row r="170">
      <c r="A170" s="4" t="inlineStr">
        <is>
          <t>Property, plant and equipment</t>
        </is>
      </c>
      <c r="C170" s="5" t="n">
        <v>14456</v>
      </c>
      <c r="E170" s="5" t="n">
        <v>15410</v>
      </c>
      <c r="G170" s="5" t="n">
        <v>14837</v>
      </c>
    </row>
    <row r="171">
      <c r="A171" s="4" t="inlineStr">
        <is>
          <t>Additions</t>
        </is>
      </c>
      <c r="C171" s="5" t="n">
        <v>1402</v>
      </c>
      <c r="E171" s="5" t="n">
        <v>573</v>
      </c>
      <c r="G171" s="4" t="inlineStr">
        <is>
          <t xml:space="preserve"> </t>
        </is>
      </c>
    </row>
    <row r="172">
      <c r="A172" s="4" t="inlineStr">
        <is>
          <t>Contractual amendments</t>
        </is>
      </c>
      <c r="C172" s="4" t="inlineStr">
        <is>
          <t xml:space="preserve"> </t>
        </is>
      </c>
      <c r="E172" s="4" t="inlineStr">
        <is>
          <t xml:space="preserve"> </t>
        </is>
      </c>
      <c r="G172" s="4" t="inlineStr">
        <is>
          <t xml:space="preserve"> </t>
        </is>
      </c>
    </row>
    <row r="173">
      <c r="A173" s="4" t="inlineStr">
        <is>
          <t>Depreciation</t>
        </is>
      </c>
      <c r="C173" s="4" t="inlineStr">
        <is>
          <t xml:space="preserve"> </t>
        </is>
      </c>
      <c r="E173" s="4" t="inlineStr">
        <is>
          <t xml:space="preserve"> </t>
        </is>
      </c>
      <c r="G173" s="4" t="inlineStr">
        <is>
          <t xml:space="preserve"> </t>
        </is>
      </c>
    </row>
    <row r="174">
      <c r="A174" s="4" t="inlineStr">
        <is>
          <t>Writeoffs</t>
        </is>
      </c>
      <c r="C174" s="5" t="n">
        <v>-2356</v>
      </c>
      <c r="E174" s="4" t="inlineStr">
        <is>
          <t xml:space="preserve"> </t>
        </is>
      </c>
      <c r="G174" s="4" t="inlineStr">
        <is>
          <t xml:space="preserve"> </t>
        </is>
      </c>
    </row>
    <row r="175">
      <c r="A175" s="4" t="inlineStr">
        <is>
          <t>Gross carrying amount [member] | Property Plant And Equipment In Use [Member]</t>
        </is>
      </c>
      <c r="C175" s="4" t="inlineStr">
        <is>
          <t xml:space="preserve"> </t>
        </is>
      </c>
      <c r="E175" s="4" t="inlineStr">
        <is>
          <t xml:space="preserve"> </t>
        </is>
      </c>
      <c r="G175" s="4" t="inlineStr">
        <is>
          <t xml:space="preserve"> </t>
        </is>
      </c>
    </row>
    <row r="176">
      <c r="A176" s="3" t="inlineStr">
        <is>
          <t>IfrsStatementLineItems [Line Items]</t>
        </is>
      </c>
      <c r="C176" s="4" t="inlineStr">
        <is>
          <t xml:space="preserve"> </t>
        </is>
      </c>
      <c r="E176" s="4" t="inlineStr">
        <is>
          <t xml:space="preserve"> </t>
        </is>
      </c>
      <c r="G176" s="4" t="inlineStr">
        <is>
          <t xml:space="preserve"> </t>
        </is>
      </c>
    </row>
    <row r="177">
      <c r="A177" s="4" t="inlineStr">
        <is>
          <t>Historical cost</t>
        </is>
      </c>
      <c r="C177" s="5" t="n">
        <v>648737</v>
      </c>
      <c r="E177" s="5" t="n">
        <v>406841</v>
      </c>
      <c r="G177" s="5" t="n">
        <v>404717</v>
      </c>
    </row>
    <row r="178">
      <c r="A178" s="4" t="inlineStr">
        <is>
          <t>Accumulated depreciation</t>
        </is>
      </c>
      <c r="C178" s="5" t="n">
        <v>-373343</v>
      </c>
      <c r="E178" s="5" t="n">
        <v>-334901</v>
      </c>
      <c r="G178" s="5" t="n">
        <v>-304471</v>
      </c>
    </row>
    <row r="179">
      <c r="A179" s="4" t="inlineStr">
        <is>
          <t>Property, plant and equipment</t>
        </is>
      </c>
      <c r="C179" s="5" t="n">
        <v>275394</v>
      </c>
      <c r="E179" s="5" t="n">
        <v>71940</v>
      </c>
      <c r="G179" s="5" t="n">
        <v>100246</v>
      </c>
    </row>
    <row r="180">
      <c r="A180" s="4" t="inlineStr">
        <is>
          <t>Additions</t>
        </is>
      </c>
      <c r="C180" s="5" t="n">
        <v>191773</v>
      </c>
      <c r="E180" s="5" t="n">
        <v>3066</v>
      </c>
      <c r="G180" s="4" t="inlineStr">
        <is>
          <t xml:space="preserve"> </t>
        </is>
      </c>
    </row>
    <row r="181">
      <c r="A181" s="4" t="inlineStr">
        <is>
          <t>Contractual amendments</t>
        </is>
      </c>
      <c r="C181" s="5" t="n">
        <v>54720</v>
      </c>
      <c r="E181" s="5" t="n">
        <v>1512</v>
      </c>
      <c r="G181" s="4" t="inlineStr">
        <is>
          <t xml:space="preserve"> </t>
        </is>
      </c>
    </row>
    <row r="182">
      <c r="A182" s="4" t="inlineStr">
        <is>
          <t>Depreciation</t>
        </is>
      </c>
      <c r="C182" s="5" t="n">
        <v>-43005</v>
      </c>
      <c r="E182" s="5" t="n">
        <v>-32270</v>
      </c>
      <c r="G182" s="4" t="inlineStr">
        <is>
          <t xml:space="preserve"> </t>
        </is>
      </c>
    </row>
    <row r="183">
      <c r="A183" s="4" t="inlineStr">
        <is>
          <t>Writeoffs</t>
        </is>
      </c>
      <c r="C183" s="6" t="inlineStr">
        <is>
          <t>R$ 34</t>
        </is>
      </c>
      <c r="E183" s="6" t="inlineStr">
        <is>
          <t>R$ 614</t>
        </is>
      </c>
      <c r="G183" s="4" t="inlineStr">
        <is>
          <t xml:space="preserve"> </t>
        </is>
      </c>
    </row>
    <row r="184">
      <c r="A184" s="4" t="inlineStr">
        <is>
          <t>Accumulated depreciation and amortisation [member] | Vehicles [member]</t>
        </is>
      </c>
      <c r="C184" s="4" t="inlineStr">
        <is>
          <t xml:space="preserve"> </t>
        </is>
      </c>
      <c r="E184" s="4" t="inlineStr">
        <is>
          <t xml:space="preserve"> </t>
        </is>
      </c>
      <c r="G184" s="4" t="inlineStr">
        <is>
          <t xml:space="preserve"> </t>
        </is>
      </c>
    </row>
    <row r="185">
      <c r="A185" s="3" t="inlineStr">
        <is>
          <t>IfrsStatementLineItems [Line Items]</t>
        </is>
      </c>
      <c r="C185" s="4" t="inlineStr">
        <is>
          <t xml:space="preserve"> </t>
        </is>
      </c>
      <c r="E185" s="4" t="inlineStr">
        <is>
          <t xml:space="preserve"> </t>
        </is>
      </c>
      <c r="G185" s="4" t="inlineStr">
        <is>
          <t xml:space="preserve"> </t>
        </is>
      </c>
    </row>
    <row r="186">
      <c r="A186" s="4" t="inlineStr">
        <is>
          <t>Average annual depreciation rate</t>
        </is>
      </c>
      <c r="C186" s="7" t="n">
        <v>0.2</v>
      </c>
      <c r="E186" s="7" t="n">
        <v>0.2</v>
      </c>
      <c r="G186" s="4" t="inlineStr">
        <is>
          <t xml:space="preserve"> </t>
        </is>
      </c>
    </row>
    <row r="187">
      <c r="A187" s="4" t="inlineStr">
        <is>
          <t>Accumulated depreciation and amortisation [member] | Machinery [member]</t>
        </is>
      </c>
      <c r="C187" s="4" t="inlineStr">
        <is>
          <t xml:space="preserve"> </t>
        </is>
      </c>
      <c r="E187" s="4" t="inlineStr">
        <is>
          <t xml:space="preserve"> </t>
        </is>
      </c>
      <c r="G187" s="4" t="inlineStr">
        <is>
          <t xml:space="preserve"> </t>
        </is>
      </c>
    </row>
    <row r="188">
      <c r="A188" s="3" t="inlineStr">
        <is>
          <t>IfrsStatementLineItems [Line Items]</t>
        </is>
      </c>
      <c r="C188" s="4" t="inlineStr">
        <is>
          <t xml:space="preserve"> </t>
        </is>
      </c>
      <c r="E188" s="4" t="inlineStr">
        <is>
          <t xml:space="preserve"> </t>
        </is>
      </c>
      <c r="G188" s="4" t="inlineStr">
        <is>
          <t xml:space="preserve"> </t>
        </is>
      </c>
    </row>
    <row r="189">
      <c r="A189" s="4" t="inlineStr">
        <is>
          <t>Average annual depreciation rate</t>
        </is>
      </c>
      <c r="C189" s="7" t="n">
        <v>0.1</v>
      </c>
      <c r="E189" s="7" t="n">
        <v>0.1</v>
      </c>
      <c r="G189" s="4" t="inlineStr">
        <is>
          <t xml:space="preserve"> </t>
        </is>
      </c>
    </row>
    <row r="190">
      <c r="A190" s="4" t="inlineStr">
        <is>
          <t>Accumulated depreciation and amortisation [member] | Fixtures and fittings [member]</t>
        </is>
      </c>
      <c r="C190" s="4" t="inlineStr">
        <is>
          <t xml:space="preserve"> </t>
        </is>
      </c>
      <c r="E190" s="4" t="inlineStr">
        <is>
          <t xml:space="preserve"> </t>
        </is>
      </c>
      <c r="G190" s="4" t="inlineStr">
        <is>
          <t xml:space="preserve"> </t>
        </is>
      </c>
    </row>
    <row r="191">
      <c r="A191" s="3" t="inlineStr">
        <is>
          <t>IfrsStatementLineItems [Line Items]</t>
        </is>
      </c>
      <c r="C191" s="4" t="inlineStr">
        <is>
          <t xml:space="preserve"> </t>
        </is>
      </c>
      <c r="E191" s="4" t="inlineStr">
        <is>
          <t xml:space="preserve"> </t>
        </is>
      </c>
      <c r="G191" s="4" t="inlineStr">
        <is>
          <t xml:space="preserve"> </t>
        </is>
      </c>
    </row>
    <row r="192">
      <c r="A192" s="4" t="inlineStr">
        <is>
          <t>Average annual depreciation rate</t>
        </is>
      </c>
      <c r="C192" s="7" t="n">
        <v>0.1</v>
      </c>
      <c r="E192" s="7" t="n">
        <v>0.1</v>
      </c>
      <c r="G192" s="4" t="inlineStr">
        <is>
          <t xml:space="preserve"> </t>
        </is>
      </c>
    </row>
    <row r="193">
      <c r="A193" s="4" t="inlineStr">
        <is>
          <t>Accumulated depreciation and amortisation [member] | Computers And Peripherals Own [Member]</t>
        </is>
      </c>
      <c r="C193" s="4" t="inlineStr">
        <is>
          <t xml:space="preserve"> </t>
        </is>
      </c>
      <c r="E193" s="4" t="inlineStr">
        <is>
          <t xml:space="preserve"> </t>
        </is>
      </c>
      <c r="G193" s="4" t="inlineStr">
        <is>
          <t xml:space="preserve"> </t>
        </is>
      </c>
    </row>
    <row r="194">
      <c r="A194" s="3" t="inlineStr">
        <is>
          <t>IfrsStatementLineItems [Line Items]</t>
        </is>
      </c>
      <c r="C194" s="4" t="inlineStr">
        <is>
          <t xml:space="preserve"> </t>
        </is>
      </c>
      <c r="E194" s="4" t="inlineStr">
        <is>
          <t xml:space="preserve"> </t>
        </is>
      </c>
      <c r="G194" s="4" t="inlineStr">
        <is>
          <t xml:space="preserve"> </t>
        </is>
      </c>
    </row>
    <row r="195">
      <c r="A195" s="4" t="inlineStr">
        <is>
          <t>Average annual depreciation rate</t>
        </is>
      </c>
      <c r="C195" s="8" t="n">
        <v>0.1972</v>
      </c>
      <c r="E195" s="8" t="n">
        <v>0.1333</v>
      </c>
      <c r="G195" s="4" t="inlineStr">
        <is>
          <t xml:space="preserve"> </t>
        </is>
      </c>
    </row>
    <row r="196">
      <c r="A196" s="4" t="inlineStr">
        <is>
          <t>Accumulated depreciation and amortisation [member] | Computers And Peripherals Rou [Member]</t>
        </is>
      </c>
      <c r="C196" s="4" t="inlineStr">
        <is>
          <t xml:space="preserve"> </t>
        </is>
      </c>
      <c r="E196" s="4" t="inlineStr">
        <is>
          <t xml:space="preserve"> </t>
        </is>
      </c>
      <c r="G196" s="4" t="inlineStr">
        <is>
          <t xml:space="preserve"> </t>
        </is>
      </c>
    </row>
    <row r="197">
      <c r="A197" s="3" t="inlineStr">
        <is>
          <t>IfrsStatementLineItems [Line Items]</t>
        </is>
      </c>
      <c r="C197" s="4" t="inlineStr">
        <is>
          <t xml:space="preserve"> </t>
        </is>
      </c>
      <c r="E197" s="4" t="inlineStr">
        <is>
          <t xml:space="preserve"> </t>
        </is>
      </c>
      <c r="G197" s="4" t="inlineStr">
        <is>
          <t xml:space="preserve"> </t>
        </is>
      </c>
    </row>
    <row r="198">
      <c r="A198" s="4" t="inlineStr">
        <is>
          <t>Average annual depreciation rate</t>
        </is>
      </c>
      <c r="B198" s="4" t="inlineStr">
        <is>
          <t>[1]</t>
        </is>
      </c>
      <c r="C198" s="8" t="n">
        <v>0.4969</v>
      </c>
      <c r="E198" s="8" t="n">
        <v>0.3329</v>
      </c>
      <c r="G198" s="4" t="inlineStr">
        <is>
          <t xml:space="preserve"> </t>
        </is>
      </c>
    </row>
    <row r="199">
      <c r="A199" s="4" t="inlineStr">
        <is>
          <t>Accumulated depreciation and amortisation [member] | Third Party Property Improvement [Member]</t>
        </is>
      </c>
      <c r="C199" s="4" t="inlineStr">
        <is>
          <t xml:space="preserve"> </t>
        </is>
      </c>
      <c r="E199" s="4" t="inlineStr">
        <is>
          <t xml:space="preserve"> </t>
        </is>
      </c>
      <c r="G199" s="4" t="inlineStr">
        <is>
          <t xml:space="preserve"> </t>
        </is>
      </c>
    </row>
    <row r="200">
      <c r="A200" s="3" t="inlineStr">
        <is>
          <t>IfrsStatementLineItems [Line Items]</t>
        </is>
      </c>
      <c r="C200" s="4" t="inlineStr">
        <is>
          <t xml:space="preserve"> </t>
        </is>
      </c>
      <c r="E200" s="4" t="inlineStr">
        <is>
          <t xml:space="preserve"> </t>
        </is>
      </c>
      <c r="G200" s="4" t="inlineStr">
        <is>
          <t xml:space="preserve"> </t>
        </is>
      </c>
    </row>
    <row r="201">
      <c r="A201" s="4" t="inlineStr">
        <is>
          <t>Average annual depreciation rate</t>
        </is>
      </c>
      <c r="C201" s="8" t="n">
        <v>0.2032</v>
      </c>
      <c r="E201" s="8" t="n">
        <v>0.1618</v>
      </c>
      <c r="G201" s="4" t="inlineStr">
        <is>
          <t xml:space="preserve"> </t>
        </is>
      </c>
    </row>
    <row r="202">
      <c r="A202" s="4" t="inlineStr">
        <is>
          <t>Accumulated depreciation and amortisation [member] | Third Partyproperties R O U [Member]</t>
        </is>
      </c>
      <c r="C202" s="4" t="inlineStr">
        <is>
          <t xml:space="preserve"> </t>
        </is>
      </c>
      <c r="E202" s="4" t="inlineStr">
        <is>
          <t xml:space="preserve"> </t>
        </is>
      </c>
      <c r="G202" s="4" t="inlineStr">
        <is>
          <t xml:space="preserve"> </t>
        </is>
      </c>
    </row>
    <row r="203">
      <c r="A203" s="3" t="inlineStr">
        <is>
          <t>IfrsStatementLineItems [Line Items]</t>
        </is>
      </c>
      <c r="C203" s="4" t="inlineStr">
        <is>
          <t xml:space="preserve"> </t>
        </is>
      </c>
      <c r="E203" s="4" t="inlineStr">
        <is>
          <t xml:space="preserve"> </t>
        </is>
      </c>
      <c r="G203" s="4" t="inlineStr">
        <is>
          <t xml:space="preserve"> </t>
        </is>
      </c>
    </row>
    <row r="204">
      <c r="A204" s="4" t="inlineStr">
        <is>
          <t>Average annual depreciation rate</t>
        </is>
      </c>
      <c r="C204" s="8" t="n">
        <v>0.1313</v>
      </c>
      <c r="E204" s="8" t="n">
        <v>0.3568</v>
      </c>
      <c r="F204" s="4" t="inlineStr">
        <is>
          <t>[1]</t>
        </is>
      </c>
      <c r="G204" s="4" t="inlineStr">
        <is>
          <t xml:space="preserve"> </t>
        </is>
      </c>
    </row>
    <row r="205">
      <c r="A205" s="4" t="inlineStr">
        <is>
          <t>Accumulated impairment [member] | Property Plant And Equipment In Use [Member]</t>
        </is>
      </c>
      <c r="C205" s="4" t="inlineStr">
        <is>
          <t xml:space="preserve"> </t>
        </is>
      </c>
      <c r="E205" s="4" t="inlineStr">
        <is>
          <t xml:space="preserve"> </t>
        </is>
      </c>
      <c r="G205" s="4" t="inlineStr">
        <is>
          <t xml:space="preserve"> </t>
        </is>
      </c>
    </row>
    <row r="206">
      <c r="A206" s="3" t="inlineStr">
        <is>
          <t>IfrsStatementLineItems [Line Items]</t>
        </is>
      </c>
      <c r="C206" s="4" t="inlineStr">
        <is>
          <t xml:space="preserve"> </t>
        </is>
      </c>
      <c r="E206" s="4" t="inlineStr">
        <is>
          <t xml:space="preserve"> </t>
        </is>
      </c>
      <c r="G206" s="4" t="inlineStr">
        <is>
          <t xml:space="preserve"> </t>
        </is>
      </c>
    </row>
    <row r="207">
      <c r="A207" s="4" t="inlineStr">
        <is>
          <t>Historical cost</t>
        </is>
      </c>
      <c r="B207" s="4" t="inlineStr">
        <is>
          <t>[4]</t>
        </is>
      </c>
      <c r="C207" s="6" t="inlineStr">
        <is>
          <t>R$ 20488</t>
        </is>
      </c>
      <c r="E207" s="6" t="inlineStr">
        <is>
          <t>R$ 26854</t>
        </is>
      </c>
      <c r="G207" s="5" t="n">
        <v>-34330</v>
      </c>
    </row>
    <row r="208">
      <c r="A208" s="4" t="inlineStr">
        <is>
          <t>Accumulated depreciation</t>
        </is>
      </c>
      <c r="B208" s="4" t="inlineStr">
        <is>
          <t>[4]</t>
        </is>
      </c>
      <c r="C208" s="4" t="inlineStr">
        <is>
          <t xml:space="preserve"> </t>
        </is>
      </c>
      <c r="E208" s="4" t="inlineStr">
        <is>
          <t xml:space="preserve"> </t>
        </is>
      </c>
      <c r="G208" s="4" t="inlineStr">
        <is>
          <t xml:space="preserve"> </t>
        </is>
      </c>
    </row>
    <row r="209">
      <c r="A209" s="4" t="inlineStr">
        <is>
          <t>Property, plant and equipment</t>
        </is>
      </c>
      <c r="B209" s="4" t="inlineStr">
        <is>
          <t>[4]</t>
        </is>
      </c>
      <c r="C209" s="5" t="n">
        <v>-20488</v>
      </c>
      <c r="E209" s="5" t="n">
        <v>-26854</v>
      </c>
      <c r="G209" s="6" t="inlineStr">
        <is>
          <t>R$ 34330</t>
        </is>
      </c>
    </row>
    <row r="210">
      <c r="A210" s="4" t="inlineStr">
        <is>
          <t>Additions</t>
        </is>
      </c>
      <c r="B210" s="4" t="inlineStr">
        <is>
          <t>[4]</t>
        </is>
      </c>
      <c r="C210" s="5" t="n">
        <v>6366</v>
      </c>
      <c r="E210" s="5" t="n">
        <v>7476</v>
      </c>
      <c r="G210" s="4" t="inlineStr">
        <is>
          <t xml:space="preserve"> </t>
        </is>
      </c>
    </row>
    <row r="211">
      <c r="A211" s="4" t="inlineStr">
        <is>
          <t>Contractual amendments</t>
        </is>
      </c>
      <c r="B211" s="4" t="inlineStr">
        <is>
          <t>[4]</t>
        </is>
      </c>
      <c r="C211" s="4" t="inlineStr">
        <is>
          <t xml:space="preserve"> </t>
        </is>
      </c>
      <c r="E211" s="4" t="inlineStr">
        <is>
          <t xml:space="preserve"> </t>
        </is>
      </c>
      <c r="G211" s="4" t="inlineStr">
        <is>
          <t xml:space="preserve"> </t>
        </is>
      </c>
    </row>
    <row r="212">
      <c r="A212" s="4" t="inlineStr">
        <is>
          <t>Depreciation</t>
        </is>
      </c>
      <c r="B212" s="4" t="inlineStr">
        <is>
          <t>[4]</t>
        </is>
      </c>
      <c r="C212" s="4" t="inlineStr">
        <is>
          <t xml:space="preserve"> </t>
        </is>
      </c>
      <c r="E212" s="4" t="inlineStr">
        <is>
          <t xml:space="preserve"> </t>
        </is>
      </c>
      <c r="G212" s="4" t="inlineStr">
        <is>
          <t xml:space="preserve"> </t>
        </is>
      </c>
    </row>
    <row r="213">
      <c r="A213" s="4" t="inlineStr">
        <is>
          <t>Writeoffs</t>
        </is>
      </c>
      <c r="B213" s="4" t="inlineStr">
        <is>
          <t>[4]</t>
        </is>
      </c>
      <c r="C213" s="4" t="inlineStr">
        <is>
          <t xml:space="preserve"> </t>
        </is>
      </c>
      <c r="E213" s="4" t="inlineStr">
        <is>
          <t xml:space="preserve"> </t>
        </is>
      </c>
      <c r="G213" s="4" t="inlineStr">
        <is>
          <t xml:space="preserve"> </t>
        </is>
      </c>
    </row>
    <row r="214"/>
    <row r="215">
      <c r="A215" s="4" t="inlineStr">
        <is>
          <t>[1]Right of Use (“RoU”).[2] On December 31, 2022, 17 engines
(19 engines on December 31,2021) Company's engines are granted as a guarantee to the Spare Engine Facility and the Loan Facility, according
to Note 15. On December 31, 2022, the balance
of spare parts is granted as a guarantee to the Senior Secured Notes 2026, as per Note 15. Refers to provisions for impairment
losses for rotable items (spare parts), classified under “Parts and spare engines", recorded by the Company in order to present
its assets according to the actual capacity for the generation of expected future benefits.</t>
        </is>
      </c>
    </row>
  </sheetData>
  <mergeCells count="8">
    <mergeCell ref="A1:B2"/>
    <mergeCell ref="C1:F1"/>
    <mergeCell ref="G1:H1"/>
    <mergeCell ref="C2:D2"/>
    <mergeCell ref="E2:F2"/>
    <mergeCell ref="G2:H2"/>
    <mergeCell ref="A214:G214"/>
    <mergeCell ref="A215:G2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Intangible asset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 Historical Cost</t>
        </is>
      </c>
      <c r="B4" s="6" t="inlineStr">
        <is>
          <t>R$ 2146141</t>
        </is>
      </c>
      <c r="C4" s="6" t="inlineStr">
        <is>
          <t>R$ 2099852</t>
        </is>
      </c>
      <c r="D4" s="6" t="inlineStr">
        <is>
          <t>R$ 2098936</t>
        </is>
      </c>
    </row>
    <row r="5">
      <c r="A5" s="4" t="inlineStr">
        <is>
          <t>Accumulated amortization</t>
        </is>
      </c>
      <c r="B5" s="5" t="n">
        <v>-283152</v>
      </c>
      <c r="C5" s="5" t="n">
        <v>-276643</v>
      </c>
      <c r="D5" s="5" t="n">
        <v>-351828</v>
      </c>
    </row>
    <row r="6">
      <c r="A6" s="4" t="inlineStr">
        <is>
          <t>Balance as of beginning of period</t>
        </is>
      </c>
      <c r="B6" s="5" t="n">
        <v>1823209</v>
      </c>
      <c r="C6" s="5" t="n">
        <v>1747108</v>
      </c>
      <c r="D6" s="4" t="inlineStr">
        <is>
          <t xml:space="preserve"> </t>
        </is>
      </c>
    </row>
    <row r="7">
      <c r="A7" s="4" t="inlineStr">
        <is>
          <t>Additions</t>
        </is>
      </c>
      <c r="B7" s="5" t="n">
        <v>119462</v>
      </c>
      <c r="C7" s="5" t="n">
        <v>152584</v>
      </c>
      <c r="D7" s="4" t="inlineStr">
        <is>
          <t xml:space="preserve"> </t>
        </is>
      </c>
    </row>
    <row r="8">
      <c r="A8" s="4" t="inlineStr">
        <is>
          <t>Amortization</t>
        </is>
      </c>
      <c r="B8" s="5" t="n">
        <v>-79484</v>
      </c>
      <c r="C8" s="5" t="n">
        <v>-76438</v>
      </c>
      <c r="D8" s="4" t="inlineStr">
        <is>
          <t xml:space="preserve"> </t>
        </is>
      </c>
    </row>
    <row r="9">
      <c r="A9" s="4" t="inlineStr">
        <is>
          <t>Write-offs</t>
        </is>
      </c>
      <c r="B9" s="5" t="n">
        <v>-198</v>
      </c>
      <c r="C9" s="5" t="n">
        <v>-45</v>
      </c>
      <c r="D9" s="4" t="inlineStr">
        <is>
          <t xml:space="preserve"> </t>
        </is>
      </c>
    </row>
    <row r="10">
      <c r="A10" s="4" t="inlineStr">
        <is>
          <t>Balance as of end of period</t>
        </is>
      </c>
      <c r="B10" s="5" t="n">
        <v>1862989</v>
      </c>
      <c r="C10" s="5" t="n">
        <v>1823209</v>
      </c>
      <c r="D10" s="5" t="n">
        <v>1747108</v>
      </c>
    </row>
    <row r="11">
      <c r="A11" s="4" t="inlineStr">
        <is>
          <t>Gross carrying amount [member] | Goodwil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Historical Cost</t>
        </is>
      </c>
      <c r="B13" s="5" t="n">
        <v>542302</v>
      </c>
      <c r="C13" s="5" t="n">
        <v>542302</v>
      </c>
      <c r="D13" s="5" t="n">
        <v>542302</v>
      </c>
    </row>
    <row r="14">
      <c r="A14" s="4" t="inlineStr">
        <is>
          <t>Accumulated amortization</t>
        </is>
      </c>
      <c r="B14" s="4" t="inlineStr">
        <is>
          <t xml:space="preserve"> </t>
        </is>
      </c>
      <c r="C14" s="4" t="inlineStr">
        <is>
          <t xml:space="preserve"> </t>
        </is>
      </c>
      <c r="D14" s="4" t="inlineStr">
        <is>
          <t xml:space="preserve"> </t>
        </is>
      </c>
    </row>
    <row r="15">
      <c r="A15" s="4" t="inlineStr">
        <is>
          <t>Balance as of beginning of period</t>
        </is>
      </c>
      <c r="B15" s="5" t="n">
        <v>542302</v>
      </c>
      <c r="C15" s="5" t="n">
        <v>542302</v>
      </c>
      <c r="D15" s="4" t="inlineStr">
        <is>
          <t xml:space="preserve"> </t>
        </is>
      </c>
    </row>
    <row r="16">
      <c r="A16" s="4" t="inlineStr">
        <is>
          <t>Additions</t>
        </is>
      </c>
      <c r="B16" s="4" t="inlineStr">
        <is>
          <t xml:space="preserve"> </t>
        </is>
      </c>
      <c r="C16" s="4" t="inlineStr">
        <is>
          <t xml:space="preserve"> </t>
        </is>
      </c>
      <c r="D16" s="4" t="inlineStr">
        <is>
          <t xml:space="preserve"> </t>
        </is>
      </c>
    </row>
    <row r="17">
      <c r="A17" s="4" t="inlineStr">
        <is>
          <t>Amortization</t>
        </is>
      </c>
      <c r="B17" s="4" t="inlineStr">
        <is>
          <t xml:space="preserve"> </t>
        </is>
      </c>
      <c r="C17" s="4" t="inlineStr">
        <is>
          <t xml:space="preserve"> </t>
        </is>
      </c>
      <c r="D17" s="4" t="inlineStr">
        <is>
          <t xml:space="preserve"> </t>
        </is>
      </c>
    </row>
    <row r="18">
      <c r="A18" s="4" t="inlineStr">
        <is>
          <t>Write-offs</t>
        </is>
      </c>
      <c r="B18" s="4" t="inlineStr">
        <is>
          <t xml:space="preserve"> </t>
        </is>
      </c>
      <c r="C18" s="4" t="inlineStr">
        <is>
          <t xml:space="preserve"> </t>
        </is>
      </c>
      <c r="D18" s="4" t="inlineStr">
        <is>
          <t xml:space="preserve"> </t>
        </is>
      </c>
    </row>
    <row r="19">
      <c r="A19" s="4" t="inlineStr">
        <is>
          <t>Balance as of end of period</t>
        </is>
      </c>
      <c r="B19" s="5" t="n">
        <v>542302</v>
      </c>
      <c r="C19" s="5" t="n">
        <v>542302</v>
      </c>
      <c r="D19" s="5" t="n">
        <v>542302</v>
      </c>
    </row>
    <row r="20">
      <c r="A20" s="4" t="inlineStr">
        <is>
          <t>Gross carrying amount [member] | Slo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Historical Cost</t>
        </is>
      </c>
      <c r="B22" s="5" t="n">
        <v>1038900</v>
      </c>
      <c r="C22" s="5" t="n">
        <v>1038900</v>
      </c>
      <c r="D22" s="5" t="n">
        <v>1038900</v>
      </c>
    </row>
    <row r="23">
      <c r="A23" s="4" t="inlineStr">
        <is>
          <t>Accumulated amortization</t>
        </is>
      </c>
      <c r="B23" s="4" t="inlineStr">
        <is>
          <t xml:space="preserve"> </t>
        </is>
      </c>
      <c r="C23" s="4" t="inlineStr">
        <is>
          <t xml:space="preserve"> </t>
        </is>
      </c>
      <c r="D23" s="4" t="inlineStr">
        <is>
          <t xml:space="preserve"> </t>
        </is>
      </c>
    </row>
    <row r="24">
      <c r="A24" s="4" t="inlineStr">
        <is>
          <t>Balance as of beginning of period</t>
        </is>
      </c>
      <c r="B24" s="5" t="n">
        <v>1038900</v>
      </c>
      <c r="C24" s="5" t="n">
        <v>1038900</v>
      </c>
      <c r="D24" s="4" t="inlineStr">
        <is>
          <t xml:space="preserve"> </t>
        </is>
      </c>
    </row>
    <row r="25">
      <c r="A25" s="4" t="inlineStr">
        <is>
          <t>Additions</t>
        </is>
      </c>
      <c r="B25" s="4" t="inlineStr">
        <is>
          <t xml:space="preserve"> </t>
        </is>
      </c>
      <c r="C25" s="4" t="inlineStr">
        <is>
          <t xml:space="preserve"> </t>
        </is>
      </c>
      <c r="D25" s="4" t="inlineStr">
        <is>
          <t xml:space="preserve"> </t>
        </is>
      </c>
    </row>
    <row r="26">
      <c r="A26" s="4" t="inlineStr">
        <is>
          <t>Amortization</t>
        </is>
      </c>
      <c r="B26" s="4" t="inlineStr">
        <is>
          <t xml:space="preserve"> </t>
        </is>
      </c>
      <c r="C26" s="4" t="inlineStr">
        <is>
          <t xml:space="preserve"> </t>
        </is>
      </c>
      <c r="D26" s="4" t="inlineStr">
        <is>
          <t xml:space="preserve"> </t>
        </is>
      </c>
    </row>
    <row r="27">
      <c r="A27" s="4" t="inlineStr">
        <is>
          <t>Write-offs</t>
        </is>
      </c>
      <c r="B27" s="4" t="inlineStr">
        <is>
          <t xml:space="preserve"> </t>
        </is>
      </c>
      <c r="C27" s="4" t="inlineStr">
        <is>
          <t xml:space="preserve"> </t>
        </is>
      </c>
      <c r="D27" s="4" t="inlineStr">
        <is>
          <t xml:space="preserve"> </t>
        </is>
      </c>
    </row>
    <row r="28">
      <c r="A28" s="4" t="inlineStr">
        <is>
          <t>Balance as of end of period</t>
        </is>
      </c>
      <c r="B28" s="5" t="n">
        <v>1038900</v>
      </c>
      <c r="C28" s="5" t="n">
        <v>1038900</v>
      </c>
      <c r="D28" s="5" t="n">
        <v>1038900</v>
      </c>
    </row>
    <row r="29">
      <c r="A29" s="4" t="inlineStr">
        <is>
          <t>Gross carrying amount [member] | Computer software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Historical Cost</t>
        </is>
      </c>
      <c r="B31" s="5" t="n">
        <v>554939</v>
      </c>
      <c r="C31" s="5" t="n">
        <v>508650</v>
      </c>
      <c r="D31" s="5" t="n">
        <v>507734</v>
      </c>
    </row>
    <row r="32">
      <c r="A32" s="4" t="inlineStr">
        <is>
          <t>Accumulated amortization</t>
        </is>
      </c>
      <c r="B32" s="5" t="n">
        <v>-273152</v>
      </c>
      <c r="C32" s="5" t="n">
        <v>-268476</v>
      </c>
      <c r="D32" s="5" t="n">
        <v>-345661</v>
      </c>
    </row>
    <row r="33">
      <c r="A33" s="4" t="inlineStr">
        <is>
          <t>Balance as of beginning of period</t>
        </is>
      </c>
      <c r="B33" s="5" t="n">
        <v>240174</v>
      </c>
      <c r="C33" s="5" t="n">
        <v>162073</v>
      </c>
      <c r="D33" s="4" t="inlineStr">
        <is>
          <t xml:space="preserve"> </t>
        </is>
      </c>
    </row>
    <row r="34">
      <c r="A34" s="4" t="inlineStr">
        <is>
          <t>Additions</t>
        </is>
      </c>
      <c r="B34" s="5" t="n">
        <v>119462</v>
      </c>
      <c r="C34" s="5" t="n">
        <v>152584</v>
      </c>
      <c r="D34" s="4" t="inlineStr">
        <is>
          <t xml:space="preserve"> </t>
        </is>
      </c>
    </row>
    <row r="35">
      <c r="A35" s="4" t="inlineStr">
        <is>
          <t>Amortization</t>
        </is>
      </c>
      <c r="B35" s="5" t="n">
        <v>-77651</v>
      </c>
      <c r="C35" s="5" t="n">
        <v>-74438</v>
      </c>
      <c r="D35" s="4" t="inlineStr">
        <is>
          <t xml:space="preserve"> </t>
        </is>
      </c>
    </row>
    <row r="36">
      <c r="A36" s="4" t="inlineStr">
        <is>
          <t>Write-offs</t>
        </is>
      </c>
      <c r="B36" s="5" t="n">
        <v>-198</v>
      </c>
      <c r="C36" s="5" t="n">
        <v>-45</v>
      </c>
      <c r="D36" s="4" t="inlineStr">
        <is>
          <t xml:space="preserve"> </t>
        </is>
      </c>
    </row>
    <row r="37">
      <c r="A37" s="4" t="inlineStr">
        <is>
          <t>Balance as of end of period</t>
        </is>
      </c>
      <c r="B37" s="6" t="inlineStr">
        <is>
          <t>R$ 281787</t>
        </is>
      </c>
      <c r="C37" s="6" t="inlineStr">
        <is>
          <t>R$ 240174</t>
        </is>
      </c>
      <c r="D37" s="5" t="n">
        <v>162073</v>
      </c>
    </row>
    <row r="38">
      <c r="A38" s="4" t="inlineStr">
        <is>
          <t>Average annual depreciation rate</t>
        </is>
      </c>
      <c r="B38" s="8" t="n">
        <v>0.2641</v>
      </c>
      <c r="C38" s="8" t="n">
        <v>0.3828</v>
      </c>
      <c r="D38" s="4" t="inlineStr">
        <is>
          <t xml:space="preserve"> </t>
        </is>
      </c>
    </row>
    <row r="39">
      <c r="A39" s="4" t="inlineStr">
        <is>
          <t>Gross carrying amount [member] | Other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Total Historical Cost</t>
        </is>
      </c>
      <c r="B41" s="6" t="inlineStr">
        <is>
          <t>R$ 10000</t>
        </is>
      </c>
      <c r="C41" s="6" t="inlineStr">
        <is>
          <t>R$ 10000</t>
        </is>
      </c>
      <c r="D41" s="5" t="n">
        <v>10000</v>
      </c>
    </row>
    <row r="42">
      <c r="A42" s="4" t="inlineStr">
        <is>
          <t>Accumulated amortization</t>
        </is>
      </c>
      <c r="B42" s="5" t="n">
        <v>-10000</v>
      </c>
      <c r="C42" s="5" t="n">
        <v>-8167</v>
      </c>
      <c r="D42" s="5" t="n">
        <v>-6167</v>
      </c>
    </row>
    <row r="43">
      <c r="A43" s="4" t="inlineStr">
        <is>
          <t>Balance as of beginning of period</t>
        </is>
      </c>
      <c r="B43" s="5" t="n">
        <v>1833</v>
      </c>
      <c r="C43" s="5" t="n">
        <v>3833</v>
      </c>
      <c r="D43" s="4" t="inlineStr">
        <is>
          <t xml:space="preserve"> </t>
        </is>
      </c>
    </row>
    <row r="44">
      <c r="A44" s="4" t="inlineStr">
        <is>
          <t>Additions</t>
        </is>
      </c>
      <c r="B44" s="4" t="inlineStr">
        <is>
          <t xml:space="preserve"> </t>
        </is>
      </c>
      <c r="C44" s="4" t="inlineStr">
        <is>
          <t xml:space="preserve"> </t>
        </is>
      </c>
      <c r="D44" s="4" t="inlineStr">
        <is>
          <t xml:space="preserve"> </t>
        </is>
      </c>
    </row>
    <row r="45">
      <c r="A45" s="4" t="inlineStr">
        <is>
          <t>Amortization</t>
        </is>
      </c>
      <c r="B45" s="5" t="n">
        <v>-1833</v>
      </c>
      <c r="C45" s="5" t="n">
        <v>-2000</v>
      </c>
      <c r="D45" s="4" t="inlineStr">
        <is>
          <t xml:space="preserve"> </t>
        </is>
      </c>
    </row>
    <row r="46">
      <c r="A46" s="4" t="inlineStr">
        <is>
          <t>Write-offs</t>
        </is>
      </c>
      <c r="B46" s="4" t="inlineStr">
        <is>
          <t xml:space="preserve"> </t>
        </is>
      </c>
      <c r="C46" s="4" t="inlineStr">
        <is>
          <t xml:space="preserve"> </t>
        </is>
      </c>
      <c r="D46" s="4" t="inlineStr">
        <is>
          <t xml:space="preserve"> </t>
        </is>
      </c>
    </row>
    <row r="47">
      <c r="A47" s="4" t="inlineStr">
        <is>
          <t>Balance as of end of period</t>
        </is>
      </c>
      <c r="B47" s="4" t="inlineStr">
        <is>
          <t xml:space="preserve"> </t>
        </is>
      </c>
      <c r="C47" s="6" t="inlineStr">
        <is>
          <t>R$ 1833</t>
        </is>
      </c>
      <c r="D47" s="6" t="inlineStr">
        <is>
          <t>R$ 3833</t>
        </is>
      </c>
    </row>
    <row r="48">
      <c r="A48" s="4" t="inlineStr">
        <is>
          <t>Average annual depreciation rate</t>
        </is>
      </c>
      <c r="B48" s="7" t="n">
        <v>0.2</v>
      </c>
      <c r="C48" s="7" t="n">
        <v>0.2</v>
      </c>
      <c r="D4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Details 1) - Goodwill [Member] - Air Transportation [Member]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tangible assets with indefinite useful life</t>
        </is>
      </c>
      <c r="B3" s="6" t="inlineStr">
        <is>
          <t>R$ 3803774</t>
        </is>
      </c>
      <c r="C3" s="6" t="inlineStr">
        <is>
          <t>R$ 3544950</t>
        </is>
      </c>
    </row>
    <row r="4">
      <c r="A4" s="4" t="inlineStr">
        <is>
          <t>Intangible assets - value in use</t>
        </is>
      </c>
      <c r="B4" s="6" t="inlineStr">
        <is>
          <t>R$ 34224861</t>
        </is>
      </c>
      <c r="C4" s="6" t="inlineStr">
        <is>
          <t>R$ 36535754</t>
        </is>
      </c>
    </row>
    <row r="5">
      <c r="A5" s="4" t="inlineStr">
        <is>
          <t>Discount rate applied to cash flow projections</t>
        </is>
      </c>
      <c r="B5" s="8" t="n">
        <v>0.1579</v>
      </c>
      <c r="C5" s="8" t="n">
        <v>0.1484</v>
      </c>
    </row>
    <row r="6">
      <c r="A6" s="4" t="inlineStr">
        <is>
          <t>Growth rate used to extrapolate cash flow projections</t>
        </is>
      </c>
      <c r="B6" s="8" t="n">
        <v>0.0337</v>
      </c>
      <c r="C6" s="8" t="n">
        <v>0.0318</v>
      </c>
    </row>
    <row r="7">
      <c r="A7" s="4" t="inlineStr">
        <is>
          <t>Cash generating sensitivity unit value in use</t>
        </is>
      </c>
      <c r="B7" s="6" t="inlineStr">
        <is>
          <t>R$ 28513408</t>
        </is>
      </c>
      <c r="C7" s="6" t="inlineStr">
        <is>
          <t>R$ 30481528</t>
        </is>
      </c>
    </row>
    <row r="8">
      <c r="A8" s="4" t="inlineStr">
        <is>
          <t>Intangible assets with indefinite useful life</t>
        </is>
      </c>
      <c r="B8" s="5" t="n">
        <v>-5711453</v>
      </c>
      <c r="C8" s="5" t="n">
        <v>-6054226</v>
      </c>
    </row>
    <row r="9">
      <c r="A9" s="4" t="inlineStr">
        <is>
          <t>Cash generating variation unit value in use</t>
        </is>
      </c>
      <c r="B9" s="5" t="n">
        <v>21713858</v>
      </c>
      <c r="C9" s="5" t="n">
        <v>23706460</v>
      </c>
    </row>
    <row r="10">
      <c r="A10" s="4" t="inlineStr">
        <is>
          <t>Intangible assets with indefinite useful life2</t>
        </is>
      </c>
      <c r="B10" s="6" t="inlineStr">
        <is>
          <t>R$ 12511003</t>
        </is>
      </c>
      <c r="C10" s="6" t="inlineStr">
        <is>
          <t>R$ 1282929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 width="15" customWidth="1" min="6" max="6"/>
    <col width="13" customWidth="1" min="7" max="7"/>
  </cols>
  <sheetData>
    <row r="1">
      <c r="A1" s="1" t="inlineStr">
        <is>
          <t>Loans and financing (Details) - BRL (R$) R$ in Thousands</t>
        </is>
      </c>
      <c r="C1" s="2" t="inlineStr">
        <is>
          <t>12 Months Ended</t>
        </is>
      </c>
    </row>
    <row r="2">
      <c r="C2" s="2" t="inlineStr">
        <is>
          <t>Dec. 31, 2022</t>
        </is>
      </c>
      <c r="D2" s="2" t="inlineStr">
        <is>
          <t>Dec. 31, 2021</t>
        </is>
      </c>
      <c r="F2" s="2" t="inlineStr">
        <is>
          <t>Dec. 31, 2020</t>
        </is>
      </c>
    </row>
    <row r="3">
      <c r="A3" s="3" t="inlineStr">
        <is>
          <t>IfrsStatementLineItems [Line Items]</t>
        </is>
      </c>
      <c r="C3" s="4" t="inlineStr">
        <is>
          <t xml:space="preserve"> </t>
        </is>
      </c>
      <c r="D3" s="4" t="inlineStr">
        <is>
          <t xml:space="preserve"> </t>
        </is>
      </c>
      <c r="F3" s="4" t="inlineStr">
        <is>
          <t xml:space="preserve"> </t>
        </is>
      </c>
    </row>
    <row r="4">
      <c r="A4" s="4" t="inlineStr">
        <is>
          <t>Current</t>
        </is>
      </c>
      <c r="C4" s="6" t="inlineStr">
        <is>
          <t>R$ 1126629</t>
        </is>
      </c>
      <c r="D4" s="6" t="inlineStr">
        <is>
          <t>R$ 634614</t>
        </is>
      </c>
      <c r="F4" s="4" t="inlineStr">
        <is>
          <t xml:space="preserve"> </t>
        </is>
      </c>
    </row>
    <row r="5">
      <c r="A5" s="4" t="inlineStr">
        <is>
          <t>Elimination of related parties</t>
        </is>
      </c>
      <c r="C5" s="4" t="inlineStr">
        <is>
          <t xml:space="preserve"> </t>
        </is>
      </c>
      <c r="D5" s="5" t="n">
        <v>10609</v>
      </c>
      <c r="F5" s="4" t="inlineStr">
        <is>
          <t xml:space="preserve"> </t>
        </is>
      </c>
    </row>
    <row r="6">
      <c r="A6" s="4" t="inlineStr">
        <is>
          <t>Short And Long Term Loans And Financing [Member]</t>
        </is>
      </c>
      <c r="C6" s="4" t="inlineStr">
        <is>
          <t xml:space="preserve"> </t>
        </is>
      </c>
      <c r="D6" s="4" t="inlineStr">
        <is>
          <t xml:space="preserve"> </t>
        </is>
      </c>
      <c r="F6" s="4" t="inlineStr">
        <is>
          <t xml:space="preserve"> </t>
        </is>
      </c>
    </row>
    <row r="7">
      <c r="A7" s="3" t="inlineStr">
        <is>
          <t>IfrsStatementLineItems [Line Items]</t>
        </is>
      </c>
      <c r="C7" s="4" t="inlineStr">
        <is>
          <t xml:space="preserve"> </t>
        </is>
      </c>
      <c r="D7" s="4" t="inlineStr">
        <is>
          <t xml:space="preserve"> </t>
        </is>
      </c>
      <c r="F7" s="4" t="inlineStr">
        <is>
          <t xml:space="preserve"> </t>
        </is>
      </c>
    </row>
    <row r="8">
      <c r="A8" s="4" t="inlineStr">
        <is>
          <t>Current</t>
        </is>
      </c>
      <c r="C8" s="5" t="n">
        <v>1126629</v>
      </c>
      <c r="D8" s="5" t="n">
        <v>634614</v>
      </c>
      <c r="F8" s="6" t="inlineStr">
        <is>
          <t>R$ 2353279</t>
        </is>
      </c>
    </row>
    <row r="9">
      <c r="A9" s="4" t="inlineStr">
        <is>
          <t>Noncurrent</t>
        </is>
      </c>
      <c r="C9" s="5" t="n">
        <v>10858262</v>
      </c>
      <c r="D9" s="5" t="n">
        <v>11265416</v>
      </c>
      <c r="F9" s="5" t="n">
        <v>7623687</v>
      </c>
    </row>
    <row r="10">
      <c r="A10" s="4" t="inlineStr">
        <is>
          <t>Total debt</t>
        </is>
      </c>
      <c r="C10" s="5" t="n">
        <v>11984891</v>
      </c>
      <c r="D10" s="5" t="n">
        <v>11900030</v>
      </c>
      <c r="F10" s="5" t="n">
        <v>9976966</v>
      </c>
    </row>
    <row r="11">
      <c r="A11" s="4" t="inlineStr">
        <is>
          <t>Unrealized gain and loss from ESN</t>
        </is>
      </c>
      <c r="C11" s="5" t="n">
        <v>-132626</v>
      </c>
      <c r="D11" s="5" t="n">
        <v>-186804</v>
      </c>
      <c r="F11" s="4" t="inlineStr">
        <is>
          <t xml:space="preserve"> </t>
        </is>
      </c>
    </row>
    <row r="12">
      <c r="A12" s="4" t="inlineStr">
        <is>
          <t>Payments</t>
        </is>
      </c>
      <c r="C12" s="5" t="n">
        <v>-373764</v>
      </c>
      <c r="D12" s="5" t="n">
        <v>-1731845</v>
      </c>
      <c r="F12" s="4" t="inlineStr">
        <is>
          <t xml:space="preserve"> </t>
        </is>
      </c>
    </row>
    <row r="13">
      <c r="A13" s="4" t="inlineStr">
        <is>
          <t>Interest incurred</t>
        </is>
      </c>
      <c r="C13" s="5" t="n">
        <v>1004112</v>
      </c>
      <c r="D13" s="5" t="n">
        <v>845944</v>
      </c>
      <c r="F13" s="4" t="inlineStr">
        <is>
          <t xml:space="preserve"> </t>
        </is>
      </c>
    </row>
    <row r="14">
      <c r="A14" s="4" t="inlineStr">
        <is>
          <t>Interest paid</t>
        </is>
      </c>
      <c r="C14" s="5" t="n">
        <v>-912651</v>
      </c>
      <c r="D14" s="5" t="n">
        <v>-704409</v>
      </c>
      <c r="F14" s="4" t="inlineStr">
        <is>
          <t xml:space="preserve"> </t>
        </is>
      </c>
    </row>
    <row r="15">
      <c r="A15" s="4" t="inlineStr">
        <is>
          <t>Exchange rate change</t>
        </is>
      </c>
      <c r="C15" s="5" t="n">
        <v>-701966</v>
      </c>
      <c r="D15" s="5" t="n">
        <v>756861</v>
      </c>
      <c r="F15" s="4" t="inlineStr">
        <is>
          <t xml:space="preserve"> </t>
        </is>
      </c>
    </row>
    <row r="16">
      <c r="A16" s="4" t="inlineStr">
        <is>
          <t>Amortization of costs and premium</t>
        </is>
      </c>
      <c r="C16" s="5" t="n">
        <v>88477</v>
      </c>
      <c r="D16" s="5" t="n">
        <v>50147</v>
      </c>
      <c r="F16" s="4" t="inlineStr">
        <is>
          <t xml:space="preserve"> </t>
        </is>
      </c>
    </row>
    <row r="17">
      <c r="A17" s="4" t="inlineStr">
        <is>
          <t>Funding</t>
        </is>
      </c>
      <c r="C17" s="6" t="inlineStr">
        <is>
          <t>R$ 1113279</t>
        </is>
      </c>
      <c r="D17" s="6" t="inlineStr">
        <is>
          <t>R$ 2893170</t>
        </is>
      </c>
      <c r="F17" s="4" t="inlineStr">
        <is>
          <t xml:space="preserve"> </t>
        </is>
      </c>
    </row>
    <row r="18">
      <c r="A18" s="4" t="inlineStr">
        <is>
          <t>Debentures VII [Member] | Long-term borrowings [member]</t>
        </is>
      </c>
      <c r="C18" s="4" t="inlineStr">
        <is>
          <t xml:space="preserve"> </t>
        </is>
      </c>
      <c r="D18" s="4" t="inlineStr">
        <is>
          <t xml:space="preserve"> </t>
        </is>
      </c>
      <c r="F18" s="4" t="inlineStr">
        <is>
          <t xml:space="preserve"> </t>
        </is>
      </c>
    </row>
    <row r="19">
      <c r="A19" s="3" t="inlineStr">
        <is>
          <t>IfrsStatementLineItems [Line Items]</t>
        </is>
      </c>
      <c r="C19" s="4" t="inlineStr">
        <is>
          <t xml:space="preserve"> </t>
        </is>
      </c>
      <c r="D19" s="4" t="inlineStr">
        <is>
          <t xml:space="preserve"> </t>
        </is>
      </c>
      <c r="F19" s="4" t="inlineStr">
        <is>
          <t xml:space="preserve"> </t>
        </is>
      </c>
    </row>
    <row r="20">
      <c r="A20" s="4" t="inlineStr">
        <is>
          <t>Maturity of the contract</t>
        </is>
      </c>
      <c r="B20" s="4" t="inlineStr">
        <is>
          <t>[1]</t>
        </is>
      </c>
      <c r="C20" s="4" t="inlineStr">
        <is>
          <t>10/2024</t>
        </is>
      </c>
      <c r="D20" s="4" t="inlineStr">
        <is>
          <t>10/2024</t>
        </is>
      </c>
      <c r="F20" s="4" t="inlineStr">
        <is>
          <t xml:space="preserve"> </t>
        </is>
      </c>
    </row>
    <row r="21">
      <c r="A21" s="4" t="inlineStr">
        <is>
          <t>Interest rate p.a.</t>
        </is>
      </c>
      <c r="B21" s="4" t="inlineStr">
        <is>
          <t>[1]</t>
        </is>
      </c>
      <c r="C21" s="4" t="inlineStr">
        <is>
          <t>18.76%</t>
        </is>
      </c>
      <c r="D21" s="4" t="inlineStr">
        <is>
          <t>14.06%</t>
        </is>
      </c>
      <c r="F21" s="4" t="inlineStr">
        <is>
          <t xml:space="preserve"> </t>
        </is>
      </c>
    </row>
    <row r="22">
      <c r="A22" s="4" t="inlineStr">
        <is>
          <t>Current</t>
        </is>
      </c>
      <c r="B22" s="4" t="inlineStr">
        <is>
          <t>[1]</t>
        </is>
      </c>
      <c r="C22" s="6" t="inlineStr">
        <is>
          <t>R$ 640046</t>
        </is>
      </c>
      <c r="D22" s="6" t="inlineStr">
        <is>
          <t>R$ 109519</t>
        </is>
      </c>
      <c r="F22" s="5" t="n">
        <v>440918</v>
      </c>
    </row>
    <row r="23">
      <c r="A23" s="4" t="inlineStr">
        <is>
          <t>Noncurrent</t>
        </is>
      </c>
      <c r="B23" s="4" t="inlineStr">
        <is>
          <t>[1]</t>
        </is>
      </c>
      <c r="C23" s="5" t="n">
        <v>431973</v>
      </c>
      <c r="D23" s="5" t="n">
        <v>1055249</v>
      </c>
      <c r="F23" s="5" t="n">
        <v>146170</v>
      </c>
    </row>
    <row r="24">
      <c r="A24" s="4" t="inlineStr">
        <is>
          <t>Total debt</t>
        </is>
      </c>
      <c r="B24" s="4" t="inlineStr">
        <is>
          <t>[1]</t>
        </is>
      </c>
      <c r="C24" s="5" t="n">
        <v>1072019</v>
      </c>
      <c r="D24" s="5" t="n">
        <v>1164768</v>
      </c>
      <c r="F24" s="5" t="n">
        <v>587088</v>
      </c>
    </row>
    <row r="25">
      <c r="A25" s="4" t="inlineStr">
        <is>
          <t>Unrealized gain and loss from ESN</t>
        </is>
      </c>
      <c r="B25" s="4" t="inlineStr">
        <is>
          <t>[1]</t>
        </is>
      </c>
      <c r="C25" s="4" t="inlineStr">
        <is>
          <t xml:space="preserve"> </t>
        </is>
      </c>
      <c r="D25" s="5" t="n">
        <v>0</v>
      </c>
      <c r="F25" s="4" t="inlineStr">
        <is>
          <t xml:space="preserve"> </t>
        </is>
      </c>
    </row>
    <row r="26">
      <c r="A26" s="4" t="inlineStr">
        <is>
          <t>Payments</t>
        </is>
      </c>
      <c r="B26" s="4" t="inlineStr">
        <is>
          <t>[1]</t>
        </is>
      </c>
      <c r="C26" s="5" t="n">
        <v>-82574</v>
      </c>
      <c r="D26" s="5" t="n">
        <v>-28333</v>
      </c>
      <c r="F26" s="4" t="inlineStr">
        <is>
          <t xml:space="preserve"> </t>
        </is>
      </c>
    </row>
    <row r="27">
      <c r="A27" s="4" t="inlineStr">
        <is>
          <t>Interest incurred</t>
        </is>
      </c>
      <c r="B27" s="4" t="inlineStr">
        <is>
          <t>[1]</t>
        </is>
      </c>
      <c r="C27" s="5" t="n">
        <v>187332</v>
      </c>
      <c r="D27" s="5" t="n">
        <v>60174</v>
      </c>
      <c r="F27" s="4" t="inlineStr">
        <is>
          <t xml:space="preserve"> </t>
        </is>
      </c>
    </row>
    <row r="28">
      <c r="A28" s="4" t="inlineStr">
        <is>
          <t>Interest paid</t>
        </is>
      </c>
      <c r="B28" s="4" t="inlineStr">
        <is>
          <t>[1]</t>
        </is>
      </c>
      <c r="C28" s="5" t="n">
        <v>-211713</v>
      </c>
      <c r="D28" s="5" t="n">
        <v>-36048</v>
      </c>
      <c r="F28" s="4" t="inlineStr">
        <is>
          <t xml:space="preserve"> </t>
        </is>
      </c>
    </row>
    <row r="29">
      <c r="A29" s="4" t="inlineStr">
        <is>
          <t>Exchange rate change</t>
        </is>
      </c>
      <c r="B29" s="4" t="inlineStr">
        <is>
          <t>[1]</t>
        </is>
      </c>
      <c r="C29" s="5" t="n">
        <v>0</v>
      </c>
      <c r="D29" s="5" t="n">
        <v>0</v>
      </c>
      <c r="F29" s="4" t="inlineStr">
        <is>
          <t xml:space="preserve"> </t>
        </is>
      </c>
    </row>
    <row r="30">
      <c r="A30" s="4" t="inlineStr">
        <is>
          <t>Amortization of costs and premium</t>
        </is>
      </c>
      <c r="B30" s="4" t="inlineStr">
        <is>
          <t>[1]</t>
        </is>
      </c>
      <c r="C30" s="6" t="inlineStr">
        <is>
          <t>R$ 14206</t>
        </is>
      </c>
      <c r="D30" s="5" t="n">
        <v>7315</v>
      </c>
      <c r="F30" s="4" t="inlineStr">
        <is>
          <t xml:space="preserve"> </t>
        </is>
      </c>
    </row>
    <row r="31">
      <c r="A31" s="4" t="inlineStr">
        <is>
          <t>Funding</t>
        </is>
      </c>
      <c r="B31" s="4" t="inlineStr">
        <is>
          <t>[1]</t>
        </is>
      </c>
      <c r="C31" s="4" t="inlineStr">
        <is>
          <t xml:space="preserve"> </t>
        </is>
      </c>
      <c r="D31" s="6" t="inlineStr">
        <is>
          <t>R$ 574572</t>
        </is>
      </c>
      <c r="F31" s="4" t="inlineStr">
        <is>
          <t xml:space="preserve"> </t>
        </is>
      </c>
    </row>
    <row r="32">
      <c r="A32" s="4" t="inlineStr">
        <is>
          <t>Statement Table | Long-term borrowings [member]</t>
        </is>
      </c>
      <c r="C32" s="4" t="inlineStr">
        <is>
          <t xml:space="preserve"> </t>
        </is>
      </c>
      <c r="D32" s="4" t="inlineStr">
        <is>
          <t xml:space="preserve"> </t>
        </is>
      </c>
      <c r="F32" s="4" t="inlineStr">
        <is>
          <t xml:space="preserve"> </t>
        </is>
      </c>
    </row>
    <row r="33">
      <c r="A33" s="3" t="inlineStr">
        <is>
          <t>IfrsStatementLineItems [Line Items]</t>
        </is>
      </c>
      <c r="C33" s="4" t="inlineStr">
        <is>
          <t xml:space="preserve"> </t>
        </is>
      </c>
      <c r="D33" s="4" t="inlineStr">
        <is>
          <t xml:space="preserve"> </t>
        </is>
      </c>
      <c r="F33" s="4" t="inlineStr">
        <is>
          <t xml:space="preserve"> </t>
        </is>
      </c>
    </row>
    <row r="34">
      <c r="A34" s="4" t="inlineStr">
        <is>
          <t>Maturity of the contract</t>
        </is>
      </c>
      <c r="B34" s="4" t="inlineStr">
        <is>
          <t>[2]</t>
        </is>
      </c>
      <c r="C34" s="4" t="inlineStr">
        <is>
          <t>10/2025</t>
        </is>
      </c>
      <c r="D34" s="4" t="inlineStr">
        <is>
          <t>10/2025</t>
        </is>
      </c>
      <c r="F34" s="4" t="inlineStr">
        <is>
          <t xml:space="preserve"> </t>
        </is>
      </c>
    </row>
    <row r="35">
      <c r="A35" s="4" t="inlineStr">
        <is>
          <t>Interest rate p.a.</t>
        </is>
      </c>
      <c r="B35" s="4" t="inlineStr">
        <is>
          <t>[2]</t>
        </is>
      </c>
      <c r="C35" s="4" t="inlineStr">
        <is>
          <t>18.84%</t>
        </is>
      </c>
      <c r="D35" s="4" t="inlineStr">
        <is>
          <t>15.47%</t>
        </is>
      </c>
      <c r="F35" s="4" t="inlineStr">
        <is>
          <t xml:space="preserve"> </t>
        </is>
      </c>
    </row>
    <row r="36">
      <c r="A36" s="4" t="inlineStr">
        <is>
          <t>Current</t>
        </is>
      </c>
      <c r="B36" s="4" t="inlineStr">
        <is>
          <t>[2]</t>
        </is>
      </c>
      <c r="C36" s="6" t="inlineStr">
        <is>
          <t>R$ 76710</t>
        </is>
      </c>
      <c r="D36" s="6" t="inlineStr">
        <is>
          <t>R$ 48239</t>
        </is>
      </c>
      <c r="F36" s="5" t="n">
        <v>239615</v>
      </c>
    </row>
    <row r="37">
      <c r="A37" s="4" t="inlineStr">
        <is>
          <t>Noncurrent</t>
        </is>
      </c>
      <c r="B37" s="4" t="inlineStr">
        <is>
          <t>[2]</t>
        </is>
      </c>
      <c r="C37" s="5" t="n">
        <v>39071</v>
      </c>
      <c r="D37" s="5" t="n">
        <v>9757</v>
      </c>
      <c r="F37" s="5" t="n">
        <v>17275</v>
      </c>
    </row>
    <row r="38">
      <c r="A38" s="4" t="inlineStr">
        <is>
          <t>Total debt</t>
        </is>
      </c>
      <c r="B38" s="4" t="inlineStr">
        <is>
          <t>[2]</t>
        </is>
      </c>
      <c r="C38" s="5" t="n">
        <v>115781</v>
      </c>
      <c r="D38" s="5" t="n">
        <v>57996</v>
      </c>
      <c r="F38" s="5" t="n">
        <v>256890</v>
      </c>
    </row>
    <row r="39">
      <c r="A39" s="4" t="inlineStr">
        <is>
          <t>Unrealized gain and loss from ESN</t>
        </is>
      </c>
      <c r="B39" s="4" t="inlineStr">
        <is>
          <t>[2]</t>
        </is>
      </c>
      <c r="C39" s="4" t="inlineStr">
        <is>
          <t xml:space="preserve"> </t>
        </is>
      </c>
      <c r="D39" s="5" t="n">
        <v>0</v>
      </c>
      <c r="F39" s="4" t="inlineStr">
        <is>
          <t xml:space="preserve"> </t>
        </is>
      </c>
    </row>
    <row r="40">
      <c r="A40" s="4" t="inlineStr">
        <is>
          <t>Payments</t>
        </is>
      </c>
      <c r="B40" s="4" t="inlineStr">
        <is>
          <t>[2]</t>
        </is>
      </c>
      <c r="C40" s="5" t="n">
        <v>-51383</v>
      </c>
      <c r="D40" s="5" t="n">
        <v>-237588</v>
      </c>
      <c r="F40" s="4" t="inlineStr">
        <is>
          <t xml:space="preserve"> </t>
        </is>
      </c>
    </row>
    <row r="41">
      <c r="A41" s="4" t="inlineStr">
        <is>
          <t>Interest incurred</t>
        </is>
      </c>
      <c r="B41" s="4" t="inlineStr">
        <is>
          <t>[2]</t>
        </is>
      </c>
      <c r="C41" s="5" t="n">
        <v>10447</v>
      </c>
      <c r="D41" s="5" t="n">
        <v>17964</v>
      </c>
      <c r="F41" s="4" t="inlineStr">
        <is>
          <t xml:space="preserve"> </t>
        </is>
      </c>
    </row>
    <row r="42">
      <c r="A42" s="4" t="inlineStr">
        <is>
          <t>Interest paid</t>
        </is>
      </c>
      <c r="B42" s="4" t="inlineStr">
        <is>
          <t>[2]</t>
        </is>
      </c>
      <c r="C42" s="5" t="n">
        <v>-11279</v>
      </c>
      <c r="D42" s="5" t="n">
        <v>-19270</v>
      </c>
      <c r="F42" s="4" t="inlineStr">
        <is>
          <t xml:space="preserve"> </t>
        </is>
      </c>
    </row>
    <row r="43">
      <c r="A43" s="4" t="inlineStr">
        <is>
          <t>Exchange rate change</t>
        </is>
      </c>
      <c r="B43" s="4" t="inlineStr">
        <is>
          <t>[2]</t>
        </is>
      </c>
      <c r="C43" s="5" t="n">
        <v>0</v>
      </c>
      <c r="D43" s="5" t="n">
        <v>0</v>
      </c>
      <c r="F43" s="4" t="inlineStr">
        <is>
          <t xml:space="preserve"> </t>
        </is>
      </c>
    </row>
    <row r="44">
      <c r="A44" s="4" t="inlineStr">
        <is>
          <t>Amortization of costs and premium</t>
        </is>
      </c>
      <c r="B44" s="4" t="inlineStr">
        <is>
          <t>[2]</t>
        </is>
      </c>
      <c r="C44" s="5" t="n">
        <v>0</v>
      </c>
      <c r="D44" s="5" t="n">
        <v>0</v>
      </c>
      <c r="F44" s="4" t="inlineStr">
        <is>
          <t xml:space="preserve"> </t>
        </is>
      </c>
    </row>
    <row r="45">
      <c r="A45" s="4" t="inlineStr">
        <is>
          <t>Funding</t>
        </is>
      </c>
      <c r="B45" s="4" t="inlineStr">
        <is>
          <t>[2]</t>
        </is>
      </c>
      <c r="C45" s="6" t="inlineStr">
        <is>
          <t>R$ 110000</t>
        </is>
      </c>
      <c r="D45" s="5" t="n">
        <v>40000</v>
      </c>
      <c r="F45" s="4" t="inlineStr">
        <is>
          <t xml:space="preserve"> </t>
        </is>
      </c>
    </row>
    <row r="46">
      <c r="A46" s="4" t="inlineStr">
        <is>
          <t>Financing With Exlm Bank [Member] | Foreign Currency Long-term Borrowings [Member] | United States of America, Dollars</t>
        </is>
      </c>
      <c r="C46" s="4" t="inlineStr">
        <is>
          <t xml:space="preserve"> </t>
        </is>
      </c>
      <c r="D46" s="4" t="inlineStr">
        <is>
          <t xml:space="preserve"> </t>
        </is>
      </c>
      <c r="F46" s="4" t="inlineStr">
        <is>
          <t xml:space="preserve"> </t>
        </is>
      </c>
    </row>
    <row r="47">
      <c r="A47" s="3" t="inlineStr">
        <is>
          <t>IfrsStatementLineItems [Line Items]</t>
        </is>
      </c>
      <c r="C47" s="4" t="inlineStr">
        <is>
          <t xml:space="preserve"> </t>
        </is>
      </c>
      <c r="D47" s="4" t="inlineStr">
        <is>
          <t xml:space="preserve"> </t>
        </is>
      </c>
      <c r="F47" s="4" t="inlineStr">
        <is>
          <t xml:space="preserve"> </t>
        </is>
      </c>
    </row>
    <row r="48">
      <c r="A48" s="4" t="inlineStr">
        <is>
          <t>Maturity of the contract</t>
        </is>
      </c>
      <c r="B48" s="4" t="inlineStr">
        <is>
          <t>[3]</t>
        </is>
      </c>
      <c r="C48" s="4" t="inlineStr">
        <is>
          <t>10/2022</t>
        </is>
      </c>
      <c r="D48" s="4" t="inlineStr">
        <is>
          <t xml:space="preserve"> </t>
        </is>
      </c>
      <c r="F48" s="4" t="inlineStr">
        <is>
          <t xml:space="preserve"> </t>
        </is>
      </c>
    </row>
    <row r="49">
      <c r="A49" s="4" t="inlineStr">
        <is>
          <t>Interest rate p.a.</t>
        </is>
      </c>
      <c r="B49" s="4" t="inlineStr">
        <is>
          <t>[3]</t>
        </is>
      </c>
      <c r="C49" s="4" t="inlineStr">
        <is>
          <t>3.56%</t>
        </is>
      </c>
      <c r="D49" s="4" t="inlineStr">
        <is>
          <t xml:space="preserve"> </t>
        </is>
      </c>
      <c r="F49" s="4" t="inlineStr">
        <is>
          <t xml:space="preserve"> </t>
        </is>
      </c>
    </row>
    <row r="50">
      <c r="A50" s="4" t="inlineStr">
        <is>
          <t>Current</t>
        </is>
      </c>
      <c r="B50" s="4" t="inlineStr">
        <is>
          <t>[3]</t>
        </is>
      </c>
      <c r="C50" s="4" t="inlineStr">
        <is>
          <t xml:space="preserve"> </t>
        </is>
      </c>
      <c r="D50" s="5" t="n">
        <v>99396</v>
      </c>
      <c r="F50" s="4" t="inlineStr">
        <is>
          <t xml:space="preserve"> </t>
        </is>
      </c>
    </row>
    <row r="51">
      <c r="A51" s="4" t="inlineStr">
        <is>
          <t>Noncurrent</t>
        </is>
      </c>
      <c r="B51" s="4" t="inlineStr">
        <is>
          <t>[3]</t>
        </is>
      </c>
      <c r="C51" s="4" t="inlineStr">
        <is>
          <t xml:space="preserve"> </t>
        </is>
      </c>
      <c r="D51" s="4" t="inlineStr">
        <is>
          <t xml:space="preserve"> </t>
        </is>
      </c>
      <c r="F51" s="4" t="inlineStr">
        <is>
          <t xml:space="preserve"> </t>
        </is>
      </c>
    </row>
    <row r="52">
      <c r="A52" s="4" t="inlineStr">
        <is>
          <t>Total debt</t>
        </is>
      </c>
      <c r="B52" s="4" t="inlineStr">
        <is>
          <t>[3]</t>
        </is>
      </c>
      <c r="C52" s="4" t="inlineStr">
        <is>
          <t xml:space="preserve"> </t>
        </is>
      </c>
      <c r="D52" s="6" t="inlineStr">
        <is>
          <t>R$ 99396</t>
        </is>
      </c>
      <c r="F52" s="4" t="inlineStr">
        <is>
          <t xml:space="preserve"> </t>
        </is>
      </c>
    </row>
    <row r="53">
      <c r="A53" s="4" t="inlineStr">
        <is>
          <t>Payments</t>
        </is>
      </c>
      <c r="B53" s="4" t="inlineStr">
        <is>
          <t>[3]</t>
        </is>
      </c>
      <c r="C53" s="5" t="n">
        <v>-91231</v>
      </c>
      <c r="D53" s="4" t="inlineStr">
        <is>
          <t xml:space="preserve"> </t>
        </is>
      </c>
      <c r="F53" s="4" t="inlineStr">
        <is>
          <t xml:space="preserve"> </t>
        </is>
      </c>
    </row>
    <row r="54">
      <c r="A54" s="4" t="inlineStr">
        <is>
          <t>Interest incurred</t>
        </is>
      </c>
      <c r="B54" s="4" t="inlineStr">
        <is>
          <t>[3]</t>
        </is>
      </c>
      <c r="C54" s="5" t="n">
        <v>1415</v>
      </c>
      <c r="D54" s="4" t="inlineStr">
        <is>
          <t xml:space="preserve"> </t>
        </is>
      </c>
      <c r="F54" s="4" t="inlineStr">
        <is>
          <t xml:space="preserve"> </t>
        </is>
      </c>
    </row>
    <row r="55">
      <c r="A55" s="4" t="inlineStr">
        <is>
          <t>Interest paid</t>
        </is>
      </c>
      <c r="B55" s="4" t="inlineStr">
        <is>
          <t>[3]</t>
        </is>
      </c>
      <c r="C55" s="5" t="n">
        <v>-988</v>
      </c>
      <c r="D55" s="4" t="inlineStr">
        <is>
          <t xml:space="preserve"> </t>
        </is>
      </c>
      <c r="F55" s="4" t="inlineStr">
        <is>
          <t xml:space="preserve"> </t>
        </is>
      </c>
    </row>
    <row r="56">
      <c r="A56" s="4" t="inlineStr">
        <is>
          <t>Exchange rate change</t>
        </is>
      </c>
      <c r="B56" s="4" t="inlineStr">
        <is>
          <t>[3]</t>
        </is>
      </c>
      <c r="C56" s="5" t="n">
        <v>-9931</v>
      </c>
      <c r="D56" s="4" t="inlineStr">
        <is>
          <t xml:space="preserve"> </t>
        </is>
      </c>
      <c r="F56" s="4" t="inlineStr">
        <is>
          <t xml:space="preserve"> </t>
        </is>
      </c>
    </row>
    <row r="57">
      <c r="A57" s="4" t="inlineStr">
        <is>
          <t>Amortization of costs and premium</t>
        </is>
      </c>
      <c r="B57" s="4" t="inlineStr">
        <is>
          <t>[3]</t>
        </is>
      </c>
      <c r="C57" s="5" t="n">
        <v>1339</v>
      </c>
      <c r="D57" s="4" t="inlineStr">
        <is>
          <t xml:space="preserve"> </t>
        </is>
      </c>
      <c r="F57" s="4" t="inlineStr">
        <is>
          <t xml:space="preserve"> </t>
        </is>
      </c>
    </row>
    <row r="58">
      <c r="A58" s="4" t="inlineStr">
        <is>
          <t>Funding</t>
        </is>
      </c>
      <c r="B58" s="4" t="inlineStr">
        <is>
          <t>[3]</t>
        </is>
      </c>
      <c r="C58" s="4" t="inlineStr">
        <is>
          <t xml:space="preserve"> </t>
        </is>
      </c>
      <c r="D58" s="4" t="inlineStr">
        <is>
          <t xml:space="preserve"> </t>
        </is>
      </c>
      <c r="F58" s="4" t="inlineStr">
        <is>
          <t xml:space="preserve"> </t>
        </is>
      </c>
    </row>
    <row r="59">
      <c r="A59" s="4" t="inlineStr">
        <is>
          <t>Import Financing [Member] | Foreign Currency Long-term Borrowings [Member] | United States of America, Dollars</t>
        </is>
      </c>
      <c r="C59" s="4" t="inlineStr">
        <is>
          <t xml:space="preserve"> </t>
        </is>
      </c>
      <c r="D59" s="4" t="inlineStr">
        <is>
          <t xml:space="preserve"> </t>
        </is>
      </c>
      <c r="F59" s="4" t="inlineStr">
        <is>
          <t xml:space="preserve"> </t>
        </is>
      </c>
    </row>
    <row r="60">
      <c r="A60" s="3" t="inlineStr">
        <is>
          <t>IfrsStatementLineItems [Line Items]</t>
        </is>
      </c>
      <c r="C60" s="4" t="inlineStr">
        <is>
          <t xml:space="preserve"> </t>
        </is>
      </c>
      <c r="D60" s="4" t="inlineStr">
        <is>
          <t xml:space="preserve"> </t>
        </is>
      </c>
      <c r="F60" s="4" t="inlineStr">
        <is>
          <t xml:space="preserve"> </t>
        </is>
      </c>
    </row>
    <row r="61">
      <c r="A61" s="4" t="inlineStr">
        <is>
          <t>Maturity of the contract</t>
        </is>
      </c>
      <c r="B61" s="4" t="inlineStr">
        <is>
          <t>[4]</t>
        </is>
      </c>
      <c r="C61" s="4" t="inlineStr">
        <is>
          <t>03/2023</t>
        </is>
      </c>
      <c r="D61" s="4" t="inlineStr">
        <is>
          <t>07/2022</t>
        </is>
      </c>
      <c r="F61" s="4" t="inlineStr">
        <is>
          <t xml:space="preserve"> </t>
        </is>
      </c>
    </row>
    <row r="62">
      <c r="A62" s="4" t="inlineStr">
        <is>
          <t>Interest rate p.a.</t>
        </is>
      </c>
      <c r="B62" s="4" t="inlineStr">
        <is>
          <t>[4]</t>
        </is>
      </c>
      <c r="C62" s="4" t="inlineStr">
        <is>
          <t>11.59%</t>
        </is>
      </c>
      <c r="D62" s="4" t="inlineStr">
        <is>
          <t>7.77%</t>
        </is>
      </c>
      <c r="F62" s="4" t="inlineStr">
        <is>
          <t xml:space="preserve"> </t>
        </is>
      </c>
    </row>
    <row r="63">
      <c r="A63" s="4" t="inlineStr">
        <is>
          <t>Current</t>
        </is>
      </c>
      <c r="B63" s="4" t="inlineStr">
        <is>
          <t>[4]</t>
        </is>
      </c>
      <c r="C63" s="6" t="inlineStr">
        <is>
          <t>R$ 77193</t>
        </is>
      </c>
      <c r="D63" s="6" t="inlineStr">
        <is>
          <t>R$ 138034</t>
        </is>
      </c>
      <c r="F63" s="5" t="n">
        <v>783659</v>
      </c>
    </row>
    <row r="64">
      <c r="A64" s="4" t="inlineStr">
        <is>
          <t>Noncurrent</t>
        </is>
      </c>
      <c r="B64" s="4" t="inlineStr">
        <is>
          <t>[4]</t>
        </is>
      </c>
      <c r="C64" s="4" t="inlineStr">
        <is>
          <t xml:space="preserve"> </t>
        </is>
      </c>
      <c r="D64" s="4" t="inlineStr">
        <is>
          <t xml:space="preserve"> </t>
        </is>
      </c>
      <c r="F64" s="4" t="inlineStr">
        <is>
          <t xml:space="preserve"> </t>
        </is>
      </c>
    </row>
    <row r="65">
      <c r="A65" s="4" t="inlineStr">
        <is>
          <t>Total debt</t>
        </is>
      </c>
      <c r="B65" s="4" t="inlineStr">
        <is>
          <t>[4]</t>
        </is>
      </c>
      <c r="C65" s="5" t="n">
        <v>77193</v>
      </c>
      <c r="D65" s="5" t="n">
        <v>138034</v>
      </c>
      <c r="F65" s="5" t="n">
        <v>783659</v>
      </c>
    </row>
    <row r="66">
      <c r="A66" s="4" t="inlineStr">
        <is>
          <t>Payments</t>
        </is>
      </c>
      <c r="B66" s="4" t="inlineStr">
        <is>
          <t>[4]</t>
        </is>
      </c>
      <c r="C66" s="5" t="n">
        <v>-51889</v>
      </c>
      <c r="D66" s="5" t="n">
        <v>-699899</v>
      </c>
      <c r="F66" s="4" t="inlineStr">
        <is>
          <t xml:space="preserve"> </t>
        </is>
      </c>
    </row>
    <row r="67">
      <c r="A67" s="4" t="inlineStr">
        <is>
          <t>Interest incurred</t>
        </is>
      </c>
      <c r="B67" s="4" t="inlineStr">
        <is>
          <t>[4]</t>
        </is>
      </c>
      <c r="C67" s="5" t="n">
        <v>8780</v>
      </c>
      <c r="D67" s="5" t="n">
        <v>27701</v>
      </c>
      <c r="F67" s="4" t="inlineStr">
        <is>
          <t xml:space="preserve"> </t>
        </is>
      </c>
    </row>
    <row r="68">
      <c r="A68" s="4" t="inlineStr">
        <is>
          <t>Interest paid</t>
        </is>
      </c>
      <c r="B68" s="4" t="inlineStr">
        <is>
          <t>[4]</t>
        </is>
      </c>
      <c r="C68" s="5" t="n">
        <v>-8669</v>
      </c>
      <c r="D68" s="5" t="n">
        <v>-32451</v>
      </c>
      <c r="F68" s="4" t="inlineStr">
        <is>
          <t xml:space="preserve"> </t>
        </is>
      </c>
    </row>
    <row r="69">
      <c r="A69" s="4" t="inlineStr">
        <is>
          <t>Exchange rate change</t>
        </is>
      </c>
      <c r="B69" s="4" t="inlineStr">
        <is>
          <t>[4]</t>
        </is>
      </c>
      <c r="C69" s="6" t="inlineStr">
        <is>
          <t>R$ 9063</t>
        </is>
      </c>
      <c r="D69" s="5" t="n">
        <v>59024</v>
      </c>
      <c r="F69" s="4" t="inlineStr">
        <is>
          <t xml:space="preserve"> </t>
        </is>
      </c>
    </row>
    <row r="70">
      <c r="A70" s="4" t="inlineStr">
        <is>
          <t>Amortization of costs and premium</t>
        </is>
      </c>
      <c r="B70" s="4" t="inlineStr">
        <is>
          <t>[4]</t>
        </is>
      </c>
      <c r="C70" s="4" t="inlineStr">
        <is>
          <t xml:space="preserve"> </t>
        </is>
      </c>
      <c r="D70" s="4" t="inlineStr">
        <is>
          <t xml:space="preserve"> </t>
        </is>
      </c>
      <c r="F70" s="4" t="inlineStr">
        <is>
          <t xml:space="preserve"> </t>
        </is>
      </c>
    </row>
    <row r="71">
      <c r="A71" s="4" t="inlineStr">
        <is>
          <t>E S N [Member] | Foreign Currency Long-term Borrowings [Member] | United States of America, Dollars</t>
        </is>
      </c>
      <c r="C71" s="4" t="inlineStr">
        <is>
          <t xml:space="preserve"> </t>
        </is>
      </c>
      <c r="D71" s="4" t="inlineStr">
        <is>
          <t xml:space="preserve"> </t>
        </is>
      </c>
      <c r="F71" s="4" t="inlineStr">
        <is>
          <t xml:space="preserve"> </t>
        </is>
      </c>
    </row>
    <row r="72">
      <c r="A72" s="3" t="inlineStr">
        <is>
          <t>IfrsStatementLineItems [Line Items]</t>
        </is>
      </c>
      <c r="C72" s="4" t="inlineStr">
        <is>
          <t xml:space="preserve"> </t>
        </is>
      </c>
      <c r="D72" s="4" t="inlineStr">
        <is>
          <t xml:space="preserve"> </t>
        </is>
      </c>
      <c r="F72" s="4" t="inlineStr">
        <is>
          <t xml:space="preserve"> </t>
        </is>
      </c>
    </row>
    <row r="73">
      <c r="A73" s="4" t="inlineStr">
        <is>
          <t>Maturity of the contract</t>
        </is>
      </c>
      <c r="B73" s="4" t="inlineStr">
        <is>
          <t>[5]</t>
        </is>
      </c>
      <c r="C73" s="4" t="inlineStr">
        <is>
          <t>07/2024</t>
        </is>
      </c>
      <c r="D73" s="4" t="inlineStr">
        <is>
          <t>07/2024</t>
        </is>
      </c>
      <c r="E73" s="4" t="inlineStr">
        <is>
          <t>[6]</t>
        </is>
      </c>
      <c r="F73" s="4" t="inlineStr">
        <is>
          <t xml:space="preserve"> </t>
        </is>
      </c>
    </row>
    <row r="74">
      <c r="A74" s="4" t="inlineStr">
        <is>
          <t>Interest rate p.a.</t>
        </is>
      </c>
      <c r="B74" s="4" t="inlineStr">
        <is>
          <t>[5]</t>
        </is>
      </c>
      <c r="C74" s="4" t="inlineStr">
        <is>
          <t>3.75%</t>
        </is>
      </c>
      <c r="D74" s="4" t="inlineStr">
        <is>
          <t>3.75%</t>
        </is>
      </c>
      <c r="E74" s="4" t="inlineStr">
        <is>
          <t>[6]</t>
        </is>
      </c>
      <c r="F74" s="4" t="inlineStr">
        <is>
          <t xml:space="preserve"> </t>
        </is>
      </c>
    </row>
    <row r="75">
      <c r="A75" s="4" t="inlineStr">
        <is>
          <t>Current</t>
        </is>
      </c>
      <c r="B75" s="4" t="inlineStr">
        <is>
          <t>[5]</t>
        </is>
      </c>
      <c r="C75" s="6" t="inlineStr">
        <is>
          <t>R$ 38114</t>
        </is>
      </c>
      <c r="D75" s="6" t="inlineStr">
        <is>
          <t>R$ 40764</t>
        </is>
      </c>
      <c r="E75" s="4" t="inlineStr">
        <is>
          <t>[6]</t>
        </is>
      </c>
      <c r="F75" s="5" t="n">
        <v>37960</v>
      </c>
      <c r="G75" s="4" t="inlineStr">
        <is>
          <t>[6]</t>
        </is>
      </c>
    </row>
    <row r="76">
      <c r="A76" s="4" t="inlineStr">
        <is>
          <t>Noncurrent</t>
        </is>
      </c>
      <c r="B76" s="4" t="inlineStr">
        <is>
          <t>[5]</t>
        </is>
      </c>
      <c r="C76" s="5" t="n">
        <v>1819315</v>
      </c>
      <c r="D76" s="5" t="n">
        <v>1947463</v>
      </c>
      <c r="E76" s="4" t="inlineStr">
        <is>
          <t>[6]</t>
        </is>
      </c>
      <c r="F76" s="5" t="n">
        <v>1896854</v>
      </c>
      <c r="G76" s="4" t="inlineStr">
        <is>
          <t>[6]</t>
        </is>
      </c>
    </row>
    <row r="77">
      <c r="A77" s="4" t="inlineStr">
        <is>
          <t>Total debt</t>
        </is>
      </c>
      <c r="B77" s="4" t="inlineStr">
        <is>
          <t>[5]</t>
        </is>
      </c>
      <c r="C77" s="5" t="n">
        <v>1857429</v>
      </c>
      <c r="D77" s="5" t="n">
        <v>1988227</v>
      </c>
      <c r="E77" s="4" t="inlineStr">
        <is>
          <t>[6]</t>
        </is>
      </c>
      <c r="F77" s="5" t="n">
        <v>1934814</v>
      </c>
      <c r="G77" s="4" t="inlineStr">
        <is>
          <t>[6]</t>
        </is>
      </c>
    </row>
    <row r="78">
      <c r="A78" s="4" t="inlineStr">
        <is>
          <t>Unrealized gain and loss from ESN</t>
        </is>
      </c>
      <c r="B78" s="4" t="inlineStr">
        <is>
          <t>[5]</t>
        </is>
      </c>
      <c r="C78" s="5" t="n">
        <v>-132626</v>
      </c>
      <c r="D78" s="5" t="n">
        <v>-186804</v>
      </c>
      <c r="E78" s="4" t="inlineStr">
        <is>
          <t>[6]</t>
        </is>
      </c>
      <c r="F78" s="4" t="inlineStr">
        <is>
          <t xml:space="preserve"> </t>
        </is>
      </c>
    </row>
    <row r="79">
      <c r="A79" s="4" t="inlineStr">
        <is>
          <t>Payments</t>
        </is>
      </c>
      <c r="B79" s="4" t="inlineStr">
        <is>
          <t>[5]</t>
        </is>
      </c>
      <c r="C79" s="4" t="inlineStr">
        <is>
          <t xml:space="preserve"> </t>
        </is>
      </c>
      <c r="D79" s="4" t="inlineStr">
        <is>
          <t xml:space="preserve"> </t>
        </is>
      </c>
      <c r="E79" s="4" t="inlineStr">
        <is>
          <t>[6]</t>
        </is>
      </c>
      <c r="F79" s="4" t="inlineStr">
        <is>
          <t xml:space="preserve"> </t>
        </is>
      </c>
    </row>
    <row r="80">
      <c r="A80" s="4" t="inlineStr">
        <is>
          <t>Interest incurred</t>
        </is>
      </c>
      <c r="B80" s="4" t="inlineStr">
        <is>
          <t>[5]</t>
        </is>
      </c>
      <c r="C80" s="5" t="n">
        <v>207028</v>
      </c>
      <c r="D80" s="5" t="n">
        <v>200401</v>
      </c>
      <c r="E80" s="4" t="inlineStr">
        <is>
          <t>[6]</t>
        </is>
      </c>
      <c r="F80" s="4" t="inlineStr">
        <is>
          <t xml:space="preserve"> </t>
        </is>
      </c>
    </row>
    <row r="81">
      <c r="A81" s="4" t="inlineStr">
        <is>
          <t>Interest paid</t>
        </is>
      </c>
      <c r="B81" s="4" t="inlineStr">
        <is>
          <t>[5]</t>
        </is>
      </c>
      <c r="C81" s="5" t="n">
        <v>-84037</v>
      </c>
      <c r="D81" s="5" t="n">
        <v>-84449</v>
      </c>
      <c r="E81" s="4" t="inlineStr">
        <is>
          <t>[6]</t>
        </is>
      </c>
      <c r="F81" s="4" t="inlineStr">
        <is>
          <t xml:space="preserve"> </t>
        </is>
      </c>
    </row>
    <row r="82">
      <c r="A82" s="4" t="inlineStr">
        <is>
          <t>Exchange rate change</t>
        </is>
      </c>
      <c r="B82" s="4" t="inlineStr">
        <is>
          <t>[5]</t>
        </is>
      </c>
      <c r="C82" s="5" t="n">
        <v>-128292</v>
      </c>
      <c r="D82" s="5" t="n">
        <v>123690</v>
      </c>
      <c r="E82" s="4" t="inlineStr">
        <is>
          <t>[6]</t>
        </is>
      </c>
      <c r="F82" s="4" t="inlineStr">
        <is>
          <t xml:space="preserve"> </t>
        </is>
      </c>
    </row>
    <row r="83">
      <c r="A83" s="4" t="inlineStr">
        <is>
          <t>Amortization of costs and premium</t>
        </is>
      </c>
      <c r="B83" s="4" t="inlineStr">
        <is>
          <t>[5]</t>
        </is>
      </c>
      <c r="C83" s="6" t="inlineStr">
        <is>
          <t>R$ 7129</t>
        </is>
      </c>
      <c r="D83" s="6" t="inlineStr">
        <is>
          <t>R$ 575</t>
        </is>
      </c>
      <c r="E83" s="4" t="inlineStr">
        <is>
          <t>[6]</t>
        </is>
      </c>
      <c r="F83" s="4" t="inlineStr">
        <is>
          <t xml:space="preserve"> </t>
        </is>
      </c>
    </row>
    <row r="84">
      <c r="A84" s="4" t="inlineStr">
        <is>
          <t>Spare Engine Facility [Member] | Foreign Currency Long-term Borrowings [Member] | United States of America, Dollars</t>
        </is>
      </c>
      <c r="C84" s="4" t="inlineStr">
        <is>
          <t xml:space="preserve"> </t>
        </is>
      </c>
      <c r="D84" s="4" t="inlineStr">
        <is>
          <t xml:space="preserve"> </t>
        </is>
      </c>
      <c r="F84" s="4" t="inlineStr">
        <is>
          <t xml:space="preserve"> </t>
        </is>
      </c>
    </row>
    <row r="85">
      <c r="A85" s="3" t="inlineStr">
        <is>
          <t>IfrsStatementLineItems [Line Items]</t>
        </is>
      </c>
      <c r="C85" s="4" t="inlineStr">
        <is>
          <t xml:space="preserve"> </t>
        </is>
      </c>
      <c r="D85" s="4" t="inlineStr">
        <is>
          <t xml:space="preserve"> </t>
        </is>
      </c>
      <c r="F85" s="4" t="inlineStr">
        <is>
          <t xml:space="preserve"> </t>
        </is>
      </c>
    </row>
    <row r="86">
      <c r="A86" s="4" t="inlineStr">
        <is>
          <t>Maturity of the contract</t>
        </is>
      </c>
      <c r="B86" s="4" t="inlineStr">
        <is>
          <t>[7]</t>
        </is>
      </c>
      <c r="C86" s="4" t="inlineStr">
        <is>
          <t>09/2024</t>
        </is>
      </c>
      <c r="D86" s="4" t="inlineStr">
        <is>
          <t>09/2024</t>
        </is>
      </c>
      <c r="F86" s="4" t="inlineStr">
        <is>
          <t xml:space="preserve"> </t>
        </is>
      </c>
    </row>
    <row r="87">
      <c r="A87" s="4" t="inlineStr">
        <is>
          <t>Interest rate p.a.</t>
        </is>
      </c>
      <c r="B87" s="4" t="inlineStr">
        <is>
          <t>[7]</t>
        </is>
      </c>
      <c r="C87" s="4" t="inlineStr">
        <is>
          <t>6.00%</t>
        </is>
      </c>
      <c r="D87" s="4" t="inlineStr">
        <is>
          <t>2.44%</t>
        </is>
      </c>
      <c r="F87" s="4" t="inlineStr">
        <is>
          <t xml:space="preserve"> </t>
        </is>
      </c>
    </row>
    <row r="88">
      <c r="A88" s="4" t="inlineStr">
        <is>
          <t>Current</t>
        </is>
      </c>
      <c r="B88" s="4" t="inlineStr">
        <is>
          <t>[7]</t>
        </is>
      </c>
      <c r="C88" s="6" t="inlineStr">
        <is>
          <t>R$ 30265</t>
        </is>
      </c>
      <c r="D88" s="6" t="inlineStr">
        <is>
          <t>R$ 24651</t>
        </is>
      </c>
      <c r="F88" s="5" t="n">
        <v>22771</v>
      </c>
    </row>
    <row r="89">
      <c r="A89" s="4" t="inlineStr">
        <is>
          <t>Noncurrent</t>
        </is>
      </c>
      <c r="B89" s="4" t="inlineStr">
        <is>
          <t>[7]</t>
        </is>
      </c>
      <c r="C89" s="5" t="n">
        <v>93963</v>
      </c>
      <c r="D89" s="5" t="n">
        <v>125106</v>
      </c>
      <c r="F89" s="5" t="n">
        <v>197009</v>
      </c>
    </row>
    <row r="90">
      <c r="A90" s="4" t="inlineStr">
        <is>
          <t>Total debt</t>
        </is>
      </c>
      <c r="B90" s="4" t="inlineStr">
        <is>
          <t>[7]</t>
        </is>
      </c>
      <c r="C90" s="5" t="n">
        <v>124228</v>
      </c>
      <c r="D90" s="5" t="n">
        <v>149757</v>
      </c>
      <c r="F90" s="5" t="n">
        <v>219780</v>
      </c>
    </row>
    <row r="91">
      <c r="A91" s="4" t="inlineStr">
        <is>
          <t>Payments</t>
        </is>
      </c>
      <c r="B91" s="4" t="inlineStr">
        <is>
          <t>[7]</t>
        </is>
      </c>
      <c r="C91" s="5" t="n">
        <v>-17321</v>
      </c>
      <c r="D91" s="5" t="n">
        <v>-86020</v>
      </c>
      <c r="F91" s="4" t="inlineStr">
        <is>
          <t xml:space="preserve"> </t>
        </is>
      </c>
    </row>
    <row r="92">
      <c r="A92" s="4" t="inlineStr">
        <is>
          <t>Interest incurred</t>
        </is>
      </c>
      <c r="B92" s="4" t="inlineStr">
        <is>
          <t>[7]</t>
        </is>
      </c>
      <c r="C92" s="5" t="n">
        <v>4848</v>
      </c>
      <c r="D92" s="5" t="n">
        <v>5447</v>
      </c>
      <c r="F92" s="4" t="inlineStr">
        <is>
          <t xml:space="preserve"> </t>
        </is>
      </c>
    </row>
    <row r="93">
      <c r="A93" s="4" t="inlineStr">
        <is>
          <t>Interest paid</t>
        </is>
      </c>
      <c r="B93" s="4" t="inlineStr">
        <is>
          <t>[7]</t>
        </is>
      </c>
      <c r="C93" s="5" t="n">
        <v>-3478</v>
      </c>
      <c r="D93" s="5" t="n">
        <v>-5374</v>
      </c>
      <c r="F93" s="4" t="inlineStr">
        <is>
          <t xml:space="preserve"> </t>
        </is>
      </c>
    </row>
    <row r="94">
      <c r="A94" s="4" t="inlineStr">
        <is>
          <t>Exchange rate change</t>
        </is>
      </c>
      <c r="B94" s="4" t="inlineStr">
        <is>
          <t>[7]</t>
        </is>
      </c>
      <c r="C94" s="5" t="n">
        <v>-9860</v>
      </c>
      <c r="D94" s="5" t="n">
        <v>15642</v>
      </c>
      <c r="F94" s="4" t="inlineStr">
        <is>
          <t xml:space="preserve"> </t>
        </is>
      </c>
    </row>
    <row r="95">
      <c r="A95" s="4" t="inlineStr">
        <is>
          <t>Amortization of costs and premium</t>
        </is>
      </c>
      <c r="B95" s="4" t="inlineStr">
        <is>
          <t>[7]</t>
        </is>
      </c>
      <c r="C95" s="6" t="inlineStr">
        <is>
          <t>R$ 282</t>
        </is>
      </c>
      <c r="D95" s="6" t="inlineStr">
        <is>
          <t>R$ 282</t>
        </is>
      </c>
      <c r="F95" s="4" t="inlineStr">
        <is>
          <t xml:space="preserve"> </t>
        </is>
      </c>
    </row>
    <row r="96">
      <c r="A96" s="4" t="inlineStr">
        <is>
          <t>Percentage of exchange premium | Foreign Currency Long-term Borrowings [Member] | United States of America, Dollars</t>
        </is>
      </c>
      <c r="C96" s="4" t="inlineStr">
        <is>
          <t xml:space="preserve"> </t>
        </is>
      </c>
      <c r="D96" s="4" t="inlineStr">
        <is>
          <t xml:space="preserve"> </t>
        </is>
      </c>
      <c r="F96" s="4" t="inlineStr">
        <is>
          <t xml:space="preserve"> </t>
        </is>
      </c>
    </row>
    <row r="97">
      <c r="A97" s="3" t="inlineStr">
        <is>
          <t>IfrsStatementLineItems [Line Items]</t>
        </is>
      </c>
      <c r="C97" s="4" t="inlineStr">
        <is>
          <t xml:space="preserve"> </t>
        </is>
      </c>
      <c r="D97" s="4" t="inlineStr">
        <is>
          <t xml:space="preserve"> </t>
        </is>
      </c>
      <c r="F97" s="4" t="inlineStr">
        <is>
          <t xml:space="preserve"> </t>
        </is>
      </c>
    </row>
    <row r="98">
      <c r="A98" s="4" t="inlineStr">
        <is>
          <t>Maturity of the contract</t>
        </is>
      </c>
      <c r="B98" s="4" t="inlineStr">
        <is>
          <t>[8]</t>
        </is>
      </c>
      <c r="C98" s="4" t="inlineStr">
        <is>
          <t>01/2025</t>
        </is>
      </c>
      <c r="D98" s="4" t="inlineStr">
        <is>
          <t>01/2025</t>
        </is>
      </c>
      <c r="F98" s="4" t="inlineStr">
        <is>
          <t xml:space="preserve"> </t>
        </is>
      </c>
    </row>
    <row r="99">
      <c r="A99" s="4" t="inlineStr">
        <is>
          <t>Interest rate p.a.</t>
        </is>
      </c>
      <c r="B99" s="4" t="inlineStr">
        <is>
          <t>[8]</t>
        </is>
      </c>
      <c r="C99" s="4" t="inlineStr">
        <is>
          <t>7.00%</t>
        </is>
      </c>
      <c r="D99" s="4" t="inlineStr">
        <is>
          <t>7.00%</t>
        </is>
      </c>
      <c r="F99" s="4" t="inlineStr">
        <is>
          <t xml:space="preserve"> </t>
        </is>
      </c>
    </row>
    <row r="100">
      <c r="A100" s="4" t="inlineStr">
        <is>
          <t>Current</t>
        </is>
      </c>
      <c r="B100" s="4" t="inlineStr">
        <is>
          <t>[8]</t>
        </is>
      </c>
      <c r="C100" s="6" t="inlineStr">
        <is>
          <t>R$ 98919</t>
        </is>
      </c>
      <c r="D100" s="6" t="inlineStr">
        <is>
          <t>R$ 105797</t>
        </is>
      </c>
      <c r="F100" s="5" t="n">
        <v>98521</v>
      </c>
    </row>
    <row r="101">
      <c r="A101" s="4" t="inlineStr">
        <is>
          <t>Noncurrent</t>
        </is>
      </c>
      <c r="B101" s="4" t="inlineStr">
        <is>
          <t>[8]</t>
        </is>
      </c>
      <c r="C101" s="5" t="n">
        <v>3372353</v>
      </c>
      <c r="D101" s="5" t="n">
        <v>3598981</v>
      </c>
      <c r="F101" s="5" t="n">
        <v>3340316</v>
      </c>
    </row>
    <row r="102">
      <c r="A102" s="4" t="inlineStr">
        <is>
          <t>Total debt</t>
        </is>
      </c>
      <c r="B102" s="4" t="inlineStr">
        <is>
          <t>[8]</t>
        </is>
      </c>
      <c r="C102" s="5" t="n">
        <v>3471272</v>
      </c>
      <c r="D102" s="5" t="n">
        <v>3704778</v>
      </c>
      <c r="F102" s="5" t="n">
        <v>3438837</v>
      </c>
    </row>
    <row r="103">
      <c r="A103" s="4" t="inlineStr">
        <is>
          <t>Interest incurred</t>
        </is>
      </c>
      <c r="B103" s="4" t="inlineStr">
        <is>
          <t>[8]</t>
        </is>
      </c>
      <c r="C103" s="5" t="n">
        <v>234900</v>
      </c>
      <c r="D103" s="5" t="n">
        <v>245419</v>
      </c>
      <c r="F103" s="4" t="inlineStr">
        <is>
          <t xml:space="preserve"> </t>
        </is>
      </c>
    </row>
    <row r="104">
      <c r="A104" s="4" t="inlineStr">
        <is>
          <t>Interest paid</t>
        </is>
      </c>
      <c r="B104" s="4" t="inlineStr">
        <is>
          <t>[8]</t>
        </is>
      </c>
      <c r="C104" s="5" t="n">
        <v>-239917</v>
      </c>
      <c r="D104" s="5" t="n">
        <v>-241093</v>
      </c>
      <c r="F104" s="4" t="inlineStr">
        <is>
          <t xml:space="preserve"> </t>
        </is>
      </c>
    </row>
    <row r="105">
      <c r="A105" s="4" t="inlineStr">
        <is>
          <t>Exchange rate change</t>
        </is>
      </c>
      <c r="B105" s="4" t="inlineStr">
        <is>
          <t>[8]</t>
        </is>
      </c>
      <c r="C105" s="5" t="n">
        <v>-237683</v>
      </c>
      <c r="D105" s="5" t="n">
        <v>252421</v>
      </c>
      <c r="F105" s="4" t="inlineStr">
        <is>
          <t xml:space="preserve"> </t>
        </is>
      </c>
    </row>
    <row r="106">
      <c r="A106" s="4" t="inlineStr">
        <is>
          <t>Amortization of costs and premium</t>
        </is>
      </c>
      <c r="B106" s="4" t="inlineStr">
        <is>
          <t>[8]</t>
        </is>
      </c>
      <c r="C106" s="6" t="inlineStr">
        <is>
          <t>R$ 9194</t>
        </is>
      </c>
      <c r="D106" s="5" t="n">
        <v>9194</v>
      </c>
      <c r="F106" s="4" t="inlineStr">
        <is>
          <t xml:space="preserve"> </t>
        </is>
      </c>
    </row>
    <row r="107">
      <c r="A107" s="4" t="inlineStr">
        <is>
          <t>Funding</t>
        </is>
      </c>
      <c r="B107" s="4" t="inlineStr">
        <is>
          <t>[8]</t>
        </is>
      </c>
      <c r="C107" s="4" t="inlineStr">
        <is>
          <t xml:space="preserve"> </t>
        </is>
      </c>
      <c r="D107" s="4" t="inlineStr">
        <is>
          <t xml:space="preserve"> </t>
        </is>
      </c>
      <c r="F107" s="4" t="inlineStr">
        <is>
          <t xml:space="preserve"> </t>
        </is>
      </c>
    </row>
    <row r="108">
      <c r="A108" s="4" t="inlineStr">
        <is>
          <t>Exchange rate | Foreign Currency Long-term Borrowings [Member] | United States of America, Dollars</t>
        </is>
      </c>
      <c r="C108" s="4" t="inlineStr">
        <is>
          <t xml:space="preserve"> </t>
        </is>
      </c>
      <c r="D108" s="4" t="inlineStr">
        <is>
          <t xml:space="preserve"> </t>
        </is>
      </c>
      <c r="F108" s="4" t="inlineStr">
        <is>
          <t xml:space="preserve"> </t>
        </is>
      </c>
    </row>
    <row r="109">
      <c r="A109" s="3" t="inlineStr">
        <is>
          <t>IfrsStatementLineItems [Line Items]</t>
        </is>
      </c>
      <c r="C109" s="4" t="inlineStr">
        <is>
          <t xml:space="preserve"> </t>
        </is>
      </c>
      <c r="D109" s="4" t="inlineStr">
        <is>
          <t xml:space="preserve"> </t>
        </is>
      </c>
      <c r="F109" s="4" t="inlineStr">
        <is>
          <t xml:space="preserve"> </t>
        </is>
      </c>
    </row>
    <row r="110">
      <c r="A110" s="4" t="inlineStr">
        <is>
          <t>Maturity of the contract</t>
        </is>
      </c>
      <c r="B110" s="4" t="inlineStr">
        <is>
          <t>[9]</t>
        </is>
      </c>
      <c r="C110" s="4" t="inlineStr">
        <is>
          <t>06/2026</t>
        </is>
      </c>
      <c r="D110" s="4" t="inlineStr">
        <is>
          <t>06/2026</t>
        </is>
      </c>
      <c r="F110" s="4" t="inlineStr">
        <is>
          <t xml:space="preserve"> </t>
        </is>
      </c>
    </row>
    <row r="111">
      <c r="A111" s="4" t="inlineStr">
        <is>
          <t>Interest rate p.a.</t>
        </is>
      </c>
      <c r="B111" s="4" t="inlineStr">
        <is>
          <t>[9]</t>
        </is>
      </c>
      <c r="C111" s="4" t="inlineStr">
        <is>
          <t>8.00%</t>
        </is>
      </c>
      <c r="D111" s="4" t="inlineStr">
        <is>
          <t>8.00%</t>
        </is>
      </c>
      <c r="F111" s="4" t="inlineStr">
        <is>
          <t xml:space="preserve"> </t>
        </is>
      </c>
    </row>
    <row r="112">
      <c r="A112" s="4" t="inlineStr">
        <is>
          <t>Current</t>
        </is>
      </c>
      <c r="B112" s="4" t="inlineStr">
        <is>
          <t>[9]</t>
        </is>
      </c>
      <c r="C112" s="6" t="inlineStr">
        <is>
          <t>R$ 0</t>
        </is>
      </c>
      <c r="D112" s="4" t="inlineStr">
        <is>
          <t xml:space="preserve"> </t>
        </is>
      </c>
      <c r="F112" s="5" t="n">
        <v>1848</v>
      </c>
    </row>
    <row r="113">
      <c r="A113" s="4" t="inlineStr">
        <is>
          <t>Noncurrent</t>
        </is>
      </c>
      <c r="B113" s="4" t="inlineStr">
        <is>
          <t>[9]</t>
        </is>
      </c>
      <c r="C113" s="5" t="n">
        <v>3272229</v>
      </c>
      <c r="D113" s="5" t="n">
        <v>3451977</v>
      </c>
      <c r="F113" s="5" t="n">
        <v>953802</v>
      </c>
    </row>
    <row r="114">
      <c r="A114" s="4" t="inlineStr">
        <is>
          <t>Total debt</t>
        </is>
      </c>
      <c r="B114" s="4" t="inlineStr">
        <is>
          <t>[9]</t>
        </is>
      </c>
      <c r="C114" s="5" t="n">
        <v>3272229</v>
      </c>
      <c r="D114" s="5" t="n">
        <v>3451977</v>
      </c>
      <c r="F114" s="5" t="n">
        <v>955650</v>
      </c>
    </row>
    <row r="115">
      <c r="A115" s="4" t="inlineStr">
        <is>
          <t>Interest incurred</t>
        </is>
      </c>
      <c r="B115" s="4" t="inlineStr">
        <is>
          <t>[9]</t>
        </is>
      </c>
      <c r="C115" s="5" t="n">
        <v>268457</v>
      </c>
      <c r="D115" s="5" t="n">
        <v>184034</v>
      </c>
      <c r="F115" s="4" t="inlineStr">
        <is>
          <t xml:space="preserve"> </t>
        </is>
      </c>
    </row>
    <row r="116">
      <c r="A116" s="4" t="inlineStr">
        <is>
          <t>Interest paid</t>
        </is>
      </c>
      <c r="B116" s="4" t="inlineStr">
        <is>
          <t>[9]</t>
        </is>
      </c>
      <c r="C116" s="5" t="n">
        <v>-271848</v>
      </c>
      <c r="D116" s="5" t="n">
        <v>-184906</v>
      </c>
      <c r="F116" s="4" t="inlineStr">
        <is>
          <t xml:space="preserve"> </t>
        </is>
      </c>
    </row>
    <row r="117">
      <c r="A117" s="4" t="inlineStr">
        <is>
          <t>Exchange rate change</t>
        </is>
      </c>
      <c r="B117" s="4" t="inlineStr">
        <is>
          <t>[9]</t>
        </is>
      </c>
      <c r="C117" s="5" t="n">
        <v>-232429</v>
      </c>
      <c r="D117" s="5" t="n">
        <v>201439</v>
      </c>
      <c r="F117" s="4" t="inlineStr">
        <is>
          <t xml:space="preserve"> </t>
        </is>
      </c>
    </row>
    <row r="118">
      <c r="A118" s="4" t="inlineStr">
        <is>
          <t>Amortization of costs and premium</t>
        </is>
      </c>
      <c r="B118" s="4" t="inlineStr">
        <is>
          <t>[9]</t>
        </is>
      </c>
      <c r="C118" s="5" t="n">
        <v>56072</v>
      </c>
      <c r="D118" s="5" t="n">
        <v>28114</v>
      </c>
      <c r="F118" s="4" t="inlineStr">
        <is>
          <t xml:space="preserve"> </t>
        </is>
      </c>
    </row>
    <row r="119">
      <c r="A119" s="4" t="inlineStr">
        <is>
          <t>Funding</t>
        </is>
      </c>
      <c r="B119" s="4" t="inlineStr">
        <is>
          <t>[9]</t>
        </is>
      </c>
      <c r="C119" s="4" t="inlineStr">
        <is>
          <t xml:space="preserve"> </t>
        </is>
      </c>
      <c r="D119" s="6" t="inlineStr">
        <is>
          <t>R$ 2267646</t>
        </is>
      </c>
      <c r="F119" s="4" t="inlineStr">
        <is>
          <t xml:space="preserve"> </t>
        </is>
      </c>
    </row>
    <row r="120">
      <c r="A120" s="4" t="inlineStr">
        <is>
          <t>Secured Amortizing Notes 2026 [Member] | Foreign Currency Long-term Borrowings [Member] | United States of America, Dollars</t>
        </is>
      </c>
      <c r="C120" s="4" t="inlineStr">
        <is>
          <t xml:space="preserve"> </t>
        </is>
      </c>
      <c r="D120" s="4" t="inlineStr">
        <is>
          <t xml:space="preserve"> </t>
        </is>
      </c>
      <c r="F120" s="4" t="inlineStr">
        <is>
          <t xml:space="preserve"> </t>
        </is>
      </c>
    </row>
    <row r="121">
      <c r="A121" s="3" t="inlineStr">
        <is>
          <t>IfrsStatementLineItems [Line Items]</t>
        </is>
      </c>
      <c r="C121" s="4" t="inlineStr">
        <is>
          <t xml:space="preserve"> </t>
        </is>
      </c>
      <c r="D121" s="4" t="inlineStr">
        <is>
          <t xml:space="preserve"> </t>
        </is>
      </c>
      <c r="F121" s="4" t="inlineStr">
        <is>
          <t xml:space="preserve"> </t>
        </is>
      </c>
    </row>
    <row r="122">
      <c r="A122" s="4" t="inlineStr">
        <is>
          <t>Maturity of the contract</t>
        </is>
      </c>
      <c r="B122" s="4" t="inlineStr">
        <is>
          <t>[10]</t>
        </is>
      </c>
      <c r="C122" s="4" t="inlineStr">
        <is>
          <t>06/2026</t>
        </is>
      </c>
      <c r="D122" s="4" t="inlineStr">
        <is>
          <t xml:space="preserve"> </t>
        </is>
      </c>
      <c r="F122" s="4" t="inlineStr">
        <is>
          <t xml:space="preserve"> </t>
        </is>
      </c>
    </row>
    <row r="123">
      <c r="A123" s="4" t="inlineStr">
        <is>
          <t>Interest rate p.a.</t>
        </is>
      </c>
      <c r="B123" s="4" t="inlineStr">
        <is>
          <t>[10]</t>
        </is>
      </c>
      <c r="C123" s="4" t="inlineStr">
        <is>
          <t>4.76%</t>
        </is>
      </c>
      <c r="D123" s="4" t="inlineStr">
        <is>
          <t xml:space="preserve"> </t>
        </is>
      </c>
      <c r="F123" s="4" t="inlineStr">
        <is>
          <t xml:space="preserve"> </t>
        </is>
      </c>
    </row>
    <row r="124">
      <c r="A124" s="4" t="inlineStr">
        <is>
          <t>Current</t>
        </is>
      </c>
      <c r="B124" s="4" t="inlineStr">
        <is>
          <t>[10]</t>
        </is>
      </c>
      <c r="C124" s="6" t="inlineStr">
        <is>
          <t>R$ 121111</t>
        </is>
      </c>
      <c r="D124" s="4" t="inlineStr">
        <is>
          <t xml:space="preserve"> </t>
        </is>
      </c>
      <c r="F124" s="4" t="inlineStr">
        <is>
          <t xml:space="preserve"> </t>
        </is>
      </c>
    </row>
    <row r="125">
      <c r="A125" s="4" t="inlineStr">
        <is>
          <t>Noncurrent</t>
        </is>
      </c>
      <c r="B125" s="4" t="inlineStr">
        <is>
          <t>[10]</t>
        </is>
      </c>
      <c r="C125" s="5" t="n">
        <v>882168</v>
      </c>
      <c r="D125" s="4" t="inlineStr">
        <is>
          <t xml:space="preserve"> </t>
        </is>
      </c>
      <c r="F125" s="4" t="inlineStr">
        <is>
          <t xml:space="preserve"> </t>
        </is>
      </c>
    </row>
    <row r="126">
      <c r="A126" s="4" t="inlineStr">
        <is>
          <t>Total debt</t>
        </is>
      </c>
      <c r="B126" s="4" t="inlineStr">
        <is>
          <t>[10]</t>
        </is>
      </c>
      <c r="C126" s="5" t="n">
        <v>1003279</v>
      </c>
      <c r="D126" s="4" t="inlineStr">
        <is>
          <t xml:space="preserve"> </t>
        </is>
      </c>
      <c r="F126" s="4" t="inlineStr">
        <is>
          <t xml:space="preserve"> </t>
        </is>
      </c>
    </row>
    <row r="127">
      <c r="A127" s="4" t="inlineStr">
        <is>
          <t>Funding</t>
        </is>
      </c>
      <c r="B127" s="4" t="inlineStr">
        <is>
          <t>[10]</t>
        </is>
      </c>
      <c r="C127" s="6" t="inlineStr">
        <is>
          <t>R$ 1003279</t>
        </is>
      </c>
      <c r="D127" s="4" t="inlineStr">
        <is>
          <t xml:space="preserve"> </t>
        </is>
      </c>
      <c r="F127" s="4" t="inlineStr">
        <is>
          <t xml:space="preserve"> </t>
        </is>
      </c>
    </row>
    <row r="128">
      <c r="A128" s="4" t="inlineStr">
        <is>
          <t>Contractual amendment | Foreign Currency Long-term Borrowings [Member] | United States of America, Dollars</t>
        </is>
      </c>
      <c r="C128" s="4" t="inlineStr">
        <is>
          <t xml:space="preserve"> </t>
        </is>
      </c>
      <c r="D128" s="4" t="inlineStr">
        <is>
          <t xml:space="preserve"> </t>
        </is>
      </c>
      <c r="F128" s="4" t="inlineStr">
        <is>
          <t xml:space="preserve"> </t>
        </is>
      </c>
    </row>
    <row r="129">
      <c r="A129" s="3" t="inlineStr">
        <is>
          <t>IfrsStatementLineItems [Line Items]</t>
        </is>
      </c>
      <c r="C129" s="4" t="inlineStr">
        <is>
          <t xml:space="preserve"> </t>
        </is>
      </c>
      <c r="D129" s="4" t="inlineStr">
        <is>
          <t xml:space="preserve"> </t>
        </is>
      </c>
      <c r="F129" s="4" t="inlineStr">
        <is>
          <t xml:space="preserve"> </t>
        </is>
      </c>
    </row>
    <row r="130">
      <c r="A130" s="4" t="inlineStr">
        <is>
          <t>Maturity of the contract</t>
        </is>
      </c>
      <c r="B130" s="4" t="inlineStr">
        <is>
          <t>[11]</t>
        </is>
      </c>
      <c r="C130" s="4" t="inlineStr">
        <is>
          <t>03/2028</t>
        </is>
      </c>
      <c r="D130" s="4" t="inlineStr">
        <is>
          <t>03/2028</t>
        </is>
      </c>
      <c r="F130" s="4" t="inlineStr">
        <is>
          <t xml:space="preserve"> </t>
        </is>
      </c>
    </row>
    <row r="131">
      <c r="A131" s="4" t="inlineStr">
        <is>
          <t>Interest rate p.a.</t>
        </is>
      </c>
      <c r="B131" s="4" t="inlineStr">
        <is>
          <t>[11]</t>
        </is>
      </c>
      <c r="C131" s="4" t="inlineStr">
        <is>
          <t>7.11%</t>
        </is>
      </c>
      <c r="D131" s="4" t="inlineStr">
        <is>
          <t>4.11%</t>
        </is>
      </c>
      <c r="F131" s="4" t="inlineStr">
        <is>
          <t xml:space="preserve"> </t>
        </is>
      </c>
    </row>
    <row r="132">
      <c r="A132" s="4" t="inlineStr">
        <is>
          <t>Current</t>
        </is>
      </c>
      <c r="B132" s="4" t="inlineStr">
        <is>
          <t>[11]</t>
        </is>
      </c>
      <c r="C132" s="6" t="inlineStr">
        <is>
          <t>R$ 27682</t>
        </is>
      </c>
      <c r="D132" s="6" t="inlineStr">
        <is>
          <t>R$ 50471</t>
        </is>
      </c>
      <c r="F132" s="5" t="n">
        <v>32566</v>
      </c>
    </row>
    <row r="133">
      <c r="A133" s="4" t="inlineStr">
        <is>
          <t>Noncurrent</t>
        </is>
      </c>
      <c r="B133" s="4" t="inlineStr">
        <is>
          <t>[11]</t>
        </is>
      </c>
      <c r="C133" s="5" t="n">
        <v>144182</v>
      </c>
      <c r="D133" s="5" t="n">
        <v>218040</v>
      </c>
      <c r="F133" s="5" t="n">
        <v>233135</v>
      </c>
    </row>
    <row r="134">
      <c r="A134" s="4" t="inlineStr">
        <is>
          <t>Total debt</t>
        </is>
      </c>
      <c r="B134" s="4" t="inlineStr">
        <is>
          <t>[11]</t>
        </is>
      </c>
      <c r="C134" s="5" t="n">
        <v>171864</v>
      </c>
      <c r="D134" s="5" t="n">
        <v>268511</v>
      </c>
      <c r="F134" s="5" t="n">
        <v>265701</v>
      </c>
    </row>
    <row r="135">
      <c r="A135" s="4" t="inlineStr">
        <is>
          <t>Payments</t>
        </is>
      </c>
      <c r="B135" s="4" t="inlineStr">
        <is>
          <t>[11]</t>
        </is>
      </c>
      <c r="C135" s="5" t="n">
        <v>-79366</v>
      </c>
      <c r="D135" s="5" t="n">
        <v>-22701</v>
      </c>
      <c r="F135" s="4" t="inlineStr">
        <is>
          <t xml:space="preserve"> </t>
        </is>
      </c>
    </row>
    <row r="136">
      <c r="A136" s="4" t="inlineStr">
        <is>
          <t>Interest incurred</t>
        </is>
      </c>
      <c r="B136" s="4" t="inlineStr">
        <is>
          <t>[11]</t>
        </is>
      </c>
      <c r="C136" s="5" t="n">
        <v>11372</v>
      </c>
      <c r="D136" s="5" t="n">
        <v>12559</v>
      </c>
      <c r="F136" s="4" t="inlineStr">
        <is>
          <t xml:space="preserve"> </t>
        </is>
      </c>
    </row>
    <row r="137">
      <c r="A137" s="4" t="inlineStr">
        <is>
          <t>Interest paid</t>
        </is>
      </c>
      <c r="B137" s="4" t="inlineStr">
        <is>
          <t>[11]</t>
        </is>
      </c>
      <c r="C137" s="5" t="n">
        <v>-10944</v>
      </c>
      <c r="D137" s="5" t="n">
        <v>-7584</v>
      </c>
      <c r="F137" s="4" t="inlineStr">
        <is>
          <t xml:space="preserve"> </t>
        </is>
      </c>
    </row>
    <row r="138">
      <c r="A138" s="4" t="inlineStr">
        <is>
          <t>Exchange rate change</t>
        </is>
      </c>
      <c r="B138" s="4" t="inlineStr">
        <is>
          <t>[11]</t>
        </is>
      </c>
      <c r="C138" s="5" t="n">
        <v>-17964</v>
      </c>
      <c r="D138" s="5" t="n">
        <v>20281</v>
      </c>
      <c r="F138" s="4" t="inlineStr">
        <is>
          <t xml:space="preserve"> </t>
        </is>
      </c>
    </row>
    <row r="139">
      <c r="A139" s="4" t="inlineStr">
        <is>
          <t>Amortization of costs and premium</t>
        </is>
      </c>
      <c r="B139" s="4" t="inlineStr">
        <is>
          <t>[11]</t>
        </is>
      </c>
      <c r="C139" s="5" t="n">
        <v>255</v>
      </c>
      <c r="D139" s="6" t="inlineStr">
        <is>
          <t>R$ 255</t>
        </is>
      </c>
      <c r="F139" s="4" t="inlineStr">
        <is>
          <t xml:space="preserve"> </t>
        </is>
      </c>
    </row>
    <row r="140">
      <c r="A140" s="4" t="inlineStr">
        <is>
          <t>Funding</t>
        </is>
      </c>
      <c r="B140" s="4" t="inlineStr">
        <is>
          <t>[11]</t>
        </is>
      </c>
      <c r="C140" s="4" t="inlineStr">
        <is>
          <t xml:space="preserve"> </t>
        </is>
      </c>
      <c r="D140" s="4" t="inlineStr">
        <is>
          <t xml:space="preserve"> </t>
        </is>
      </c>
      <c r="F140" s="4" t="inlineStr">
        <is>
          <t xml:space="preserve"> </t>
        </is>
      </c>
    </row>
    <row r="141">
      <c r="A141" s="4" t="inlineStr">
        <is>
          <t>Withholding income tax on salaries | Foreign Currency Long-term Borrowings [Member] | United States of America, Dollars</t>
        </is>
      </c>
      <c r="C141" s="4" t="inlineStr">
        <is>
          <t xml:space="preserve"> </t>
        </is>
      </c>
      <c r="D141" s="4" t="inlineStr">
        <is>
          <t xml:space="preserve"> </t>
        </is>
      </c>
      <c r="F141" s="4" t="inlineStr">
        <is>
          <t xml:space="preserve"> </t>
        </is>
      </c>
    </row>
    <row r="142">
      <c r="A142" s="3" t="inlineStr">
        <is>
          <t>IfrsStatementLineItems [Line Items]</t>
        </is>
      </c>
      <c r="C142" s="4" t="inlineStr">
        <is>
          <t xml:space="preserve"> </t>
        </is>
      </c>
      <c r="D142" s="4" t="inlineStr">
        <is>
          <t xml:space="preserve"> </t>
        </is>
      </c>
      <c r="F142" s="4" t="inlineStr">
        <is>
          <t xml:space="preserve"> </t>
        </is>
      </c>
    </row>
    <row r="143">
      <c r="A143" s="4" t="inlineStr">
        <is>
          <t>Interest rate p.a.</t>
        </is>
      </c>
      <c r="B143" s="4" t="inlineStr">
        <is>
          <t>[12]</t>
        </is>
      </c>
      <c r="C143" s="4" t="inlineStr">
        <is>
          <t>8.75%</t>
        </is>
      </c>
      <c r="D143" s="4" t="inlineStr">
        <is>
          <t>8.75%</t>
        </is>
      </c>
      <c r="E143" s="4" t="inlineStr">
        <is>
          <t>[13]</t>
        </is>
      </c>
      <c r="F143" s="4" t="inlineStr">
        <is>
          <t xml:space="preserve"> </t>
        </is>
      </c>
    </row>
    <row r="144">
      <c r="A144" s="4" t="inlineStr">
        <is>
          <t>Current</t>
        </is>
      </c>
      <c r="B144" s="4" t="inlineStr">
        <is>
          <t>[12]</t>
        </is>
      </c>
      <c r="C144" s="6" t="inlineStr">
        <is>
          <t>R$ 16589</t>
        </is>
      </c>
      <c r="D144" s="6" t="inlineStr">
        <is>
          <t>R$ 17743</t>
        </is>
      </c>
      <c r="E144" s="4" t="inlineStr">
        <is>
          <t>[13]</t>
        </is>
      </c>
      <c r="F144" s="5" t="n">
        <v>16522</v>
      </c>
      <c r="G144" s="4" t="inlineStr">
        <is>
          <t>[13]</t>
        </is>
      </c>
    </row>
    <row r="145">
      <c r="A145" s="4" t="inlineStr">
        <is>
          <t>Noncurrent</t>
        </is>
      </c>
      <c r="B145" s="4" t="inlineStr">
        <is>
          <t>[12]</t>
        </is>
      </c>
      <c r="C145" s="5" t="n">
        <v>803008</v>
      </c>
      <c r="D145" s="5" t="n">
        <v>858843</v>
      </c>
      <c r="E145" s="4" t="inlineStr">
        <is>
          <t>[13]</t>
        </is>
      </c>
      <c r="F145" s="5" t="n">
        <v>789168</v>
      </c>
      <c r="G145" s="4" t="inlineStr">
        <is>
          <t>[13]</t>
        </is>
      </c>
    </row>
    <row r="146">
      <c r="A146" s="4" t="inlineStr">
        <is>
          <t>Total debt</t>
        </is>
      </c>
      <c r="B146" s="4" t="inlineStr">
        <is>
          <t>[12]</t>
        </is>
      </c>
      <c r="C146" s="5" t="n">
        <v>819597</v>
      </c>
      <c r="D146" s="5" t="n">
        <v>876586</v>
      </c>
      <c r="E146" s="4" t="inlineStr">
        <is>
          <t>[13]</t>
        </is>
      </c>
      <c r="F146" s="5" t="n">
        <v>805690</v>
      </c>
      <c r="G146" s="4" t="inlineStr">
        <is>
          <t>[13]</t>
        </is>
      </c>
    </row>
    <row r="147">
      <c r="A147" s="4" t="inlineStr">
        <is>
          <t>Payments</t>
        </is>
      </c>
      <c r="B147" s="4" t="inlineStr">
        <is>
          <t>[12],[13]</t>
        </is>
      </c>
      <c r="C147" s="4" t="inlineStr">
        <is>
          <t xml:space="preserve"> </t>
        </is>
      </c>
      <c r="D147" s="4" t="inlineStr">
        <is>
          <t xml:space="preserve"> </t>
        </is>
      </c>
      <c r="F147" s="4" t="inlineStr">
        <is>
          <t xml:space="preserve"> </t>
        </is>
      </c>
    </row>
    <row r="148">
      <c r="A148" s="4" t="inlineStr">
        <is>
          <t>Interest incurred</t>
        </is>
      </c>
      <c r="B148" s="4" t="inlineStr">
        <is>
          <t>[12]</t>
        </is>
      </c>
      <c r="C148" s="5" t="n">
        <v>69533</v>
      </c>
      <c r="D148" s="5" t="n">
        <v>72592</v>
      </c>
      <c r="E148" s="4" t="inlineStr">
        <is>
          <t>[13]</t>
        </is>
      </c>
      <c r="F148" s="4" t="inlineStr">
        <is>
          <t xml:space="preserve"> </t>
        </is>
      </c>
    </row>
    <row r="149">
      <c r="A149" s="4" t="inlineStr">
        <is>
          <t>Interest paid</t>
        </is>
      </c>
      <c r="B149" s="4" t="inlineStr">
        <is>
          <t>[12]</t>
        </is>
      </c>
      <c r="C149" s="5" t="n">
        <v>-69778</v>
      </c>
      <c r="D149" s="5" t="n">
        <v>-72585</v>
      </c>
      <c r="E149" s="4" t="inlineStr">
        <is>
          <t>[13]</t>
        </is>
      </c>
      <c r="F149" s="4" t="inlineStr">
        <is>
          <t xml:space="preserve"> </t>
        </is>
      </c>
    </row>
    <row r="150">
      <c r="A150" s="4" t="inlineStr">
        <is>
          <t>Exchange rate change</t>
        </is>
      </c>
      <c r="B150" s="4" t="inlineStr">
        <is>
          <t>[12]</t>
        </is>
      </c>
      <c r="C150" s="5" t="n">
        <v>-56744</v>
      </c>
      <c r="D150" s="5" t="n">
        <v>59937</v>
      </c>
      <c r="E150" s="4" t="inlineStr">
        <is>
          <t>[13]</t>
        </is>
      </c>
      <c r="F150" s="4" t="inlineStr">
        <is>
          <t xml:space="preserve"> </t>
        </is>
      </c>
    </row>
    <row r="151">
      <c r="A151" s="4" t="inlineStr">
        <is>
          <t>Amortization of costs and premium</t>
        </is>
      </c>
      <c r="B151" s="4" t="inlineStr">
        <is>
          <t>[12]</t>
        </is>
      </c>
      <c r="C151" s="4" t="inlineStr">
        <is>
          <t xml:space="preserve"> </t>
        </is>
      </c>
      <c r="D151" s="5" t="n">
        <v>0</v>
      </c>
      <c r="E151" s="4" t="inlineStr">
        <is>
          <t>[13]</t>
        </is>
      </c>
      <c r="F151" s="4" t="inlineStr">
        <is>
          <t xml:space="preserve"> </t>
        </is>
      </c>
    </row>
    <row r="152">
      <c r="A152" s="4" t="inlineStr">
        <is>
          <t>Funding</t>
        </is>
      </c>
      <c r="B152" s="4" t="inlineStr">
        <is>
          <t>[12]</t>
        </is>
      </c>
      <c r="C152" s="4" t="inlineStr">
        <is>
          <t xml:space="preserve"> </t>
        </is>
      </c>
      <c r="D152" s="6" t="inlineStr">
        <is>
          <t>R$ 10952</t>
        </is>
      </c>
      <c r="E152" s="4" t="inlineStr">
        <is>
          <t>[13]</t>
        </is>
      </c>
      <c r="F152" s="4" t="inlineStr">
        <is>
          <t xml:space="preserve"> </t>
        </is>
      </c>
    </row>
    <row r="153">
      <c r="A153" s="4" t="inlineStr">
        <is>
          <t>Guaranteed Funding [Member] | Foreign Currency Long-term Borrowings [Member] | United States of America, Dollars</t>
        </is>
      </c>
      <c r="C153" s="4" t="inlineStr">
        <is>
          <t xml:space="preserve"> </t>
        </is>
      </c>
      <c r="D153" s="4" t="inlineStr">
        <is>
          <t xml:space="preserve"> </t>
        </is>
      </c>
      <c r="F153" s="4" t="inlineStr">
        <is>
          <t xml:space="preserve"> </t>
        </is>
      </c>
    </row>
    <row r="154">
      <c r="A154" s="3" t="inlineStr">
        <is>
          <t>IfrsStatementLineItems [Line Items]</t>
        </is>
      </c>
      <c r="C154" s="4" t="inlineStr">
        <is>
          <t xml:space="preserve"> </t>
        </is>
      </c>
      <c r="D154" s="4" t="inlineStr">
        <is>
          <t xml:space="preserve"> </t>
        </is>
      </c>
      <c r="F154" s="4" t="inlineStr">
        <is>
          <t xml:space="preserve"> </t>
        </is>
      </c>
    </row>
    <row r="155">
      <c r="A155" s="4" t="inlineStr">
        <is>
          <t>Maturity of the contract</t>
        </is>
      </c>
      <c r="B155" s="4" t="inlineStr">
        <is>
          <t>[14]</t>
        </is>
      </c>
      <c r="C155" s="4" t="inlineStr">
        <is>
          <t xml:space="preserve"> </t>
        </is>
      </c>
      <c r="D155" s="4" t="inlineStr">
        <is>
          <t>06/2021</t>
        </is>
      </c>
      <c r="F155" s="4" t="inlineStr">
        <is>
          <t xml:space="preserve"> </t>
        </is>
      </c>
    </row>
    <row r="156">
      <c r="A156" s="4" t="inlineStr">
        <is>
          <t>Interest rate p.a.</t>
        </is>
      </c>
      <c r="B156" s="4" t="inlineStr">
        <is>
          <t>[14]</t>
        </is>
      </c>
      <c r="C156" s="4" t="inlineStr">
        <is>
          <t xml:space="preserve"> </t>
        </is>
      </c>
      <c r="D156" s="4" t="inlineStr">
        <is>
          <t>9.50%</t>
        </is>
      </c>
      <c r="F156" s="4" t="inlineStr">
        <is>
          <t xml:space="preserve"> </t>
        </is>
      </c>
    </row>
    <row r="157">
      <c r="A157" s="4" t="inlineStr">
        <is>
          <t>Current</t>
        </is>
      </c>
      <c r="B157" s="4" t="inlineStr">
        <is>
          <t>[14]</t>
        </is>
      </c>
      <c r="C157" s="4" t="inlineStr">
        <is>
          <t xml:space="preserve"> </t>
        </is>
      </c>
      <c r="D157" s="4" t="inlineStr">
        <is>
          <t xml:space="preserve"> </t>
        </is>
      </c>
      <c r="F157" s="5" t="n">
        <v>484113</v>
      </c>
    </row>
    <row r="158">
      <c r="A158" s="4" t="inlineStr">
        <is>
          <t>Total debt</t>
        </is>
      </c>
      <c r="B158" s="4" t="inlineStr">
        <is>
          <t>[14]</t>
        </is>
      </c>
      <c r="C158" s="4" t="inlineStr">
        <is>
          <t xml:space="preserve"> </t>
        </is>
      </c>
      <c r="D158" s="4" t="inlineStr">
        <is>
          <t xml:space="preserve"> </t>
        </is>
      </c>
      <c r="F158" s="5" t="n">
        <v>484113</v>
      </c>
    </row>
    <row r="159">
      <c r="A159" s="4" t="inlineStr">
        <is>
          <t>Payments</t>
        </is>
      </c>
      <c r="B159" s="4" t="inlineStr">
        <is>
          <t>[14]</t>
        </is>
      </c>
      <c r="C159" s="4" t="inlineStr">
        <is>
          <t xml:space="preserve"> </t>
        </is>
      </c>
      <c r="D159" s="6" t="inlineStr">
        <is>
          <t>R$ 499663</t>
        </is>
      </c>
      <c r="F159" s="4" t="inlineStr">
        <is>
          <t xml:space="preserve"> </t>
        </is>
      </c>
    </row>
    <row r="160">
      <c r="A160" s="4" t="inlineStr">
        <is>
          <t>Interest incurred</t>
        </is>
      </c>
      <c r="B160" s="4" t="inlineStr">
        <is>
          <t>[14]</t>
        </is>
      </c>
      <c r="C160" s="4" t="inlineStr">
        <is>
          <t xml:space="preserve"> </t>
        </is>
      </c>
      <c r="D160" s="5" t="n">
        <v>17000</v>
      </c>
      <c r="F160" s="4" t="inlineStr">
        <is>
          <t xml:space="preserve"> </t>
        </is>
      </c>
    </row>
    <row r="161">
      <c r="A161" s="4" t="inlineStr">
        <is>
          <t>Interest paid</t>
        </is>
      </c>
      <c r="B161" s="4" t="inlineStr">
        <is>
          <t>[14]</t>
        </is>
      </c>
      <c r="C161" s="4" t="inlineStr">
        <is>
          <t xml:space="preserve"> </t>
        </is>
      </c>
      <c r="D161" s="5" t="n">
        <v>-17745</v>
      </c>
      <c r="F161" s="4" t="inlineStr">
        <is>
          <t xml:space="preserve"> </t>
        </is>
      </c>
    </row>
    <row r="162">
      <c r="A162" s="4" t="inlineStr">
        <is>
          <t>Exchange rate change</t>
        </is>
      </c>
      <c r="B162" s="4" t="inlineStr">
        <is>
          <t>[14]</t>
        </is>
      </c>
      <c r="C162" s="4" t="inlineStr">
        <is>
          <t xml:space="preserve"> </t>
        </is>
      </c>
      <c r="D162" s="5" t="n">
        <v>16295</v>
      </c>
      <c r="F162" s="4" t="inlineStr">
        <is>
          <t xml:space="preserve"> </t>
        </is>
      </c>
    </row>
    <row r="163">
      <c r="A163" s="4" t="inlineStr">
        <is>
          <t>Amortization of costs and premium</t>
        </is>
      </c>
      <c r="B163" s="4" t="inlineStr">
        <is>
          <t>[14]</t>
        </is>
      </c>
      <c r="C163" s="4" t="inlineStr">
        <is>
          <t xml:space="preserve"> </t>
        </is>
      </c>
      <c r="D163" s="4" t="inlineStr">
        <is>
          <t xml:space="preserve"> </t>
        </is>
      </c>
      <c r="F163" s="4" t="inlineStr">
        <is>
          <t xml:space="preserve"> </t>
        </is>
      </c>
    </row>
    <row r="164">
      <c r="A164" s="4" t="inlineStr">
        <is>
          <t>Funding</t>
        </is>
      </c>
      <c r="B164" s="4" t="inlineStr">
        <is>
          <t>[14]</t>
        </is>
      </c>
      <c r="C164" s="4" t="inlineStr">
        <is>
          <t xml:space="preserve"> </t>
        </is>
      </c>
      <c r="D164" s="4" t="inlineStr">
        <is>
          <t xml:space="preserve"> </t>
        </is>
      </c>
      <c r="F164" s="4" t="inlineStr">
        <is>
          <t xml:space="preserve"> </t>
        </is>
      </c>
    </row>
    <row r="165">
      <c r="A165" s="4" t="inlineStr">
        <is>
          <t>Import Financing On January 24, 2019 [Member] | Foreign Currency Long-term Borrowings [Member] | United States of America, Dollars</t>
        </is>
      </c>
      <c r="C165" s="4" t="inlineStr">
        <is>
          <t xml:space="preserve"> </t>
        </is>
      </c>
      <c r="D165" s="4" t="inlineStr">
        <is>
          <t xml:space="preserve"> </t>
        </is>
      </c>
      <c r="F165" s="4" t="inlineStr">
        <is>
          <t xml:space="preserve"> </t>
        </is>
      </c>
    </row>
    <row r="166">
      <c r="A166" s="3" t="inlineStr">
        <is>
          <t>IfrsStatementLineItems [Line Items]</t>
        </is>
      </c>
      <c r="C166" s="4" t="inlineStr">
        <is>
          <t xml:space="preserve"> </t>
        </is>
      </c>
      <c r="D166" s="4" t="inlineStr">
        <is>
          <t xml:space="preserve"> </t>
        </is>
      </c>
      <c r="F166" s="4" t="inlineStr">
        <is>
          <t xml:space="preserve"> </t>
        </is>
      </c>
    </row>
    <row r="167">
      <c r="A167" s="4" t="inlineStr">
        <is>
          <t>Maturity of the contract</t>
        </is>
      </c>
      <c r="B167" s="4" t="inlineStr">
        <is>
          <t>[3]</t>
        </is>
      </c>
      <c r="C167" s="4" t="inlineStr">
        <is>
          <t xml:space="preserve"> </t>
        </is>
      </c>
      <c r="D167" s="4" t="inlineStr">
        <is>
          <t>12/2022</t>
        </is>
      </c>
      <c r="F167" s="4" t="inlineStr">
        <is>
          <t xml:space="preserve"> </t>
        </is>
      </c>
    </row>
    <row r="168">
      <c r="A168" s="4" t="inlineStr">
        <is>
          <t>Interest rate p.a.</t>
        </is>
      </c>
      <c r="B168" s="4" t="inlineStr">
        <is>
          <t>[3]</t>
        </is>
      </c>
      <c r="C168" s="4" t="inlineStr">
        <is>
          <t xml:space="preserve"> </t>
        </is>
      </c>
      <c r="D168" s="4" t="inlineStr">
        <is>
          <t>2.73%</t>
        </is>
      </c>
      <c r="F168" s="4" t="inlineStr">
        <is>
          <t xml:space="preserve"> </t>
        </is>
      </c>
    </row>
    <row r="169">
      <c r="A169" s="4" t="inlineStr">
        <is>
          <t>Current</t>
        </is>
      </c>
      <c r="B169" s="4" t="inlineStr">
        <is>
          <t>[3]</t>
        </is>
      </c>
      <c r="C169" s="4" t="inlineStr">
        <is>
          <t xml:space="preserve"> </t>
        </is>
      </c>
      <c r="D169" s="6" t="inlineStr">
        <is>
          <t>R$ 99396</t>
        </is>
      </c>
      <c r="F169" s="5" t="n">
        <v>194786</v>
      </c>
    </row>
    <row r="170">
      <c r="A170" s="4" t="inlineStr">
        <is>
          <t>Noncurrent</t>
        </is>
      </c>
      <c r="B170" s="4" t="inlineStr">
        <is>
          <t>[3]</t>
        </is>
      </c>
      <c r="C170" s="4" t="inlineStr">
        <is>
          <t xml:space="preserve"> </t>
        </is>
      </c>
      <c r="D170" s="4" t="inlineStr">
        <is>
          <t xml:space="preserve"> </t>
        </is>
      </c>
      <c r="F170" s="5" t="n">
        <v>49958</v>
      </c>
    </row>
    <row r="171">
      <c r="A171" s="4" t="inlineStr">
        <is>
          <t>Total debt</t>
        </is>
      </c>
      <c r="B171" s="4" t="inlineStr">
        <is>
          <t>[3]</t>
        </is>
      </c>
      <c r="C171" s="4" t="inlineStr">
        <is>
          <t xml:space="preserve"> </t>
        </is>
      </c>
      <c r="D171" s="5" t="n">
        <v>99396</v>
      </c>
      <c r="F171" s="6" t="inlineStr">
        <is>
          <t>R$ 244744</t>
        </is>
      </c>
    </row>
    <row r="172">
      <c r="A172" s="4" t="inlineStr">
        <is>
          <t>Payments</t>
        </is>
      </c>
      <c r="B172" s="4" t="inlineStr">
        <is>
          <t>[3]</t>
        </is>
      </c>
      <c r="C172" s="4" t="inlineStr">
        <is>
          <t xml:space="preserve"> </t>
        </is>
      </c>
      <c r="D172" s="5" t="n">
        <v>-157641</v>
      </c>
      <c r="F172" s="4" t="inlineStr">
        <is>
          <t xml:space="preserve"> </t>
        </is>
      </c>
    </row>
    <row r="173">
      <c r="A173" s="4" t="inlineStr">
        <is>
          <t>Interest incurred</t>
        </is>
      </c>
      <c r="B173" s="4" t="inlineStr">
        <is>
          <t>[3]</t>
        </is>
      </c>
      <c r="C173" s="4" t="inlineStr">
        <is>
          <t xml:space="preserve"> </t>
        </is>
      </c>
      <c r="D173" s="5" t="n">
        <v>2653</v>
      </c>
      <c r="F173" s="4" t="inlineStr">
        <is>
          <t xml:space="preserve"> </t>
        </is>
      </c>
    </row>
    <row r="174">
      <c r="A174" s="4" t="inlineStr">
        <is>
          <t>Interest paid</t>
        </is>
      </c>
      <c r="B174" s="4" t="inlineStr">
        <is>
          <t>[3]</t>
        </is>
      </c>
      <c r="C174" s="4" t="inlineStr">
        <is>
          <t xml:space="preserve"> </t>
        </is>
      </c>
      <c r="D174" s="5" t="n">
        <v>-2904</v>
      </c>
      <c r="F174" s="4" t="inlineStr">
        <is>
          <t xml:space="preserve"> </t>
        </is>
      </c>
    </row>
    <row r="175">
      <c r="A175" s="4" t="inlineStr">
        <is>
          <t>Exchange rate change</t>
        </is>
      </c>
      <c r="B175" s="4" t="inlineStr">
        <is>
          <t>[3]</t>
        </is>
      </c>
      <c r="C175" s="4" t="inlineStr">
        <is>
          <t xml:space="preserve"> </t>
        </is>
      </c>
      <c r="D175" s="5" t="n">
        <v>8132</v>
      </c>
      <c r="F175" s="4" t="inlineStr">
        <is>
          <t xml:space="preserve"> </t>
        </is>
      </c>
    </row>
    <row r="176">
      <c r="A176" s="4" t="inlineStr">
        <is>
          <t>Amortization of costs and premium</t>
        </is>
      </c>
      <c r="B176" s="4" t="inlineStr">
        <is>
          <t>[3]</t>
        </is>
      </c>
      <c r="C176" s="4" t="inlineStr">
        <is>
          <t xml:space="preserve"> </t>
        </is>
      </c>
      <c r="D176" s="6" t="inlineStr">
        <is>
          <t>R$ 4412</t>
        </is>
      </c>
      <c r="F176" s="4" t="inlineStr">
        <is>
          <t xml:space="preserve"> </t>
        </is>
      </c>
    </row>
    <row r="177"/>
    <row r="178">
      <c r="A178" s="4" t="inlineStr">
        <is>
          <t>[1]The debentures total R$1.2 billion, considering the
following issues: (i) 7 th th th 10,609</t>
        </is>
      </c>
    </row>
  </sheetData>
  <mergeCells count="7">
    <mergeCell ref="A1:B2"/>
    <mergeCell ref="C1:E1"/>
    <mergeCell ref="F1:G1"/>
    <mergeCell ref="D2:E2"/>
    <mergeCell ref="F2:G2"/>
    <mergeCell ref="A177:F177"/>
    <mergeCell ref="A178:F17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Loans and financing (Details 1) R$ in Thousands</t>
        </is>
      </c>
      <c r="B1" s="2" t="inlineStr">
        <is>
          <t>12 Months Ended</t>
        </is>
      </c>
    </row>
    <row r="2">
      <c r="B2" s="2" t="inlineStr">
        <is>
          <t>Dec. 31, 2022 BRL (R$)</t>
        </is>
      </c>
    </row>
    <row r="3">
      <c r="A3" s="4" t="inlineStr">
        <is>
          <t>Gol Linhas Aereas S.A. ("GLA") [Member]</t>
        </is>
      </c>
      <c r="B3" s="4" t="inlineStr">
        <is>
          <t xml:space="preserve"> </t>
        </is>
      </c>
    </row>
    <row r="4">
      <c r="A4" s="3" t="inlineStr">
        <is>
          <t>IfrsStatementLineItems [Line Items]</t>
        </is>
      </c>
      <c r="B4" s="4" t="inlineStr">
        <is>
          <t xml:space="preserve"> </t>
        </is>
      </c>
    </row>
    <row r="5">
      <c r="A5" s="4" t="inlineStr">
        <is>
          <t>Principal amount</t>
        </is>
      </c>
      <c r="B5" s="6" t="inlineStr">
        <is>
          <t>R$ 1021510</t>
        </is>
      </c>
    </row>
    <row r="6">
      <c r="A6" s="4" t="inlineStr">
        <is>
          <t>Working Capital Lines Of Ccredit One [Member] | Gol Linhas Aereas S.A. ("GLA") [Member]</t>
        </is>
      </c>
      <c r="B6" s="4" t="inlineStr">
        <is>
          <t xml:space="preserve"> </t>
        </is>
      </c>
    </row>
    <row r="7">
      <c r="A7" s="3" t="inlineStr">
        <is>
          <t>IfrsStatementLineItems [Line Items]</t>
        </is>
      </c>
      <c r="B7" s="4" t="inlineStr">
        <is>
          <t xml:space="preserve"> </t>
        </is>
      </c>
    </row>
    <row r="8">
      <c r="A8" s="4" t="inlineStr">
        <is>
          <t>Transaction date</t>
        </is>
      </c>
      <c r="B8" s="4" t="inlineStr">
        <is>
          <t>08/31/2022</t>
        </is>
      </c>
    </row>
    <row r="9">
      <c r="A9" s="4" t="inlineStr">
        <is>
          <t>Principal amount</t>
        </is>
      </c>
      <c r="B9" s="6" t="inlineStr">
        <is>
          <t>R$ 70000</t>
        </is>
      </c>
    </row>
    <row r="10">
      <c r="A10" s="4" t="inlineStr">
        <is>
          <t>Interest rate (p.a.)</t>
        </is>
      </c>
      <c r="B10" s="4" t="inlineStr">
        <is>
          <t>CDI + 4.70%</t>
        </is>
      </c>
    </row>
    <row r="11">
      <c r="A11" s="4" t="inlineStr">
        <is>
          <t>Maturity Date</t>
        </is>
      </c>
      <c r="B11" s="4" t="inlineStr">
        <is>
          <t>02/29/2024</t>
        </is>
      </c>
    </row>
    <row r="12">
      <c r="A12" s="4" t="inlineStr">
        <is>
          <t>Working Capital Lines Of Ccredit Two [Member]</t>
        </is>
      </c>
      <c r="B12" s="4" t="inlineStr">
        <is>
          <t xml:space="preserve"> </t>
        </is>
      </c>
    </row>
    <row r="13">
      <c r="A13" s="3" t="inlineStr">
        <is>
          <t>IfrsStatementLineItems [Line Items]</t>
        </is>
      </c>
      <c r="B13" s="4" t="inlineStr">
        <is>
          <t xml:space="preserve"> </t>
        </is>
      </c>
    </row>
    <row r="14">
      <c r="A14" s="4" t="inlineStr">
        <is>
          <t>Principal amount</t>
        </is>
      </c>
      <c r="B14" s="6" t="inlineStr">
        <is>
          <t>R$ 110000</t>
        </is>
      </c>
    </row>
    <row r="15">
      <c r="A15" s="4" t="inlineStr">
        <is>
          <t>Working Capital Lines Of Ccredit Two [Member] | Gol Linhas Aereas S.A. ("GLA") [Member]</t>
        </is>
      </c>
      <c r="B15" s="4" t="inlineStr">
        <is>
          <t xml:space="preserve"> </t>
        </is>
      </c>
    </row>
    <row r="16">
      <c r="A16" s="3" t="inlineStr">
        <is>
          <t>IfrsStatementLineItems [Line Items]</t>
        </is>
      </c>
      <c r="B16" s="4" t="inlineStr">
        <is>
          <t xml:space="preserve"> </t>
        </is>
      </c>
    </row>
    <row r="17">
      <c r="A17" s="4" t="inlineStr">
        <is>
          <t>Transaction date</t>
        </is>
      </c>
      <c r="B17" s="4" t="inlineStr">
        <is>
          <t>09/20/2022</t>
        </is>
      </c>
    </row>
    <row r="18">
      <c r="A18" s="4" t="inlineStr">
        <is>
          <t>Principal amount</t>
        </is>
      </c>
      <c r="B18" s="6" t="inlineStr">
        <is>
          <t>R$ 40000</t>
        </is>
      </c>
    </row>
    <row r="19">
      <c r="A19" s="4" t="inlineStr">
        <is>
          <t>Interest rate (p.a.)</t>
        </is>
      </c>
      <c r="B19" s="4" t="inlineStr">
        <is>
          <t>18.53%</t>
        </is>
      </c>
    </row>
    <row r="20">
      <c r="A20" s="4" t="inlineStr">
        <is>
          <t>Maturity Date</t>
        </is>
      </c>
      <c r="B20" s="4" t="inlineStr">
        <is>
          <t>09/20/202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oans and financing (Details 2) - 12 months ended Dec. 31, 2022 - Gol Linhas Aereas S.A. ("GLA") [Member] R$ in Thousands, $ in Thousands</t>
        </is>
      </c>
      <c r="B1" s="2" t="inlineStr">
        <is>
          <t>BRL (R$)</t>
        </is>
      </c>
      <c r="C1" s="2" t="inlineStr">
        <is>
          <t>USD ($)</t>
        </is>
      </c>
      <c r="D1" s="2" t="inlineStr">
        <is>
          <t>USD ($)</t>
        </is>
      </c>
    </row>
    <row r="2">
      <c r="A2" s="3" t="inlineStr">
        <is>
          <t>IfrsStatementLineItems [Line Items]</t>
        </is>
      </c>
      <c r="B2" s="4" t="inlineStr">
        <is>
          <t xml:space="preserve"> </t>
        </is>
      </c>
      <c r="C2" s="4" t="inlineStr">
        <is>
          <t xml:space="preserve"> </t>
        </is>
      </c>
      <c r="D2" s="4" t="inlineStr">
        <is>
          <t xml:space="preserve"> </t>
        </is>
      </c>
    </row>
    <row r="3">
      <c r="A3" s="4" t="inlineStr">
        <is>
          <t>Notional amount | R$</t>
        </is>
      </c>
      <c r="B3" s="6" t="inlineStr">
        <is>
          <t>R$ 1021510</t>
        </is>
      </c>
      <c r="C3" s="4" t="inlineStr">
        <is>
          <t xml:space="preserve"> </t>
        </is>
      </c>
      <c r="D3" s="4" t="inlineStr">
        <is>
          <t xml:space="preserve"> </t>
        </is>
      </c>
    </row>
    <row r="4">
      <c r="A4" s="4" t="inlineStr">
        <is>
          <t>Cost of sales | R$</t>
        </is>
      </c>
      <c r="B4" s="5" t="n">
        <v>18231</v>
      </c>
      <c r="C4" s="4" t="inlineStr">
        <is>
          <t xml:space="preserve"> </t>
        </is>
      </c>
      <c r="D4" s="4" t="inlineStr">
        <is>
          <t xml:space="preserve"> </t>
        </is>
      </c>
    </row>
    <row r="5">
      <c r="A5" s="4" t="inlineStr">
        <is>
          <t>Loan Facility Serie 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tional amount | R$</t>
        </is>
      </c>
      <c r="B7" s="5" t="n">
        <v>655865</v>
      </c>
      <c r="C7" s="4" t="inlineStr">
        <is>
          <t xml:space="preserve"> </t>
        </is>
      </c>
      <c r="D7" s="4" t="inlineStr">
        <is>
          <t xml:space="preserve"> </t>
        </is>
      </c>
    </row>
    <row r="8">
      <c r="A8" s="4" t="inlineStr">
        <is>
          <t>Cost of sales | R$</t>
        </is>
      </c>
      <c r="B8" s="6" t="inlineStr">
        <is>
          <t>R$ 16303</t>
        </is>
      </c>
      <c r="C8" s="4" t="inlineStr">
        <is>
          <t xml:space="preserve"> </t>
        </is>
      </c>
      <c r="D8" s="4" t="inlineStr">
        <is>
          <t xml:space="preserve"> </t>
        </is>
      </c>
    </row>
    <row r="9">
      <c r="A9" s="4" t="inlineStr">
        <is>
          <t>Borrowings, interest rate basis</t>
        </is>
      </c>
      <c r="B9" s="4" t="inlineStr">
        <is>
          <t>5.00</t>
        </is>
      </c>
      <c r="C9" s="4" t="inlineStr">
        <is>
          <t>5.00</t>
        </is>
      </c>
      <c r="D9" s="4" t="inlineStr">
        <is>
          <t xml:space="preserve"> </t>
        </is>
      </c>
    </row>
    <row r="10">
      <c r="A10" s="4" t="inlineStr">
        <is>
          <t>Maturity Date</t>
        </is>
      </c>
      <c r="B10" s="4" t="inlineStr">
        <is>
          <t>June 30, 2026</t>
        </is>
      </c>
      <c r="C10" s="4" t="inlineStr">
        <is>
          <t>June 30, 2026</t>
        </is>
      </c>
      <c r="D10" s="4" t="inlineStr">
        <is>
          <t xml:space="preserve"> </t>
        </is>
      </c>
    </row>
    <row r="11">
      <c r="A11" s="4" t="inlineStr">
        <is>
          <t>Loan Facility Serie B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tional amount | R$</t>
        </is>
      </c>
      <c r="B13" s="6" t="inlineStr">
        <is>
          <t>R$ 365645</t>
        </is>
      </c>
      <c r="C13" s="4" t="inlineStr">
        <is>
          <t xml:space="preserve"> </t>
        </is>
      </c>
      <c r="D13" s="4" t="inlineStr">
        <is>
          <t xml:space="preserve"> </t>
        </is>
      </c>
    </row>
    <row r="14">
      <c r="A14" s="4" t="inlineStr">
        <is>
          <t>Cost of sales | R$</t>
        </is>
      </c>
      <c r="B14" s="6" t="inlineStr">
        <is>
          <t>R$ 1928</t>
        </is>
      </c>
      <c r="C14" s="4" t="inlineStr">
        <is>
          <t xml:space="preserve"> </t>
        </is>
      </c>
      <c r="D14" s="4" t="inlineStr">
        <is>
          <t xml:space="preserve"> </t>
        </is>
      </c>
    </row>
    <row r="15">
      <c r="A15" s="4" t="inlineStr">
        <is>
          <t>Borrowings, interest rate basis</t>
        </is>
      </c>
      <c r="B15" s="4" t="inlineStr">
        <is>
          <t>3.00</t>
        </is>
      </c>
      <c r="C15" s="4" t="inlineStr">
        <is>
          <t>3.00</t>
        </is>
      </c>
      <c r="D15" s="4" t="inlineStr">
        <is>
          <t xml:space="preserve"> </t>
        </is>
      </c>
    </row>
    <row r="16">
      <c r="A16" s="4" t="inlineStr">
        <is>
          <t>Maturity Date</t>
        </is>
      </c>
      <c r="B16" s="4" t="inlineStr">
        <is>
          <t>June 30, 2025</t>
        </is>
      </c>
      <c r="C16" s="4" t="inlineStr">
        <is>
          <t>June 30, 2025</t>
        </is>
      </c>
      <c r="D16" s="4" t="inlineStr">
        <is>
          <t xml:space="preserve"> </t>
        </is>
      </c>
    </row>
    <row r="17">
      <c r="A17" s="4" t="inlineStr">
        <is>
          <t>United States of America, Dollars</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otional amount | $</t>
        </is>
      </c>
      <c r="B19" s="4" t="inlineStr">
        <is>
          <t xml:space="preserve"> </t>
        </is>
      </c>
      <c r="C19" s="4" t="inlineStr">
        <is>
          <t xml:space="preserve"> </t>
        </is>
      </c>
      <c r="D19" s="9" t="n">
        <v>195778</v>
      </c>
    </row>
    <row r="20">
      <c r="A20" s="4" t="inlineStr">
        <is>
          <t>Cost of sales | $</t>
        </is>
      </c>
      <c r="B20" s="4" t="inlineStr">
        <is>
          <t xml:space="preserve"> </t>
        </is>
      </c>
      <c r="C20" s="9" t="n">
        <v>3494</v>
      </c>
      <c r="D20" s="4" t="inlineStr">
        <is>
          <t xml:space="preserve"> </t>
        </is>
      </c>
    </row>
    <row r="21">
      <c r="A21" s="4" t="inlineStr">
        <is>
          <t>United States of America, Dollars | Loan Facility Serie A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otional amount | $</t>
        </is>
      </c>
      <c r="B23" s="4" t="inlineStr">
        <is>
          <t xml:space="preserve"> </t>
        </is>
      </c>
      <c r="C23" s="4" t="inlineStr">
        <is>
          <t xml:space="preserve"> </t>
        </is>
      </c>
      <c r="D23" s="5" t="n">
        <v>125700</v>
      </c>
    </row>
    <row r="24">
      <c r="A24" s="4" t="inlineStr">
        <is>
          <t>Cost of sales | $</t>
        </is>
      </c>
      <c r="B24" s="4" t="inlineStr">
        <is>
          <t xml:space="preserve"> </t>
        </is>
      </c>
      <c r="C24" s="5" t="n">
        <v>3124</v>
      </c>
      <c r="D24" s="4" t="inlineStr">
        <is>
          <t xml:space="preserve"> </t>
        </is>
      </c>
    </row>
    <row r="25">
      <c r="A25" s="4" t="inlineStr">
        <is>
          <t>United States of America, Dollars | Loan Facility Serie B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otional amount | $</t>
        </is>
      </c>
      <c r="B27" s="4" t="inlineStr">
        <is>
          <t xml:space="preserve"> </t>
        </is>
      </c>
      <c r="C27" s="4" t="inlineStr">
        <is>
          <t xml:space="preserve"> </t>
        </is>
      </c>
      <c r="D27" s="9" t="n">
        <v>70078</v>
      </c>
    </row>
    <row r="28">
      <c r="A28" s="4" t="inlineStr">
        <is>
          <t>Cost of sales | $</t>
        </is>
      </c>
      <c r="B28" s="4" t="inlineStr">
        <is>
          <t xml:space="preserve"> </t>
        </is>
      </c>
      <c r="C28" s="9" t="n">
        <v>370</v>
      </c>
      <c r="D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financing (Details 3)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Loans and financing</t>
        </is>
      </c>
      <c r="B3" s="4" t="inlineStr">
        <is>
          <t xml:space="preserve"> </t>
        </is>
      </c>
      <c r="C3" s="6" t="inlineStr">
        <is>
          <t>R$ 10858262</t>
        </is>
      </c>
    </row>
    <row r="4">
      <c r="A4" s="4" t="inlineStr">
        <is>
          <t>Twenty Twenty Fou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oans and financing</t>
        </is>
      </c>
      <c r="B6" s="6" t="inlineStr">
        <is>
          <t>R$ 2813217</t>
        </is>
      </c>
      <c r="C6" s="4" t="inlineStr">
        <is>
          <t xml:space="preserve"> </t>
        </is>
      </c>
    </row>
    <row r="7">
      <c r="A7" s="4" t="inlineStr">
        <is>
          <t>Twenty Twenty Fiv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ans and financing</t>
        </is>
      </c>
      <c r="B9" s="5" t="n">
        <v>3742213</v>
      </c>
      <c r="C9" s="4" t="inlineStr">
        <is>
          <t xml:space="preserve"> </t>
        </is>
      </c>
    </row>
    <row r="10">
      <c r="A10" s="4" t="inlineStr">
        <is>
          <t>Twenty Twenty Si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ans and financing</t>
        </is>
      </c>
      <c r="B12" s="5" t="n">
        <v>3469662</v>
      </c>
      <c r="C12" s="4" t="inlineStr">
        <is>
          <t xml:space="preserve"> </t>
        </is>
      </c>
    </row>
    <row r="13">
      <c r="A13" s="4" t="inlineStr">
        <is>
          <t>Twenty Twenty Seve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ans and financing</t>
        </is>
      </c>
      <c r="B15" s="5" t="n">
        <v>4568</v>
      </c>
      <c r="C15" s="4" t="inlineStr">
        <is>
          <t xml:space="preserve"> </t>
        </is>
      </c>
    </row>
    <row r="16">
      <c r="A16" s="4" t="inlineStr">
        <is>
          <t>Twenty Twenty Seven Onward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oans and financing</t>
        </is>
      </c>
      <c r="B18" s="5" t="n">
        <v>25594</v>
      </c>
      <c r="C18" s="4" t="inlineStr">
        <is>
          <t xml:space="preserve"> </t>
        </is>
      </c>
    </row>
    <row r="19">
      <c r="A19" s="4" t="inlineStr">
        <is>
          <t>Without Maturity Dat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oans and financing</t>
        </is>
      </c>
      <c r="B21" s="5" t="n">
        <v>803008</v>
      </c>
      <c r="C21" s="4" t="inlineStr">
        <is>
          <t xml:space="preserve"> </t>
        </is>
      </c>
    </row>
    <row r="22">
      <c r="A22" s="4" t="inlineStr">
        <is>
          <t>Debentures Two [Member] | Foreign Currency Long-term Borrowing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ans and financing</t>
        </is>
      </c>
      <c r="B24" s="5" t="n">
        <v>431973</v>
      </c>
      <c r="C24" s="4" t="inlineStr">
        <is>
          <t xml:space="preserve"> </t>
        </is>
      </c>
    </row>
    <row r="25">
      <c r="A25" s="4" t="inlineStr">
        <is>
          <t>Debentures Two [Member] | Foreign Currency Long-term Borrowings [Member] | Twenty Twenty Fou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ans and financing</t>
        </is>
      </c>
      <c r="B27" s="5" t="n">
        <v>431973</v>
      </c>
      <c r="C27" s="4" t="inlineStr">
        <is>
          <t xml:space="preserve"> </t>
        </is>
      </c>
    </row>
    <row r="28">
      <c r="A28" s="4" t="inlineStr">
        <is>
          <t>Debentures Two [Member] | Foreign Currency Long-term Borrowings [Member] | Twenty Twenty Fiv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oans and financing</t>
        </is>
      </c>
      <c r="B30" s="4" t="inlineStr">
        <is>
          <t xml:space="preserve"> </t>
        </is>
      </c>
      <c r="C30" s="4" t="inlineStr">
        <is>
          <t xml:space="preserve"> </t>
        </is>
      </c>
    </row>
    <row r="31">
      <c r="A31" s="4" t="inlineStr">
        <is>
          <t>Debentures Two [Member] | Foreign Currency Long-term Borrowings [Member] | Twenty Twenty Six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oans and financing</t>
        </is>
      </c>
      <c r="B33" s="4" t="inlineStr">
        <is>
          <t xml:space="preserve"> </t>
        </is>
      </c>
      <c r="C33" s="4" t="inlineStr">
        <is>
          <t xml:space="preserve"> </t>
        </is>
      </c>
    </row>
    <row r="34">
      <c r="A34" s="4" t="inlineStr">
        <is>
          <t>Debentures Two [Member] | Foreign Currency Long-term Borrowings [Member] | Twenty Twenty Seven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oans and financing</t>
        </is>
      </c>
      <c r="B36" s="4" t="inlineStr">
        <is>
          <t xml:space="preserve"> </t>
        </is>
      </c>
      <c r="C36" s="4" t="inlineStr">
        <is>
          <t xml:space="preserve"> </t>
        </is>
      </c>
    </row>
    <row r="37">
      <c r="A37" s="4" t="inlineStr">
        <is>
          <t>Debentures Two [Member] | Foreign Currency Long-term Borrowings [Member] | Twenty Twenty Seven Onward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Loans and financing</t>
        </is>
      </c>
      <c r="B39" s="4" t="inlineStr">
        <is>
          <t xml:space="preserve"> </t>
        </is>
      </c>
      <c r="C39" s="4" t="inlineStr">
        <is>
          <t xml:space="preserve"> </t>
        </is>
      </c>
    </row>
    <row r="40">
      <c r="A40" s="4" t="inlineStr">
        <is>
          <t>Debentures Two [Member] | Foreign Currency Long-term Borrowings [Member] | Without Maturity Dat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Loans and financing</t>
        </is>
      </c>
      <c r="B42" s="4" t="inlineStr">
        <is>
          <t xml:space="preserve"> </t>
        </is>
      </c>
      <c r="C42" s="4" t="inlineStr">
        <is>
          <t xml:space="preserve"> </t>
        </is>
      </c>
    </row>
    <row r="43">
      <c r="A43" s="4" t="inlineStr">
        <is>
          <t>Statement Table | Foreign Currency Long-term Borrowing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Loans and financing</t>
        </is>
      </c>
      <c r="B45" s="5" t="n">
        <v>39071</v>
      </c>
      <c r="C45" s="4" t="inlineStr">
        <is>
          <t xml:space="preserve"> </t>
        </is>
      </c>
    </row>
    <row r="46">
      <c r="A46" s="4" t="inlineStr">
        <is>
          <t>Statement Table | Foreign Currency Long-term Borrowings [Member] | Twenty Twenty Four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Loans and financing</t>
        </is>
      </c>
      <c r="B48" s="5" t="n">
        <v>36988</v>
      </c>
      <c r="C48" s="4" t="inlineStr">
        <is>
          <t xml:space="preserve"> </t>
        </is>
      </c>
    </row>
    <row r="49">
      <c r="A49" s="4" t="inlineStr">
        <is>
          <t>Statement Table | Foreign Currency Long-term Borrowings [Member] | Twenty Twenty Fiv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Loans and financing</t>
        </is>
      </c>
      <c r="B51" s="5" t="n">
        <v>2083</v>
      </c>
      <c r="C51" s="4" t="inlineStr">
        <is>
          <t xml:space="preserve"> </t>
        </is>
      </c>
    </row>
    <row r="52">
      <c r="A52" s="4" t="inlineStr">
        <is>
          <t>Statement Table | Foreign Currency Long-term Borrowings [Member] | Twenty Twenty Six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Loans and financing</t>
        </is>
      </c>
      <c r="B54" s="4" t="inlineStr">
        <is>
          <t xml:space="preserve"> </t>
        </is>
      </c>
      <c r="C54" s="4" t="inlineStr">
        <is>
          <t xml:space="preserve"> </t>
        </is>
      </c>
    </row>
    <row r="55">
      <c r="A55" s="4" t="inlineStr">
        <is>
          <t>Statement Table | Foreign Currency Long-term Borrowings [Member] | Twenty Twenty Seven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Loans and financing</t>
        </is>
      </c>
      <c r="B57" s="4" t="inlineStr">
        <is>
          <t xml:space="preserve"> </t>
        </is>
      </c>
      <c r="C57" s="4" t="inlineStr">
        <is>
          <t xml:space="preserve"> </t>
        </is>
      </c>
    </row>
    <row r="58">
      <c r="A58" s="4" t="inlineStr">
        <is>
          <t>Statement Table | Foreign Currency Long-term Borrowings [Member] | Twenty Twenty Seven Onward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Loans and financing</t>
        </is>
      </c>
      <c r="B60" s="4" t="inlineStr">
        <is>
          <t xml:space="preserve"> </t>
        </is>
      </c>
      <c r="C60" s="4" t="inlineStr">
        <is>
          <t xml:space="preserve"> </t>
        </is>
      </c>
    </row>
    <row r="61">
      <c r="A61" s="4" t="inlineStr">
        <is>
          <t>Statement Table | Foreign Currency Long-term Borrowings [Member] | Without Maturity Dat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Loans and financing</t>
        </is>
      </c>
      <c r="B63" s="4" t="inlineStr">
        <is>
          <t xml:space="preserve"> </t>
        </is>
      </c>
      <c r="C63" s="4" t="inlineStr">
        <is>
          <t xml:space="preserve"> </t>
        </is>
      </c>
    </row>
    <row r="64">
      <c r="A64" s="4" t="inlineStr">
        <is>
          <t>E S N 2024 [Member] | United States of America, Dollars</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Loans and financing</t>
        </is>
      </c>
      <c r="B66" s="5" t="n">
        <v>1819315</v>
      </c>
      <c r="C66" s="4" t="inlineStr">
        <is>
          <t xml:space="preserve"> </t>
        </is>
      </c>
    </row>
    <row r="67">
      <c r="A67" s="4" t="inlineStr">
        <is>
          <t>E S N 2024 [Member] | Foreign Currency Long-term Borrowings [Member] | Twenty Twenty Four [Member] | United States of America, Dollars</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Loans and financing</t>
        </is>
      </c>
      <c r="B69" s="5" t="n">
        <v>1819315</v>
      </c>
      <c r="C69" s="4" t="inlineStr">
        <is>
          <t xml:space="preserve"> </t>
        </is>
      </c>
    </row>
    <row r="70">
      <c r="A70" s="4" t="inlineStr">
        <is>
          <t>E S N 2024 [Member] | Foreign Currency Long-term Borrowings [Member] | Twenty Twenty Five [Member] | United States of America, Dollars</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Loans and financing</t>
        </is>
      </c>
      <c r="B72" s="4" t="inlineStr">
        <is>
          <t xml:space="preserve"> </t>
        </is>
      </c>
      <c r="C72" s="4" t="inlineStr">
        <is>
          <t xml:space="preserve"> </t>
        </is>
      </c>
    </row>
    <row r="73">
      <c r="A73" s="4" t="inlineStr">
        <is>
          <t>E S N 2024 [Member] | Foreign Currency Long-term Borrowings [Member] | Twenty Twenty Six [Member] | United States of America, Dollars</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Loans and financing</t>
        </is>
      </c>
      <c r="B75" s="4" t="inlineStr">
        <is>
          <t xml:space="preserve"> </t>
        </is>
      </c>
      <c r="C75" s="4" t="inlineStr">
        <is>
          <t xml:space="preserve"> </t>
        </is>
      </c>
    </row>
    <row r="76">
      <c r="A76" s="4" t="inlineStr">
        <is>
          <t>E S N 2024 [Member] | Foreign Currency Long-term Borrowings [Member] | Twenty Twenty Seven [Member] | United States of America, Dollars</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Loans and financing</t>
        </is>
      </c>
      <c r="B78" s="4" t="inlineStr">
        <is>
          <t xml:space="preserve"> </t>
        </is>
      </c>
      <c r="C78" s="4" t="inlineStr">
        <is>
          <t xml:space="preserve"> </t>
        </is>
      </c>
    </row>
    <row r="79">
      <c r="A79" s="4" t="inlineStr">
        <is>
          <t>E S N 2024 [Member] | Foreign Currency Long-term Borrowings [Member] | Without Maturity Date [Member] | United States of America, Dollars</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Loans and financing</t>
        </is>
      </c>
      <c r="B81" s="4" t="inlineStr">
        <is>
          <t xml:space="preserve"> </t>
        </is>
      </c>
      <c r="C81" s="4" t="inlineStr">
        <is>
          <t xml:space="preserve"> </t>
        </is>
      </c>
    </row>
    <row r="82">
      <c r="A82" s="4" t="inlineStr">
        <is>
          <t>E S N 2024 [Member] | Foreign Currency Long-term Borrowings [Member] | Twenty Twenty Six Onwards [Member] | United States of America, Dollars</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Loans and financing</t>
        </is>
      </c>
      <c r="B84" s="4" t="inlineStr">
        <is>
          <t xml:space="preserve"> </t>
        </is>
      </c>
      <c r="C84" s="4" t="inlineStr">
        <is>
          <t xml:space="preserve"> </t>
        </is>
      </c>
    </row>
    <row r="85">
      <c r="A85" s="4" t="inlineStr">
        <is>
          <t>Spare Engine Facility [Member] | United States of America, Dollars</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Loans and financing</t>
        </is>
      </c>
      <c r="B87" s="5" t="n">
        <v>93963</v>
      </c>
      <c r="C87" s="4" t="inlineStr">
        <is>
          <t xml:space="preserve"> </t>
        </is>
      </c>
    </row>
    <row r="88">
      <c r="A88" s="4" t="inlineStr">
        <is>
          <t>Spare Engine Facility [Member] | Foreign Currency Long-term Borrowings [Member] | Twenty Twenty Four [Member] | United States of America, Dollars</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Loans and financing</t>
        </is>
      </c>
      <c r="B90" s="5" t="n">
        <v>93963</v>
      </c>
      <c r="C90" s="4" t="inlineStr">
        <is>
          <t xml:space="preserve"> </t>
        </is>
      </c>
    </row>
    <row r="91">
      <c r="A91" s="4" t="inlineStr">
        <is>
          <t>Spare Engine Facility [Member] | Foreign Currency Long-term Borrowings [Member] | Twenty Twenty Five [Member] | United States of America, Dollars</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Loans and financing</t>
        </is>
      </c>
      <c r="B93" s="4" t="inlineStr">
        <is>
          <t xml:space="preserve"> </t>
        </is>
      </c>
      <c r="C93" s="4" t="inlineStr">
        <is>
          <t xml:space="preserve"> </t>
        </is>
      </c>
    </row>
    <row r="94">
      <c r="A94" s="4" t="inlineStr">
        <is>
          <t>Spare Engine Facility [Member] | Foreign Currency Long-term Borrowings [Member] | Twenty Twenty Six [Member] | United States of America, Dollars</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Loans and financing</t>
        </is>
      </c>
      <c r="B96" s="4" t="inlineStr">
        <is>
          <t xml:space="preserve"> </t>
        </is>
      </c>
      <c r="C96" s="4" t="inlineStr">
        <is>
          <t xml:space="preserve"> </t>
        </is>
      </c>
    </row>
    <row r="97">
      <c r="A97" s="4" t="inlineStr">
        <is>
          <t>Spare Engine Facility [Member] | Foreign Currency Long-term Borrowings [Member] | Twenty Twenty Seven [Member] | United States of America, Dollars</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Loans and financing</t>
        </is>
      </c>
      <c r="B99" s="4" t="inlineStr">
        <is>
          <t xml:space="preserve"> </t>
        </is>
      </c>
      <c r="C99" s="4" t="inlineStr">
        <is>
          <t xml:space="preserve"> </t>
        </is>
      </c>
    </row>
    <row r="100">
      <c r="A100" s="4" t="inlineStr">
        <is>
          <t>Spare Engine Facility [Member] | Foreign Currency Long-term Borrowings [Member] | Twenty Twenty Seven Onwards [Member] | United States of America, Dollars</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Loans and financing</t>
        </is>
      </c>
      <c r="B102" s="4" t="inlineStr">
        <is>
          <t xml:space="preserve"> </t>
        </is>
      </c>
      <c r="C102" s="4" t="inlineStr">
        <is>
          <t xml:space="preserve"> </t>
        </is>
      </c>
    </row>
    <row r="103">
      <c r="A103" s="4" t="inlineStr">
        <is>
          <t>Spare Engine Facility [Member] | Foreign Currency Long-term Borrowings [Member] | Without Maturity Date [Member] | United States of America, Dollars</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Loans and financing</t>
        </is>
      </c>
      <c r="B105" s="4" t="inlineStr">
        <is>
          <t xml:space="preserve"> </t>
        </is>
      </c>
      <c r="C105" s="4" t="inlineStr">
        <is>
          <t xml:space="preserve"> </t>
        </is>
      </c>
    </row>
    <row r="106">
      <c r="A106" s="4" t="inlineStr">
        <is>
          <t>Exchange rate | United States of America, Dollars</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Loans and financing</t>
        </is>
      </c>
      <c r="B108" s="5" t="n">
        <v>3272229</v>
      </c>
      <c r="C108" s="4" t="inlineStr">
        <is>
          <t xml:space="preserve"> </t>
        </is>
      </c>
    </row>
    <row r="109">
      <c r="A109" s="4" t="inlineStr">
        <is>
          <t>Exchange rate | Foreign Currency Long-term Borrowings [Member] | Twenty Twenty Four [Member] | United States of America, Dollars</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Loans and financing</t>
        </is>
      </c>
      <c r="B111" s="4" t="inlineStr">
        <is>
          <t xml:space="preserve"> </t>
        </is>
      </c>
      <c r="C111" s="4" t="inlineStr">
        <is>
          <t xml:space="preserve"> </t>
        </is>
      </c>
    </row>
    <row r="112">
      <c r="A112" s="4" t="inlineStr">
        <is>
          <t>Exchange rate | Foreign Currency Long-term Borrowings [Member] | Twenty Twenty Five [Member] | United States of America, Dollars</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Loans and financing</t>
        </is>
      </c>
      <c r="B114" s="4" t="inlineStr">
        <is>
          <t xml:space="preserve"> </t>
        </is>
      </c>
      <c r="C114" s="4" t="inlineStr">
        <is>
          <t xml:space="preserve"> </t>
        </is>
      </c>
    </row>
    <row r="115">
      <c r="A115" s="4" t="inlineStr">
        <is>
          <t>Exchange rate | Foreign Currency Long-term Borrowings [Member] | Twenty Twenty Six [Member] | United States of America, Dollars</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Loans and financing</t>
        </is>
      </c>
      <c r="B117" s="5" t="n">
        <v>3272229</v>
      </c>
      <c r="C117" s="4" t="inlineStr">
        <is>
          <t xml:space="preserve"> </t>
        </is>
      </c>
    </row>
    <row r="118">
      <c r="A118" s="4" t="inlineStr">
        <is>
          <t>Exchange rate | Foreign Currency Long-term Borrowings [Member] | Twenty Twenty Seven [Member] | United States of America, Dollars</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Loans and financing</t>
        </is>
      </c>
      <c r="B120" s="4" t="inlineStr">
        <is>
          <t xml:space="preserve"> </t>
        </is>
      </c>
      <c r="C120" s="4" t="inlineStr">
        <is>
          <t xml:space="preserve"> </t>
        </is>
      </c>
    </row>
    <row r="121">
      <c r="A121" s="4" t="inlineStr">
        <is>
          <t>Exchange rate | Foreign Currency Long-term Borrowings [Member] | Twenty Twenty Seven Onwards [Member] | United States of America, Dollars</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Loans and financing</t>
        </is>
      </c>
      <c r="B123" s="4" t="inlineStr">
        <is>
          <t xml:space="preserve"> </t>
        </is>
      </c>
      <c r="C123" s="4" t="inlineStr">
        <is>
          <t xml:space="preserve"> </t>
        </is>
      </c>
    </row>
    <row r="124">
      <c r="A124" s="4" t="inlineStr">
        <is>
          <t>Exchange rate | Foreign Currency Long-term Borrowings [Member] | Without Maturity Date [Member] | United States of America, Dollars</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Loans and financing</t>
        </is>
      </c>
      <c r="B126" s="4" t="inlineStr">
        <is>
          <t xml:space="preserve"> </t>
        </is>
      </c>
      <c r="C126" s="4" t="inlineStr">
        <is>
          <t xml:space="preserve"> </t>
        </is>
      </c>
    </row>
    <row r="127">
      <c r="A127" s="4" t="inlineStr">
        <is>
          <t>Percentage of exchange premium | United States of America, Dollars</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Loans and financing</t>
        </is>
      </c>
      <c r="B129" s="5" t="n">
        <v>3372353</v>
      </c>
      <c r="C129" s="4" t="inlineStr">
        <is>
          <t xml:space="preserve"> </t>
        </is>
      </c>
    </row>
    <row r="130">
      <c r="A130" s="4" t="inlineStr">
        <is>
          <t>Percentage of exchange premium | Foreign Currency Long-term Borrowings [Member] | Twenty Twenty Five [Member] | United States of America, Dollars</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Loans and financing</t>
        </is>
      </c>
      <c r="B132" s="5" t="n">
        <v>3372353</v>
      </c>
      <c r="C132" s="4" t="inlineStr">
        <is>
          <t xml:space="preserve"> </t>
        </is>
      </c>
    </row>
    <row r="133">
      <c r="A133" s="4" t="inlineStr">
        <is>
          <t>Percentage of exchange premium | Foreign Currency Long-term Borrowings [Member] | Twenty Twenty Six [Member] | United States of America, Dollars</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Loans and financing</t>
        </is>
      </c>
      <c r="B135" s="4" t="inlineStr">
        <is>
          <t xml:space="preserve"> </t>
        </is>
      </c>
      <c r="C135" s="4" t="inlineStr">
        <is>
          <t xml:space="preserve"> </t>
        </is>
      </c>
    </row>
    <row r="136">
      <c r="A136" s="4" t="inlineStr">
        <is>
          <t>Percentage of exchange premium | Foreign Currency Long-term Borrowings [Member] | Twenty Twenty Seven [Member] | United States of America, Dollars</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Loans and financing</t>
        </is>
      </c>
      <c r="B138" s="4" t="inlineStr">
        <is>
          <t xml:space="preserve"> </t>
        </is>
      </c>
      <c r="C138" s="4" t="inlineStr">
        <is>
          <t xml:space="preserve"> </t>
        </is>
      </c>
    </row>
    <row r="139">
      <c r="A139" s="4" t="inlineStr">
        <is>
          <t>Percentage of exchange premium | Foreign Currency Long-term Borrowings [Member] | Twenty Twenty Seven Onwards [Member] | United States of America, Dollars</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Loans and financing</t>
        </is>
      </c>
      <c r="B141" s="4" t="inlineStr">
        <is>
          <t xml:space="preserve"> </t>
        </is>
      </c>
      <c r="C141" s="4" t="inlineStr">
        <is>
          <t xml:space="preserve"> </t>
        </is>
      </c>
    </row>
    <row r="142">
      <c r="A142" s="4" t="inlineStr">
        <is>
          <t>Percentage of exchange premium | Foreign Currency Long-term Borrowings [Member] | Without Maturity Date [Member] | United States of America, Dollars</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Loans and financing</t>
        </is>
      </c>
      <c r="B144" s="4" t="inlineStr">
        <is>
          <t xml:space="preserve"> </t>
        </is>
      </c>
      <c r="C144" s="4" t="inlineStr">
        <is>
          <t xml:space="preserve"> </t>
        </is>
      </c>
    </row>
    <row r="145">
      <c r="A145" s="4" t="inlineStr">
        <is>
          <t>Secured Amortizing Notes [Member] | United States of America, Dollars</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Loans and financing</t>
        </is>
      </c>
      <c r="B147" s="5" t="n">
        <v>882168</v>
      </c>
      <c r="C147" s="4" t="inlineStr">
        <is>
          <t xml:space="preserve"> </t>
        </is>
      </c>
    </row>
    <row r="148">
      <c r="A148" s="4" t="inlineStr">
        <is>
          <t>Secured Amortizing Notes [Member] | Foreign Currency Long-term Borrowings [Member] | Twenty Twenty Four [Member] | United States of America, Dollars</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Loans and financing</t>
        </is>
      </c>
      <c r="B150" s="5" t="n">
        <v>407395</v>
      </c>
      <c r="C150" s="4" t="inlineStr">
        <is>
          <t xml:space="preserve"> </t>
        </is>
      </c>
    </row>
    <row r="151">
      <c r="A151" s="4" t="inlineStr">
        <is>
          <t>Secured Amortizing Notes [Member] | Foreign Currency Long-term Borrowings [Member] | Twenty Twenty Five [Member] | United States of America, Dollars</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Loans and financing</t>
        </is>
      </c>
      <c r="B153" s="5" t="n">
        <v>343600</v>
      </c>
      <c r="C153" s="4" t="inlineStr">
        <is>
          <t xml:space="preserve"> </t>
        </is>
      </c>
    </row>
    <row r="154">
      <c r="A154" s="4" t="inlineStr">
        <is>
          <t>Secured Amortizing Notes [Member] | Foreign Currency Long-term Borrowings [Member] | Twenty Twenty Six [Member] | United States of America, Dollars</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Loans and financing</t>
        </is>
      </c>
      <c r="B156" s="5" t="n">
        <v>131173</v>
      </c>
      <c r="C156" s="4" t="inlineStr">
        <is>
          <t xml:space="preserve"> </t>
        </is>
      </c>
    </row>
    <row r="157">
      <c r="A157" s="4" t="inlineStr">
        <is>
          <t>Secured Amortizing Notes [Member] | Foreign Currency Long-term Borrowings [Member] | Twenty Twenty Seven [Member] | United States of America, Dollars</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Loans and financing</t>
        </is>
      </c>
      <c r="B159" s="4" t="inlineStr">
        <is>
          <t xml:space="preserve"> </t>
        </is>
      </c>
      <c r="C159" s="4" t="inlineStr">
        <is>
          <t xml:space="preserve"> </t>
        </is>
      </c>
    </row>
    <row r="160">
      <c r="A160" s="4" t="inlineStr">
        <is>
          <t>Secured Amortizing Notes [Member] | Foreign Currency Long-term Borrowings [Member] | Twenty Twenty Seven Onwards [Member] | United States of America, Dollars</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Loans and financing</t>
        </is>
      </c>
      <c r="B162" s="4" t="inlineStr">
        <is>
          <t xml:space="preserve"> </t>
        </is>
      </c>
      <c r="C162" s="4" t="inlineStr">
        <is>
          <t xml:space="preserve"> </t>
        </is>
      </c>
    </row>
    <row r="163">
      <c r="A163" s="4" t="inlineStr">
        <is>
          <t>Secured Amortizing Notes [Member] | Foreign Currency Long-term Borrowings [Member] | Without Maturity Date [Member] | United States of America, Dollars</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Loans and financing</t>
        </is>
      </c>
      <c r="B165" s="4" t="inlineStr">
        <is>
          <t xml:space="preserve"> </t>
        </is>
      </c>
      <c r="C165" s="4" t="inlineStr">
        <is>
          <t xml:space="preserve"> </t>
        </is>
      </c>
    </row>
    <row r="166">
      <c r="A166" s="4" t="inlineStr">
        <is>
          <t>Contractual amendment | United States of America, Dollars</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Loans and financing</t>
        </is>
      </c>
      <c r="B168" s="5" t="n">
        <v>144182</v>
      </c>
      <c r="C168" s="4" t="inlineStr">
        <is>
          <t xml:space="preserve"> </t>
        </is>
      </c>
    </row>
    <row r="169">
      <c r="A169" s="4" t="inlineStr">
        <is>
          <t>Contractual amendment | Foreign Currency Long-term Borrowings [Member] | Twenty Twenty Four [Member] | United States of America, Dollars</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Loans and financing</t>
        </is>
      </c>
      <c r="B171" s="5" t="n">
        <v>23583</v>
      </c>
      <c r="C171" s="4" t="inlineStr">
        <is>
          <t xml:space="preserve"> </t>
        </is>
      </c>
    </row>
    <row r="172">
      <c r="A172" s="4" t="inlineStr">
        <is>
          <t>Contractual amendment | Foreign Currency Long-term Borrowings [Member] | Twenty Twenty Five [Member] | United States of America, Dollars</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Loans and financing</t>
        </is>
      </c>
      <c r="B174" s="5" t="n">
        <v>24177</v>
      </c>
      <c r="C174" s="4" t="inlineStr">
        <is>
          <t xml:space="preserve"> </t>
        </is>
      </c>
    </row>
    <row r="175">
      <c r="A175" s="4" t="inlineStr">
        <is>
          <t>Contractual amendment | Foreign Currency Long-term Borrowings [Member] | Twenty Twenty Six [Member] | United States of America, Dollars</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Loans and financing</t>
        </is>
      </c>
      <c r="B177" s="5" t="n">
        <v>66260</v>
      </c>
      <c r="C177" s="4" t="inlineStr">
        <is>
          <t xml:space="preserve"> </t>
        </is>
      </c>
    </row>
    <row r="178">
      <c r="A178" s="4" t="inlineStr">
        <is>
          <t>Contractual amendment | Foreign Currency Long-term Borrowings [Member] | Twenty Twenty Seven [Member] | United States of America, Dollars</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Loans and financing</t>
        </is>
      </c>
      <c r="B180" s="5" t="n">
        <v>4568</v>
      </c>
      <c r="C180" s="4" t="inlineStr">
        <is>
          <t xml:space="preserve"> </t>
        </is>
      </c>
    </row>
    <row r="181">
      <c r="A181" s="4" t="inlineStr">
        <is>
          <t>Contractual amendment | Foreign Currency Long-term Borrowings [Member] | Twenty Twenty Seven Onwards [Member] | United States of America, Dollars</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Loans and financing</t>
        </is>
      </c>
      <c r="B183" s="5" t="n">
        <v>25594</v>
      </c>
      <c r="C183" s="4" t="inlineStr">
        <is>
          <t xml:space="preserve"> </t>
        </is>
      </c>
    </row>
    <row r="184">
      <c r="A184" s="4" t="inlineStr">
        <is>
          <t>Contractual amendment | Foreign Currency Long-term Borrowings [Member] | Without Maturity Date [Member] | United States of America, Dollars</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Loans and financing</t>
        </is>
      </c>
      <c r="B186" s="4" t="inlineStr">
        <is>
          <t xml:space="preserve"> </t>
        </is>
      </c>
      <c r="C186" s="4" t="inlineStr">
        <is>
          <t xml:space="preserve"> </t>
        </is>
      </c>
    </row>
    <row r="187">
      <c r="A187" s="4" t="inlineStr">
        <is>
          <t>Withholding income tax on salaries | United States of America, Dollars</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Loans and financing</t>
        </is>
      </c>
      <c r="B189" s="5" t="n">
        <v>803008</v>
      </c>
      <c r="C189" s="4" t="inlineStr">
        <is>
          <t xml:space="preserve"> </t>
        </is>
      </c>
    </row>
    <row r="190">
      <c r="A190" s="4" t="inlineStr">
        <is>
          <t>Withholding income tax on salaries | Foreign Currency Long-term Borrowings [Member] | Twenty Twenty Four [Member] | United States of America, Dollars</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Loans and financing</t>
        </is>
      </c>
      <c r="B192" s="4" t="inlineStr">
        <is>
          <t xml:space="preserve"> </t>
        </is>
      </c>
      <c r="C192" s="4" t="inlineStr">
        <is>
          <t xml:space="preserve"> </t>
        </is>
      </c>
    </row>
    <row r="193">
      <c r="A193" s="4" t="inlineStr">
        <is>
          <t>Withholding income tax on salaries | Foreign Currency Long-term Borrowings [Member] | Twenty Twenty Five [Member] | United States of America, Dollars</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Loans and financing</t>
        </is>
      </c>
      <c r="B195" s="4" t="inlineStr">
        <is>
          <t xml:space="preserve"> </t>
        </is>
      </c>
      <c r="C195" s="4" t="inlineStr">
        <is>
          <t xml:space="preserve"> </t>
        </is>
      </c>
    </row>
    <row r="196">
      <c r="A196" s="4" t="inlineStr">
        <is>
          <t>Withholding income tax on salaries | Foreign Currency Long-term Borrowings [Member] | Twenty Twenty Six [Member] | United States of America, Dollars</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Loans and financing</t>
        </is>
      </c>
      <c r="B198" s="4" t="inlineStr">
        <is>
          <t xml:space="preserve"> </t>
        </is>
      </c>
      <c r="C198" s="4" t="inlineStr">
        <is>
          <t xml:space="preserve"> </t>
        </is>
      </c>
    </row>
    <row r="199">
      <c r="A199" s="4" t="inlineStr">
        <is>
          <t>Withholding income tax on salaries | Foreign Currency Long-term Borrowings [Member] | Twenty Twenty Seven [Member] | United States of America, Dollars</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Loans and financing</t>
        </is>
      </c>
      <c r="B201" s="4" t="inlineStr">
        <is>
          <t xml:space="preserve"> </t>
        </is>
      </c>
      <c r="C201" s="4" t="inlineStr">
        <is>
          <t xml:space="preserve"> </t>
        </is>
      </c>
    </row>
    <row r="202">
      <c r="A202" s="4" t="inlineStr">
        <is>
          <t>Withholding income tax on salaries | Foreign Currency Long-term Borrowings [Member] | Twenty Twenty Seven Onwards [Member] | United States of America, Dollars</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Loans and financing</t>
        </is>
      </c>
      <c r="B204" s="4" t="inlineStr">
        <is>
          <t xml:space="preserve"> </t>
        </is>
      </c>
      <c r="C204" s="4" t="inlineStr">
        <is>
          <t xml:space="preserve"> </t>
        </is>
      </c>
    </row>
    <row r="205">
      <c r="A205" s="4" t="inlineStr">
        <is>
          <t>Withholding income tax on salaries | Foreign Currency Long-term Borrowings [Member] | Without Maturity Date [Member] | United States of America, Dollars</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Loans and financing</t>
        </is>
      </c>
      <c r="B207" s="6" t="inlineStr">
        <is>
          <t>R$ 803008</t>
        </is>
      </c>
      <c r="C20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8" customWidth="1" min="1" max="1"/>
    <col width="23" customWidth="1" min="2" max="2"/>
  </cols>
  <sheetData>
    <row r="1">
      <c r="A1" s="1" t="inlineStr">
        <is>
          <t>Loans and financing (Details 4) R$ in Thousands</t>
        </is>
      </c>
      <c r="B1" s="2" t="inlineStr">
        <is>
          <t>Dec. 31, 2022 BRL (R$)</t>
        </is>
      </c>
    </row>
    <row r="2">
      <c r="A2" s="3" t="inlineStr">
        <is>
          <t>IfrsStatementLineItems [Line Items]</t>
        </is>
      </c>
      <c r="B2" s="4" t="inlineStr">
        <is>
          <t xml:space="preserve"> </t>
        </is>
      </c>
    </row>
    <row r="3">
      <c r="A3" s="4" t="inlineStr">
        <is>
          <t>Book value</t>
        </is>
      </c>
      <c r="B3" s="6" t="inlineStr">
        <is>
          <t>R$ 11984891</t>
        </is>
      </c>
    </row>
    <row r="4">
      <c r="A4" s="4" t="inlineStr">
        <is>
          <t>Fair value</t>
        </is>
      </c>
      <c r="B4" s="5" t="n">
        <v>7688795</v>
      </c>
    </row>
    <row r="5">
      <c r="A5" s="4" t="inlineStr">
        <is>
          <t>Debentures [Member]</t>
        </is>
      </c>
      <c r="B5" s="4" t="inlineStr">
        <is>
          <t xml:space="preserve"> </t>
        </is>
      </c>
    </row>
    <row r="6">
      <c r="A6" s="3" t="inlineStr">
        <is>
          <t>IfrsStatementLineItems [Line Items]</t>
        </is>
      </c>
      <c r="B6" s="4" t="inlineStr">
        <is>
          <t xml:space="preserve"> </t>
        </is>
      </c>
    </row>
    <row r="7">
      <c r="A7" s="4" t="inlineStr">
        <is>
          <t>Book value</t>
        </is>
      </c>
      <c r="B7" s="5" t="n">
        <v>1072019</v>
      </c>
    </row>
    <row r="8">
      <c r="A8" s="4" t="inlineStr">
        <is>
          <t>Fair value</t>
        </is>
      </c>
      <c r="B8" s="5" t="n">
        <v>1090976</v>
      </c>
    </row>
    <row r="9">
      <c r="A9" s="4" t="inlineStr">
        <is>
          <t>E S N 2024 [Member]</t>
        </is>
      </c>
      <c r="B9" s="4" t="inlineStr">
        <is>
          <t xml:space="preserve"> </t>
        </is>
      </c>
    </row>
    <row r="10">
      <c r="A10" s="3" t="inlineStr">
        <is>
          <t>IfrsStatementLineItems [Line Items]</t>
        </is>
      </c>
      <c r="B10" s="4" t="inlineStr">
        <is>
          <t xml:space="preserve"> </t>
        </is>
      </c>
    </row>
    <row r="11">
      <c r="A11" s="4" t="inlineStr">
        <is>
          <t>Book value</t>
        </is>
      </c>
      <c r="B11" s="5" t="n">
        <v>1857429</v>
      </c>
    </row>
    <row r="12">
      <c r="A12" s="4" t="inlineStr">
        <is>
          <t>Fair value</t>
        </is>
      </c>
      <c r="B12" s="5" t="n">
        <v>1105629</v>
      </c>
    </row>
    <row r="13">
      <c r="A13" s="4" t="inlineStr">
        <is>
          <t>Percentage of exchange premium</t>
        </is>
      </c>
      <c r="B13" s="4" t="inlineStr">
        <is>
          <t xml:space="preserve"> </t>
        </is>
      </c>
    </row>
    <row r="14">
      <c r="A14" s="3" t="inlineStr">
        <is>
          <t>IfrsStatementLineItems [Line Items]</t>
        </is>
      </c>
      <c r="B14" s="4" t="inlineStr">
        <is>
          <t xml:space="preserve"> </t>
        </is>
      </c>
    </row>
    <row r="15">
      <c r="A15" s="4" t="inlineStr">
        <is>
          <t>Book value</t>
        </is>
      </c>
      <c r="B15" s="5" t="n">
        <v>3471272</v>
      </c>
    </row>
    <row r="16">
      <c r="A16" s="4" t="inlineStr">
        <is>
          <t>Fair value</t>
        </is>
      </c>
      <c r="B16" s="5" t="n">
        <v>1608715</v>
      </c>
    </row>
    <row r="17">
      <c r="A17" s="4" t="inlineStr">
        <is>
          <t>Exchange rate</t>
        </is>
      </c>
      <c r="B17" s="4" t="inlineStr">
        <is>
          <t xml:space="preserve"> </t>
        </is>
      </c>
    </row>
    <row r="18">
      <c r="A18" s="3" t="inlineStr">
        <is>
          <t>IfrsStatementLineItems [Line Items]</t>
        </is>
      </c>
      <c r="B18" s="4" t="inlineStr">
        <is>
          <t xml:space="preserve"> </t>
        </is>
      </c>
    </row>
    <row r="19">
      <c r="A19" s="4" t="inlineStr">
        <is>
          <t>Book value</t>
        </is>
      </c>
      <c r="B19" s="5" t="n">
        <v>3272229</v>
      </c>
    </row>
    <row r="20">
      <c r="A20" s="4" t="inlineStr">
        <is>
          <t>Fair value</t>
        </is>
      </c>
      <c r="B20" s="5" t="n">
        <v>2027204</v>
      </c>
    </row>
    <row r="21">
      <c r="A21" s="4" t="inlineStr">
        <is>
          <t>Secured Amortizing Notes [Member]</t>
        </is>
      </c>
      <c r="B21" s="4" t="inlineStr">
        <is>
          <t xml:space="preserve"> </t>
        </is>
      </c>
    </row>
    <row r="22">
      <c r="A22" s="3" t="inlineStr">
        <is>
          <t>IfrsStatementLineItems [Line Items]</t>
        </is>
      </c>
      <c r="B22" s="4" t="inlineStr">
        <is>
          <t xml:space="preserve"> </t>
        </is>
      </c>
    </row>
    <row r="23">
      <c r="A23" s="4" t="inlineStr">
        <is>
          <t>Book value</t>
        </is>
      </c>
      <c r="B23" s="5" t="n">
        <v>1003279</v>
      </c>
    </row>
    <row r="24">
      <c r="A24" s="4" t="inlineStr">
        <is>
          <t>Fair value</t>
        </is>
      </c>
      <c r="B24" s="5" t="n">
        <v>1021510</v>
      </c>
    </row>
    <row r="25">
      <c r="A25" s="4" t="inlineStr">
        <is>
          <t>Perpetual Notes [Member]</t>
        </is>
      </c>
      <c r="B25" s="4" t="inlineStr">
        <is>
          <t xml:space="preserve"> </t>
        </is>
      </c>
    </row>
    <row r="26">
      <c r="A26" s="3" t="inlineStr">
        <is>
          <t>IfrsStatementLineItems [Line Items]</t>
        </is>
      </c>
      <c r="B26" s="4" t="inlineStr">
        <is>
          <t xml:space="preserve"> </t>
        </is>
      </c>
    </row>
    <row r="27">
      <c r="A27" s="4" t="inlineStr">
        <is>
          <t>Book value</t>
        </is>
      </c>
      <c r="B27" s="5" t="n">
        <v>819597</v>
      </c>
    </row>
    <row r="28">
      <c r="A28" s="4" t="inlineStr">
        <is>
          <t>Fair value</t>
        </is>
      </c>
      <c r="B28" s="5" t="n">
        <v>345695</v>
      </c>
    </row>
    <row r="29">
      <c r="A29" s="4" t="inlineStr">
        <is>
          <t>Other [Member]</t>
        </is>
      </c>
      <c r="B29" s="4" t="inlineStr">
        <is>
          <t xml:space="preserve"> </t>
        </is>
      </c>
    </row>
    <row r="30">
      <c r="A30" s="3" t="inlineStr">
        <is>
          <t>IfrsStatementLineItems [Line Items]</t>
        </is>
      </c>
      <c r="B30" s="4" t="inlineStr">
        <is>
          <t xml:space="preserve"> </t>
        </is>
      </c>
    </row>
    <row r="31">
      <c r="A31" s="4" t="inlineStr">
        <is>
          <t>Book value</t>
        </is>
      </c>
      <c r="B31" s="5" t="n">
        <v>489066</v>
      </c>
    </row>
    <row r="32">
      <c r="A32" s="4" t="inlineStr">
        <is>
          <t>Fair value</t>
        </is>
      </c>
      <c r="B32" s="6" t="inlineStr">
        <is>
          <t>R$ 489066</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and financing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remiums costs</t>
        </is>
      </c>
      <c r="B4" s="6" t="inlineStr">
        <is>
          <t>R$ 178706</t>
        </is>
      </c>
      <c r="C4" s="6" t="inlineStr">
        <is>
          <t>R$ 250393</t>
        </is>
      </c>
    </row>
    <row r="5">
      <c r="A5" s="4" t="inlineStr">
        <is>
          <t>United States of America, Dollars | Exchangeable Senior Not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air value of the derivative financial instrument</t>
        </is>
      </c>
      <c r="B7" s="6" t="inlineStr">
        <is>
          <t>R$ 17753</t>
        </is>
      </c>
      <c r="C7" s="6" t="inlineStr">
        <is>
          <t>R$ 162568</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Leases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urrent right of use leases at beginning</t>
        </is>
      </c>
      <c r="B4" s="6" t="inlineStr">
        <is>
          <t>R$ 2057687</t>
        </is>
      </c>
      <c r="C4" s="4" t="inlineStr">
        <is>
          <t xml:space="preserve"> </t>
        </is>
      </c>
    </row>
    <row r="5">
      <c r="A5" s="4" t="inlineStr">
        <is>
          <t>Non current right of use leases at beginning</t>
        </is>
      </c>
      <c r="B5" s="5" t="n">
        <v>8705297</v>
      </c>
      <c r="C5" s="6" t="inlineStr">
        <is>
          <t>R$ 6267184</t>
        </is>
      </c>
    </row>
    <row r="6">
      <c r="A6" s="4" t="inlineStr">
        <is>
          <t>Current right of use leases at beginning</t>
        </is>
      </c>
      <c r="B6" s="5" t="n">
        <v>10734544</v>
      </c>
      <c r="C6" s="5" t="n">
        <v>7567940</v>
      </c>
    </row>
    <row r="7">
      <c r="A7" s="4" t="inlineStr">
        <is>
          <t>Additions</t>
        </is>
      </c>
      <c r="B7" s="5" t="n">
        <v>3068413</v>
      </c>
      <c r="C7" s="5" t="n">
        <v>2504968</v>
      </c>
    </row>
    <row r="8">
      <c r="A8" s="4" t="inlineStr">
        <is>
          <t>Write offs</t>
        </is>
      </c>
      <c r="B8" s="5" t="n">
        <v>2086</v>
      </c>
      <c r="C8" s="4" t="inlineStr">
        <is>
          <t xml:space="preserve"> </t>
        </is>
      </c>
    </row>
    <row r="9">
      <c r="A9" s="4" t="inlineStr">
        <is>
          <t>Contractual amendment</t>
        </is>
      </c>
      <c r="B9" s="5" t="n">
        <v>-308905</v>
      </c>
      <c r="C9" s="5" t="n">
        <v>750678</v>
      </c>
    </row>
    <row r="10">
      <c r="A10" s="4" t="inlineStr">
        <is>
          <t>Payments</t>
        </is>
      </c>
      <c r="B10" s="5" t="n">
        <v>-2818907</v>
      </c>
      <c r="C10" s="5" t="n">
        <v>-1449285</v>
      </c>
    </row>
    <row r="11">
      <c r="A11" s="4" t="inlineStr">
        <is>
          <t>Clearing with deposits</t>
        </is>
      </c>
      <c r="B11" s="5" t="n">
        <v>-23707</v>
      </c>
      <c r="C11" s="5" t="n">
        <v>-37565</v>
      </c>
    </row>
    <row r="12">
      <c r="A12" s="4" t="inlineStr">
        <is>
          <t>Interest incurred</t>
        </is>
      </c>
      <c r="B12" s="5" t="n">
        <v>1316619</v>
      </c>
      <c r="C12" s="5" t="n">
        <v>880626</v>
      </c>
    </row>
    <row r="13">
      <c r="A13" s="4" t="inlineStr">
        <is>
          <t>Interest paid</t>
        </is>
      </c>
      <c r="B13" s="5" t="n">
        <v>-58357</v>
      </c>
      <c r="C13" s="4" t="inlineStr">
        <is>
          <t xml:space="preserve"> </t>
        </is>
      </c>
    </row>
    <row r="14">
      <c r="A14" s="4" t="inlineStr">
        <is>
          <t>Exchange rate change</t>
        </is>
      </c>
      <c r="B14" s="5" t="n">
        <v>-720497</v>
      </c>
      <c r="C14" s="5" t="n">
        <v>517182</v>
      </c>
    </row>
    <row r="15">
      <c r="A15" s="4" t="inlineStr">
        <is>
          <t>Total right of use leases at ending</t>
        </is>
      </c>
      <c r="B15" s="5" t="n">
        <v>11191289</v>
      </c>
      <c r="C15" s="5" t="n">
        <v>10734544</v>
      </c>
    </row>
    <row r="16">
      <c r="A16" s="4" t="inlineStr">
        <is>
          <t>Lease liability end</t>
        </is>
      </c>
      <c r="B16" s="5" t="n">
        <v>1948258</v>
      </c>
      <c r="C16" s="5" t="n">
        <v>2057687</v>
      </c>
    </row>
    <row r="17">
      <c r="A17" s="4" t="inlineStr">
        <is>
          <t>Leases liability end</t>
        </is>
      </c>
      <c r="B17" s="5" t="n">
        <v>9258701</v>
      </c>
      <c r="C17" s="5" t="n">
        <v>8705297</v>
      </c>
    </row>
    <row r="18">
      <c r="A18" s="4" t="inlineStr">
        <is>
          <t>Current right of use leases at beginning</t>
        </is>
      </c>
      <c r="B18" s="5" t="n">
        <v>2029247</v>
      </c>
      <c r="C18" s="5" t="n">
        <v>1300756</v>
      </c>
    </row>
    <row r="19">
      <c r="A19" s="4" t="inlineStr">
        <is>
          <t>Lease liability end</t>
        </is>
      </c>
      <c r="B19" s="6" t="inlineStr">
        <is>
          <t>R$ 1932588</t>
        </is>
      </c>
      <c r="C19" s="5" t="n">
        <v>2029247</v>
      </c>
    </row>
    <row r="20">
      <c r="A20" s="4" t="inlineStr">
        <is>
          <t>Agreements In Local Currency With Purchase Optio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Weighted average rate</t>
        </is>
      </c>
      <c r="B22" s="8" t="n">
        <v>0.1747</v>
      </c>
      <c r="C22" s="4" t="inlineStr">
        <is>
          <t xml:space="preserve"> </t>
        </is>
      </c>
    </row>
    <row r="23">
      <c r="A23" s="4" t="inlineStr">
        <is>
          <t>Current right of use leases at beginning</t>
        </is>
      </c>
      <c r="B23" s="6" t="inlineStr">
        <is>
          <t>R$ 0</t>
        </is>
      </c>
      <c r="C23" s="4" t="inlineStr">
        <is>
          <t xml:space="preserve"> </t>
        </is>
      </c>
    </row>
    <row r="24">
      <c r="A24" s="4" t="inlineStr">
        <is>
          <t>Non current right of use leases at beginning</t>
        </is>
      </c>
      <c r="B24" s="4" t="inlineStr">
        <is>
          <t xml:space="preserve"> </t>
        </is>
      </c>
      <c r="C24" s="4" t="inlineStr">
        <is>
          <t xml:space="preserve"> </t>
        </is>
      </c>
    </row>
    <row r="25">
      <c r="A25" s="4" t="inlineStr">
        <is>
          <t>Current right of use leases at beginning</t>
        </is>
      </c>
      <c r="B25" s="4" t="inlineStr">
        <is>
          <t xml:space="preserve"> </t>
        </is>
      </c>
      <c r="C25" s="4" t="inlineStr">
        <is>
          <t xml:space="preserve"> </t>
        </is>
      </c>
    </row>
    <row r="26">
      <c r="A26" s="4" t="inlineStr">
        <is>
          <t>Additions</t>
        </is>
      </c>
      <c r="B26" s="5" t="n">
        <v>10308</v>
      </c>
      <c r="C26" s="4" t="inlineStr">
        <is>
          <t xml:space="preserve"> </t>
        </is>
      </c>
    </row>
    <row r="27">
      <c r="A27" s="4" t="inlineStr">
        <is>
          <t>Write offs</t>
        </is>
      </c>
      <c r="B27" s="4" t="inlineStr">
        <is>
          <t xml:space="preserve"> </t>
        </is>
      </c>
      <c r="C27" s="4" t="inlineStr">
        <is>
          <t xml:space="preserve"> </t>
        </is>
      </c>
    </row>
    <row r="28">
      <c r="A28" s="4" t="inlineStr">
        <is>
          <t>Contractual amendment</t>
        </is>
      </c>
      <c r="B28" s="4" t="inlineStr">
        <is>
          <t xml:space="preserve"> </t>
        </is>
      </c>
      <c r="C28" s="4" t="inlineStr">
        <is>
          <t xml:space="preserve"> </t>
        </is>
      </c>
    </row>
    <row r="29">
      <c r="A29" s="4" t="inlineStr">
        <is>
          <t>Payments</t>
        </is>
      </c>
      <c r="B29" s="5" t="n">
        <v>-1959</v>
      </c>
      <c r="C29" s="4" t="inlineStr">
        <is>
          <t xml:space="preserve"> </t>
        </is>
      </c>
    </row>
    <row r="30">
      <c r="A30" s="4" t="inlineStr">
        <is>
          <t>Clearing with deposits</t>
        </is>
      </c>
      <c r="B30" s="4" t="inlineStr">
        <is>
          <t xml:space="preserve"> </t>
        </is>
      </c>
      <c r="C30" s="4" t="inlineStr">
        <is>
          <t xml:space="preserve"> </t>
        </is>
      </c>
    </row>
    <row r="31">
      <c r="A31" s="4" t="inlineStr">
        <is>
          <t>Interest incurred</t>
        </is>
      </c>
      <c r="B31" s="5" t="n">
        <v>505</v>
      </c>
      <c r="C31" s="4" t="inlineStr">
        <is>
          <t xml:space="preserve"> </t>
        </is>
      </c>
    </row>
    <row r="32">
      <c r="A32" s="4" t="inlineStr">
        <is>
          <t>Interest paid</t>
        </is>
      </c>
      <c r="B32" s="5" t="n">
        <v>-505</v>
      </c>
      <c r="C32" s="4" t="inlineStr">
        <is>
          <t xml:space="preserve"> </t>
        </is>
      </c>
    </row>
    <row r="33">
      <c r="A33" s="4" t="inlineStr">
        <is>
          <t>Exchange rate change</t>
        </is>
      </c>
      <c r="B33" s="4" t="inlineStr">
        <is>
          <t xml:space="preserve"> </t>
        </is>
      </c>
      <c r="C33" s="4" t="inlineStr">
        <is>
          <t xml:space="preserve"> </t>
        </is>
      </c>
    </row>
    <row r="34">
      <c r="A34" s="4" t="inlineStr">
        <is>
          <t>Total right of use leases at ending</t>
        </is>
      </c>
      <c r="B34" s="5" t="n">
        <v>8349</v>
      </c>
      <c r="C34" s="4" t="inlineStr">
        <is>
          <t xml:space="preserve"> </t>
        </is>
      </c>
    </row>
    <row r="35">
      <c r="A35" s="4" t="inlineStr">
        <is>
          <t>Lease liability end</t>
        </is>
      </c>
      <c r="B35" s="5" t="n">
        <v>5036</v>
      </c>
      <c r="C35" s="5" t="n">
        <v>0</v>
      </c>
    </row>
    <row r="36">
      <c r="A36" s="4" t="inlineStr">
        <is>
          <t>Leases liability end</t>
        </is>
      </c>
      <c r="B36" s="6" t="inlineStr">
        <is>
          <t>R$ 3313</t>
        </is>
      </c>
      <c r="C36" s="4" t="inlineStr">
        <is>
          <t xml:space="preserve"> </t>
        </is>
      </c>
    </row>
    <row r="37">
      <c r="A37" s="4" t="inlineStr">
        <is>
          <t>Agreements In Local Currency Without Purchase Option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Weighted average rate</t>
        </is>
      </c>
      <c r="B39" s="8" t="n">
        <v>0.1052</v>
      </c>
      <c r="C39" s="8" t="n">
        <v>0.1156</v>
      </c>
    </row>
    <row r="40">
      <c r="A40" s="4" t="inlineStr">
        <is>
          <t>Current right of use leases at beginning</t>
        </is>
      </c>
      <c r="B40" s="6" t="inlineStr">
        <is>
          <t>R$ 29456</t>
        </is>
      </c>
      <c r="C40" s="6" t="inlineStr">
        <is>
          <t>R$ 32530</t>
        </is>
      </c>
    </row>
    <row r="41">
      <c r="A41" s="4" t="inlineStr">
        <is>
          <t>Non current right of use leases at beginning</t>
        </is>
      </c>
      <c r="B41" s="5" t="n">
        <v>8552</v>
      </c>
      <c r="C41" s="5" t="n">
        <v>14985</v>
      </c>
    </row>
    <row r="42">
      <c r="A42" s="4" t="inlineStr">
        <is>
          <t>Current right of use leases at beginning</t>
        </is>
      </c>
      <c r="B42" s="5" t="n">
        <v>38008</v>
      </c>
      <c r="C42" s="5" t="n">
        <v>47515</v>
      </c>
    </row>
    <row r="43">
      <c r="A43" s="4" t="inlineStr">
        <is>
          <t>Additions</t>
        </is>
      </c>
      <c r="B43" s="5" t="n">
        <v>171084</v>
      </c>
      <c r="C43" s="5" t="n">
        <v>1218</v>
      </c>
    </row>
    <row r="44">
      <c r="A44" s="4" t="inlineStr">
        <is>
          <t>Write offs</t>
        </is>
      </c>
      <c r="B44" s="5" t="n">
        <v>-242</v>
      </c>
      <c r="C44" s="4" t="inlineStr">
        <is>
          <t xml:space="preserve"> </t>
        </is>
      </c>
    </row>
    <row r="45">
      <c r="A45" s="4" t="inlineStr">
        <is>
          <t>Contractual amendment</t>
        </is>
      </c>
      <c r="B45" s="5" t="n">
        <v>54720</v>
      </c>
      <c r="C45" s="5" t="n">
        <v>1512</v>
      </c>
    </row>
    <row r="46">
      <c r="A46" s="4" t="inlineStr">
        <is>
          <t>Payments</t>
        </is>
      </c>
      <c r="B46" s="5" t="n">
        <v>-38257</v>
      </c>
      <c r="C46" s="5" t="n">
        <v>-17596</v>
      </c>
    </row>
    <row r="47">
      <c r="A47" s="4" t="inlineStr">
        <is>
          <t>Clearing with deposits</t>
        </is>
      </c>
      <c r="B47" s="4" t="inlineStr">
        <is>
          <t xml:space="preserve"> </t>
        </is>
      </c>
      <c r="C47" s="5" t="n">
        <v>0</v>
      </c>
    </row>
    <row r="48">
      <c r="A48" s="4" t="inlineStr">
        <is>
          <t>Interest incurred</t>
        </is>
      </c>
      <c r="B48" s="5" t="n">
        <v>33248</v>
      </c>
      <c r="C48" s="5" t="n">
        <v>5359</v>
      </c>
    </row>
    <row r="49">
      <c r="A49" s="4" t="inlineStr">
        <is>
          <t>Interest paid</t>
        </is>
      </c>
      <c r="B49" s="4" t="inlineStr">
        <is>
          <t xml:space="preserve"> </t>
        </is>
      </c>
      <c r="C49" s="4" t="inlineStr">
        <is>
          <t xml:space="preserve"> </t>
        </is>
      </c>
    </row>
    <row r="50">
      <c r="A50" s="4" t="inlineStr">
        <is>
          <t>Exchange rate change</t>
        </is>
      </c>
      <c r="B50" s="4" t="inlineStr">
        <is>
          <t xml:space="preserve"> </t>
        </is>
      </c>
      <c r="C50" s="5" t="n">
        <v>0</v>
      </c>
    </row>
    <row r="51">
      <c r="A51" s="4" t="inlineStr">
        <is>
          <t>Total right of use leases at ending</t>
        </is>
      </c>
      <c r="B51" s="5" t="n">
        <v>258561</v>
      </c>
      <c r="C51" s="5" t="n">
        <v>38008</v>
      </c>
    </row>
    <row r="52">
      <c r="A52" s="4" t="inlineStr">
        <is>
          <t>Lease liability end</t>
        </is>
      </c>
      <c r="B52" s="5" t="n">
        <v>37219</v>
      </c>
      <c r="C52" s="5" t="n">
        <v>29456</v>
      </c>
    </row>
    <row r="53">
      <c r="A53" s="4" t="inlineStr">
        <is>
          <t>Leases liability end</t>
        </is>
      </c>
      <c r="B53" s="6" t="inlineStr">
        <is>
          <t>R$ 221342</t>
        </is>
      </c>
      <c r="C53" s="5" t="n">
        <v>8552</v>
      </c>
    </row>
    <row r="54">
      <c r="A54" s="4" t="inlineStr">
        <is>
          <t>Agreements In Foreign Currency With Purchase Option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Weighted average rate</t>
        </is>
      </c>
      <c r="B56" s="8" t="n">
        <v>0.07240000000000001</v>
      </c>
      <c r="C56" s="4" t="inlineStr">
        <is>
          <t xml:space="preserve"> </t>
        </is>
      </c>
    </row>
    <row r="57">
      <c r="A57" s="4" t="inlineStr">
        <is>
          <t>Current right of use leases at beginning</t>
        </is>
      </c>
      <c r="B57" s="4" t="inlineStr">
        <is>
          <t xml:space="preserve"> </t>
        </is>
      </c>
      <c r="C57" s="4" t="inlineStr">
        <is>
          <t xml:space="preserve"> </t>
        </is>
      </c>
    </row>
    <row r="58">
      <c r="A58" s="4" t="inlineStr">
        <is>
          <t>Non current right of use leases at beginning</t>
        </is>
      </c>
      <c r="B58" s="4" t="inlineStr">
        <is>
          <t xml:space="preserve"> </t>
        </is>
      </c>
      <c r="C58" s="4" t="inlineStr">
        <is>
          <t xml:space="preserve"> </t>
        </is>
      </c>
    </row>
    <row r="59">
      <c r="A59" s="4" t="inlineStr">
        <is>
          <t>Current right of use leases at beginning</t>
        </is>
      </c>
      <c r="B59" s="4" t="inlineStr">
        <is>
          <t xml:space="preserve"> </t>
        </is>
      </c>
      <c r="C59" s="4" t="inlineStr">
        <is>
          <t xml:space="preserve"> </t>
        </is>
      </c>
    </row>
    <row r="60">
      <c r="A60" s="4" t="inlineStr">
        <is>
          <t>Additions</t>
        </is>
      </c>
      <c r="B60" s="5" t="n">
        <v>1552433</v>
      </c>
      <c r="C60" s="4" t="inlineStr">
        <is>
          <t xml:space="preserve"> </t>
        </is>
      </c>
    </row>
    <row r="61">
      <c r="A61" s="4" t="inlineStr">
        <is>
          <t>Write offs</t>
        </is>
      </c>
      <c r="B61" s="4" t="inlineStr">
        <is>
          <t xml:space="preserve"> </t>
        </is>
      </c>
      <c r="C61" s="4" t="inlineStr">
        <is>
          <t xml:space="preserve"> </t>
        </is>
      </c>
    </row>
    <row r="62">
      <c r="A62" s="4" t="inlineStr">
        <is>
          <t>Contractual amendment</t>
        </is>
      </c>
      <c r="B62" s="4" t="inlineStr">
        <is>
          <t xml:space="preserve"> </t>
        </is>
      </c>
      <c r="C62" s="4" t="inlineStr">
        <is>
          <t xml:space="preserve"> </t>
        </is>
      </c>
    </row>
    <row r="63">
      <c r="A63" s="4" t="inlineStr">
        <is>
          <t>Payments</t>
        </is>
      </c>
      <c r="B63" s="5" t="n">
        <v>-178415</v>
      </c>
      <c r="C63" s="4" t="inlineStr">
        <is>
          <t xml:space="preserve"> </t>
        </is>
      </c>
    </row>
    <row r="64">
      <c r="A64" s="4" t="inlineStr">
        <is>
          <t>Clearing with deposits</t>
        </is>
      </c>
      <c r="B64" s="4" t="inlineStr">
        <is>
          <t xml:space="preserve"> </t>
        </is>
      </c>
      <c r="C64" s="4" t="inlineStr">
        <is>
          <t xml:space="preserve"> </t>
        </is>
      </c>
    </row>
    <row r="65">
      <c r="A65" s="4" t="inlineStr">
        <is>
          <t>Interest incurred</t>
        </is>
      </c>
      <c r="B65" s="5" t="n">
        <v>64821</v>
      </c>
      <c r="C65" s="4" t="inlineStr">
        <is>
          <t xml:space="preserve"> </t>
        </is>
      </c>
    </row>
    <row r="66">
      <c r="A66" s="4" t="inlineStr">
        <is>
          <t>Interest paid</t>
        </is>
      </c>
      <c r="B66" s="5" t="n">
        <v>-57852</v>
      </c>
      <c r="C66" s="4" t="inlineStr">
        <is>
          <t xml:space="preserve"> </t>
        </is>
      </c>
    </row>
    <row r="67">
      <c r="A67" s="4" t="inlineStr">
        <is>
          <t>Exchange rate change</t>
        </is>
      </c>
      <c r="B67" s="5" t="n">
        <v>10095</v>
      </c>
      <c r="C67" s="4" t="inlineStr">
        <is>
          <t xml:space="preserve"> </t>
        </is>
      </c>
    </row>
    <row r="68">
      <c r="A68" s="4" t="inlineStr">
        <is>
          <t>Total right of use leases at ending</t>
        </is>
      </c>
      <c r="B68" s="5" t="n">
        <v>1391082</v>
      </c>
      <c r="C68" s="4" t="inlineStr">
        <is>
          <t xml:space="preserve"> </t>
        </is>
      </c>
    </row>
    <row r="69">
      <c r="A69" s="4" t="inlineStr">
        <is>
          <t>Lease liability end</t>
        </is>
      </c>
      <c r="B69" s="5" t="n">
        <v>133884</v>
      </c>
      <c r="C69" s="4" t="inlineStr">
        <is>
          <t xml:space="preserve"> </t>
        </is>
      </c>
    </row>
    <row r="70">
      <c r="A70" s="4" t="inlineStr">
        <is>
          <t>Leases liability end</t>
        </is>
      </c>
      <c r="B70" s="6" t="inlineStr">
        <is>
          <t>R$ 1257198</t>
        </is>
      </c>
      <c r="C70" s="4" t="inlineStr">
        <is>
          <t xml:space="preserve"> </t>
        </is>
      </c>
    </row>
    <row r="71">
      <c r="A71" s="4" t="inlineStr">
        <is>
          <t>Agreements In Foreign Currency With Out Purchase Option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Weighted average rate</t>
        </is>
      </c>
      <c r="B73" s="8" t="n">
        <v>0.1175</v>
      </c>
      <c r="C73" s="7" t="n">
        <v>0.1</v>
      </c>
    </row>
    <row r="74">
      <c r="A74" s="4" t="inlineStr">
        <is>
          <t>Current right of use leases at beginning</t>
        </is>
      </c>
      <c r="B74" s="6" t="inlineStr">
        <is>
          <t>R$ 1999791</t>
        </is>
      </c>
      <c r="C74" s="6" t="inlineStr">
        <is>
          <t>R$ 1268226</t>
        </is>
      </c>
    </row>
    <row r="75">
      <c r="A75" s="4" t="inlineStr">
        <is>
          <t>Non current right of use leases at beginning</t>
        </is>
      </c>
      <c r="B75" s="5" t="n">
        <v>8696745</v>
      </c>
      <c r="C75" s="5" t="n">
        <v>6252199</v>
      </c>
    </row>
    <row r="76">
      <c r="A76" s="4" t="inlineStr">
        <is>
          <t>Current right of use leases at beginning</t>
        </is>
      </c>
      <c r="B76" s="5" t="n">
        <v>10696536</v>
      </c>
      <c r="C76" s="5" t="n">
        <v>7520425</v>
      </c>
    </row>
    <row r="77">
      <c r="A77" s="4" t="inlineStr">
        <is>
          <t>Additions</t>
        </is>
      </c>
      <c r="B77" s="5" t="n">
        <v>1334588</v>
      </c>
      <c r="C77" s="5" t="n">
        <v>2503750</v>
      </c>
    </row>
    <row r="78">
      <c r="A78" s="4" t="inlineStr">
        <is>
          <t>Write offs</t>
        </is>
      </c>
      <c r="B78" s="5" t="n">
        <v>2328</v>
      </c>
      <c r="C78" s="4" t="inlineStr">
        <is>
          <t xml:space="preserve"> </t>
        </is>
      </c>
    </row>
    <row r="79">
      <c r="A79" s="4" t="inlineStr">
        <is>
          <t>Contractual amendment</t>
        </is>
      </c>
      <c r="B79" s="5" t="n">
        <v>-363625</v>
      </c>
      <c r="C79" s="5" t="n">
        <v>749166</v>
      </c>
    </row>
    <row r="80">
      <c r="A80" s="4" t="inlineStr">
        <is>
          <t>Payments</t>
        </is>
      </c>
      <c r="B80" s="5" t="n">
        <v>-2600276</v>
      </c>
      <c r="C80" s="5" t="n">
        <v>-1431689</v>
      </c>
    </row>
    <row r="81">
      <c r="A81" s="4" t="inlineStr">
        <is>
          <t>Clearing with deposits</t>
        </is>
      </c>
      <c r="B81" s="5" t="n">
        <v>-23707</v>
      </c>
      <c r="C81" s="5" t="n">
        <v>-37565</v>
      </c>
    </row>
    <row r="82">
      <c r="A82" s="4" t="inlineStr">
        <is>
          <t>Interest incurred</t>
        </is>
      </c>
      <c r="B82" s="5" t="n">
        <v>1218045</v>
      </c>
      <c r="C82" s="5" t="n">
        <v>875267</v>
      </c>
    </row>
    <row r="83">
      <c r="A83" s="4" t="inlineStr">
        <is>
          <t>Interest paid</t>
        </is>
      </c>
      <c r="B83" s="4" t="inlineStr">
        <is>
          <t xml:space="preserve"> </t>
        </is>
      </c>
      <c r="C83" s="4" t="inlineStr">
        <is>
          <t xml:space="preserve"> </t>
        </is>
      </c>
    </row>
    <row r="84">
      <c r="A84" s="4" t="inlineStr">
        <is>
          <t>Exchange rate change</t>
        </is>
      </c>
      <c r="B84" s="5" t="n">
        <v>-730592</v>
      </c>
      <c r="C84" s="5" t="n">
        <v>517182</v>
      </c>
    </row>
    <row r="85">
      <c r="A85" s="4" t="inlineStr">
        <is>
          <t>Total right of use leases at ending</t>
        </is>
      </c>
      <c r="B85" s="5" t="n">
        <v>9533297</v>
      </c>
      <c r="C85" s="5" t="n">
        <v>10696536</v>
      </c>
    </row>
    <row r="86">
      <c r="A86" s="4" t="inlineStr">
        <is>
          <t>Lease liability end</t>
        </is>
      </c>
      <c r="B86" s="5" t="n">
        <v>1756449</v>
      </c>
      <c r="C86" s="5" t="n">
        <v>1999791</v>
      </c>
    </row>
    <row r="87">
      <c r="A87" s="4" t="inlineStr">
        <is>
          <t>Leases liability end</t>
        </is>
      </c>
      <c r="B87" s="6" t="inlineStr">
        <is>
          <t>R$ 7776848</t>
        </is>
      </c>
      <c r="C87" s="6" t="inlineStr">
        <is>
          <t>R$ 8696745</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2:37:55Z</dcterms:created>
  <dcterms:modified xmlns:dcterms="http://purl.org/dc/terms/" xmlns:xsi="http://www.w3.org/2001/XMLSchema-instance" xsi:type="dcterms:W3CDTF">2023-03-21T22:37:55Z</dcterms:modified>
</cp:coreProperties>
</file>